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3" r:id="rId3"/>
    <sheet name="Condensed_Consolidated_Stateme" sheetId="4" r:id="rId4"/>
    <sheet name="Condensed_Consolidated_Stateme1" sheetId="5" r:id="rId5"/>
    <sheet name="Condensed_Consolidated_Stateme2" sheetId="70" r:id="rId6"/>
    <sheet name="Description_of_Business" sheetId="71" r:id="rId7"/>
    <sheet name="Summary_of_Significant_Account" sheetId="72" r:id="rId8"/>
    <sheet name="Vessels_Port_Terminals_and_Oth" sheetId="73" r:id="rId9"/>
    <sheet name="Intangible_Assets_Other_Than_G" sheetId="74" r:id="rId10"/>
    <sheet name="Borrowings" sheetId="75" r:id="rId11"/>
    <sheet name="Fair_Value_of_Financial_Instru" sheetId="76" r:id="rId12"/>
    <sheet name="Commitments_and_Contingencies" sheetId="77" r:id="rId13"/>
    <sheet name="Transactions_with_Related_Part" sheetId="78" r:id="rId14"/>
    <sheet name="Preferred_and_Common_Stock" sheetId="79" r:id="rId15"/>
    <sheet name="Other_ExpenseIncome_Net" sheetId="80" r:id="rId16"/>
    <sheet name="Segment_Information" sheetId="81" r:id="rId17"/>
    <sheet name="Loss_Per_Common_Share" sheetId="82" r:id="rId18"/>
    <sheet name="Investment_in_Affiliates_and_A" sheetId="83" r:id="rId19"/>
    <sheet name="Other_Financial_Information" sheetId="84" r:id="rId20"/>
    <sheet name="Subsequent_Events" sheetId="85" r:id="rId21"/>
    <sheet name="Summary_of_Significant_Account1" sheetId="86" r:id="rId22"/>
    <sheet name="Vessels_Port_Terminals_and_Oth1" sheetId="87" r:id="rId23"/>
    <sheet name="Intangible_Assets_Other_Than_G1" sheetId="88" r:id="rId24"/>
    <sheet name="Borrowings_Tables" sheetId="89" r:id="rId25"/>
    <sheet name="Fair_Value_of_Financial_Instru1" sheetId="90" r:id="rId26"/>
    <sheet name="Commitments_and_Contingencies_" sheetId="91" r:id="rId27"/>
    <sheet name="Segment_Information_Tables" sheetId="92" r:id="rId28"/>
    <sheet name="Loss_Per_Common_Share_Tables" sheetId="93" r:id="rId29"/>
    <sheet name="Investment_in_Affiliates_and_A1" sheetId="94" r:id="rId30"/>
    <sheet name="Other_Financial_Information_Ta" sheetId="95" r:id="rId31"/>
    <sheet name="Description_of_Business_Detail" sheetId="96" r:id="rId32"/>
    <sheet name="Description_of_Business_Relate" sheetId="33" r:id="rId33"/>
    <sheet name="Summary_of_Significant_Account2" sheetId="97" r:id="rId34"/>
    <sheet name="Vessels_Port_Terminals_and_Oth2" sheetId="35" r:id="rId35"/>
    <sheet name="Vessels_Port_Terminals_and_Oth3" sheetId="98" r:id="rId36"/>
    <sheet name="Vessels_Port_Terminals_and_Oth4" sheetId="99" r:id="rId37"/>
    <sheet name="Intangible_Assets_Other_Than_G2" sheetId="100" r:id="rId38"/>
    <sheet name="Intangible_Assets_Other_Than_G3" sheetId="101" r:id="rId39"/>
    <sheet name="Intangible_Assets_Other_Than_G4" sheetId="40" r:id="rId40"/>
    <sheet name="Borrowings_Table_Details" sheetId="102" r:id="rId41"/>
    <sheet name="Borrowings_Principal_Payments_" sheetId="103" r:id="rId42"/>
    <sheet name="Borrowings_Secured_Credit_Faci" sheetId="104" r:id="rId43"/>
    <sheet name="Borrowings_Senior_and_Ship_Mor" sheetId="105" r:id="rId44"/>
    <sheet name="Borrowings_Repayment_Terms_and" sheetId="45" r:id="rId45"/>
    <sheet name="Borrowings_Additional_Informat" sheetId="46" r:id="rId46"/>
    <sheet name="Fair_Value_of_Financial_Instru2" sheetId="106" r:id="rId47"/>
    <sheet name="Fair_Value_of_Financial_Instru3" sheetId="107" r:id="rId48"/>
    <sheet name="Fair_Value_of_Financial_Instru4" sheetId="108" r:id="rId49"/>
    <sheet name="Commitments_and_Contingencies_1" sheetId="109" r:id="rId50"/>
    <sheet name="Commitments_and_Contingencies_2" sheetId="110" r:id="rId51"/>
    <sheet name="Commitments_and_Contingencies_3" sheetId="111" r:id="rId52"/>
    <sheet name="Transactions_with_Related_Part1" sheetId="112" r:id="rId53"/>
    <sheet name="Transactions_with_Related_Part2" sheetId="113" r:id="rId54"/>
    <sheet name="Preferred_and_Common_Stock_Det" sheetId="114" r:id="rId55"/>
    <sheet name="Other_ExpenseIncome_Net_Detail" sheetId="115" r:id="rId56"/>
    <sheet name="Segment_Information_Table_Deta" sheetId="57" r:id="rId57"/>
    <sheet name="Loss_Per_Common_Share_Table_De" sheetId="58" r:id="rId58"/>
    <sheet name="Loss_Per_Common_Share_Details" sheetId="59" r:id="rId59"/>
    <sheet name="Investment_in_Affiliates_and_A2" sheetId="60" r:id="rId60"/>
    <sheet name="Investment_in_Affiliates_and_A3" sheetId="61" r:id="rId61"/>
    <sheet name="Investment_in_Affiliates_and_A4" sheetId="116" r:id="rId62"/>
    <sheet name="Investment_in_Affiliates_and_A5" sheetId="63" r:id="rId63"/>
    <sheet name="Other_Financial_Information_St" sheetId="64" r:id="rId64"/>
    <sheet name="Other_Financial_Information_Ba" sheetId="117" r:id="rId65"/>
    <sheet name="Other_Financial_Information_Ca" sheetId="66" r:id="rId66"/>
    <sheet name="Other_Financial_Information_De" sheetId="67" r:id="rId67"/>
    <sheet name="Subsequent_Events_Details" sheetId="118" r:id="rId68"/>
  </sheets>
  <calcPr calcId="0"/>
</workbook>
</file>

<file path=xl/sharedStrings.xml><?xml version="1.0" encoding="utf-8"?>
<sst xmlns="http://schemas.openxmlformats.org/spreadsheetml/2006/main" count="10070" uniqueCount="1483">
  <si>
    <t>Document and Entity Information</t>
  </si>
  <si>
    <t>6 Months Ended</t>
  </si>
  <si>
    <t>Jun. 30, 2014</t>
  </si>
  <si>
    <t>Document Entity Information</t>
  </si>
  <si>
    <t>'</t>
  </si>
  <si>
    <t>Entity Registrant Name</t>
  </si>
  <si>
    <t>'Navios Maritime Holdings Inc.</t>
  </si>
  <si>
    <t>Trading Symbol</t>
  </si>
  <si>
    <t>'NM</t>
  </si>
  <si>
    <t>Entity Central Index Key</t>
  </si>
  <si>
    <t>'0001333172</t>
  </si>
  <si>
    <t>Document Type</t>
  </si>
  <si>
    <t>'6-K</t>
  </si>
  <si>
    <t>Document Period End Date</t>
  </si>
  <si>
    <t>Amendment Flag</t>
  </si>
  <si>
    <t>'false</t>
  </si>
  <si>
    <t>Document Fiscal Year Focus</t>
  </si>
  <si>
    <t>'2014</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Accounts receivable, net</t>
  </si>
  <si>
    <t>Due from affiliate companies</t>
  </si>
  <si>
    <t>Inventories</t>
  </si>
  <si>
    <t>Prepaid expenses and other current assets</t>
  </si>
  <si>
    <t>Total current assets</t>
  </si>
  <si>
    <t>Deposits for vessel acquisitions</t>
  </si>
  <si>
    <t>Vessels, port terminals and other fixed assets, net</t>
  </si>
  <si>
    <t>Other long-term assets</t>
  </si>
  <si>
    <t>Long-term receivable from affiliate companies</t>
  </si>
  <si>
    <t>Loan receivable from affiliate companies</t>
  </si>
  <si>
    <t>Investments in affiliates</t>
  </si>
  <si>
    <t>Investments in available-for-sale securities</t>
  </si>
  <si>
    <t>Intangible assets other than goodwill</t>
  </si>
  <si>
    <t>Goodwill</t>
  </si>
  <si>
    <t>Total non-current assets</t>
  </si>
  <si>
    <t>Total assets</t>
  </si>
  <si>
    <t>Current liabilities</t>
  </si>
  <si>
    <t>Accounts payable</t>
  </si>
  <si>
    <t>Accrued expenses and other liabilities</t>
  </si>
  <si>
    <t>Deferred income and cash received in advance</t>
  </si>
  <si>
    <t>Current portion of capital lease obligations</t>
  </si>
  <si>
    <t>Current portion of long-term debt</t>
  </si>
  <si>
    <t>Total current liabilities</t>
  </si>
  <si>
    <t>Senior and ship mortgage notes, including premium</t>
  </si>
  <si>
    <t>Long-term debt, net of current portion</t>
  </si>
  <si>
    <t>Capital lease obligations, net of current portion</t>
  </si>
  <si>
    <t>Unfavorable lease terms</t>
  </si>
  <si>
    <t>Other long-term liabilities and deferred income</t>
  </si>
  <si>
    <t>Deferred tax liability</t>
  </si>
  <si>
    <t>Total non-current liabilities</t>
  </si>
  <si>
    <t>Total liabilities</t>
  </si>
  <si>
    <t>Commitments and contingencies</t>
  </si>
  <si>
    <t>Stockholders' equity</t>
  </si>
  <si>
    <t>Preferred stock - $0.0001 par value, authorized 1,000,000 shares, 27,918 and 8,479 issued and outstanding as of June 30, 2014 and December 31, 2013, respectively.</t>
  </si>
  <si>
    <t>Common stock - $0.0001 par value, authorized 250,000,000 shares, 104,984,363 and 104,261,029 issued and outstanding as of June 30, 2014 and December 31, 2013, respectively.</t>
  </si>
  <si>
    <t>Additional paid-in capital</t>
  </si>
  <si>
    <t>Accumulated other comprehensive loss</t>
  </si>
  <si>
    <t>Retained earnings</t>
  </si>
  <si>
    <t>Total Navios Holdings' stockholders' equity</t>
  </si>
  <si>
    <t>Noncontrolling interest</t>
  </si>
  <si>
    <t>Total stockholders' equity</t>
  </si>
  <si>
    <t>Total liabilities and stockholders' equity</t>
  </si>
  <si>
    <t>Condensed Consolidated Balance Sheets (Parentheticals) (Unaudited)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naudited) (USD $)</t>
  </si>
  <si>
    <t>In Thousands, except Share data, unless otherwise specified</t>
  </si>
  <si>
    <t>3 Months Ended</t>
  </si>
  <si>
    <t>Jun. 30, 2013</t>
  </si>
  <si>
    <t>CONDENSED CONSOLIDATED STATEMENTS OF COMPREHENSIVE LOSS [Abstract]</t>
  </si>
  <si>
    <t>Revenue</t>
  </si>
  <si>
    <t>Time charter, voyage and logistics business expenses</t>
  </si>
  <si>
    <t>Direct vessel expenses</t>
  </si>
  <si>
    <t>General and administrative expenses</t>
  </si>
  <si>
    <t>Depreciation and amortization</t>
  </si>
  <si>
    <t>Interest expense and finance cost, net</t>
  </si>
  <si>
    <t>Gain on sale of assets</t>
  </si>
  <si>
    <t>Loss on bond extinguishment</t>
  </si>
  <si>
    <t>Other (expense)/income, net</t>
  </si>
  <si>
    <t>Loss before equity in net earnings of affiliated companies</t>
  </si>
  <si>
    <t>Equity in net earnings of affiliated companies</t>
  </si>
  <si>
    <t>Loss before taxes</t>
  </si>
  <si>
    <t>Income tax (expense)/benefit</t>
  </si>
  <si>
    <t>Net loss</t>
  </si>
  <si>
    <t>Less: Net loss/(income) attributable to the noncontrolling interest</t>
  </si>
  <si>
    <t>Net loss attributable to Navios Holdings common stockholders</t>
  </si>
  <si>
    <t>Loss attributable to Navios Holdings common stockholders, basic</t>
  </si>
  <si>
    <t>Loss attributable to Navios Holdings common stockholders, diluted</t>
  </si>
  <si>
    <t>Basic net losses per share attributable to Navios Holdings common stockholders</t>
  </si>
  <si>
    <t>Weighted average number of shares, basic</t>
  </si>
  <si>
    <t>Diluted net losses per share attributable to Navios Holdings common stockholders</t>
  </si>
  <si>
    <t>Weighted average number of shares, diluted</t>
  </si>
  <si>
    <t>Other Comprehensive income/(loss)</t>
  </si>
  <si>
    <t>Unrealized holding income/(loss) on investments in available-for-sale securities</t>
  </si>
  <si>
    <t>Reclassification to earnings</t>
  </si>
  <si>
    <t>Total other comprehensive income/(loss)</t>
  </si>
  <si>
    <t>Total comprehensive loss</t>
  </si>
  <si>
    <t>Comprehensive loss/(income) attributable to the noncontrolling interest</t>
  </si>
  <si>
    <t>Total comprehensive loss attributable to Navios Holdings common stockholders</t>
  </si>
  <si>
    <t>Condensed Consolidated Statements of Cash Flows (Unaudited) (USD $)</t>
  </si>
  <si>
    <t>OPERATING ACTIVITIES:</t>
  </si>
  <si>
    <t>Adjustments to reconcile net loss to net cash provided by operating activities:</t>
  </si>
  <si>
    <t>Non-cash adjustments</t>
  </si>
  <si>
    <t>(Increase)/decrease in operating assets</t>
  </si>
  <si>
    <t>Increase/(decrease) in operating liabilities</t>
  </si>
  <si>
    <t>Payments for drydock and special survey costs</t>
  </si>
  <si>
    <t>Net cash provided by operating activities</t>
  </si>
  <si>
    <t>INVESTING ACTIVITIES:</t>
  </si>
  <si>
    <t>Acquisition of investments in affiliates</t>
  </si>
  <si>
    <t>Acquisition of vessels</t>
  </si>
  <si>
    <t>Dividends from affiliate companies</t>
  </si>
  <si>
    <t>Acquisition of intangible assets</t>
  </si>
  <si>
    <t>Loan to affiliate company</t>
  </si>
  <si>
    <t>Loan repayment from affiliate company</t>
  </si>
  <si>
    <t>(Increase)/decrease in long-term receivable from affiliate companies</t>
  </si>
  <si>
    <t>Purchase of property, equipment and other fixed assets</t>
  </si>
  <si>
    <t>Net cash used in investing activities</t>
  </si>
  <si>
    <t>FINANCING ACTIVITIES:</t>
  </si>
  <si>
    <t>Repayment of long-term debt and payment of principal</t>
  </si>
  <si>
    <t>Repayment of senior notes</t>
  </si>
  <si>
    <t>Proceeds from long-term loans, net of deferred finance fees</t>
  </si>
  <si>
    <t>Proceeds from issuance of senior notes including premium, net of debt issuance costs</t>
  </si>
  <si>
    <t>Dividends paid</t>
  </si>
  <si>
    <t>Issuance of common stock</t>
  </si>
  <si>
    <t>Payments of obligations under capital leases</t>
  </si>
  <si>
    <t>Net proceeds from issuance of preferred stock</t>
  </si>
  <si>
    <t>Acquisition of noncontrolling interest</t>
  </si>
  <si>
    <t>Contribution from noncontrolling shareholders</t>
  </si>
  <si>
    <t>(Increase)/decrease in restricted cash</t>
  </si>
  <si>
    <t>Net cash provided by financing activities</t>
  </si>
  <si>
    <t>Increase in cash and cash equivalents</t>
  </si>
  <si>
    <t>Cash and cash equivalents, beginning of period</t>
  </si>
  <si>
    <t>Cash and cash equivalents, end of period</t>
  </si>
  <si>
    <t>SUPPLEMENTAL DISCLOSURES OF CASH FLOW INFORMATION</t>
  </si>
  <si>
    <t>Cash paid for interest, net of capitalized interest</t>
  </si>
  <si>
    <t>Cash paid for income taxes</t>
  </si>
  <si>
    <t>Non-cash investing and financing activities</t>
  </si>
  <si>
    <t>Dividends payable</t>
  </si>
  <si>
    <t>Condensed Consolidated Statements Of Changes In Equity (Unaudited) (USD $)</t>
  </si>
  <si>
    <t>In Thousands, except Share data</t>
  </si>
  <si>
    <t>Total</t>
  </si>
  <si>
    <t>Preferred Stock</t>
  </si>
  <si>
    <t>Common Stock</t>
  </si>
  <si>
    <t>Additional Paid-in Capital</t>
  </si>
  <si>
    <t>Retained Earnings</t>
  </si>
  <si>
    <t>Accumulated Other Comprehensive Loss</t>
  </si>
  <si>
    <t>Total Navios Holdings' Stockholders' Equity</t>
  </si>
  <si>
    <t>Noncontrolling Interest</t>
  </si>
  <si>
    <t>Balance, value at Dec. 31, 2012</t>
  </si>
  <si>
    <t>Balance, shares at Dec. 31, 2012</t>
  </si>
  <si>
    <t>Net (loss)/income</t>
  </si>
  <si>
    <t>Total other comprehensive loss</t>
  </si>
  <si>
    <t>Reclassification to earnings (Note 13)</t>
  </si>
  <si>
    <t>Contribution from noncontrolling shareholders (Note 3)</t>
  </si>
  <si>
    <t>Stock-based compensation expenses, value</t>
  </si>
  <si>
    <t>Stock-based compensation expenses, shares</t>
  </si>
  <si>
    <t>Cancellation of shares</t>
  </si>
  <si>
    <t>Dividends declared/paid</t>
  </si>
  <si>
    <t>Balance, value at Jun. 30, 2013</t>
  </si>
  <si>
    <t>Balance, shares at Jun. 30, 2013</t>
  </si>
  <si>
    <t>Balance, value at Dec. 31, 2013</t>
  </si>
  <si>
    <t>Balance, shares at Dec. 31, 2013</t>
  </si>
  <si>
    <t>Issuance of preferred stock, net of expenses (Note 9), values</t>
  </si>
  <si>
    <t>Issuance of preferred stock, net of expenses (Note 9), shares</t>
  </si>
  <si>
    <t>Conversion of preferred stock to common stock (Note 9), values</t>
  </si>
  <si>
    <t>Conversion of preferred stock to common stock (Note 9), shares</t>
  </si>
  <si>
    <t>Acquisition of noncontrolling interest (Note 1)</t>
  </si>
  <si>
    <t>Balance, value at Jun. 30, 2014</t>
  </si>
  <si>
    <t>Balance, shares at Jun. 30, 2014</t>
  </si>
  <si>
    <t>Description of Business</t>
  </si>
  <si>
    <t>DESCRIPTION OF BUSINESS [Abstract]</t>
  </si>
  <si>
    <t>DESCRIPTION OF BUSINESS</t>
  </si>
  <si>
    <t>NOTE 1: DESCRIPTION OF BUSINESS</t>
  </si>
  <si>
    <t>On August 25, 2005, Navios Maritime Holdings Inc. (“Navios Holdings” or the “Company”) was acquired by International Shipping Enterprises, Inc. (“ISE”) through the purchase of all of the outstanding shares of common stock of Navios Holdings. As a result of this acquisition, Navios Holdings became a wholly owned subsidiary of ISE. In addition, on August 25, 2005, simultaneously with the acquisition of Navios Holdings, ISE effected a reincorporation from the State of Delaware to the Republic of the Marshall Islands through a downstream merger with and into its newly acquired wholly owned subsidiary, whose name was and continues to be Navios Maritime Holdings Inc.</t>
  </si>
  <si>
    <t>Navios Holdings is a global, vertically integrated seaborne shipping and logistics company focused on the transport and transshipment of drybulk commodities, including iron ore, coal and grain.</t>
  </si>
  <si>
    <t>Navios Logistics</t>
  </si>
  <si>
    <r>
      <t>Navios South American Logistics Inc. (“Navios Logistics”), a consolidated subsidiary of the Company, is one of the largest</t>
    </r>
    <r>
      <rPr>
        <i/>
        <sz val="8"/>
        <color rgb="FF000000"/>
        <rFont val="Times New Roman"/>
        <family val="1"/>
      </rPr>
      <t xml:space="preserve"> </t>
    </r>
    <r>
      <rPr>
        <sz val="8"/>
        <color rgb="FF000000"/>
        <rFont val="Times New Roman"/>
        <family val="1"/>
      </rPr>
      <t>logistics companies in the Hidrovia region of South America, serving the storage and marine transportation needs of its customers</t>
    </r>
    <r>
      <rPr>
        <i/>
        <sz val="8"/>
        <color rgb="FF000000"/>
        <rFont val="Times New Roman"/>
        <family val="1"/>
      </rPr>
      <t xml:space="preserve"> </t>
    </r>
    <r>
      <rPr>
        <sz val="8"/>
        <color rgb="FF000000"/>
        <rFont val="Times New Roman"/>
        <family val="1"/>
      </rPr>
      <t>through two port storage and transfer facilities, one for grain commodities and the other for refined petroleum products, and a diverse</t>
    </r>
    <r>
      <rPr>
        <i/>
        <sz val="8"/>
        <color rgb="FF000000"/>
        <rFont val="Times New Roman"/>
        <family val="1"/>
      </rPr>
      <t xml:space="preserve"> </t>
    </r>
    <r>
      <rPr>
        <sz val="8"/>
        <color rgb="FF000000"/>
        <rFont val="Times New Roman"/>
        <family val="1"/>
      </rPr>
      <t>fleet consisting of vessels, barges and pushboats. As of June 30, 2014, Navios Holdings owns 63.8% of Navios Logistics.</t>
    </r>
  </si>
  <si>
    <t>Navios Asia</t>
  </si>
  <si>
    <t>In May 2013, Navios Holdings formed Navios Asia LLC (“Navios Asia”) in partnership with a third party and owned 51.0% of Navios Asia. In May 2014, Navios Holdings became the sole shareholder of Navios Asia by acquiring the remaining 49.0% for a total cash consideration of $10,889.</t>
  </si>
  <si>
    <t>Navios Partners</t>
  </si>
  <si>
    <t xml:space="preserve">Navios Maritime Partners L.P. (“Navios Partners”) (NYSE:NMM) is an international owner and operator of dry cargo vessels and is engaged in seaborne transportation services of a wide range of drybulk commodities including iron ore, coal, grain and fertilizer, chartering its vessels under medium to long-term charters. </t>
  </si>
  <si>
    <t>As of June 30, 2014, Navios Holdings owned a 20.0% interest in Navios Partners, including a 2.0% general partner interest.</t>
  </si>
  <si>
    <t>Navios Acquisition</t>
  </si>
  <si>
    <t xml:space="preserve">Navios Maritime Acquisition Corporation (“Navios Acquisition”) (NYSE: NNA), an affiliate (former subsidiary) of the Company, is an owner and operator of tanker vessels focusing in the transportation of petroleum products (clean and dirty) and bulk liquid chemicals. </t>
  </si>
  <si>
    <t>As of June 30, 2014, Navios Holdings' ownership of the outstanding voting stock of Navios Acquisition was 43.1% and its economic interest was 46.4%.</t>
  </si>
  <si>
    <t>Navios Europe</t>
  </si>
  <si>
    <t>On October 9, 2013, Navios Holdings, Navios Acquisition and Navios Partners established Navios Europe Inc. (“Navios Europe”) and have ownership interests of 47.5%, 47.5% and 5.0%, respectively.</t>
  </si>
  <si>
    <t>Summary of Significant Accounting Policies</t>
  </si>
  <si>
    <t>SUMMARY OF SIGNIFICANT ACCOUNTING POLICIES [Abstract]</t>
  </si>
  <si>
    <t>SUMMARY OF SIGNIFICANT ACCOUNTING POLICIES</t>
  </si>
  <si>
    <t>NOTE 2: SUMMARY OF SIGNIFICANT ACCOUNTING POLICIES</t>
  </si>
  <si>
    <r>
      <t>(a) Basis of presentation:</t>
    </r>
    <r>
      <rPr>
        <sz val="8"/>
        <color rgb="FF000000"/>
        <rFont val="Times New Roman"/>
        <family val="1"/>
      </rPr>
      <t xml:space="preserve"> The accompanying interim condensed consolidated financial statements are unaudited, but, in the opinion of management, reflect all adjustments for a fair statement of Navios Holdings' consolidated financial positions, statement of stockholders' equity, statements of comprehensive income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 December 31, 2013 balance sheet data was derived from audited financial statements, but does not include all disclosures required by U.S. GAAP. These interim financial statements should be read in conjunction with the Company's consolidated financial statements and notes included in Navios Holdings' 2013 annual report filed on Form 20-F with the Securities and Exchange Commission (“SEC”).</t>
    </r>
  </si>
  <si>
    <t>      </t>
  </si>
  <si>
    <t>For the six month period ended June 30, 2013, the Company has revised its statement of cash flows to appropriately classify the amount of $3,478 from operating cash inflows to investing cash inflows for dividends it received from one of its equity affiliate investees. These dividends represent a return of the investment (investing activity) rather than a return on the investment (operating activity).</t>
  </si>
  <si>
    <r>
      <t>(b) Principles of consolidation</t>
    </r>
    <r>
      <rPr>
        <sz val="8"/>
        <color rgb="FF000000"/>
        <rFont val="Times New Roman"/>
        <family val="1"/>
      </rPr>
      <t>: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t>
    </r>
  </si>
  <si>
    <r>
      <t>Subsidiaries:</t>
    </r>
    <r>
      <rPr>
        <sz val="8"/>
        <color rgb="FF000000"/>
        <rFont val="Times New Roman"/>
        <family val="1"/>
      </rPr>
      <t xml:space="preserve">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All subsidiaries included in the consolidated financial statements are 100% owned, except for Navios Logistics, which is 63.8% owned and Navios Asia, which was 51.0%, until May 2014, when Navios Holdings became the sole shareholder by acquiring the remaining 49.0% noncontrolling interest.</t>
    </r>
  </si>
  <si>
    <r>
      <t>Investments in Affiliates:</t>
    </r>
    <r>
      <rPr>
        <sz val="8"/>
        <color rgb="FF000000"/>
        <rFont val="Times New Roman"/>
        <family val="1"/>
      </rPr>
      <t xml:space="preserve">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hares qualifies as a sale of shares. When the Company's share of losses in an affiliate equals or exceeds its interest in the affiliate, the Company does not recognize further losses, unless the Company has incurred obligations or made payments on behalf of the affiliate.</t>
    </r>
  </si>
  <si>
    <t>Affiliates included in the financial statements accounted for under the equity method</t>
  </si>
  <si>
    <t>In the consolidated financial statements of Navios Holdings, the following entities are included as affiliates and are accounted for under the equity method for such periods: (i) Navios Partners and its subsidiaries (ownership interest as of June 30, 2014 was 20.0%, which includes a 2.0% general partner interest); (ii) Navios Acquisition and its subsidiaries (economic interest as of June 30, 2014 was 46.4%); (iii) Acropolis Chartering and Shipping Inc. (“Acropolis”) (ownership interest as of June 30, 2014 was 50.0%); and (iv) Navios Europe and its subsidiaries (ownership interest as of June 30, 2014 was 47.5%).</t>
  </si>
  <si>
    <r>
      <t>           (b)  </t>
    </r>
    <r>
      <rPr>
        <b/>
        <i/>
        <sz val="8"/>
        <color rgb="FF000000"/>
        <rFont val="Times New Roman"/>
        <family val="1"/>
      </rPr>
      <t>Recent Accounting Pronouncements:</t>
    </r>
    <r>
      <rPr>
        <sz val="10"/>
        <color rgb="FF000000"/>
        <rFont val="Times New Roman"/>
        <family val="1"/>
      </rPr>
      <t xml:space="preserve"> </t>
    </r>
  </si>
  <si>
    <t>In April 2014, the FASB issued ASU No.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Company plans to adopt No. ASU 2014-08 effective January 1, 2015.</t>
  </si>
  <si>
    <t>In May 2014, the FASB issued No. ASU 2014-09 "Revenue from Contracts with Customers" clarifying the method used to determine the timing and requirements for revenue recognition on the statements of comprehensive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The Company is currently reviewing the effect of ASU No. 2014-09 on its revenue recognition.</t>
  </si>
  <si>
    <t>Vessels, Port Terminals and Other Fixed Assets</t>
  </si>
  <si>
    <t>VESSELS, PORT TERMINALS AND OTHER FIXED ASSETS [Abstract]</t>
  </si>
  <si>
    <t>VESSELS, PORT TERMINALS AND OTHER FIXED ASSETS</t>
  </si>
  <si>
    <t>NOTE 3: VESSELS, PORT TERMINALS AND OTHER FIXED ASSETS</t>
  </si>
  <si>
    <t>Cost</t>
  </si>
  <si>
    <t>Accumulated</t>
  </si>
  <si>
    <t>Depreciation</t>
  </si>
  <si>
    <t>Net Book</t>
  </si>
  <si>
    <t>Value</t>
  </si>
  <si>
    <t>Balance December 31, 2013</t>
  </si>
  <si>
    <t>  </t>
  </si>
  <si>
    <t>$  2,233,353</t>
  </si>
  <si>
    <t>$   (424,498)</t>
  </si>
  <si>
    <t>$  1,808,855</t>
  </si>
  <si>
    <t>Additions</t>
  </si>
  <si>
    <t>(44,250</t>
  </si>
  <si>
    <t>) </t>
  </si>
  <si>
    <t>Write-off</t>
  </si>
  <si>
    <t>(211</t>
  </si>
  <si>
    <t>(67</t>
  </si>
  <si>
    <t>Balance June 30, 2014</t>
  </si>
  <si>
    <t>$  2,343,895</t>
  </si>
  <si>
    <t>$   (468,604)</t>
  </si>
  <si>
    <t>$  1,875,291</t>
  </si>
  <si>
    <t>Deposits for Vessel Acquisitions</t>
  </si>
  <si>
    <t>On January 26, 2014, Navios Holdings entered into agreements to purchase two bulk carrier vessels, one 84,000 deadweight tons (“dwt”) Panamax vessel and one 180,600 dwt Capesize vessel, to be built in Japan. The vessels' acquisition prices are $31,800 and $52,000, respectively. Both vessels are scheduled for delivery in the fourth quarter of 2015. The vessels will be financed with debt and cash from operations. During the six month period ended June 30, 2014, Navios Holdings paid deposits for both vessels totaling $17,287.  </t>
  </si>
  <si>
    <t>Vessels Acquisitions</t>
  </si>
  <si>
    <r>
      <t>On January 27, 2014, Navios Asia took delivery of the N Bonanza, a 2006-built 76,596 dwt bulk carrier vessel for a purchase price</t>
    </r>
    <r>
      <rPr>
        <i/>
        <sz val="8"/>
        <color rgb="FF000000"/>
        <rFont val="Times New Roman"/>
        <family val="1"/>
      </rPr>
      <t xml:space="preserve"> </t>
    </r>
    <r>
      <rPr>
        <sz val="8"/>
        <color rgb="FF000000"/>
        <rFont val="Times New Roman"/>
        <family val="1"/>
      </rPr>
      <t>of $17,634, of which $2,900  was paid from the Company's cash, $3,484 from the noncontrolling shareholders' cash and $11,250 was financed through a loan.</t>
    </r>
  </si>
  <si>
    <t xml:space="preserve">On June 4, 2014, Navios Asia took delivery of the Navios Gem, a 2014- built 181,336 dwt capesize vessel for a purchase price of $54,228, of which $24,228 was paid in cash and $30,000 was financed through a loan. </t>
  </si>
  <si>
    <t>On June 26, 2013, Navios Logistics acquired three pushboats for a total purchase price of $20,250, which were delivered in the first quarter of 2014. During the six months ended June 30, 2014, Navios Logistics paid $583 and as of June 30, 2014 the purchase price of the pushboats had been paid in full.</t>
  </si>
  <si>
    <t>On August 5, 2013, Navios Logistics entered into an agreement for the construction of 36 dry barges for a total purchase price of $19,080 and on October 8, 2013 Navios Logistics exercised the option for the construction of additional 36 dry barges for a total purchase price of $19,080, based on the initial agreement. As of June 30, 2014, Navios Logistics had paid $26,712 for the construction of the new barges, out of which 36 were delivered in the second quarter of 2014 and the remaining 36 were delivered in the third quarter of 2014.</t>
  </si>
  <si>
    <t xml:space="preserve">On February 11, 2014, Navios Logistics entered into an agreement for the construction of three newbuilding pushboats with a purchase price of $7,400 each. During the six months ended June 30, 2014, Navios Logistics paid $4,440 for the construction of the new pushboats, which are expected to be delivered in the first quarter of 2015. </t>
  </si>
  <si>
    <t>Intangible Assets Other Than Goodwill</t>
  </si>
  <si>
    <t>INTANGIBLE ASSETS OTHER THAN GOODWILL [Abstract]</t>
  </si>
  <si>
    <t>INTANGIBLE ASSETS OTHER THAN GOODWILL</t>
  </si>
  <si>
    <t>NOTE 4: INTANGIBLE ASSETS OTHER THAN GOODWILL</t>
  </si>
  <si>
    <t>June 30,</t>
  </si>
  <si>
    <t>December 31,</t>
  </si>
  <si>
    <t>Intangible assets</t>
  </si>
  <si>
    <t xml:space="preserve">Acquisition Cost (*) (**) </t>
  </si>
  <si>
    <t>Accumulated amortization</t>
  </si>
  <si>
    <t>(197,800</t>
  </si>
  <si>
    <t>(187,453</t>
  </si>
  <si>
    <t>)</t>
  </si>
  <si>
    <t>Total Intangible assets net book value</t>
  </si>
  <si>
    <t>Acquisition Cost (***)</t>
  </si>
  <si>
    <t>(121,028</t>
  </si>
  <si>
    <t>Unfavorable lease terms net book value</t>
  </si>
  <si>
    <t>Total Intangibles net book value</t>
  </si>
  <si>
    <t>$    157,340</t>
  </si>
  <si>
    <t>$    164,590</t>
  </si>
  <si>
    <t>(*)      As of June 30, 2014, intangible assets associated with favorable lease terms included an amount of $21,782 related to purchase options for the vessels.</t>
  </si>
  <si>
    <t>(**)         On March 19, 2013, Navios Logistics acquired Energias Renovables del Sur S.A (“Enresur”), a Uruguayan company, for a total consideration of $2,092. Enersur, as a free zone direct user, holds the right to occupy approximately 12 hectares of undeveloped land located in the Nueva Palmira free zone in Uruguay, near to Navios Logistics' existing port. Navios Logistics accounted for the acquisition as an asset acquisition and as a result, an intangible asset related to the contractual rights of $2,092 was recorded under port terminals operating rights.</t>
  </si>
  <si>
    <t>(***)      As of June 30, 2014, the intangible liability associated with the unfavorable lease terms included an amount of $9,405 related to purchase options held by third parties.</t>
  </si>
  <si>
    <t>Amortization expense, net for the three month periods ended June 30, 2014 and 2013 amounted to $3,632 and $3,639, respectively, and for the six month periods ended June 30, 2014 and 2013 amounted to $7,252 and $7,247, respectively.</t>
  </si>
  <si>
    <t>The remaining aggregate amortization of acquired intangibles as of June 30, 2014 will be as follows:</t>
  </si>
  <si>
    <t>Period</t>
  </si>
  <si>
    <t>Year One</t>
  </si>
  <si>
    <t>Year Two</t>
  </si>
  <si>
    <t>Year Three</t>
  </si>
  <si>
    <t>Year Four</t>
  </si>
  <si>
    <t>Year Five</t>
  </si>
  <si>
    <t>Thereafter</t>
  </si>
  <si>
    <t>Borrowings</t>
  </si>
  <si>
    <t>BORROWINGS [Abstract]</t>
  </si>
  <si>
    <t>BORROWINGS</t>
  </si>
  <si>
    <t>NOTE 5: BORROWINGS</t>
  </si>
  <si>
    <t>          Borrowings, as of June 30, 2014 and December 31, 2013, consisted of the following:</t>
  </si>
  <si>
    <t>Facility</t>
  </si>
  <si>
    <t>Secured credit facilities</t>
  </si>
  <si>
    <t>2019 Notes</t>
  </si>
  <si>
    <t>2022 Notes</t>
  </si>
  <si>
    <t>2019 Logistics Senior Notes</t>
  </si>
  <si>
    <t>—</t>
  </si>
  <si>
    <t>2022 Logistics Senior Notes</t>
  </si>
  <si>
    <t>Navios Logistics other long-term loans</t>
  </si>
  <si>
    <t>Total borrowings</t>
  </si>
  <si>
    <t>Plus: unamortized premium</t>
  </si>
  <si>
    <t> 3,156  </t>
  </si>
  <si>
    <t>Less: current portion</t>
  </si>
  <si>
    <t>(22,261</t>
  </si>
  <si>
    <t>(19,261</t>
  </si>
  <si>
    <t>Total long-term borrowings</t>
  </si>
  <si>
    <t>$  1,491,988</t>
  </si>
  <si>
    <t>      Secured credit facilities</t>
  </si>
  <si>
    <t>      On December 20, 2013, Navios Asia entered into a facility with Crédit Agricole Corporate and Investment Bank for an amount of up to $22,500 in two equal tranches in order to finance the acquisition of the N Amalthia, which was delivered in October 2013, and the N Bonanza, which was delivered in January 2014. The two tranches bear interest at a rate of LIBOR plus 300 basis points. During the first quarter of 2014, Navios Asia had drawn the second tranche of $11,250 in order to finance the acquisition of N Bonanza, which is repayable in ten equal semi-annual installments of $563, with a final balloon payment of $5,625 on the last repayment date.</t>
  </si>
  <si>
    <t>      On June 27, 2014, Navios Holdings refinanced its existing facility with DVB Bank SE, Crédit Agricole Corporate and Investment Bank and Norddeutsche Landesbank Girozentrale, entering into a new tranche for an amount of $30,000 in order to finance the acquisition of the Navios Gem, which was delivered in June 2014. The loan bears interest at a rate of LIBOR plus 275 basis points. As of June 30, 2014, the Company had drawn the entire available amount under the new tranche facility, which is repayable in 24 quarterly installments of $469, with a final balloon payment of $18,750 on the last repayment date.</t>
  </si>
  <si>
    <t>      During the six month period ended June 30, 2014, the Company paid an amount of $9,596 relating to scheduled repayment installments.</t>
  </si>
  <si>
    <t>                  As of June 30, 2014, the Company had secured credit facilities with various banks with a total outstanding balance of $249,218. The purpose of the facilities was to finance the construction or acquisition of vessels or refinance existing indebtedness. All of the facilities are denominated in U.S. Dollars and bear interest based on LIBOR plus spread ranging from 2.25% to 3.60% per annum. The facilities are repayable in either semi-annual or quarterly installments, followed by balloon payments with maturities, ranging from September 2018 to May 2022. See also the maturity table included below.</t>
  </si>
  <si>
    <t>      Amounts drawn under the facilities are secured by first priority mortgages on Navios Holdings' vessels and other collateral.</t>
  </si>
  <si>
    <t>      The credit facilities contain a number of restrictive covenants that limit Navios Holdings and/or its subsidiaries from, among other things: incurring or guaranteeing indebtedness; entering into affiliate transactions; charging, pledging or encumbering the vessels; changing the flag, class, management or ownership of Navios Holdings' vessels; changing the commercial and technical management of Navios Holdings' vessels; selling or changing the ownership of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t>
  </si>
  <si>
    <t>      As of June 30, 2014, the Company was in compliance with all of the covenants under each of its credit facilities.</t>
  </si>
  <si>
    <t>      Senior Notes</t>
  </si>
  <si>
    <t xml:space="preserve">      In December 2006, the Company issued $300,000 in senior notes at a fixed rate of 9.5% due on December 15, 2014 (the “2014 Notes”). On January 28, 2011, the Company and its wholly owned subsidiary, Navios Maritime Finance II (US) Inc. (together with the Company, the “2019 Co-Issuers”) completed the sale of $350,000 of 8.125% Senior Notes due 2019 (the “2019 Notes”). The net proceeds from the sale of the 2019 Notes were used to redeem any and all of Navios Holdings' outstanding 2014 Notes and pay related transaction fees and expenses and for general corporate purposes. </t>
  </si>
  <si>
    <t>      The 2019 Notes are fully and unconditionally guaranteed, jointly and severally and on an unsecured senior basis, by all of the Company's subsidiaries, other than Navios Maritime Finance II (US) Inc., Navios Maritime Finance (US) Inc., Navios Logistics and its subsidiaries and Navios GP L.L.C. The subsidiary guarantees are “full and unconditional”, as those terms are used in Regulation S-X Rule 3-10,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19 Notes. The 2019 Co-Issuers have the option to redeem the 2019 Notes in whole or in part, at any time (i) before February 15, 2015, at a redemption price equal to 100% of the principal amount, plus a make whole premium, plus accrued and unpaid interest, if any, and (ii) on or after February 15, 2015,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      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June 30, 2014.</t>
  </si>
  <si>
    <r>
      <t>      </t>
    </r>
    <r>
      <rPr>
        <i/>
        <sz val="8"/>
        <color rgb="FF000000"/>
        <rFont val="Times New Roman"/>
        <family val="1"/>
      </rPr>
      <t>Ship Mortgage Notes</t>
    </r>
  </si>
  <si>
    <t xml:space="preserve">      In November 2009, the Company and its wholly-owned subsidiary, Navios Maritime Finance (US) Inc. (together, the “Mortgage Notes Co- Issuers”) issued $400,000 of first priority ship mortgage notes due on November 1, 2017 at a fixed rate of 8.875% (the “2017 Notes”). In July 2012, the Mortgage Notes Co- Issuers issued an additional $88,000 of the 2017 Notes at par value. On November 29, 2013, Navios Holdings completed the sale of $650,000 of its 7.375% First Priority Ship Mortgage Notes due 2022 (the “2022 Notes”). The net proceeds of the offering of the 2022 Notes have been used: (i) to repay in full the 2017 Notes; and (ii) to repay in full indebtedness of $123,257 relating to six vessels added as collateral under the 2022 Notes. The remainder has been used for general corporate purposes. </t>
  </si>
  <si>
    <t>      The 2022 Notes are senior obligations of Navios Holdings and Navios Maritime Finance II (US) Inc. (the “2022 Co- Issuers”) and are secured by first priority ship mortgages on 23 drybulk vessels owned by certain subsidiary guarantors and certain other associated property and contract rights. The 2022 Notes are unregistered and fully and unconditionally guaranteed, jointly and severally by all of the Company's direct and indirect subsidiaries that guarantee the 2019 Notes and Navios Maritime Finance II (US) Inc. 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t>
  </si>
  <si>
    <t>      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4.</t>
  </si>
  <si>
    <r>
      <t>      </t>
    </r>
    <r>
      <rPr>
        <i/>
        <sz val="8"/>
        <color rgb="FF000000"/>
        <rFont val="Times New Roman"/>
        <family val="1"/>
      </rPr>
      <t>2019 Logistics Senior Notes</t>
    </r>
  </si>
  <si>
    <t xml:space="preserve">      On April 12, 2011, Navios Logistics and its wholly-owned subsidiary Navios Logistics Finance (US) Inc. (“Logistics Finance” and, together, the “Logistics Co-Issuers”) issued $200,000 in aggregate principal amount of senior notes due on April 15, 2019 at a fixed rate of 9.25% (the “Existing 2019 Logistics Senior Notes”). On March 12, 2013, the Logistics Co-Issuers issued $90,000 in aggregate principal amount of 9.25% Logistics Senior Notes due 2019 (the “Additional 2019 Logistics Senior Notes”, and together with the Existing 2019 Logistics Senior Notes, the “2019 Logistics Senior Notes”) at a premium, with a price of 103.750%. </t>
  </si>
  <si>
    <t>      On May 5, 2014, the Logistics Co-Issuers completed a cash tender offer (the “ Tender Offer”) and related solicitation of consents for certain proposed amendments to the indenture governing the 2019 Logistics Senior Notes, for a total amount of $305,558 including $22,153 of tender premium fees, for any and all of their outstanding 2019 Logistics Senior Notes. After the purchase by the Logistics Co-Issuers of all of the 2019 Logistics Senior Notes validly tendered and not validly withdrawn prior to the consent payment deadline, $6,595 in aggregate principal amount of the 2019 Logistics Senior Notes remained outstanding. On May 22, 2014, the Logistics Co-Issuers also redeemed for cash all 2019 Logistics Senior Notes that remained outstanding after the completion of the Tender Offer, at a redemption price of $1,069.38 per $1,000 principal amount of 2019 Logistics Senior Notes, plus accrued and unpaid interest to, but not including, the redemption date. The effect of this transaction was the recognition of a $27,281 loss in the statement of comprehensive income under “Loss on bond extinguishment”, consisting of a $7,881 loss relating to the accelerated amortization of unamortized deferred finance costs, a $3,095 gain relating to the accelerated amortization of unamortized Additional 2019 Logistics Senior Notes premium and a $22,495 loss relating to tender premium fees and expenses.</t>
  </si>
  <si>
    <r>
      <t>      </t>
    </r>
    <r>
      <rPr>
        <i/>
        <sz val="8"/>
        <color rgb="FF000000"/>
        <rFont val="Times New Roman"/>
        <family val="1"/>
      </rPr>
      <t>2022 Logistics Senior Notes</t>
    </r>
  </si>
  <si>
    <t xml:space="preserve">      On April 22, 2014, Navios Logistics and Logistics Finance (the “2022 Logistics Co-Issuers”) completed the sale of $375,000 in aggregate principal amount of senior notes due on May 1, 2022 at a fixed rate of 7.25% (the “2022 Logistics Senior Notes”). The 2022 Logistics Senior Notes are unregistered and fully and unconditionally guaranteed, jointly and severally, by all of Navios Logistics' direct and indirect subsidiaries except for Horamar do Brasil Navegação Ltda (“Horamar do Brasil”), which is deemed to be minor, and Logistics Finance, which is the co-issuer of the 2022 Logistics Senior Notes. The subsidiary guarantees are “full and unconditional” , except that the indenture provides for an individual subsidiary's guarantee to be automatically released in certain customary circumstances, such as in connection with a sale or other disposition of all or substantially all of the assets of the subsidiary, in connection with the sale of a majority of the capital stock of the subsidiary, if the subsidiary is designated as an “unrestricted subsidiary” in accordance with the indenture, upon liquidation or dissolution of the subsidiary or upon legal or covenant defeasance or satisfaction and discharge of the 2022 Logistics Senior Notes. </t>
  </si>
  <si>
    <t xml:space="preserve">      The 2022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2022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2022 Logistics Co-Issuers to repurchase some or all of the 2022 Logistics Senior Notes at 101% of their face amount, plus accrued and unpaid interest to the repurchase date. </t>
  </si>
  <si>
    <t>      The 2022 Logistics Senior Notes contain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t>
  </si>
  <si>
    <t>      The 2022 Logistics Co-Issuers were in compliance with the covenants as of June 30, 2014.</t>
  </si>
  <si>
    <t>      The annualized weighted average interest rates of the Company's total borrowings were 7.13% and 7.81% for the three month periods ended June 30, 2014 and 2013, respectively, and 7.28% and 7.81% for the six month periods ended June 30, 2014 and 2013, respectively.</t>
  </si>
  <si>
    <t>      The maturity table below reflects the principal payments for the next five years and thereafter of all borrowings of Navios Holdings (including Navios Logistics) outstanding as of June 30, 2014, based on the repayment schedules of the respective loan facilities (as described above) and the outstanding amount due under the debt securities.</t>
  </si>
  <si>
    <t>Payment due by period</t>
  </si>
  <si>
    <t>$     22,261</t>
  </si>
  <si>
    <t>June 30, 2020 and thereafter</t>
  </si>
  <si>
    <t>Fair Value of Financial Instruments</t>
  </si>
  <si>
    <t>FAIR VALUE OF FINANCIAL INSTRUMENTS [Abstract]</t>
  </si>
  <si>
    <t>FAIR VALUE OF FINANCIAL INSTRUMENTS</t>
  </si>
  <si>
    <t>NOTE 6: FAIR VALUE OF FINANCIAL INSTRUMENTS</t>
  </si>
  <si>
    <t>The following methods and assumptions were used to estimate the fair value of each class of financial instrument:</t>
  </si>
  <si>
    <r>
      <t>      </t>
    </r>
    <r>
      <rPr>
        <b/>
        <sz val="8"/>
        <color rgb="FF000000"/>
        <rFont val="Times New Roman"/>
        <family val="1"/>
      </rPr>
      <t>Cash and cash equivalents:</t>
    </r>
    <r>
      <rPr>
        <sz val="8"/>
        <color rgb="FF000000"/>
        <rFont val="Times New Roman"/>
        <family val="1"/>
      </rPr>
      <t xml:space="preserve"> The carrying amounts reported in the consolidated balance sheets for interest bearing deposits approximate their fair value because of the short maturity of these investments.</t>
    </r>
  </si>
  <si>
    <r>
      <t>      </t>
    </r>
    <r>
      <rPr>
        <b/>
        <sz val="8"/>
        <color rgb="FF000000"/>
        <rFont val="Times New Roman"/>
        <family val="1"/>
      </rPr>
      <t>Restricted cash:</t>
    </r>
    <r>
      <rPr>
        <sz val="8"/>
        <color rgb="FF000000"/>
        <rFont val="Times New Roman"/>
        <family val="1"/>
      </rPr>
      <t xml:space="preserve"> The carrying amounts reported in the consolidated balance sheets for interest bearing deposits approximate their fair value because of the short maturity of these investments.</t>
    </r>
  </si>
  <si>
    <r>
      <t>      </t>
    </r>
    <r>
      <rPr>
        <b/>
        <sz val="8"/>
        <color rgb="FF000000"/>
        <rFont val="Times New Roman"/>
        <family val="1"/>
      </rPr>
      <t>Borrowings:</t>
    </r>
    <r>
      <rPr>
        <sz val="8"/>
        <color rgb="FF000000"/>
        <rFont val="Times New Roman"/>
        <family val="1"/>
      </rPr>
      <t xml:space="preserve"> The carrying amount of the floating rate loans approximates their fair value. The 2019 Notes, the 2022 Notes and the 2019 and 2022 Logistics Senior Notes are fixed rate borrowings and their fair value, which was determined based on quoted market prices, is indicated in the table below.</t>
    </r>
  </si>
  <si>
    <r>
      <t>      </t>
    </r>
    <r>
      <rPr>
        <b/>
        <sz val="8"/>
        <color rgb="FF000000"/>
        <rFont val="Times New Roman"/>
        <family val="1"/>
      </rPr>
      <t>Capital leases:</t>
    </r>
    <r>
      <rPr>
        <sz val="8"/>
        <color rgb="FF000000"/>
        <rFont val="Times New Roman"/>
        <family val="1"/>
      </rPr>
      <t xml:space="preserve"> The capital leases are fixed rate obligations and their carrying amounts approximate their fair value as indicated in the table below.</t>
    </r>
  </si>
  <si>
    <r>
      <t>      </t>
    </r>
    <r>
      <rPr>
        <b/>
        <sz val="8"/>
        <color rgb="FF000000"/>
        <rFont val="Times New Roman"/>
        <family val="1"/>
      </rPr>
      <t>Loan receivable from affiliate companies</t>
    </r>
    <r>
      <rPr>
        <sz val="8"/>
        <color rgb="FF000000"/>
        <rFont val="Times New Roman"/>
        <family val="1"/>
      </rPr>
      <t>: The carrying amount of the floating rate loan approximates its fair value.</t>
    </r>
  </si>
  <si>
    <r>
      <t>      </t>
    </r>
    <r>
      <rPr>
        <b/>
        <sz val="8"/>
        <color rgb="FF000000"/>
        <rFont val="Times New Roman"/>
        <family val="1"/>
      </rPr>
      <t>Long-term receivable from affiliate companies:</t>
    </r>
    <r>
      <rPr>
        <sz val="8"/>
        <color rgb="FF000000"/>
        <rFont val="Times New Roman"/>
        <family val="1"/>
      </rPr>
      <t xml:space="preserve"> The carrying amount of the floating rate receivable approximates its fair value.</t>
    </r>
  </si>
  <si>
    <r>
      <t>      </t>
    </r>
    <r>
      <rPr>
        <b/>
        <sz val="8"/>
        <color rgb="FF000000"/>
        <rFont val="Times New Roman"/>
        <family val="1"/>
      </rPr>
      <t xml:space="preserve">Accounts receivable, net: </t>
    </r>
    <r>
      <rPr>
        <sz val="8"/>
        <color rgb="FF000000"/>
        <rFont val="Times New Roman"/>
        <family val="1"/>
      </rPr>
      <t>Carrying amounts are considered to approximate fair value due to the short-term nature of these accounts receivables and because there were no significant changes in interest rates. All amounts that are assumed to be uncollectable are written off and/or reserved.</t>
    </r>
  </si>
  <si>
    <r>
      <t>      </t>
    </r>
    <r>
      <rPr>
        <b/>
        <sz val="8"/>
        <color rgb="FF000000"/>
        <rFont val="Times New Roman"/>
        <family val="1"/>
      </rPr>
      <t>Accounts payable:</t>
    </r>
    <r>
      <rPr>
        <sz val="8"/>
        <color rgb="FF000000"/>
        <rFont val="Times New Roman"/>
        <family val="1"/>
      </rPr>
      <t xml:space="preserve"> The carrying amounts of accounts payable reported in the balance sheet approximates their fair value due to the short-term nature of these accounts payable and because there were no significant changes in interest rates.</t>
    </r>
  </si>
  <si>
    <r>
      <t>      </t>
    </r>
    <r>
      <rPr>
        <b/>
        <sz val="8"/>
        <color rgb="FF000000"/>
        <rFont val="Times New Roman"/>
        <family val="1"/>
      </rPr>
      <t>Investments in available-for-sale securities:</t>
    </r>
    <r>
      <rPr>
        <sz val="8"/>
        <color rgb="FF000000"/>
        <rFont val="Times New Roman"/>
        <family val="1"/>
      </rPr>
      <t xml:space="preserve"> The carrying amount of the investments in available-for-sale securities reported in the balance sheet represents unrealized gains and losses on these securities, which are reflected directly in equity unless an unrealized loss is considered “other-than-temporary”, in which case it is transferred to the statements of comprehensive income.</t>
    </r>
  </si>
  <si>
    <t>       The estimated fair values of the Company's financial instruments are as follows:</t>
  </si>
  <si>
    <t>December 31, 2013</t>
  </si>
  <si>
    <t>Book Value</t>
  </si>
  <si>
    <t>Fair Value</t>
  </si>
  <si>
    <t>$       232,435</t>
  </si>
  <si>
    <t>$     187,831</t>
  </si>
  <si>
    <t>$       187,831</t>
  </si>
  <si>
    <t>$           2,631</t>
  </si>
  <si>
    <t>$        2,041</t>
  </si>
  <si>
    <t>$           2,041</t>
  </si>
  <si>
    <t>$         99,578</t>
  </si>
  <si>
    <t>$      86,219</t>
  </si>
  <si>
    <t>$         86,219</t>
  </si>
  <si>
    <t>Investments in available-for-sale-securities</t>
  </si>
  <si>
    <t>$           7,280</t>
  </si>
  <si>
    <t>$        7,660</t>
  </si>
  <si>
    <t>$           7,660</t>
  </si>
  <si>
    <t>$           5,491</t>
  </si>
  <si>
    <t>$        2,660</t>
  </si>
  <si>
    <t>$           2,660</t>
  </si>
  <si>
    <t>$           7,167</t>
  </si>
  <si>
    <t> $        5,144</t>
  </si>
  <si>
    <t>$           5,144</t>
  </si>
  <si>
    <t>$       (69,368)</t>
  </si>
  <si>
    <t>$   (51,692)</t>
  </si>
  <si>
    <t>$      (51,692)</t>
  </si>
  <si>
    <t>Capital lease obligations, including current portion</t>
  </si>
  <si>
    <t>$       (23,194)</t>
  </si>
  <si>
    <t>$   (23,759)</t>
  </si>
  <si>
    <t>$      (23,759)</t>
  </si>
  <si>
    <t>$  (1,375,000)</t>
  </si>
  <si>
    <t>$  (1,433,023)</t>
  </si>
  <si>
    <t>Long-term debt, including current portion</t>
  </si>
  <si>
    <t>$   (249,712)</t>
  </si>
  <si>
    <t>$     (249,712)</t>
  </si>
  <si>
    <t>$    (218,093)</t>
  </si>
  <si>
    <t>The following tables set forth our assets that are measured at fair value on a recurring basis categorized by fair value hierarchy level. As required by the fair value guidance, assets are categorized in their entirety based on the lowest level of input that is significant to the fair value measurement.</t>
  </si>
  <si>
    <t>Fair Value Measurements as of June 30, 2014</t>
  </si>
  <si>
    <t>Assets</t>
  </si>
  <si>
    <t>Quoted Prices in</t>
  </si>
  <si>
    <t>Active Markets for</t>
  </si>
  <si>
    <t>Identical Assets</t>
  </si>
  <si>
    <t>(Level I)</t>
  </si>
  <si>
    <t>Significant  Other</t>
  </si>
  <si>
    <t>Observable</t>
  </si>
  <si>
    <t>Inputs</t>
  </si>
  <si>
    <t>(Level II)</t>
  </si>
  <si>
    <t>Significant</t>
  </si>
  <si>
    <t>Unobservable</t>
  </si>
  <si>
    <t>(Level III)</t>
  </si>
  <si>
    <t>$                —  </t>
  </si>
  <si>
    <t>$            —  </t>
  </si>
  <si>
    <t>Fair Value Measurements as of December 31, 2013</t>
  </si>
  <si>
    <t>$            7,660</t>
  </si>
  <si>
    <t>$             —  </t>
  </si>
  <si>
    <t>Fair Value Measurements</t>
  </si>
  <si>
    <t>The estimated fair value of our financial instruments that are not measured at fair value on a recurring basis, categorized based upon the fair value hierarchy, are as follows:</t>
  </si>
  <si>
    <t>      Level I: Inputs are unadjusted, quoted prices for identical assets or liabilities in active markets that we have the ability to access. Valuation of these items does not entail a significant amount of judgment.</t>
  </si>
  <si>
    <t>      Level II: Inputs other than quoted prices included in Level I that are observable for the asset or liability through corroboration with market data at the measurement date.</t>
  </si>
  <si>
    <t>      Level III: Inputs that are unobservable.</t>
  </si>
  <si>
    <t>Fair Value Measurements at June 30, 2014</t>
  </si>
  <si>
    <t>(Level III)</t>
  </si>
  <si>
    <t>$     232,435</t>
  </si>
  <si>
    <t>$         2,631</t>
  </si>
  <si>
    <r>
      <t>Capital lease obligations, including current portion</t>
    </r>
    <r>
      <rPr>
        <vertAlign val="superscript"/>
        <sz val="5"/>
        <color rgb="FF000000"/>
        <rFont val="Times New Roman"/>
        <family val="1"/>
      </rPr>
      <t>(1)</t>
    </r>
  </si>
  <si>
    <t>$      (23,194)</t>
  </si>
  <si>
    <t>$    (23,194)</t>
  </si>
  <si>
    <r>
      <t>Long-term debt, including current portion</t>
    </r>
    <r>
      <rPr>
        <vertAlign val="superscript"/>
        <sz val="5"/>
        <color rgb="FF000000"/>
        <rFont val="Times New Roman"/>
        <family val="1"/>
      </rPr>
      <t>(1)</t>
    </r>
  </si>
  <si>
    <t>$    (249,712)</t>
  </si>
  <si>
    <r>
      <t>Loan receivable from affiliate companies</t>
    </r>
    <r>
      <rPr>
        <vertAlign val="superscript"/>
        <sz val="5"/>
        <color rgb="FF000000"/>
        <rFont val="Times New Roman"/>
        <family val="1"/>
      </rPr>
      <t>(2)</t>
    </r>
  </si>
  <si>
    <t>$         5,491</t>
  </si>
  <si>
    <r>
      <t>Long-term receivable from affiliate companies</t>
    </r>
    <r>
      <rPr>
        <vertAlign val="superscript"/>
        <sz val="5"/>
        <color rgb="FF000000"/>
        <rFont val="Times New Roman"/>
        <family val="1"/>
      </rPr>
      <t>(2)</t>
    </r>
  </si>
  <si>
    <t>$         7,167</t>
  </si>
  <si>
    <t>Fair Value Measurements at December 31, 2013</t>
  </si>
  <si>
    <t>$         2,041</t>
  </si>
  <si>
    <t>$     (23,759)</t>
  </si>
  <si>
    <t>$   (218,093)</t>
  </si>
  <si>
    <t>$         2,660</t>
  </si>
  <si>
    <t>$        5,144</t>
  </si>
  <si>
    <t>(1)      The fair value of the Company's long-term debt is estimated based on currently available debt with similar contract terms, interest rates and remaining maturities, published quoted market prices as well as taking into account the Company's creditworthiness.</t>
  </si>
  <si>
    <t>(2)      The fair value of the Company's loan receivable from affiliate companies and long-term receivable from affiliate companies is estimated based on currently available debt with similar contract terms, interest rate and remaining maturities as well as after taking into account the counterparty's creditworthiness.</t>
  </si>
  <si>
    <t>Commitments and Contingencies</t>
  </si>
  <si>
    <t>COMMITMENTS AND CONTINGENCIES [Abstract]</t>
  </si>
  <si>
    <t>COMMITMENTS AND CONTINGENCIES</t>
  </si>
  <si>
    <t>NOTE 7: COMMITMENTS AND CONTINGENCIES</t>
  </si>
  <si>
    <t>As of June 30, 2014, the Company was contingently liable for letters of guarantee and letters of credit amounting to $590 (December 31, 2013: $590) issued by various banks in favor of various organizations and the total amount was collateralized by cash deposits, which were included as a component of restricted cash.</t>
  </si>
  <si>
    <t>In connection with the acquisition of Horamar, Navios Logistics recorded liabilities for certain pre-acquisition contingencies amounting to $6,632 ($2,907 relating to VAT-related matters, $1,703 for withholding tax-related matters, $1,511 relating to provisions for claims and others and $511 for income tax-related matters) that were included in the allocation of the purchase price based on their respective fair values. As it relates to these contingencies, the prior owners of Horamar agreed to indemnify Navios Logistics in the event that any of the above contingencies materialize before agreed-upon dates, extending to various dates through 2021. As of June 30, 2014, the remaining liability related to these pre-acquisition contingencies amounted to $691 (December 31, 2013: $829) and was entirely offset by an indemnification asset for the same amount, which was reflected in other non-current assets.</t>
  </si>
  <si>
    <t>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are reasonably estimable, based upon facts known at the date the financial statements were prepared. In the opinion of management, the ultimate disposition of these matters is expected to be immaterial to the financial statements individually and in the aggregate and will not adversely affect the Company's financial position, results of operations or liquidity.</t>
  </si>
  <si>
    <t>The Company, in the normal course of business, entered into contracts to time charter-in vessels for various periods through April 2026.</t>
  </si>
  <si>
    <t>As of June 30, 2014, the Company's future minimum commitments, net of commissions under chartered-in vessels, barges and pushboats were as follows:</t>
  </si>
  <si>
    <t>In Operation</t>
  </si>
  <si>
    <t>To be delivered</t>
  </si>
  <si>
    <t>June 30, 2015</t>
  </si>
  <si>
    <t>$       74,373</t>
  </si>
  <si>
    <t>$        3,318</t>
  </si>
  <si>
    <t>$       77,691</t>
  </si>
  <si>
    <t>June 30, 2016</t>
  </si>
  <si>
    <t>June 30, 2017</t>
  </si>
  <si>
    <t>June 30, 2018</t>
  </si>
  <si>
    <t>June 30, 2019</t>
  </si>
  <si>
    <t>June 30, 2020 and thereafter</t>
  </si>
  <si>
    <t>$     373,803</t>
  </si>
  <si>
    <t>$     342,179</t>
  </si>
  <si>
    <t>$    715,982</t>
  </si>
  <si>
    <r>
      <t>As of June 30, 2014, the Company has future remaining contractual deposits for two newbuilding owned vessels, which are expected to be delivered in the fourth quarter of 2015, and Navios Logistics has obligations related to the acquisition of new dry barges, the acquisition of three new pushboats, the dredging of its dry port and the acquisition of the chartered-in fleet of $11,448, $17,760, $10,200 and $9,308, respectively. The table below reflects the remaining future payments of these commitments.</t>
    </r>
    <r>
      <rPr>
        <sz val="9"/>
        <color rgb="FF000000"/>
        <rFont val="Times New Roman"/>
        <family val="1"/>
      </rPr>
      <t> </t>
    </r>
  </si>
  <si>
    <t>Drybulk Vessels</t>
  </si>
  <si>
    <t> $            4,190</t>
  </si>
  <si>
    <t>$          33,796</t>
  </si>
  <si>
    <t>  62,850</t>
  </si>
  <si>
    <r>
      <t> $         </t>
    </r>
    <r>
      <rPr>
        <b/>
        <sz val="8"/>
        <color rgb="FF000000"/>
        <rFont val="Times New Roman"/>
        <family val="1"/>
      </rPr>
      <t>67,040</t>
    </r>
  </si>
  <si>
    <t>$          48,716</t>
  </si>
  <si>
    <t>Transactions with Related Parties</t>
  </si>
  <si>
    <t>TRANSACTIONS WITH RELATED PARTIES [Abstract]</t>
  </si>
  <si>
    <t>TRANSACTIONS WITH RELATED PARTIES</t>
  </si>
  <si>
    <t>NOTE 8: TRANSACTIONS WITH RELATED PARTIES</t>
  </si>
  <si>
    <r>
      <t>Office rent:</t>
    </r>
    <r>
      <rPr>
        <sz val="8"/>
        <color rgb="FF000000"/>
        <rFont val="Times New Roman"/>
        <family val="1"/>
      </rPr>
      <t xml:space="preserve"> The Company has entered into lease agreements with Goldland Ktimatiki-Ikodomiki-Touristiki Xenodohiaki Anonimos Eteria and Emerald Ktimatiki-Ikodomiki Touristiki Xenodohiaki Anonimos Eteria, both of which are Greek corporations that are currently majority-owned by Angeliki Frangou, Navios Holdings' Chairman and Chief Executive Officer. The lease agreements provide for the leasing of facilities located in Piraeus, Greece to house the operations of most of the Company's subsidiaries. The total annual lease payments are in the aggregate €943 (approximately $1,292) and the lease agreements expire in 2017 and 2019. These payments are subject to annual adjustments, which are based on the inflation rate prevailing in Greece as reported by the Greek State at the end of each year.</t>
    </r>
  </si>
  <si>
    <r>
      <t>Purchase of services:</t>
    </r>
    <r>
      <rPr>
        <sz val="8"/>
        <color rgb="FF000000"/>
        <rFont val="Times New Roman"/>
        <family val="1"/>
      </rPr>
      <t xml:space="preserve"> The Company utilizes its affiliate company, Acropolis, as a broker. Commissions charged from Acropolis for the three month periods ended June 30, 2014 and 2013 were $0 and $30, respectively, and for the six month periods ended June 30, 2014 and 2013 were $0 and $40, respectively. During both the three and the six month periods ended June 30, 2014 and 2013, the Company received dividends of $271 and $0, respectively. Included in the trade accounts payable at both June 30, 2014 and December 31, 2013 was an amount of $76, which was due to Acropolis.</t>
    </r>
  </si>
  <si>
    <r>
      <t>Vessels charter hire:</t>
    </r>
    <r>
      <rPr>
        <sz val="8"/>
        <color rgb="FF000000"/>
        <rFont val="Times New Roman"/>
        <family val="1"/>
      </rPr>
      <t xml:space="preserve"> In February 2012, the Company chartered in from Navios Partners the Navios Apollon, a 2000-built Ultra-Handymax vessel. The term of this charter was approximately two years at a net daily rate of $12.5 for the first year and $13.5 for the second year, plus 50/50 profit sharing based on actual earnings. In January 2014, the Company extended this charter for approximately six months at a net daily rate of $13.5 plus 50/50 profit sharing based on actual earnings.</t>
    </r>
  </si>
  <si>
    <t xml:space="preserve">In May 2012, the Company chartered in from Navios Partners the Navios Prosperity, a 2007-built Panamax vessel. The term of this charter was approximately one year with two six-month extension options granted to the Company, at a net daily rate of $12.0 plus profit sharing. In April 2014, the Company extended this charter for approximately one year. The owners will receive 100% of the first $1.5 in profits above the base rate, and thereafter all profits will be split 50/50 to each party. </t>
  </si>
  <si>
    <t xml:space="preserve">In September 2012, the Company chartered in from Navios Partners the Navios Libra, a 1995-built Panamax vessel. The term of this charter is approximately three years at a net daily rate of $12.0 plus 50/50 profit sharing based on actual earnings. </t>
  </si>
  <si>
    <t xml:space="preserve">In May 2013, the Company chartered in from Navios Partners the Navios Felicity, a 1997-built Panamax vessel. The term of this charter is approximately one year with two six-month extension options granted to the Company, at a net daily rate of $12.0 plus profit sharing. The owners will receive 100% of the first $1.5 in profits above the base rate, and thereafter all profits will be split 50/50 to each party. In February 2014, the Company exercised its first option to extend this charter for six months, and in August 2014, the Company exercised its second option to extend this charter for additional six months. </t>
  </si>
  <si>
    <t>In May 2013, the Company chartered in from Navios Partners the Navios Aldebaran, a 2008-built Panamax vessel, for six months with a six-month extension option. In December 2013, the Company exercised its option to extend this charter. The extended term of this charter is approximately six months at a net daily rate of $11.0 plus profit sharing. The owners will receive 100% of the first $2.5 in profits above the base rate, and thereafter all profits will be split 50/50 to each party. The charter-in contract was completed in July 2014.</t>
  </si>
  <si>
    <t xml:space="preserve">In July 2013, the Company chartered in from Navios Partners the Navios Hope, a 2005-built Panamax vessel. The term of this charter is approximately one year at a net daily rate of $10.0. In December 2013, the Company extended this charter for approximately another six months at a net daily rate of $10.0 plus 50/50 profit sharing based on actual earnings. </t>
  </si>
  <si>
    <t xml:space="preserve">In July 2013, the Company chartered in from Navios Partners the Navios Melodia, a 2010-built Capesize vessel for a net daily rate of $15.0. The charter-in contract was completed in October 2013. </t>
  </si>
  <si>
    <t xml:space="preserve">In July 2013, the Company chartered in from Navios Partners the Navios Pollux, a 2009-built Capesize vessel, under a voyage charter which was completed in August 2013. </t>
  </si>
  <si>
    <t>Total charter hire expense for all vessels for the three month periods ended June 30, 2014 and 2013 were $6,416 and $4,366, respectively, and for the six month periods ended June 30, 2014 and 2013 were $12,761 and $7,697, respectively, and were included in the statement of comprehensive income under “Time charter, voyage and logistics business expenses”.</t>
  </si>
  <si>
    <r>
      <t>Management fees:</t>
    </r>
    <r>
      <rPr>
        <sz val="8"/>
        <color rgb="FF000000"/>
        <rFont val="Times New Roman"/>
        <family val="1"/>
      </rPr>
      <t xml:space="preserve"> Navios Holdings provides commercial and technical management services to Navios Partners' vessels for a daily fixed fee of: (i) $4.0 daily rate per Ultra-Handymax vessel; (ii) $4.1 daily rate per Panamax vessel; (iii) $5.1 daily rate per Capesize vessel effective from January 1, 2014 through December 31, 2015; and (iv) $6.5 daily rate per Container vessel effective from delivery through December 31, 2015. Drydocking expenses under this agreement will be reimbursed by Navios Partners at cost at occurrence. Total management fees for the three month periods ended June 30, 2014 and 2013 amounted to $12,240 and $8,585, respectively, and for the six month periods ended June 30, 2014 and 2013 amounted to $24,244 and $17,077, respectively.</t>
    </r>
  </si>
  <si>
    <t>Pursuant to its Management Agreement dated May 28, 2010, as amended on May 4, 2012, Navios Holdings provides commercial and technical management services to Navios Acquisition's vessels for a daily fee of $6.0 per owned MR2 product tanker and chemical tanker vessel, $7.0 per owned LR1 product tanker vessel and $10.0 per owned VLCC vessel. This daily fee covers all of the vessels' operating expenses, other than certain fees and costs. Actual operating costs and expenses will be determined in a manner consistent with how the initial fixed fees were determined. Drydocking expenses will be fixed under this agreement for up to $300 per vessel and will be reimbursed at cost for VLCC vessels.</t>
  </si>
  <si>
    <t xml:space="preserve"> In May 2014, Navios Holdings extended the duration of its existing Management Agreement with Navios Acquisition until May 2020 and fixed the fees for ship management services of Navios Acquisition owned fleet for two additional years through May 2016 at current rates for product tanker and chemical tanker vessels, being $6.0 daily rate per MR2 product tanker and chemical tanker vessel, $7.0 daily rate per LR1 product tanker vessel and reduced the daily rate to $9.5 per VLCC vessel.  Drydocking expenses under this agreement will be reimbursed at cost at occurrence for all vessels. </t>
  </si>
  <si>
    <t>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ould, upon request, reimburse Navios Holdings partially or fully for any fixed management fees outstanding for a period of not more than nine months under the Management Agreement at a later date, but not later than December 31, 2014, and if reimbursed on a later date, such amounts will bear interest at a rate of 1% per annum over LIBOR. Total management fees for the three month periods ended June 30, 2014 and 2013 amounted to $23,787 and $15,826, respectively, and for the six month periods ended June 30, 2014 and 2013 amounted to $46,087 and $29,924, respectively.</t>
  </si>
  <si>
    <t>Pursuant to a management agreement dated December 13, 2013, Navios Holdings provides commercial and technical management services to Navios Europe's tanker and container vessels. The term of this agreement is for a period of six years. Management fees under this agreement will be reimbursed at cost at occurrence. Total management fees for the three month periods ended June 30, 2014 and 2013 amounted to $4,861 and $0, respectively, and for the six month periods ended June 30, 2014 and 2013 amounted to $9,299 and $0, respectively.</t>
  </si>
  <si>
    <r>
      <t>Navios Partners Guarantee:</t>
    </r>
    <r>
      <rPr>
        <sz val="8"/>
        <color rgb="FF000000"/>
        <rFont val="Times New Roman"/>
        <family val="1"/>
      </rPr>
      <t xml:space="preserve"> In November 2012 (as amended to update for charters in March 2014), the Company entered into an agreement with Navios Partners that provided Navios Partners with guarantees against counterparty default on certain existing charters (the “Navios Partners Guarantee”). The Navios Partners Guarantee provided Navios Partners with guarantees against counterparty default on certain existing charters, which had previously been covered by the charter insurance for the same vessels, same periods and same amounts. The Navios Partners Guarantee provides for a maximum possible payout of $20,000 by the Company to Navios Partners. Premiums that are calculated on the same basis as the restructured charter insurance are included in the management fee that is paid by Navios Partners to Navios Holdings pursuant to the management agreement. As of June 30, 2014, no claims had been submitted to Navios Holdings.</t>
    </r>
  </si>
  <si>
    <r>
      <t>General &amp; administrative expenses:</t>
    </r>
    <r>
      <rPr>
        <sz val="8"/>
        <color rgb="FF000000"/>
        <rFont val="Times New Roman"/>
        <family val="1"/>
      </rPr>
      <t xml:space="preserve"> Navios Holdings provides administrative services to Navios Partners. Such services include: bookkeeping, audit and accounting services, legal and insurance services, administrative and clerical services, banking and financial services, advisory services, client and investor relations and other services. Navios Holdings is reimbursed for reasonable costs and expenses incurred in connection with the provision of these services. Total general and administrative fees charged for the three month periods ended June 30, 2014 and 2013 amounted to $1,500 and $1,050, respectively, and for the six month periods ended June 30, 2014 and 2013 amounted to $2,986 and $2,100, respectively.</t>
    </r>
  </si>
  <si>
    <t xml:space="preserve">On May 28, 2010, Navios Acquisition entered into an administrative services agreement with Navios Holdings, pursuant to which Navios Holdings provides office space and certain administrative management services to Navios Acquisition which include: bookkeeping, audit and accounting services, legal and insurance services, administrative and clerical services, banking and financial services, advisory services, client and investor relations and other. In May 2014, Navios Acquisition extended the duration of its existing Administrative Services Agreement with Navios Holdings, until May 2020 pursuant to its existing terms. Navios Holdings is reimbursed for reasonable costs and expenses incurred in connection with the provision of these services. Total general and administrative fees charged for the three month periods ended June 30, 2014 and 2013 amounted to $1,803 and $755, respectively, and for the six month periods ended June 30, 2014 and 2013 amounted to $3,498 and $1,414, respectively. </t>
  </si>
  <si>
    <t>On April 12, 2011, Navios Holdings entered into an administrative services agreement with Navios Logistics for a term of five years, pursuant to which Navios Holdings will provide certain administrative management services to Navios Logistics. Such services include bookkeeping, audit and accounting services, legal and insurance services, administrative and clerical services, banking and financial services, advisory services, client and investor relations and other. Navios Holdings is reimbursed for reasonable costs and expenses incurred in connection with the provision of these services. Total general and administrative fees charged for both the three month periods ended June 30, 2014 and 2013 amounted to $190, and for the six month periods ended June 30, 2014 and 2013 amounted to $380 and $360, respectively. The general and administrative fees have been eliminated upon consolidation.</t>
  </si>
  <si>
    <t xml:space="preserve">Pursuant to a management agreement dated December 13, 2013, Navios Holdings provides administrative services to Navios Europe's tanker and container vessels. Such services include: bookkeeping, audit and accounting services, legal and insurance services, administrative and clerical services, banking and financial services, advisory services, client and investor relations and other services. The term of this agreement is for a period of six years. Navios Holdings is reimbursed for reasonable costs and expenses incurred in connection with the provision of these services. Total general and administrative fees charged for the three month periods ended June 30, 2014 and 2013 amounted to $199 and $0, respectively, and for the six month periods ended June 30, 2014 and 2013 amounted to $397 and $0, respectively. </t>
  </si>
  <si>
    <r>
      <t>Balance due from affiliates (excluding Navios Europe):</t>
    </r>
    <r>
      <rPr>
        <sz val="8"/>
        <color rgb="FF000000"/>
        <rFont val="Times New Roman"/>
        <family val="1"/>
      </rPr>
      <t xml:space="preserve"> Balance due from affiliates as of June 30, 2014 amounted to</t>
    </r>
    <r>
      <rPr>
        <b/>
        <sz val="8"/>
        <color rgb="FF000000"/>
        <rFont val="Times New Roman"/>
        <family val="1"/>
      </rPr>
      <t xml:space="preserve"> </t>
    </r>
    <r>
      <rPr>
        <sz val="8"/>
        <color rgb="FF000000"/>
        <rFont val="Times New Roman"/>
        <family val="1"/>
      </rPr>
      <t>$21,181 (December 31, 2013: $12,064) which included the current amounts due from Navios Partners and Navios Acquisition, which</t>
    </r>
    <r>
      <rPr>
        <b/>
        <sz val="8"/>
        <color rgb="FF000000"/>
        <rFont val="Times New Roman"/>
        <family val="1"/>
      </rPr>
      <t xml:space="preserve"> </t>
    </r>
    <r>
      <rPr>
        <sz val="8"/>
        <color rgb="FF000000"/>
        <rFont val="Times New Roman"/>
        <family val="1"/>
      </rPr>
      <t>were $3,265 (December 31, 2013: $390) and $10,749 (December 31, 2013: $6,530), respectively, and the non-current amount of</t>
    </r>
    <r>
      <rPr>
        <b/>
        <sz val="8"/>
        <color rgb="FF000000"/>
        <rFont val="Times New Roman"/>
        <family val="1"/>
      </rPr>
      <t xml:space="preserve"> </t>
    </r>
    <r>
      <rPr>
        <sz val="8"/>
        <color rgb="FF000000"/>
        <rFont val="Times New Roman"/>
        <family val="1"/>
      </rPr>
      <t>$7,167 (December 31, 2013: $5,144) due from Navios Acquisition. The balances mainly consisted of management fees,</t>
    </r>
    <r>
      <rPr>
        <b/>
        <sz val="8"/>
        <color rgb="FF000000"/>
        <rFont val="Times New Roman"/>
        <family val="1"/>
      </rPr>
      <t xml:space="preserve"> </t>
    </r>
    <r>
      <rPr>
        <sz val="8"/>
        <color rgb="FF000000"/>
        <rFont val="Times New Roman"/>
        <family val="1"/>
      </rPr>
      <t>administrative fees, drydocking and other expenses and other amounts payable.</t>
    </r>
  </si>
  <si>
    <r>
      <t>Omnibus agreements:</t>
    </r>
    <r>
      <rPr>
        <sz val="8"/>
        <color rgb="FF000000"/>
        <rFont val="Times New Roman"/>
        <family val="1"/>
      </rPr>
      <t xml:space="preserve"> Navios Holdings has entered into an omnibus agreement with Navios Partners (the “Partners Omnibus</t>
    </r>
    <r>
      <rPr>
        <b/>
        <sz val="8"/>
        <color rgb="FF000000"/>
        <rFont val="Times New Roman"/>
        <family val="1"/>
      </rPr>
      <t xml:space="preserve"> </t>
    </r>
    <r>
      <rPr>
        <sz val="8"/>
        <color rgb="FF000000"/>
        <rFont val="Times New Roman"/>
        <family val="1"/>
      </rPr>
      <t>Agreement”) in connection with the closing of Navios Partners' IPO governing, among other things, when Navios Holdings and</t>
    </r>
    <r>
      <rPr>
        <b/>
        <sz val="8"/>
        <color rgb="FF000000"/>
        <rFont val="Times New Roman"/>
        <family val="1"/>
      </rPr>
      <t xml:space="preserve"> </t>
    </r>
    <r>
      <rPr>
        <sz val="8"/>
        <color rgb="FF000000"/>
        <rFont val="Times New Roman"/>
        <family val="1"/>
      </rPr>
      <t>Navios Partners may compete against each other as well as rights of first offer on certain drybulk carriers. Pursuant to the Partners</t>
    </r>
    <r>
      <rPr>
        <b/>
        <sz val="8"/>
        <color rgb="FF000000"/>
        <rFont val="Times New Roman"/>
        <family val="1"/>
      </rPr>
      <t xml:space="preserve"> </t>
    </r>
    <r>
      <rPr>
        <sz val="8"/>
        <color rgb="FF000000"/>
        <rFont val="Times New Roman"/>
        <family val="1"/>
      </rPr>
      <t>Omnibus Agreement, Navios Partners generally agreed not to acquire or own Panamax or Capesize drybulk carriers under time</t>
    </r>
    <r>
      <rPr>
        <b/>
        <sz val="8"/>
        <color rgb="FF000000"/>
        <rFont val="Times New Roman"/>
        <family val="1"/>
      </rPr>
      <t xml:space="preserve"> </t>
    </r>
    <r>
      <rPr>
        <sz val="8"/>
        <color rgb="FF000000"/>
        <rFont val="Times New Roman"/>
        <family val="1"/>
      </rPr>
      <t>charters of three or more years without the consent of an independent committee of Navios Partners. In addition, Navios Holdings has</t>
    </r>
    <r>
      <rPr>
        <b/>
        <sz val="8"/>
        <color rgb="FF000000"/>
        <rFont val="Times New Roman"/>
        <family val="1"/>
      </rPr>
      <t xml:space="preserve"> </t>
    </r>
    <r>
      <rPr>
        <sz val="8"/>
        <color rgb="FF000000"/>
        <rFont val="Times New Roman"/>
        <family val="1"/>
      </rPr>
      <t>agreed to offer to Navios Partners the opportunity to purchase vessels from Navios Holdings when such vessels are fixed under time</t>
    </r>
    <r>
      <rPr>
        <b/>
        <sz val="8"/>
        <color rgb="FF000000"/>
        <rFont val="Times New Roman"/>
        <family val="1"/>
      </rPr>
      <t xml:space="preserve"> </t>
    </r>
    <r>
      <rPr>
        <sz val="8"/>
        <color rgb="FF000000"/>
        <rFont val="Times New Roman"/>
        <family val="1"/>
      </rPr>
      <t>charters of three or more years.</t>
    </r>
  </si>
  <si>
    <t>Navios Acquisition entered into an omnibus agreement (the “Acquisition Omnibus Agreement”) with Navios Holdings and Navios Partners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t>
  </si>
  <si>
    <r>
      <t>Sale of Vessels and Sale of Rights to Navios Partners:</t>
    </r>
    <r>
      <rPr>
        <sz val="8"/>
        <color rgb="FF000000"/>
        <rFont val="Times New Roman"/>
        <family val="1"/>
      </rPr>
      <t xml:space="preserve"> Upon the sale of vessels to Navios Partners, Navios Holdings recognizes the gain immediately in earnings only to the extent of the interest in Navios Partners owned by third parties and defers recognition of the gain to the extent of its own ownership interest in Navios Partners (the “deferred gain”). Subsequently, the deferred gain is amortized to income over the remaining useful life of the vessel. The recognition of the deferred gain is accelerated in the event that (i) the vessel is subsequently sold or otherwise disposed of by Navios Partners or (ii) the Company's ownership interest in Navios Partners is reduced. In connection with the public offerings of common units by Navios Partners, a pro rata portion of the deferred gain is released to income upon dilution of the Company's ownership interest in Navios Partners. As of June 30, 2014 and December 31, 2013, the unamortized deferred gain for all vessels and rights sold totaled $17,770 and $21,578, respectively, and for the three month periods ended June 30, 2014 and 2013, Navios Holdings recognized $735 and $1,370, respectively, of the deferred gain in “Equity in net earnings of affiliated companies”. For the six months ended June 30, 2014 and 2013, Navios Holdings recognized $3,808 and $4,071, respectively, of the deferred gain in “Equity in net earnings of affiliated companies”.</t>
    </r>
  </si>
  <si>
    <r>
      <t xml:space="preserve">The Navios Holdings Credit Facility: </t>
    </r>
    <r>
      <rPr>
        <sz val="8"/>
        <color rgb="FF000000"/>
        <rFont val="Times New Roman"/>
        <family val="1"/>
      </rPr>
      <t>Navios Acquisition entered into a $40,000 credit facility with Navios Holdings in 2010 which was amended in 2010 and 2011. The facility is available for multiple drawings up to a limit of $40,000, has a margin of LIBOR plus 300 basis points and matures in December 2014. As of June 30, 2014, the outstanding amount under this facility was $0 (December 31, 2013: $0).</t>
    </r>
  </si>
  <si>
    <r>
      <t xml:space="preserve">Balance due from Navios Europe: </t>
    </r>
    <r>
      <rPr>
        <sz val="8"/>
        <color rgb="FF000000"/>
        <rFont val="Times New Roman"/>
        <family val="1"/>
      </rPr>
      <t xml:space="preserve">Current balance due from Navios Europe as of June 30, 2014, amounted to $5,173 (December 31, 2013: $1,407) and mainly consists of management fees and other expenses. </t>
    </r>
  </si>
  <si>
    <t xml:space="preserve">Navios Holdings, Navios Acquisition and Navios Partners will make available to Navios Europe (in each case, in proportion to their ownership interests in Navios Europe) revolving loans up to $24,100 to fund working capital requirements (collectively, the “Navios Revolving Loans”). </t>
  </si>
  <si>
    <t>The Navios Revolving Loans earn a 12.7% preferred distribution and are repaid from free cash flow (as defined in the loan agreement) to the fullest extent possible at the end of each quarter. There are no covenant requirements or stated maturity dates.</t>
  </si>
  <si>
    <t>As of June 30, 2014, Navios Holdings' portion of the investment in Navios Europe is $4,903 (December 31, 2013: $4,750), under the caption “Investment in affiliates” and the outstanding amount relating to the Navios Revolving Loans capital is $5,491 (December 31, 2013: $2,660), under the caption “Loan receivable from affiliate companies.” As of June 30, 2014, the amount undrawn from the revolving facility was $12,540, of which Navios Holdings is committed to fund $5,957.</t>
  </si>
  <si>
    <t>Preferred and Common Stock</t>
  </si>
  <si>
    <t>PREFERRED AND COMMON STOCK [Abstract]</t>
  </si>
  <si>
    <t>PREFERRED AND COMMON STOCK</t>
  </si>
  <si>
    <t>NOTE 9: PREFERRED AND COMMON STOCK</t>
  </si>
  <si>
    <t>Issuances to Employees and Exercise of Options</t>
  </si>
  <si>
    <t>During the six month periods ended June 30, 2014 and 2013, pursuant to the stock plan approved by the Board of Directors, 141,839 and 87,750 shares were issued following the exercise of options for a total of $638 and $279, respectively.</t>
  </si>
  <si>
    <t>Vested, Surrendered and Forfeited</t>
  </si>
  <si>
    <t>During the six month periods ended June 30, 2014 and 2013, 25,120 and 0 restricted stock units, respectively, issued to the Company's employees vested.</t>
  </si>
  <si>
    <t>During the six month periods ended June 30, 2014 and 2013, 4,625 and 12,452 restricted shares of common stock, respectively, were forfeited upon termination of employment.</t>
  </si>
  <si>
    <t>Issuance of Preferred Stock</t>
  </si>
  <si>
    <t>On January 28, 2014, the Company completed the sale of 2,000,000 American Depositary Shares, each of which represents 1/100th of a share of the Company's Series G Cumulative Redeemable Perpetual Preferred Stock (the “Series G”), with a liquidation preference of $2,500.00 per share ($25.00 per American Depositary Share). Dividends will be payable quarterly in arrears on the Series G at a rate of 8.75% per annum of the stated liquidation preference. The net proceeds of $47,847 from the offering (after deducting underwriting discounts and offering expenses) will be used for general corporate purposes, including acquisition of vessels. At any time on or after January 28, 2019, the Series G may be redeemed (and the American Depositary Shares can be caused to be redeemed), in whole or in part, out of amounts legally available therefor, at a redemption price of $2,500.00 per share (equivalent to $25.00 per American Depositary Share) plus an amount equal to all accumulated and unpaid dividends thereon to the date of redemption, whether or not declared. The Series G is recorded at fair market value on issuance.</t>
  </si>
  <si>
    <t>Conversion of Preferred Stock</t>
  </si>
  <si>
    <t>On June 30, 2014, 561 convertible preferred stock out of the total 1,870 shares of convertible preferred stock issued in June 2009 (at a $10,000 nominal value per share), were automatically converted into shares of 561,000 shares of common stock. The shares of convertible preferred stock were converted pursuant to their original terms, which provided that five years after the issuance date of the convertible preferred stock, 30% of the then-outstanding shares of preferred stock shall automatically convert into shares of common stock at a conversion price equal to $10.00 per preferred share.</t>
  </si>
  <si>
    <t>                 Navios Holdings had outstanding as of June 30, 2014 and December 31, 2013, 104,984,363 and 104,261,029 shares of common stock, respectively, and 27,918 (20,000 Series G and 7,918 shares of convertible preferred stock) and 8,479 shares of convertible preferred stock, respectively.</t>
  </si>
  <si>
    <t>Other (Expense)/Income, Net</t>
  </si>
  <si>
    <t>OTHER (EXPENSE)/INCOME, NET [Abstract]</t>
  </si>
  <si>
    <t>OTHER (EXPENSE)/INCOME, NET</t>
  </si>
  <si>
    <t xml:space="preserve">NOTE 10: OTHER (EXPENSE)/INCOME, NET </t>
  </si>
  <si>
    <t>During the three months ended June 30, 2014, Navios Holdings received cash compensation of $7,203 from the sale of a defaulted counterparty claim to an unrelated third party. Navios Holdings has no continuing obligation to provide any further services to the counterparty or any further recourse or obligation to the third party to which it sold the claim and has therefore recognized the entire compensation received immediately in the statement of comprehensive loss within the caption of “Other (expense)/income, net”.</t>
  </si>
  <si>
    <t>As of March 25, 2014, the Company terminated the amended credit default insurance policy. In connection with the termination, Navios Holdings received compensation of $4,044 (which was received in April 2014). From the total compensation, $3,551 was recorded immediately in the statement of income within the caption "Other income" and the remaining amount within the caption “Revenue”, representing reimbursements for insurance claims submitted for the period prior to the date of the termination of the credit default insurance policy. The Company has no future requirement to repay any of the lump sum cash payment back to the insurance company or provide any further services.</t>
  </si>
  <si>
    <t>Segment Information</t>
  </si>
  <si>
    <t>SEGMENT INFORMATION [Abstract]</t>
  </si>
  <si>
    <t>SEGMENT INFORMATION</t>
  </si>
  <si>
    <t>NOTE 11: SEGMENT INFORMATION</t>
  </si>
  <si>
    <t>The Company currently has two reportable segments from which it derives its revenues: Drybulk Vessel Operations and Logistics Business. The reportable segments reflect the internal organization of the Company and are strategic businesses that offer different products and services. The Drybulk Vessel Operations business consists of the transportation and handling of bulk cargoes through the ownership, operation, and trading of vessels, freight, and FFAs. The Logistics Business consists of operating ports and transfer station terminals, handling of vessels, barges and push boats as well as upriver transport facilities in the Hidrovia region.</t>
  </si>
  <si>
    <t>The Company measures segment performance based on net income attributable to Navios Holdings common stockholders. Inter-segment sales and transfers are not significant and have been eliminated and are not included in the following tables. Summarized financial information concerning each of the Company's reportable segments is as follows:</t>
  </si>
  <si>
    <t>Drybulk Vessel Operations</t>
  </si>
  <si>
    <t>Logistics Business</t>
  </si>
  <si>
    <t>Three Month</t>
  </si>
  <si>
    <t>Period Ended</t>
  </si>
  <si>
    <t>$            75,440</t>
  </si>
  <si>
    <t>$     62,105</t>
  </si>
  <si>
    <t>$       69,968</t>
  </si>
  <si>
    <t>$   63,467</t>
  </si>
  <si>
    <t>$   145,408</t>
  </si>
  <si>
    <t>$       125,572</t>
  </si>
  <si>
    <t>(21,075</t>
  </si>
  <si>
    <t>(20,715</t>
  </si>
  <si>
    <t>(7,446</t>
  </si>
  <si>
    <t>(6,657</t>
  </si>
  <si>
    <t>(28,521</t>
  </si>
  <si>
    <t>(27,372</t>
  </si>
  <si>
    <t>(19,847</t>
  </si>
  <si>
    <t>(18,454</t>
  </si>
  <si>
    <t>(5,981</t>
  </si>
  <si>
    <t>(5,779</t>
  </si>
  <si>
    <t>(25,828</t>
  </si>
  <si>
    <t>(24,233</t>
  </si>
  <si>
    <t>— </t>
  </si>
  <si>
    <t>Net (loss)/income attributable to Navios Holdings common stockholders</t>
  </si>
  <si>
    <t>(22,999</t>
  </si>
  <si>
    <t>(18,704</t>
  </si>
  <si>
    <t>(13,681</t>
  </si>
  <si>
    <t>(36,680</t>
  </si>
  <si>
    <t>(15,881</t>
  </si>
  <si>
    <t>Capital expenditures</t>
  </si>
  <si>
    <t>(54,311</t>
  </si>
  <si>
    <t>(338</t>
  </si>
  <si>
    <t>(26,579</t>
  </si>
  <si>
    <t>(8,395</t>
  </si>
  <si>
    <t>(80,890</t>
  </si>
  <si>
    <t>(8,733</t>
  </si>
  <si>
    <t>Long-term debt (including current and non-current portion)</t>
  </si>
  <si>
    <t>$       1,249,218</t>
  </si>
  <si>
    <t>$     375,494</t>
  </si>
  <si>
    <t>$   293,818</t>
  </si>
  <si>
    <t>$    1,418,728</t>
  </si>
  <si>
    <t>Six Month</t>
  </si>
  <si>
    <t>$          152,033</t>
  </si>
  <si>
    <t>$   122,712</t>
  </si>
  <si>
    <t>$    115,566</t>
  </si>
  <si>
    <t>$   136,697</t>
  </si>
  <si>
    <t>$   267,599</t>
  </si>
  <si>
    <t>$      259,409</t>
  </si>
  <si>
    <t>(42,405</t>
  </si>
  <si>
    <t>(40,692</t>
  </si>
  <si>
    <t>(14,162</t>
  </si>
  <si>
    <t>(12,038</t>
  </si>
  <si>
    <t>(56,567</t>
  </si>
  <si>
    <t>(52,730</t>
  </si>
  <si>
    <t>(39,454</t>
  </si>
  <si>
    <t>(36,684</t>
  </si>
  <si>
    <t>(12,048</t>
  </si>
  <si>
    <t>(11,872</t>
  </si>
  <si>
    <t>(51,502</t>
  </si>
  <si>
    <t>(48,556</t>
  </si>
  <si>
    <t>(20,833</t>
  </si>
  <si>
    <t>(32,647</t>
  </si>
  <si>
    <t>(13,794</t>
  </si>
  <si>
    <t>(34,627</t>
  </si>
  <si>
    <t>(26,036</t>
  </si>
  <si>
    <t>(72,013</t>
  </si>
  <si>
    <t>(435</t>
  </si>
  <si>
    <t>(38,740</t>
  </si>
  <si>
    <t>(17,784</t>
  </si>
  <si>
    <t>(110,753</t>
  </si>
  <si>
    <t>(18,219</t>
  </si>
  <si>
    <t>$   1,418,728</t>
  </si>
  <si>
    <t>Loss Per Common Share</t>
  </si>
  <si>
    <t>LOSS PER COMMON SHARE [Abstract]</t>
  </si>
  <si>
    <t>LOSS PER COMMON SHARE</t>
  </si>
  <si>
    <t>NOTE 12: LOSS PER COMMON SHARE</t>
  </si>
  <si>
    <t>Loss per share is calculated by dividing net loss by the weighted average number of shares of Navios Holdings outstanding during the period.</t>
  </si>
  <si>
    <t>For the three month period ended June 30, 2014, 3,692,158 potential common shares and 8,472,835 potential shares of convertible preferred stock have an anti-dilutive effect (i.e. those that increase income per share or decrease loss per share) and are therefore excluded from the calculation of diluted net loss per share.</t>
  </si>
  <si>
    <t>For the three month period ended June 30, 2013, 2,283,704 potential common shares and 8,479,000 potential shares of convertible preferred stock have an anti-dilutive effect (i.e. those that increase income per share or decrease loss per share) and are therefore excluded from the calculation of diluted net loss per share.</t>
  </si>
  <si>
    <t>For the six month period ended June 30, 2014, 4,010,213 potential common shares and 8,475,918 potential shares of convertible preferred stock have an anti-dilutive effect (i.e. those that increase income per share or decrease loss per share) and are therefore excluded from the calculation of diluted net loss per share.</t>
  </si>
  <si>
    <t>For the six month period ended June 30, 2013, 2,074,295 potential common shares and 8,479,000 potential shares of convertible preferred stock have an anti-dilutive effect (i.e. those that increase income per share or decrease loss per share) and are therefore excluded from the calculation of diluted net loss per share.</t>
  </si>
  <si>
    <t>Three Month</t>
  </si>
  <si>
    <t>Six Month</t>
  </si>
  <si>
    <t>Numerator:</t>
  </si>
  <si>
    <t>$            (36,680)</t>
  </si>
  <si>
    <t>$         (15,881)</t>
  </si>
  <si>
    <t>$            (34,627)</t>
  </si>
  <si>
    <t>$            (26,036)</t>
  </si>
  <si>
    <t>Less:</t>
  </si>
  <si>
    <t>Dividend on Preferred Stock and on unvested restricted shares</t>
  </si>
  <si>
    <t>(1,573</t>
  </si>
  <si>
    <t>(423</t>
  </si>
  <si>
    <t>(2,800</t>
  </si>
  <si>
    <t>(841</t>
  </si>
  <si>
    <t>Loss available to Navios Holdings common stockholders, basic</t>
  </si>
  <si>
    <t>$             (38,253)</t>
  </si>
  <si>
    <t>$         (16,304)</t>
  </si>
  <si>
    <t>(37,427</t>
  </si>
  <si>
    <t>$            (26,877)</t>
  </si>
  <si>
    <t>Loss available to Navios Holdings common stockholders, diluted</t>
  </si>
  <si>
    <t>Denominator:</t>
  </si>
  <si>
    <t>Denominator for basic net loss per share attributable to Navios</t>
  </si>
  <si>
    <t>Holdings common stockholders — weighted average shares</t>
  </si>
  <si>
    <t>Denominator for diluted net loss per share attributable to</t>
  </si>
  <si>
    <t>Navios Holdings common stockholders- weighted average shares</t>
  </si>
  <si>
    <t>$                 (0.37)</t>
  </si>
  <si>
    <t>$             (0.16)</t>
  </si>
  <si>
    <t>$                (0.36)</t>
  </si>
  <si>
    <t>$                (0.26)</t>
  </si>
  <si>
    <t>Investment in Affiliates and Available-for-Sale Securities</t>
  </si>
  <si>
    <t>INVESTMENT IN AFFILIATES AND AVAILABLE-FOR-SALE SECURITIES [Abstract]</t>
  </si>
  <si>
    <t>INVESTMENT IN AFFILIATES AND AVAILABLE-FOR-SALE SECURITIES</t>
  </si>
  <si>
    <t>NOTE 13: INVESTMENT IN AFFILIATES AND AVAILABLE-FOR-SALE SECURITIES</t>
  </si>
  <si>
    <t>Navios Maritime Partners L.P.</t>
  </si>
  <si>
    <t>On August 7, 2007, Navios Holdings formed Navios Partners under the laws of Marshall Islands. Navios GP L.L.C. (the “General Partner”), a wholly owned subsidiary of Navios Holdings, was also formed on that date to act as the general partner of Navios Partners and received a 2.0% general partner interest.</t>
  </si>
  <si>
    <t>       In February, 2014, Navios Partners completed a public offering of 6,325,000 common units, including the full exercise of the underwriters' overallotment option, at $17.30 per unit and raised net proceeds of approximately $106,732. Navios Holdings paid $2,233 in order to retain its 2.0% general partner interest. Following this offering, Navios Holdings' interest in Navios Partners decreased to 20.0% (which includes a 2.0% general partner interest). The Company determined that the issuance of shares qualified as sales of shares by the equity method investee. As a result, gains of $11,230 and $7,963 were recognized in “Equity in net earnings of affiliated companies” for the six month periods ended June 30, 2014 and 2013, respectively.</t>
  </si>
  <si>
    <t>As of June 30, 2014, Navios Holdings holds a total of 14,223,763 common units, representing an 18.0% common interest in Navios Partners and the entire investment in Navios Partners is accounted for under the equity method.</t>
  </si>
  <si>
    <t>As of June 30, 2014 and December 31, 2013, the unamortized difference between the carrying amount of the investment in Navios Partners and the amount of the Company's underlying equity in net assets of Navios Partners was $36,983 and $42,412, respectively. This difference is amortized through “Equity in net earnings of affiliated companies” over the remaining life of Navios Partners tangible and intangible assets.</t>
  </si>
  <si>
    <t>Equity method income of $7,784 and $6,109 were recognized in “Equity in net earnings of affiliated companies” for the three month periods ended June 30, 2014 and 2013, respectively, and equity method income of $28,074 and $21,538 for the six month periods ended June 30, 2014 and 2013, respectively.</t>
  </si>
  <si>
    <t>As of June 30, 2014 and December 31, 2013, the carrying amount of the investment in Navios Partners was $122,045 and $110,516, respectively.</t>
  </si>
  <si>
    <t>Dividends received during the three month periods ended June 30, 2014 and 2013 were $7,536 and $7,343, respectively, and for the six month periods ended June 30, 2014 and 2013 were $14,971 and $14,685, respectively.</t>
  </si>
  <si>
    <t>Acropolis Chartering and Shipping Inc.</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 As of June 30, 2014 and December 31, 2013, the carrying amount of the investment was $420 and $350, respectively. During both the three and six month periods ended June 30, 2014 and 2013, the Company received dividends of $271 and $0, respectively.</t>
  </si>
  <si>
    <t>Navios Maritime Acquisition Corporation</t>
  </si>
  <si>
    <t>In February 2014, Navios Acquisition completed a public offering of 14,950,000 shares of its common stock, at a price of $3.85 per share, raising gross proceeds of $57,556. Following this offering and as of June 30, 2014, Navios Holdings has a 43.1% voting and a 46.4% economic interest in Navios Acquisition. The Company determined that the issuance of shares qualified as a sale of shares by the equity method investee. As a result, $0 and a loss of $2,096 were recognized in “Equity in net earnings of affiliated companies” for the three month periods ended June 30, 2014 and 2013, respectively, and income of $6,193 and a loss of $5,049 for the six month periods ended June 30, 2014 and 2013, respectively.</t>
  </si>
  <si>
    <t>As of June 30, 2014 and December 31, 2013, the unamortized difference between the carrying amount of the investment in Navios Acquisition and the amount of the Company's underlying equity in net assets of Navios Acquisition was $7,990 and $12,052, respectively. This difference is amortized through “Equity in net earnings of affiliated companies” over the remaining life of Navios Acquisition tangible and intangible assets.</t>
  </si>
  <si>
    <t xml:space="preserve">Equity method loss of $1,190 and of $2,055 were recognized in “Equity in net earnings of affiliated companies” for the three month periods ended June 30, 2014 and 2013, respectively, and equity method income of $619 and loss of $3,468 for the six month periods ended June 30, 2014 and 2013, respectively. </t>
  </si>
  <si>
    <t>As of June 30, 2014 and December 31, 2013, the carrying amount of the investment in Navios Acquisition was $212,985 and $219,664, respectively.</t>
  </si>
  <si>
    <t>Dividends received during the three month periods ended June 30, 2014 and 2013 were $3,649 and $2,178, respectively, and for the six month periods ended June 30, 2014 and 2013 were $7,298 and $3,478, respectively.</t>
  </si>
  <si>
    <r>
      <t> </t>
    </r>
    <r>
      <rPr>
        <b/>
        <sz val="8"/>
        <color rgb="FF000000"/>
        <rFont val="Times New Roman"/>
        <family val="1"/>
      </rPr>
      <t>Navios Europe</t>
    </r>
  </si>
  <si>
    <t>On December 18, 2013, Navios Europe acquired ten vessels for aggregate consideration consisting of (i) cash consideration of $127,753 (which was funded with the proceeds of $117,753 senior loan facilities (the “Senior Loans”) and loans aggregating to $10,000 from Navios Holdings, Navios Acquisition and Navios Partners (in each case, in proportion to their ownership interests in Navios Europe) (collectively, the “Navios Term Loans”) and (ii) the assumption of a junior participating loan facility (the “Junior Loan”) with a face amount of $173,367 and fair value of $71,929 as of December 31, 2013. In addition to the Navios Term Loans, Navios Holdings, Navios Acquisition and Navios Partners will also make available to Navios Europe (in each case, in proportion to their ownership interests in Navios Europe) revolving loans up to $24,100 to fund working capital requirements (collectively, the “Navios Revolving Loans”).</t>
  </si>
  <si>
    <t>On an ongoing basis, Navios Europe is required to distribute cash flows (after payment of operating expenses and amounts due pursuant to the terms of the Senior Loans) according to a defined waterfall calculation.</t>
  </si>
  <si>
    <t>The Navios Term Loans will be repaid from the future sale of vessels owned by Navios Europe and is deemed to be the initial investment by Navios Holdings. Navios Holdings evaluated its investment in Navios Europe under ASC 810 and concluded that Navios Europe is a variable interest entity and that they are not the party most closely associated with Navios Europe and, accordingly, is not the primary beneficiary of Navios Europe.</t>
  </si>
  <si>
    <t>Navios Holdings further evaluated its investment in the common stock of Navios Europe under ASC 323 and concluded that it has the ability to exercise significant influence over the operating and financial policies of Navios Europe and, therefore, its investment in Navios Europe is accounted for under the equity method.</t>
  </si>
  <si>
    <t>As of June 30, 2014 and December 31, 2013, the estimated maximum potential loss by Navios Holdings in Navios Europe would have been $10,241 and $7,410, respectively, which represents the Company's portion of the initial investment of $4,750 plus the Company's portion of the carrying balance of the Navios Revolving Loans of $5,491 (December 31, 2013: $2,660) and does not include the undrawn portion of the Navios Revolving Loans.</t>
  </si>
  <si>
    <t>Income of $311 and $0 was recognized in “Equity in net earnings of affiliated companies” for the three month periods ended June 30, 2014 and 2013, respectively, and income of $462 and $0 for the six month periods ended June 30, 2014 and 2013, respectively.</t>
  </si>
  <si>
    <t>                 </t>
  </si>
  <si>
    <t>As of June 30, 2014 and December 31, 2013, the carrying amount of the investment in Navios Europe was $4,903 and $4,750, respectively.</t>
  </si>
  <si>
    <t>Summarized financial information of the affiliated companies is presented below:</t>
  </si>
  <si>
    <t>Balance Sheet</t>
  </si>
  <si>
    <t>Navios</t>
  </si>
  <si>
    <t>Partners</t>
  </si>
  <si>
    <t>Acquisition</t>
  </si>
  <si>
    <t>$          196,107</t>
  </si>
  <si>
    <t>$            86,644</t>
  </si>
  <si>
    <t>$            13,039</t>
  </si>
  <si>
    <t>$             54,484</t>
  </si>
  <si>
    <t>$          120,801</t>
  </si>
  <si>
    <t>$              8,224</t>
  </si>
  <si>
    <t>Non-current assets</t>
  </si>
  <si>
    <t>Non-current liabilities</t>
  </si>
  <si>
    <t>Three Month Period Ended</t>
  </si>
  <si>
    <t>Income Statement</t>
  </si>
  <si>
    <t>$            55,178</t>
  </si>
  <si>
    <t>$              62,242</t>
  </si>
  <si>
    <t>$             8,450</t>
  </si>
  <si>
    <t>$             49,154</t>
  </si>
  <si>
    <t>$            47,057</t>
  </si>
  <si>
    <t>$                    —</t>
  </si>
  <si>
    <t>Net income/(loss)</t>
  </si>
  <si>
    <t>(2,804</t>
  </si>
  <si>
    <t>(2,632</t>
  </si>
  <si>
    <t>(1,536</t>
  </si>
  <si>
    <t>Six Month Period Ended</t>
  </si>
  <si>
    <t>June 30,2014</t>
  </si>
  <si>
    <t>$          112,676</t>
  </si>
  <si>
    <t>$          123,211</t>
  </si>
  <si>
    <t>$            17,109</t>
  </si>
  <si>
    <t>$             99,435</t>
  </si>
  <si>
    <t>$            91,229</t>
  </si>
  <si>
    <t>(15,622</t>
  </si>
  <si>
    <t>(5,063</t>
  </si>
  <si>
    <t>(801</t>
  </si>
  <si>
    <t xml:space="preserve">During the year ended December 2013, the Company received shares of Korea Line Corporation (“KLC”) as partial compensation for the claims filed under the Korean court for all unpaid amounts by KLC in respect of the employment of the vessels. The shares were valued at fair value upon the day of issuance. As of both June 30, 2014 and December 31, 2013, the Company retained a total of 314,077 KLC shares. </t>
  </si>
  <si>
    <t>The shares received from KLC were accounted for under the guidance for available-for-sale securities (the “AFS Securities”). Accordingly, unrealized gains and losses on these securities are reflected directly in equity unless an unrealized loss is considered “other-than- temporary”, in which case it is transferred to statements of comprehensive income. The Company has no other types of available-for-sale securities.</t>
  </si>
  <si>
    <t>As of June 30, 2014 and December 31, 2013, the carrying amount of the available-for-sale securities related to KLC was $7,280 and $7,660, respectively, and the unrealized holding losses related to these AFS Securities included in “Accumulated Other Comprehensive Loss” were $0 and $1,358, respectively. As of June 30, 2014, the Company considered the decline in fair value of the KLC shares as “other-than-temporary” and therefore, recognized a loss out of accumulated other comprehensive loss of $11,553. The respective loss was included in other (expense)/income, net in the accompanying consolidated statement of comprehensive loss.</t>
  </si>
  <si>
    <t>Other Financial Information</t>
  </si>
  <si>
    <t>OTHER FINANCIAL INFORMATION [Abstract]</t>
  </si>
  <si>
    <t>OTHER FINANCIAL INFORMATION</t>
  </si>
  <si>
    <t>NOTE 14: OTHER FINANCIAL INFORMATION</t>
  </si>
  <si>
    <r>
      <t>      </t>
    </r>
    <r>
      <rPr>
        <sz val="8"/>
        <color rgb="FF000000"/>
        <rFont val="Times New Roman"/>
        <family val="1"/>
      </rPr>
      <t>The Company's 2019 Notes, issued on January 28, 2011, are fully and unconditionally guaranteed on a joint and several basis by all of the Company's subsidiaries with the exception of Navios Maritime Finance II (US) Inc., Navios Maritime Finance (US) Inc., Navios Logistics and its subsidiaries and Navios GP L.L.C.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notes. All subsidiaries, except for the non-guarantor Navios Logistics and its subsidiaries, are 100% owned.</t>
    </r>
  </si>
  <si>
    <t>The Company revised the classification of certain amounts in its condensed statements of cash flows, See Note 2(a) “Basis of Presentation” for a discussion of amounts reclassified.</t>
  </si>
  <si>
    <t>In May 2014, Navios Holdings became the sole shareholder of Navios Asia by acquiring the remaining 49.0% noncontrolling interest. From that point onwards Navios Asia and its subsidiaries became guarantors under the 2019 Notes and the following footnote has been adjusted to reflect Navios Asia and its subsidiaries as guarantors.</t>
  </si>
  <si>
    <t>     </t>
  </si>
  <si>
    <r>
      <t>       </t>
    </r>
    <r>
      <rPr>
        <sz val="8"/>
        <color rgb="FF000000"/>
        <rFont val="Times New Roman"/>
        <family val="1"/>
      </rPr>
      <t>These condensed consolidated statements of Navios Holdings, the guarantor subsidiaries and the non-guarantor subsidiaries have been prepared in accordance on an equity basis as permitted by U.S. GAAP.</t>
    </r>
  </si>
  <si>
    <t>Maritime</t>
  </si>
  <si>
    <t>Holdings Inc.</t>
  </si>
  <si>
    <t>Issuer</t>
  </si>
  <si>
    <t>Guarantor</t>
  </si>
  <si>
    <t>Subsidiaries</t>
  </si>
  <si>
    <t>Non</t>
  </si>
  <si>
    <t>Eliminations</t>
  </si>
  <si>
    <t>Statement of comprehensive income for the three months ended June 30, 2014</t>
  </si>
  <si>
    <t>$          —</t>
  </si>
  <si>
    <t>$    75,440</t>
  </si>
  <si>
    <t>$      69,968</t>
  </si>
  <si>
    <t>$         —</t>
  </si>
  <si>
    <t>$    145,408</t>
  </si>
  <si>
    <t>(39,088</t>
  </si>
  <si>
    <t>(24,426</t>
  </si>
  <si>
    <t>(63,514</t>
  </si>
  <si>
    <t>(13,863</t>
  </si>
  <si>
    <t>(19,977</t>
  </si>
  <si>
    <t>(33,840</t>
  </si>
  <si>
    <t>(1,427</t>
  </si>
  <si>
    <t>(4,789</t>
  </si>
  <si>
    <t>(3,351</t>
  </si>
  <si>
    <t>(9,567</t>
  </si>
  <si>
    <t>(701</t>
  </si>
  <si>
    <t>(19,146</t>
  </si>
  <si>
    <t>(19,643</t>
  </si>
  <si>
    <t>(1,432</t>
  </si>
  <si>
    <t>(27,281</t>
  </si>
  <si>
    <t>Other income/(expense), net</t>
  </si>
  <si>
    <t>(5,300</t>
  </si>
  <si>
    <t>(2,183</t>
  </si>
  <si>
    <t>(7,481</t>
  </si>
  <si>
    <t>(Loss)/income from subsidiaries</t>
  </si>
  <si>
    <t>(19,639</t>
  </si>
  <si>
    <t>Income tax expense</t>
  </si>
  <si>
    <t>(90</t>
  </si>
  <si>
    <t>(758</t>
  </si>
  <si>
    <t>(848</t>
  </si>
  <si>
    <t>Less: Net (income)/loss attributable to the noncontrolling interest</t>
  </si>
  <si>
    <t>(41</t>
  </si>
  <si>
    <t>$  (20,772)</t>
  </si>
  <si>
    <t>$   (12,549)</t>
  </si>
  <si>
    <t>$    33,320</t>
  </si>
  <si>
    <t>$    (36,680)</t>
  </si>
  <si>
    <t>Other Comprehensive income</t>
  </si>
  <si>
    <t>Unrealized holding income on investments in available-for-sale securities</t>
  </si>
  <si>
    <t>$          758</t>
  </si>
  <si>
    <t>$           758</t>
  </si>
  <si>
    <t>$             —</t>
  </si>
  <si>
    <t>$      (758)</t>
  </si>
  <si>
    <t xml:space="preserve">Reclassification to earnings </t>
  </si>
  <si>
    <t> 11,553</t>
  </si>
  <si>
    <t>(11,553</t>
  </si>
  <si>
    <t>Total other comprehensive income</t>
  </si>
  <si>
    <t>$     12,311</t>
  </si>
  <si>
    <t>$       12,311</t>
  </si>
  <si>
    <t>$    (12,311)</t>
  </si>
  <si>
    <t>$      12,311</t>
  </si>
  <si>
    <t>$  (24,368)</t>
  </si>
  <si>
    <t>$      (8,420)</t>
  </si>
  <si>
    <t>$   (20,303)</t>
  </si>
  <si>
    <t>$    21,009</t>
  </si>
  <si>
    <t>$    (32,082)</t>
  </si>
  <si>
    <t>Comprehensive (income)/ loss attributable to noncontrolling interest</t>
  </si>
  <si>
    <t>$      (8,461)</t>
  </si>
  <si>
    <t>$    (12,549)</t>
  </si>
  <si>
    <t>$    (24,369)</t>
  </si>
  <si>
    <t>Non Guarantor</t>
  </si>
  <si>
    <t>Statement of comprehensive (loss)/income for the three months ended June 30, 2013</t>
  </si>
  <si>
    <t>$            —</t>
  </si>
  <si>
    <t>$      62,104</t>
  </si>
  <si>
    <t>$       63,468</t>
  </si>
  <si>
    <t>$     —</t>
  </si>
  <si>
    <t>$      125,572</t>
  </si>
  <si>
    <t>—  </t>
  </si>
  <si>
    <t>(41,565</t>
  </si>
  <si>
    <t>(24,067</t>
  </si>
  <si>
    <t>(65,632</t>
  </si>
  <si>
    <t>(9,634</t>
  </si>
  <si>
    <t>(16,810</t>
  </si>
  <si>
    <t>(26,444</t>
  </si>
  <si>
    <t>(1,420</t>
  </si>
  <si>
    <t>(4,912</t>
  </si>
  <si>
    <t>(3,541</t>
  </si>
  <si>
    <t>(9,873</t>
  </si>
  <si>
    <t>(17,752</t>
  </si>
  <si>
    <t>(5,780</t>
  </si>
  <si>
    <t>  —  </t>
  </si>
  <si>
    <t>(19,103</t>
  </si>
  <si>
    <t>(1,612</t>
  </si>
  <si>
    <t>  18 </t>
  </si>
  <si>
    <t>   —  </t>
  </si>
  <si>
    <t>(6</t>
  </si>
  <si>
    <t>(2,057</t>
  </si>
  <si>
    <t>(Loss)/income before equity in net earnings of affiliated companies</t>
  </si>
  <si>
    <t> —</t>
  </si>
  <si>
    <t>Income from subsidiaries</t>
  </si>
  <si>
    <t>(6,327</t>
  </si>
  <si>
    <t>(Loss)/income before taxes</t>
  </si>
  <si>
    <t>(71</t>
  </si>
  <si>
    <t>(57</t>
  </si>
  <si>
    <t>(128</t>
  </si>
  <si>
    <t>Less: Net income attributable to the noncontrolling interest</t>
  </si>
  <si>
    <t>(1,694</t>
  </si>
  <si>
    <t>$  (15,881)</t>
  </si>
  <si>
    <t>$        2,664</t>
  </si>
  <si>
    <t>$        3,663</t>
  </si>
  <si>
    <t>$     (6,327)</t>
  </si>
  <si>
    <t>$     (15,881)</t>
  </si>
  <si>
    <t>Other Comprehensive loss</t>
  </si>
  <si>
    <t>Unrealized holding loss on investments in available-for-sale securities</t>
  </si>
  <si>
    <t>$    (1,035)</t>
  </si>
  <si>
    <t>$      (1,035)</t>
  </si>
  <si>
    <t>$        1,035</t>
  </si>
  <si>
    <t>$       (1,035)</t>
  </si>
  <si>
    <t>Total comprehensive (loss)/income</t>
  </si>
  <si>
    <t>$  (16,916)</t>
  </si>
  <si>
    <t>$        1,629</t>
  </si>
  <si>
    <t>$         5,357</t>
  </si>
  <si>
    <t>$     (5,292)</t>
  </si>
  <si>
    <t>$     (15,222)</t>
  </si>
  <si>
    <t>Comprehensive income attributable to noncontrolling interest</t>
  </si>
  <si>
    <t>Total comprehensive (loss)/income attributable to Navios Holdings common stockholders</t>
  </si>
  <si>
    <t>$         3,663</t>
  </si>
  <si>
    <t>$     (16,916)</t>
  </si>
  <si>
    <t>Statement of comprehensive loss for the six months ended June 30, 2014</t>
  </si>
  <si>
    <t>$    152,033</t>
  </si>
  <si>
    <t>$     115,566</t>
  </si>
  <si>
    <t>$      267,599</t>
  </si>
  <si>
    <t>(77,468</t>
  </si>
  <si>
    <t>(37,224</t>
  </si>
  <si>
    <t>(114,692</t>
  </si>
  <si>
    <t>(26,532</t>
  </si>
  <si>
    <t>(35,636</t>
  </si>
  <si>
    <t>(62,168</t>
  </si>
  <si>
    <t>(3,737</t>
  </si>
  <si>
    <t>(10,102</t>
  </si>
  <si>
    <t>(6,759</t>
  </si>
  <si>
    <t>(20,598</t>
  </si>
  <si>
    <t>(1,394</t>
  </si>
  <si>
    <t>(38,060</t>
  </si>
  <si>
    <t>(39,336</t>
  </si>
  <si>
    <t>(3,069</t>
  </si>
  <si>
    <t>Other expense, net</t>
  </si>
  <si>
    <t>(13</t>
  </si>
  <si>
    <t>(2,292</t>
  </si>
  <si>
    <t>(3,110</t>
  </si>
  <si>
    <t>(5,415</t>
  </si>
  <si>
    <t>Loss from subsidiaries</t>
  </si>
  <si>
    <t>(13,001</t>
  </si>
  <si>
    <t>(178</t>
  </si>
  <si>
    <t>(958</t>
  </si>
  <si>
    <t>(1,136</t>
  </si>
  <si>
    <t>(182</t>
  </si>
  <si>
    <t>$  (34,627)</t>
  </si>
  <si>
    <t>$    (15,033)</t>
  </si>
  <si>
    <t>$    (11,762)</t>
  </si>
  <si>
    <t>$      26,795</t>
  </si>
  <si>
    <t>$     (34,627)</t>
  </si>
  <si>
    <t>$       (381)</t>
  </si>
  <si>
    <t>$         (381)</t>
  </si>
  <si>
    <t>$           381</t>
  </si>
  <si>
    <t>$          (381)</t>
  </si>
  <si>
    <t>$     11,172</t>
  </si>
  <si>
    <t>$      11,172</t>
  </si>
  <si>
    <t>$              —</t>
  </si>
  <si>
    <t>$   (11,172)</t>
  </si>
  <si>
    <t>$       11,172</t>
  </si>
  <si>
    <t>$  (23,455)</t>
  </si>
  <si>
    <t>$      (3,679)</t>
  </si>
  <si>
    <t>$   (19,580)</t>
  </si>
  <si>
    <t>$      15,623</t>
  </si>
  <si>
    <t>$     (31,091)</t>
  </si>
  <si>
    <t>Comprehensive (income)/loss attributable to noncontrolling interest</t>
  </si>
  <si>
    <t>$      (3,861)</t>
  </si>
  <si>
    <t>$     (23,455)</t>
  </si>
  <si>
    <t>Statement of comprehensive (loss)/income for the six months ended June 30, 2013</t>
  </si>
  <si>
    <t>$   122,711</t>
  </si>
  <si>
    <t>$     136,698</t>
  </si>
  <si>
    <t>$           —</t>
  </si>
  <si>
    <t>(76,104</t>
  </si>
  <si>
    <t>(59,536</t>
  </si>
  <si>
    <t>           —  </t>
  </si>
  <si>
    <t>(135,640</t>
  </si>
  <si>
    <t>(19,105</t>
  </si>
  <si>
    <t>(35,034</t>
  </si>
  <si>
    <t>(54,139</t>
  </si>
  <si>
    <t>(2,890</t>
  </si>
  <si>
    <t>(9,334</t>
  </si>
  <si>
    <t>(6,611</t>
  </si>
  <si>
    <t>(18,835</t>
  </si>
  <si>
    <t>(35,289</t>
  </si>
  <si>
    <t>(11,873</t>
  </si>
  <si>
    <t>(37,403</t>
  </si>
  <si>
    <t>(3,289</t>
  </si>
  <si>
    <t>18 </t>
  </si>
  <si>
    <t>(4,867</t>
  </si>
  <si>
    <t>(9,846</t>
  </si>
  <si>
    <t>(141</t>
  </si>
  <si>
    <t>(3,859</t>
  </si>
  <si>
    <t>$  (26,036)</t>
  </si>
  <si>
    <t>$       1,621</t>
  </si>
  <si>
    <t>$        8,225</t>
  </si>
  <si>
    <t>$     (9,846)</t>
  </si>
  <si>
    <t>$     (26,036)</t>
  </si>
  <si>
    <t>$       (800)</t>
  </si>
  <si>
    <t>$        (800)</t>
  </si>
  <si>
    <t>$           800</t>
  </si>
  <si>
    <t>$          (800)</t>
  </si>
  <si>
    <t>$         (800)</t>
  </si>
  <si>
    <t>$  (26,836)</t>
  </si>
  <si>
    <t>$           821</t>
  </si>
  <si>
    <t>$       12,084</t>
  </si>
  <si>
    <t>$     (9,046)</t>
  </si>
  <si>
    <t>$     (22,977)</t>
  </si>
  <si>
    <t>$       (3,859)</t>
  </si>
  <si>
    <t>$         8,225</t>
  </si>
  <si>
    <t>$     (26,836)</t>
  </si>
  <si>
    <t>Balance Sheet as of June 30, 2014</t>
  </si>
  <si>
    <t>$        47,341</t>
  </si>
  <si>
    <t>$        68,707</t>
  </si>
  <si>
    <t>$       116,387</t>
  </si>
  <si>
    <t>$    232,435</t>
  </si>
  <si>
    <t>    —  </t>
  </si>
  <si>
    <t>       —  </t>
  </si>
  <si>
    <t>Intercompany receivables</t>
  </si>
  <si>
    <t>(79,811</t>
  </si>
  <si>
    <t>18,856 </t>
  </si>
  <si>
    <t xml:space="preserve">Prepaid expenses and other current assets </t>
  </si>
  <si>
    <t>     —  </t>
  </si>
  <si>
    <t>Investments in subsidiaries</t>
  </si>
  <si>
    <t>(1,887,659</t>
  </si>
  <si>
    <t>Investment in available-for-sale securities</t>
  </si>
  <si>
    <t>Investment in affiliates</t>
  </si>
  <si>
    <t>Goodwill and other intangibles</t>
  </si>
  <si>
    <t>$   2,114,496</t>
  </si>
  <si>
    <t>$   2,054,757</t>
  </si>
  <si>
    <t>$       875,254</t>
  </si>
  <si>
    <t>LIABILITIES AND EQUITY</t>
  </si>
  <si>
    <t>$          1,141</t>
  </si>
  <si>
    <t>$        31,818</t>
  </si>
  <si>
    <t>$         36,409</t>
  </si>
  <si>
    <t>$      69,368</t>
  </si>
  <si>
    <t>Intercompany payables</t>
  </si>
  <si>
    <t>Total Navios Holdings stockholders' equity</t>
  </si>
  <si>
    <t>Balance Sheet as of December 31, 2013</t>
  </si>
  <si>
    <t>$        33,769</t>
  </si>
  <si>
    <t>$        67,492</t>
  </si>
  <si>
    <t>$         86,570</t>
  </si>
  <si>
    <t>$               —</t>
  </si>
  <si>
    <t>$    187,831</t>
  </si>
  <si>
    <t>(119,700</t>
  </si>
  <si>
    <t>Vessels, port terminal and other fixed assets, net</t>
  </si>
  <si>
    <t>(1,915,098</t>
  </si>
  <si>
    <t>$   2,101,381</t>
  </si>
  <si>
    <t>$   2,057,881</t>
  </si>
  <si>
    <t>$       795,149</t>
  </si>
  <si>
    <t>$            267</t>
  </si>
  <si>
    <t>$        27,765</t>
  </si>
  <si>
    <t>$         23,660</t>
  </si>
  <si>
    <t>$      51,692</t>
  </si>
  <si>
    <t>Cash flow statement for the six months ended June 30, 2014</t>
  </si>
  <si>
    <t>Net cash (used in)/provided by operating activities</t>
  </si>
  <si>
    <t>$     (12,714)</t>
  </si>
  <si>
    <t>$       59,782</t>
  </si>
  <si>
    <t>$     (6,576)</t>
  </si>
  <si>
    <t>$         40,492</t>
  </si>
  <si>
    <t>Cash flows from investing activities</t>
  </si>
  <si>
    <t>(2,233</t>
  </si>
  <si>
    <t>(2,831</t>
  </si>
  <si>
    <t>Increase in long-term receivable from affiliate companies</t>
  </si>
  <si>
    <t>(2,263</t>
  </si>
  <si>
    <t>    —</t>
  </si>
  <si>
    <t>(17,287</t>
  </si>
  <si>
    <t>(71,862</t>
  </si>
  <si>
    <t>          — </t>
  </si>
  <si>
    <t>(15</t>
  </si>
  <si>
    <t>(136</t>
  </si>
  <si>
    <t>(38,891</t>
  </si>
  <si>
    <t>Net cash provided/(used in) in investing activities</t>
  </si>
  <si>
    <t>Cash flows from financing activities</t>
  </si>
  <si>
    <t>Transfer (to)/from other group subsidiaries</t>
  </si>
  <si>
    <t>(15,131</t>
  </si>
  <si>
    <t> —  </t>
  </si>
  <si>
    <t>          —</t>
  </si>
  <si>
    <t>Proceeds from issuance of senior notes, net of debt issuance costs</t>
  </si>
  <si>
    <t>        —</t>
  </si>
  <si>
    <t>(9,597</t>
  </si>
  <si>
    <t>(34</t>
  </si>
  <si>
    <t>(9,631</t>
  </si>
  <si>
    <t xml:space="preserve">Repayment of senior notes </t>
  </si>
  <si>
    <t>(290,000</t>
  </si>
  <si>
    <t>3,484  </t>
  </si>
  <si>
    <t>(14,351</t>
  </si>
  <si>
    <t> — </t>
  </si>
  <si>
    <t>Increase in restricted cash</t>
  </si>
  <si>
    <t>(469</t>
  </si>
  <si>
    <t>(10,889</t>
  </si>
  <si>
    <t>(565</t>
  </si>
  <si>
    <t>Net increase in cash and cash equivalents</t>
  </si>
  <si>
    <t>Cash and cash equivalents, at beginning of period</t>
  </si>
  <si>
    <t>Cash and cash equivalents, at end of period</t>
  </si>
  <si>
    <t>$       68,707</t>
  </si>
  <si>
    <t>$    116,387</t>
  </si>
  <si>
    <t>$      232,435</t>
  </si>
  <si>
    <t>Cash flow statement for the six months ended June 30, 2013</t>
  </si>
  <si>
    <t>$       (7,931)</t>
  </si>
  <si>
    <t>$       38,605</t>
  </si>
  <si>
    <t>$        7,199</t>
  </si>
  <si>
    <t>$        37,873</t>
  </si>
  <si>
    <t>(2,092</t>
  </si>
  <si>
    <t> (110,001)</t>
  </si>
  <si>
    <t>(1,494</t>
  </si>
  <si>
    <t>(111,495</t>
  </si>
  <si>
    <t>Decrease in long-term receivable from affiliate companies</t>
  </si>
  <si>
    <t>(15,692</t>
  </si>
  <si>
    <t>(16,127</t>
  </si>
  <si>
    <t xml:space="preserve">Dividends from affiliate companies </t>
  </si>
  <si>
    <t>Net cash (used in)/provided investing activities</t>
  </si>
  <si>
    <t>Transfer from/(to) other group subsidiaries</t>
  </si>
  <si>
    <t>(63,485</t>
  </si>
  <si>
    <t>(5,433</t>
  </si>
  <si>
    <t>(27,593</t>
  </si>
  <si>
    <t>(32</t>
  </si>
  <si>
    <t>(33,058</t>
  </si>
  <si>
    <t>(13,205</t>
  </si>
  <si>
    <t>Decrease in restricted cash</t>
  </si>
  <si>
    <t>(662</t>
  </si>
  <si>
    <t>Net cash provided by/(used in) financing activities</t>
  </si>
  <si>
    <t>Net (decrease)/increase in cash and cash equivalents</t>
  </si>
  <si>
    <t>$        52,530</t>
  </si>
  <si>
    <t>$       94,023</t>
  </si>
  <si>
    <t>$    124,544</t>
  </si>
  <si>
    <t>$       271,097</t>
  </si>
  <si>
    <t>Subsequent Events</t>
  </si>
  <si>
    <t>SUBSEQUENT EVENTS [Abstract]</t>
  </si>
  <si>
    <t>SUBSEQUENT EVENTS</t>
  </si>
  <si>
    <t> NOTE 15: SUBSEQUENT EVENTS</t>
  </si>
  <si>
    <t>a) In July 2014, Navios Holdings received $3,649 as a dividend distribution from its affiliate Navios Acquisition for the first quarter of 2014.</t>
  </si>
  <si>
    <t xml:space="preserve">b) On July 8, 2014, the Company completed the sale of 4,800,000 American Depositary Shares, each of which represents 1/100th of a share of the Company's Series H Cumulative Redeemable Perpetual Preferred Stock (the “Series H”), with a liquidation preference of $2,500.00 per share ($25.00 per American Depositary Share). Dividends will be payable quarterly in arrears at a rate of 8.625% per annum of the stated liquidation preference. The net proceeds of approximately $115,840 from the offering (after deducting underwriting discounts and offering expenses) will be used for general corporate purposes, including acquisition of vessels. </t>
  </si>
  <si>
    <t>c) On July 15, 2014, Navios Holdings paid a dividend of $1,094 to its Series G preferred stockholders.</t>
  </si>
  <si>
    <t>d) In August 2014, Navios Holdings received $7,536 as a dividend distribution from its affiliate Navios Partners for the second quarter of 2014.</t>
  </si>
  <si>
    <t>e) On August 14, 2014, the Board of Directors of Navios Holdings declared a dividend of $0.06 per share of common stock, which will be paid on September 26, 2014 to stockholders of record on September 18, 2014.</t>
  </si>
  <si>
    <t>                                                            </t>
  </si>
  <si>
    <t>Summary of Significant Accounting Policies (Policies)</t>
  </si>
  <si>
    <t>Basis of presentation</t>
  </si>
  <si>
    <t>Principles of Consolidation</t>
  </si>
  <si>
    <t>Recent Accounting Pronouncements</t>
  </si>
  <si>
    <t xml:space="preserve">(b)     Recent Accounting Pronouncements: </t>
  </si>
  <si>
    <t>Vessels, Port Terminals and Other Fixed Assets (Tables)</t>
  </si>
  <si>
    <t>Vessels, Port Terminals and Other Fixed Assets [Abstract]</t>
  </si>
  <si>
    <t>Vessels</t>
  </si>
  <si>
    <t>Intangible Assets Other Than Goodwill (Tables)</t>
  </si>
  <si>
    <t>Schedule of intangible assets</t>
  </si>
  <si>
    <t>$     379,747</t>
  </si>
  <si>
    <t>$    379,117</t>
  </si>
  <si>
    <t>(*) As of June 30, 2014, intangible assets associated with favorable lease terms included an amount of $21,782 related to purchase options for the vessels.</t>
  </si>
  <si>
    <t>(**) On March 19, 2013, Navios Logistics acquired Energias Renovables del Sur S.A (“Enresur”), a Uruguayan company, for a total consideration of $2,092. Enersur, as a free zone direct user, holds the right to occupy approximately 12 hectares of undeveloped land located in the Nueva Palmira free zone in Uruguay, near to Navios Logistics' existing port. Navios Logistics accounted for the acquisition as an asset acquisition and as a result, an intangible asset related to the contractual rights of $2,092 was recorded under port terminals operating rights.</t>
  </si>
  <si>
    <t>(***) As of June 30, 2014, the intangible liability associated with the unfavorable lease terms included an amount of $9,405 related to purchase options held by third parties.</t>
  </si>
  <si>
    <t>Schedule of aggregate amortization expense</t>
  </si>
  <si>
    <t>$                   14,139</t>
  </si>
  <si>
    <t>$                 144,963</t>
  </si>
  <si>
    <t>Borrowings (Tables)</t>
  </si>
  <si>
    <t>Loans' outstanding amounts</t>
  </si>
  <si>
    <t>$          249,218</t>
  </si>
  <si>
    <t>$         217,565</t>
  </si>
  <si>
    <t>$       1,602,451</t>
  </si>
  <si>
    <t>$      1,491,988</t>
  </si>
  <si>
    <t>Principal payments</t>
  </si>
  <si>
    <t>$       22,261</t>
  </si>
  <si>
    <t>$  1,624,712</t>
  </si>
  <si>
    <t>Fair Value of Financial Instruments (Tables)</t>
  </si>
  <si>
    <t>Fair value of financial instruments</t>
  </si>
  <si>
    <t>$       86,219</t>
  </si>
  <si>
    <t>$         7,660</t>
  </si>
  <si>
    <t>$         5,144</t>
  </si>
  <si>
    <t>$     (51,692)</t>
  </si>
  <si>
    <t>Fair Value Measurements on a recurring basis</t>
  </si>
  <si>
    <t>Fair Value Measurements on a nonrecurring basis</t>
  </si>
  <si>
    <t>$          2,631</t>
  </si>
  <si>
    <t>$     (23,194)</t>
  </si>
  <si>
    <t>$          5,491</t>
  </si>
  <si>
    <t>$          7,167</t>
  </si>
  <si>
    <t>$      187,831</t>
  </si>
  <si>
    <t>$          2,041</t>
  </si>
  <si>
    <t>$          2,660</t>
  </si>
  <si>
    <t>$          5,144</t>
  </si>
  <si>
    <t>(1) The fair value of the Company's long-term debt is estimated based on currently available debt with similar contract terms, interest rate and remaining maturities, published quoted market prices as well as taking into account the Company's creditworthiness.</t>
  </si>
  <si>
    <t>(2) The fair value of the Company's loan receivable from affiliate companies and long-term receivable from affiliate companies is estimated based on currently available debt with similar contract terms, interest rate and remaining maturities as well as after taking into account the counterparty's creditworthiness.</t>
  </si>
  <si>
    <t>Commitments and Contingencies (Tables)</t>
  </si>
  <si>
    <t>Future minimum contractual obligations under chartered-in vessels, barges and pushboats</t>
  </si>
  <si>
    <t>Future minimum contractual obligations for newbuildings and subsidiary's obligations</t>
  </si>
  <si>
    <t>Segment Information (Tables)</t>
  </si>
  <si>
    <t>Segment summarized financial information</t>
  </si>
  <si>
    <t>Loss Per Common Share (Tables)</t>
  </si>
  <si>
    <t>Loss per share, basic and diluted</t>
  </si>
  <si>
    <t>Loss available to Navios Holdings common stockholders,diluted</t>
  </si>
  <si>
    <t>Investment in Affiliates and Available-for-Sale Securities (Tables)</t>
  </si>
  <si>
    <t>Financial information of affiliate companies, balance sheet</t>
  </si>
  <si>
    <t>$         196,107</t>
  </si>
  <si>
    <t>$           86,644</t>
  </si>
  <si>
    <t>$           13,039</t>
  </si>
  <si>
    <t>Financial information of affiliate companies, income statement</t>
  </si>
  <si>
    <t>Other Financial Information (Tables)</t>
  </si>
  <si>
    <t>Other Financial Information Income Statement</t>
  </si>
  <si>
    <t>$   75,440</t>
  </si>
  <si>
    <t>$     (36,680)</t>
  </si>
  <si>
    <t>$       (758)</t>
  </si>
  <si>
    <t>$            758</t>
  </si>
  <si>
    <t>$      (12,311)</t>
  </si>
  <si>
    <t>$        12,311</t>
  </si>
  <si>
    <t>$    (20,303)</t>
  </si>
  <si>
    <t>$      21,009</t>
  </si>
  <si>
    <t>$     (32,082)</t>
  </si>
  <si>
    <t>$     (24,369)</t>
  </si>
  <si>
    <t>$    125,572</t>
  </si>
  <si>
    <t>$        11,172</t>
  </si>
  <si>
    <t>Other Financial Information Balance Sheet</t>
  </si>
  <si>
    <t>                 — </t>
  </si>
  <si>
    <t>Other Financial Information Cash Flow Statement</t>
  </si>
  <si>
    <t>$      (6,576)</t>
  </si>
  <si>
    <t>Description of Business (Details) (USD $)</t>
  </si>
  <si>
    <t>0 Months Ended</t>
  </si>
  <si>
    <t>Oct. 09, 2013</t>
  </si>
  <si>
    <t>Related Party Transaction [Line Items]</t>
  </si>
  <si>
    <t>Ownership percentage of Navios Holdings</t>
  </si>
  <si>
    <t>Ownership percentage of third party</t>
  </si>
  <si>
    <t>General partner interest of Navios Holdings</t>
  </si>
  <si>
    <t>Remaining noncontrolling interest percentage acquired</t>
  </si>
  <si>
    <t>Percentage of voting stock of Navios Holdings in Navios Acquisition</t>
  </si>
  <si>
    <t>Description of Business - Related Parties (Table) (Details)</t>
  </si>
  <si>
    <t>Navios Holdings</t>
  </si>
  <si>
    <t>Percentage of ownership in Navios Europe</t>
  </si>
  <si>
    <t>Summary of Significant Accounting Policies (Details) (USD $)</t>
  </si>
  <si>
    <t>Navios Partners and its subsidiaries</t>
  </si>
  <si>
    <t>Navios Acquisition and its subsidiaries</t>
  </si>
  <si>
    <t>Feb. 28, 2014</t>
  </si>
  <si>
    <t>Acropolis Chartering and Shipping Inc. ("Acropolis")</t>
  </si>
  <si>
    <t>Navios Europe and its subsidiaries</t>
  </si>
  <si>
    <t>Percentage of Navios Holdings ownership</t>
  </si>
  <si>
    <t>Reclassification from operating to investing activities of dividends received</t>
  </si>
  <si>
    <t>General Partner Interest</t>
  </si>
  <si>
    <t>Vessels, Port Terminals and Other Fixed Assets (Table) (Details) (USD $)</t>
  </si>
  <si>
    <t>Property Plant And Equipment [Line Items]</t>
  </si>
  <si>
    <t>Balance December 31, 2013</t>
  </si>
  <si>
    <t>Balance June 30, 2014</t>
  </si>
  <si>
    <t>Accumulated Depreciation</t>
  </si>
  <si>
    <t>Net Book Value</t>
  </si>
  <si>
    <t>Vessels, Port Terminals and Other Fixed Assets (Details) (USD $)</t>
  </si>
  <si>
    <t>Jan. 26, 2014</t>
  </si>
  <si>
    <t>Panamax vessel</t>
  </si>
  <si>
    <t>Capesize vessel</t>
  </si>
  <si>
    <t>Both newbuilding vessels</t>
  </si>
  <si>
    <t>Jan. 27, 2014</t>
  </si>
  <si>
    <t>Navios Bonanza</t>
  </si>
  <si>
    <t>Jun. 04, 2014</t>
  </si>
  <si>
    <t>Navios Gem</t>
  </si>
  <si>
    <t>Noncontrolling Shareholders</t>
  </si>
  <si>
    <t>Number of vessels under construction</t>
  </si>
  <si>
    <t>Vessel capacity in DWT</t>
  </si>
  <si>
    <t>'84,000 dwt</t>
  </si>
  <si>
    <t>'180,600 dwt</t>
  </si>
  <si>
    <t>'76,596 dwt</t>
  </si>
  <si>
    <t>'181,336 dwt</t>
  </si>
  <si>
    <t>Total consideration paid for sale of vessel</t>
  </si>
  <si>
    <t>Date of expected delivery</t>
  </si>
  <si>
    <t>'Q4 2015</t>
  </si>
  <si>
    <t>Date of delivery</t>
  </si>
  <si>
    <t>'January 27, 2014</t>
  </si>
  <si>
    <t>'June 4, 2014</t>
  </si>
  <si>
    <t>Year built</t>
  </si>
  <si>
    <t>'2006</t>
  </si>
  <si>
    <t>Cash consideration for purchase of vessel</t>
  </si>
  <si>
    <t>Amount of loan used to finance purchase of vessel</t>
  </si>
  <si>
    <t>Vessels, Port Terminals and Other Fixed Assets - Navios Logistics (Details) (USD $)</t>
  </si>
  <si>
    <t>Jun. 26, 2013</t>
  </si>
  <si>
    <t>Three pushboats</t>
  </si>
  <si>
    <t>Aug. 05, 2013</t>
  </si>
  <si>
    <t>36 Dry Barges</t>
  </si>
  <si>
    <t>Oct. 08, 2013</t>
  </si>
  <si>
    <t>Additional 36 Dry Barges</t>
  </si>
  <si>
    <t>Newbuilding Dry Barges</t>
  </si>
  <si>
    <t>Three newbuilding pushboats, value per each</t>
  </si>
  <si>
    <t>Feb. 11, 2014</t>
  </si>
  <si>
    <t>'Q1 2014</t>
  </si>
  <si>
    <t>'Q2 2014</t>
  </si>
  <si>
    <t>'Q3 2014</t>
  </si>
  <si>
    <t>'Q1 2015</t>
  </si>
  <si>
    <t>Intangible Assets Other Than Goodwill (Table) (Details) (USD $)</t>
  </si>
  <si>
    <t>Total Intangible assets</t>
  </si>
  <si>
    <t>Acquired Finite Lived Intangible Assets [Line Items]</t>
  </si>
  <si>
    <t>Acquisition Cost</t>
  </si>
  <si>
    <t>Accumulated Amortization</t>
  </si>
  <si>
    <t>Intangible Assets Other Than Goodwill - Amortization Schedule (Table) (Details) (USD $)</t>
  </si>
  <si>
    <t>Intangible Assets Other Than Goodwill - Additional Details (Details) (USD $)</t>
  </si>
  <si>
    <t>Intangible asset</t>
  </si>
  <si>
    <t>Acquisition of intangible assets - Enresur</t>
  </si>
  <si>
    <t>Below Market Lease Net</t>
  </si>
  <si>
    <t>Amortization of intangible assets</t>
  </si>
  <si>
    <t>Favorable lease terms</t>
  </si>
  <si>
    <t>Borrowings (Table) (Details) (USD $)</t>
  </si>
  <si>
    <t>Debt Instrument [Line Items]</t>
  </si>
  <si>
    <t>Other long-term loans</t>
  </si>
  <si>
    <t>Total Loans</t>
  </si>
  <si>
    <t>2019 Notes | Navios Holdings</t>
  </si>
  <si>
    <t>Notes</t>
  </si>
  <si>
    <t>2022 Notes | Navios Holdings</t>
  </si>
  <si>
    <t>2019 Senior Notes | Navios Logistics</t>
  </si>
  <si>
    <t>Senior Notes</t>
  </si>
  <si>
    <t>2022 Senior Notes | Navios Logistics</t>
  </si>
  <si>
    <t>Borrowings - Principal Payments (Table) (Details) (USD $)</t>
  </si>
  <si>
    <t>Borrowings - Secured Credit Facilities Navios Holdings and Navios Asia (Details) (USD $)</t>
  </si>
  <si>
    <t>12 Months Ended</t>
  </si>
  <si>
    <t>Dec. 20, 2013</t>
  </si>
  <si>
    <t>Loan Facility Credit Agricole ($22,500)</t>
  </si>
  <si>
    <t>Jun. 27, 2014</t>
  </si>
  <si>
    <t>Loan Facility DVB Bank SE, Credit Agricole Corporate, Investment Bank and Norddeutsche Landesbank Girozentrale ($30,000)</t>
  </si>
  <si>
    <t>Secured debt</t>
  </si>
  <si>
    <t>Issuance date/Date of agreement</t>
  </si>
  <si>
    <t>Face amount at issuance date</t>
  </si>
  <si>
    <t>Interest Rate</t>
  </si>
  <si>
    <t>'LIBOR plus 3,00%</t>
  </si>
  <si>
    <t>'LIBOR plus 2,75%</t>
  </si>
  <si>
    <t>'LIBOR plus spread ranging from 2,25% to 3,60%</t>
  </si>
  <si>
    <t>Number of loan tranches</t>
  </si>
  <si>
    <t>Debt instrument amount drawn down</t>
  </si>
  <si>
    <t>Amount repaid</t>
  </si>
  <si>
    <t>Loans outstanding</t>
  </si>
  <si>
    <t>Borrowings - Senior and Ship Mortgage Notes Navios Holdings and Navios Logistics (Details) (USD $)</t>
  </si>
  <si>
    <t>1 Months Ended</t>
  </si>
  <si>
    <t>11 Months Ended</t>
  </si>
  <si>
    <t>4 Months Ended</t>
  </si>
  <si>
    <t>5 Months Ended</t>
  </si>
  <si>
    <t>Dec. 31, 2006</t>
  </si>
  <si>
    <t>Senior Notes due 2014</t>
  </si>
  <si>
    <t>Jan. 28, 2011</t>
  </si>
  <si>
    <t>Senior Notes due 2019</t>
  </si>
  <si>
    <t>Mar. 12, 2013</t>
  </si>
  <si>
    <t>Apr. 12, 2011</t>
  </si>
  <si>
    <t>Nov. 30, 2009</t>
  </si>
  <si>
    <t>2017 Notes</t>
  </si>
  <si>
    <t>Jul. 31, 2012</t>
  </si>
  <si>
    <t>Nov. 29, 2013</t>
  </si>
  <si>
    <t>Indebtedness in connection with six vessels added as collateral</t>
  </si>
  <si>
    <t>Senior Notes due 2019 Amendment</t>
  </si>
  <si>
    <t>Premium fees included in amendment amount</t>
  </si>
  <si>
    <t>Accelerated amortization - Deferred finance cost</t>
  </si>
  <si>
    <t>Accelerated amortization - Senior Notes premium</t>
  </si>
  <si>
    <t>Premium fees and expenses</t>
  </si>
  <si>
    <t>Apr. 22, 2014</t>
  </si>
  <si>
    <t>Senior Notes due 2022</t>
  </si>
  <si>
    <t>'FIXED 9,5%</t>
  </si>
  <si>
    <t>'FIXED 8,125%</t>
  </si>
  <si>
    <t>'FIXED 9,25%</t>
  </si>
  <si>
    <t>'FIXED 8,875%</t>
  </si>
  <si>
    <t>'7,375%</t>
  </si>
  <si>
    <t>'FIXED 7,25%</t>
  </si>
  <si>
    <t>Debt instrument maturity date</t>
  </si>
  <si>
    <t>Amout used for repayment of debt</t>
  </si>
  <si>
    <t>Debt instrument price premium</t>
  </si>
  <si>
    <t>Amount amended</t>
  </si>
  <si>
    <t>Gain/(loss) on bond extinguishment</t>
  </si>
  <si>
    <t>Redemption description</t>
  </si>
  <si>
    <t>'After the purchase by the Logistics Co-Issuers of all of the 2019 Logistics Senior Notes validly tendered and not validly withdrawn prior to the consent payment deadline, $6,595 in aggregate principal amount of the 2019 Logistics Senior Notes remained outstanding. On May 22, 2014, the Logistics Co-Issuers also redeemed for cash all 2019 Logistics Senior Notes that remained outstanding after the completion of the Tender Offer, at a redemption price of $1,069.38 per $1,000 principal amount of 2019 Logistics Senior Notes, plus accrued and unpaid interest to, but not including, the redemption date.</t>
  </si>
  <si>
    <t>Borrowings - Repayment Terms and Covenats (Details)</t>
  </si>
  <si>
    <t>Covenant description</t>
  </si>
  <si>
    <t>'Amounts drawn under the facilities are secured by first priority mortgages on Navios Holdings' vessels and other collateral. The credit facilities contain a number of restrictive covenants that limit Navios Holdings and/or its subsidiaries from, among other things: incurring or guaranteeing indebtedness; entering into affiliate transactions; charging, pledging or encumbering the vessels; changing the flag, class, management or ownership of Navios Holdings' vessels; changing the commercial and technical management of Navios Holdings' vessels; selling or changing the ownership of Navios Holdings' vessels; and subordinating the obligations under the credit facilities to any general and administrative costs relating to the vessels. The credit facilities also require the vessels to comply with the ISM Code and ISPS Code and to maintain valid safety management certificates and documents of compliance at all times. Additionally, the credit facilities require compliance with the covenants contained in the indentures governing the 2019 Notes and the 2022 Notes. Among other events, it will be an event of default under the credit facilities if the financial covenants are not complied with or if Angeliki Frangou and her affiliates, together, own less than 20% of the outstanding share capital of Navios Holdings. As of June 30, 2014, the Company was in compliance with all of the covenants under each of its credit facilities.</t>
  </si>
  <si>
    <t>Loan Facility Credit Agricole ($22,500) | Navios Asia</t>
  </si>
  <si>
    <t>Repayment terms</t>
  </si>
  <si>
    <t>'Each tranche is repayable in ten equal semi-annual installments of $563, with a final balloon payment of $5,625 on the last repayment date.</t>
  </si>
  <si>
    <t>Loan Facility DVB Bank SE, Credit Agricole Corporate, Investment Bank and Norddeutsche Landesbank Girozentrale ($30,000) | Navios Holdings</t>
  </si>
  <si>
    <t>'The facility is repayable in 24 quarterly installments of $469, with a final balloon payment of $18,750 on the last repayment date.</t>
  </si>
  <si>
    <t>Senior Notes due 2019 | Navios Holdings</t>
  </si>
  <si>
    <t>'The 2019 Co-Issuers have the option to redeem the 2019 Notes in whole or in part, at any time (i) before February 15, 2015, at a redemption price equal to 100% of the principal amount, plus a make whole premium, plus accrued and unpaid interest, if any, and (ii) on or after February 15, 2015, at a fixed price of 104.063% of the principal amount, which price declines ratably until it reaches par in 2017, plus accrued and unpaid interest, if any. In addition, upon the occurrence of certain change of control events, the holders of the 2019 Notes will have the right to require the 2019 Co-Issuers to repurchase some or all of the 2019 Notes at 101% of their face amount, plus accrued and unpaid interest to the repurchase date.</t>
  </si>
  <si>
    <t>'The 2019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s, merging or consolidating or selling all or substantially all of the 2019 Co-Issuers' properties and assets and creation or designation of restricted subsidiaries. The 2019 Co-Issuers were in compliance with the covenants as of June 30, 2014.</t>
  </si>
  <si>
    <t>'The guarantees of the Company's subsidiaries that own mortgage vessels are senior secured guarantees and the guarantees of the Company's subsidiaries that do not own mortgage vessels are senior unsecured guarantees. In addition, the 2022 Co-Issuers have the option to redeem the 2022 Notes in whole or in part, at any time (i) before January 15, 2017, at a redemption price equal to 100% of the principal amount plus a make whole price which is based on a formula calculated using a discount rate of treasury bonds plus 50 basis points, and (ii) on or after January 15, 2017, at a fixed price of 105.531%, which price declines ratably until it reaches par in 2020.</t>
  </si>
  <si>
    <t>'Furthermore, upon occurrence of certain change of control events, the holders of the 2022 Notes may require the 2022 Co-Issuers to repurchase some or all of the notes at 101% of their face amount.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s, merging or consolidating or selling all or substantially all of the 2022 Co-Issuers' properties and assets and creation or designation of restricted subsidiaries. The 2022 Co-Issuers were in compliance with the covenants as of June 30, 2014.</t>
  </si>
  <si>
    <t>Senior Notes due 2022 | Navios Logistics</t>
  </si>
  <si>
    <t>'The 2022 Logistics Co-Issuers have the option to redeem the 2022 Logistics Senior Notes in whole or in part, at their option, at any time (i) before May 1, 2017, at a redemption price equal to 100% of the principal amount plus the applicable make-whole premium plus accrued and unpaid interest, if any, to the redemption date and (ii) on or after May 1, 2017, at a fixed price of 105.438%, which price declines ratably until it reaches par in 2020. At any time before May 1, 2017, the 2022 Logistics Co-Issuers may redeem up to 35% of the aggregate principal amount of the 2022 Logistics Senior Notes with the net proceeds of an equity offering at 107.250% of the principal amount of the 2022 Logistics Senior Notes, plus accrued and unpaid interest, if any, to the redemption date so long as at least 65% of the originally issued aggregate principal amount of the 2022 Logistics Senior Notes remains outstanding after such redemption. In addition, upon the occurrence of certain change of control events, the holders of the 2022 Logistics Senior Notes will have the right to require the 2022 Logistics Co-Issuers to repurchase some or all of the 2022 Logistics Senior Notes at 101% of their face amount, plus accrued and unpaid interest to the repurchase date.</t>
  </si>
  <si>
    <t>'The 2022 Logistics Senior Notes contain covenants which, among other things, limit the incurrence of additional indebtedness, issuance of certain preferred stock, the payment of dividends in excess of 6% per annum of the net proceeds received by or contributed to Navios Logistics in or from any public offering, redemption or repurchase of capital stock or making restricted payments and investments, creation of certain liens, transfer or sale of assets, entering into transactions with affiliates, merging or consolidating or selling all or substantially all of Navios Logistics properties and assets and creation or designation of restricted subsidiaries. The 2022 Logistics Co-Issuers were in compliance with the covenants as of June 30, 2014.</t>
  </si>
  <si>
    <t>Borrowings - Additional Information (Details)</t>
  </si>
  <si>
    <t>Annual weighted average interest rate</t>
  </si>
  <si>
    <t>Fair Value of Financial Instruments - Fair Value (Table) (Details) (USD $)</t>
  </si>
  <si>
    <t>Dec. 31, 2012</t>
  </si>
  <si>
    <t>Fair Value Balance Sheet Grouping Financial Statement Captions [Line Items]</t>
  </si>
  <si>
    <t>Book Value</t>
  </si>
  <si>
    <t>Fair Value</t>
  </si>
  <si>
    <t>Fair Value of Financial Instruments - Recurring Measurements (Table) (Details) (USD $)</t>
  </si>
  <si>
    <t>Quoted Prices in Active Markets for Identical Assets (Level I)</t>
  </si>
  <si>
    <t>Significant Other Observable Inputs (Level II)</t>
  </si>
  <si>
    <t>Significant Unobservable Inputs (Level III)</t>
  </si>
  <si>
    <t>Fair Value of Financial Instruments - Non-Recurring Measurements (Table) (Details) (USD $)</t>
  </si>
  <si>
    <t>Fair Value Assets And Liabilities Measured On Recurring And Nonrecurring Basis [Line Items]</t>
  </si>
  <si>
    <t>Commitments and Contingencies - Navios Holdings Future Minimum Commitments for Chartered-In Vessels (Table) (Details) (USD $)</t>
  </si>
  <si>
    <t>In Operation</t>
  </si>
  <si>
    <t>Other Commitments [Line Items]</t>
  </si>
  <si>
    <t>To be delivered</t>
  </si>
  <si>
    <t>Commitments and Contingencies - Navios Holdings Future Minimum Commitments for Newbuildings and Navios Logistics Future Minimum Commitments (Table) (Details) (USD $)</t>
  </si>
  <si>
    <t>Future minimum commitments</t>
  </si>
  <si>
    <t>Commitments and Contingencies (Details) (USD $)</t>
  </si>
  <si>
    <t>Letters of guarantee and letters of credit</t>
  </si>
  <si>
    <t>Navios Logistics certain pre-acquisition contingencies in connection with the acquisition of Horamar</t>
  </si>
  <si>
    <t>VAT-related</t>
  </si>
  <si>
    <t>Withholding tax-related</t>
  </si>
  <si>
    <t>Provisions for claims and others</t>
  </si>
  <si>
    <t>Income tax-related</t>
  </si>
  <si>
    <t>Horamar</t>
  </si>
  <si>
    <t>Navios Logistics obligation related to the acquisition of new dry barges</t>
  </si>
  <si>
    <t>Contractual Obligation</t>
  </si>
  <si>
    <t>Navios Logistics obligation related to the acquisition of three new pushboats</t>
  </si>
  <si>
    <t>Navios Logistics obligation related to the dredging of its dry port</t>
  </si>
  <si>
    <t>Navios Logistics obligation related to the acquisition of the chartered-in fleet</t>
  </si>
  <si>
    <t>Transactions with Related Parties (Details)</t>
  </si>
  <si>
    <t>USD ($)</t>
  </si>
  <si>
    <t>EUR (€)</t>
  </si>
  <si>
    <t>Acropolis</t>
  </si>
  <si>
    <t>Navios Partners Agreement</t>
  </si>
  <si>
    <t>Navios Acquisition Agreement</t>
  </si>
  <si>
    <t>Navios Logistics Agreement</t>
  </si>
  <si>
    <t>Navios Europe Agreement</t>
  </si>
  <si>
    <t>Navios Holdings, Acquisition, Partners</t>
  </si>
  <si>
    <t>Annual lease payments of office</t>
  </si>
  <si>
    <t>Commisions paid</t>
  </si>
  <si>
    <t>Dividends received</t>
  </si>
  <si>
    <t>Trade accounts payable</t>
  </si>
  <si>
    <t>Maximum payout of company under Navios Partner's guarantee</t>
  </si>
  <si>
    <t>Amount of future charter payments covered by guarantee</t>
  </si>
  <si>
    <t>General and administrative fees</t>
  </si>
  <si>
    <t>Due from affiliate, total</t>
  </si>
  <si>
    <t>Due from affiliate, current</t>
  </si>
  <si>
    <t>Due from affiliate companies, non-current</t>
  </si>
  <si>
    <t>Unamortized deferred gain for vessels and rights sold</t>
  </si>
  <si>
    <t>Deferred gain recognized in Statement of Comprehensive Income</t>
  </si>
  <si>
    <t>Face amount of credit facility</t>
  </si>
  <si>
    <t>Maximum borrowing capacity</t>
  </si>
  <si>
    <t>Variable rate basis</t>
  </si>
  <si>
    <t>'LIBOR</t>
  </si>
  <si>
    <t>Spread on variable rate basis</t>
  </si>
  <si>
    <t>'300 basis points</t>
  </si>
  <si>
    <t>Loan receivable from affiliate company</t>
  </si>
  <si>
    <t>Navios Europe - Revolving loan</t>
  </si>
  <si>
    <t>Revolving loan facility maximum borrowing capacity</t>
  </si>
  <si>
    <t>Preferred Distribution Percentage</t>
  </si>
  <si>
    <t>Long-term debt</t>
  </si>
  <si>
    <t>Loans receivable from affiliates</t>
  </si>
  <si>
    <t>Available amount of loan facility</t>
  </si>
  <si>
    <t>Transactions with Related Parties - Vessels Charter Hire and Management Fees (Details) (USD $)</t>
  </si>
  <si>
    <t>2 Months Ended</t>
  </si>
  <si>
    <t>24 Months Ended</t>
  </si>
  <si>
    <t>Navios Apollon</t>
  </si>
  <si>
    <t>Navios Prosperity</t>
  </si>
  <si>
    <t>Navios Libra</t>
  </si>
  <si>
    <t>Navios Felicity</t>
  </si>
  <si>
    <t>Navios Aldebaran</t>
  </si>
  <si>
    <t>Navios Hope</t>
  </si>
  <si>
    <t>Navios Melodia</t>
  </si>
  <si>
    <t>All ships</t>
  </si>
  <si>
    <t>Navios Partners' Ultra-Handymax vessel</t>
  </si>
  <si>
    <t>Navios Partners' Panamax vessel</t>
  </si>
  <si>
    <t>Navios Partners' Capesize vessel</t>
  </si>
  <si>
    <t>Navios Partners' Container vessel</t>
  </si>
  <si>
    <t>Navios Partners' Ultra-Handymax, Panamax, Capesize and Container vessel</t>
  </si>
  <si>
    <t>Navios Acquisition's MR2 product tanker and chemical tanker vessel</t>
  </si>
  <si>
    <t>Apr. 30, 2014</t>
  </si>
  <si>
    <t>Navios Acquisition's LR1 product tanker vessel</t>
  </si>
  <si>
    <t>Navios Acquisition's VLCC vessel</t>
  </si>
  <si>
    <t>Navios Acquisition's MR2, LR1 and VLCC vessel</t>
  </si>
  <si>
    <t>Navios Europe's tanker and container vessel</t>
  </si>
  <si>
    <t>Lease term in years</t>
  </si>
  <si>
    <t>'2 years</t>
  </si>
  <si>
    <t>'1 year with two six-month extension options</t>
  </si>
  <si>
    <t>'3 years</t>
  </si>
  <si>
    <t>'6 months with a six-month extension option</t>
  </si>
  <si>
    <t>'1 year</t>
  </si>
  <si>
    <t>'4 months</t>
  </si>
  <si>
    <t>Charter hire daily rate</t>
  </si>
  <si>
    <t>Terms of settlement of related party transaction</t>
  </si>
  <si>
    <t>'50/50 profit sharing based on actual earnings.</t>
  </si>
  <si>
    <t>'The owners will receive 100% of the first $1.5 in profits above the base rate, and thereafter all profits will be split 50/50 to each party.</t>
  </si>
  <si>
    <t>'The owners will receive 100% of the first $2.5 in profits above the base rate, and thereafter all profits will be split 50/50 to each party.</t>
  </si>
  <si>
    <t>Voyage expenses</t>
  </si>
  <si>
    <t>Daily management fee</t>
  </si>
  <si>
    <t>Annual fee received</t>
  </si>
  <si>
    <t>Terms of reimbursement of fees and expenses under the management agreement</t>
  </si>
  <si>
    <t>'Effective March 30, 2012, Navios Acquisition can, upon request to Navios Holdings, partially or fully defer the reimbursement of drydocking and other extraordinary fees and expenses under the Management Agreement to a later date, but not later than January 5, 2016, and if reimbursed on a later date, such amounts will bear interest at a rate of 1% per annum over LIBOR. Commencing September 28, 2012, Navios Acquisition could, upon request, reimburse the Navios Holdings partially or fully for any fixed management fees outstanding for a period of not more than nine months under the Management Agreement at a later date, but not later than December 31, 2014, and if reimbursed on a later date, such amounts will bear interest at a rate of 1% per annum over LIBOR.</t>
  </si>
  <si>
    <t>Fixed drydocking expenses</t>
  </si>
  <si>
    <t>Preferred and Common Stock (Details) (USD $)</t>
  </si>
  <si>
    <t>Jul. 08, 2014</t>
  </si>
  <si>
    <t>American Depositary Shares</t>
  </si>
  <si>
    <t>Jan. 28, 2014</t>
  </si>
  <si>
    <t>Convertible preferred stock</t>
  </si>
  <si>
    <t>Series G</t>
  </si>
  <si>
    <t>Exercised number of shares</t>
  </si>
  <si>
    <t>Total amount of shares issued</t>
  </si>
  <si>
    <t>Vested restricted stock units</t>
  </si>
  <si>
    <t>Forfeited restricted shares</t>
  </si>
  <si>
    <t>Sale of stock - Number of shares issued in transaction</t>
  </si>
  <si>
    <t>Preferred stock dividend rate percentage</t>
  </si>
  <si>
    <t>Sale of stock - Net proceeds</t>
  </si>
  <si>
    <t>Sale of stock - Redemption price per share</t>
  </si>
  <si>
    <t>Sale of American Depositary Shares</t>
  </si>
  <si>
    <t>'American Depositary Shares, each of which represents 1/100th of a share of the Company's Series H Cumulative Redeemable Perpetual Preferred Stock (the "Series H"), with a liquidation preference of $2,500.00 per share ($25.00 per American Depositary Share). Dividends will be payable quarterly in arrears at a rate of 8.625% per annum of the stated liquidation preference.</t>
  </si>
  <si>
    <t>'American Depositary Shares, each of which represents 1/100th of a share of the Company's Series G Cumulative Redeemable Perpetual Preferred Stock (the "Series G"), with a liquidation preference of $2,500.00 per share ($25.00 per American Depositary Share). Dividends will be payable quarterly in arrears on the Series G at a rate of 8.75% per annum of the stated liquidation preference.</t>
  </si>
  <si>
    <t>Sale of stock - Redemption terms</t>
  </si>
  <si>
    <t>'At any time on or after January 28, 2019, the Series G may be redeemed (and the American Depositary Shares can be caused to be redeemed), in whole or in part, out of amounts legally available therefor, at a redemption price of $2,500.00 per share (equivalent to $25.00 per American Depositary Share) plus an amount equal to all accumulated and unpaid dividends thereon to the date of redemption, whether or not declared.</t>
  </si>
  <si>
    <t>Preferred stock converted into common shares</t>
  </si>
  <si>
    <t>Maximum number of preferred stock to be converted</t>
  </si>
  <si>
    <t>Par value of preferred stock</t>
  </si>
  <si>
    <t>Common stock issued upon conversion</t>
  </si>
  <si>
    <t>Conversion terms of preferred stock</t>
  </si>
  <si>
    <t>'The shares of convertible preferred stock were converted pursuant to their original terms, which provided that five years after the issuance date of the convertible preferred stock, 30% of the then-outstanding shares of preferred stock shall automatically convert into shares of common stock at a conversion price equal to $10.00 per preferred share.</t>
  </si>
  <si>
    <t>Other (Expense)/Income, Net (Details) (USD $)</t>
  </si>
  <si>
    <t>Defaulted counterparty</t>
  </si>
  <si>
    <t>Credit default insurance</t>
  </si>
  <si>
    <t>Schedule Of Equity Method Investments [Line Items]</t>
  </si>
  <si>
    <t>Compensation received for credit insurance policy termination</t>
  </si>
  <si>
    <t>Other Income</t>
  </si>
  <si>
    <t>Segment Information (Table) (Details) (USD $)</t>
  </si>
  <si>
    <t>Segment Reporting Information [Line Items]</t>
  </si>
  <si>
    <t>Loss Per Common Share (Table) (Details) (USD $)</t>
  </si>
  <si>
    <t>Denominator for basic net loss per share attributable to Navios Holdings common stockholders - weighted average shares</t>
  </si>
  <si>
    <t>Denominator for diluted net loss per share attributable to Navios Holdings common stockholders - weighted average shares</t>
  </si>
  <si>
    <t>Loss Per Common Share (Details)</t>
  </si>
  <si>
    <t>Common shares</t>
  </si>
  <si>
    <t>Shares with anti-dilutive effect, not included in calculation of earnings per share</t>
  </si>
  <si>
    <t>Convertible Preferred Stock</t>
  </si>
  <si>
    <t>Investment in Affiliates and Available-for-Sale Securities (Table) (Details) (USD $)</t>
  </si>
  <si>
    <t>Balance sheet</t>
  </si>
  <si>
    <t>Investment in Affiliates and Available-for-Sale Securities (Details) (USD $)</t>
  </si>
  <si>
    <t>Proceeds from issuance of common stock</t>
  </si>
  <si>
    <t>Units issued in public offering</t>
  </si>
  <si>
    <t>Shares issued - price per share</t>
  </si>
  <si>
    <t>Payments to acquire common stock</t>
  </si>
  <si>
    <t>Gain/(loss) from the sale of shares by the equity method</t>
  </si>
  <si>
    <t>Percentage of ownership</t>
  </si>
  <si>
    <t>Difference between carrying amount of investment and underlying equity in net assets of equity method investee</t>
  </si>
  <si>
    <t>Profit Sharing Arrangement</t>
  </si>
  <si>
    <t>'Navios Holdings has a 50% interest in Acropolis, a brokerage firm for freight and shipping charters. Although Navios Holdings owns 50% of Acropolis' stock, Navios Holdings agreed with the other shareholder that the earnings and amounts declared by way of dividends will be allocated 35% to the Company with the balance to the other shareholder.</t>
  </si>
  <si>
    <t>Shares issued in public offering</t>
  </si>
  <si>
    <t>Investment in Affiliates and Available-for-Sale Securities - Navios Europe (Details) (USD $)</t>
  </si>
  <si>
    <t>Dec. 18, 2013</t>
  </si>
  <si>
    <t>Funded from Senior Loan $117,753</t>
  </si>
  <si>
    <t>New Junior Loan</t>
  </si>
  <si>
    <t>Business Acquisition [Line Items]</t>
  </si>
  <si>
    <t>Cash consideration</t>
  </si>
  <si>
    <t>Debt Instrument Face Amount</t>
  </si>
  <si>
    <t>Loans Payable Fair Value Disclosure</t>
  </si>
  <si>
    <t>Revolving loan facility to fund working capital requirements, outstanding</t>
  </si>
  <si>
    <t>Estimated maximum potential loss</t>
  </si>
  <si>
    <t>Portion of the carrying balance of related party loan</t>
  </si>
  <si>
    <t>'On an ongoing basis, Navios Europe is required to distribute cash flows (after payment of operating expenses and amounts due pursuant to the terms of the Senior Loan) according to a defined waterfall calculation.</t>
  </si>
  <si>
    <t>Investment in Affiliates and Available-for-Sale Securities - Available for Sale Securities (Details) (USD $)</t>
  </si>
  <si>
    <t>Accumulated other comprehensive (loss)/income</t>
  </si>
  <si>
    <t>Reclassification of accumulated other comprehensive income to net loss</t>
  </si>
  <si>
    <t>Korea Line Corporation</t>
  </si>
  <si>
    <t>Investment held in shares</t>
  </si>
  <si>
    <t>Other Financial Information - Statement of Comprehensive (Loss)/Income (Table) (Details) (USD $)</t>
  </si>
  <si>
    <t>Condensed Financial Statements Captions [Line Items]</t>
  </si>
  <si>
    <t>Navios Maritime Holdings Inc. Issuer</t>
  </si>
  <si>
    <t>Guarantor Subsidiaries</t>
  </si>
  <si>
    <t>Non Guarantor Subsidiaries</t>
  </si>
  <si>
    <t>Other Financial Information - Balance Sheet (Table) (Details) (USD $)</t>
  </si>
  <si>
    <t>Other Financial Information - Cash Flow Statement (Table) (Details) (USD $)</t>
  </si>
  <si>
    <t>Net cash provided by/(used in) investing activities</t>
  </si>
  <si>
    <t>Other Financial Information (Details) (Navios Asia and its subsidiaries)</t>
  </si>
  <si>
    <t>Navios Asia and its subsidiaries</t>
  </si>
  <si>
    <t>Subsequent Events (Details) (USD $)</t>
  </si>
  <si>
    <t>Aug. 14, 2014</t>
  </si>
  <si>
    <t>Jul. 31, 2014</t>
  </si>
  <si>
    <t>Jul. 15, 2014</t>
  </si>
  <si>
    <t>Aug. 31, 2014</t>
  </si>
  <si>
    <t>Subsequent Event [Line Items]</t>
  </si>
  <si>
    <t>Common stock - Dividends per share declared</t>
  </si>
  <si>
    <t>Dividend payable - Payment date</t>
  </si>
  <si>
    <t>Dividend payable -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rgb="FF000000"/>
      <name val="Times New Roman"/>
      <family val="1"/>
    </font>
    <font>
      <b/>
      <sz val="8"/>
      <color rgb="FF000000"/>
      <name val="Times New Roman"/>
      <family val="1"/>
    </font>
    <font>
      <i/>
      <sz val="8"/>
      <color rgb="FF000000"/>
      <name val="Times New Roman"/>
      <family val="1"/>
    </font>
    <font>
      <sz val="10"/>
      <color rgb="FF000000"/>
      <name val="Times New Roman"/>
      <family val="1"/>
    </font>
    <font>
      <b/>
      <sz val="10"/>
      <color rgb="FF000000"/>
      <name val="Times New Roman"/>
      <family val="1"/>
    </font>
    <font>
      <b/>
      <i/>
      <sz val="8"/>
      <color rgb="FF000000"/>
      <name val="Times New Roman"/>
      <family val="1"/>
    </font>
    <font>
      <sz val="6"/>
      <color rgb="FF000000"/>
      <name val="Times New Roman"/>
      <family val="1"/>
    </font>
    <font>
      <b/>
      <sz val="6"/>
      <color rgb="FF000000"/>
      <name val="Times New Roman"/>
      <family val="1"/>
    </font>
    <font>
      <b/>
      <i/>
      <sz val="6"/>
      <color rgb="FF000000"/>
      <name val="Times New Roman"/>
      <family val="1"/>
    </font>
    <font>
      <vertAlign val="superscript"/>
      <sz val="5"/>
      <color rgb="FF000000"/>
      <name val="Times New Roman"/>
      <family val="1"/>
    </font>
    <font>
      <sz val="9"/>
      <color rgb="FF000000"/>
      <name val="Times New Roman"/>
      <family val="1"/>
    </font>
    <font>
      <b/>
      <u/>
      <sz val="6"/>
      <color rgb="FF000000"/>
      <name val="Times New Roman"/>
      <family val="1"/>
    </font>
    <font>
      <b/>
      <sz val="10"/>
      <color rgb="FF000000"/>
      <name val="Times-Bold"/>
    </font>
    <font>
      <sz val="7"/>
      <color rgb="FF000000"/>
      <name val="Times New Roman"/>
      <family val="1"/>
    </font>
    <font>
      <sz val="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horizontal="left" wrapText="1" indent="3"/>
    </xf>
    <xf numFmtId="0" fontId="25"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0" fillId="0" borderId="0" xfId="0"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horizontal="left" wrapText="1" indent="5"/>
    </xf>
    <xf numFmtId="6" fontId="18" fillId="0" borderId="0" xfId="0" applyNumberFormat="1" applyFont="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wrapText="1"/>
    </xf>
    <xf numFmtId="0" fontId="25" fillId="0" borderId="10" xfId="0" applyFont="1" applyBorder="1" applyAlignment="1">
      <alignment wrapText="1"/>
    </xf>
    <xf numFmtId="0" fontId="24" fillId="0" borderId="10" xfId="0" applyFont="1" applyBorder="1" applyAlignment="1">
      <alignment wrapText="1"/>
    </xf>
    <xf numFmtId="6" fontId="19" fillId="0" borderId="11" xfId="0" applyNumberFormat="1" applyFont="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15" fontId="18" fillId="0" borderId="0" xfId="0" applyNumberFormat="1" applyFont="1" applyAlignment="1">
      <alignment wrapText="1"/>
    </xf>
    <xf numFmtId="6" fontId="19" fillId="0" borderId="11" xfId="0" applyNumberFormat="1" applyFont="1" applyBorder="1" applyAlignment="1">
      <alignment wrapText="1"/>
    </xf>
    <xf numFmtId="0" fontId="19"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3"/>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6" fontId="18" fillId="0" borderId="0" xfId="0" applyNumberFormat="1" applyFont="1" applyAlignment="1">
      <alignment wrapText="1"/>
    </xf>
    <xf numFmtId="15" fontId="25" fillId="0" borderId="10" xfId="0" applyNumberFormat="1" applyFont="1" applyBorder="1" applyAlignment="1">
      <alignment horizontal="center" wrapText="1"/>
    </xf>
    <xf numFmtId="0" fontId="18" fillId="0" borderId="10" xfId="0" applyFont="1" applyBorder="1" applyAlignment="1">
      <alignment horizontal="center" wrapText="1"/>
    </xf>
    <xf numFmtId="0" fontId="25" fillId="0" borderId="12" xfId="0" applyFont="1" applyBorder="1" applyAlignment="1">
      <alignment horizontal="center" wrapText="1"/>
    </xf>
    <xf numFmtId="0" fontId="0" fillId="0" borderId="12" xfId="0" applyBorder="1" applyAlignment="1">
      <alignment wrapText="1"/>
    </xf>
    <xf numFmtId="0" fontId="25" fillId="0" borderId="12" xfId="0" applyFont="1" applyBorder="1" applyAlignment="1">
      <alignment wrapText="1"/>
    </xf>
    <xf numFmtId="0" fontId="24" fillId="0" borderId="0" xfId="0" applyFont="1" applyAlignment="1">
      <alignment wrapText="1"/>
    </xf>
    <xf numFmtId="0" fontId="24" fillId="0" borderId="12" xfId="0" applyFont="1" applyBorder="1" applyAlignment="1">
      <alignment wrapText="1"/>
    </xf>
    <xf numFmtId="0" fontId="18" fillId="0" borderId="0" xfId="0" applyFont="1" applyAlignment="1">
      <alignment horizontal="right" wrapText="1"/>
    </xf>
    <xf numFmtId="6" fontId="18" fillId="0" borderId="0" xfId="0" applyNumberFormat="1" applyFont="1" applyAlignment="1">
      <alignment horizontal="right" wrapText="1"/>
    </xf>
    <xf numFmtId="0" fontId="19" fillId="0" borderId="0" xfId="0" applyFont="1" applyAlignment="1">
      <alignment horizontal="left" wrapText="1" indent="3"/>
    </xf>
    <xf numFmtId="0" fontId="29" fillId="0" borderId="0" xfId="0" applyFont="1" applyAlignment="1">
      <alignment horizontal="right" wrapText="1"/>
    </xf>
    <xf numFmtId="0" fontId="18" fillId="0" borderId="11" xfId="0" applyFont="1" applyBorder="1" applyAlignment="1">
      <alignment horizontal="right" wrapText="1"/>
    </xf>
    <xf numFmtId="0" fontId="19" fillId="0" borderId="13" xfId="0" applyFont="1" applyBorder="1" applyAlignment="1">
      <alignment horizontal="right" wrapText="1"/>
    </xf>
    <xf numFmtId="0" fontId="28" fillId="0" borderId="0" xfId="0" applyFont="1" applyAlignment="1">
      <alignment wrapText="1"/>
    </xf>
    <xf numFmtId="0" fontId="30" fillId="0" borderId="0" xfId="0" applyFont="1" applyAlignment="1">
      <alignment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25" fillId="0" borderId="12" xfId="0" applyFont="1" applyBorder="1" applyAlignment="1">
      <alignment horizontal="center" wrapText="1"/>
    </xf>
    <xf numFmtId="0" fontId="0" fillId="0" borderId="0" xfId="0" applyAlignment="1">
      <alignment horizontal="center" vertical="top" wrapText="1"/>
    </xf>
    <xf numFmtId="0" fontId="0" fillId="0" borderId="12" xfId="0" applyBorder="1" applyAlignment="1">
      <alignment horizontal="center" vertical="top" wrapText="1"/>
    </xf>
    <xf numFmtId="0" fontId="0" fillId="0" borderId="0" xfId="0" applyAlignment="1">
      <alignment horizontal="center" wrapText="1"/>
    </xf>
    <xf numFmtId="0" fontId="0" fillId="0" borderId="0" xfId="0" applyBorder="1" applyAlignment="1">
      <alignment wrapText="1"/>
    </xf>
    <xf numFmtId="0" fontId="0" fillId="0" borderId="0" xfId="0" applyBorder="1" applyAlignment="1">
      <alignment horizontal="center" vertical="top" wrapText="1"/>
    </xf>
    <xf numFmtId="0" fontId="0" fillId="0" borderId="10" xfId="0" applyBorder="1" applyAlignment="1">
      <alignment horizontal="center" vertical="top" wrapText="1"/>
    </xf>
    <xf numFmtId="0" fontId="18" fillId="0" borderId="12" xfId="0" applyFont="1" applyBorder="1" applyAlignment="1">
      <alignment wrapText="1"/>
    </xf>
    <xf numFmtId="0" fontId="18" fillId="0" borderId="15" xfId="0"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horizontal="right" wrapText="1"/>
    </xf>
    <xf numFmtId="0" fontId="31" fillId="0" borderId="0" xfId="0" applyFont="1" applyAlignment="1">
      <alignment wrapText="1"/>
    </xf>
    <xf numFmtId="0" fontId="31" fillId="0" borderId="0" xfId="0" applyFont="1" applyAlignment="1">
      <alignment horizontal="right" wrapText="1"/>
    </xf>
    <xf numFmtId="0" fontId="31" fillId="0" borderId="12" xfId="0" applyFont="1" applyBorder="1" applyAlignment="1">
      <alignment horizontal="right" wrapText="1"/>
    </xf>
    <xf numFmtId="3" fontId="31" fillId="0" borderId="0" xfId="0" applyNumberFormat="1" applyFont="1" applyAlignment="1">
      <alignment horizontal="right" wrapText="1"/>
    </xf>
    <xf numFmtId="0" fontId="25" fillId="0" borderId="0" xfId="0" applyFont="1" applyBorder="1" applyAlignment="1">
      <alignment wrapText="1"/>
    </xf>
    <xf numFmtId="0" fontId="31" fillId="0" borderId="0" xfId="0" applyFont="1" applyAlignment="1">
      <alignment wrapText="1"/>
    </xf>
    <xf numFmtId="0" fontId="18" fillId="0" borderId="0" xfId="0" applyFont="1" applyAlignment="1">
      <alignment horizontal="justify" wrapText="1"/>
    </xf>
    <xf numFmtId="0" fontId="32"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3" xfId="0" applyFont="1" applyBorder="1" applyAlignment="1">
      <alignment horizontal="right" wrapText="1"/>
    </xf>
    <xf numFmtId="0" fontId="19" fillId="0" borderId="14"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5" fillId="0" borderId="10" xfId="0" applyFont="1" applyBorder="1" applyAlignment="1">
      <alignment horizontal="right" wrapText="1"/>
    </xf>
    <xf numFmtId="0" fontId="25" fillId="0" borderId="10" xfId="0" applyFont="1" applyBorder="1" applyAlignment="1">
      <alignment horizontal="right" wrapText="1"/>
    </xf>
    <xf numFmtId="0" fontId="18" fillId="0" borderId="12" xfId="0" applyFont="1" applyBorder="1" applyAlignment="1">
      <alignment horizontal="right" wrapText="1"/>
    </xf>
    <xf numFmtId="0" fontId="18" fillId="0" borderId="14" xfId="0" applyFont="1" applyBorder="1" applyAlignment="1">
      <alignment wrapText="1"/>
    </xf>
    <xf numFmtId="0" fontId="19" fillId="0" borderId="13" xfId="0" applyFont="1" applyBorder="1" applyAlignment="1">
      <alignment wrapText="1"/>
    </xf>
    <xf numFmtId="0" fontId="0" fillId="0" borderId="16" xfId="0" applyBorder="1" applyAlignment="1">
      <alignment wrapText="1"/>
    </xf>
    <xf numFmtId="0" fontId="19" fillId="0" borderId="11" xfId="0" applyFont="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0" fillId="0" borderId="12" xfId="0" applyBorder="1" applyAlignment="1">
      <alignment horizontal="right" vertical="top" wrapText="1"/>
    </xf>
    <xf numFmtId="0" fontId="0" fillId="0" borderId="12" xfId="0" applyBorder="1" applyAlignment="1">
      <alignment vertical="top" wrapText="1"/>
    </xf>
    <xf numFmtId="0" fontId="0" fillId="0" borderId="10" xfId="0" applyBorder="1" applyAlignment="1">
      <alignment vertical="top" wrapText="1"/>
    </xf>
    <xf numFmtId="0" fontId="18"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8.28515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820</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3</v>
      </c>
    </row>
    <row r="15" spans="1:2">
      <c r="A15" s="2" t="s">
        <v>25</v>
      </c>
      <c r="B15" s="4" t="s">
        <v>26</v>
      </c>
    </row>
    <row r="16" spans="1:2">
      <c r="A16" s="2" t="s">
        <v>27</v>
      </c>
      <c r="B16" s="4" t="s">
        <v>28</v>
      </c>
    </row>
    <row r="17" spans="1:2" ht="30">
      <c r="A17" s="2" t="s">
        <v>29</v>
      </c>
      <c r="B17" s="6">
        <v>104984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17.7109375" customWidth="1"/>
    <col min="4" max="4" width="15.140625" customWidth="1"/>
    <col min="5" max="5" width="19.140625" customWidth="1"/>
    <col min="6" max="6" width="2.85546875" customWidth="1"/>
  </cols>
  <sheetData>
    <row r="1" spans="1:6" ht="15" customHeight="1">
      <c r="A1" s="7" t="s">
        <v>257</v>
      </c>
      <c r="B1" s="7" t="s">
        <v>1</v>
      </c>
      <c r="C1" s="7"/>
      <c r="D1" s="7"/>
      <c r="E1" s="7"/>
      <c r="F1" s="7"/>
    </row>
    <row r="2" spans="1:6" ht="15" customHeight="1">
      <c r="A2" s="7"/>
      <c r="B2" s="7" t="s">
        <v>2</v>
      </c>
      <c r="C2" s="7"/>
      <c r="D2" s="7"/>
      <c r="E2" s="7"/>
      <c r="F2" s="7"/>
    </row>
    <row r="3" spans="1:6" ht="30">
      <c r="A3" s="3" t="s">
        <v>258</v>
      </c>
      <c r="B3" s="31" t="s">
        <v>4</v>
      </c>
      <c r="C3" s="31"/>
      <c r="D3" s="31"/>
      <c r="E3" s="31"/>
      <c r="F3" s="31"/>
    </row>
    <row r="4" spans="1:6" ht="15" customHeight="1">
      <c r="A4" s="13" t="s">
        <v>259</v>
      </c>
      <c r="B4" s="31" t="s">
        <v>4</v>
      </c>
      <c r="C4" s="31"/>
      <c r="D4" s="31"/>
      <c r="E4" s="31"/>
      <c r="F4" s="31"/>
    </row>
    <row r="5" spans="1:6">
      <c r="A5" s="13"/>
      <c r="B5" s="35" t="s">
        <v>260</v>
      </c>
      <c r="C5" s="35"/>
      <c r="D5" s="35"/>
      <c r="E5" s="35"/>
      <c r="F5" s="35"/>
    </row>
    <row r="6" spans="1:6">
      <c r="A6" s="13"/>
      <c r="B6" s="36"/>
      <c r="C6" s="36"/>
      <c r="D6" s="36"/>
      <c r="E6" s="36"/>
      <c r="F6" s="36"/>
    </row>
    <row r="7" spans="1:6">
      <c r="A7" s="13"/>
      <c r="B7" s="31"/>
      <c r="C7" s="20" t="s">
        <v>261</v>
      </c>
      <c r="D7" s="31"/>
      <c r="E7" s="20" t="s">
        <v>262</v>
      </c>
    </row>
    <row r="8" spans="1:6" ht="15.75" thickBot="1">
      <c r="A8" s="13"/>
      <c r="B8" s="31"/>
      <c r="C8" s="21">
        <v>2014</v>
      </c>
      <c r="D8" s="31"/>
      <c r="E8" s="21">
        <v>2013</v>
      </c>
    </row>
    <row r="9" spans="1:6">
      <c r="A9" s="13"/>
      <c r="B9" s="10" t="s">
        <v>263</v>
      </c>
      <c r="C9" s="4"/>
      <c r="D9" s="4"/>
      <c r="E9" s="4"/>
    </row>
    <row r="10" spans="1:6">
      <c r="A10" s="13"/>
      <c r="B10" s="11" t="s">
        <v>264</v>
      </c>
      <c r="C10" s="40">
        <v>379747</v>
      </c>
      <c r="D10" s="23"/>
      <c r="E10" s="40">
        <v>379117</v>
      </c>
    </row>
    <row r="11" spans="1:6" ht="15.75" thickBot="1">
      <c r="A11" s="13"/>
      <c r="B11" s="11" t="s">
        <v>265</v>
      </c>
      <c r="C11" s="27" t="s">
        <v>266</v>
      </c>
      <c r="D11" s="11" t="s">
        <v>241</v>
      </c>
      <c r="E11" s="27" t="s">
        <v>267</v>
      </c>
      <c r="F11" s="11" t="s">
        <v>268</v>
      </c>
    </row>
    <row r="12" spans="1:6" ht="15.75" thickBot="1">
      <c r="A12" s="13"/>
      <c r="B12" s="10" t="s">
        <v>269</v>
      </c>
      <c r="C12" s="41">
        <v>181947</v>
      </c>
      <c r="D12" s="23"/>
      <c r="E12" s="41">
        <v>191664</v>
      </c>
    </row>
    <row r="13" spans="1:6">
      <c r="A13" s="13"/>
      <c r="B13" s="10" t="s">
        <v>62</v>
      </c>
      <c r="C13" s="23"/>
      <c r="D13" s="23"/>
      <c r="E13" s="23"/>
    </row>
    <row r="14" spans="1:6">
      <c r="A14" s="13"/>
      <c r="B14" s="11" t="s">
        <v>270</v>
      </c>
      <c r="C14" s="26" t="s">
        <v>271</v>
      </c>
      <c r="D14" s="11" t="s">
        <v>241</v>
      </c>
      <c r="E14" s="26" t="s">
        <v>271</v>
      </c>
      <c r="F14" s="11" t="s">
        <v>268</v>
      </c>
    </row>
    <row r="15" spans="1:6" ht="15.75" thickBot="1">
      <c r="A15" s="13"/>
      <c r="B15" s="11" t="s">
        <v>265</v>
      </c>
      <c r="C15" s="42">
        <v>96421</v>
      </c>
      <c r="D15" s="23"/>
      <c r="E15" s="42">
        <v>93954</v>
      </c>
    </row>
    <row r="16" spans="1:6" ht="15.75" thickBot="1">
      <c r="A16" s="13"/>
      <c r="B16" s="10" t="s">
        <v>272</v>
      </c>
      <c r="C16" s="41">
        <v>-24607</v>
      </c>
      <c r="D16" s="23"/>
      <c r="E16" s="41">
        <v>-27074</v>
      </c>
    </row>
    <row r="17" spans="1:6" ht="15.75" thickBot="1">
      <c r="A17" s="13"/>
      <c r="B17" s="10" t="s">
        <v>273</v>
      </c>
      <c r="C17" s="28" t="s">
        <v>274</v>
      </c>
      <c r="D17" s="23"/>
      <c r="E17" s="28" t="s">
        <v>275</v>
      </c>
    </row>
    <row r="18" spans="1:6" ht="15.75" thickTop="1">
      <c r="A18" s="13"/>
      <c r="B18" s="36"/>
      <c r="C18" s="36"/>
      <c r="D18" s="36"/>
      <c r="E18" s="36"/>
      <c r="F18" s="36"/>
    </row>
    <row r="19" spans="1:6">
      <c r="A19" s="13"/>
      <c r="B19" s="36"/>
      <c r="C19" s="36"/>
      <c r="D19" s="36"/>
      <c r="E19" s="36"/>
      <c r="F19" s="36"/>
    </row>
    <row r="20" spans="1:6" ht="22.5" customHeight="1">
      <c r="A20" s="13"/>
      <c r="B20" s="47" t="s">
        <v>276</v>
      </c>
      <c r="C20" s="47"/>
      <c r="D20" s="47"/>
      <c r="E20" s="47"/>
      <c r="F20" s="47"/>
    </row>
    <row r="21" spans="1:6" ht="56.25" customHeight="1">
      <c r="A21" s="13"/>
      <c r="B21" s="47" t="s">
        <v>277</v>
      </c>
      <c r="C21" s="47"/>
      <c r="D21" s="47"/>
      <c r="E21" s="47"/>
      <c r="F21" s="47"/>
    </row>
    <row r="22" spans="1:6" ht="22.5" customHeight="1">
      <c r="A22" s="13"/>
      <c r="B22" s="47" t="s">
        <v>278</v>
      </c>
      <c r="C22" s="47"/>
      <c r="D22" s="47"/>
      <c r="E22" s="47"/>
      <c r="F22" s="47"/>
    </row>
    <row r="23" spans="1:6">
      <c r="A23" s="13"/>
      <c r="B23" s="47"/>
      <c r="C23" s="47"/>
      <c r="D23" s="47"/>
      <c r="E23" s="47"/>
      <c r="F23" s="47"/>
    </row>
    <row r="24" spans="1:6" ht="22.5" customHeight="1">
      <c r="A24" s="13"/>
      <c r="B24" s="48" t="s">
        <v>279</v>
      </c>
      <c r="C24" s="48"/>
      <c r="D24" s="48"/>
      <c r="E24" s="48"/>
      <c r="F24" s="48"/>
    </row>
    <row r="25" spans="1:6">
      <c r="A25" s="13"/>
      <c r="B25" s="37"/>
      <c r="C25" s="37"/>
      <c r="D25" s="37"/>
      <c r="E25" s="37"/>
      <c r="F25" s="37"/>
    </row>
    <row r="26" spans="1:6">
      <c r="A26" s="13"/>
      <c r="B26" s="37" t="s">
        <v>280</v>
      </c>
      <c r="C26" s="37"/>
      <c r="D26" s="37"/>
      <c r="E26" s="37"/>
      <c r="F26" s="37"/>
    </row>
    <row r="27" spans="1:6">
      <c r="A27" s="13"/>
      <c r="B27" s="47"/>
      <c r="C27" s="47"/>
      <c r="D27" s="47"/>
      <c r="E27" s="47"/>
      <c r="F27" s="47"/>
    </row>
    <row r="28" spans="1:6" ht="15.75" thickBot="1">
      <c r="A28" s="13"/>
      <c r="B28" s="44" t="s">
        <v>281</v>
      </c>
      <c r="C28" s="45" t="s">
        <v>235</v>
      </c>
      <c r="D28" s="4"/>
    </row>
    <row r="29" spans="1:6">
      <c r="A29" s="13"/>
      <c r="B29" s="11" t="s">
        <v>282</v>
      </c>
      <c r="C29" s="11" t="s">
        <v>235</v>
      </c>
      <c r="D29" s="40">
        <v>14139</v>
      </c>
    </row>
    <row r="30" spans="1:6">
      <c r="A30" s="13"/>
      <c r="B30" s="11" t="s">
        <v>283</v>
      </c>
      <c r="C30" s="11" t="s">
        <v>235</v>
      </c>
      <c r="D30" s="25">
        <v>15146</v>
      </c>
    </row>
    <row r="31" spans="1:6">
      <c r="A31" s="13"/>
      <c r="B31" s="11" t="s">
        <v>284</v>
      </c>
      <c r="C31" s="11" t="s">
        <v>235</v>
      </c>
      <c r="D31" s="25">
        <v>15376</v>
      </c>
    </row>
    <row r="32" spans="1:6">
      <c r="A32" s="13"/>
      <c r="B32" s="11" t="s">
        <v>285</v>
      </c>
      <c r="C32" s="11" t="s">
        <v>235</v>
      </c>
      <c r="D32" s="25">
        <v>7411</v>
      </c>
    </row>
    <row r="33" spans="1:6">
      <c r="A33" s="13"/>
      <c r="B33" s="11" t="s">
        <v>286</v>
      </c>
      <c r="C33" s="11" t="s">
        <v>235</v>
      </c>
      <c r="D33" s="25">
        <v>5094</v>
      </c>
    </row>
    <row r="34" spans="1:6" ht="15.75" thickBot="1">
      <c r="A34" s="13"/>
      <c r="B34" s="11" t="s">
        <v>287</v>
      </c>
      <c r="C34" s="11" t="s">
        <v>235</v>
      </c>
      <c r="D34" s="42">
        <v>87797</v>
      </c>
    </row>
    <row r="35" spans="1:6" ht="15.75" thickBot="1">
      <c r="A35" s="13"/>
      <c r="B35" s="10" t="s">
        <v>163</v>
      </c>
      <c r="C35" s="11" t="s">
        <v>235</v>
      </c>
      <c r="D35" s="46">
        <v>144963</v>
      </c>
    </row>
    <row r="36" spans="1:6" ht="15.75" thickTop="1">
      <c r="A36" s="13"/>
      <c r="B36" s="36"/>
      <c r="C36" s="36"/>
      <c r="D36" s="36"/>
      <c r="E36" s="36"/>
      <c r="F36" s="36"/>
    </row>
    <row r="37" spans="1:6">
      <c r="A37" s="13"/>
      <c r="B37" s="47"/>
      <c r="C37" s="47"/>
      <c r="D37" s="47"/>
      <c r="E37" s="47"/>
      <c r="F37" s="47"/>
    </row>
    <row r="38" spans="1:6">
      <c r="A38" s="13"/>
      <c r="B38" s="47"/>
      <c r="C38" s="47"/>
      <c r="D38" s="47"/>
      <c r="E38" s="47"/>
      <c r="F38" s="47"/>
    </row>
  </sheetData>
  <mergeCells count="23">
    <mergeCell ref="B38:F38"/>
    <mergeCell ref="B24:F24"/>
    <mergeCell ref="B25:F25"/>
    <mergeCell ref="B26:F26"/>
    <mergeCell ref="B27:F27"/>
    <mergeCell ref="B36:F36"/>
    <mergeCell ref="B37:F37"/>
    <mergeCell ref="B18:F18"/>
    <mergeCell ref="B19:F19"/>
    <mergeCell ref="B20:F20"/>
    <mergeCell ref="B21:F21"/>
    <mergeCell ref="B22:F22"/>
    <mergeCell ref="B23:F23"/>
    <mergeCell ref="B7:B8"/>
    <mergeCell ref="D7:D8"/>
    <mergeCell ref="A1:A2"/>
    <mergeCell ref="B1:F1"/>
    <mergeCell ref="B2:F2"/>
    <mergeCell ref="B3:F3"/>
    <mergeCell ref="A4:A3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23.28515625" bestFit="1" customWidth="1"/>
    <col min="2" max="2" width="36.5703125" customWidth="1"/>
    <col min="3" max="3" width="5.5703125" customWidth="1"/>
    <col min="4" max="4" width="27.5703125" customWidth="1"/>
    <col min="5" max="5" width="5.85546875" customWidth="1"/>
    <col min="6" max="6" width="29.85546875" customWidth="1"/>
    <col min="7" max="7" width="4.5703125" customWidth="1"/>
  </cols>
  <sheetData>
    <row r="1" spans="1:7" ht="15" customHeight="1">
      <c r="A1" s="7" t="s">
        <v>288</v>
      </c>
      <c r="B1" s="7" t="s">
        <v>1</v>
      </c>
      <c r="C1" s="7"/>
      <c r="D1" s="7"/>
      <c r="E1" s="7"/>
      <c r="F1" s="7"/>
      <c r="G1" s="7"/>
    </row>
    <row r="2" spans="1:7" ht="15" customHeight="1">
      <c r="A2" s="7"/>
      <c r="B2" s="7" t="s">
        <v>2</v>
      </c>
      <c r="C2" s="7"/>
      <c r="D2" s="7"/>
      <c r="E2" s="7"/>
      <c r="F2" s="7"/>
      <c r="G2" s="7"/>
    </row>
    <row r="3" spans="1:7" ht="15" customHeight="1">
      <c r="A3" s="3" t="s">
        <v>289</v>
      </c>
      <c r="B3" s="31" t="s">
        <v>4</v>
      </c>
      <c r="C3" s="31"/>
      <c r="D3" s="31"/>
      <c r="E3" s="31"/>
      <c r="F3" s="31"/>
      <c r="G3" s="31"/>
    </row>
    <row r="4" spans="1:7" ht="15" customHeight="1">
      <c r="A4" s="13" t="s">
        <v>290</v>
      </c>
      <c r="B4" s="31" t="s">
        <v>4</v>
      </c>
      <c r="C4" s="31"/>
      <c r="D4" s="31"/>
      <c r="E4" s="31"/>
      <c r="F4" s="31"/>
      <c r="G4" s="31"/>
    </row>
    <row r="5" spans="1:7">
      <c r="A5" s="13"/>
      <c r="B5" s="54" t="s">
        <v>291</v>
      </c>
      <c r="C5" s="54"/>
      <c r="D5" s="54"/>
      <c r="E5" s="54"/>
      <c r="F5" s="54"/>
      <c r="G5" s="54"/>
    </row>
    <row r="6" spans="1:7">
      <c r="A6" s="13"/>
      <c r="B6" s="47"/>
      <c r="C6" s="47"/>
      <c r="D6" s="47"/>
      <c r="E6" s="47"/>
      <c r="F6" s="47"/>
      <c r="G6" s="47"/>
    </row>
    <row r="7" spans="1:7">
      <c r="A7" s="13"/>
      <c r="B7" s="47" t="s">
        <v>292</v>
      </c>
      <c r="C7" s="47"/>
      <c r="D7" s="47"/>
      <c r="E7" s="47"/>
      <c r="F7" s="47"/>
      <c r="G7" s="47"/>
    </row>
    <row r="8" spans="1:7">
      <c r="A8" s="13"/>
      <c r="B8" s="47"/>
      <c r="C8" s="47"/>
      <c r="D8" s="47"/>
      <c r="E8" s="47"/>
      <c r="F8" s="47"/>
      <c r="G8" s="47"/>
    </row>
    <row r="9" spans="1:7">
      <c r="A9" s="13"/>
      <c r="B9" s="50" t="s">
        <v>293</v>
      </c>
      <c r="C9" s="31"/>
      <c r="D9" s="20" t="s">
        <v>261</v>
      </c>
      <c r="E9" s="31"/>
      <c r="F9" s="20" t="s">
        <v>262</v>
      </c>
    </row>
    <row r="10" spans="1:7" ht="15.75" thickBot="1">
      <c r="A10" s="13"/>
      <c r="B10" s="51"/>
      <c r="C10" s="31"/>
      <c r="D10" s="21">
        <v>2014</v>
      </c>
      <c r="E10" s="31"/>
      <c r="F10" s="21">
        <v>2013</v>
      </c>
    </row>
    <row r="11" spans="1:7">
      <c r="A11" s="13"/>
      <c r="B11" s="11" t="s">
        <v>294</v>
      </c>
      <c r="C11" s="11" t="s">
        <v>235</v>
      </c>
      <c r="D11" s="40">
        <v>249218</v>
      </c>
      <c r="E11" s="23"/>
      <c r="F11" s="40">
        <v>217565</v>
      </c>
    </row>
    <row r="12" spans="1:7">
      <c r="A12" s="13"/>
      <c r="B12" s="11" t="s">
        <v>295</v>
      </c>
      <c r="C12" s="11" t="s">
        <v>235</v>
      </c>
      <c r="D12" s="25">
        <v>350000</v>
      </c>
      <c r="E12" s="23"/>
      <c r="F12" s="25">
        <v>350000</v>
      </c>
    </row>
    <row r="13" spans="1:7">
      <c r="A13" s="13"/>
      <c r="B13" s="11" t="s">
        <v>296</v>
      </c>
      <c r="C13" s="11" t="s">
        <v>235</v>
      </c>
      <c r="D13" s="25">
        <v>650000</v>
      </c>
      <c r="E13" s="23"/>
      <c r="F13" s="25">
        <v>650000</v>
      </c>
    </row>
    <row r="14" spans="1:7">
      <c r="A14" s="13"/>
      <c r="B14" s="11" t="s">
        <v>297</v>
      </c>
      <c r="C14" s="11" t="s">
        <v>235</v>
      </c>
      <c r="D14" s="26" t="s">
        <v>298</v>
      </c>
      <c r="E14" s="23"/>
      <c r="F14" s="25">
        <v>290000</v>
      </c>
    </row>
    <row r="15" spans="1:7">
      <c r="A15" s="13"/>
      <c r="B15" s="11" t="s">
        <v>299</v>
      </c>
      <c r="C15" s="4"/>
      <c r="D15" s="25">
        <v>375000</v>
      </c>
      <c r="E15" s="23"/>
      <c r="F15" s="26" t="s">
        <v>298</v>
      </c>
    </row>
    <row r="16" spans="1:7" ht="15.75" thickBot="1">
      <c r="A16" s="13"/>
      <c r="B16" s="11" t="s">
        <v>300</v>
      </c>
      <c r="C16" s="11" t="s">
        <v>235</v>
      </c>
      <c r="D16" s="27">
        <v>494</v>
      </c>
      <c r="E16" s="23"/>
      <c r="F16" s="27">
        <v>528</v>
      </c>
    </row>
    <row r="17" spans="1:7">
      <c r="A17" s="13"/>
      <c r="B17" s="10" t="s">
        <v>301</v>
      </c>
      <c r="C17" s="11" t="s">
        <v>235</v>
      </c>
      <c r="D17" s="49">
        <v>1624712</v>
      </c>
      <c r="E17" s="23"/>
      <c r="F17" s="49">
        <v>1508093</v>
      </c>
    </row>
    <row r="18" spans="1:7">
      <c r="A18" s="13"/>
      <c r="B18" s="11" t="s">
        <v>302</v>
      </c>
      <c r="C18" s="11" t="s">
        <v>235</v>
      </c>
      <c r="D18" s="26" t="s">
        <v>298</v>
      </c>
      <c r="E18" s="23"/>
      <c r="F18" s="26" t="s">
        <v>303</v>
      </c>
    </row>
    <row r="19" spans="1:7" ht="15.75" thickBot="1">
      <c r="A19" s="13"/>
      <c r="B19" s="11" t="s">
        <v>304</v>
      </c>
      <c r="C19" s="11" t="s">
        <v>235</v>
      </c>
      <c r="D19" s="27" t="s">
        <v>305</v>
      </c>
      <c r="E19" s="11" t="s">
        <v>241</v>
      </c>
      <c r="F19" s="27" t="s">
        <v>306</v>
      </c>
      <c r="G19" s="11" t="s">
        <v>268</v>
      </c>
    </row>
    <row r="20" spans="1:7" ht="15.75" thickBot="1">
      <c r="A20" s="13"/>
      <c r="B20" s="10" t="s">
        <v>307</v>
      </c>
      <c r="C20" s="11" t="s">
        <v>235</v>
      </c>
      <c r="D20" s="46">
        <v>1602451</v>
      </c>
      <c r="E20" s="23"/>
      <c r="F20" s="28" t="s">
        <v>308</v>
      </c>
    </row>
    <row r="21" spans="1:7" ht="15.75" thickTop="1">
      <c r="A21" s="13"/>
      <c r="B21" s="36"/>
      <c r="C21" s="36"/>
      <c r="D21" s="36"/>
      <c r="E21" s="36"/>
      <c r="F21" s="36"/>
      <c r="G21" s="36"/>
    </row>
    <row r="22" spans="1:7">
      <c r="A22" s="13"/>
      <c r="B22" s="55" t="s">
        <v>309</v>
      </c>
      <c r="C22" s="55"/>
      <c r="D22" s="55"/>
      <c r="E22" s="55"/>
      <c r="F22" s="55"/>
      <c r="G22" s="55"/>
    </row>
    <row r="23" spans="1:7">
      <c r="A23" s="13"/>
      <c r="B23" s="47"/>
      <c r="C23" s="47"/>
      <c r="D23" s="47"/>
      <c r="E23" s="47"/>
      <c r="F23" s="47"/>
      <c r="G23" s="47"/>
    </row>
    <row r="24" spans="1:7" ht="56.25" customHeight="1">
      <c r="A24" s="13"/>
      <c r="B24" s="37" t="s">
        <v>310</v>
      </c>
      <c r="C24" s="37"/>
      <c r="D24" s="37"/>
      <c r="E24" s="37"/>
      <c r="F24" s="37"/>
      <c r="G24" s="37"/>
    </row>
    <row r="25" spans="1:7">
      <c r="A25" s="13"/>
      <c r="B25" s="37"/>
      <c r="C25" s="37"/>
      <c r="D25" s="37"/>
      <c r="E25" s="37"/>
      <c r="F25" s="37"/>
      <c r="G25" s="37"/>
    </row>
    <row r="26" spans="1:7" ht="45" customHeight="1">
      <c r="A26" s="13"/>
      <c r="B26" s="37" t="s">
        <v>311</v>
      </c>
      <c r="C26" s="37"/>
      <c r="D26" s="37"/>
      <c r="E26" s="37"/>
      <c r="F26" s="37"/>
      <c r="G26" s="37"/>
    </row>
    <row r="27" spans="1:7">
      <c r="A27" s="13"/>
      <c r="B27" s="37"/>
      <c r="C27" s="37"/>
      <c r="D27" s="37"/>
      <c r="E27" s="37"/>
      <c r="F27" s="37"/>
      <c r="G27" s="37"/>
    </row>
    <row r="28" spans="1:7">
      <c r="A28" s="13"/>
      <c r="B28" s="37" t="s">
        <v>312</v>
      </c>
      <c r="C28" s="37"/>
      <c r="D28" s="37"/>
      <c r="E28" s="37"/>
      <c r="F28" s="37"/>
      <c r="G28" s="37"/>
    </row>
    <row r="29" spans="1:7">
      <c r="A29" s="13"/>
      <c r="B29" s="37"/>
      <c r="C29" s="37"/>
      <c r="D29" s="37"/>
      <c r="E29" s="37"/>
      <c r="F29" s="37"/>
      <c r="G29" s="37"/>
    </row>
    <row r="30" spans="1:7" ht="45" customHeight="1">
      <c r="A30" s="13"/>
      <c r="B30" s="37" t="s">
        <v>313</v>
      </c>
      <c r="C30" s="37"/>
      <c r="D30" s="37"/>
      <c r="E30" s="37"/>
      <c r="F30" s="37"/>
      <c r="G30" s="37"/>
    </row>
    <row r="31" spans="1:7">
      <c r="A31" s="13"/>
      <c r="B31" s="37"/>
      <c r="C31" s="37"/>
      <c r="D31" s="37"/>
      <c r="E31" s="37"/>
      <c r="F31" s="37"/>
      <c r="G31" s="37"/>
    </row>
    <row r="32" spans="1:7">
      <c r="A32" s="13"/>
      <c r="B32" s="37" t="s">
        <v>314</v>
      </c>
      <c r="C32" s="37"/>
      <c r="D32" s="37"/>
      <c r="E32" s="37"/>
      <c r="F32" s="37"/>
      <c r="G32" s="37"/>
    </row>
    <row r="33" spans="1:7">
      <c r="A33" s="13"/>
      <c r="B33" s="37"/>
      <c r="C33" s="37"/>
      <c r="D33" s="37"/>
      <c r="E33" s="37"/>
      <c r="F33" s="37"/>
      <c r="G33" s="37"/>
    </row>
    <row r="34" spans="1:7" ht="90" customHeight="1">
      <c r="A34" s="13"/>
      <c r="B34" s="37" t="s">
        <v>315</v>
      </c>
      <c r="C34" s="37"/>
      <c r="D34" s="37"/>
      <c r="E34" s="37"/>
      <c r="F34" s="37"/>
      <c r="G34" s="37"/>
    </row>
    <row r="35" spans="1:7">
      <c r="A35" s="13"/>
      <c r="B35" s="37"/>
      <c r="C35" s="37"/>
      <c r="D35" s="37"/>
      <c r="E35" s="37"/>
      <c r="F35" s="37"/>
      <c r="G35" s="37"/>
    </row>
    <row r="36" spans="1:7">
      <c r="A36" s="13"/>
      <c r="B36" s="37" t="s">
        <v>316</v>
      </c>
      <c r="C36" s="37"/>
      <c r="D36" s="37"/>
      <c r="E36" s="37"/>
      <c r="F36" s="37"/>
      <c r="G36" s="37"/>
    </row>
    <row r="37" spans="1:7">
      <c r="A37" s="13"/>
      <c r="B37" s="56"/>
      <c r="C37" s="56"/>
      <c r="D37" s="56"/>
      <c r="E37" s="56"/>
      <c r="F37" s="56"/>
      <c r="G37" s="56"/>
    </row>
    <row r="38" spans="1:7">
      <c r="A38" s="13"/>
      <c r="B38" s="56" t="s">
        <v>317</v>
      </c>
      <c r="C38" s="56"/>
      <c r="D38" s="56"/>
      <c r="E38" s="56"/>
      <c r="F38" s="56"/>
      <c r="G38" s="56"/>
    </row>
    <row r="39" spans="1:7">
      <c r="A39" s="13"/>
      <c r="B39" s="37"/>
      <c r="C39" s="37"/>
      <c r="D39" s="37"/>
      <c r="E39" s="37"/>
      <c r="F39" s="37"/>
      <c r="G39" s="37"/>
    </row>
    <row r="40" spans="1:7" ht="45" customHeight="1">
      <c r="A40" s="13"/>
      <c r="B40" s="37" t="s">
        <v>318</v>
      </c>
      <c r="C40" s="37"/>
      <c r="D40" s="37"/>
      <c r="E40" s="37"/>
      <c r="F40" s="37"/>
      <c r="G40" s="37"/>
    </row>
    <row r="41" spans="1:7">
      <c r="A41" s="13"/>
      <c r="B41" s="37"/>
      <c r="C41" s="37"/>
      <c r="D41" s="37"/>
      <c r="E41" s="37"/>
      <c r="F41" s="37"/>
      <c r="G41" s="37"/>
    </row>
    <row r="42" spans="1:7" ht="112.5" customHeight="1">
      <c r="A42" s="13"/>
      <c r="B42" s="37" t="s">
        <v>319</v>
      </c>
      <c r="C42" s="37"/>
      <c r="D42" s="37"/>
      <c r="E42" s="37"/>
      <c r="F42" s="37"/>
      <c r="G42" s="37"/>
    </row>
    <row r="43" spans="1:7">
      <c r="A43" s="13"/>
      <c r="B43" s="37"/>
      <c r="C43" s="37"/>
      <c r="D43" s="37"/>
      <c r="E43" s="37"/>
      <c r="F43" s="37"/>
      <c r="G43" s="37"/>
    </row>
    <row r="44" spans="1:7" ht="45" customHeight="1">
      <c r="A44" s="13"/>
      <c r="B44" s="37" t="s">
        <v>320</v>
      </c>
      <c r="C44" s="37"/>
      <c r="D44" s="37"/>
      <c r="E44" s="37"/>
      <c r="F44" s="37"/>
      <c r="G44" s="37"/>
    </row>
    <row r="45" spans="1:7">
      <c r="A45" s="13"/>
      <c r="B45" s="37"/>
      <c r="C45" s="37"/>
      <c r="D45" s="37"/>
      <c r="E45" s="37"/>
      <c r="F45" s="37"/>
      <c r="G45" s="37"/>
    </row>
    <row r="46" spans="1:7">
      <c r="A46" s="13"/>
      <c r="B46" s="37" t="s">
        <v>321</v>
      </c>
      <c r="C46" s="37"/>
      <c r="D46" s="37"/>
      <c r="E46" s="37"/>
      <c r="F46" s="37"/>
      <c r="G46" s="37"/>
    </row>
    <row r="47" spans="1:7">
      <c r="A47" s="13"/>
      <c r="B47" s="37"/>
      <c r="C47" s="37"/>
      <c r="D47" s="37"/>
      <c r="E47" s="37"/>
      <c r="F47" s="37"/>
      <c r="G47" s="37"/>
    </row>
    <row r="48" spans="1:7" ht="67.5" customHeight="1">
      <c r="A48" s="13"/>
      <c r="B48" s="37" t="s">
        <v>322</v>
      </c>
      <c r="C48" s="37"/>
      <c r="D48" s="37"/>
      <c r="E48" s="37"/>
      <c r="F48" s="37"/>
      <c r="G48" s="37"/>
    </row>
    <row r="49" spans="1:7">
      <c r="A49" s="13"/>
      <c r="B49" s="37" t="s">
        <v>215</v>
      </c>
      <c r="C49" s="37"/>
      <c r="D49" s="37"/>
      <c r="E49" s="37"/>
      <c r="F49" s="37"/>
      <c r="G49" s="37"/>
    </row>
    <row r="50" spans="1:7" ht="90" customHeight="1">
      <c r="A50" s="13"/>
      <c r="B50" s="37" t="s">
        <v>323</v>
      </c>
      <c r="C50" s="37"/>
      <c r="D50" s="37"/>
      <c r="E50" s="37"/>
      <c r="F50" s="37"/>
      <c r="G50" s="37"/>
    </row>
    <row r="51" spans="1:7">
      <c r="A51" s="13"/>
      <c r="B51" s="37"/>
      <c r="C51" s="37"/>
      <c r="D51" s="37"/>
      <c r="E51" s="37"/>
      <c r="F51" s="37"/>
      <c r="G51" s="37"/>
    </row>
    <row r="52" spans="1:7" ht="56.25" customHeight="1">
      <c r="A52" s="13"/>
      <c r="B52" s="37" t="s">
        <v>324</v>
      </c>
      <c r="C52" s="37"/>
      <c r="D52" s="37"/>
      <c r="E52" s="37"/>
      <c r="F52" s="37"/>
      <c r="G52" s="37"/>
    </row>
    <row r="53" spans="1:7">
      <c r="A53" s="13"/>
      <c r="B53" s="37"/>
      <c r="C53" s="37"/>
      <c r="D53" s="37"/>
      <c r="E53" s="37"/>
      <c r="F53" s="37"/>
      <c r="G53" s="37"/>
    </row>
    <row r="54" spans="1:7">
      <c r="A54" s="13"/>
      <c r="B54" s="37"/>
      <c r="C54" s="37"/>
      <c r="D54" s="37"/>
      <c r="E54" s="37"/>
      <c r="F54" s="37"/>
      <c r="G54" s="37"/>
    </row>
    <row r="55" spans="1:7">
      <c r="A55" s="13"/>
      <c r="B55" s="37" t="s">
        <v>325</v>
      </c>
      <c r="C55" s="37"/>
      <c r="D55" s="37"/>
      <c r="E55" s="37"/>
      <c r="F55" s="37"/>
      <c r="G55" s="37"/>
    </row>
    <row r="56" spans="1:7">
      <c r="A56" s="13"/>
      <c r="B56" s="37"/>
      <c r="C56" s="37"/>
      <c r="D56" s="37"/>
      <c r="E56" s="37"/>
      <c r="F56" s="37"/>
      <c r="G56" s="37"/>
    </row>
    <row r="57" spans="1:7" ht="45" customHeight="1">
      <c r="A57" s="13"/>
      <c r="B57" s="37" t="s">
        <v>326</v>
      </c>
      <c r="C57" s="37"/>
      <c r="D57" s="37"/>
      <c r="E57" s="37"/>
      <c r="F57" s="37"/>
      <c r="G57" s="37"/>
    </row>
    <row r="58" spans="1:7">
      <c r="A58" s="13"/>
      <c r="B58" s="37"/>
      <c r="C58" s="37"/>
      <c r="D58" s="37"/>
      <c r="E58" s="37"/>
      <c r="F58" s="37"/>
      <c r="G58" s="37"/>
    </row>
    <row r="59" spans="1:7" ht="101.25" customHeight="1">
      <c r="A59" s="13"/>
      <c r="B59" s="37" t="s">
        <v>327</v>
      </c>
      <c r="C59" s="37"/>
      <c r="D59" s="37"/>
      <c r="E59" s="37"/>
      <c r="F59" s="37"/>
      <c r="G59" s="37"/>
    </row>
    <row r="60" spans="1:7">
      <c r="A60" s="13"/>
      <c r="B60" s="37"/>
      <c r="C60" s="37"/>
      <c r="D60" s="37"/>
      <c r="E60" s="37"/>
      <c r="F60" s="37"/>
      <c r="G60" s="37"/>
    </row>
    <row r="61" spans="1:7">
      <c r="A61" s="13"/>
      <c r="B61" s="37" t="s">
        <v>328</v>
      </c>
      <c r="C61" s="37"/>
      <c r="D61" s="37"/>
      <c r="E61" s="37"/>
      <c r="F61" s="37"/>
      <c r="G61" s="37"/>
    </row>
    <row r="62" spans="1:7">
      <c r="A62" s="13"/>
      <c r="B62" s="37"/>
      <c r="C62" s="37"/>
      <c r="D62" s="37"/>
      <c r="E62" s="37"/>
      <c r="F62" s="37"/>
      <c r="G62" s="37"/>
    </row>
    <row r="63" spans="1:7" ht="90" customHeight="1">
      <c r="A63" s="13"/>
      <c r="B63" s="37" t="s">
        <v>329</v>
      </c>
      <c r="C63" s="37"/>
      <c r="D63" s="37"/>
      <c r="E63" s="37"/>
      <c r="F63" s="37"/>
      <c r="G63" s="37"/>
    </row>
    <row r="64" spans="1:7">
      <c r="A64" s="13"/>
      <c r="B64" s="37"/>
      <c r="C64" s="37"/>
      <c r="D64" s="37"/>
      <c r="E64" s="37"/>
      <c r="F64" s="37"/>
      <c r="G64" s="37"/>
    </row>
    <row r="65" spans="1:7" ht="90" customHeight="1">
      <c r="A65" s="13"/>
      <c r="B65" s="37" t="s">
        <v>330</v>
      </c>
      <c r="C65" s="37"/>
      <c r="D65" s="37"/>
      <c r="E65" s="37"/>
      <c r="F65" s="37"/>
      <c r="G65" s="37"/>
    </row>
    <row r="66" spans="1:7">
      <c r="A66" s="13"/>
      <c r="B66" s="37"/>
      <c r="C66" s="37"/>
      <c r="D66" s="37"/>
      <c r="E66" s="37"/>
      <c r="F66" s="37"/>
      <c r="G66" s="37"/>
    </row>
    <row r="67" spans="1:7" ht="56.25" customHeight="1">
      <c r="A67" s="13"/>
      <c r="B67" s="37" t="s">
        <v>331</v>
      </c>
      <c r="C67" s="37"/>
      <c r="D67" s="37"/>
      <c r="E67" s="37"/>
      <c r="F67" s="37"/>
      <c r="G67" s="37"/>
    </row>
    <row r="68" spans="1:7">
      <c r="A68" s="13"/>
      <c r="B68" s="37"/>
      <c r="C68" s="37"/>
      <c r="D68" s="37"/>
      <c r="E68" s="37"/>
      <c r="F68" s="37"/>
      <c r="G68" s="37"/>
    </row>
    <row r="69" spans="1:7">
      <c r="A69" s="13"/>
      <c r="B69" s="37" t="s">
        <v>332</v>
      </c>
      <c r="C69" s="37"/>
      <c r="D69" s="37"/>
      <c r="E69" s="37"/>
      <c r="F69" s="37"/>
      <c r="G69" s="37"/>
    </row>
    <row r="70" spans="1:7">
      <c r="A70" s="13"/>
      <c r="B70" s="37"/>
      <c r="C70" s="37"/>
      <c r="D70" s="37"/>
      <c r="E70" s="37"/>
      <c r="F70" s="37"/>
      <c r="G70" s="37"/>
    </row>
    <row r="71" spans="1:7" ht="22.5" customHeight="1">
      <c r="A71" s="13"/>
      <c r="B71" s="37" t="s">
        <v>333</v>
      </c>
      <c r="C71" s="37"/>
      <c r="D71" s="37"/>
      <c r="E71" s="37"/>
      <c r="F71" s="37"/>
      <c r="G71" s="37"/>
    </row>
    <row r="72" spans="1:7">
      <c r="A72" s="13"/>
      <c r="B72" s="37"/>
      <c r="C72" s="37"/>
      <c r="D72" s="37"/>
      <c r="E72" s="37"/>
      <c r="F72" s="37"/>
      <c r="G72" s="37"/>
    </row>
    <row r="73" spans="1:7" ht="33.75" customHeight="1">
      <c r="A73" s="13"/>
      <c r="B73" s="37" t="s">
        <v>334</v>
      </c>
      <c r="C73" s="37"/>
      <c r="D73" s="37"/>
      <c r="E73" s="37"/>
      <c r="F73" s="37"/>
      <c r="G73" s="37"/>
    </row>
    <row r="74" spans="1:7" ht="15.75" thickBot="1">
      <c r="A74" s="13"/>
      <c r="B74" s="44" t="s">
        <v>335</v>
      </c>
      <c r="C74" s="22" t="s">
        <v>235</v>
      </c>
      <c r="D74" s="4"/>
    </row>
    <row r="75" spans="1:7">
      <c r="A75" s="13"/>
      <c r="B75" s="52">
        <v>42185</v>
      </c>
      <c r="C75" s="22" t="s">
        <v>235</v>
      </c>
      <c r="D75" s="26" t="s">
        <v>336</v>
      </c>
    </row>
    <row r="76" spans="1:7">
      <c r="A76" s="13"/>
      <c r="B76" s="52">
        <v>42551</v>
      </c>
      <c r="C76" s="22" t="s">
        <v>235</v>
      </c>
      <c r="D76" s="25">
        <v>22636</v>
      </c>
    </row>
    <row r="77" spans="1:7">
      <c r="A77" s="13"/>
      <c r="B77" s="52">
        <v>42916</v>
      </c>
      <c r="C77" s="22" t="s">
        <v>235</v>
      </c>
      <c r="D77" s="25">
        <v>22761</v>
      </c>
    </row>
    <row r="78" spans="1:7">
      <c r="A78" s="13"/>
      <c r="B78" s="52">
        <v>43281</v>
      </c>
      <c r="C78" s="22" t="s">
        <v>235</v>
      </c>
      <c r="D78" s="25">
        <v>22761</v>
      </c>
    </row>
    <row r="79" spans="1:7">
      <c r="A79" s="13"/>
      <c r="B79" s="52">
        <v>43646</v>
      </c>
      <c r="C79" s="22" t="s">
        <v>235</v>
      </c>
      <c r="D79" s="25">
        <v>415255</v>
      </c>
    </row>
    <row r="80" spans="1:7" ht="15.75" thickBot="1">
      <c r="A80" s="13"/>
      <c r="B80" s="11" t="s">
        <v>337</v>
      </c>
      <c r="C80" s="22" t="s">
        <v>235</v>
      </c>
      <c r="D80" s="42">
        <v>1119038</v>
      </c>
    </row>
    <row r="81" spans="1:4" ht="15.75" thickBot="1">
      <c r="A81" s="13"/>
      <c r="B81" s="10" t="s">
        <v>163</v>
      </c>
      <c r="C81" s="22" t="s">
        <v>235</v>
      </c>
      <c r="D81" s="53">
        <v>1624712</v>
      </c>
    </row>
  </sheetData>
  <mergeCells count="66">
    <mergeCell ref="B72:G72"/>
    <mergeCell ref="B73:G73"/>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6:G6"/>
    <mergeCell ref="B7:G7"/>
    <mergeCell ref="B8:G8"/>
    <mergeCell ref="B21:G21"/>
    <mergeCell ref="B22:G22"/>
    <mergeCell ref="B23:G23"/>
    <mergeCell ref="B9:B10"/>
    <mergeCell ref="C9:C10"/>
    <mergeCell ref="E9:E10"/>
    <mergeCell ref="A1:A2"/>
    <mergeCell ref="B1:G1"/>
    <mergeCell ref="B2:G2"/>
    <mergeCell ref="B3:G3"/>
    <mergeCell ref="A4:A81"/>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1" width="36.5703125" bestFit="1" customWidth="1"/>
    <col min="2" max="2" width="36.5703125" customWidth="1"/>
    <col min="3" max="3" width="17.42578125" customWidth="1"/>
    <col min="4" max="4" width="16.85546875" customWidth="1"/>
    <col min="5" max="5" width="22" customWidth="1"/>
    <col min="6" max="6" width="15.28515625" customWidth="1"/>
    <col min="7" max="7" width="20.28515625" customWidth="1"/>
    <col min="8" max="8" width="15.140625" customWidth="1"/>
    <col min="9" max="9" width="16.85546875" customWidth="1"/>
    <col min="10" max="10" width="15.140625" customWidth="1"/>
  </cols>
  <sheetData>
    <row r="1" spans="1:10" ht="15" customHeight="1">
      <c r="A1" s="7" t="s">
        <v>338</v>
      </c>
      <c r="B1" s="7" t="s">
        <v>1</v>
      </c>
      <c r="C1" s="7"/>
      <c r="D1" s="7"/>
      <c r="E1" s="7"/>
      <c r="F1" s="7"/>
      <c r="G1" s="7"/>
      <c r="H1" s="7"/>
      <c r="I1" s="7"/>
      <c r="J1" s="7"/>
    </row>
    <row r="2" spans="1:10" ht="15" customHeight="1">
      <c r="A2" s="7"/>
      <c r="B2" s="7" t="s">
        <v>2</v>
      </c>
      <c r="C2" s="7"/>
      <c r="D2" s="7"/>
      <c r="E2" s="7"/>
      <c r="F2" s="7"/>
      <c r="G2" s="7"/>
      <c r="H2" s="7"/>
      <c r="I2" s="7"/>
      <c r="J2" s="7"/>
    </row>
    <row r="3" spans="1:10" ht="30">
      <c r="A3" s="3" t="s">
        <v>339</v>
      </c>
      <c r="B3" s="31" t="s">
        <v>4</v>
      </c>
      <c r="C3" s="31"/>
      <c r="D3" s="31"/>
      <c r="E3" s="31"/>
      <c r="F3" s="31"/>
      <c r="G3" s="31"/>
      <c r="H3" s="31"/>
      <c r="I3" s="31"/>
      <c r="J3" s="31"/>
    </row>
    <row r="4" spans="1:10" ht="15" customHeight="1">
      <c r="A4" s="13" t="s">
        <v>340</v>
      </c>
      <c r="B4" s="31" t="s">
        <v>4</v>
      </c>
      <c r="C4" s="31"/>
      <c r="D4" s="31"/>
      <c r="E4" s="31"/>
      <c r="F4" s="31"/>
      <c r="G4" s="31"/>
      <c r="H4" s="31"/>
      <c r="I4" s="31"/>
      <c r="J4" s="31"/>
    </row>
    <row r="5" spans="1:10">
      <c r="A5" s="13"/>
      <c r="B5" s="69" t="s">
        <v>341</v>
      </c>
      <c r="C5" s="69"/>
      <c r="D5" s="69"/>
      <c r="E5" s="69"/>
      <c r="F5" s="69"/>
      <c r="G5" s="69"/>
      <c r="H5" s="69"/>
      <c r="I5" s="69"/>
      <c r="J5" s="69"/>
    </row>
    <row r="6" spans="1:10">
      <c r="A6" s="13"/>
      <c r="B6" s="37"/>
      <c r="C6" s="37"/>
      <c r="D6" s="37"/>
      <c r="E6" s="37"/>
      <c r="F6" s="37"/>
      <c r="G6" s="37"/>
      <c r="H6" s="37"/>
      <c r="I6" s="37"/>
      <c r="J6" s="37"/>
    </row>
    <row r="7" spans="1:10">
      <c r="A7" s="13"/>
      <c r="B7" s="37"/>
      <c r="C7" s="37"/>
      <c r="D7" s="37"/>
      <c r="E7" s="37"/>
      <c r="F7" s="37"/>
      <c r="G7" s="37"/>
      <c r="H7" s="37"/>
      <c r="I7" s="37"/>
      <c r="J7" s="37"/>
    </row>
    <row r="8" spans="1:10">
      <c r="A8" s="13"/>
      <c r="B8" s="37" t="s">
        <v>342</v>
      </c>
      <c r="C8" s="37"/>
      <c r="D8" s="37"/>
      <c r="E8" s="37"/>
      <c r="F8" s="37"/>
      <c r="G8" s="37"/>
      <c r="H8" s="37"/>
      <c r="I8" s="37"/>
      <c r="J8" s="37"/>
    </row>
    <row r="9" spans="1:10">
      <c r="A9" s="13"/>
      <c r="B9" s="37"/>
      <c r="C9" s="37"/>
      <c r="D9" s="37"/>
      <c r="E9" s="37"/>
      <c r="F9" s="37"/>
      <c r="G9" s="37"/>
      <c r="H9" s="37"/>
      <c r="I9" s="37"/>
      <c r="J9" s="37"/>
    </row>
    <row r="10" spans="1:10">
      <c r="A10" s="13"/>
      <c r="B10" s="37" t="s">
        <v>343</v>
      </c>
      <c r="C10" s="37"/>
      <c r="D10" s="37"/>
      <c r="E10" s="37"/>
      <c r="F10" s="37"/>
      <c r="G10" s="37"/>
      <c r="H10" s="37"/>
      <c r="I10" s="37"/>
      <c r="J10" s="37"/>
    </row>
    <row r="11" spans="1:10">
      <c r="A11" s="13"/>
      <c r="B11" s="37"/>
      <c r="C11" s="37"/>
      <c r="D11" s="37"/>
      <c r="E11" s="37"/>
      <c r="F11" s="37"/>
      <c r="G11" s="37"/>
      <c r="H11" s="37"/>
      <c r="I11" s="37"/>
      <c r="J11" s="37"/>
    </row>
    <row r="12" spans="1:10">
      <c r="A12" s="13"/>
      <c r="B12" s="37" t="s">
        <v>344</v>
      </c>
      <c r="C12" s="37"/>
      <c r="D12" s="37"/>
      <c r="E12" s="37"/>
      <c r="F12" s="37"/>
      <c r="G12" s="37"/>
      <c r="H12" s="37"/>
      <c r="I12" s="37"/>
      <c r="J12" s="37"/>
    </row>
    <row r="13" spans="1:10">
      <c r="A13" s="13"/>
      <c r="B13" s="37" t="s">
        <v>215</v>
      </c>
      <c r="C13" s="37"/>
      <c r="D13" s="37"/>
      <c r="E13" s="37"/>
      <c r="F13" s="37"/>
      <c r="G13" s="37"/>
      <c r="H13" s="37"/>
      <c r="I13" s="37"/>
      <c r="J13" s="37"/>
    </row>
    <row r="14" spans="1:10" ht="22.5" customHeight="1">
      <c r="A14" s="13"/>
      <c r="B14" s="37" t="s">
        <v>345</v>
      </c>
      <c r="C14" s="37"/>
      <c r="D14" s="37"/>
      <c r="E14" s="37"/>
      <c r="F14" s="37"/>
      <c r="G14" s="37"/>
      <c r="H14" s="37"/>
      <c r="I14" s="37"/>
      <c r="J14" s="37"/>
    </row>
    <row r="15" spans="1:10">
      <c r="A15" s="13"/>
      <c r="B15" s="37"/>
      <c r="C15" s="37"/>
      <c r="D15" s="37"/>
      <c r="E15" s="37"/>
      <c r="F15" s="37"/>
      <c r="G15" s="37"/>
      <c r="H15" s="37"/>
      <c r="I15" s="37"/>
      <c r="J15" s="37"/>
    </row>
    <row r="16" spans="1:10">
      <c r="A16" s="13"/>
      <c r="B16" s="37" t="s">
        <v>346</v>
      </c>
      <c r="C16" s="37"/>
      <c r="D16" s="37"/>
      <c r="E16" s="37"/>
      <c r="F16" s="37"/>
      <c r="G16" s="37"/>
      <c r="H16" s="37"/>
      <c r="I16" s="37"/>
      <c r="J16" s="37"/>
    </row>
    <row r="17" spans="1:10">
      <c r="A17" s="13"/>
      <c r="B17" s="37"/>
      <c r="C17" s="37"/>
      <c r="D17" s="37"/>
      <c r="E17" s="37"/>
      <c r="F17" s="37"/>
      <c r="G17" s="37"/>
      <c r="H17" s="37"/>
      <c r="I17" s="37"/>
      <c r="J17" s="37"/>
    </row>
    <row r="18" spans="1:10">
      <c r="A18" s="13"/>
      <c r="B18" s="37" t="s">
        <v>347</v>
      </c>
      <c r="C18" s="37"/>
      <c r="D18" s="37"/>
      <c r="E18" s="37"/>
      <c r="F18" s="37"/>
      <c r="G18" s="37"/>
      <c r="H18" s="37"/>
      <c r="I18" s="37"/>
      <c r="J18" s="37"/>
    </row>
    <row r="19" spans="1:10">
      <c r="A19" s="13"/>
      <c r="B19" s="37"/>
      <c r="C19" s="37"/>
      <c r="D19" s="37"/>
      <c r="E19" s="37"/>
      <c r="F19" s="37"/>
      <c r="G19" s="37"/>
      <c r="H19" s="37"/>
      <c r="I19" s="37"/>
      <c r="J19" s="37"/>
    </row>
    <row r="20" spans="1:10">
      <c r="A20" s="13"/>
      <c r="B20" s="37" t="s">
        <v>348</v>
      </c>
      <c r="C20" s="37"/>
      <c r="D20" s="37"/>
      <c r="E20" s="37"/>
      <c r="F20" s="37"/>
      <c r="G20" s="37"/>
      <c r="H20" s="37"/>
      <c r="I20" s="37"/>
      <c r="J20" s="37"/>
    </row>
    <row r="21" spans="1:10">
      <c r="A21" s="13"/>
      <c r="B21" s="37"/>
      <c r="C21" s="37"/>
      <c r="D21" s="37"/>
      <c r="E21" s="37"/>
      <c r="F21" s="37"/>
      <c r="G21" s="37"/>
      <c r="H21" s="37"/>
      <c r="I21" s="37"/>
      <c r="J21" s="37"/>
    </row>
    <row r="22" spans="1:10" ht="22.5" customHeight="1">
      <c r="A22" s="13"/>
      <c r="B22" s="37" t="s">
        <v>349</v>
      </c>
      <c r="C22" s="37"/>
      <c r="D22" s="37"/>
      <c r="E22" s="37"/>
      <c r="F22" s="37"/>
      <c r="G22" s="37"/>
      <c r="H22" s="37"/>
      <c r="I22" s="37"/>
      <c r="J22" s="37"/>
    </row>
    <row r="23" spans="1:10">
      <c r="A23" s="13"/>
      <c r="B23" s="37"/>
      <c r="C23" s="37"/>
      <c r="D23" s="37"/>
      <c r="E23" s="37"/>
      <c r="F23" s="37"/>
      <c r="G23" s="37"/>
      <c r="H23" s="37"/>
      <c r="I23" s="37"/>
      <c r="J23" s="37"/>
    </row>
    <row r="24" spans="1:10">
      <c r="A24" s="13"/>
      <c r="B24" s="37" t="s">
        <v>350</v>
      </c>
      <c r="C24" s="37"/>
      <c r="D24" s="37"/>
      <c r="E24" s="37"/>
      <c r="F24" s="37"/>
      <c r="G24" s="37"/>
      <c r="H24" s="37"/>
      <c r="I24" s="37"/>
      <c r="J24" s="37"/>
    </row>
    <row r="25" spans="1:10">
      <c r="A25" s="13"/>
      <c r="B25" s="37"/>
      <c r="C25" s="37"/>
      <c r="D25" s="37"/>
      <c r="E25" s="37"/>
      <c r="F25" s="37"/>
      <c r="G25" s="37"/>
      <c r="H25" s="37"/>
      <c r="I25" s="37"/>
      <c r="J25" s="37"/>
    </row>
    <row r="26" spans="1:10" ht="22.5" customHeight="1">
      <c r="A26" s="13"/>
      <c r="B26" s="37" t="s">
        <v>351</v>
      </c>
      <c r="C26" s="37"/>
      <c r="D26" s="37"/>
      <c r="E26" s="37"/>
      <c r="F26" s="37"/>
      <c r="G26" s="37"/>
      <c r="H26" s="37"/>
      <c r="I26" s="37"/>
      <c r="J26" s="37"/>
    </row>
    <row r="27" spans="1:10">
      <c r="A27" s="13"/>
      <c r="B27" s="37"/>
      <c r="C27" s="37"/>
      <c r="D27" s="37"/>
      <c r="E27" s="37"/>
      <c r="F27" s="37"/>
      <c r="G27" s="37"/>
      <c r="H27" s="37"/>
      <c r="I27" s="37"/>
      <c r="J27" s="37"/>
    </row>
    <row r="28" spans="1:10">
      <c r="A28" s="13"/>
      <c r="B28" s="37" t="s">
        <v>352</v>
      </c>
      <c r="C28" s="37"/>
      <c r="D28" s="37"/>
      <c r="E28" s="37"/>
      <c r="F28" s="37"/>
      <c r="G28" s="37"/>
      <c r="H28" s="37"/>
      <c r="I28" s="37"/>
      <c r="J28" s="37"/>
    </row>
    <row r="29" spans="1:10">
      <c r="A29" s="13"/>
      <c r="B29" s="37"/>
      <c r="C29" s="37"/>
      <c r="D29" s="37"/>
      <c r="E29" s="37"/>
      <c r="F29" s="37"/>
      <c r="G29" s="37"/>
      <c r="H29" s="37"/>
      <c r="I29" s="37"/>
      <c r="J29" s="37"/>
    </row>
    <row r="30" spans="1:10" ht="15.75" thickBot="1">
      <c r="A30" s="13"/>
      <c r="B30" s="4"/>
      <c r="C30" s="60">
        <v>41820</v>
      </c>
      <c r="D30" s="60"/>
      <c r="E30" s="60"/>
      <c r="F30" s="4"/>
      <c r="G30" s="33" t="s">
        <v>353</v>
      </c>
      <c r="H30" s="33"/>
      <c r="I30" s="33"/>
    </row>
    <row r="31" spans="1:10" ht="15.75" thickBot="1">
      <c r="A31" s="13"/>
      <c r="B31" s="4"/>
      <c r="C31" s="44" t="s">
        <v>354</v>
      </c>
      <c r="D31" s="4"/>
      <c r="E31" s="44" t="s">
        <v>355</v>
      </c>
      <c r="F31" s="4"/>
      <c r="G31" s="44" t="s">
        <v>354</v>
      </c>
      <c r="H31" s="4"/>
      <c r="I31" s="44" t="s">
        <v>355</v>
      </c>
    </row>
    <row r="32" spans="1:10">
      <c r="A32" s="13"/>
      <c r="B32" s="11" t="s">
        <v>34</v>
      </c>
      <c r="C32" s="26" t="s">
        <v>356</v>
      </c>
      <c r="D32" s="4"/>
      <c r="E32" s="26" t="s">
        <v>356</v>
      </c>
      <c r="F32" s="4"/>
      <c r="G32" s="26" t="s">
        <v>357</v>
      </c>
      <c r="H32" s="4"/>
      <c r="I32" s="11" t="s">
        <v>358</v>
      </c>
    </row>
    <row r="33" spans="1:10">
      <c r="A33" s="13"/>
      <c r="B33" s="11" t="s">
        <v>35</v>
      </c>
      <c r="C33" s="26" t="s">
        <v>359</v>
      </c>
      <c r="D33" s="4"/>
      <c r="E33" s="26" t="s">
        <v>359</v>
      </c>
      <c r="F33" s="4"/>
      <c r="G33" s="26" t="s">
        <v>360</v>
      </c>
      <c r="H33" s="4"/>
      <c r="I33" s="11" t="s">
        <v>361</v>
      </c>
    </row>
    <row r="34" spans="1:10">
      <c r="A34" s="13"/>
      <c r="B34" s="11" t="s">
        <v>36</v>
      </c>
      <c r="C34" s="26" t="s">
        <v>362</v>
      </c>
      <c r="D34" s="4"/>
      <c r="E34" s="26" t="s">
        <v>362</v>
      </c>
      <c r="F34" s="4"/>
      <c r="G34" s="26" t="s">
        <v>363</v>
      </c>
      <c r="H34" s="4"/>
      <c r="I34" s="11" t="s">
        <v>364</v>
      </c>
    </row>
    <row r="35" spans="1:10">
      <c r="A35" s="13"/>
      <c r="B35" s="11" t="s">
        <v>365</v>
      </c>
      <c r="C35" s="26" t="s">
        <v>366</v>
      </c>
      <c r="D35" s="4"/>
      <c r="E35" s="26" t="s">
        <v>366</v>
      </c>
      <c r="F35" s="4"/>
      <c r="G35" s="26" t="s">
        <v>367</v>
      </c>
      <c r="H35" s="4"/>
      <c r="I35" s="11" t="s">
        <v>368</v>
      </c>
    </row>
    <row r="36" spans="1:10">
      <c r="A36" s="13"/>
      <c r="B36" s="11" t="s">
        <v>45</v>
      </c>
      <c r="C36" s="26" t="s">
        <v>369</v>
      </c>
      <c r="D36" s="4"/>
      <c r="E36" s="26" t="s">
        <v>369</v>
      </c>
      <c r="F36" s="4"/>
      <c r="G36" s="26" t="s">
        <v>370</v>
      </c>
      <c r="H36" s="4"/>
      <c r="I36" s="11" t="s">
        <v>371</v>
      </c>
    </row>
    <row r="37" spans="1:10">
      <c r="A37" s="13"/>
      <c r="B37" s="11" t="s">
        <v>44</v>
      </c>
      <c r="C37" s="26" t="s">
        <v>372</v>
      </c>
      <c r="D37" s="4"/>
      <c r="E37" s="26" t="s">
        <v>372</v>
      </c>
      <c r="F37" s="4"/>
      <c r="G37" s="26" t="s">
        <v>373</v>
      </c>
      <c r="H37" s="4"/>
      <c r="I37" s="11" t="s">
        <v>374</v>
      </c>
    </row>
    <row r="38" spans="1:10">
      <c r="A38" s="13"/>
      <c r="B38" s="11" t="s">
        <v>53</v>
      </c>
      <c r="C38" s="26" t="s">
        <v>375</v>
      </c>
      <c r="D38" s="4"/>
      <c r="E38" s="26" t="s">
        <v>375</v>
      </c>
      <c r="F38" s="4"/>
      <c r="G38" s="26" t="s">
        <v>376</v>
      </c>
      <c r="H38" s="4"/>
      <c r="I38" s="11" t="s">
        <v>377</v>
      </c>
    </row>
    <row r="39" spans="1:10">
      <c r="A39" s="13"/>
      <c r="B39" s="11" t="s">
        <v>378</v>
      </c>
      <c r="C39" s="26" t="s">
        <v>379</v>
      </c>
      <c r="D39" s="4"/>
      <c r="E39" s="26" t="s">
        <v>379</v>
      </c>
      <c r="F39" s="4"/>
      <c r="G39" s="26" t="s">
        <v>380</v>
      </c>
      <c r="H39" s="4"/>
      <c r="I39" s="11" t="s">
        <v>381</v>
      </c>
    </row>
    <row r="40" spans="1:10">
      <c r="A40" s="13"/>
      <c r="B40" s="11" t="s">
        <v>59</v>
      </c>
      <c r="C40" s="26" t="s">
        <v>382</v>
      </c>
      <c r="D40" s="4"/>
      <c r="E40" s="26" t="s">
        <v>383</v>
      </c>
      <c r="F40" s="4"/>
      <c r="G40" s="40">
        <v>-1293156</v>
      </c>
      <c r="H40" s="4"/>
      <c r="I40" s="59">
        <v>-1326897</v>
      </c>
    </row>
    <row r="41" spans="1:10">
      <c r="A41" s="13"/>
      <c r="B41" s="11" t="s">
        <v>384</v>
      </c>
      <c r="C41" s="26" t="s">
        <v>385</v>
      </c>
      <c r="D41" s="4"/>
      <c r="E41" s="26" t="s">
        <v>386</v>
      </c>
      <c r="F41" s="4"/>
      <c r="G41" s="40">
        <v>-218093</v>
      </c>
      <c r="H41" s="4"/>
      <c r="I41" s="11" t="s">
        <v>387</v>
      </c>
    </row>
    <row r="42" spans="1:10">
      <c r="A42" s="13"/>
      <c r="B42" s="4"/>
      <c r="C42" s="4"/>
      <c r="D42" s="4"/>
      <c r="E42" s="4"/>
      <c r="F42" s="4"/>
      <c r="G42" s="4"/>
      <c r="H42" s="4"/>
      <c r="I42" s="4"/>
    </row>
    <row r="43" spans="1:10">
      <c r="A43" s="13"/>
      <c r="B43" s="36"/>
      <c r="C43" s="36"/>
      <c r="D43" s="36"/>
      <c r="E43" s="36"/>
      <c r="F43" s="36"/>
      <c r="G43" s="36"/>
      <c r="H43" s="36"/>
      <c r="I43" s="36"/>
      <c r="J43" s="36"/>
    </row>
    <row r="44" spans="1:10">
      <c r="A44" s="13"/>
      <c r="B44" s="37"/>
      <c r="C44" s="37"/>
      <c r="D44" s="37"/>
      <c r="E44" s="37"/>
      <c r="F44" s="37"/>
      <c r="G44" s="37"/>
      <c r="H44" s="37"/>
      <c r="I44" s="37"/>
      <c r="J44" s="37"/>
    </row>
    <row r="45" spans="1:10" ht="22.5" customHeight="1">
      <c r="A45" s="13"/>
      <c r="B45" s="37" t="s">
        <v>388</v>
      </c>
      <c r="C45" s="37"/>
      <c r="D45" s="37"/>
      <c r="E45" s="37"/>
      <c r="F45" s="37"/>
      <c r="G45" s="37"/>
      <c r="H45" s="37"/>
      <c r="I45" s="37"/>
      <c r="J45" s="37"/>
    </row>
    <row r="46" spans="1:10">
      <c r="A46" s="13"/>
      <c r="B46" s="37"/>
      <c r="C46" s="37"/>
      <c r="D46" s="37"/>
      <c r="E46" s="37"/>
      <c r="F46" s="37"/>
      <c r="G46" s="37"/>
      <c r="H46" s="37"/>
      <c r="I46" s="37"/>
      <c r="J46" s="37"/>
    </row>
    <row r="47" spans="1:10" ht="15.75" thickBot="1">
      <c r="A47" s="13"/>
      <c r="B47" s="4"/>
      <c r="C47" s="33" t="s">
        <v>389</v>
      </c>
      <c r="D47" s="33"/>
      <c r="E47" s="33"/>
      <c r="F47" s="33"/>
      <c r="G47" s="33"/>
      <c r="H47" s="33"/>
      <c r="I47" s="33"/>
    </row>
    <row r="48" spans="1:10">
      <c r="A48" s="13"/>
      <c r="B48" s="29" t="s">
        <v>390</v>
      </c>
      <c r="C48" s="62" t="s">
        <v>163</v>
      </c>
      <c r="D48" s="63"/>
      <c r="E48" s="20" t="s">
        <v>391</v>
      </c>
      <c r="F48" s="63"/>
      <c r="G48" s="20" t="s">
        <v>395</v>
      </c>
      <c r="H48" s="63"/>
      <c r="I48" s="20" t="s">
        <v>399</v>
      </c>
    </row>
    <row r="49" spans="1:10">
      <c r="A49" s="13"/>
      <c r="B49" s="29"/>
      <c r="C49" s="32"/>
      <c r="D49" s="31"/>
      <c r="E49" s="20" t="s">
        <v>392</v>
      </c>
      <c r="F49" s="31"/>
      <c r="G49" s="20" t="s">
        <v>396</v>
      </c>
      <c r="H49" s="31"/>
      <c r="I49" s="20" t="s">
        <v>400</v>
      </c>
    </row>
    <row r="50" spans="1:10">
      <c r="A50" s="13"/>
      <c r="B50" s="29"/>
      <c r="C50" s="32"/>
      <c r="D50" s="31"/>
      <c r="E50" s="20" t="s">
        <v>393</v>
      </c>
      <c r="F50" s="31"/>
      <c r="G50" s="20" t="s">
        <v>397</v>
      </c>
      <c r="H50" s="31"/>
      <c r="I50" s="20" t="s">
        <v>397</v>
      </c>
    </row>
    <row r="51" spans="1:10" ht="15.75" thickBot="1">
      <c r="A51" s="13"/>
      <c r="B51" s="30"/>
      <c r="C51" s="33"/>
      <c r="D51" s="31"/>
      <c r="E51" s="21" t="s">
        <v>394</v>
      </c>
      <c r="F51" s="31"/>
      <c r="G51" s="21" t="s">
        <v>398</v>
      </c>
      <c r="H51" s="31"/>
      <c r="I51" s="21" t="s">
        <v>401</v>
      </c>
    </row>
    <row r="52" spans="1:10" ht="15.75" thickBot="1">
      <c r="A52" s="13"/>
      <c r="B52" s="11" t="s">
        <v>47</v>
      </c>
      <c r="C52" s="27" t="s">
        <v>366</v>
      </c>
      <c r="D52" s="11" t="s">
        <v>235</v>
      </c>
      <c r="E52" s="61" t="s">
        <v>366</v>
      </c>
      <c r="F52" s="11" t="s">
        <v>235</v>
      </c>
      <c r="G52" s="27" t="s">
        <v>402</v>
      </c>
      <c r="H52" s="4"/>
      <c r="I52" s="27" t="s">
        <v>403</v>
      </c>
    </row>
    <row r="53" spans="1:10" ht="15.75" thickBot="1">
      <c r="A53" s="13"/>
      <c r="B53" s="10" t="s">
        <v>163</v>
      </c>
      <c r="C53" s="28" t="s">
        <v>366</v>
      </c>
      <c r="D53" s="10" t="s">
        <v>235</v>
      </c>
      <c r="E53" s="28" t="s">
        <v>366</v>
      </c>
      <c r="F53" s="10" t="s">
        <v>235</v>
      </c>
      <c r="G53" s="28" t="s">
        <v>402</v>
      </c>
      <c r="H53" s="4"/>
      <c r="I53" s="28" t="s">
        <v>403</v>
      </c>
    </row>
    <row r="54" spans="1:10" ht="15.75" thickTop="1">
      <c r="A54" s="13"/>
      <c r="B54" s="4"/>
      <c r="C54" s="4"/>
      <c r="D54" s="4"/>
      <c r="E54" s="4"/>
      <c r="F54" s="4"/>
      <c r="G54" s="4"/>
      <c r="H54" s="4"/>
      <c r="I54" s="4"/>
    </row>
    <row r="55" spans="1:10" ht="15.75" thickBot="1">
      <c r="A55" s="13"/>
      <c r="B55" s="4"/>
      <c r="C55" s="33" t="s">
        <v>404</v>
      </c>
      <c r="D55" s="33"/>
      <c r="E55" s="33"/>
      <c r="F55" s="33"/>
      <c r="G55" s="33"/>
      <c r="H55" s="33"/>
      <c r="I55" s="33"/>
    </row>
    <row r="56" spans="1:10">
      <c r="A56" s="13"/>
      <c r="B56" s="29" t="s">
        <v>390</v>
      </c>
      <c r="C56" s="62" t="s">
        <v>163</v>
      </c>
      <c r="D56" s="64"/>
      <c r="E56" s="20" t="s">
        <v>391</v>
      </c>
      <c r="F56" s="63"/>
      <c r="G56" s="20" t="s">
        <v>395</v>
      </c>
      <c r="H56" s="66"/>
      <c r="I56" s="20" t="s">
        <v>399</v>
      </c>
    </row>
    <row r="57" spans="1:10">
      <c r="A57" s="13"/>
      <c r="B57" s="29"/>
      <c r="C57" s="32"/>
      <c r="D57" s="29"/>
      <c r="E57" s="20" t="s">
        <v>392</v>
      </c>
      <c r="F57" s="31"/>
      <c r="G57" s="20" t="s">
        <v>396</v>
      </c>
      <c r="H57" s="65"/>
      <c r="I57" s="20" t="s">
        <v>400</v>
      </c>
    </row>
    <row r="58" spans="1:10">
      <c r="A58" s="13"/>
      <c r="B58" s="29"/>
      <c r="C58" s="32"/>
      <c r="D58" s="29"/>
      <c r="E58" s="20" t="s">
        <v>393</v>
      </c>
      <c r="F58" s="31"/>
      <c r="G58" s="20" t="s">
        <v>397</v>
      </c>
      <c r="H58" s="65"/>
      <c r="I58" s="20" t="s">
        <v>397</v>
      </c>
    </row>
    <row r="59" spans="1:10" ht="15.75" thickBot="1">
      <c r="A59" s="13"/>
      <c r="B59" s="30"/>
      <c r="C59" s="33"/>
      <c r="D59" s="29"/>
      <c r="E59" s="21" t="s">
        <v>394</v>
      </c>
      <c r="F59" s="31"/>
      <c r="G59" s="21" t="s">
        <v>398</v>
      </c>
      <c r="H59" s="65"/>
      <c r="I59" s="21" t="s">
        <v>401</v>
      </c>
    </row>
    <row r="60" spans="1:10" ht="15.75" thickBot="1">
      <c r="A60" s="13"/>
      <c r="B60" s="11" t="s">
        <v>47</v>
      </c>
      <c r="C60" s="27" t="s">
        <v>405</v>
      </c>
      <c r="D60" s="23"/>
      <c r="E60" s="27" t="s">
        <v>405</v>
      </c>
      <c r="F60" s="23"/>
      <c r="G60" s="27" t="s">
        <v>402</v>
      </c>
      <c r="H60" s="26" t="s">
        <v>235</v>
      </c>
      <c r="I60" s="27" t="s">
        <v>406</v>
      </c>
    </row>
    <row r="61" spans="1:10" ht="15.75" thickBot="1">
      <c r="A61" s="13"/>
      <c r="B61" s="10" t="s">
        <v>163</v>
      </c>
      <c r="C61" s="28" t="s">
        <v>405</v>
      </c>
      <c r="D61" s="23"/>
      <c r="E61" s="28" t="s">
        <v>405</v>
      </c>
      <c r="F61" s="23"/>
      <c r="G61" s="28" t="s">
        <v>402</v>
      </c>
      <c r="H61" s="24" t="s">
        <v>235</v>
      </c>
      <c r="I61" s="28" t="s">
        <v>406</v>
      </c>
    </row>
    <row r="62" spans="1:10" ht="15.75" thickTop="1">
      <c r="A62" s="13"/>
      <c r="B62" s="4"/>
      <c r="C62" s="4"/>
      <c r="D62" s="4"/>
      <c r="E62" s="4"/>
      <c r="F62" s="4"/>
      <c r="G62" s="4"/>
      <c r="H62" s="4"/>
      <c r="I62" s="4"/>
    </row>
    <row r="63" spans="1:10">
      <c r="A63" s="13"/>
      <c r="B63" s="36"/>
      <c r="C63" s="36"/>
      <c r="D63" s="36"/>
      <c r="E63" s="36"/>
      <c r="F63" s="36"/>
      <c r="G63" s="36"/>
      <c r="H63" s="36"/>
      <c r="I63" s="36"/>
      <c r="J63" s="36"/>
    </row>
    <row r="64" spans="1:10">
      <c r="A64" s="13"/>
      <c r="B64" s="37"/>
      <c r="C64" s="37"/>
      <c r="D64" s="37"/>
      <c r="E64" s="37"/>
      <c r="F64" s="37"/>
      <c r="G64" s="37"/>
      <c r="H64" s="37"/>
      <c r="I64" s="37"/>
      <c r="J64" s="37"/>
    </row>
    <row r="65" spans="1:10">
      <c r="A65" s="13"/>
      <c r="B65" s="69" t="s">
        <v>407</v>
      </c>
      <c r="C65" s="69"/>
      <c r="D65" s="69"/>
      <c r="E65" s="69"/>
      <c r="F65" s="69"/>
      <c r="G65" s="69"/>
      <c r="H65" s="69"/>
      <c r="I65" s="69"/>
      <c r="J65" s="69"/>
    </row>
    <row r="66" spans="1:10">
      <c r="A66" s="13"/>
      <c r="B66" s="37"/>
      <c r="C66" s="37"/>
      <c r="D66" s="37"/>
      <c r="E66" s="37"/>
      <c r="F66" s="37"/>
      <c r="G66" s="37"/>
      <c r="H66" s="37"/>
      <c r="I66" s="37"/>
      <c r="J66" s="37"/>
    </row>
    <row r="67" spans="1:10">
      <c r="A67" s="13"/>
      <c r="B67" s="37" t="s">
        <v>408</v>
      </c>
      <c r="C67" s="37"/>
      <c r="D67" s="37"/>
      <c r="E67" s="37"/>
      <c r="F67" s="37"/>
      <c r="G67" s="37"/>
      <c r="H67" s="37"/>
      <c r="I67" s="37"/>
      <c r="J67" s="37"/>
    </row>
    <row r="68" spans="1:10">
      <c r="A68" s="13"/>
      <c r="B68" s="37"/>
      <c r="C68" s="37"/>
      <c r="D68" s="37"/>
      <c r="E68" s="37"/>
      <c r="F68" s="37"/>
      <c r="G68" s="37"/>
      <c r="H68" s="37"/>
      <c r="I68" s="37"/>
      <c r="J68" s="37"/>
    </row>
    <row r="69" spans="1:10">
      <c r="A69" s="13"/>
      <c r="B69" s="37" t="s">
        <v>409</v>
      </c>
      <c r="C69" s="37"/>
      <c r="D69" s="37"/>
      <c r="E69" s="37"/>
      <c r="F69" s="37"/>
      <c r="G69" s="37"/>
      <c r="H69" s="37"/>
      <c r="I69" s="37"/>
      <c r="J69" s="37"/>
    </row>
    <row r="70" spans="1:10">
      <c r="A70" s="13"/>
      <c r="B70" s="37"/>
      <c r="C70" s="37"/>
      <c r="D70" s="37"/>
      <c r="E70" s="37"/>
      <c r="F70" s="37"/>
      <c r="G70" s="37"/>
      <c r="H70" s="37"/>
      <c r="I70" s="37"/>
      <c r="J70" s="37"/>
    </row>
    <row r="71" spans="1:10">
      <c r="A71" s="13"/>
      <c r="B71" s="37" t="s">
        <v>410</v>
      </c>
      <c r="C71" s="37"/>
      <c r="D71" s="37"/>
      <c r="E71" s="37"/>
      <c r="F71" s="37"/>
      <c r="G71" s="37"/>
      <c r="H71" s="37"/>
      <c r="I71" s="37"/>
      <c r="J71" s="37"/>
    </row>
    <row r="72" spans="1:10">
      <c r="A72" s="13"/>
      <c r="B72" s="37"/>
      <c r="C72" s="37"/>
      <c r="D72" s="37"/>
      <c r="E72" s="37"/>
      <c r="F72" s="37"/>
      <c r="G72" s="37"/>
      <c r="H72" s="37"/>
      <c r="I72" s="37"/>
      <c r="J72" s="37"/>
    </row>
    <row r="73" spans="1:10">
      <c r="A73" s="13"/>
      <c r="B73" s="37" t="s">
        <v>411</v>
      </c>
      <c r="C73" s="37"/>
      <c r="D73" s="37"/>
      <c r="E73" s="37"/>
      <c r="F73" s="37"/>
      <c r="G73" s="37"/>
      <c r="H73" s="37"/>
      <c r="I73" s="37"/>
      <c r="J73" s="37"/>
    </row>
    <row r="74" spans="1:10">
      <c r="A74" s="13"/>
      <c r="B74" s="37"/>
      <c r="C74" s="37"/>
      <c r="D74" s="37"/>
      <c r="E74" s="37"/>
      <c r="F74" s="37"/>
      <c r="G74" s="37"/>
      <c r="H74" s="37"/>
      <c r="I74" s="37"/>
      <c r="J74" s="37"/>
    </row>
    <row r="75" spans="1:10" ht="15.75" thickBot="1">
      <c r="A75" s="13"/>
      <c r="B75" s="4"/>
      <c r="C75" s="22" t="s">
        <v>235</v>
      </c>
      <c r="D75" s="33" t="s">
        <v>412</v>
      </c>
      <c r="E75" s="33"/>
      <c r="F75" s="33"/>
      <c r="G75" s="33"/>
      <c r="H75" s="33"/>
      <c r="I75" s="33"/>
      <c r="J75" s="33"/>
    </row>
    <row r="76" spans="1:10">
      <c r="A76" s="13"/>
      <c r="B76" s="4"/>
      <c r="C76" s="22" t="s">
        <v>235</v>
      </c>
      <c r="D76" s="20" t="s">
        <v>163</v>
      </c>
      <c r="E76" s="4"/>
      <c r="F76" s="20" t="s">
        <v>394</v>
      </c>
      <c r="G76" s="4"/>
      <c r="H76" s="20" t="s">
        <v>398</v>
      </c>
      <c r="I76" s="4"/>
      <c r="J76" s="20" t="s">
        <v>413</v>
      </c>
    </row>
    <row r="77" spans="1:10">
      <c r="A77" s="13"/>
      <c r="B77" s="11" t="s">
        <v>34</v>
      </c>
      <c r="C77" s="22" t="s">
        <v>235</v>
      </c>
      <c r="D77" s="67" t="s">
        <v>356</v>
      </c>
      <c r="E77" s="67"/>
      <c r="F77" s="26" t="s">
        <v>414</v>
      </c>
      <c r="G77" s="23"/>
      <c r="H77" s="26" t="s">
        <v>403</v>
      </c>
      <c r="I77" s="23"/>
      <c r="J77" s="26" t="s">
        <v>403</v>
      </c>
    </row>
    <row r="78" spans="1:10">
      <c r="A78" s="13"/>
      <c r="B78" s="11" t="s">
        <v>35</v>
      </c>
      <c r="C78" s="22" t="s">
        <v>235</v>
      </c>
      <c r="D78" s="67" t="s">
        <v>359</v>
      </c>
      <c r="E78" s="67"/>
      <c r="F78" s="26" t="s">
        <v>415</v>
      </c>
      <c r="G78" s="23"/>
      <c r="H78" s="26" t="s">
        <v>403</v>
      </c>
      <c r="I78" s="23"/>
      <c r="J78" s="26" t="s">
        <v>403</v>
      </c>
    </row>
    <row r="79" spans="1:10">
      <c r="A79" s="13"/>
      <c r="B79" s="11" t="s">
        <v>59</v>
      </c>
      <c r="C79" s="22" t="s">
        <v>235</v>
      </c>
      <c r="D79" s="68">
        <v>-1433023</v>
      </c>
      <c r="E79" s="68"/>
      <c r="F79" s="68">
        <v>-1433023</v>
      </c>
      <c r="G79" s="68"/>
      <c r="H79" s="26" t="s">
        <v>403</v>
      </c>
      <c r="I79" s="23"/>
      <c r="J79" s="26" t="s">
        <v>403</v>
      </c>
    </row>
    <row r="80" spans="1:10">
      <c r="A80" s="13"/>
      <c r="B80" s="11" t="s">
        <v>416</v>
      </c>
      <c r="C80" s="22" t="s">
        <v>235</v>
      </c>
      <c r="D80" s="67" t="s">
        <v>417</v>
      </c>
      <c r="E80" s="67"/>
      <c r="F80" s="26" t="s">
        <v>403</v>
      </c>
      <c r="G80" s="23"/>
      <c r="H80" s="26" t="s">
        <v>418</v>
      </c>
      <c r="I80" s="23"/>
      <c r="J80" s="26" t="s">
        <v>403</v>
      </c>
    </row>
    <row r="81" spans="1:10">
      <c r="A81" s="13"/>
      <c r="B81" s="11" t="s">
        <v>419</v>
      </c>
      <c r="C81" s="22" t="s">
        <v>235</v>
      </c>
      <c r="D81" s="67" t="s">
        <v>420</v>
      </c>
      <c r="E81" s="67"/>
      <c r="F81" s="26" t="s">
        <v>403</v>
      </c>
      <c r="G81" s="23"/>
      <c r="H81" s="67" t="s">
        <v>385</v>
      </c>
      <c r="I81" s="67"/>
      <c r="J81" s="26" t="s">
        <v>403</v>
      </c>
    </row>
    <row r="82" spans="1:10">
      <c r="A82" s="13"/>
      <c r="B82" s="11" t="s">
        <v>421</v>
      </c>
      <c r="C82" s="4"/>
      <c r="D82" s="67" t="s">
        <v>369</v>
      </c>
      <c r="E82" s="67"/>
      <c r="F82" s="26" t="s">
        <v>403</v>
      </c>
      <c r="G82" s="23"/>
      <c r="H82" s="67" t="s">
        <v>422</v>
      </c>
      <c r="I82" s="67"/>
      <c r="J82" s="26" t="s">
        <v>403</v>
      </c>
    </row>
    <row r="83" spans="1:10">
      <c r="A83" s="13"/>
      <c r="B83" s="11" t="s">
        <v>423</v>
      </c>
      <c r="C83" s="22" t="s">
        <v>235</v>
      </c>
      <c r="D83" s="67" t="s">
        <v>372</v>
      </c>
      <c r="E83" s="67"/>
      <c r="F83" s="26" t="s">
        <v>403</v>
      </c>
      <c r="G83" s="23"/>
      <c r="H83" s="67" t="s">
        <v>424</v>
      </c>
      <c r="I83" s="67"/>
      <c r="J83" s="26" t="s">
        <v>403</v>
      </c>
    </row>
    <row r="84" spans="1:10">
      <c r="A84" s="13"/>
      <c r="B84" s="4"/>
      <c r="C84" s="4"/>
      <c r="D84" s="23"/>
      <c r="E84" s="4"/>
      <c r="F84" s="23"/>
      <c r="G84" s="4"/>
      <c r="H84" s="23"/>
      <c r="I84" s="4"/>
      <c r="J84" s="23"/>
    </row>
    <row r="85" spans="1:10" ht="15.75" thickBot="1">
      <c r="A85" s="13"/>
      <c r="B85" s="4"/>
      <c r="C85" s="4"/>
      <c r="D85" s="33" t="s">
        <v>425</v>
      </c>
      <c r="E85" s="33"/>
      <c r="F85" s="33"/>
      <c r="G85" s="33"/>
      <c r="H85" s="33"/>
      <c r="I85" s="33"/>
      <c r="J85" s="33"/>
    </row>
    <row r="86" spans="1:10">
      <c r="A86" s="13"/>
      <c r="B86" s="4"/>
      <c r="C86" s="4"/>
      <c r="D86" s="20" t="s">
        <v>163</v>
      </c>
      <c r="E86" s="4"/>
      <c r="F86" s="20" t="s">
        <v>394</v>
      </c>
      <c r="G86" s="4"/>
      <c r="H86" s="20" t="s">
        <v>398</v>
      </c>
      <c r="I86" s="4"/>
      <c r="J86" s="20" t="s">
        <v>413</v>
      </c>
    </row>
    <row r="87" spans="1:10">
      <c r="A87" s="13"/>
      <c r="B87" s="11" t="s">
        <v>34</v>
      </c>
      <c r="C87" s="4"/>
      <c r="D87" s="26" t="s">
        <v>358</v>
      </c>
      <c r="E87" s="23"/>
      <c r="F87" s="26" t="s">
        <v>357</v>
      </c>
      <c r="G87" s="23"/>
      <c r="H87" s="26" t="s">
        <v>403</v>
      </c>
      <c r="I87" s="23"/>
      <c r="J87" s="26" t="s">
        <v>403</v>
      </c>
    </row>
    <row r="88" spans="1:10">
      <c r="A88" s="13"/>
      <c r="B88" s="11" t="s">
        <v>35</v>
      </c>
      <c r="C88" s="4"/>
      <c r="D88" s="26" t="s">
        <v>361</v>
      </c>
      <c r="E88" s="23"/>
      <c r="F88" s="26" t="s">
        <v>426</v>
      </c>
      <c r="G88" s="23"/>
      <c r="H88" s="26" t="s">
        <v>403</v>
      </c>
      <c r="I88" s="23"/>
      <c r="J88" s="26" t="s">
        <v>403</v>
      </c>
    </row>
    <row r="89" spans="1:10">
      <c r="A89" s="13"/>
      <c r="B89" s="11" t="s">
        <v>59</v>
      </c>
      <c r="C89" s="4"/>
      <c r="D89" s="40">
        <v>-1326897</v>
      </c>
      <c r="E89" s="23"/>
      <c r="F89" s="68">
        <v>-1326897</v>
      </c>
      <c r="G89" s="68"/>
      <c r="H89" s="26" t="s">
        <v>403</v>
      </c>
      <c r="I89" s="23"/>
      <c r="J89" s="26" t="s">
        <v>403</v>
      </c>
    </row>
    <row r="90" spans="1:10">
      <c r="A90" s="13"/>
      <c r="B90" s="11" t="s">
        <v>416</v>
      </c>
      <c r="C90" s="4"/>
      <c r="D90" s="26" t="s">
        <v>381</v>
      </c>
      <c r="E90" s="23"/>
      <c r="F90" s="26" t="s">
        <v>403</v>
      </c>
      <c r="G90" s="23"/>
      <c r="H90" s="67" t="s">
        <v>427</v>
      </c>
      <c r="I90" s="67"/>
      <c r="J90" s="26" t="s">
        <v>403</v>
      </c>
    </row>
    <row r="91" spans="1:10">
      <c r="A91" s="13"/>
      <c r="B91" s="11" t="s">
        <v>419</v>
      </c>
      <c r="C91" s="4"/>
      <c r="D91" s="26" t="s">
        <v>387</v>
      </c>
      <c r="E91" s="23"/>
      <c r="F91" s="26" t="s">
        <v>403</v>
      </c>
      <c r="G91" s="23"/>
      <c r="H91" s="67" t="s">
        <v>428</v>
      </c>
      <c r="I91" s="67"/>
      <c r="J91" s="26" t="s">
        <v>403</v>
      </c>
    </row>
    <row r="92" spans="1:10">
      <c r="A92" s="13"/>
      <c r="B92" s="11" t="s">
        <v>421</v>
      </c>
      <c r="C92" s="4"/>
      <c r="D92" s="26" t="s">
        <v>371</v>
      </c>
      <c r="E92" s="23"/>
      <c r="F92" s="26" t="s">
        <v>403</v>
      </c>
      <c r="G92" s="23"/>
      <c r="H92" s="67" t="s">
        <v>429</v>
      </c>
      <c r="I92" s="67"/>
      <c r="J92" s="26" t="s">
        <v>403</v>
      </c>
    </row>
    <row r="93" spans="1:10">
      <c r="A93" s="13"/>
      <c r="B93" s="11" t="s">
        <v>423</v>
      </c>
      <c r="C93" s="4"/>
      <c r="D93" s="26" t="s">
        <v>374</v>
      </c>
      <c r="E93" s="23"/>
      <c r="F93" s="26" t="s">
        <v>403</v>
      </c>
      <c r="G93" s="23"/>
      <c r="H93" s="26" t="s">
        <v>430</v>
      </c>
      <c r="I93" s="23"/>
      <c r="J93" s="26" t="s">
        <v>403</v>
      </c>
    </row>
    <row r="94" spans="1:10">
      <c r="A94" s="13"/>
      <c r="B94" s="4"/>
      <c r="C94" s="4"/>
      <c r="D94" s="4"/>
      <c r="E94" s="4"/>
      <c r="F94" s="4"/>
      <c r="G94" s="4"/>
      <c r="H94" s="4"/>
      <c r="I94" s="4"/>
      <c r="J94" s="4"/>
    </row>
    <row r="95" spans="1:10">
      <c r="A95" s="13"/>
      <c r="B95" s="4"/>
      <c r="C95" s="4"/>
      <c r="D95" s="4"/>
      <c r="E95" s="4"/>
      <c r="F95" s="4"/>
      <c r="G95" s="4"/>
      <c r="H95" s="4"/>
      <c r="I95" s="4"/>
      <c r="J95" s="4"/>
    </row>
    <row r="96" spans="1:10">
      <c r="A96" s="13"/>
      <c r="B96" s="36" t="s">
        <v>431</v>
      </c>
      <c r="C96" s="36"/>
      <c r="D96" s="36"/>
      <c r="E96" s="36"/>
      <c r="F96" s="36"/>
      <c r="G96" s="36"/>
      <c r="H96" s="36"/>
      <c r="I96" s="36"/>
      <c r="J96" s="36"/>
    </row>
    <row r="97" spans="1:10" ht="22.5" customHeight="1">
      <c r="A97" s="13"/>
      <c r="B97" s="37" t="s">
        <v>432</v>
      </c>
      <c r="C97" s="37"/>
      <c r="D97" s="37"/>
      <c r="E97" s="37"/>
      <c r="F97" s="37"/>
      <c r="G97" s="37"/>
      <c r="H97" s="37"/>
      <c r="I97" s="37"/>
      <c r="J97" s="37"/>
    </row>
  </sheetData>
  <mergeCells count="80">
    <mergeCell ref="B96:J96"/>
    <mergeCell ref="B97:J97"/>
    <mergeCell ref="B69:J69"/>
    <mergeCell ref="B70:J70"/>
    <mergeCell ref="B71:J71"/>
    <mergeCell ref="B72:J72"/>
    <mergeCell ref="B73:J73"/>
    <mergeCell ref="B74:J74"/>
    <mergeCell ref="B63:J63"/>
    <mergeCell ref="B64:J64"/>
    <mergeCell ref="B65:J65"/>
    <mergeCell ref="B66:J66"/>
    <mergeCell ref="B67:J67"/>
    <mergeCell ref="B68:J68"/>
    <mergeCell ref="B28:J28"/>
    <mergeCell ref="B29:J29"/>
    <mergeCell ref="B43:J43"/>
    <mergeCell ref="B44:J44"/>
    <mergeCell ref="B45:J45"/>
    <mergeCell ref="B46:J4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85:J85"/>
    <mergeCell ref="F89:G89"/>
    <mergeCell ref="H90:I90"/>
    <mergeCell ref="H91:I91"/>
    <mergeCell ref="H92:I92"/>
    <mergeCell ref="A1:A2"/>
    <mergeCell ref="B1:J1"/>
    <mergeCell ref="B2:J2"/>
    <mergeCell ref="B3:J3"/>
    <mergeCell ref="A4:A97"/>
    <mergeCell ref="D81:E81"/>
    <mergeCell ref="H81:I81"/>
    <mergeCell ref="D82:E82"/>
    <mergeCell ref="H82:I82"/>
    <mergeCell ref="D83:E83"/>
    <mergeCell ref="H83:I83"/>
    <mergeCell ref="D75:J75"/>
    <mergeCell ref="D77:E77"/>
    <mergeCell ref="D78:E78"/>
    <mergeCell ref="D79:E79"/>
    <mergeCell ref="F79:G79"/>
    <mergeCell ref="D80:E80"/>
    <mergeCell ref="C55:I55"/>
    <mergeCell ref="B56:B59"/>
    <mergeCell ref="C56:C59"/>
    <mergeCell ref="D56:D59"/>
    <mergeCell ref="F56:F59"/>
    <mergeCell ref="H56:H59"/>
    <mergeCell ref="C30:E30"/>
    <mergeCell ref="G30:I30"/>
    <mergeCell ref="C47:I47"/>
    <mergeCell ref="B48:B51"/>
    <mergeCell ref="C48:C51"/>
    <mergeCell ref="D48:D51"/>
    <mergeCell ref="F48:F51"/>
    <mergeCell ref="H48:H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23" customWidth="1"/>
    <col min="4" max="4" width="29.5703125" customWidth="1"/>
    <col min="5" max="5" width="23" customWidth="1"/>
    <col min="6" max="6" width="30.5703125" customWidth="1"/>
    <col min="7" max="7" width="23" customWidth="1"/>
    <col min="8" max="8" width="24.140625" customWidth="1"/>
    <col min="9" max="9" width="4.5703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30">
      <c r="A3" s="3" t="s">
        <v>434</v>
      </c>
      <c r="B3" s="31" t="s">
        <v>4</v>
      </c>
      <c r="C3" s="31"/>
      <c r="D3" s="31"/>
      <c r="E3" s="31"/>
      <c r="F3" s="31"/>
      <c r="G3" s="31"/>
      <c r="H3" s="31"/>
      <c r="I3" s="31"/>
    </row>
    <row r="4" spans="1:9" ht="15" customHeight="1">
      <c r="A4" s="13" t="s">
        <v>435</v>
      </c>
      <c r="B4" s="31" t="s">
        <v>4</v>
      </c>
      <c r="C4" s="31"/>
      <c r="D4" s="31"/>
      <c r="E4" s="31"/>
      <c r="F4" s="31"/>
      <c r="G4" s="31"/>
      <c r="H4" s="31"/>
      <c r="I4" s="31"/>
    </row>
    <row r="5" spans="1:9">
      <c r="A5" s="13"/>
      <c r="B5" s="35" t="s">
        <v>436</v>
      </c>
      <c r="C5" s="35"/>
      <c r="D5" s="35"/>
      <c r="E5" s="35"/>
      <c r="F5" s="35"/>
      <c r="G5" s="35"/>
      <c r="H5" s="35"/>
      <c r="I5" s="35"/>
    </row>
    <row r="6" spans="1:9">
      <c r="A6" s="13"/>
      <c r="B6" s="35"/>
      <c r="C6" s="35"/>
      <c r="D6" s="35"/>
      <c r="E6" s="35"/>
      <c r="F6" s="35"/>
      <c r="G6" s="35"/>
      <c r="H6" s="35"/>
      <c r="I6" s="35"/>
    </row>
    <row r="7" spans="1:9" ht="22.5" customHeight="1">
      <c r="A7" s="13"/>
      <c r="B7" s="36" t="s">
        <v>437</v>
      </c>
      <c r="C7" s="36"/>
      <c r="D7" s="36"/>
      <c r="E7" s="36"/>
      <c r="F7" s="36"/>
      <c r="G7" s="36"/>
      <c r="H7" s="36"/>
      <c r="I7" s="36"/>
    </row>
    <row r="8" spans="1:9">
      <c r="A8" s="13"/>
      <c r="B8" s="36"/>
      <c r="C8" s="36"/>
      <c r="D8" s="36"/>
      <c r="E8" s="36"/>
      <c r="F8" s="36"/>
      <c r="G8" s="36"/>
      <c r="H8" s="36"/>
      <c r="I8" s="36"/>
    </row>
    <row r="9" spans="1:9" ht="45" customHeight="1">
      <c r="A9" s="13"/>
      <c r="B9" s="36" t="s">
        <v>438</v>
      </c>
      <c r="C9" s="36"/>
      <c r="D9" s="36"/>
      <c r="E9" s="36"/>
      <c r="F9" s="36"/>
      <c r="G9" s="36"/>
      <c r="H9" s="36"/>
      <c r="I9" s="36"/>
    </row>
    <row r="10" spans="1:9">
      <c r="A10" s="13"/>
      <c r="B10" s="36"/>
      <c r="C10" s="36"/>
      <c r="D10" s="36"/>
      <c r="E10" s="36"/>
      <c r="F10" s="36"/>
      <c r="G10" s="36"/>
      <c r="H10" s="36"/>
      <c r="I10" s="36"/>
    </row>
    <row r="11" spans="1:9" ht="33.75" customHeight="1">
      <c r="A11" s="13"/>
      <c r="B11" s="36" t="s">
        <v>439</v>
      </c>
      <c r="C11" s="36"/>
      <c r="D11" s="36"/>
      <c r="E11" s="36"/>
      <c r="F11" s="36"/>
      <c r="G11" s="36"/>
      <c r="H11" s="36"/>
      <c r="I11" s="36"/>
    </row>
    <row r="12" spans="1:9">
      <c r="A12" s="13"/>
      <c r="B12" s="36"/>
      <c r="C12" s="36"/>
      <c r="D12" s="36"/>
      <c r="E12" s="36"/>
      <c r="F12" s="36"/>
      <c r="G12" s="36"/>
      <c r="H12" s="36"/>
      <c r="I12" s="36"/>
    </row>
    <row r="13" spans="1:9">
      <c r="A13" s="13"/>
      <c r="B13" s="36" t="s">
        <v>440</v>
      </c>
      <c r="C13" s="36"/>
      <c r="D13" s="36"/>
      <c r="E13" s="36"/>
      <c r="F13" s="36"/>
      <c r="G13" s="36"/>
      <c r="H13" s="36"/>
      <c r="I13" s="36"/>
    </row>
    <row r="14" spans="1:9">
      <c r="A14" s="13"/>
      <c r="B14" s="36" t="s">
        <v>441</v>
      </c>
      <c r="C14" s="36"/>
      <c r="D14" s="36"/>
      <c r="E14" s="36"/>
      <c r="F14" s="36"/>
      <c r="G14" s="36"/>
      <c r="H14" s="36"/>
      <c r="I14" s="36"/>
    </row>
    <row r="15" spans="1:9">
      <c r="A15" s="13"/>
      <c r="B15" s="36"/>
      <c r="C15" s="36"/>
      <c r="D15" s="36"/>
      <c r="E15" s="36"/>
      <c r="F15" s="36"/>
      <c r="G15" s="36"/>
      <c r="H15" s="36"/>
      <c r="I15" s="36"/>
    </row>
    <row r="16" spans="1:9">
      <c r="A16" s="13"/>
      <c r="B16" s="36"/>
      <c r="C16" s="36"/>
      <c r="D16" s="36"/>
      <c r="E16" s="36"/>
      <c r="F16" s="36"/>
      <c r="G16" s="36"/>
      <c r="H16" s="36"/>
      <c r="I16" s="36"/>
    </row>
    <row r="17" spans="1:9" ht="15.75" thickBot="1">
      <c r="A17" s="13"/>
      <c r="B17" s="4"/>
      <c r="C17" s="4"/>
      <c r="D17" s="21" t="s">
        <v>442</v>
      </c>
      <c r="E17" s="4"/>
      <c r="F17" s="21" t="s">
        <v>443</v>
      </c>
      <c r="G17" s="4"/>
      <c r="H17" s="21" t="s">
        <v>163</v>
      </c>
      <c r="I17" s="4"/>
    </row>
    <row r="18" spans="1:9">
      <c r="A18" s="13"/>
      <c r="B18" s="11" t="s">
        <v>444</v>
      </c>
      <c r="C18" s="4"/>
      <c r="D18" s="26" t="s">
        <v>445</v>
      </c>
      <c r="E18" s="4"/>
      <c r="F18" s="26" t="s">
        <v>446</v>
      </c>
      <c r="G18" s="4"/>
      <c r="H18" s="26" t="s">
        <v>447</v>
      </c>
      <c r="I18" s="4"/>
    </row>
    <row r="19" spans="1:9">
      <c r="A19" s="13"/>
      <c r="B19" s="11" t="s">
        <v>448</v>
      </c>
      <c r="C19" s="4"/>
      <c r="D19" s="25">
        <v>59891</v>
      </c>
      <c r="E19" s="4"/>
      <c r="F19" s="25">
        <v>18437</v>
      </c>
      <c r="G19" s="4"/>
      <c r="H19" s="25">
        <v>78328</v>
      </c>
      <c r="I19" s="4"/>
    </row>
    <row r="20" spans="1:9">
      <c r="A20" s="13"/>
      <c r="B20" s="11" t="s">
        <v>449</v>
      </c>
      <c r="C20" s="4"/>
      <c r="D20" s="25">
        <v>54685</v>
      </c>
      <c r="E20" s="4"/>
      <c r="F20" s="25">
        <v>33983</v>
      </c>
      <c r="G20" s="4"/>
      <c r="H20" s="25">
        <v>88668</v>
      </c>
      <c r="I20" s="4"/>
    </row>
    <row r="21" spans="1:9">
      <c r="A21" s="13"/>
      <c r="B21" s="11" t="s">
        <v>450</v>
      </c>
      <c r="C21" s="4"/>
      <c r="D21" s="25">
        <v>51877</v>
      </c>
      <c r="E21" s="4"/>
      <c r="F21" s="25">
        <v>39876</v>
      </c>
      <c r="G21" s="4"/>
      <c r="H21" s="25">
        <v>91753</v>
      </c>
      <c r="I21" s="4"/>
    </row>
    <row r="22" spans="1:9">
      <c r="A22" s="13"/>
      <c r="B22" s="11" t="s">
        <v>451</v>
      </c>
      <c r="C22" s="4"/>
      <c r="D22" s="25">
        <v>45721</v>
      </c>
      <c r="E22" s="4"/>
      <c r="F22" s="25">
        <v>39877</v>
      </c>
      <c r="G22" s="4"/>
      <c r="H22" s="25">
        <v>85598</v>
      </c>
      <c r="I22" s="4"/>
    </row>
    <row r="23" spans="1:9" ht="15.75" thickBot="1">
      <c r="A23" s="13"/>
      <c r="B23" s="11" t="s">
        <v>452</v>
      </c>
      <c r="C23" s="4"/>
      <c r="D23" s="42">
        <v>87256</v>
      </c>
      <c r="E23" s="4"/>
      <c r="F23" s="42">
        <v>206688</v>
      </c>
      <c r="G23" s="11"/>
      <c r="H23" s="42">
        <v>293944</v>
      </c>
      <c r="I23" s="4"/>
    </row>
    <row r="24" spans="1:9" ht="15.75" thickBot="1">
      <c r="A24" s="13"/>
      <c r="B24" s="10" t="s">
        <v>163</v>
      </c>
      <c r="C24" s="4"/>
      <c r="D24" s="28" t="s">
        <v>453</v>
      </c>
      <c r="E24" s="4"/>
      <c r="F24" s="28" t="s">
        <v>454</v>
      </c>
      <c r="G24" s="10"/>
      <c r="H24" s="28" t="s">
        <v>455</v>
      </c>
      <c r="I24" s="10" t="s">
        <v>235</v>
      </c>
    </row>
    <row r="25" spans="1:9" ht="15.75" thickTop="1">
      <c r="A25" s="13"/>
      <c r="B25" s="36"/>
      <c r="C25" s="36"/>
      <c r="D25" s="36"/>
      <c r="E25" s="36"/>
      <c r="F25" s="36"/>
      <c r="G25" s="36"/>
      <c r="H25" s="36"/>
      <c r="I25" s="36"/>
    </row>
    <row r="26" spans="1:9">
      <c r="A26" s="13"/>
      <c r="B26" s="36"/>
      <c r="C26" s="36"/>
      <c r="D26" s="36"/>
      <c r="E26" s="36"/>
      <c r="F26" s="36"/>
      <c r="G26" s="36"/>
      <c r="H26" s="36"/>
      <c r="I26" s="36"/>
    </row>
    <row r="27" spans="1:9">
      <c r="A27" s="13"/>
      <c r="B27" s="36"/>
      <c r="C27" s="36"/>
      <c r="D27" s="36"/>
      <c r="E27" s="36"/>
      <c r="F27" s="36"/>
      <c r="G27" s="36"/>
      <c r="H27" s="36"/>
      <c r="I27" s="36"/>
    </row>
    <row r="28" spans="1:9" ht="23.25" customHeight="1">
      <c r="A28" s="13"/>
      <c r="B28" s="36" t="s">
        <v>456</v>
      </c>
      <c r="C28" s="36"/>
      <c r="D28" s="36"/>
      <c r="E28" s="36"/>
      <c r="F28" s="36"/>
      <c r="G28" s="36"/>
      <c r="H28" s="36"/>
      <c r="I28" s="36"/>
    </row>
    <row r="29" spans="1:9">
      <c r="A29" s="13"/>
      <c r="B29" s="73"/>
      <c r="C29" s="73"/>
      <c r="D29" s="73"/>
      <c r="E29" s="73"/>
      <c r="F29" s="73"/>
      <c r="G29" s="73"/>
      <c r="H29" s="73"/>
      <c r="I29" s="73"/>
    </row>
    <row r="30" spans="1:9">
      <c r="A30" s="13"/>
      <c r="B30" s="73"/>
      <c r="C30" s="73"/>
      <c r="D30" s="73"/>
      <c r="E30" s="73"/>
      <c r="F30" s="73"/>
      <c r="G30" s="73"/>
      <c r="H30" s="73"/>
      <c r="I30" s="73"/>
    </row>
    <row r="31" spans="1:9">
      <c r="A31" s="13"/>
      <c r="B31" s="4"/>
      <c r="C31" s="4"/>
      <c r="D31" s="70" t="s">
        <v>457</v>
      </c>
      <c r="E31" s="4"/>
      <c r="F31" s="70" t="s">
        <v>198</v>
      </c>
      <c r="G31" s="4"/>
    </row>
    <row r="32" spans="1:9">
      <c r="A32" s="13"/>
      <c r="B32" s="11" t="s">
        <v>444</v>
      </c>
      <c r="C32" s="4"/>
      <c r="D32" s="26" t="s">
        <v>458</v>
      </c>
      <c r="E32" s="4"/>
      <c r="F32" s="26" t="s">
        <v>459</v>
      </c>
      <c r="G32" s="4"/>
    </row>
    <row r="33" spans="1:9" ht="15.75" thickBot="1">
      <c r="A33" s="13"/>
      <c r="B33" s="11" t="s">
        <v>448</v>
      </c>
      <c r="C33" s="23"/>
      <c r="D33" s="27" t="s">
        <v>460</v>
      </c>
      <c r="E33" s="4"/>
      <c r="F33" s="25">
        <v>14920</v>
      </c>
      <c r="G33" s="4"/>
    </row>
    <row r="34" spans="1:9" ht="15.75" thickBot="1">
      <c r="A34" s="13"/>
      <c r="B34" s="10" t="s">
        <v>163</v>
      </c>
      <c r="C34" s="4"/>
      <c r="D34" s="71" t="s">
        <v>461</v>
      </c>
      <c r="E34" s="4"/>
      <c r="F34" s="72" t="s">
        <v>462</v>
      </c>
      <c r="G34" s="4"/>
    </row>
    <row r="35" spans="1:9" ht="15.75" thickTop="1">
      <c r="A35" s="13"/>
      <c r="B35" s="36"/>
      <c r="C35" s="36"/>
      <c r="D35" s="36"/>
      <c r="E35" s="36"/>
      <c r="F35" s="36"/>
      <c r="G35" s="36"/>
      <c r="H35" s="36"/>
      <c r="I35" s="36"/>
    </row>
    <row r="36" spans="1:9">
      <c r="A36" s="13"/>
      <c r="B36" s="36"/>
      <c r="C36" s="36"/>
      <c r="D36" s="36"/>
      <c r="E36" s="36"/>
      <c r="F36" s="36"/>
      <c r="G36" s="36"/>
      <c r="H36" s="36"/>
      <c r="I36" s="36"/>
    </row>
    <row r="37" spans="1:9">
      <c r="A37" s="13"/>
      <c r="B37" s="36"/>
      <c r="C37" s="36"/>
      <c r="D37" s="36"/>
      <c r="E37" s="36"/>
      <c r="F37" s="36"/>
      <c r="G37" s="36"/>
      <c r="H37" s="36"/>
      <c r="I37" s="36"/>
    </row>
    <row r="38" spans="1:9">
      <c r="A38" s="13"/>
      <c r="B38" s="36"/>
      <c r="C38" s="36"/>
      <c r="D38" s="36"/>
      <c r="E38" s="36"/>
      <c r="F38" s="36"/>
      <c r="G38" s="36"/>
      <c r="H38" s="36"/>
      <c r="I38" s="36"/>
    </row>
    <row r="39" spans="1:9">
      <c r="A39" s="13"/>
      <c r="B39" s="35"/>
      <c r="C39" s="35"/>
      <c r="D39" s="35"/>
      <c r="E39" s="35"/>
      <c r="F39" s="35"/>
      <c r="G39" s="35"/>
      <c r="H39" s="35"/>
      <c r="I39" s="35"/>
    </row>
  </sheetData>
  <mergeCells count="29">
    <mergeCell ref="B39:I39"/>
    <mergeCell ref="B29:I29"/>
    <mergeCell ref="B30:I30"/>
    <mergeCell ref="B35:I35"/>
    <mergeCell ref="B36:I36"/>
    <mergeCell ref="B37:I37"/>
    <mergeCell ref="B38:I38"/>
    <mergeCell ref="B15:I15"/>
    <mergeCell ref="B16:I16"/>
    <mergeCell ref="B25:I25"/>
    <mergeCell ref="B26:I26"/>
    <mergeCell ref="B27:I27"/>
    <mergeCell ref="B28:I28"/>
    <mergeCell ref="B9:I9"/>
    <mergeCell ref="B10:I10"/>
    <mergeCell ref="B11:I11"/>
    <mergeCell ref="B12:I12"/>
    <mergeCell ref="B13:I13"/>
    <mergeCell ref="B14:I14"/>
    <mergeCell ref="A1:A2"/>
    <mergeCell ref="B1:I1"/>
    <mergeCell ref="B2:I2"/>
    <mergeCell ref="B3:I3"/>
    <mergeCell ref="A4:A39"/>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c r="A1" s="7" t="s">
        <v>463</v>
      </c>
      <c r="B1" s="1" t="s">
        <v>1</v>
      </c>
    </row>
    <row r="2" spans="1:2">
      <c r="A2" s="7"/>
      <c r="B2" s="1" t="s">
        <v>2</v>
      </c>
    </row>
    <row r="3" spans="1:2" ht="30">
      <c r="A3" s="3" t="s">
        <v>464</v>
      </c>
      <c r="B3" s="4" t="s">
        <v>4</v>
      </c>
    </row>
    <row r="4" spans="1:2">
      <c r="A4" s="13" t="s">
        <v>465</v>
      </c>
      <c r="B4" s="4" t="s">
        <v>4</v>
      </c>
    </row>
    <row r="5" spans="1:2" ht="22.5">
      <c r="A5" s="13"/>
      <c r="B5" s="10" t="s">
        <v>466</v>
      </c>
    </row>
    <row r="6" spans="1:2">
      <c r="A6" s="13"/>
      <c r="B6" s="10"/>
    </row>
    <row r="7" spans="1:2">
      <c r="A7" s="13"/>
      <c r="B7" s="10"/>
    </row>
    <row r="8" spans="1:2" ht="192">
      <c r="A8" s="13"/>
      <c r="B8" s="10" t="s">
        <v>467</v>
      </c>
    </row>
    <row r="9" spans="1:2" ht="135.75">
      <c r="A9" s="13"/>
      <c r="B9" s="10" t="s">
        <v>468</v>
      </c>
    </row>
    <row r="10" spans="1:2" ht="124.5">
      <c r="A10" s="13"/>
      <c r="B10" s="10" t="s">
        <v>469</v>
      </c>
    </row>
    <row r="11" spans="1:2" ht="124.5">
      <c r="A11" s="13"/>
      <c r="B11" s="11" t="s">
        <v>470</v>
      </c>
    </row>
    <row r="12" spans="1:2" ht="68.25">
      <c r="A12" s="13"/>
      <c r="B12" s="11" t="s">
        <v>471</v>
      </c>
    </row>
    <row r="13" spans="1:2" ht="147">
      <c r="A13" s="13"/>
      <c r="B13" s="11" t="s">
        <v>472</v>
      </c>
    </row>
    <row r="14" spans="1:2" ht="124.5">
      <c r="A14" s="13"/>
      <c r="B14" s="11" t="s">
        <v>473</v>
      </c>
    </row>
    <row r="15" spans="1:2" ht="90.75">
      <c r="A15" s="13"/>
      <c r="B15" s="11" t="s">
        <v>474</v>
      </c>
    </row>
    <row r="16" spans="1:2" ht="45.75">
      <c r="A16" s="13"/>
      <c r="B16" s="11" t="s">
        <v>475</v>
      </c>
    </row>
    <row r="17" spans="1:2" ht="45.75">
      <c r="A17" s="13"/>
      <c r="B17" s="11" t="s">
        <v>476</v>
      </c>
    </row>
    <row r="18" spans="1:2" ht="90.75">
      <c r="A18" s="13"/>
      <c r="B18" s="11" t="s">
        <v>477</v>
      </c>
    </row>
    <row r="19" spans="1:2">
      <c r="A19" s="13"/>
      <c r="B19" s="74"/>
    </row>
    <row r="20" spans="1:2" ht="180.75">
      <c r="A20" s="13"/>
      <c r="B20" s="10" t="s">
        <v>478</v>
      </c>
    </row>
    <row r="21" spans="1:2">
      <c r="A21" s="13"/>
      <c r="B21" s="11"/>
    </row>
    <row r="22" spans="1:2" ht="169.5">
      <c r="A22" s="13"/>
      <c r="B22" s="11" t="s">
        <v>479</v>
      </c>
    </row>
    <row r="23" spans="1:2">
      <c r="A23" s="13"/>
      <c r="B23" s="11"/>
    </row>
    <row r="24" spans="1:2" ht="147">
      <c r="A24" s="13"/>
      <c r="B24" s="11" t="s">
        <v>480</v>
      </c>
    </row>
    <row r="25" spans="1:2">
      <c r="A25" s="13"/>
      <c r="B25" s="11"/>
    </row>
    <row r="26" spans="1:2" ht="237">
      <c r="A26" s="13"/>
      <c r="B26" s="11" t="s">
        <v>481</v>
      </c>
    </row>
    <row r="27" spans="1:2">
      <c r="A27" s="13"/>
      <c r="B27" s="11"/>
    </row>
    <row r="28" spans="1:2" ht="135.75">
      <c r="A28" s="13"/>
      <c r="B28" s="11" t="s">
        <v>482</v>
      </c>
    </row>
    <row r="29" spans="1:2">
      <c r="A29" s="13"/>
      <c r="B29" s="11"/>
    </row>
    <row r="30" spans="1:2" ht="225.75">
      <c r="A30" s="13"/>
      <c r="B30" s="10" t="s">
        <v>483</v>
      </c>
    </row>
    <row r="31" spans="1:2">
      <c r="A31" s="13"/>
      <c r="B31" s="11"/>
    </row>
    <row r="32" spans="1:2" ht="169.5">
      <c r="A32" s="13"/>
      <c r="B32" s="10" t="s">
        <v>484</v>
      </c>
    </row>
    <row r="33" spans="1:2">
      <c r="A33" s="13"/>
      <c r="B33" s="11"/>
    </row>
    <row r="34" spans="1:2" ht="237">
      <c r="A34" s="13"/>
      <c r="B34" s="11" t="s">
        <v>485</v>
      </c>
    </row>
    <row r="35" spans="1:2">
      <c r="A35" s="13"/>
      <c r="B35" s="10"/>
    </row>
    <row r="36" spans="1:2" ht="214.5">
      <c r="A36" s="13"/>
      <c r="B36" s="11" t="s">
        <v>486</v>
      </c>
    </row>
    <row r="37" spans="1:2">
      <c r="A37" s="13"/>
      <c r="B37" s="11"/>
    </row>
    <row r="38" spans="1:2" ht="192">
      <c r="A38" s="13"/>
      <c r="B38" s="11" t="s">
        <v>487</v>
      </c>
    </row>
    <row r="39" spans="1:2">
      <c r="A39" s="13"/>
      <c r="B39" s="11"/>
    </row>
    <row r="40" spans="1:2">
      <c r="A40" s="13"/>
      <c r="B40" s="22"/>
    </row>
    <row r="41" spans="1:2" ht="135">
      <c r="A41" s="13"/>
      <c r="B41" s="10" t="s">
        <v>488</v>
      </c>
    </row>
    <row r="42" spans="1:2">
      <c r="A42" s="13"/>
      <c r="B42" s="10"/>
    </row>
    <row r="43" spans="1:2" ht="192">
      <c r="A43" s="13"/>
      <c r="B43" s="10" t="s">
        <v>489</v>
      </c>
    </row>
    <row r="44" spans="1:2">
      <c r="A44" s="13"/>
      <c r="B44" s="11"/>
    </row>
    <row r="45" spans="1:2" ht="338.25">
      <c r="A45" s="13"/>
      <c r="B45" s="11" t="s">
        <v>490</v>
      </c>
    </row>
    <row r="46" spans="1:2">
      <c r="A46" s="13"/>
      <c r="B46" s="10"/>
    </row>
    <row r="47" spans="1:2" ht="326.25">
      <c r="A47" s="13"/>
      <c r="B47" s="10" t="s">
        <v>491</v>
      </c>
    </row>
    <row r="48" spans="1:2" ht="102">
      <c r="A48" s="13"/>
      <c r="B48" s="10" t="s">
        <v>492</v>
      </c>
    </row>
    <row r="49" spans="1:2">
      <c r="A49" s="13"/>
      <c r="B49" s="10"/>
    </row>
    <row r="50" spans="1:2" ht="57">
      <c r="A50" s="13"/>
      <c r="B50" s="10" t="s">
        <v>493</v>
      </c>
    </row>
    <row r="51" spans="1:2">
      <c r="A51" s="13"/>
      <c r="B51" s="11"/>
    </row>
    <row r="52" spans="1:2" ht="68.25">
      <c r="A52" s="13"/>
      <c r="B52" s="11" t="s">
        <v>494</v>
      </c>
    </row>
    <row r="53" spans="1:2">
      <c r="A53" s="13"/>
      <c r="B53" s="11"/>
    </row>
    <row r="54" spans="1:2" ht="57">
      <c r="A54" s="13"/>
      <c r="B54" s="11" t="s">
        <v>495</v>
      </c>
    </row>
    <row r="55" spans="1:2">
      <c r="A55" s="13"/>
      <c r="B55" s="11"/>
    </row>
    <row r="56" spans="1:2" ht="113.25">
      <c r="A56" s="13"/>
      <c r="B56" s="11" t="s">
        <v>496</v>
      </c>
    </row>
    <row r="57" spans="1:2">
      <c r="A57" s="13"/>
      <c r="B57" s="10"/>
    </row>
    <row r="58" spans="1:2">
      <c r="A58" s="13"/>
      <c r="B58" s="11"/>
    </row>
    <row r="59" spans="1:2">
      <c r="A59" s="13"/>
      <c r="B59" s="10"/>
    </row>
  </sheetData>
  <mergeCells count="2">
    <mergeCell ref="A1:A2"/>
    <mergeCell ref="A4:A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497</v>
      </c>
      <c r="B1" s="1" t="s">
        <v>1</v>
      </c>
    </row>
    <row r="2" spans="1:2">
      <c r="A2" s="7"/>
      <c r="B2" s="1" t="s">
        <v>2</v>
      </c>
    </row>
    <row r="3" spans="1:2" ht="30">
      <c r="A3" s="3" t="s">
        <v>498</v>
      </c>
      <c r="B3" s="4" t="s">
        <v>4</v>
      </c>
    </row>
    <row r="4" spans="1:2">
      <c r="A4" s="13" t="s">
        <v>499</v>
      </c>
      <c r="B4" s="4" t="s">
        <v>4</v>
      </c>
    </row>
    <row r="5" spans="1:2">
      <c r="A5" s="13"/>
      <c r="B5" s="10" t="s">
        <v>500</v>
      </c>
    </row>
    <row r="6" spans="1:2">
      <c r="A6" s="13"/>
      <c r="B6" s="10"/>
    </row>
    <row r="7" spans="1:2">
      <c r="A7" s="13"/>
      <c r="B7" s="10"/>
    </row>
    <row r="8" spans="1:2">
      <c r="A8" s="13"/>
      <c r="B8" s="12" t="s">
        <v>501</v>
      </c>
    </row>
    <row r="9" spans="1:2" ht="57">
      <c r="A9" s="13"/>
      <c r="B9" s="11" t="s">
        <v>502</v>
      </c>
    </row>
    <row r="10" spans="1:2">
      <c r="A10" s="13"/>
      <c r="B10" s="12"/>
    </row>
    <row r="11" spans="1:2">
      <c r="A11" s="13"/>
      <c r="B11" s="12" t="s">
        <v>503</v>
      </c>
    </row>
    <row r="12" spans="1:2" ht="45.75">
      <c r="A12" s="13"/>
      <c r="B12" s="11" t="s">
        <v>504</v>
      </c>
    </row>
    <row r="13" spans="1:2">
      <c r="A13" s="13"/>
      <c r="B13" s="11"/>
    </row>
    <row r="14" spans="1:2" ht="45.75">
      <c r="A14" s="13"/>
      <c r="B14" s="11" t="s">
        <v>505</v>
      </c>
    </row>
    <row r="15" spans="1:2">
      <c r="A15" s="13"/>
      <c r="B15" s="11"/>
    </row>
    <row r="16" spans="1:2">
      <c r="A16" s="13"/>
      <c r="B16" s="12" t="s">
        <v>506</v>
      </c>
    </row>
    <row r="17" spans="1:2">
      <c r="A17" s="13"/>
      <c r="B17" s="11"/>
    </row>
    <row r="18" spans="1:2" ht="259.5">
      <c r="A18" s="13"/>
      <c r="B18" s="11" t="s">
        <v>507</v>
      </c>
    </row>
    <row r="19" spans="1:2">
      <c r="A19" s="13"/>
      <c r="B19" s="11"/>
    </row>
    <row r="20" spans="1:2">
      <c r="A20" s="13"/>
      <c r="B20" s="12" t="s">
        <v>508</v>
      </c>
    </row>
    <row r="21" spans="1:2">
      <c r="A21" s="13"/>
      <c r="B21" s="11"/>
    </row>
    <row r="22" spans="1:2" ht="147">
      <c r="A22" s="13"/>
      <c r="B22" s="11" t="s">
        <v>509</v>
      </c>
    </row>
    <row r="23" spans="1:2">
      <c r="A23" s="13"/>
      <c r="B23" s="11"/>
    </row>
    <row r="24" spans="1:2" ht="79.5">
      <c r="A24" s="13"/>
      <c r="B24" s="11" t="s">
        <v>510</v>
      </c>
    </row>
    <row r="25" spans="1:2">
      <c r="A25" s="13"/>
      <c r="B25" s="10"/>
    </row>
    <row r="26" spans="1:2">
      <c r="A26" s="13"/>
      <c r="B26" s="10"/>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11</v>
      </c>
      <c r="B1" s="1" t="s">
        <v>1</v>
      </c>
    </row>
    <row r="2" spans="1:2">
      <c r="A2" s="7"/>
      <c r="B2" s="1" t="s">
        <v>2</v>
      </c>
    </row>
    <row r="3" spans="1:2" ht="30">
      <c r="A3" s="3" t="s">
        <v>512</v>
      </c>
      <c r="B3" s="4" t="s">
        <v>4</v>
      </c>
    </row>
    <row r="4" spans="1:2">
      <c r="A4" s="13" t="s">
        <v>513</v>
      </c>
      <c r="B4" s="4" t="s">
        <v>4</v>
      </c>
    </row>
    <row r="5" spans="1:2">
      <c r="A5" s="13"/>
      <c r="B5" s="10" t="s">
        <v>514</v>
      </c>
    </row>
    <row r="6" spans="1:2">
      <c r="A6" s="13"/>
      <c r="B6" s="11"/>
    </row>
    <row r="7" spans="1:2" ht="124.5">
      <c r="A7" s="13"/>
      <c r="B7" s="11" t="s">
        <v>515</v>
      </c>
    </row>
    <row r="8" spans="1:2">
      <c r="A8" s="13"/>
      <c r="B8" s="11"/>
    </row>
    <row r="9" spans="1:2" ht="169.5">
      <c r="A9" s="13"/>
      <c r="B9" s="11" t="s">
        <v>516</v>
      </c>
    </row>
    <row r="10" spans="1:2">
      <c r="A10" s="13"/>
      <c r="B10" s="11"/>
    </row>
    <row r="11" spans="1:2">
      <c r="A11" s="13"/>
      <c r="B11" s="11"/>
    </row>
    <row r="12" spans="1:2">
      <c r="A12" s="13"/>
      <c r="B12" s="10"/>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3.140625" bestFit="1" customWidth="1"/>
    <col min="2" max="2" width="36.5703125" bestFit="1" customWidth="1"/>
    <col min="3" max="3" width="6.5703125" customWidth="1"/>
    <col min="4" max="4" width="36.5703125" customWidth="1"/>
    <col min="5" max="5" width="7" customWidth="1"/>
    <col min="6" max="6" width="35.42578125" customWidth="1"/>
    <col min="7" max="7" width="7" customWidth="1"/>
    <col min="8" max="8" width="35.42578125" customWidth="1"/>
    <col min="9" max="9" width="7" customWidth="1"/>
    <col min="10" max="10" width="35.42578125" customWidth="1"/>
    <col min="11" max="11" width="7" customWidth="1"/>
    <col min="12" max="12" width="35.42578125" customWidth="1"/>
    <col min="13" max="13" width="7" customWidth="1"/>
    <col min="14" max="14" width="36.5703125" customWidth="1"/>
    <col min="15" max="15" width="7" customWidth="1"/>
  </cols>
  <sheetData>
    <row r="1" spans="1:15" ht="15" customHeight="1">
      <c r="A1" s="7" t="s">
        <v>5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8</v>
      </c>
      <c r="B3" s="31" t="s">
        <v>4</v>
      </c>
      <c r="C3" s="31"/>
      <c r="D3" s="31"/>
      <c r="E3" s="31"/>
      <c r="F3" s="31"/>
      <c r="G3" s="31"/>
      <c r="H3" s="31"/>
      <c r="I3" s="31"/>
      <c r="J3" s="31"/>
      <c r="K3" s="31"/>
      <c r="L3" s="31"/>
      <c r="M3" s="31"/>
      <c r="N3" s="31"/>
      <c r="O3" s="31"/>
    </row>
    <row r="4" spans="1:15" ht="15" customHeight="1">
      <c r="A4" s="13" t="s">
        <v>519</v>
      </c>
      <c r="B4" s="31" t="s">
        <v>4</v>
      </c>
      <c r="C4" s="31"/>
      <c r="D4" s="31"/>
      <c r="E4" s="31"/>
      <c r="F4" s="31"/>
      <c r="G4" s="31"/>
      <c r="H4" s="31"/>
      <c r="I4" s="31"/>
      <c r="J4" s="31"/>
      <c r="K4" s="31"/>
      <c r="L4" s="31"/>
      <c r="M4" s="31"/>
      <c r="N4" s="31"/>
      <c r="O4" s="31"/>
    </row>
    <row r="5" spans="1:15">
      <c r="A5" s="13"/>
      <c r="B5" s="35" t="s">
        <v>520</v>
      </c>
      <c r="C5" s="35"/>
      <c r="D5" s="35"/>
      <c r="E5" s="35"/>
      <c r="F5" s="35"/>
      <c r="G5" s="35"/>
      <c r="H5" s="35"/>
      <c r="I5" s="35"/>
      <c r="J5" s="35"/>
      <c r="K5" s="35"/>
      <c r="L5" s="35"/>
      <c r="M5" s="35"/>
      <c r="N5" s="35"/>
      <c r="O5" s="35"/>
    </row>
    <row r="6" spans="1:15">
      <c r="A6" s="13"/>
      <c r="B6" s="65"/>
      <c r="C6" s="65"/>
      <c r="D6" s="65"/>
      <c r="E6" s="65"/>
      <c r="F6" s="65"/>
      <c r="G6" s="65"/>
      <c r="H6" s="65"/>
      <c r="I6" s="65"/>
      <c r="J6" s="65"/>
      <c r="K6" s="65"/>
      <c r="L6" s="65"/>
      <c r="M6" s="65"/>
      <c r="N6" s="65"/>
      <c r="O6" s="65"/>
    </row>
    <row r="7" spans="1:15" ht="22.5" customHeight="1">
      <c r="A7" s="13"/>
      <c r="B7" s="36" t="s">
        <v>521</v>
      </c>
      <c r="C7" s="36"/>
      <c r="D7" s="36"/>
      <c r="E7" s="36"/>
      <c r="F7" s="36"/>
      <c r="G7" s="36"/>
      <c r="H7" s="36"/>
      <c r="I7" s="36"/>
      <c r="J7" s="36"/>
      <c r="K7" s="36"/>
      <c r="L7" s="36"/>
      <c r="M7" s="36"/>
      <c r="N7" s="36"/>
      <c r="O7" s="36"/>
    </row>
    <row r="8" spans="1:15">
      <c r="A8" s="13"/>
      <c r="B8" s="36" t="s">
        <v>522</v>
      </c>
      <c r="C8" s="36"/>
      <c r="D8" s="36"/>
      <c r="E8" s="36"/>
      <c r="F8" s="36"/>
      <c r="G8" s="36"/>
      <c r="H8" s="36"/>
      <c r="I8" s="36"/>
      <c r="J8" s="36"/>
      <c r="K8" s="36"/>
      <c r="L8" s="36"/>
      <c r="M8" s="36"/>
      <c r="N8" s="36"/>
      <c r="O8" s="36"/>
    </row>
    <row r="9" spans="1:15">
      <c r="A9" s="13"/>
      <c r="B9" s="36"/>
      <c r="C9" s="36"/>
      <c r="D9" s="36"/>
      <c r="E9" s="36"/>
      <c r="F9" s="36"/>
      <c r="G9" s="36"/>
      <c r="H9" s="36"/>
      <c r="I9" s="36"/>
      <c r="J9" s="36"/>
      <c r="K9" s="36"/>
      <c r="L9" s="36"/>
      <c r="M9" s="36"/>
      <c r="N9" s="36"/>
      <c r="O9" s="36"/>
    </row>
    <row r="10" spans="1:15">
      <c r="A10" s="13"/>
      <c r="B10" s="36"/>
      <c r="C10" s="36"/>
      <c r="D10" s="36"/>
      <c r="E10" s="36"/>
      <c r="F10" s="36"/>
      <c r="G10" s="36"/>
      <c r="H10" s="36"/>
      <c r="I10" s="36"/>
      <c r="J10" s="36"/>
      <c r="K10" s="36"/>
      <c r="L10" s="36"/>
      <c r="M10" s="36"/>
      <c r="N10" s="36"/>
      <c r="O10" s="36"/>
    </row>
    <row r="11" spans="1:15" ht="15.75" thickBot="1">
      <c r="A11" s="13"/>
      <c r="B11" s="4"/>
      <c r="C11" s="22" t="s">
        <v>235</v>
      </c>
      <c r="D11" s="33" t="s">
        <v>523</v>
      </c>
      <c r="E11" s="33"/>
      <c r="F11" s="33"/>
      <c r="G11" s="4"/>
      <c r="H11" s="33" t="s">
        <v>524</v>
      </c>
      <c r="I11" s="33"/>
      <c r="J11" s="33"/>
      <c r="K11" s="4"/>
      <c r="L11" s="33" t="s">
        <v>163</v>
      </c>
      <c r="M11" s="33"/>
      <c r="N11" s="33"/>
      <c r="O11" s="75"/>
    </row>
    <row r="12" spans="1:15">
      <c r="A12" s="13"/>
      <c r="B12" s="31"/>
      <c r="C12" s="65" t="s">
        <v>235</v>
      </c>
      <c r="D12" s="20" t="s">
        <v>525</v>
      </c>
      <c r="E12" s="64"/>
      <c r="F12" s="20" t="s">
        <v>525</v>
      </c>
      <c r="G12" s="31"/>
      <c r="H12" s="20" t="s">
        <v>525</v>
      </c>
      <c r="I12" s="64"/>
      <c r="J12" s="20" t="s">
        <v>525</v>
      </c>
      <c r="K12" s="31"/>
      <c r="L12" s="20" t="s">
        <v>525</v>
      </c>
      <c r="M12" s="64"/>
      <c r="N12" s="20" t="s">
        <v>525</v>
      </c>
      <c r="O12" s="80"/>
    </row>
    <row r="13" spans="1:15">
      <c r="A13" s="13"/>
      <c r="B13" s="31"/>
      <c r="C13" s="65"/>
      <c r="D13" s="20" t="s">
        <v>526</v>
      </c>
      <c r="E13" s="29"/>
      <c r="F13" s="20" t="s">
        <v>526</v>
      </c>
      <c r="G13" s="31"/>
      <c r="H13" s="20" t="s">
        <v>526</v>
      </c>
      <c r="I13" s="29"/>
      <c r="J13" s="20" t="s">
        <v>526</v>
      </c>
      <c r="K13" s="31"/>
      <c r="L13" s="20" t="s">
        <v>526</v>
      </c>
      <c r="M13" s="29"/>
      <c r="N13" s="20" t="s">
        <v>526</v>
      </c>
      <c r="O13" s="79"/>
    </row>
    <row r="14" spans="1:15">
      <c r="A14" s="13"/>
      <c r="B14" s="31"/>
      <c r="C14" s="65"/>
      <c r="D14" s="20" t="s">
        <v>261</v>
      </c>
      <c r="E14" s="29"/>
      <c r="F14" s="20" t="s">
        <v>261</v>
      </c>
      <c r="G14" s="31"/>
      <c r="H14" s="20" t="s">
        <v>261</v>
      </c>
      <c r="I14" s="29"/>
      <c r="J14" s="20" t="s">
        <v>261</v>
      </c>
      <c r="K14" s="31"/>
      <c r="L14" s="20" t="s">
        <v>261</v>
      </c>
      <c r="M14" s="29"/>
      <c r="N14" s="20" t="s">
        <v>261</v>
      </c>
      <c r="O14" s="79"/>
    </row>
    <row r="15" spans="1:15">
      <c r="A15" s="13"/>
      <c r="B15" s="31"/>
      <c r="C15" s="65"/>
      <c r="D15" s="20">
        <v>2014</v>
      </c>
      <c r="E15" s="29"/>
      <c r="F15" s="20">
        <v>2013</v>
      </c>
      <c r="G15" s="31"/>
      <c r="H15" s="20">
        <v>2014</v>
      </c>
      <c r="I15" s="29"/>
      <c r="J15" s="20">
        <v>2013</v>
      </c>
      <c r="K15" s="31"/>
      <c r="L15" s="20">
        <v>2014</v>
      </c>
      <c r="M15" s="29"/>
      <c r="N15" s="20">
        <v>2013</v>
      </c>
      <c r="O15" s="79"/>
    </row>
    <row r="16" spans="1:15">
      <c r="A16" s="13"/>
      <c r="B16" s="11" t="s">
        <v>93</v>
      </c>
      <c r="C16" s="11" t="s">
        <v>235</v>
      </c>
      <c r="D16" s="26" t="s">
        <v>527</v>
      </c>
      <c r="E16" s="4"/>
      <c r="F16" s="26" t="s">
        <v>528</v>
      </c>
      <c r="G16" s="4"/>
      <c r="H16" s="26" t="s">
        <v>529</v>
      </c>
      <c r="I16" s="4"/>
      <c r="J16" s="26" t="s">
        <v>530</v>
      </c>
      <c r="K16" s="4"/>
      <c r="L16" s="26" t="s">
        <v>531</v>
      </c>
      <c r="M16" s="4"/>
      <c r="N16" s="26" t="s">
        <v>532</v>
      </c>
      <c r="O16" s="77"/>
    </row>
    <row r="17" spans="1:15">
      <c r="A17" s="13"/>
      <c r="B17" s="11" t="s">
        <v>98</v>
      </c>
      <c r="C17" s="11" t="s">
        <v>235</v>
      </c>
      <c r="D17" s="26" t="s">
        <v>533</v>
      </c>
      <c r="E17" s="11" t="s">
        <v>241</v>
      </c>
      <c r="F17" s="26" t="s">
        <v>534</v>
      </c>
      <c r="G17" s="11" t="s">
        <v>241</v>
      </c>
      <c r="H17" s="26" t="s">
        <v>535</v>
      </c>
      <c r="I17" s="11" t="s">
        <v>241</v>
      </c>
      <c r="J17" s="26" t="s">
        <v>536</v>
      </c>
      <c r="K17" s="11" t="s">
        <v>241</v>
      </c>
      <c r="L17" s="26" t="s">
        <v>537</v>
      </c>
      <c r="M17" s="11" t="s">
        <v>241</v>
      </c>
      <c r="N17" s="26" t="s">
        <v>538</v>
      </c>
      <c r="O17" s="11" t="s">
        <v>241</v>
      </c>
    </row>
    <row r="18" spans="1:15">
      <c r="A18" s="13"/>
      <c r="B18" s="11" t="s">
        <v>97</v>
      </c>
      <c r="C18" s="11" t="s">
        <v>235</v>
      </c>
      <c r="D18" s="26" t="s">
        <v>539</v>
      </c>
      <c r="E18" s="11" t="s">
        <v>241</v>
      </c>
      <c r="F18" s="26" t="s">
        <v>540</v>
      </c>
      <c r="G18" s="11" t="s">
        <v>241</v>
      </c>
      <c r="H18" s="26" t="s">
        <v>541</v>
      </c>
      <c r="I18" s="11" t="s">
        <v>241</v>
      </c>
      <c r="J18" s="26" t="s">
        <v>542</v>
      </c>
      <c r="K18" s="11" t="s">
        <v>241</v>
      </c>
      <c r="L18" s="26" t="s">
        <v>543</v>
      </c>
      <c r="M18" s="11" t="s">
        <v>241</v>
      </c>
      <c r="N18" s="26" t="s">
        <v>544</v>
      </c>
      <c r="O18" s="11" t="s">
        <v>241</v>
      </c>
    </row>
    <row r="19" spans="1:15">
      <c r="A19" s="13"/>
      <c r="B19" s="11" t="s">
        <v>103</v>
      </c>
      <c r="C19" s="11" t="s">
        <v>235</v>
      </c>
      <c r="D19" s="25">
        <v>7079</v>
      </c>
      <c r="E19" s="4"/>
      <c r="F19" s="25">
        <v>4127</v>
      </c>
      <c r="G19" s="4"/>
      <c r="H19" s="26" t="s">
        <v>298</v>
      </c>
      <c r="I19" s="4"/>
      <c r="J19" s="26" t="s">
        <v>545</v>
      </c>
      <c r="K19" s="4"/>
      <c r="L19" s="25">
        <v>7079</v>
      </c>
      <c r="M19" s="4"/>
      <c r="N19" s="25">
        <v>4127</v>
      </c>
      <c r="O19" s="77"/>
    </row>
    <row r="20" spans="1:15" ht="23.25">
      <c r="A20" s="13"/>
      <c r="B20" s="11" t="s">
        <v>546</v>
      </c>
      <c r="C20" s="11" t="s">
        <v>235</v>
      </c>
      <c r="D20" s="26" t="s">
        <v>547</v>
      </c>
      <c r="E20" s="11" t="s">
        <v>241</v>
      </c>
      <c r="F20" s="26" t="s">
        <v>548</v>
      </c>
      <c r="G20" s="11" t="s">
        <v>241</v>
      </c>
      <c r="H20" s="26" t="s">
        <v>549</v>
      </c>
      <c r="I20" s="11" t="s">
        <v>241</v>
      </c>
      <c r="J20" s="25">
        <v>2823</v>
      </c>
      <c r="K20" s="4"/>
      <c r="L20" s="26" t="s">
        <v>550</v>
      </c>
      <c r="M20" s="11" t="s">
        <v>241</v>
      </c>
      <c r="N20" s="26" t="s">
        <v>551</v>
      </c>
      <c r="O20" s="11" t="s">
        <v>241</v>
      </c>
    </row>
    <row r="21" spans="1:15">
      <c r="A21" s="13"/>
      <c r="B21" s="11" t="s">
        <v>51</v>
      </c>
      <c r="C21" s="11" t="s">
        <v>235</v>
      </c>
      <c r="D21" s="25">
        <v>2472563</v>
      </c>
      <c r="E21" s="4"/>
      <c r="F21" s="25">
        <v>2422071</v>
      </c>
      <c r="G21" s="4"/>
      <c r="H21" s="25">
        <v>604474</v>
      </c>
      <c r="I21" s="4"/>
      <c r="J21" s="25">
        <v>551620</v>
      </c>
      <c r="K21" s="4"/>
      <c r="L21" s="25">
        <v>3077037</v>
      </c>
      <c r="M21" s="4"/>
      <c r="N21" s="25">
        <v>2973691</v>
      </c>
      <c r="O21" s="77"/>
    </row>
    <row r="22" spans="1:15">
      <c r="A22" s="13"/>
      <c r="B22" s="11" t="s">
        <v>552</v>
      </c>
      <c r="C22" s="11" t="s">
        <v>235</v>
      </c>
      <c r="D22" s="26" t="s">
        <v>553</v>
      </c>
      <c r="E22" s="11" t="s">
        <v>241</v>
      </c>
      <c r="F22" s="26" t="s">
        <v>554</v>
      </c>
      <c r="G22" s="11" t="s">
        <v>241</v>
      </c>
      <c r="H22" s="26" t="s">
        <v>555</v>
      </c>
      <c r="I22" s="11" t="s">
        <v>241</v>
      </c>
      <c r="J22" s="26" t="s">
        <v>556</v>
      </c>
      <c r="K22" s="11" t="s">
        <v>241</v>
      </c>
      <c r="L22" s="26" t="s">
        <v>557</v>
      </c>
      <c r="M22" s="11" t="s">
        <v>241</v>
      </c>
      <c r="N22" s="26" t="s">
        <v>558</v>
      </c>
      <c r="O22" s="11" t="s">
        <v>241</v>
      </c>
    </row>
    <row r="23" spans="1:15">
      <c r="A23" s="13"/>
      <c r="B23" s="11" t="s">
        <v>49</v>
      </c>
      <c r="C23" s="11" t="s">
        <v>235</v>
      </c>
      <c r="D23" s="25">
        <v>56240</v>
      </c>
      <c r="E23" s="4"/>
      <c r="F23" s="25">
        <v>56240</v>
      </c>
      <c r="G23" s="4"/>
      <c r="H23" s="25">
        <v>104096</v>
      </c>
      <c r="I23" s="4"/>
      <c r="J23" s="25">
        <v>104096</v>
      </c>
      <c r="K23" s="4"/>
      <c r="L23" s="25">
        <v>160336</v>
      </c>
      <c r="M23" s="4"/>
      <c r="N23" s="25">
        <v>160336</v>
      </c>
      <c r="O23" s="77"/>
    </row>
    <row r="24" spans="1:15">
      <c r="A24" s="13"/>
      <c r="B24" s="11" t="s">
        <v>46</v>
      </c>
      <c r="C24" s="11" t="s">
        <v>235</v>
      </c>
      <c r="D24" s="25">
        <v>340375</v>
      </c>
      <c r="E24" s="4"/>
      <c r="F24" s="25">
        <v>303103</v>
      </c>
      <c r="G24" s="4"/>
      <c r="H24" s="26" t="s">
        <v>298</v>
      </c>
      <c r="I24" s="4"/>
      <c r="J24" s="26" t="s">
        <v>298</v>
      </c>
      <c r="K24" s="4"/>
      <c r="L24" s="25">
        <v>340375</v>
      </c>
      <c r="M24" s="4"/>
      <c r="N24" s="25">
        <v>303103</v>
      </c>
      <c r="O24" s="77"/>
    </row>
    <row r="25" spans="1:15">
      <c r="A25" s="13"/>
      <c r="B25" s="11" t="s">
        <v>34</v>
      </c>
      <c r="C25" s="11" t="s">
        <v>235</v>
      </c>
      <c r="D25" s="25">
        <v>116049</v>
      </c>
      <c r="E25" s="4"/>
      <c r="F25" s="25">
        <v>146554</v>
      </c>
      <c r="G25" s="4"/>
      <c r="H25" s="25">
        <v>116386</v>
      </c>
      <c r="I25" s="4"/>
      <c r="J25" s="25">
        <v>124543</v>
      </c>
      <c r="K25" s="4"/>
      <c r="L25" s="25">
        <v>232435</v>
      </c>
      <c r="M25" s="4"/>
      <c r="N25" s="25">
        <v>271097</v>
      </c>
      <c r="O25" s="77"/>
    </row>
    <row r="26" spans="1:15">
      <c r="A26" s="13"/>
      <c r="B26" s="11" t="s">
        <v>35</v>
      </c>
      <c r="C26" s="11" t="s">
        <v>235</v>
      </c>
      <c r="D26" s="25">
        <v>2631</v>
      </c>
      <c r="E26" s="4"/>
      <c r="F26" s="25">
        <v>6011</v>
      </c>
      <c r="G26" s="4"/>
      <c r="H26" s="26" t="s">
        <v>298</v>
      </c>
      <c r="I26" s="4"/>
      <c r="J26" s="26" t="s">
        <v>298</v>
      </c>
      <c r="K26" s="4"/>
      <c r="L26" s="25">
        <v>2631</v>
      </c>
      <c r="M26" s="4"/>
      <c r="N26" s="25">
        <v>6011</v>
      </c>
      <c r="O26" s="77"/>
    </row>
    <row r="27" spans="1:15" ht="23.25">
      <c r="A27" s="13"/>
      <c r="B27" s="11" t="s">
        <v>559</v>
      </c>
      <c r="C27" s="11" t="s">
        <v>235</v>
      </c>
      <c r="D27" s="26" t="s">
        <v>560</v>
      </c>
      <c r="E27" s="4"/>
      <c r="F27" s="40">
        <v>1124910</v>
      </c>
      <c r="G27" s="4"/>
      <c r="H27" s="26" t="s">
        <v>561</v>
      </c>
      <c r="I27" s="4"/>
      <c r="J27" s="26" t="s">
        <v>562</v>
      </c>
      <c r="K27" s="4"/>
      <c r="L27" s="40">
        <v>1624712</v>
      </c>
      <c r="M27" s="4"/>
      <c r="N27" s="26" t="s">
        <v>563</v>
      </c>
      <c r="O27" s="77"/>
    </row>
    <row r="28" spans="1:15">
      <c r="A28" s="13"/>
      <c r="B28" s="4"/>
      <c r="C28" s="4"/>
      <c r="D28" s="4"/>
      <c r="E28" s="4"/>
      <c r="F28" s="4"/>
      <c r="G28" s="4"/>
      <c r="H28" s="4"/>
      <c r="I28" s="4"/>
      <c r="J28" s="4"/>
      <c r="K28" s="4"/>
      <c r="L28" s="4"/>
      <c r="M28" s="4"/>
      <c r="N28" s="4"/>
      <c r="O28" s="2"/>
    </row>
    <row r="29" spans="1:15">
      <c r="A29" s="13"/>
      <c r="B29" s="4"/>
      <c r="C29" s="4"/>
      <c r="D29" s="81"/>
      <c r="E29" s="81"/>
      <c r="F29" s="81"/>
      <c r="G29" s="4"/>
      <c r="H29" s="81"/>
      <c r="I29" s="81"/>
      <c r="J29" s="81"/>
      <c r="K29" s="4"/>
      <c r="L29" s="81"/>
      <c r="M29" s="81"/>
      <c r="N29" s="81"/>
      <c r="O29" s="76"/>
    </row>
    <row r="30" spans="1:15">
      <c r="A30" s="13"/>
      <c r="B30" s="4"/>
      <c r="C30" s="4"/>
      <c r="D30" s="81"/>
      <c r="E30" s="81"/>
      <c r="F30" s="81"/>
      <c r="G30" s="4"/>
      <c r="H30" s="81"/>
      <c r="I30" s="81"/>
      <c r="J30" s="81"/>
      <c r="K30" s="4"/>
      <c r="L30" s="81"/>
      <c r="M30" s="81"/>
      <c r="N30" s="81"/>
      <c r="O30" s="76"/>
    </row>
    <row r="31" spans="1:15">
      <c r="A31" s="13"/>
      <c r="B31" s="4"/>
      <c r="C31" s="4"/>
      <c r="D31" s="81"/>
      <c r="E31" s="81"/>
      <c r="F31" s="81"/>
      <c r="G31" s="4"/>
      <c r="H31" s="81"/>
      <c r="I31" s="81"/>
      <c r="J31" s="81"/>
      <c r="K31" s="4"/>
      <c r="L31" s="81"/>
      <c r="M31" s="81"/>
      <c r="N31" s="81"/>
      <c r="O31" s="76"/>
    </row>
    <row r="32" spans="1:15">
      <c r="A32" s="13"/>
      <c r="B32" s="4"/>
      <c r="C32" s="4"/>
      <c r="D32" s="81"/>
      <c r="E32" s="81"/>
      <c r="F32" s="81"/>
      <c r="G32" s="4"/>
      <c r="H32" s="81"/>
      <c r="I32" s="81"/>
      <c r="J32" s="81"/>
      <c r="K32" s="4"/>
      <c r="L32" s="81"/>
      <c r="M32" s="81"/>
      <c r="N32" s="81"/>
      <c r="O32" s="76"/>
    </row>
    <row r="33" spans="1:15">
      <c r="A33" s="13"/>
      <c r="B33" s="4"/>
      <c r="C33" s="4"/>
      <c r="D33" s="81"/>
      <c r="E33" s="81"/>
      <c r="F33" s="81"/>
      <c r="G33" s="4"/>
      <c r="H33" s="81"/>
      <c r="I33" s="81"/>
      <c r="J33" s="81"/>
      <c r="K33" s="4"/>
      <c r="L33" s="81"/>
      <c r="M33" s="81"/>
      <c r="N33" s="81"/>
      <c r="O33" s="76"/>
    </row>
    <row r="34" spans="1:15" ht="15.75" thickBot="1">
      <c r="A34" s="13"/>
      <c r="B34" s="4"/>
      <c r="C34" s="22" t="s">
        <v>235</v>
      </c>
      <c r="D34" s="33" t="s">
        <v>523</v>
      </c>
      <c r="E34" s="33"/>
      <c r="F34" s="33"/>
      <c r="G34" s="18"/>
      <c r="H34" s="33" t="s">
        <v>524</v>
      </c>
      <c r="I34" s="33"/>
      <c r="J34" s="33"/>
      <c r="K34" s="4"/>
      <c r="L34" s="33" t="s">
        <v>163</v>
      </c>
      <c r="M34" s="33"/>
      <c r="N34" s="33"/>
      <c r="O34" s="76"/>
    </row>
    <row r="35" spans="1:15">
      <c r="A35" s="13"/>
      <c r="B35" s="31"/>
      <c r="C35" s="65" t="s">
        <v>235</v>
      </c>
      <c r="D35" s="20" t="s">
        <v>564</v>
      </c>
      <c r="E35" s="64"/>
      <c r="F35" s="20" t="s">
        <v>564</v>
      </c>
      <c r="G35" s="31"/>
      <c r="H35" s="78" t="s">
        <v>564</v>
      </c>
      <c r="I35" s="63"/>
      <c r="J35" s="78" t="s">
        <v>564</v>
      </c>
      <c r="K35" s="31"/>
      <c r="L35" s="78" t="s">
        <v>564</v>
      </c>
      <c r="M35" s="63"/>
      <c r="N35" s="78" t="s">
        <v>564</v>
      </c>
      <c r="O35" s="80"/>
    </row>
    <row r="36" spans="1:15">
      <c r="A36" s="13"/>
      <c r="B36" s="31"/>
      <c r="C36" s="65"/>
      <c r="D36" s="20" t="s">
        <v>526</v>
      </c>
      <c r="E36" s="29"/>
      <c r="F36" s="20" t="s">
        <v>526</v>
      </c>
      <c r="G36" s="31"/>
      <c r="H36" s="20" t="s">
        <v>526</v>
      </c>
      <c r="I36" s="82"/>
      <c r="J36" s="20" t="s">
        <v>526</v>
      </c>
      <c r="K36" s="31"/>
      <c r="L36" s="20" t="s">
        <v>526</v>
      </c>
      <c r="M36" s="82"/>
      <c r="N36" s="20" t="s">
        <v>526</v>
      </c>
      <c r="O36" s="83"/>
    </row>
    <row r="37" spans="1:15">
      <c r="A37" s="13"/>
      <c r="B37" s="31"/>
      <c r="C37" s="65"/>
      <c r="D37" s="20" t="s">
        <v>261</v>
      </c>
      <c r="E37" s="29"/>
      <c r="F37" s="20" t="s">
        <v>261</v>
      </c>
      <c r="G37" s="31"/>
      <c r="H37" s="20" t="s">
        <v>261</v>
      </c>
      <c r="I37" s="82"/>
      <c r="J37" s="20" t="s">
        <v>261</v>
      </c>
      <c r="K37" s="31"/>
      <c r="L37" s="20" t="s">
        <v>261</v>
      </c>
      <c r="M37" s="82"/>
      <c r="N37" s="20" t="s">
        <v>261</v>
      </c>
      <c r="O37" s="83"/>
    </row>
    <row r="38" spans="1:15" ht="15.75" thickBot="1">
      <c r="A38" s="13"/>
      <c r="B38" s="31"/>
      <c r="C38" s="65"/>
      <c r="D38" s="21">
        <v>2014</v>
      </c>
      <c r="E38" s="29"/>
      <c r="F38" s="21">
        <v>2013</v>
      </c>
      <c r="G38" s="31"/>
      <c r="H38" s="21">
        <v>2014</v>
      </c>
      <c r="I38" s="82"/>
      <c r="J38" s="21">
        <v>2013</v>
      </c>
      <c r="K38" s="31"/>
      <c r="L38" s="21">
        <v>2014</v>
      </c>
      <c r="M38" s="82"/>
      <c r="N38" s="21">
        <v>2013</v>
      </c>
      <c r="O38" s="84"/>
    </row>
    <row r="39" spans="1:15">
      <c r="A39" s="13"/>
      <c r="B39" s="11" t="s">
        <v>93</v>
      </c>
      <c r="C39" s="22" t="s">
        <v>235</v>
      </c>
      <c r="D39" s="26" t="s">
        <v>565</v>
      </c>
      <c r="E39" s="23"/>
      <c r="F39" s="26" t="s">
        <v>566</v>
      </c>
      <c r="G39" s="23"/>
      <c r="H39" s="26" t="s">
        <v>567</v>
      </c>
      <c r="I39" s="23"/>
      <c r="J39" s="26" t="s">
        <v>568</v>
      </c>
      <c r="K39" s="23"/>
      <c r="L39" s="26" t="s">
        <v>569</v>
      </c>
      <c r="M39" s="23"/>
      <c r="N39" s="26" t="s">
        <v>570</v>
      </c>
      <c r="O39" s="77"/>
    </row>
    <row r="40" spans="1:15">
      <c r="A40" s="13"/>
      <c r="B40" s="11" t="s">
        <v>98</v>
      </c>
      <c r="C40" s="22" t="s">
        <v>235</v>
      </c>
      <c r="D40" s="26" t="s">
        <v>571</v>
      </c>
      <c r="E40" s="11" t="s">
        <v>241</v>
      </c>
      <c r="F40" s="26" t="s">
        <v>572</v>
      </c>
      <c r="G40" s="11" t="s">
        <v>241</v>
      </c>
      <c r="H40" s="26" t="s">
        <v>573</v>
      </c>
      <c r="I40" s="11" t="s">
        <v>241</v>
      </c>
      <c r="J40" s="26" t="s">
        <v>574</v>
      </c>
      <c r="K40" s="11" t="s">
        <v>241</v>
      </c>
      <c r="L40" s="26" t="s">
        <v>575</v>
      </c>
      <c r="M40" s="11" t="s">
        <v>241</v>
      </c>
      <c r="N40" s="26" t="s">
        <v>576</v>
      </c>
      <c r="O40" s="11" t="s">
        <v>241</v>
      </c>
    </row>
    <row r="41" spans="1:15">
      <c r="A41" s="13"/>
      <c r="B41" s="11" t="s">
        <v>97</v>
      </c>
      <c r="C41" s="22" t="s">
        <v>235</v>
      </c>
      <c r="D41" s="26" t="s">
        <v>577</v>
      </c>
      <c r="E41" s="11" t="s">
        <v>241</v>
      </c>
      <c r="F41" s="26" t="s">
        <v>578</v>
      </c>
      <c r="G41" s="11" t="s">
        <v>241</v>
      </c>
      <c r="H41" s="26" t="s">
        <v>579</v>
      </c>
      <c r="I41" s="11" t="s">
        <v>241</v>
      </c>
      <c r="J41" s="26" t="s">
        <v>580</v>
      </c>
      <c r="K41" s="11" t="s">
        <v>241</v>
      </c>
      <c r="L41" s="26" t="s">
        <v>581</v>
      </c>
      <c r="M41" s="11" t="s">
        <v>241</v>
      </c>
      <c r="N41" s="26" t="s">
        <v>582</v>
      </c>
      <c r="O41" s="11" t="s">
        <v>241</v>
      </c>
    </row>
    <row r="42" spans="1:15">
      <c r="A42" s="13"/>
      <c r="B42" s="11" t="s">
        <v>103</v>
      </c>
      <c r="C42" s="22" t="s">
        <v>235</v>
      </c>
      <c r="D42" s="25">
        <v>29497</v>
      </c>
      <c r="E42" s="23"/>
      <c r="F42" s="25">
        <v>18250</v>
      </c>
      <c r="G42" s="23"/>
      <c r="H42" s="26" t="s">
        <v>298</v>
      </c>
      <c r="I42" s="23"/>
      <c r="J42" s="26" t="s">
        <v>298</v>
      </c>
      <c r="K42" s="23"/>
      <c r="L42" s="25">
        <v>29497</v>
      </c>
      <c r="M42" s="23"/>
      <c r="N42" s="25">
        <v>18250</v>
      </c>
      <c r="O42" s="77"/>
    </row>
    <row r="43" spans="1:15" ht="23.25">
      <c r="A43" s="13"/>
      <c r="B43" s="11" t="s">
        <v>546</v>
      </c>
      <c r="C43" s="22" t="s">
        <v>235</v>
      </c>
      <c r="D43" s="26" t="s">
        <v>583</v>
      </c>
      <c r="E43" s="11" t="s">
        <v>241</v>
      </c>
      <c r="F43" s="26" t="s">
        <v>584</v>
      </c>
      <c r="G43" s="11" t="s">
        <v>241</v>
      </c>
      <c r="H43" s="26" t="s">
        <v>585</v>
      </c>
      <c r="I43" s="11" t="s">
        <v>241</v>
      </c>
      <c r="J43" s="25">
        <v>6611</v>
      </c>
      <c r="K43" s="23"/>
      <c r="L43" s="26" t="s">
        <v>586</v>
      </c>
      <c r="M43" s="11" t="s">
        <v>241</v>
      </c>
      <c r="N43" s="26" t="s">
        <v>587</v>
      </c>
      <c r="O43" s="11" t="s">
        <v>241</v>
      </c>
    </row>
    <row r="44" spans="1:15">
      <c r="A44" s="13"/>
      <c r="B44" s="11" t="s">
        <v>51</v>
      </c>
      <c r="C44" s="22" t="s">
        <v>235</v>
      </c>
      <c r="D44" s="25">
        <v>2472563</v>
      </c>
      <c r="E44" s="23"/>
      <c r="F44" s="25">
        <v>2422071</v>
      </c>
      <c r="G44" s="23"/>
      <c r="H44" s="25">
        <v>604474</v>
      </c>
      <c r="I44" s="23"/>
      <c r="J44" s="25">
        <v>551620</v>
      </c>
      <c r="K44" s="23"/>
      <c r="L44" s="25">
        <v>3077037</v>
      </c>
      <c r="M44" s="23"/>
      <c r="N44" s="25">
        <v>2973691</v>
      </c>
      <c r="O44" s="77"/>
    </row>
    <row r="45" spans="1:15">
      <c r="A45" s="13"/>
      <c r="B45" s="11" t="s">
        <v>552</v>
      </c>
      <c r="C45" s="22" t="s">
        <v>235</v>
      </c>
      <c r="D45" s="26" t="s">
        <v>588</v>
      </c>
      <c r="E45" s="11" t="s">
        <v>241</v>
      </c>
      <c r="F45" s="26" t="s">
        <v>589</v>
      </c>
      <c r="G45" s="11" t="s">
        <v>241</v>
      </c>
      <c r="H45" s="26" t="s">
        <v>590</v>
      </c>
      <c r="I45" s="11" t="s">
        <v>241</v>
      </c>
      <c r="J45" s="26" t="s">
        <v>591</v>
      </c>
      <c r="K45" s="11" t="s">
        <v>241</v>
      </c>
      <c r="L45" s="26" t="s">
        <v>592</v>
      </c>
      <c r="M45" s="11" t="s">
        <v>241</v>
      </c>
      <c r="N45" s="26" t="s">
        <v>593</v>
      </c>
      <c r="O45" s="11" t="s">
        <v>241</v>
      </c>
    </row>
    <row r="46" spans="1:15">
      <c r="A46" s="13"/>
      <c r="B46" s="11" t="s">
        <v>49</v>
      </c>
      <c r="C46" s="22" t="s">
        <v>235</v>
      </c>
      <c r="D46" s="25">
        <v>56240</v>
      </c>
      <c r="E46" s="23"/>
      <c r="F46" s="25">
        <v>56240</v>
      </c>
      <c r="G46" s="23"/>
      <c r="H46" s="25">
        <v>104096</v>
      </c>
      <c r="I46" s="23"/>
      <c r="J46" s="25">
        <v>104096</v>
      </c>
      <c r="K46" s="23"/>
      <c r="L46" s="25">
        <v>160336</v>
      </c>
      <c r="M46" s="23"/>
      <c r="N46" s="25">
        <v>160336</v>
      </c>
      <c r="O46" s="77"/>
    </row>
    <row r="47" spans="1:15">
      <c r="A47" s="13"/>
      <c r="B47" s="11" t="s">
        <v>46</v>
      </c>
      <c r="C47" s="22" t="s">
        <v>235</v>
      </c>
      <c r="D47" s="25">
        <v>340375</v>
      </c>
      <c r="E47" s="23"/>
      <c r="F47" s="25">
        <v>303103</v>
      </c>
      <c r="G47" s="23"/>
      <c r="H47" s="26" t="s">
        <v>298</v>
      </c>
      <c r="I47" s="23"/>
      <c r="J47" s="26" t="s">
        <v>298</v>
      </c>
      <c r="K47" s="23"/>
      <c r="L47" s="25">
        <v>340375</v>
      </c>
      <c r="M47" s="23"/>
      <c r="N47" s="25">
        <v>303103</v>
      </c>
      <c r="O47" s="77"/>
    </row>
    <row r="48" spans="1:15">
      <c r="A48" s="13"/>
      <c r="B48" s="11" t="s">
        <v>34</v>
      </c>
      <c r="C48" s="22" t="s">
        <v>235</v>
      </c>
      <c r="D48" s="25">
        <v>116049</v>
      </c>
      <c r="E48" s="23"/>
      <c r="F48" s="25">
        <v>146554</v>
      </c>
      <c r="G48" s="23"/>
      <c r="H48" s="25">
        <v>116386</v>
      </c>
      <c r="I48" s="23"/>
      <c r="J48" s="25">
        <v>124543</v>
      </c>
      <c r="K48" s="23"/>
      <c r="L48" s="25">
        <v>232435</v>
      </c>
      <c r="M48" s="23"/>
      <c r="N48" s="25">
        <v>271097</v>
      </c>
      <c r="O48" s="77"/>
    </row>
    <row r="49" spans="1:15">
      <c r="A49" s="13"/>
      <c r="B49" s="11" t="s">
        <v>35</v>
      </c>
      <c r="C49" s="22" t="s">
        <v>235</v>
      </c>
      <c r="D49" s="25">
        <v>2631</v>
      </c>
      <c r="E49" s="23"/>
      <c r="F49" s="25">
        <v>6011</v>
      </c>
      <c r="G49" s="23"/>
      <c r="H49" s="26" t="s">
        <v>298</v>
      </c>
      <c r="I49" s="23"/>
      <c r="J49" s="26" t="s">
        <v>298</v>
      </c>
      <c r="K49" s="23"/>
      <c r="L49" s="25">
        <v>2631</v>
      </c>
      <c r="M49" s="23"/>
      <c r="N49" s="25">
        <v>6011</v>
      </c>
      <c r="O49" s="77"/>
    </row>
    <row r="50" spans="1:15" ht="23.25">
      <c r="A50" s="13"/>
      <c r="B50" s="11" t="s">
        <v>559</v>
      </c>
      <c r="C50" s="22" t="s">
        <v>235</v>
      </c>
      <c r="D50" s="26" t="s">
        <v>560</v>
      </c>
      <c r="E50" s="23"/>
      <c r="F50" s="40">
        <v>1124910</v>
      </c>
      <c r="G50" s="23"/>
      <c r="H50" s="26" t="s">
        <v>561</v>
      </c>
      <c r="I50" s="23"/>
      <c r="J50" s="26" t="s">
        <v>562</v>
      </c>
      <c r="K50" s="23"/>
      <c r="L50" s="40">
        <v>1624712</v>
      </c>
      <c r="M50" s="23"/>
      <c r="N50" s="26" t="s">
        <v>594</v>
      </c>
      <c r="O50" s="77"/>
    </row>
    <row r="51" spans="1:15">
      <c r="A51" s="13"/>
      <c r="B51" s="4"/>
      <c r="C51" s="4"/>
      <c r="D51" s="4"/>
      <c r="E51" s="4"/>
      <c r="F51" s="4"/>
      <c r="G51" s="4"/>
      <c r="H51" s="4"/>
      <c r="I51" s="4"/>
      <c r="J51" s="4"/>
      <c r="K51" s="4"/>
      <c r="L51" s="4"/>
      <c r="M51" s="4"/>
      <c r="N51" s="4"/>
      <c r="O51" s="4"/>
    </row>
    <row r="52" spans="1:15">
      <c r="A52" s="13"/>
      <c r="B52" s="36"/>
      <c r="C52" s="36"/>
      <c r="D52" s="36"/>
      <c r="E52" s="36"/>
      <c r="F52" s="36"/>
      <c r="G52" s="36"/>
      <c r="H52" s="36"/>
      <c r="I52" s="36"/>
      <c r="J52" s="36"/>
      <c r="K52" s="36"/>
      <c r="L52" s="36"/>
      <c r="M52" s="36"/>
      <c r="N52" s="36"/>
      <c r="O52" s="36"/>
    </row>
    <row r="53" spans="1:15">
      <c r="A53" s="13"/>
      <c r="B53" s="36"/>
      <c r="C53" s="36"/>
      <c r="D53" s="36"/>
      <c r="E53" s="36"/>
      <c r="F53" s="36"/>
      <c r="G53" s="36"/>
      <c r="H53" s="36"/>
      <c r="I53" s="36"/>
      <c r="J53" s="36"/>
      <c r="K53" s="36"/>
      <c r="L53" s="36"/>
      <c r="M53" s="36"/>
      <c r="N53" s="36"/>
      <c r="O53" s="36"/>
    </row>
    <row r="54" spans="1:15">
      <c r="A54" s="13"/>
      <c r="B54" s="36"/>
      <c r="C54" s="36"/>
      <c r="D54" s="36"/>
      <c r="E54" s="36"/>
      <c r="F54" s="36"/>
      <c r="G54" s="36"/>
      <c r="H54" s="36"/>
      <c r="I54" s="36"/>
      <c r="J54" s="36"/>
      <c r="K54" s="36"/>
      <c r="L54" s="36"/>
      <c r="M54" s="36"/>
      <c r="N54" s="36"/>
      <c r="O54" s="36"/>
    </row>
    <row r="55" spans="1:15">
      <c r="A55" s="13"/>
      <c r="B55" s="36"/>
      <c r="C55" s="36"/>
      <c r="D55" s="36"/>
      <c r="E55" s="36"/>
      <c r="F55" s="36"/>
      <c r="G55" s="36"/>
      <c r="H55" s="36"/>
      <c r="I55" s="36"/>
      <c r="J55" s="36"/>
      <c r="K55" s="36"/>
      <c r="L55" s="36"/>
      <c r="M55" s="36"/>
      <c r="N55" s="36"/>
      <c r="O55" s="36"/>
    </row>
    <row r="56" spans="1:15">
      <c r="A56" s="13"/>
      <c r="B56" s="35"/>
      <c r="C56" s="35"/>
      <c r="D56" s="35"/>
      <c r="E56" s="35"/>
      <c r="F56" s="35"/>
      <c r="G56" s="35"/>
      <c r="H56" s="35"/>
      <c r="I56" s="35"/>
      <c r="J56" s="35"/>
      <c r="K56" s="35"/>
      <c r="L56" s="35"/>
      <c r="M56" s="35"/>
      <c r="N56" s="35"/>
      <c r="O56" s="35"/>
    </row>
  </sheetData>
  <mergeCells count="54">
    <mergeCell ref="B54:O54"/>
    <mergeCell ref="B55:O55"/>
    <mergeCell ref="B56:O56"/>
    <mergeCell ref="B7:O7"/>
    <mergeCell ref="B8:O8"/>
    <mergeCell ref="B9:O9"/>
    <mergeCell ref="B10:O10"/>
    <mergeCell ref="B52:O52"/>
    <mergeCell ref="B53:O53"/>
    <mergeCell ref="M35:M38"/>
    <mergeCell ref="O35:O38"/>
    <mergeCell ref="A1:A2"/>
    <mergeCell ref="B1:O1"/>
    <mergeCell ref="B2:O2"/>
    <mergeCell ref="B3:O3"/>
    <mergeCell ref="A4:A56"/>
    <mergeCell ref="B4:O4"/>
    <mergeCell ref="B5:O5"/>
    <mergeCell ref="B6:O6"/>
    <mergeCell ref="B35:B38"/>
    <mergeCell ref="C35:C38"/>
    <mergeCell ref="E35:E38"/>
    <mergeCell ref="G35:G38"/>
    <mergeCell ref="I35:I38"/>
    <mergeCell ref="K35:K38"/>
    <mergeCell ref="D33:F33"/>
    <mergeCell ref="H33:J33"/>
    <mergeCell ref="L33:N33"/>
    <mergeCell ref="D34:F34"/>
    <mergeCell ref="H34:J34"/>
    <mergeCell ref="L34:N34"/>
    <mergeCell ref="D31:F31"/>
    <mergeCell ref="H31:J31"/>
    <mergeCell ref="L31:N31"/>
    <mergeCell ref="D32:F32"/>
    <mergeCell ref="H32:J32"/>
    <mergeCell ref="L32:N32"/>
    <mergeCell ref="O12:O15"/>
    <mergeCell ref="D29:F29"/>
    <mergeCell ref="H29:J29"/>
    <mergeCell ref="L29:N29"/>
    <mergeCell ref="D30:F30"/>
    <mergeCell ref="H30:J30"/>
    <mergeCell ref="L30:N30"/>
    <mergeCell ref="D11:F11"/>
    <mergeCell ref="H11:J11"/>
    <mergeCell ref="L11:N11"/>
    <mergeCell ref="B12:B15"/>
    <mergeCell ref="C12:C15"/>
    <mergeCell ref="E12:E15"/>
    <mergeCell ref="G12:G15"/>
    <mergeCell ref="I12:I15"/>
    <mergeCell ref="K12:K15"/>
    <mergeCell ref="M12: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4.7109375" bestFit="1" customWidth="1"/>
    <col min="2" max="2" width="36.5703125" bestFit="1" customWidth="1"/>
    <col min="3" max="3" width="4.5703125" customWidth="1"/>
    <col min="4" max="4" width="34" customWidth="1"/>
    <col min="5" max="5" width="4.85546875" customWidth="1"/>
    <col min="6" max="6" width="29.42578125" customWidth="1"/>
    <col min="7" max="7" width="4.85546875" customWidth="1"/>
    <col min="8" max="8" width="32.5703125" customWidth="1"/>
    <col min="9" max="9" width="4.85546875" customWidth="1"/>
    <col min="10" max="10" width="32.5703125" customWidth="1"/>
    <col min="11" max="11" width="3.7109375" customWidth="1"/>
  </cols>
  <sheetData>
    <row r="1" spans="1:11" ht="15" customHeight="1">
      <c r="A1" s="7" t="s">
        <v>59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96</v>
      </c>
      <c r="B3" s="31" t="s">
        <v>4</v>
      </c>
      <c r="C3" s="31"/>
      <c r="D3" s="31"/>
      <c r="E3" s="31"/>
      <c r="F3" s="31"/>
      <c r="G3" s="31"/>
      <c r="H3" s="31"/>
      <c r="I3" s="31"/>
      <c r="J3" s="31"/>
      <c r="K3" s="31"/>
    </row>
    <row r="4" spans="1:11" ht="15" customHeight="1">
      <c r="A4" s="13" t="s">
        <v>597</v>
      </c>
      <c r="B4" s="31" t="s">
        <v>4</v>
      </c>
      <c r="C4" s="31"/>
      <c r="D4" s="31"/>
      <c r="E4" s="31"/>
      <c r="F4" s="31"/>
      <c r="G4" s="31"/>
      <c r="H4" s="31"/>
      <c r="I4" s="31"/>
      <c r="J4" s="31"/>
      <c r="K4" s="31"/>
    </row>
    <row r="5" spans="1:11">
      <c r="A5" s="13"/>
      <c r="B5" s="35" t="s">
        <v>598</v>
      </c>
      <c r="C5" s="35"/>
      <c r="D5" s="35"/>
      <c r="E5" s="35"/>
      <c r="F5" s="35"/>
      <c r="G5" s="35"/>
      <c r="H5" s="35"/>
      <c r="I5" s="35"/>
      <c r="J5" s="35"/>
      <c r="K5" s="35"/>
    </row>
    <row r="6" spans="1:11">
      <c r="A6" s="13"/>
      <c r="B6" s="35"/>
      <c r="C6" s="35"/>
      <c r="D6" s="35"/>
      <c r="E6" s="35"/>
      <c r="F6" s="35"/>
      <c r="G6" s="35"/>
      <c r="H6" s="35"/>
      <c r="I6" s="35"/>
      <c r="J6" s="35"/>
      <c r="K6" s="35"/>
    </row>
    <row r="7" spans="1:11">
      <c r="A7" s="13"/>
      <c r="B7" s="36" t="s">
        <v>599</v>
      </c>
      <c r="C7" s="36"/>
      <c r="D7" s="36"/>
      <c r="E7" s="36"/>
      <c r="F7" s="36"/>
      <c r="G7" s="36"/>
      <c r="H7" s="36"/>
      <c r="I7" s="36"/>
      <c r="J7" s="36"/>
      <c r="K7" s="36"/>
    </row>
    <row r="8" spans="1:11" ht="22.5" customHeight="1">
      <c r="A8" s="13"/>
      <c r="B8" s="36" t="s">
        <v>600</v>
      </c>
      <c r="C8" s="36"/>
      <c r="D8" s="36"/>
      <c r="E8" s="36"/>
      <c r="F8" s="36"/>
      <c r="G8" s="36"/>
      <c r="H8" s="36"/>
      <c r="I8" s="36"/>
      <c r="J8" s="36"/>
      <c r="K8" s="36"/>
    </row>
    <row r="9" spans="1:11" ht="22.5" customHeight="1">
      <c r="A9" s="13"/>
      <c r="B9" s="36" t="s">
        <v>601</v>
      </c>
      <c r="C9" s="36"/>
      <c r="D9" s="36"/>
      <c r="E9" s="36"/>
      <c r="F9" s="36"/>
      <c r="G9" s="36"/>
      <c r="H9" s="36"/>
      <c r="I9" s="36"/>
      <c r="J9" s="36"/>
      <c r="K9" s="36"/>
    </row>
    <row r="10" spans="1:11">
      <c r="A10" s="13"/>
      <c r="B10" s="36"/>
      <c r="C10" s="36"/>
      <c r="D10" s="36"/>
      <c r="E10" s="36"/>
      <c r="F10" s="36"/>
      <c r="G10" s="36"/>
      <c r="H10" s="36"/>
      <c r="I10" s="36"/>
      <c r="J10" s="36"/>
      <c r="K10" s="36"/>
    </row>
    <row r="11" spans="1:11" ht="22.5" customHeight="1">
      <c r="A11" s="13"/>
      <c r="B11" s="36" t="s">
        <v>602</v>
      </c>
      <c r="C11" s="36"/>
      <c r="D11" s="36"/>
      <c r="E11" s="36"/>
      <c r="F11" s="36"/>
      <c r="G11" s="36"/>
      <c r="H11" s="36"/>
      <c r="I11" s="36"/>
      <c r="J11" s="36"/>
      <c r="K11" s="36"/>
    </row>
    <row r="12" spans="1:11" ht="22.5" customHeight="1">
      <c r="A12" s="13"/>
      <c r="B12" s="36" t="s">
        <v>603</v>
      </c>
      <c r="C12" s="36"/>
      <c r="D12" s="36"/>
      <c r="E12" s="36"/>
      <c r="F12" s="36"/>
      <c r="G12" s="36"/>
      <c r="H12" s="36"/>
      <c r="I12" s="36"/>
      <c r="J12" s="36"/>
      <c r="K12" s="36"/>
    </row>
    <row r="13" spans="1:11">
      <c r="A13" s="13"/>
      <c r="B13" s="36"/>
      <c r="C13" s="36"/>
      <c r="D13" s="36"/>
      <c r="E13" s="36"/>
      <c r="F13" s="36"/>
      <c r="G13" s="36"/>
      <c r="H13" s="36"/>
      <c r="I13" s="36"/>
      <c r="J13" s="36"/>
      <c r="K13" s="36"/>
    </row>
    <row r="14" spans="1:11">
      <c r="A14" s="13"/>
      <c r="B14" s="36"/>
      <c r="C14" s="36"/>
      <c r="D14" s="36"/>
      <c r="E14" s="36"/>
      <c r="F14" s="36"/>
      <c r="G14" s="36"/>
      <c r="H14" s="36"/>
      <c r="I14" s="36"/>
      <c r="J14" s="36"/>
      <c r="K14" s="36"/>
    </row>
    <row r="15" spans="1:11">
      <c r="A15" s="13"/>
      <c r="B15" s="31"/>
      <c r="C15" s="65" t="s">
        <v>235</v>
      </c>
      <c r="D15" s="20" t="s">
        <v>604</v>
      </c>
      <c r="E15" s="81"/>
      <c r="F15" s="20" t="s">
        <v>604</v>
      </c>
      <c r="G15" s="81"/>
      <c r="H15" s="20" t="s">
        <v>605</v>
      </c>
      <c r="I15" s="81"/>
      <c r="J15" s="20" t="s">
        <v>605</v>
      </c>
    </row>
    <row r="16" spans="1:11">
      <c r="A16" s="13"/>
      <c r="B16" s="31"/>
      <c r="C16" s="65"/>
      <c r="D16" s="20" t="s">
        <v>526</v>
      </c>
      <c r="E16" s="81"/>
      <c r="F16" s="20" t="s">
        <v>526</v>
      </c>
      <c r="G16" s="81"/>
      <c r="H16" s="20" t="s">
        <v>526</v>
      </c>
      <c r="I16" s="81"/>
      <c r="J16" s="20" t="s">
        <v>526</v>
      </c>
    </row>
    <row r="17" spans="1:11" ht="15.75" thickBot="1">
      <c r="A17" s="13"/>
      <c r="B17" s="31"/>
      <c r="C17" s="65"/>
      <c r="D17" s="58">
        <v>41820</v>
      </c>
      <c r="E17" s="81"/>
      <c r="F17" s="58">
        <v>41455</v>
      </c>
      <c r="G17" s="81"/>
      <c r="H17" s="57">
        <v>41820</v>
      </c>
      <c r="I17" s="81"/>
      <c r="J17" s="57">
        <v>41455</v>
      </c>
    </row>
    <row r="18" spans="1:11">
      <c r="A18" s="13"/>
      <c r="B18" s="10" t="s">
        <v>606</v>
      </c>
      <c r="C18" s="11" t="s">
        <v>235</v>
      </c>
      <c r="D18" s="4"/>
      <c r="E18" s="4"/>
      <c r="F18" s="4"/>
      <c r="G18" s="4"/>
      <c r="H18" s="85"/>
      <c r="I18" s="4"/>
      <c r="J18" s="85"/>
    </row>
    <row r="19" spans="1:11" ht="23.25">
      <c r="A19" s="13"/>
      <c r="B19" s="11" t="s">
        <v>108</v>
      </c>
      <c r="C19" s="11" t="s">
        <v>235</v>
      </c>
      <c r="D19" s="26" t="s">
        <v>607</v>
      </c>
      <c r="E19" s="23"/>
      <c r="F19" s="26" t="s">
        <v>608</v>
      </c>
      <c r="G19" s="23"/>
      <c r="H19" s="26" t="s">
        <v>609</v>
      </c>
      <c r="I19" s="23"/>
      <c r="J19" s="26" t="s">
        <v>610</v>
      </c>
    </row>
    <row r="20" spans="1:11">
      <c r="A20" s="13"/>
      <c r="B20" s="11" t="s">
        <v>611</v>
      </c>
      <c r="C20" s="11" t="s">
        <v>235</v>
      </c>
      <c r="D20" s="23"/>
      <c r="E20" s="23"/>
      <c r="F20" s="23"/>
      <c r="G20" s="23"/>
      <c r="H20" s="23"/>
      <c r="I20" s="23"/>
      <c r="J20" s="23"/>
    </row>
    <row r="21" spans="1:11" ht="24" thickBot="1">
      <c r="A21" s="13"/>
      <c r="B21" s="11" t="s">
        <v>612</v>
      </c>
      <c r="C21" s="11" t="s">
        <v>235</v>
      </c>
      <c r="D21" s="27" t="s">
        <v>613</v>
      </c>
      <c r="E21" s="11" t="s">
        <v>241</v>
      </c>
      <c r="F21" s="27" t="s">
        <v>614</v>
      </c>
      <c r="G21" s="11" t="s">
        <v>241</v>
      </c>
      <c r="H21" s="27" t="s">
        <v>615</v>
      </c>
      <c r="I21" s="11" t="s">
        <v>241</v>
      </c>
      <c r="J21" s="27" t="s">
        <v>616</v>
      </c>
      <c r="K21" s="11" t="s">
        <v>268</v>
      </c>
    </row>
    <row r="22" spans="1:11" ht="24" thickBot="1">
      <c r="A22" s="13"/>
      <c r="B22" s="11" t="s">
        <v>617</v>
      </c>
      <c r="C22" s="11" t="s">
        <v>235</v>
      </c>
      <c r="D22" s="71" t="s">
        <v>618</v>
      </c>
      <c r="E22" s="23"/>
      <c r="F22" s="71" t="s">
        <v>619</v>
      </c>
      <c r="G22" s="23"/>
      <c r="H22" s="71" t="s">
        <v>620</v>
      </c>
      <c r="I22" s="11" t="s">
        <v>241</v>
      </c>
      <c r="J22" s="71" t="s">
        <v>621</v>
      </c>
    </row>
    <row r="23" spans="1:11" ht="24.75" thickTop="1" thickBot="1">
      <c r="A23" s="13"/>
      <c r="B23" s="11" t="s">
        <v>622</v>
      </c>
      <c r="C23" s="11" t="s">
        <v>235</v>
      </c>
      <c r="D23" s="71" t="s">
        <v>618</v>
      </c>
      <c r="E23" s="23"/>
      <c r="F23" s="71" t="s">
        <v>619</v>
      </c>
      <c r="G23" s="23"/>
      <c r="H23" s="71" t="s">
        <v>620</v>
      </c>
      <c r="I23" s="11" t="s">
        <v>241</v>
      </c>
      <c r="J23" s="71" t="s">
        <v>621</v>
      </c>
    </row>
    <row r="24" spans="1:11" ht="15.75" thickTop="1">
      <c r="A24" s="13"/>
      <c r="B24" s="4"/>
      <c r="C24" s="11" t="s">
        <v>235</v>
      </c>
      <c r="D24" s="23"/>
      <c r="E24" s="23"/>
      <c r="F24" s="23"/>
      <c r="G24" s="23"/>
      <c r="H24" s="23"/>
      <c r="I24" s="23"/>
      <c r="J24" s="23"/>
    </row>
    <row r="25" spans="1:11">
      <c r="A25" s="13"/>
      <c r="B25" s="10" t="s">
        <v>623</v>
      </c>
      <c r="C25" s="11" t="s">
        <v>235</v>
      </c>
      <c r="D25" s="23"/>
      <c r="E25" s="23"/>
      <c r="F25" s="23"/>
      <c r="G25" s="23"/>
      <c r="H25" s="23"/>
      <c r="I25" s="23"/>
      <c r="J25" s="23"/>
    </row>
    <row r="26" spans="1:11" ht="23.25">
      <c r="A26" s="13"/>
      <c r="B26" s="11" t="s">
        <v>624</v>
      </c>
      <c r="C26" s="11" t="s">
        <v>235</v>
      </c>
      <c r="D26" s="25">
        <v>102947944</v>
      </c>
      <c r="E26" s="23"/>
      <c r="F26" s="25">
        <v>101783378</v>
      </c>
      <c r="G26" s="23"/>
      <c r="H26" s="25">
        <v>102718368</v>
      </c>
      <c r="I26" s="23"/>
      <c r="J26" s="25">
        <v>101771451</v>
      </c>
    </row>
    <row r="27" spans="1:11" ht="23.25">
      <c r="A27" s="13"/>
      <c r="B27" s="11" t="s">
        <v>625</v>
      </c>
      <c r="C27" s="4"/>
      <c r="D27" s="23"/>
      <c r="E27" s="23"/>
      <c r="F27" s="23"/>
      <c r="G27" s="23"/>
      <c r="H27" s="23"/>
      <c r="I27" s="23"/>
      <c r="J27" s="23"/>
    </row>
    <row r="28" spans="1:11" ht="23.25">
      <c r="A28" s="13"/>
      <c r="B28" s="11" t="s">
        <v>626</v>
      </c>
      <c r="C28" s="36" t="s">
        <v>235</v>
      </c>
      <c r="D28" s="87">
        <v>102947944</v>
      </c>
      <c r="E28" s="89"/>
      <c r="F28" s="87">
        <v>101783378</v>
      </c>
      <c r="G28" s="89"/>
      <c r="H28" s="87">
        <v>102718368</v>
      </c>
      <c r="I28" s="89"/>
      <c r="J28" s="87">
        <v>101771451</v>
      </c>
    </row>
    <row r="29" spans="1:11" ht="24" thickBot="1">
      <c r="A29" s="13"/>
      <c r="B29" s="11" t="s">
        <v>627</v>
      </c>
      <c r="C29" s="36"/>
      <c r="D29" s="88"/>
      <c r="E29" s="89"/>
      <c r="F29" s="88"/>
      <c r="G29" s="89"/>
      <c r="H29" s="88"/>
      <c r="I29" s="89"/>
      <c r="J29" s="88"/>
    </row>
    <row r="30" spans="1:11">
      <c r="A30" s="13"/>
      <c r="B30" s="4"/>
      <c r="C30" s="11" t="s">
        <v>235</v>
      </c>
      <c r="D30" s="23"/>
      <c r="E30" s="23"/>
      <c r="F30" s="23"/>
      <c r="G30" s="23"/>
      <c r="H30" s="23"/>
      <c r="I30" s="23"/>
      <c r="J30" s="23"/>
    </row>
    <row r="31" spans="1:11" ht="24" thickBot="1">
      <c r="A31" s="13"/>
      <c r="B31" s="11" t="s">
        <v>111</v>
      </c>
      <c r="C31" s="11" t="s">
        <v>235</v>
      </c>
      <c r="D31" s="26" t="s">
        <v>628</v>
      </c>
      <c r="E31" s="23"/>
      <c r="F31" s="71" t="s">
        <v>629</v>
      </c>
      <c r="G31" s="23"/>
      <c r="H31" s="26" t="s">
        <v>630</v>
      </c>
      <c r="I31" s="23"/>
      <c r="J31" s="26" t="s">
        <v>631</v>
      </c>
    </row>
    <row r="32" spans="1:11" ht="24.75" thickTop="1" thickBot="1">
      <c r="A32" s="13"/>
      <c r="B32" s="11" t="s">
        <v>113</v>
      </c>
      <c r="C32" s="11" t="s">
        <v>235</v>
      </c>
      <c r="D32" s="86" t="s">
        <v>628</v>
      </c>
      <c r="E32" s="23"/>
      <c r="F32" s="86" t="s">
        <v>629</v>
      </c>
      <c r="G32" s="23"/>
      <c r="H32" s="86" t="s">
        <v>630</v>
      </c>
      <c r="I32" s="23"/>
      <c r="J32" s="86" t="s">
        <v>631</v>
      </c>
    </row>
    <row r="33" spans="1:11" ht="15.75" thickTop="1">
      <c r="A33" s="13"/>
      <c r="B33" s="36"/>
      <c r="C33" s="36"/>
      <c r="D33" s="36"/>
      <c r="E33" s="36"/>
      <c r="F33" s="36"/>
      <c r="G33" s="36"/>
      <c r="H33" s="36"/>
      <c r="I33" s="36"/>
      <c r="J33" s="36"/>
      <c r="K33" s="36"/>
    </row>
    <row r="34" spans="1:11">
      <c r="A34" s="13"/>
      <c r="B34" s="35"/>
      <c r="C34" s="35"/>
      <c r="D34" s="35"/>
      <c r="E34" s="35"/>
      <c r="F34" s="35"/>
      <c r="G34" s="35"/>
      <c r="H34" s="35"/>
      <c r="I34" s="35"/>
      <c r="J34" s="35"/>
      <c r="K34" s="35"/>
    </row>
    <row r="35" spans="1:11">
      <c r="A35" s="13"/>
      <c r="B35" s="35"/>
      <c r="C35" s="35"/>
      <c r="D35" s="35"/>
      <c r="E35" s="35"/>
      <c r="F35" s="35"/>
      <c r="G35" s="35"/>
      <c r="H35" s="35"/>
      <c r="I35" s="35"/>
      <c r="J35" s="35"/>
      <c r="K35" s="35"/>
    </row>
  </sheetData>
  <mergeCells count="32">
    <mergeCell ref="B12:K12"/>
    <mergeCell ref="B13:K13"/>
    <mergeCell ref="B14:K14"/>
    <mergeCell ref="B33:K33"/>
    <mergeCell ref="B34:K34"/>
    <mergeCell ref="B35:K35"/>
    <mergeCell ref="B6:K6"/>
    <mergeCell ref="B7:K7"/>
    <mergeCell ref="B8:K8"/>
    <mergeCell ref="B9:K9"/>
    <mergeCell ref="B10:K10"/>
    <mergeCell ref="B11:K11"/>
    <mergeCell ref="H28:H29"/>
    <mergeCell ref="I28:I29"/>
    <mergeCell ref="J28:J29"/>
    <mergeCell ref="A1:A2"/>
    <mergeCell ref="B1:K1"/>
    <mergeCell ref="B2:K2"/>
    <mergeCell ref="B3:K3"/>
    <mergeCell ref="A4:A35"/>
    <mergeCell ref="B4:K4"/>
    <mergeCell ref="B5:K5"/>
    <mergeCell ref="B15:B17"/>
    <mergeCell ref="C15:C17"/>
    <mergeCell ref="E15:E17"/>
    <mergeCell ref="G15:G17"/>
    <mergeCell ref="I15:I17"/>
    <mergeCell ref="C28:C29"/>
    <mergeCell ref="D28:D29"/>
    <mergeCell ref="E28: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36.5703125" customWidth="1"/>
    <col min="3" max="3" width="4.28515625" customWidth="1"/>
    <col min="4" max="4" width="24.140625" customWidth="1"/>
    <col min="5" max="6" width="25" customWidth="1"/>
    <col min="7" max="7" width="4.5703125" customWidth="1"/>
    <col min="8" max="8" width="29.28515625" customWidth="1"/>
    <col min="9" max="9" width="4.5703125" customWidth="1"/>
    <col min="10" max="10" width="25.7109375" customWidth="1"/>
    <col min="11" max="12" width="25" customWidth="1"/>
    <col min="13" max="13" width="4.5703125" customWidth="1"/>
    <col min="14" max="14" width="29.28515625" customWidth="1"/>
  </cols>
  <sheetData>
    <row r="1" spans="1:14" ht="15" customHeight="1">
      <c r="A1" s="7" t="s">
        <v>6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33</v>
      </c>
      <c r="B3" s="31" t="s">
        <v>4</v>
      </c>
      <c r="C3" s="31"/>
      <c r="D3" s="31"/>
      <c r="E3" s="31"/>
      <c r="F3" s="31"/>
      <c r="G3" s="31"/>
      <c r="H3" s="31"/>
      <c r="I3" s="31"/>
      <c r="J3" s="31"/>
      <c r="K3" s="31"/>
      <c r="L3" s="31"/>
      <c r="M3" s="31"/>
      <c r="N3" s="31"/>
    </row>
    <row r="4" spans="1:14" ht="15" customHeight="1">
      <c r="A4" s="13" t="s">
        <v>634</v>
      </c>
      <c r="B4" s="31" t="s">
        <v>4</v>
      </c>
      <c r="C4" s="31"/>
      <c r="D4" s="31"/>
      <c r="E4" s="31"/>
      <c r="F4" s="31"/>
      <c r="G4" s="31"/>
      <c r="H4" s="31"/>
      <c r="I4" s="31"/>
      <c r="J4" s="31"/>
      <c r="K4" s="31"/>
      <c r="L4" s="31"/>
      <c r="M4" s="31"/>
      <c r="N4" s="31"/>
    </row>
    <row r="5" spans="1:14">
      <c r="A5" s="13"/>
      <c r="B5" s="35" t="s">
        <v>635</v>
      </c>
      <c r="C5" s="35"/>
      <c r="D5" s="35"/>
      <c r="E5" s="35"/>
      <c r="F5" s="35"/>
      <c r="G5" s="35"/>
      <c r="H5" s="35"/>
      <c r="I5" s="35"/>
      <c r="J5" s="35"/>
      <c r="K5" s="35"/>
      <c r="L5" s="35"/>
      <c r="M5" s="35"/>
      <c r="N5" s="35"/>
    </row>
    <row r="6" spans="1:14">
      <c r="A6" s="13"/>
      <c r="B6" s="35"/>
      <c r="C6" s="35"/>
      <c r="D6" s="35"/>
      <c r="E6" s="35"/>
      <c r="F6" s="35"/>
      <c r="G6" s="35"/>
      <c r="H6" s="35"/>
      <c r="I6" s="35"/>
      <c r="J6" s="35"/>
      <c r="K6" s="35"/>
      <c r="L6" s="35"/>
      <c r="M6" s="35"/>
      <c r="N6" s="35"/>
    </row>
    <row r="7" spans="1:14">
      <c r="A7" s="13"/>
      <c r="B7" s="35" t="s">
        <v>636</v>
      </c>
      <c r="C7" s="35"/>
      <c r="D7" s="35"/>
      <c r="E7" s="35"/>
      <c r="F7" s="35"/>
      <c r="G7" s="35"/>
      <c r="H7" s="35"/>
      <c r="I7" s="35"/>
      <c r="J7" s="35"/>
      <c r="K7" s="35"/>
      <c r="L7" s="35"/>
      <c r="M7" s="35"/>
      <c r="N7" s="35"/>
    </row>
    <row r="8" spans="1:14">
      <c r="A8" s="13"/>
      <c r="B8" s="36" t="s">
        <v>637</v>
      </c>
      <c r="C8" s="36"/>
      <c r="D8" s="36"/>
      <c r="E8" s="36"/>
      <c r="F8" s="36"/>
      <c r="G8" s="36"/>
      <c r="H8" s="36"/>
      <c r="I8" s="36"/>
      <c r="J8" s="36"/>
      <c r="K8" s="36"/>
      <c r="L8" s="36"/>
      <c r="M8" s="36"/>
      <c r="N8" s="36"/>
    </row>
    <row r="9" spans="1:14">
      <c r="A9" s="13"/>
      <c r="B9" s="36"/>
      <c r="C9" s="36"/>
      <c r="D9" s="36"/>
      <c r="E9" s="36"/>
      <c r="F9" s="36"/>
      <c r="G9" s="36"/>
      <c r="H9" s="36"/>
      <c r="I9" s="36"/>
      <c r="J9" s="36"/>
      <c r="K9" s="36"/>
      <c r="L9" s="36"/>
      <c r="M9" s="36"/>
      <c r="N9" s="36"/>
    </row>
    <row r="10" spans="1:14" ht="22.5" customHeight="1">
      <c r="A10" s="13"/>
      <c r="B10" s="36" t="s">
        <v>638</v>
      </c>
      <c r="C10" s="36"/>
      <c r="D10" s="36"/>
      <c r="E10" s="36"/>
      <c r="F10" s="36"/>
      <c r="G10" s="36"/>
      <c r="H10" s="36"/>
      <c r="I10" s="36"/>
      <c r="J10" s="36"/>
      <c r="K10" s="36"/>
      <c r="L10" s="36"/>
      <c r="M10" s="36"/>
      <c r="N10" s="36"/>
    </row>
    <row r="11" spans="1:14">
      <c r="A11" s="13"/>
      <c r="B11" s="36" t="s">
        <v>639</v>
      </c>
      <c r="C11" s="36"/>
      <c r="D11" s="36"/>
      <c r="E11" s="36"/>
      <c r="F11" s="36"/>
      <c r="G11" s="36"/>
      <c r="H11" s="36"/>
      <c r="I11" s="36"/>
      <c r="J11" s="36"/>
      <c r="K11" s="36"/>
      <c r="L11" s="36"/>
      <c r="M11" s="36"/>
      <c r="N11" s="36"/>
    </row>
    <row r="12" spans="1:14" ht="22.5" customHeight="1">
      <c r="A12" s="13"/>
      <c r="B12" s="36" t="s">
        <v>640</v>
      </c>
      <c r="C12" s="36"/>
      <c r="D12" s="36"/>
      <c r="E12" s="36"/>
      <c r="F12" s="36"/>
      <c r="G12" s="36"/>
      <c r="H12" s="36"/>
      <c r="I12" s="36"/>
      <c r="J12" s="36"/>
      <c r="K12" s="36"/>
      <c r="L12" s="36"/>
      <c r="M12" s="36"/>
      <c r="N12" s="36"/>
    </row>
    <row r="13" spans="1:14">
      <c r="A13" s="13"/>
      <c r="B13" s="36"/>
      <c r="C13" s="36"/>
      <c r="D13" s="36"/>
      <c r="E13" s="36"/>
      <c r="F13" s="36"/>
      <c r="G13" s="36"/>
      <c r="H13" s="36"/>
      <c r="I13" s="36"/>
      <c r="J13" s="36"/>
      <c r="K13" s="36"/>
      <c r="L13" s="36"/>
      <c r="M13" s="36"/>
      <c r="N13" s="36"/>
    </row>
    <row r="14" spans="1:14">
      <c r="A14" s="13"/>
      <c r="B14" s="36" t="s">
        <v>641</v>
      </c>
      <c r="C14" s="36"/>
      <c r="D14" s="36"/>
      <c r="E14" s="36"/>
      <c r="F14" s="36"/>
      <c r="G14" s="36"/>
      <c r="H14" s="36"/>
      <c r="I14" s="36"/>
      <c r="J14" s="36"/>
      <c r="K14" s="36"/>
      <c r="L14" s="36"/>
      <c r="M14" s="36"/>
      <c r="N14" s="36"/>
    </row>
    <row r="15" spans="1:14">
      <c r="A15" s="13"/>
      <c r="B15" s="36" t="s">
        <v>642</v>
      </c>
      <c r="C15" s="36"/>
      <c r="D15" s="36"/>
      <c r="E15" s="36"/>
      <c r="F15" s="36"/>
      <c r="G15" s="36"/>
      <c r="H15" s="36"/>
      <c r="I15" s="36"/>
      <c r="J15" s="36"/>
      <c r="K15" s="36"/>
      <c r="L15" s="36"/>
      <c r="M15" s="36"/>
      <c r="N15" s="36"/>
    </row>
    <row r="16" spans="1:14">
      <c r="A16" s="13"/>
      <c r="B16" s="36"/>
      <c r="C16" s="36"/>
      <c r="D16" s="36"/>
      <c r="E16" s="36"/>
      <c r="F16" s="36"/>
      <c r="G16" s="36"/>
      <c r="H16" s="36"/>
      <c r="I16" s="36"/>
      <c r="J16" s="36"/>
      <c r="K16" s="36"/>
      <c r="L16" s="36"/>
      <c r="M16" s="36"/>
      <c r="N16" s="36"/>
    </row>
    <row r="17" spans="1:14">
      <c r="A17" s="13"/>
      <c r="B17" s="36" t="s">
        <v>643</v>
      </c>
      <c r="C17" s="36"/>
      <c r="D17" s="36"/>
      <c r="E17" s="36"/>
      <c r="F17" s="36"/>
      <c r="G17" s="36"/>
      <c r="H17" s="36"/>
      <c r="I17" s="36"/>
      <c r="J17" s="36"/>
      <c r="K17" s="36"/>
      <c r="L17" s="36"/>
      <c r="M17" s="36"/>
      <c r="N17" s="36"/>
    </row>
    <row r="18" spans="1:14">
      <c r="A18" s="13"/>
      <c r="B18" s="35" t="s">
        <v>644</v>
      </c>
      <c r="C18" s="35"/>
      <c r="D18" s="35"/>
      <c r="E18" s="35"/>
      <c r="F18" s="35"/>
      <c r="G18" s="35"/>
      <c r="H18" s="35"/>
      <c r="I18" s="35"/>
      <c r="J18" s="35"/>
      <c r="K18" s="35"/>
      <c r="L18" s="35"/>
      <c r="M18" s="35"/>
      <c r="N18" s="35"/>
    </row>
    <row r="19" spans="1:14">
      <c r="A19" s="13"/>
      <c r="B19" s="36"/>
      <c r="C19" s="36"/>
      <c r="D19" s="36"/>
      <c r="E19" s="36"/>
      <c r="F19" s="36"/>
      <c r="G19" s="36"/>
      <c r="H19" s="36"/>
      <c r="I19" s="36"/>
      <c r="J19" s="36"/>
      <c r="K19" s="36"/>
      <c r="L19" s="36"/>
      <c r="M19" s="36"/>
      <c r="N19" s="36"/>
    </row>
    <row r="20" spans="1:14" ht="22.5" customHeight="1">
      <c r="A20" s="13"/>
      <c r="B20" s="36" t="s">
        <v>645</v>
      </c>
      <c r="C20" s="36"/>
      <c r="D20" s="36"/>
      <c r="E20" s="36"/>
      <c r="F20" s="36"/>
      <c r="G20" s="36"/>
      <c r="H20" s="36"/>
      <c r="I20" s="36"/>
      <c r="J20" s="36"/>
      <c r="K20" s="36"/>
      <c r="L20" s="36"/>
      <c r="M20" s="36"/>
      <c r="N20" s="36"/>
    </row>
    <row r="21" spans="1:14">
      <c r="A21" s="13"/>
      <c r="B21" s="36"/>
      <c r="C21" s="36"/>
      <c r="D21" s="36"/>
      <c r="E21" s="36"/>
      <c r="F21" s="36"/>
      <c r="G21" s="36"/>
      <c r="H21" s="36"/>
      <c r="I21" s="36"/>
      <c r="J21" s="36"/>
      <c r="K21" s="36"/>
      <c r="L21" s="36"/>
      <c r="M21" s="36"/>
      <c r="N21" s="36"/>
    </row>
    <row r="22" spans="1:14">
      <c r="A22" s="13"/>
      <c r="B22" s="35" t="s">
        <v>646</v>
      </c>
      <c r="C22" s="35"/>
      <c r="D22" s="35"/>
      <c r="E22" s="35"/>
      <c r="F22" s="35"/>
      <c r="G22" s="35"/>
      <c r="H22" s="35"/>
      <c r="I22" s="35"/>
      <c r="J22" s="35"/>
      <c r="K22" s="35"/>
      <c r="L22" s="35"/>
      <c r="M22" s="35"/>
      <c r="N22" s="35"/>
    </row>
    <row r="23" spans="1:14">
      <c r="A23" s="13"/>
      <c r="B23" s="36"/>
      <c r="C23" s="36"/>
      <c r="D23" s="36"/>
      <c r="E23" s="36"/>
      <c r="F23" s="36"/>
      <c r="G23" s="36"/>
      <c r="H23" s="36"/>
      <c r="I23" s="36"/>
      <c r="J23" s="36"/>
      <c r="K23" s="36"/>
      <c r="L23" s="36"/>
      <c r="M23" s="36"/>
      <c r="N23" s="36"/>
    </row>
    <row r="24" spans="1:14" ht="22.5" customHeight="1">
      <c r="A24" s="13"/>
      <c r="B24" s="96" t="s">
        <v>647</v>
      </c>
      <c r="C24" s="96"/>
      <c r="D24" s="96"/>
      <c r="E24" s="96"/>
      <c r="F24" s="96"/>
      <c r="G24" s="96"/>
      <c r="H24" s="96"/>
      <c r="I24" s="96"/>
      <c r="J24" s="96"/>
      <c r="K24" s="96"/>
      <c r="L24" s="96"/>
      <c r="M24" s="96"/>
      <c r="N24" s="96"/>
    </row>
    <row r="25" spans="1:14">
      <c r="A25" s="13"/>
      <c r="B25" s="36"/>
      <c r="C25" s="36"/>
      <c r="D25" s="36"/>
      <c r="E25" s="36"/>
      <c r="F25" s="36"/>
      <c r="G25" s="36"/>
      <c r="H25" s="36"/>
      <c r="I25" s="36"/>
      <c r="J25" s="36"/>
      <c r="K25" s="36"/>
      <c r="L25" s="36"/>
      <c r="M25" s="36"/>
      <c r="N25" s="36"/>
    </row>
    <row r="26" spans="1:14" ht="22.5" customHeight="1">
      <c r="A26" s="13"/>
      <c r="B26" s="36" t="s">
        <v>648</v>
      </c>
      <c r="C26" s="36"/>
      <c r="D26" s="36"/>
      <c r="E26" s="36"/>
      <c r="F26" s="36"/>
      <c r="G26" s="36"/>
      <c r="H26" s="36"/>
      <c r="I26" s="36"/>
      <c r="J26" s="36"/>
      <c r="K26" s="36"/>
      <c r="L26" s="36"/>
      <c r="M26" s="36"/>
      <c r="N26" s="36"/>
    </row>
    <row r="27" spans="1:14">
      <c r="A27" s="13"/>
      <c r="B27" s="36"/>
      <c r="C27" s="36"/>
      <c r="D27" s="36"/>
      <c r="E27" s="36"/>
      <c r="F27" s="36"/>
      <c r="G27" s="36"/>
      <c r="H27" s="36"/>
      <c r="I27" s="36"/>
      <c r="J27" s="36"/>
      <c r="K27" s="36"/>
      <c r="L27" s="36"/>
      <c r="M27" s="36"/>
      <c r="N27" s="36"/>
    </row>
    <row r="28" spans="1:14">
      <c r="A28" s="13"/>
      <c r="B28" s="36" t="s">
        <v>649</v>
      </c>
      <c r="C28" s="36"/>
      <c r="D28" s="36"/>
      <c r="E28" s="36"/>
      <c r="F28" s="36"/>
      <c r="G28" s="36"/>
      <c r="H28" s="36"/>
      <c r="I28" s="36"/>
      <c r="J28" s="36"/>
      <c r="K28" s="36"/>
      <c r="L28" s="36"/>
      <c r="M28" s="36"/>
      <c r="N28" s="36"/>
    </row>
    <row r="29" spans="1:14">
      <c r="A29" s="13"/>
      <c r="B29" s="36"/>
      <c r="C29" s="36"/>
      <c r="D29" s="36"/>
      <c r="E29" s="36"/>
      <c r="F29" s="36"/>
      <c r="G29" s="36"/>
      <c r="H29" s="36"/>
      <c r="I29" s="36"/>
      <c r="J29" s="36"/>
      <c r="K29" s="36"/>
      <c r="L29" s="36"/>
      <c r="M29" s="36"/>
      <c r="N29" s="36"/>
    </row>
    <row r="30" spans="1:14">
      <c r="A30" s="13"/>
      <c r="B30" s="36" t="s">
        <v>650</v>
      </c>
      <c r="C30" s="36"/>
      <c r="D30" s="36"/>
      <c r="E30" s="36"/>
      <c r="F30" s="36"/>
      <c r="G30" s="36"/>
      <c r="H30" s="36"/>
      <c r="I30" s="36"/>
      <c r="J30" s="36"/>
      <c r="K30" s="36"/>
      <c r="L30" s="36"/>
      <c r="M30" s="36"/>
      <c r="N30" s="36"/>
    </row>
    <row r="31" spans="1:14">
      <c r="A31" s="13"/>
      <c r="B31" s="36"/>
      <c r="C31" s="36"/>
      <c r="D31" s="36"/>
      <c r="E31" s="36"/>
      <c r="F31" s="36"/>
      <c r="G31" s="36"/>
      <c r="H31" s="36"/>
      <c r="I31" s="36"/>
      <c r="J31" s="36"/>
      <c r="K31" s="36"/>
      <c r="L31" s="36"/>
      <c r="M31" s="36"/>
      <c r="N31" s="36"/>
    </row>
    <row r="32" spans="1:14">
      <c r="A32" s="13"/>
      <c r="B32" s="36" t="s">
        <v>651</v>
      </c>
      <c r="C32" s="36"/>
      <c r="D32" s="36"/>
      <c r="E32" s="36"/>
      <c r="F32" s="36"/>
      <c r="G32" s="36"/>
      <c r="H32" s="36"/>
      <c r="I32" s="36"/>
      <c r="J32" s="36"/>
      <c r="K32" s="36"/>
      <c r="L32" s="36"/>
      <c r="M32" s="36"/>
      <c r="N32" s="36"/>
    </row>
    <row r="33" spans="1:14">
      <c r="A33" s="13"/>
      <c r="B33" s="36"/>
      <c r="C33" s="36"/>
      <c r="D33" s="36"/>
      <c r="E33" s="36"/>
      <c r="F33" s="36"/>
      <c r="G33" s="36"/>
      <c r="H33" s="36"/>
      <c r="I33" s="36"/>
      <c r="J33" s="36"/>
      <c r="K33" s="36"/>
      <c r="L33" s="36"/>
      <c r="M33" s="36"/>
      <c r="N33" s="36"/>
    </row>
    <row r="34" spans="1:14">
      <c r="A34" s="13"/>
      <c r="B34" s="65" t="s">
        <v>652</v>
      </c>
      <c r="C34" s="65"/>
      <c r="D34" s="65"/>
      <c r="E34" s="65"/>
      <c r="F34" s="65"/>
      <c r="G34" s="65"/>
      <c r="H34" s="65"/>
      <c r="I34" s="65"/>
      <c r="J34" s="65"/>
      <c r="K34" s="65"/>
      <c r="L34" s="65"/>
      <c r="M34" s="65"/>
      <c r="N34" s="65"/>
    </row>
    <row r="35" spans="1:14">
      <c r="A35" s="13"/>
      <c r="B35" s="36"/>
      <c r="C35" s="36"/>
      <c r="D35" s="36"/>
      <c r="E35" s="36"/>
      <c r="F35" s="36"/>
      <c r="G35" s="36"/>
      <c r="H35" s="36"/>
      <c r="I35" s="36"/>
      <c r="J35" s="36"/>
      <c r="K35" s="36"/>
      <c r="L35" s="36"/>
      <c r="M35" s="36"/>
      <c r="N35" s="36"/>
    </row>
    <row r="36" spans="1:14" ht="33.75" customHeight="1">
      <c r="A36" s="13"/>
      <c r="B36" s="36" t="s">
        <v>653</v>
      </c>
      <c r="C36" s="36"/>
      <c r="D36" s="36"/>
      <c r="E36" s="36"/>
      <c r="F36" s="36"/>
      <c r="G36" s="36"/>
      <c r="H36" s="36"/>
      <c r="I36" s="36"/>
      <c r="J36" s="36"/>
      <c r="K36" s="36"/>
      <c r="L36" s="36"/>
      <c r="M36" s="36"/>
      <c r="N36" s="36"/>
    </row>
    <row r="37" spans="1:14">
      <c r="A37" s="13"/>
      <c r="B37" s="36"/>
      <c r="C37" s="36"/>
      <c r="D37" s="36"/>
      <c r="E37" s="36"/>
      <c r="F37" s="36"/>
      <c r="G37" s="36"/>
      <c r="H37" s="36"/>
      <c r="I37" s="36"/>
      <c r="J37" s="36"/>
      <c r="K37" s="36"/>
      <c r="L37" s="36"/>
      <c r="M37" s="36"/>
      <c r="N37" s="36"/>
    </row>
    <row r="38" spans="1:14">
      <c r="A38" s="13"/>
      <c r="B38" s="36" t="s">
        <v>654</v>
      </c>
      <c r="C38" s="36"/>
      <c r="D38" s="36"/>
      <c r="E38" s="36"/>
      <c r="F38" s="36"/>
      <c r="G38" s="36"/>
      <c r="H38" s="36"/>
      <c r="I38" s="36"/>
      <c r="J38" s="36"/>
      <c r="K38" s="36"/>
      <c r="L38" s="36"/>
      <c r="M38" s="36"/>
      <c r="N38" s="36"/>
    </row>
    <row r="39" spans="1:14">
      <c r="A39" s="13"/>
      <c r="B39" s="36"/>
      <c r="C39" s="36"/>
      <c r="D39" s="36"/>
      <c r="E39" s="36"/>
      <c r="F39" s="36"/>
      <c r="G39" s="36"/>
      <c r="H39" s="36"/>
      <c r="I39" s="36"/>
      <c r="J39" s="36"/>
      <c r="K39" s="36"/>
      <c r="L39" s="36"/>
      <c r="M39" s="36"/>
      <c r="N39" s="36"/>
    </row>
    <row r="40" spans="1:14" ht="22.5" customHeight="1">
      <c r="A40" s="13"/>
      <c r="B40" s="36" t="s">
        <v>655</v>
      </c>
      <c r="C40" s="36"/>
      <c r="D40" s="36"/>
      <c r="E40" s="36"/>
      <c r="F40" s="36"/>
      <c r="G40" s="36"/>
      <c r="H40" s="36"/>
      <c r="I40" s="36"/>
      <c r="J40" s="36"/>
      <c r="K40" s="36"/>
      <c r="L40" s="36"/>
      <c r="M40" s="36"/>
      <c r="N40" s="36"/>
    </row>
    <row r="41" spans="1:14">
      <c r="A41" s="13"/>
      <c r="B41" s="35"/>
      <c r="C41" s="35"/>
      <c r="D41" s="35"/>
      <c r="E41" s="35"/>
      <c r="F41" s="35"/>
      <c r="G41" s="35"/>
      <c r="H41" s="35"/>
      <c r="I41" s="35"/>
      <c r="J41" s="35"/>
      <c r="K41" s="35"/>
      <c r="L41" s="35"/>
      <c r="M41" s="35"/>
      <c r="N41" s="35"/>
    </row>
    <row r="42" spans="1:14">
      <c r="A42" s="13"/>
      <c r="B42" s="36" t="s">
        <v>656</v>
      </c>
      <c r="C42" s="36"/>
      <c r="D42" s="36"/>
      <c r="E42" s="36"/>
      <c r="F42" s="36"/>
      <c r="G42" s="36"/>
      <c r="H42" s="36"/>
      <c r="I42" s="36"/>
      <c r="J42" s="36"/>
      <c r="K42" s="36"/>
      <c r="L42" s="36"/>
      <c r="M42" s="36"/>
      <c r="N42" s="36"/>
    </row>
    <row r="43" spans="1:14">
      <c r="A43" s="13"/>
      <c r="B43" s="36"/>
      <c r="C43" s="36"/>
      <c r="D43" s="36"/>
      <c r="E43" s="36"/>
      <c r="F43" s="36"/>
      <c r="G43" s="36"/>
      <c r="H43" s="36"/>
      <c r="I43" s="36"/>
      <c r="J43" s="36"/>
      <c r="K43" s="36"/>
      <c r="L43" s="36"/>
      <c r="M43" s="36"/>
      <c r="N43" s="36"/>
    </row>
    <row r="44" spans="1:14" ht="22.5" customHeight="1">
      <c r="A44" s="13"/>
      <c r="B44" s="36" t="s">
        <v>657</v>
      </c>
      <c r="C44" s="36"/>
      <c r="D44" s="36"/>
      <c r="E44" s="36"/>
      <c r="F44" s="36"/>
      <c r="G44" s="36"/>
      <c r="H44" s="36"/>
      <c r="I44" s="36"/>
      <c r="J44" s="36"/>
      <c r="K44" s="36"/>
      <c r="L44" s="36"/>
      <c r="M44" s="36"/>
      <c r="N44" s="36"/>
    </row>
    <row r="45" spans="1:14">
      <c r="A45" s="13"/>
      <c r="B45" s="36"/>
      <c r="C45" s="36"/>
      <c r="D45" s="36"/>
      <c r="E45" s="36"/>
      <c r="F45" s="36"/>
      <c r="G45" s="36"/>
      <c r="H45" s="36"/>
      <c r="I45" s="36"/>
      <c r="J45" s="36"/>
      <c r="K45" s="36"/>
      <c r="L45" s="36"/>
      <c r="M45" s="36"/>
      <c r="N45" s="36"/>
    </row>
    <row r="46" spans="1:14">
      <c r="A46" s="13"/>
      <c r="B46" s="36" t="s">
        <v>658</v>
      </c>
      <c r="C46" s="36"/>
      <c r="D46" s="36"/>
      <c r="E46" s="36"/>
      <c r="F46" s="36"/>
      <c r="G46" s="36"/>
      <c r="H46" s="36"/>
      <c r="I46" s="36"/>
      <c r="J46" s="36"/>
      <c r="K46" s="36"/>
      <c r="L46" s="36"/>
      <c r="M46" s="36"/>
      <c r="N46" s="36"/>
    </row>
    <row r="47" spans="1:14">
      <c r="A47" s="13"/>
      <c r="B47" s="36" t="s">
        <v>659</v>
      </c>
      <c r="C47" s="36"/>
      <c r="D47" s="36"/>
      <c r="E47" s="36"/>
      <c r="F47" s="36"/>
      <c r="G47" s="36"/>
      <c r="H47" s="36"/>
      <c r="I47" s="36"/>
      <c r="J47" s="36"/>
      <c r="K47" s="36"/>
      <c r="L47" s="36"/>
      <c r="M47" s="36"/>
      <c r="N47" s="36"/>
    </row>
    <row r="48" spans="1:14">
      <c r="A48" s="13"/>
      <c r="B48" s="36" t="s">
        <v>660</v>
      </c>
      <c r="C48" s="36"/>
      <c r="D48" s="36"/>
      <c r="E48" s="36"/>
      <c r="F48" s="36"/>
      <c r="G48" s="36"/>
      <c r="H48" s="36"/>
      <c r="I48" s="36"/>
      <c r="J48" s="36"/>
      <c r="K48" s="36"/>
      <c r="L48" s="36"/>
      <c r="M48" s="36"/>
      <c r="N48" s="36"/>
    </row>
    <row r="49" spans="1:14">
      <c r="A49" s="13"/>
      <c r="B49" s="36"/>
      <c r="C49" s="36"/>
      <c r="D49" s="36"/>
      <c r="E49" s="36"/>
      <c r="F49" s="36"/>
      <c r="G49" s="36"/>
      <c r="H49" s="36"/>
      <c r="I49" s="36"/>
      <c r="J49" s="36"/>
      <c r="K49" s="36"/>
      <c r="L49" s="36"/>
      <c r="M49" s="36"/>
      <c r="N49" s="36"/>
    </row>
    <row r="50" spans="1:14">
      <c r="A50" s="13"/>
      <c r="B50" s="36" t="s">
        <v>661</v>
      </c>
      <c r="C50" s="36"/>
      <c r="D50" s="36"/>
      <c r="E50" s="36"/>
      <c r="F50" s="36"/>
      <c r="G50" s="36"/>
      <c r="H50" s="36"/>
      <c r="I50" s="36"/>
      <c r="J50" s="36"/>
      <c r="K50" s="36"/>
      <c r="L50" s="36"/>
      <c r="M50" s="36"/>
      <c r="N50" s="36"/>
    </row>
    <row r="51" spans="1:14">
      <c r="A51" s="13"/>
      <c r="B51" s="36"/>
      <c r="C51" s="36"/>
      <c r="D51" s="36"/>
      <c r="E51" s="36"/>
      <c r="F51" s="36"/>
      <c r="G51" s="36"/>
      <c r="H51" s="36"/>
      <c r="I51" s="36"/>
      <c r="J51" s="36"/>
      <c r="K51" s="36"/>
      <c r="L51" s="36"/>
      <c r="M51" s="36"/>
      <c r="N51" s="36"/>
    </row>
    <row r="52" spans="1:14">
      <c r="A52" s="13"/>
      <c r="B52" s="36"/>
      <c r="C52" s="36"/>
      <c r="D52" s="36"/>
      <c r="E52" s="36"/>
      <c r="F52" s="36"/>
      <c r="G52" s="36"/>
      <c r="H52" s="36"/>
      <c r="I52" s="36"/>
      <c r="J52" s="36"/>
      <c r="K52" s="36"/>
      <c r="L52" s="36"/>
      <c r="M52" s="36"/>
      <c r="N52" s="36"/>
    </row>
    <row r="53" spans="1:14" ht="15.75" thickBot="1">
      <c r="A53" s="13"/>
      <c r="B53" s="4"/>
      <c r="C53" s="22" t="s">
        <v>235</v>
      </c>
      <c r="D53" s="60">
        <v>41820</v>
      </c>
      <c r="E53" s="60"/>
      <c r="F53" s="60"/>
      <c r="G53" s="60"/>
      <c r="H53" s="60"/>
      <c r="I53" s="4"/>
      <c r="J53" s="33" t="s">
        <v>353</v>
      </c>
      <c r="K53" s="33"/>
      <c r="L53" s="33"/>
      <c r="M53" s="33"/>
      <c r="N53" s="33"/>
    </row>
    <row r="54" spans="1:14">
      <c r="A54" s="13"/>
      <c r="B54" s="29" t="s">
        <v>662</v>
      </c>
      <c r="C54" s="65" t="s">
        <v>235</v>
      </c>
      <c r="D54" s="20" t="s">
        <v>663</v>
      </c>
      <c r="E54" s="64"/>
      <c r="F54" s="20" t="s">
        <v>663</v>
      </c>
      <c r="G54" s="64"/>
      <c r="H54" s="64" t="s">
        <v>208</v>
      </c>
      <c r="I54" s="31"/>
      <c r="J54" s="20" t="s">
        <v>663</v>
      </c>
      <c r="K54" s="64"/>
      <c r="L54" s="20" t="s">
        <v>663</v>
      </c>
      <c r="M54" s="64"/>
      <c r="N54" s="64" t="s">
        <v>208</v>
      </c>
    </row>
    <row r="55" spans="1:14" ht="15.75" thickBot="1">
      <c r="A55" s="13"/>
      <c r="B55" s="30"/>
      <c r="C55" s="65"/>
      <c r="D55" s="21" t="s">
        <v>664</v>
      </c>
      <c r="E55" s="29"/>
      <c r="F55" s="20" t="s">
        <v>665</v>
      </c>
      <c r="G55" s="29"/>
      <c r="H55" s="30"/>
      <c r="I55" s="31"/>
      <c r="J55" s="20" t="s">
        <v>664</v>
      </c>
      <c r="K55" s="29"/>
      <c r="L55" s="20" t="s">
        <v>665</v>
      </c>
      <c r="M55" s="29"/>
      <c r="N55" s="30"/>
    </row>
    <row r="56" spans="1:14">
      <c r="A56" s="13"/>
      <c r="B56" s="90" t="s">
        <v>33</v>
      </c>
      <c r="C56" s="90" t="s">
        <v>235</v>
      </c>
      <c r="D56" s="91" t="s">
        <v>666</v>
      </c>
      <c r="E56" s="4"/>
      <c r="F56" s="92" t="s">
        <v>667</v>
      </c>
      <c r="G56" s="4"/>
      <c r="H56" s="92" t="s">
        <v>668</v>
      </c>
      <c r="I56" s="4"/>
      <c r="J56" s="92" t="s">
        <v>669</v>
      </c>
      <c r="K56" s="4"/>
      <c r="L56" s="92" t="s">
        <v>670</v>
      </c>
      <c r="M56" s="4"/>
      <c r="N56" s="92" t="s">
        <v>671</v>
      </c>
    </row>
    <row r="57" spans="1:14">
      <c r="A57" s="13"/>
      <c r="B57" s="90" t="s">
        <v>672</v>
      </c>
      <c r="C57" s="90" t="s">
        <v>235</v>
      </c>
      <c r="D57" s="93">
        <v>1140747</v>
      </c>
      <c r="E57" s="4"/>
      <c r="F57" s="93">
        <v>1699448</v>
      </c>
      <c r="G57" s="4"/>
      <c r="H57" s="93">
        <v>196692</v>
      </c>
      <c r="I57" s="4"/>
      <c r="J57" s="93">
        <v>1195595</v>
      </c>
      <c r="K57" s="4"/>
      <c r="L57" s="93">
        <v>1535860</v>
      </c>
      <c r="M57" s="4"/>
      <c r="N57" s="93">
        <v>199761</v>
      </c>
    </row>
    <row r="58" spans="1:14">
      <c r="A58" s="13"/>
      <c r="B58" s="90" t="s">
        <v>52</v>
      </c>
      <c r="C58" s="90" t="s">
        <v>235</v>
      </c>
      <c r="D58" s="93">
        <v>19887</v>
      </c>
      <c r="E58" s="4"/>
      <c r="F58" s="93">
        <v>74188</v>
      </c>
      <c r="G58" s="4"/>
      <c r="H58" s="93">
        <v>17107</v>
      </c>
      <c r="I58" s="4"/>
      <c r="J58" s="93">
        <v>15606</v>
      </c>
      <c r="K58" s="4"/>
      <c r="L58" s="93">
        <v>65400</v>
      </c>
      <c r="M58" s="4"/>
      <c r="N58" s="93">
        <v>14792</v>
      </c>
    </row>
    <row r="59" spans="1:14">
      <c r="A59" s="13"/>
      <c r="B59" s="90" t="s">
        <v>673</v>
      </c>
      <c r="C59" s="90" t="s">
        <v>235</v>
      </c>
      <c r="D59" s="93">
        <v>523429</v>
      </c>
      <c r="E59" s="4"/>
      <c r="F59" s="93">
        <v>1223782</v>
      </c>
      <c r="G59" s="4"/>
      <c r="H59" s="93">
        <v>198782</v>
      </c>
      <c r="I59" s="4"/>
      <c r="J59" s="93">
        <v>527966</v>
      </c>
      <c r="K59" s="4"/>
      <c r="L59" s="93">
        <v>1128439</v>
      </c>
      <c r="M59" s="4"/>
      <c r="N59" s="93">
        <v>194288</v>
      </c>
    </row>
    <row r="60" spans="1:14">
      <c r="A60" s="13"/>
      <c r="B60" s="4"/>
      <c r="C60" s="4"/>
      <c r="D60" s="4"/>
      <c r="E60" s="4"/>
      <c r="F60" s="4"/>
      <c r="G60" s="4"/>
      <c r="H60" s="4"/>
      <c r="I60" s="4"/>
      <c r="J60" s="4"/>
      <c r="K60" s="4"/>
      <c r="L60" s="4"/>
      <c r="M60" s="4"/>
      <c r="N60" s="4"/>
    </row>
    <row r="61" spans="1:14">
      <c r="A61" s="13"/>
      <c r="B61" s="4"/>
      <c r="C61" s="4"/>
      <c r="D61" s="4"/>
      <c r="E61" s="4"/>
      <c r="F61" s="4"/>
      <c r="G61" s="4"/>
      <c r="H61" s="4"/>
      <c r="I61" s="4"/>
      <c r="J61" s="4"/>
      <c r="K61" s="4"/>
      <c r="L61" s="4"/>
      <c r="M61" s="4"/>
      <c r="N61" s="4"/>
    </row>
    <row r="62" spans="1:14">
      <c r="A62" s="13"/>
      <c r="B62" s="31"/>
      <c r="C62" s="65" t="s">
        <v>235</v>
      </c>
      <c r="D62" s="32" t="s">
        <v>674</v>
      </c>
      <c r="E62" s="32"/>
      <c r="F62" s="32"/>
      <c r="G62" s="32"/>
      <c r="H62" s="32"/>
      <c r="I62" s="31"/>
      <c r="J62" s="32" t="s">
        <v>674</v>
      </c>
      <c r="K62" s="32"/>
      <c r="L62" s="32"/>
      <c r="M62" s="32"/>
      <c r="N62" s="32"/>
    </row>
    <row r="63" spans="1:14" ht="15.75" thickBot="1">
      <c r="A63" s="13"/>
      <c r="B63" s="31"/>
      <c r="C63" s="65"/>
      <c r="D63" s="60">
        <v>41820</v>
      </c>
      <c r="E63" s="60"/>
      <c r="F63" s="60"/>
      <c r="G63" s="60"/>
      <c r="H63" s="60"/>
      <c r="I63" s="31"/>
      <c r="J63" s="60">
        <v>41455</v>
      </c>
      <c r="K63" s="60"/>
      <c r="L63" s="60"/>
      <c r="M63" s="60"/>
      <c r="N63" s="60"/>
    </row>
    <row r="64" spans="1:14">
      <c r="A64" s="13"/>
      <c r="B64" s="29" t="s">
        <v>675</v>
      </c>
      <c r="C64" s="65" t="s">
        <v>235</v>
      </c>
      <c r="D64" s="78" t="s">
        <v>663</v>
      </c>
      <c r="E64" s="64"/>
      <c r="F64" s="78" t="s">
        <v>663</v>
      </c>
      <c r="G64" s="64"/>
      <c r="H64" s="64" t="s">
        <v>208</v>
      </c>
      <c r="I64" s="31"/>
      <c r="J64" s="20" t="s">
        <v>663</v>
      </c>
      <c r="K64" s="64"/>
      <c r="L64" s="20" t="s">
        <v>663</v>
      </c>
      <c r="M64" s="64"/>
      <c r="N64" s="64" t="s">
        <v>208</v>
      </c>
    </row>
    <row r="65" spans="1:14" ht="15.75" thickBot="1">
      <c r="A65" s="13"/>
      <c r="B65" s="30"/>
      <c r="C65" s="65"/>
      <c r="D65" s="21" t="s">
        <v>664</v>
      </c>
      <c r="E65" s="94"/>
      <c r="F65" s="21" t="s">
        <v>665</v>
      </c>
      <c r="G65" s="94"/>
      <c r="H65" s="30"/>
      <c r="I65" s="31"/>
      <c r="J65" s="20" t="s">
        <v>664</v>
      </c>
      <c r="K65" s="29"/>
      <c r="L65" s="20" t="s">
        <v>665</v>
      </c>
      <c r="M65" s="29"/>
      <c r="N65" s="30"/>
    </row>
    <row r="66" spans="1:14">
      <c r="A66" s="13"/>
      <c r="B66" s="90" t="s">
        <v>93</v>
      </c>
      <c r="C66" s="90" t="s">
        <v>235</v>
      </c>
      <c r="D66" s="90" t="s">
        <v>676</v>
      </c>
      <c r="E66" s="23"/>
      <c r="F66" s="95" t="s">
        <v>677</v>
      </c>
      <c r="G66" s="95"/>
      <c r="H66" s="92" t="s">
        <v>678</v>
      </c>
      <c r="I66" s="4"/>
      <c r="J66" s="92" t="s">
        <v>679</v>
      </c>
      <c r="K66" s="4"/>
      <c r="L66" s="92" t="s">
        <v>680</v>
      </c>
      <c r="M66" s="4"/>
      <c r="N66" s="92" t="s">
        <v>681</v>
      </c>
    </row>
    <row r="67" spans="1:14">
      <c r="A67" s="13"/>
      <c r="B67" s="90" t="s">
        <v>682</v>
      </c>
      <c r="C67" s="90" t="s">
        <v>235</v>
      </c>
      <c r="D67" s="93">
        <v>29985</v>
      </c>
      <c r="E67" s="23"/>
      <c r="F67" s="91" t="s">
        <v>683</v>
      </c>
      <c r="G67" s="90" t="s">
        <v>241</v>
      </c>
      <c r="H67" s="91" t="s">
        <v>684</v>
      </c>
      <c r="I67" s="90" t="s">
        <v>241</v>
      </c>
      <c r="J67" s="93">
        <v>19511</v>
      </c>
      <c r="K67" s="4"/>
      <c r="L67" s="91" t="s">
        <v>685</v>
      </c>
      <c r="M67" s="90" t="s">
        <v>241</v>
      </c>
      <c r="N67" s="91" t="s">
        <v>298</v>
      </c>
    </row>
    <row r="68" spans="1:14">
      <c r="A68" s="13"/>
      <c r="B68" s="4"/>
      <c r="C68" s="4"/>
      <c r="D68" s="4"/>
      <c r="E68" s="4"/>
      <c r="F68" s="4"/>
      <c r="G68" s="4"/>
      <c r="H68" s="4"/>
      <c r="I68" s="4"/>
      <c r="J68" s="4"/>
      <c r="K68" s="4"/>
      <c r="L68" s="4"/>
      <c r="M68" s="4"/>
      <c r="N68" s="4"/>
    </row>
    <row r="69" spans="1:14">
      <c r="A69" s="13"/>
      <c r="B69" s="31"/>
      <c r="C69" s="65" t="s">
        <v>235</v>
      </c>
      <c r="D69" s="32" t="s">
        <v>686</v>
      </c>
      <c r="E69" s="32"/>
      <c r="F69" s="32"/>
      <c r="G69" s="32"/>
      <c r="H69" s="32"/>
      <c r="I69" s="31"/>
      <c r="J69" s="32" t="s">
        <v>686</v>
      </c>
      <c r="K69" s="32"/>
      <c r="L69" s="32"/>
      <c r="M69" s="32"/>
      <c r="N69" s="32"/>
    </row>
    <row r="70" spans="1:14" ht="15.75" thickBot="1">
      <c r="A70" s="13"/>
      <c r="B70" s="31"/>
      <c r="C70" s="65"/>
      <c r="D70" s="33" t="s">
        <v>687</v>
      </c>
      <c r="E70" s="33"/>
      <c r="F70" s="33"/>
      <c r="G70" s="33"/>
      <c r="H70" s="33"/>
      <c r="I70" s="31"/>
      <c r="J70" s="60">
        <v>41455</v>
      </c>
      <c r="K70" s="60"/>
      <c r="L70" s="60"/>
      <c r="M70" s="60"/>
      <c r="N70" s="60"/>
    </row>
    <row r="71" spans="1:14">
      <c r="A71" s="13"/>
      <c r="B71" s="29" t="s">
        <v>675</v>
      </c>
      <c r="C71" s="65" t="s">
        <v>235</v>
      </c>
      <c r="D71" s="78" t="s">
        <v>663</v>
      </c>
      <c r="E71" s="64"/>
      <c r="F71" s="78" t="s">
        <v>663</v>
      </c>
      <c r="G71" s="64"/>
      <c r="H71" s="62" t="s">
        <v>208</v>
      </c>
      <c r="I71" s="31"/>
      <c r="J71" s="78" t="s">
        <v>663</v>
      </c>
      <c r="K71" s="64"/>
      <c r="L71" s="78" t="s">
        <v>663</v>
      </c>
      <c r="M71" s="64"/>
      <c r="N71" s="64" t="s">
        <v>208</v>
      </c>
    </row>
    <row r="72" spans="1:14" ht="15.75" thickBot="1">
      <c r="A72" s="13"/>
      <c r="B72" s="30"/>
      <c r="C72" s="65"/>
      <c r="D72" s="21" t="s">
        <v>664</v>
      </c>
      <c r="E72" s="94"/>
      <c r="F72" s="20" t="s">
        <v>665</v>
      </c>
      <c r="G72" s="94"/>
      <c r="H72" s="33"/>
      <c r="I72" s="31"/>
      <c r="J72" s="20" t="s">
        <v>664</v>
      </c>
      <c r="K72" s="94"/>
      <c r="L72" s="20" t="s">
        <v>665</v>
      </c>
      <c r="M72" s="94"/>
      <c r="N72" s="30"/>
    </row>
    <row r="73" spans="1:14">
      <c r="A73" s="13"/>
      <c r="B73" s="90" t="s">
        <v>93</v>
      </c>
      <c r="C73" s="90" t="s">
        <v>235</v>
      </c>
      <c r="D73" s="91" t="s">
        <v>688</v>
      </c>
      <c r="E73" s="4"/>
      <c r="F73" s="92" t="s">
        <v>689</v>
      </c>
      <c r="G73" s="4"/>
      <c r="H73" s="92" t="s">
        <v>690</v>
      </c>
      <c r="I73" s="4"/>
      <c r="J73" s="92" t="s">
        <v>691</v>
      </c>
      <c r="K73" s="4"/>
      <c r="L73" s="92" t="s">
        <v>692</v>
      </c>
      <c r="M73" s="4"/>
      <c r="N73" s="92" t="s">
        <v>681</v>
      </c>
    </row>
    <row r="74" spans="1:14">
      <c r="A74" s="13"/>
      <c r="B74" s="90" t="s">
        <v>682</v>
      </c>
      <c r="C74" s="90" t="s">
        <v>235</v>
      </c>
      <c r="D74" s="93">
        <v>48346</v>
      </c>
      <c r="E74" s="4"/>
      <c r="F74" s="91" t="s">
        <v>693</v>
      </c>
      <c r="G74" s="90" t="s">
        <v>241</v>
      </c>
      <c r="H74" s="91" t="s">
        <v>694</v>
      </c>
      <c r="I74" s="90" t="s">
        <v>241</v>
      </c>
      <c r="J74" s="93">
        <v>35757</v>
      </c>
      <c r="K74" s="4"/>
      <c r="L74" s="91" t="s">
        <v>695</v>
      </c>
      <c r="M74" s="90" t="s">
        <v>241</v>
      </c>
      <c r="N74" s="91" t="s">
        <v>298</v>
      </c>
    </row>
    <row r="75" spans="1:14">
      <c r="A75" s="13"/>
      <c r="B75" s="4"/>
      <c r="C75" s="4"/>
      <c r="D75" s="4"/>
      <c r="E75" s="4"/>
      <c r="F75" s="4"/>
      <c r="G75" s="4"/>
      <c r="H75" s="4"/>
      <c r="I75" s="4"/>
      <c r="J75" s="4"/>
      <c r="K75" s="4"/>
      <c r="L75" s="4"/>
      <c r="M75" s="4"/>
      <c r="N75" s="4"/>
    </row>
    <row r="76" spans="1:14">
      <c r="A76" s="13"/>
      <c r="B76" s="36"/>
      <c r="C76" s="36"/>
      <c r="D76" s="36"/>
      <c r="E76" s="36"/>
      <c r="F76" s="36"/>
      <c r="G76" s="36"/>
      <c r="H76" s="36"/>
      <c r="I76" s="36"/>
      <c r="J76" s="36"/>
      <c r="K76" s="36"/>
      <c r="L76" s="36"/>
      <c r="M76" s="36"/>
      <c r="N76" s="36"/>
    </row>
    <row r="77" spans="1:14">
      <c r="A77" s="13"/>
      <c r="B77" s="36"/>
      <c r="C77" s="36"/>
      <c r="D77" s="36"/>
      <c r="E77" s="36"/>
      <c r="F77" s="36"/>
      <c r="G77" s="36"/>
      <c r="H77" s="36"/>
      <c r="I77" s="36"/>
      <c r="J77" s="36"/>
      <c r="K77" s="36"/>
      <c r="L77" s="36"/>
      <c r="M77" s="36"/>
      <c r="N77" s="36"/>
    </row>
    <row r="78" spans="1:14">
      <c r="A78" s="13"/>
      <c r="B78" s="36"/>
      <c r="C78" s="36"/>
      <c r="D78" s="36"/>
      <c r="E78" s="36"/>
      <c r="F78" s="36"/>
      <c r="G78" s="36"/>
      <c r="H78" s="36"/>
      <c r="I78" s="36"/>
      <c r="J78" s="36"/>
      <c r="K78" s="36"/>
      <c r="L78" s="36"/>
      <c r="M78" s="36"/>
      <c r="N78" s="36"/>
    </row>
    <row r="79" spans="1:14">
      <c r="A79" s="13"/>
      <c r="B79" s="35" t="s">
        <v>47</v>
      </c>
      <c r="C79" s="35"/>
      <c r="D79" s="35"/>
      <c r="E79" s="35"/>
      <c r="F79" s="35"/>
      <c r="G79" s="35"/>
      <c r="H79" s="35"/>
      <c r="I79" s="35"/>
      <c r="J79" s="35"/>
      <c r="K79" s="35"/>
      <c r="L79" s="35"/>
      <c r="M79" s="35"/>
      <c r="N79" s="35"/>
    </row>
    <row r="80" spans="1:14">
      <c r="A80" s="13"/>
      <c r="B80" s="36"/>
      <c r="C80" s="36"/>
      <c r="D80" s="36"/>
      <c r="E80" s="36"/>
      <c r="F80" s="36"/>
      <c r="G80" s="36"/>
      <c r="H80" s="36"/>
      <c r="I80" s="36"/>
      <c r="J80" s="36"/>
      <c r="K80" s="36"/>
      <c r="L80" s="36"/>
      <c r="M80" s="36"/>
      <c r="N80" s="36"/>
    </row>
    <row r="81" spans="1:14" ht="22.5" customHeight="1">
      <c r="A81" s="13"/>
      <c r="B81" s="36" t="s">
        <v>696</v>
      </c>
      <c r="C81" s="36"/>
      <c r="D81" s="36"/>
      <c r="E81" s="36"/>
      <c r="F81" s="36"/>
      <c r="G81" s="36"/>
      <c r="H81" s="36"/>
      <c r="I81" s="36"/>
      <c r="J81" s="36"/>
      <c r="K81" s="36"/>
      <c r="L81" s="36"/>
      <c r="M81" s="36"/>
      <c r="N81" s="36"/>
    </row>
    <row r="82" spans="1:14">
      <c r="A82" s="13"/>
      <c r="B82" s="36"/>
      <c r="C82" s="36"/>
      <c r="D82" s="36"/>
      <c r="E82" s="36"/>
      <c r="F82" s="36"/>
      <c r="G82" s="36"/>
      <c r="H82" s="36"/>
      <c r="I82" s="36"/>
      <c r="J82" s="36"/>
      <c r="K82" s="36"/>
      <c r="L82" s="36"/>
      <c r="M82" s="36"/>
      <c r="N82" s="36"/>
    </row>
    <row r="83" spans="1:14" ht="22.5" customHeight="1">
      <c r="A83" s="13"/>
      <c r="B83" s="36" t="s">
        <v>697</v>
      </c>
      <c r="C83" s="36"/>
      <c r="D83" s="36"/>
      <c r="E83" s="36"/>
      <c r="F83" s="36"/>
      <c r="G83" s="36"/>
      <c r="H83" s="36"/>
      <c r="I83" s="36"/>
      <c r="J83" s="36"/>
      <c r="K83" s="36"/>
      <c r="L83" s="36"/>
      <c r="M83" s="36"/>
      <c r="N83" s="36"/>
    </row>
    <row r="84" spans="1:14">
      <c r="A84" s="13"/>
      <c r="B84" s="35"/>
      <c r="C84" s="35"/>
      <c r="D84" s="35"/>
      <c r="E84" s="35"/>
      <c r="F84" s="35"/>
      <c r="G84" s="35"/>
      <c r="H84" s="35"/>
      <c r="I84" s="35"/>
      <c r="J84" s="35"/>
      <c r="K84" s="35"/>
      <c r="L84" s="35"/>
      <c r="M84" s="35"/>
      <c r="N84" s="35"/>
    </row>
    <row r="85" spans="1:14" ht="22.5" customHeight="1">
      <c r="A85" s="13"/>
      <c r="B85" s="36" t="s">
        <v>698</v>
      </c>
      <c r="C85" s="36"/>
      <c r="D85" s="36"/>
      <c r="E85" s="36"/>
      <c r="F85" s="36"/>
      <c r="G85" s="36"/>
      <c r="H85" s="36"/>
      <c r="I85" s="36"/>
      <c r="J85" s="36"/>
      <c r="K85" s="36"/>
      <c r="L85" s="36"/>
      <c r="M85" s="36"/>
      <c r="N85" s="36"/>
    </row>
    <row r="86" spans="1:14">
      <c r="A86" s="13"/>
      <c r="B86" s="35"/>
      <c r="C86" s="35"/>
      <c r="D86" s="35"/>
      <c r="E86" s="35"/>
      <c r="F86" s="35"/>
      <c r="G86" s="35"/>
      <c r="H86" s="35"/>
      <c r="I86" s="35"/>
      <c r="J86" s="35"/>
      <c r="K86" s="35"/>
      <c r="L86" s="35"/>
      <c r="M86" s="35"/>
      <c r="N86" s="35"/>
    </row>
  </sheetData>
  <mergeCells count="109">
    <mergeCell ref="B86:N86"/>
    <mergeCell ref="B80:N80"/>
    <mergeCell ref="B81:N81"/>
    <mergeCell ref="B82:N82"/>
    <mergeCell ref="B83:N83"/>
    <mergeCell ref="B84:N84"/>
    <mergeCell ref="B85:N85"/>
    <mergeCell ref="B51:N51"/>
    <mergeCell ref="B52:N52"/>
    <mergeCell ref="B76:N76"/>
    <mergeCell ref="B77:N77"/>
    <mergeCell ref="B78:N78"/>
    <mergeCell ref="B79:N79"/>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 ref="J70:N70"/>
    <mergeCell ref="B71:B72"/>
    <mergeCell ref="C71:C72"/>
    <mergeCell ref="E71:E72"/>
    <mergeCell ref="G71:G72"/>
    <mergeCell ref="H71:H72"/>
    <mergeCell ref="I71:I72"/>
    <mergeCell ref="K71:K72"/>
    <mergeCell ref="M71:M72"/>
    <mergeCell ref="N71:N72"/>
    <mergeCell ref="K64:K65"/>
    <mergeCell ref="M64:M65"/>
    <mergeCell ref="N64:N65"/>
    <mergeCell ref="F66:G66"/>
    <mergeCell ref="B69:B70"/>
    <mergeCell ref="C69:C70"/>
    <mergeCell ref="D69:H69"/>
    <mergeCell ref="D70:H70"/>
    <mergeCell ref="I69:I70"/>
    <mergeCell ref="J69:N69"/>
    <mergeCell ref="B64:B65"/>
    <mergeCell ref="C64:C65"/>
    <mergeCell ref="E64:E65"/>
    <mergeCell ref="G64:G65"/>
    <mergeCell ref="H64:H65"/>
    <mergeCell ref="I64:I65"/>
    <mergeCell ref="N54:N55"/>
    <mergeCell ref="B62:B63"/>
    <mergeCell ref="C62:C63"/>
    <mergeCell ref="D62:H62"/>
    <mergeCell ref="D63:H63"/>
    <mergeCell ref="I62:I63"/>
    <mergeCell ref="J62:N62"/>
    <mergeCell ref="J63:N63"/>
    <mergeCell ref="D53:H53"/>
    <mergeCell ref="J53:N53"/>
    <mergeCell ref="B54:B55"/>
    <mergeCell ref="C54:C55"/>
    <mergeCell ref="E54:E55"/>
    <mergeCell ref="G54:G55"/>
    <mergeCell ref="H54:H55"/>
    <mergeCell ref="I54:I55"/>
    <mergeCell ref="K54:K55"/>
    <mergeCell ref="M54:M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7" t="s">
        <v>2</v>
      </c>
      <c r="C1" s="7" t="s">
        <v>32</v>
      </c>
    </row>
    <row r="2" spans="1:3" ht="30">
      <c r="A2" s="1" t="s">
        <v>31</v>
      </c>
      <c r="B2" s="7"/>
      <c r="C2" s="7"/>
    </row>
    <row r="3" spans="1:3">
      <c r="A3" s="3" t="s">
        <v>33</v>
      </c>
      <c r="B3" s="4" t="s">
        <v>4</v>
      </c>
      <c r="C3" s="4" t="s">
        <v>4</v>
      </c>
    </row>
    <row r="4" spans="1:3">
      <c r="A4" s="2" t="s">
        <v>34</v>
      </c>
      <c r="B4" s="8">
        <v>232435</v>
      </c>
      <c r="C4" s="8">
        <v>187831</v>
      </c>
    </row>
    <row r="5" spans="1:3">
      <c r="A5" s="2" t="s">
        <v>35</v>
      </c>
      <c r="B5" s="6">
        <v>2631</v>
      </c>
      <c r="C5" s="6">
        <v>2041</v>
      </c>
    </row>
    <row r="6" spans="1:3">
      <c r="A6" s="2" t="s">
        <v>36</v>
      </c>
      <c r="B6" s="6">
        <v>99578</v>
      </c>
      <c r="C6" s="6">
        <v>86219</v>
      </c>
    </row>
    <row r="7" spans="1:3">
      <c r="A7" s="2" t="s">
        <v>37</v>
      </c>
      <c r="B7" s="6">
        <v>18856</v>
      </c>
      <c r="C7" s="6">
        <v>8328</v>
      </c>
    </row>
    <row r="8" spans="1:3">
      <c r="A8" s="2" t="s">
        <v>38</v>
      </c>
      <c r="B8" s="6">
        <v>39774</v>
      </c>
      <c r="C8" s="6">
        <v>26588</v>
      </c>
    </row>
    <row r="9" spans="1:3" ht="30">
      <c r="A9" s="2" t="s">
        <v>39</v>
      </c>
      <c r="B9" s="6">
        <v>20454</v>
      </c>
      <c r="C9" s="6">
        <v>28979</v>
      </c>
    </row>
    <row r="10" spans="1:3">
      <c r="A10" s="2" t="s">
        <v>40</v>
      </c>
      <c r="B10" s="6">
        <v>413728</v>
      </c>
      <c r="C10" s="6">
        <v>339986</v>
      </c>
    </row>
    <row r="11" spans="1:3">
      <c r="A11" s="2" t="s">
        <v>41</v>
      </c>
      <c r="B11" s="6">
        <v>17315</v>
      </c>
      <c r="C11" s="4">
        <v>28</v>
      </c>
    </row>
    <row r="12" spans="1:3" ht="30">
      <c r="A12" s="2" t="s">
        <v>42</v>
      </c>
      <c r="B12" s="6">
        <v>1875291</v>
      </c>
      <c r="C12" s="6">
        <v>1808855</v>
      </c>
    </row>
    <row r="13" spans="1:3">
      <c r="A13" s="2" t="s">
        <v>43</v>
      </c>
      <c r="B13" s="6">
        <v>68107</v>
      </c>
      <c r="C13" s="6">
        <v>67977</v>
      </c>
    </row>
    <row r="14" spans="1:3" ht="30">
      <c r="A14" s="2" t="s">
        <v>44</v>
      </c>
      <c r="B14" s="6">
        <v>7167</v>
      </c>
      <c r="C14" s="6">
        <v>5144</v>
      </c>
    </row>
    <row r="15" spans="1:3" ht="30">
      <c r="A15" s="2" t="s">
        <v>45</v>
      </c>
      <c r="B15" s="6">
        <v>5491</v>
      </c>
      <c r="C15" s="6">
        <v>2660</v>
      </c>
    </row>
    <row r="16" spans="1:3">
      <c r="A16" s="2" t="s">
        <v>46</v>
      </c>
      <c r="B16" s="6">
        <v>340375</v>
      </c>
      <c r="C16" s="6">
        <v>335303</v>
      </c>
    </row>
    <row r="17" spans="1:3" ht="30">
      <c r="A17" s="2" t="s">
        <v>47</v>
      </c>
      <c r="B17" s="6">
        <v>7280</v>
      </c>
      <c r="C17" s="6">
        <v>7660</v>
      </c>
    </row>
    <row r="18" spans="1:3">
      <c r="A18" s="2" t="s">
        <v>48</v>
      </c>
      <c r="B18" s="6">
        <v>181947</v>
      </c>
      <c r="C18" s="6">
        <v>191664</v>
      </c>
    </row>
    <row r="19" spans="1:3">
      <c r="A19" s="2" t="s">
        <v>49</v>
      </c>
      <c r="B19" s="6">
        <v>160336</v>
      </c>
      <c r="C19" s="6">
        <v>160336</v>
      </c>
    </row>
    <row r="20" spans="1:3">
      <c r="A20" s="2" t="s">
        <v>50</v>
      </c>
      <c r="B20" s="6">
        <v>2663309</v>
      </c>
      <c r="C20" s="6">
        <v>2579627</v>
      </c>
    </row>
    <row r="21" spans="1:3">
      <c r="A21" s="2" t="s">
        <v>51</v>
      </c>
      <c r="B21" s="6">
        <v>3077037</v>
      </c>
      <c r="C21" s="6">
        <v>2919613</v>
      </c>
    </row>
    <row r="22" spans="1:3">
      <c r="A22" s="3" t="s">
        <v>52</v>
      </c>
      <c r="B22" s="4" t="s">
        <v>4</v>
      </c>
      <c r="C22" s="4" t="s">
        <v>4</v>
      </c>
    </row>
    <row r="23" spans="1:3">
      <c r="A23" s="2" t="s">
        <v>53</v>
      </c>
      <c r="B23" s="6">
        <v>69368</v>
      </c>
      <c r="C23" s="6">
        <v>51692</v>
      </c>
    </row>
    <row r="24" spans="1:3">
      <c r="A24" s="2" t="s">
        <v>54</v>
      </c>
      <c r="B24" s="6">
        <v>101047</v>
      </c>
      <c r="C24" s="6">
        <v>64199</v>
      </c>
    </row>
    <row r="25" spans="1:3" ht="30">
      <c r="A25" s="2" t="s">
        <v>55</v>
      </c>
      <c r="B25" s="6">
        <v>10419</v>
      </c>
      <c r="C25" s="6">
        <v>13215</v>
      </c>
    </row>
    <row r="26" spans="1:3" ht="30">
      <c r="A26" s="2" t="s">
        <v>56</v>
      </c>
      <c r="B26" s="6">
        <v>1544</v>
      </c>
      <c r="C26" s="6">
        <v>1400</v>
      </c>
    </row>
    <row r="27" spans="1:3">
      <c r="A27" s="2" t="s">
        <v>57</v>
      </c>
      <c r="B27" s="6">
        <v>22261</v>
      </c>
      <c r="C27" s="6">
        <v>19261</v>
      </c>
    </row>
    <row r="28" spans="1:3">
      <c r="A28" s="2" t="s">
        <v>58</v>
      </c>
      <c r="B28" s="6">
        <v>204639</v>
      </c>
      <c r="C28" s="6">
        <v>149767</v>
      </c>
    </row>
    <row r="29" spans="1:3" ht="30">
      <c r="A29" s="2" t="s">
        <v>59</v>
      </c>
      <c r="B29" s="6">
        <v>1375000</v>
      </c>
      <c r="C29" s="6">
        <v>1293156</v>
      </c>
    </row>
    <row r="30" spans="1:3">
      <c r="A30" s="2" t="s">
        <v>60</v>
      </c>
      <c r="B30" s="6">
        <v>227451</v>
      </c>
      <c r="C30" s="6">
        <v>198832</v>
      </c>
    </row>
    <row r="31" spans="1:3" ht="30">
      <c r="A31" s="2" t="s">
        <v>61</v>
      </c>
      <c r="B31" s="6">
        <v>21650</v>
      </c>
      <c r="C31" s="6">
        <v>22359</v>
      </c>
    </row>
    <row r="32" spans="1:3">
      <c r="A32" s="2" t="s">
        <v>62</v>
      </c>
      <c r="B32" s="6">
        <v>24607</v>
      </c>
      <c r="C32" s="6">
        <v>27074</v>
      </c>
    </row>
    <row r="33" spans="1:3" ht="30">
      <c r="A33" s="2" t="s">
        <v>63</v>
      </c>
      <c r="B33" s="6">
        <v>22556</v>
      </c>
      <c r="C33" s="6">
        <v>25221</v>
      </c>
    </row>
    <row r="34" spans="1:3">
      <c r="A34" s="2" t="s">
        <v>64</v>
      </c>
      <c r="B34" s="6">
        <v>15093</v>
      </c>
      <c r="C34" s="6">
        <v>13869</v>
      </c>
    </row>
    <row r="35" spans="1:3">
      <c r="A35" s="2" t="s">
        <v>65</v>
      </c>
      <c r="B35" s="6">
        <v>1686357</v>
      </c>
      <c r="C35" s="6">
        <v>1580511</v>
      </c>
    </row>
    <row r="36" spans="1:3">
      <c r="A36" s="2" t="s">
        <v>66</v>
      </c>
      <c r="B36" s="6">
        <v>1890996</v>
      </c>
      <c r="C36" s="6">
        <v>1730278</v>
      </c>
    </row>
    <row r="37" spans="1:3">
      <c r="A37" s="2" t="s">
        <v>67</v>
      </c>
      <c r="B37" s="4">
        <v>0</v>
      </c>
      <c r="C37" s="4">
        <v>0</v>
      </c>
    </row>
    <row r="38" spans="1:3">
      <c r="A38" s="3" t="s">
        <v>68</v>
      </c>
      <c r="B38" s="4" t="s">
        <v>4</v>
      </c>
      <c r="C38" s="4" t="s">
        <v>4</v>
      </c>
    </row>
    <row r="39" spans="1:3" ht="75">
      <c r="A39" s="2" t="s">
        <v>69</v>
      </c>
      <c r="B39" s="4">
        <v>0</v>
      </c>
      <c r="C39" s="4">
        <v>0</v>
      </c>
    </row>
    <row r="40" spans="1:3" ht="75">
      <c r="A40" s="2" t="s">
        <v>70</v>
      </c>
      <c r="B40" s="4">
        <v>11</v>
      </c>
      <c r="C40" s="4">
        <v>10</v>
      </c>
    </row>
    <row r="41" spans="1:3">
      <c r="A41" s="2" t="s">
        <v>71</v>
      </c>
      <c r="B41" s="6">
        <v>600070</v>
      </c>
      <c r="C41" s="6">
        <v>552778</v>
      </c>
    </row>
    <row r="42" spans="1:3" ht="30">
      <c r="A42" s="2" t="s">
        <v>72</v>
      </c>
      <c r="B42" s="4">
        <v>0</v>
      </c>
      <c r="C42" s="6">
        <v>-11172</v>
      </c>
    </row>
    <row r="43" spans="1:3">
      <c r="A43" s="2" t="s">
        <v>73</v>
      </c>
      <c r="B43" s="6">
        <v>474188</v>
      </c>
      <c r="C43" s="6">
        <v>524079</v>
      </c>
    </row>
    <row r="44" spans="1:3" ht="30">
      <c r="A44" s="2" t="s">
        <v>74</v>
      </c>
      <c r="B44" s="6">
        <v>1074269</v>
      </c>
      <c r="C44" s="6">
        <v>1065695</v>
      </c>
    </row>
    <row r="45" spans="1:3">
      <c r="A45" s="2" t="s">
        <v>75</v>
      </c>
      <c r="B45" s="6">
        <v>111772</v>
      </c>
      <c r="C45" s="6">
        <v>123640</v>
      </c>
    </row>
    <row r="46" spans="1:3">
      <c r="A46" s="2" t="s">
        <v>76</v>
      </c>
      <c r="B46" s="6">
        <v>1186041</v>
      </c>
      <c r="C46" s="6">
        <v>1189335</v>
      </c>
    </row>
    <row r="47" spans="1:3" ht="30">
      <c r="A47" s="2" t="s">
        <v>77</v>
      </c>
      <c r="B47" s="8">
        <v>3077037</v>
      </c>
      <c r="C47" s="8">
        <v>291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5"/>
  <sheetViews>
    <sheetView showGridLines="0" workbookViewId="0"/>
  </sheetViews>
  <sheetFormatPr defaultRowHeight="15"/>
  <cols>
    <col min="1" max="2" width="36.5703125" bestFit="1" customWidth="1"/>
    <col min="3" max="3" width="6.7109375" customWidth="1"/>
    <col min="4" max="4" width="34" customWidth="1"/>
    <col min="5" max="5" width="6.7109375" customWidth="1"/>
    <col min="6" max="6" width="34" customWidth="1"/>
    <col min="7" max="7" width="6.7109375" customWidth="1"/>
    <col min="8" max="8" width="36.42578125" customWidth="1"/>
    <col min="9" max="9" width="6.7109375" customWidth="1"/>
    <col min="10" max="10" width="33.5703125" customWidth="1"/>
    <col min="11" max="11" width="6.7109375" customWidth="1"/>
    <col min="12" max="12" width="35.42578125" customWidth="1"/>
    <col min="13" max="13" width="6.7109375"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0</v>
      </c>
      <c r="B3" s="31" t="s">
        <v>4</v>
      </c>
      <c r="C3" s="31"/>
      <c r="D3" s="31"/>
      <c r="E3" s="31"/>
      <c r="F3" s="31"/>
      <c r="G3" s="31"/>
      <c r="H3" s="31"/>
      <c r="I3" s="31"/>
      <c r="J3" s="31"/>
      <c r="K3" s="31"/>
      <c r="L3" s="31"/>
      <c r="M3" s="31"/>
    </row>
    <row r="4" spans="1:13" ht="15" customHeight="1">
      <c r="A4" s="13" t="s">
        <v>701</v>
      </c>
      <c r="B4" s="31" t="s">
        <v>4</v>
      </c>
      <c r="C4" s="31"/>
      <c r="D4" s="31"/>
      <c r="E4" s="31"/>
      <c r="F4" s="31"/>
      <c r="G4" s="31"/>
      <c r="H4" s="31"/>
      <c r="I4" s="31"/>
      <c r="J4" s="31"/>
      <c r="K4" s="31"/>
      <c r="L4" s="31"/>
      <c r="M4" s="31"/>
    </row>
    <row r="5" spans="1:13">
      <c r="A5" s="13"/>
      <c r="B5" s="35" t="s">
        <v>702</v>
      </c>
      <c r="C5" s="35"/>
      <c r="D5" s="35"/>
      <c r="E5" s="35"/>
      <c r="F5" s="35"/>
      <c r="G5" s="35"/>
      <c r="H5" s="35"/>
      <c r="I5" s="35"/>
      <c r="J5" s="35"/>
      <c r="K5" s="35"/>
      <c r="L5" s="35"/>
      <c r="M5" s="35"/>
    </row>
    <row r="6" spans="1:13">
      <c r="A6" s="13"/>
      <c r="B6" s="35"/>
      <c r="C6" s="35"/>
      <c r="D6" s="35"/>
      <c r="E6" s="35"/>
      <c r="F6" s="35"/>
      <c r="G6" s="35"/>
      <c r="H6" s="35"/>
      <c r="I6" s="35"/>
      <c r="J6" s="35"/>
      <c r="K6" s="35"/>
      <c r="L6" s="35"/>
      <c r="M6" s="35"/>
    </row>
    <row r="7" spans="1:13">
      <c r="A7" s="13"/>
      <c r="B7" s="35"/>
      <c r="C7" s="35"/>
      <c r="D7" s="35"/>
      <c r="E7" s="35"/>
      <c r="F7" s="35"/>
      <c r="G7" s="35"/>
      <c r="H7" s="35"/>
      <c r="I7" s="35"/>
      <c r="J7" s="35"/>
      <c r="K7" s="35"/>
      <c r="L7" s="35"/>
      <c r="M7" s="35"/>
    </row>
    <row r="8" spans="1:13" ht="33.75" customHeight="1">
      <c r="A8" s="13"/>
      <c r="B8" s="35" t="s">
        <v>703</v>
      </c>
      <c r="C8" s="35"/>
      <c r="D8" s="35"/>
      <c r="E8" s="35"/>
      <c r="F8" s="35"/>
      <c r="G8" s="35"/>
      <c r="H8" s="35"/>
      <c r="I8" s="35"/>
      <c r="J8" s="35"/>
      <c r="K8" s="35"/>
      <c r="L8" s="35"/>
      <c r="M8" s="35"/>
    </row>
    <row r="9" spans="1:13">
      <c r="A9" s="13"/>
      <c r="B9" s="36"/>
      <c r="C9" s="36"/>
      <c r="D9" s="36"/>
      <c r="E9" s="36"/>
      <c r="F9" s="36"/>
      <c r="G9" s="36"/>
      <c r="H9" s="36"/>
      <c r="I9" s="36"/>
      <c r="J9" s="36"/>
      <c r="K9" s="36"/>
      <c r="L9" s="36"/>
      <c r="M9" s="36"/>
    </row>
    <row r="10" spans="1:13">
      <c r="A10" s="13"/>
      <c r="B10" s="36" t="s">
        <v>704</v>
      </c>
      <c r="C10" s="36"/>
      <c r="D10" s="36"/>
      <c r="E10" s="36"/>
      <c r="F10" s="36"/>
      <c r="G10" s="36"/>
      <c r="H10" s="36"/>
      <c r="I10" s="36"/>
      <c r="J10" s="36"/>
      <c r="K10" s="36"/>
      <c r="L10" s="36"/>
      <c r="M10" s="36"/>
    </row>
    <row r="11" spans="1:13">
      <c r="A11" s="13"/>
      <c r="B11" s="36"/>
      <c r="C11" s="36"/>
      <c r="D11" s="36"/>
      <c r="E11" s="36"/>
      <c r="F11" s="36"/>
      <c r="G11" s="36"/>
      <c r="H11" s="36"/>
      <c r="I11" s="36"/>
      <c r="J11" s="36"/>
      <c r="K11" s="36"/>
      <c r="L11" s="36"/>
      <c r="M11" s="36"/>
    </row>
    <row r="12" spans="1:13">
      <c r="A12" s="13"/>
      <c r="B12" s="36" t="s">
        <v>705</v>
      </c>
      <c r="C12" s="36"/>
      <c r="D12" s="36"/>
      <c r="E12" s="36"/>
      <c r="F12" s="36"/>
      <c r="G12" s="36"/>
      <c r="H12" s="36"/>
      <c r="I12" s="36"/>
      <c r="J12" s="36"/>
      <c r="K12" s="36"/>
      <c r="L12" s="36"/>
      <c r="M12" s="36"/>
    </row>
    <row r="13" spans="1:13">
      <c r="A13" s="13"/>
      <c r="B13" s="35" t="s">
        <v>706</v>
      </c>
      <c r="C13" s="35"/>
      <c r="D13" s="35"/>
      <c r="E13" s="35"/>
      <c r="F13" s="35"/>
      <c r="G13" s="35"/>
      <c r="H13" s="35"/>
      <c r="I13" s="35"/>
      <c r="J13" s="35"/>
      <c r="K13" s="35"/>
      <c r="L13" s="35"/>
      <c r="M13" s="35"/>
    </row>
    <row r="14" spans="1:13">
      <c r="A14" s="13"/>
      <c r="B14" s="35" t="s">
        <v>707</v>
      </c>
      <c r="C14" s="35"/>
      <c r="D14" s="35"/>
      <c r="E14" s="35"/>
      <c r="F14" s="35"/>
      <c r="G14" s="35"/>
      <c r="H14" s="35"/>
      <c r="I14" s="35"/>
      <c r="J14" s="35"/>
      <c r="K14" s="35"/>
      <c r="L14" s="35"/>
      <c r="M14" s="35"/>
    </row>
    <row r="15" spans="1:13">
      <c r="A15" s="13"/>
      <c r="B15" s="36"/>
      <c r="C15" s="36"/>
      <c r="D15" s="36"/>
      <c r="E15" s="36"/>
      <c r="F15" s="36"/>
      <c r="G15" s="36"/>
      <c r="H15" s="36"/>
      <c r="I15" s="36"/>
      <c r="J15" s="36"/>
      <c r="K15" s="36"/>
      <c r="L15" s="36"/>
      <c r="M15" s="36"/>
    </row>
    <row r="16" spans="1:13">
      <c r="A16" s="13"/>
      <c r="B16" s="36"/>
      <c r="C16" s="36"/>
      <c r="D16" s="36"/>
      <c r="E16" s="36"/>
      <c r="F16" s="36"/>
      <c r="G16" s="36"/>
      <c r="H16" s="36"/>
      <c r="I16" s="36"/>
      <c r="J16" s="36"/>
      <c r="K16" s="36"/>
      <c r="L16" s="36"/>
      <c r="M16" s="36"/>
    </row>
    <row r="17" spans="1:13">
      <c r="A17" s="13"/>
      <c r="B17" s="31"/>
      <c r="C17" s="65" t="s">
        <v>235</v>
      </c>
      <c r="D17" s="20" t="s">
        <v>663</v>
      </c>
      <c r="E17" s="31"/>
      <c r="F17" s="20" t="s">
        <v>711</v>
      </c>
      <c r="G17" s="31"/>
      <c r="H17" s="20" t="s">
        <v>713</v>
      </c>
      <c r="I17" s="31"/>
      <c r="J17" s="29" t="s">
        <v>714</v>
      </c>
      <c r="K17" s="31"/>
      <c r="L17" s="32" t="s">
        <v>163</v>
      </c>
      <c r="M17" s="31"/>
    </row>
    <row r="18" spans="1:13">
      <c r="A18" s="13"/>
      <c r="B18" s="31"/>
      <c r="C18" s="65"/>
      <c r="D18" s="20" t="s">
        <v>708</v>
      </c>
      <c r="E18" s="31"/>
      <c r="F18" s="20" t="s">
        <v>712</v>
      </c>
      <c r="G18" s="31"/>
      <c r="H18" s="20" t="s">
        <v>711</v>
      </c>
      <c r="I18" s="31"/>
      <c r="J18" s="29"/>
      <c r="K18" s="31"/>
      <c r="L18" s="32"/>
      <c r="M18" s="31"/>
    </row>
    <row r="19" spans="1:13">
      <c r="A19" s="13"/>
      <c r="B19" s="31"/>
      <c r="C19" s="65"/>
      <c r="D19" s="20" t="s">
        <v>709</v>
      </c>
      <c r="E19" s="31"/>
      <c r="F19" s="4"/>
      <c r="G19" s="31"/>
      <c r="H19" s="20" t="s">
        <v>712</v>
      </c>
      <c r="I19" s="31"/>
      <c r="J19" s="29"/>
      <c r="K19" s="31"/>
      <c r="L19" s="32"/>
      <c r="M19" s="31"/>
    </row>
    <row r="20" spans="1:13" ht="15.75" thickBot="1">
      <c r="A20" s="13"/>
      <c r="B20" s="31"/>
      <c r="C20" s="65"/>
      <c r="D20" s="21" t="s">
        <v>710</v>
      </c>
      <c r="E20" s="31"/>
      <c r="F20" s="43"/>
      <c r="G20" s="31"/>
      <c r="H20" s="43"/>
      <c r="I20" s="31"/>
      <c r="J20" s="30"/>
      <c r="K20" s="31"/>
      <c r="L20" s="33"/>
      <c r="M20" s="31"/>
    </row>
    <row r="21" spans="1:13" ht="22.5">
      <c r="A21" s="13"/>
      <c r="B21" s="10" t="s">
        <v>715</v>
      </c>
      <c r="C21" s="22" t="s">
        <v>235</v>
      </c>
      <c r="D21" s="4"/>
      <c r="E21" s="4"/>
      <c r="F21" s="4"/>
      <c r="G21" s="4"/>
      <c r="H21" s="4"/>
      <c r="I21" s="4"/>
      <c r="J21" s="4"/>
      <c r="K21" s="4"/>
      <c r="L21" s="4"/>
      <c r="M21" s="4"/>
    </row>
    <row r="22" spans="1:13">
      <c r="A22" s="13"/>
      <c r="B22" s="11" t="s">
        <v>93</v>
      </c>
      <c r="C22" s="22" t="s">
        <v>235</v>
      </c>
      <c r="D22" s="26" t="s">
        <v>716</v>
      </c>
      <c r="E22" s="4"/>
      <c r="F22" s="26" t="s">
        <v>717</v>
      </c>
      <c r="G22" s="4"/>
      <c r="H22" s="26" t="s">
        <v>718</v>
      </c>
      <c r="I22" s="4"/>
      <c r="J22" s="26" t="s">
        <v>719</v>
      </c>
      <c r="K22" s="4"/>
      <c r="L22" s="26" t="s">
        <v>720</v>
      </c>
      <c r="M22" s="4"/>
    </row>
    <row r="23" spans="1:13">
      <c r="A23" s="13"/>
      <c r="B23" s="11" t="s">
        <v>94</v>
      </c>
      <c r="C23" s="22" t="s">
        <v>235</v>
      </c>
      <c r="D23" s="26" t="s">
        <v>298</v>
      </c>
      <c r="E23" s="4"/>
      <c r="F23" s="26" t="s">
        <v>721</v>
      </c>
      <c r="G23" s="11" t="s">
        <v>241</v>
      </c>
      <c r="H23" s="26" t="s">
        <v>722</v>
      </c>
      <c r="I23" s="11" t="s">
        <v>241</v>
      </c>
      <c r="J23" s="26" t="s">
        <v>298</v>
      </c>
      <c r="K23" s="4"/>
      <c r="L23" s="26" t="s">
        <v>723</v>
      </c>
      <c r="M23" s="11" t="s">
        <v>241</v>
      </c>
    </row>
    <row r="24" spans="1:13">
      <c r="A24" s="13"/>
      <c r="B24" s="11" t="s">
        <v>95</v>
      </c>
      <c r="C24" s="22" t="s">
        <v>235</v>
      </c>
      <c r="D24" s="26" t="s">
        <v>298</v>
      </c>
      <c r="E24" s="4"/>
      <c r="F24" s="26" t="s">
        <v>724</v>
      </c>
      <c r="G24" s="11" t="s">
        <v>241</v>
      </c>
      <c r="H24" s="26" t="s">
        <v>725</v>
      </c>
      <c r="I24" s="11" t="s">
        <v>241</v>
      </c>
      <c r="J24" s="26" t="s">
        <v>298</v>
      </c>
      <c r="K24" s="4"/>
      <c r="L24" s="26" t="s">
        <v>726</v>
      </c>
      <c r="M24" s="11" t="s">
        <v>241</v>
      </c>
    </row>
    <row r="25" spans="1:13">
      <c r="A25" s="13"/>
      <c r="B25" s="11" t="s">
        <v>96</v>
      </c>
      <c r="C25" s="22" t="s">
        <v>235</v>
      </c>
      <c r="D25" s="26" t="s">
        <v>727</v>
      </c>
      <c r="E25" s="11" t="s">
        <v>241</v>
      </c>
      <c r="F25" s="26" t="s">
        <v>728</v>
      </c>
      <c r="G25" s="11" t="s">
        <v>241</v>
      </c>
      <c r="H25" s="26" t="s">
        <v>729</v>
      </c>
      <c r="I25" s="11" t="s">
        <v>241</v>
      </c>
      <c r="J25" s="26" t="s">
        <v>298</v>
      </c>
      <c r="K25" s="4"/>
      <c r="L25" s="26" t="s">
        <v>730</v>
      </c>
      <c r="M25" s="11" t="s">
        <v>241</v>
      </c>
    </row>
    <row r="26" spans="1:13">
      <c r="A26" s="13"/>
      <c r="B26" s="11" t="s">
        <v>97</v>
      </c>
      <c r="C26" s="22" t="s">
        <v>235</v>
      </c>
      <c r="D26" s="26" t="s">
        <v>731</v>
      </c>
      <c r="E26" s="11" t="s">
        <v>241</v>
      </c>
      <c r="F26" s="26" t="s">
        <v>732</v>
      </c>
      <c r="G26" s="11" t="s">
        <v>241</v>
      </c>
      <c r="H26" s="26" t="s">
        <v>541</v>
      </c>
      <c r="I26" s="11" t="s">
        <v>241</v>
      </c>
      <c r="J26" s="26" t="s">
        <v>298</v>
      </c>
      <c r="K26" s="4"/>
      <c r="L26" s="26" t="s">
        <v>543</v>
      </c>
      <c r="M26" s="11" t="s">
        <v>241</v>
      </c>
    </row>
    <row r="27" spans="1:13">
      <c r="A27" s="13"/>
      <c r="B27" s="11" t="s">
        <v>98</v>
      </c>
      <c r="C27" s="22" t="s">
        <v>235</v>
      </c>
      <c r="D27" s="26" t="s">
        <v>733</v>
      </c>
      <c r="E27" s="11" t="s">
        <v>241</v>
      </c>
      <c r="F27" s="26" t="s">
        <v>734</v>
      </c>
      <c r="G27" s="11" t="s">
        <v>241</v>
      </c>
      <c r="H27" s="26" t="s">
        <v>535</v>
      </c>
      <c r="I27" s="11" t="s">
        <v>241</v>
      </c>
      <c r="J27" s="26" t="s">
        <v>298</v>
      </c>
      <c r="K27" s="4"/>
      <c r="L27" s="26" t="s">
        <v>537</v>
      </c>
      <c r="M27" s="11" t="s">
        <v>241</v>
      </c>
    </row>
    <row r="28" spans="1:13">
      <c r="A28" s="13"/>
      <c r="B28" s="11" t="s">
        <v>100</v>
      </c>
      <c r="C28" s="4"/>
      <c r="D28" s="26" t="s">
        <v>298</v>
      </c>
      <c r="E28" s="4"/>
      <c r="F28" s="26" t="s">
        <v>298</v>
      </c>
      <c r="G28" s="4"/>
      <c r="H28" s="26" t="s">
        <v>735</v>
      </c>
      <c r="I28" s="11" t="s">
        <v>241</v>
      </c>
      <c r="J28" s="26" t="s">
        <v>298</v>
      </c>
      <c r="K28" s="4"/>
      <c r="L28" s="26" t="s">
        <v>735</v>
      </c>
      <c r="M28" s="11" t="s">
        <v>241</v>
      </c>
    </row>
    <row r="29" spans="1:13" ht="15.75" thickBot="1">
      <c r="A29" s="13"/>
      <c r="B29" s="11" t="s">
        <v>736</v>
      </c>
      <c r="C29" s="22" t="s">
        <v>235</v>
      </c>
      <c r="D29" s="27">
        <v>2</v>
      </c>
      <c r="E29" s="4"/>
      <c r="F29" s="27" t="s">
        <v>737</v>
      </c>
      <c r="G29" s="11" t="s">
        <v>241</v>
      </c>
      <c r="H29" s="27" t="s">
        <v>738</v>
      </c>
      <c r="I29" s="11" t="s">
        <v>241</v>
      </c>
      <c r="J29" s="27" t="s">
        <v>298</v>
      </c>
      <c r="K29" s="4"/>
      <c r="L29" s="27" t="s">
        <v>739</v>
      </c>
      <c r="M29" s="11" t="s">
        <v>241</v>
      </c>
    </row>
    <row r="30" spans="1:13" ht="22.5">
      <c r="A30" s="13"/>
      <c r="B30" s="10" t="s">
        <v>102</v>
      </c>
      <c r="C30" s="22" t="s">
        <v>235</v>
      </c>
      <c r="D30" s="49">
        <v>-21769</v>
      </c>
      <c r="E30" s="4"/>
      <c r="F30" s="49">
        <v>-8178</v>
      </c>
      <c r="G30" s="4"/>
      <c r="H30" s="49">
        <v>-20677</v>
      </c>
      <c r="I30" s="4"/>
      <c r="J30" s="26" t="s">
        <v>298</v>
      </c>
      <c r="K30" s="4"/>
      <c r="L30" s="49">
        <v>-50624</v>
      </c>
      <c r="M30" s="4"/>
    </row>
    <row r="31" spans="1:13">
      <c r="A31" s="13"/>
      <c r="B31" s="11" t="s">
        <v>740</v>
      </c>
      <c r="C31" s="22" t="s">
        <v>235</v>
      </c>
      <c r="D31" s="26" t="s">
        <v>741</v>
      </c>
      <c r="E31" s="11" t="s">
        <v>241</v>
      </c>
      <c r="F31" s="26" t="s">
        <v>549</v>
      </c>
      <c r="G31" s="11" t="s">
        <v>241</v>
      </c>
      <c r="H31" s="26" t="s">
        <v>298</v>
      </c>
      <c r="I31" s="4"/>
      <c r="J31" s="25">
        <v>33320</v>
      </c>
      <c r="K31" s="4"/>
      <c r="L31" s="26" t="s">
        <v>298</v>
      </c>
      <c r="M31" s="4"/>
    </row>
    <row r="32" spans="1:13" ht="15.75" thickBot="1">
      <c r="A32" s="13"/>
      <c r="B32" s="11" t="s">
        <v>103</v>
      </c>
      <c r="C32" s="22" t="s">
        <v>235</v>
      </c>
      <c r="D32" s="42">
        <v>4729</v>
      </c>
      <c r="E32" s="4"/>
      <c r="F32" s="42">
        <v>1218</v>
      </c>
      <c r="G32" s="4"/>
      <c r="H32" s="42">
        <v>1132</v>
      </c>
      <c r="I32" s="4"/>
      <c r="J32" s="27" t="s">
        <v>298</v>
      </c>
      <c r="K32" s="4"/>
      <c r="L32" s="42">
        <v>7079</v>
      </c>
      <c r="M32" s="4"/>
    </row>
    <row r="33" spans="1:13">
      <c r="A33" s="13"/>
      <c r="B33" s="10" t="s">
        <v>104</v>
      </c>
      <c r="C33" s="22" t="s">
        <v>235</v>
      </c>
      <c r="D33" s="49">
        <v>-36679</v>
      </c>
      <c r="E33" s="4"/>
      <c r="F33" s="49">
        <v>-20641</v>
      </c>
      <c r="G33" s="4"/>
      <c r="H33" s="49">
        <v>-19545</v>
      </c>
      <c r="I33" s="4"/>
      <c r="J33" s="49">
        <v>33320</v>
      </c>
      <c r="K33" s="4"/>
      <c r="L33" s="49">
        <v>-43545</v>
      </c>
      <c r="M33" s="4"/>
    </row>
    <row r="34" spans="1:13" ht="15.75" thickBot="1">
      <c r="A34" s="13"/>
      <c r="B34" s="11" t="s">
        <v>742</v>
      </c>
      <c r="C34" s="22" t="s">
        <v>235</v>
      </c>
      <c r="D34" s="27" t="s">
        <v>298</v>
      </c>
      <c r="E34" s="4"/>
      <c r="F34" s="27" t="s">
        <v>743</v>
      </c>
      <c r="G34" s="11" t="s">
        <v>241</v>
      </c>
      <c r="H34" s="27" t="s">
        <v>744</v>
      </c>
      <c r="I34" s="11" t="s">
        <v>241</v>
      </c>
      <c r="J34" s="27" t="s">
        <v>298</v>
      </c>
      <c r="K34" s="4"/>
      <c r="L34" s="27" t="s">
        <v>745</v>
      </c>
      <c r="M34" s="11" t="s">
        <v>241</v>
      </c>
    </row>
    <row r="35" spans="1:13">
      <c r="A35" s="13"/>
      <c r="B35" s="10" t="s">
        <v>106</v>
      </c>
      <c r="C35" s="22" t="s">
        <v>235</v>
      </c>
      <c r="D35" s="49">
        <v>-36679</v>
      </c>
      <c r="E35" s="4"/>
      <c r="F35" s="49">
        <v>-20731</v>
      </c>
      <c r="G35" s="4"/>
      <c r="H35" s="49">
        <v>-20303</v>
      </c>
      <c r="I35" s="4"/>
      <c r="J35" s="49">
        <v>33320</v>
      </c>
      <c r="K35" s="4"/>
      <c r="L35" s="49">
        <v>-44393</v>
      </c>
      <c r="M35" s="4"/>
    </row>
    <row r="36" spans="1:13" ht="24" thickBot="1">
      <c r="A36" s="13"/>
      <c r="B36" s="11" t="s">
        <v>746</v>
      </c>
      <c r="C36" s="22" t="s">
        <v>235</v>
      </c>
      <c r="D36" s="27" t="s">
        <v>298</v>
      </c>
      <c r="E36" s="4"/>
      <c r="F36" s="27" t="s">
        <v>747</v>
      </c>
      <c r="G36" s="11" t="s">
        <v>241</v>
      </c>
      <c r="H36" s="42">
        <v>7754</v>
      </c>
      <c r="I36" s="4"/>
      <c r="J36" s="27" t="s">
        <v>298</v>
      </c>
      <c r="K36" s="4"/>
      <c r="L36" s="42">
        <v>7713</v>
      </c>
      <c r="M36" s="4"/>
    </row>
    <row r="37" spans="1:13" ht="23.25" thickBot="1">
      <c r="A37" s="13"/>
      <c r="B37" s="10" t="s">
        <v>108</v>
      </c>
      <c r="C37" s="22" t="s">
        <v>235</v>
      </c>
      <c r="D37" s="46">
        <v>-36679</v>
      </c>
      <c r="E37" s="4"/>
      <c r="F37" s="28" t="s">
        <v>748</v>
      </c>
      <c r="G37" s="4"/>
      <c r="H37" s="28" t="s">
        <v>749</v>
      </c>
      <c r="I37" s="4"/>
      <c r="J37" s="28" t="s">
        <v>750</v>
      </c>
      <c r="K37" s="4"/>
      <c r="L37" s="28" t="s">
        <v>751</v>
      </c>
      <c r="M37" s="4"/>
    </row>
    <row r="38" spans="1:13" ht="15.75" thickTop="1">
      <c r="A38" s="13"/>
      <c r="B38" s="4"/>
      <c r="C38" s="97" t="s">
        <v>235</v>
      </c>
      <c r="D38" s="4"/>
      <c r="E38" s="4"/>
      <c r="F38" s="4"/>
      <c r="G38" s="4"/>
      <c r="H38" s="4"/>
      <c r="I38" s="4"/>
      <c r="J38" s="4"/>
      <c r="K38" s="4"/>
      <c r="L38" s="4"/>
      <c r="M38" s="4"/>
    </row>
    <row r="39" spans="1:13">
      <c r="A39" s="13"/>
      <c r="B39" s="10" t="s">
        <v>752</v>
      </c>
      <c r="C39" s="22" t="s">
        <v>235</v>
      </c>
      <c r="D39" s="4"/>
      <c r="E39" s="4"/>
      <c r="F39" s="4"/>
      <c r="G39" s="4"/>
      <c r="H39" s="4"/>
      <c r="I39" s="4"/>
      <c r="J39" s="4"/>
      <c r="K39" s="4"/>
      <c r="L39" s="4"/>
      <c r="M39" s="4"/>
    </row>
    <row r="40" spans="1:13" ht="23.25">
      <c r="A40" s="13"/>
      <c r="B40" s="11" t="s">
        <v>753</v>
      </c>
      <c r="C40" s="22" t="s">
        <v>235</v>
      </c>
      <c r="D40" s="26" t="s">
        <v>754</v>
      </c>
      <c r="E40" s="4"/>
      <c r="F40" s="26" t="s">
        <v>755</v>
      </c>
      <c r="G40" s="4"/>
      <c r="H40" s="26" t="s">
        <v>756</v>
      </c>
      <c r="I40" s="4"/>
      <c r="J40" s="26" t="s">
        <v>757</v>
      </c>
      <c r="K40" s="4"/>
      <c r="L40" s="26" t="s">
        <v>755</v>
      </c>
      <c r="M40" s="4"/>
    </row>
    <row r="41" spans="1:13" ht="15.75" thickBot="1">
      <c r="A41" s="13"/>
      <c r="B41" s="11" t="s">
        <v>758</v>
      </c>
      <c r="C41" s="4"/>
      <c r="D41" s="27" t="s">
        <v>759</v>
      </c>
      <c r="E41" s="4"/>
      <c r="F41" s="42">
        <v>11553</v>
      </c>
      <c r="G41" s="4"/>
      <c r="H41" s="27" t="s">
        <v>298</v>
      </c>
      <c r="I41" s="4"/>
      <c r="J41" s="27" t="s">
        <v>760</v>
      </c>
      <c r="K41" s="11" t="s">
        <v>241</v>
      </c>
      <c r="L41" s="42">
        <v>11553</v>
      </c>
      <c r="M41" s="4"/>
    </row>
    <row r="42" spans="1:13" ht="15.75" thickBot="1">
      <c r="A42" s="13"/>
      <c r="B42" s="10" t="s">
        <v>761</v>
      </c>
      <c r="C42" s="22" t="s">
        <v>235</v>
      </c>
      <c r="D42" s="28" t="s">
        <v>762</v>
      </c>
      <c r="E42" s="4"/>
      <c r="F42" s="28" t="s">
        <v>763</v>
      </c>
      <c r="G42" s="4"/>
      <c r="H42" s="71" t="s">
        <v>756</v>
      </c>
      <c r="I42" s="4"/>
      <c r="J42" s="28" t="s">
        <v>764</v>
      </c>
      <c r="K42" s="4"/>
      <c r="L42" s="28" t="s">
        <v>765</v>
      </c>
      <c r="M42" s="4"/>
    </row>
    <row r="43" spans="1:13" ht="15.75" thickTop="1">
      <c r="A43" s="13"/>
      <c r="B43" s="10" t="s">
        <v>119</v>
      </c>
      <c r="C43" s="22" t="s">
        <v>235</v>
      </c>
      <c r="D43" s="24" t="s">
        <v>766</v>
      </c>
      <c r="E43" s="4"/>
      <c r="F43" s="24" t="s">
        <v>767</v>
      </c>
      <c r="G43" s="4"/>
      <c r="H43" s="24" t="s">
        <v>768</v>
      </c>
      <c r="I43" s="4"/>
      <c r="J43" s="24" t="s">
        <v>769</v>
      </c>
      <c r="K43" s="4"/>
      <c r="L43" s="24" t="s">
        <v>770</v>
      </c>
      <c r="M43" s="4"/>
    </row>
    <row r="44" spans="1:13" ht="24" thickBot="1">
      <c r="A44" s="13"/>
      <c r="B44" s="11" t="s">
        <v>771</v>
      </c>
      <c r="C44" s="22" t="s">
        <v>235</v>
      </c>
      <c r="D44" s="27" t="s">
        <v>298</v>
      </c>
      <c r="E44" s="4"/>
      <c r="F44" s="27" t="s">
        <v>747</v>
      </c>
      <c r="G44" s="11" t="s">
        <v>241</v>
      </c>
      <c r="H44" s="42">
        <v>7754</v>
      </c>
      <c r="I44" s="4"/>
      <c r="J44" s="27" t="s">
        <v>298</v>
      </c>
      <c r="K44" s="4"/>
      <c r="L44" s="42">
        <v>7713</v>
      </c>
      <c r="M44" s="4"/>
    </row>
    <row r="45" spans="1:13" ht="23.25" thickBot="1">
      <c r="A45" s="13"/>
      <c r="B45" s="10" t="s">
        <v>121</v>
      </c>
      <c r="C45" s="22" t="s">
        <v>235</v>
      </c>
      <c r="D45" s="28" t="s">
        <v>766</v>
      </c>
      <c r="E45" s="4"/>
      <c r="F45" s="28" t="s">
        <v>772</v>
      </c>
      <c r="G45" s="4"/>
      <c r="H45" s="28" t="s">
        <v>773</v>
      </c>
      <c r="I45" s="4"/>
      <c r="J45" s="28" t="s">
        <v>769</v>
      </c>
      <c r="K45" s="4"/>
      <c r="L45" s="28" t="s">
        <v>774</v>
      </c>
      <c r="M45" s="4"/>
    </row>
    <row r="46" spans="1:13" ht="15.75" thickTop="1">
      <c r="A46" s="13"/>
      <c r="B46" s="4"/>
      <c r="C46" s="97" t="s">
        <v>235</v>
      </c>
      <c r="D46" s="4"/>
      <c r="E46" s="4"/>
      <c r="F46" s="4"/>
      <c r="G46" s="4"/>
      <c r="H46" s="4"/>
      <c r="I46" s="4"/>
      <c r="J46" s="4"/>
      <c r="K46" s="4"/>
      <c r="L46" s="4"/>
      <c r="M46" s="4"/>
    </row>
    <row r="47" spans="1:13">
      <c r="A47" s="13"/>
      <c r="B47" s="4"/>
      <c r="C47" s="4"/>
      <c r="D47" s="4"/>
      <c r="E47" s="4"/>
      <c r="F47" s="4"/>
      <c r="G47" s="4"/>
      <c r="H47" s="4"/>
      <c r="I47" s="4"/>
      <c r="J47" s="4"/>
      <c r="K47" s="4"/>
      <c r="L47" s="4"/>
      <c r="M47" s="4"/>
    </row>
    <row r="48" spans="1:13">
      <c r="A48" s="13"/>
      <c r="B48" s="4"/>
      <c r="C48" s="4"/>
      <c r="D48" s="19"/>
      <c r="E48" s="4"/>
      <c r="F48" s="4"/>
      <c r="G48" s="4"/>
      <c r="H48" s="19"/>
      <c r="I48" s="4"/>
      <c r="J48" s="4"/>
      <c r="K48" s="4"/>
      <c r="L48" s="19"/>
      <c r="M48" s="4"/>
    </row>
    <row r="49" spans="1:13">
      <c r="A49" s="13"/>
      <c r="B49" s="4"/>
      <c r="C49" s="4"/>
      <c r="D49" s="19"/>
      <c r="E49" s="4"/>
      <c r="F49" s="4"/>
      <c r="G49" s="4"/>
      <c r="H49" s="19"/>
      <c r="I49" s="4"/>
      <c r="J49" s="4"/>
      <c r="K49" s="4"/>
      <c r="L49" s="19"/>
      <c r="M49" s="4"/>
    </row>
    <row r="50" spans="1:13">
      <c r="A50" s="13"/>
      <c r="B50" s="4"/>
      <c r="C50" s="4"/>
      <c r="D50" s="19"/>
      <c r="E50" s="4"/>
      <c r="F50" s="4"/>
      <c r="G50" s="4"/>
      <c r="H50" s="19"/>
      <c r="I50" s="4"/>
      <c r="J50" s="4"/>
      <c r="K50" s="4"/>
      <c r="L50" s="19"/>
      <c r="M50" s="4"/>
    </row>
    <row r="51" spans="1:13">
      <c r="A51" s="13"/>
      <c r="B51" s="4"/>
      <c r="C51" s="4"/>
      <c r="D51" s="19"/>
      <c r="E51" s="4"/>
      <c r="F51" s="4"/>
      <c r="G51" s="4"/>
      <c r="H51" s="19"/>
      <c r="I51" s="4"/>
      <c r="J51" s="4"/>
      <c r="K51" s="4"/>
      <c r="L51" s="19"/>
      <c r="M51" s="4"/>
    </row>
    <row r="52" spans="1:13">
      <c r="A52" s="13"/>
      <c r="B52" s="31"/>
      <c r="C52" s="31"/>
      <c r="D52" s="20" t="s">
        <v>663</v>
      </c>
      <c r="E52" s="31"/>
      <c r="F52" s="18" t="s">
        <v>711</v>
      </c>
      <c r="G52" s="31"/>
      <c r="H52" s="20" t="s">
        <v>775</v>
      </c>
      <c r="I52" s="31"/>
      <c r="J52" s="29" t="s">
        <v>714</v>
      </c>
      <c r="K52" s="31"/>
      <c r="L52" s="32" t="s">
        <v>163</v>
      </c>
      <c r="M52" s="31"/>
    </row>
    <row r="53" spans="1:13">
      <c r="A53" s="13"/>
      <c r="B53" s="31"/>
      <c r="C53" s="31"/>
      <c r="D53" s="20" t="s">
        <v>708</v>
      </c>
      <c r="E53" s="31"/>
      <c r="F53" s="18" t="s">
        <v>712</v>
      </c>
      <c r="G53" s="31"/>
      <c r="H53" s="20" t="s">
        <v>712</v>
      </c>
      <c r="I53" s="31"/>
      <c r="J53" s="29"/>
      <c r="K53" s="31"/>
      <c r="L53" s="32"/>
      <c r="M53" s="31"/>
    </row>
    <row r="54" spans="1:13">
      <c r="A54" s="13"/>
      <c r="B54" s="31"/>
      <c r="C54" s="31"/>
      <c r="D54" s="20" t="s">
        <v>709</v>
      </c>
      <c r="E54" s="31"/>
      <c r="F54" s="4"/>
      <c r="G54" s="31"/>
      <c r="H54" s="4"/>
      <c r="I54" s="31"/>
      <c r="J54" s="29"/>
      <c r="K54" s="31"/>
      <c r="L54" s="32"/>
      <c r="M54" s="31"/>
    </row>
    <row r="55" spans="1:13" ht="15.75" thickBot="1">
      <c r="A55" s="13"/>
      <c r="B55" s="31"/>
      <c r="C55" s="31"/>
      <c r="D55" s="21" t="s">
        <v>710</v>
      </c>
      <c r="E55" s="31"/>
      <c r="F55" s="43"/>
      <c r="G55" s="31"/>
      <c r="H55" s="43"/>
      <c r="I55" s="31"/>
      <c r="J55" s="30"/>
      <c r="K55" s="31"/>
      <c r="L55" s="33"/>
      <c r="M55" s="31"/>
    </row>
    <row r="56" spans="1:13" ht="22.5">
      <c r="A56" s="13"/>
      <c r="B56" s="10" t="s">
        <v>776</v>
      </c>
      <c r="C56" s="22" t="s">
        <v>235</v>
      </c>
      <c r="D56" s="4"/>
      <c r="E56" s="4"/>
      <c r="F56" s="4"/>
      <c r="G56" s="4"/>
      <c r="H56" s="4"/>
      <c r="I56" s="4"/>
      <c r="J56" s="4"/>
      <c r="K56" s="4"/>
      <c r="L56" s="4"/>
      <c r="M56" s="4"/>
    </row>
    <row r="57" spans="1:13">
      <c r="A57" s="13"/>
      <c r="B57" s="11" t="s">
        <v>93</v>
      </c>
      <c r="C57" s="22" t="s">
        <v>235</v>
      </c>
      <c r="D57" s="26" t="s">
        <v>777</v>
      </c>
      <c r="E57" s="23"/>
      <c r="F57" s="26" t="s">
        <v>778</v>
      </c>
      <c r="G57" s="23"/>
      <c r="H57" s="26" t="s">
        <v>779</v>
      </c>
      <c r="I57" s="23"/>
      <c r="J57" s="26" t="s">
        <v>780</v>
      </c>
      <c r="K57" s="23"/>
      <c r="L57" s="26" t="s">
        <v>781</v>
      </c>
      <c r="M57" s="11" t="s">
        <v>235</v>
      </c>
    </row>
    <row r="58" spans="1:13">
      <c r="A58" s="13"/>
      <c r="B58" s="11" t="s">
        <v>94</v>
      </c>
      <c r="C58" s="22" t="s">
        <v>235</v>
      </c>
      <c r="D58" s="26" t="s">
        <v>782</v>
      </c>
      <c r="E58" s="26" t="s">
        <v>235</v>
      </c>
      <c r="F58" s="26" t="s">
        <v>783</v>
      </c>
      <c r="G58" s="11" t="s">
        <v>241</v>
      </c>
      <c r="H58" s="26" t="s">
        <v>784</v>
      </c>
      <c r="I58" s="11" t="s">
        <v>241</v>
      </c>
      <c r="J58" s="26" t="s">
        <v>782</v>
      </c>
      <c r="K58" s="23"/>
      <c r="L58" s="26" t="s">
        <v>785</v>
      </c>
      <c r="M58" s="11" t="s">
        <v>241</v>
      </c>
    </row>
    <row r="59" spans="1:13">
      <c r="A59" s="13"/>
      <c r="B59" s="11" t="s">
        <v>95</v>
      </c>
      <c r="C59" s="22" t="s">
        <v>235</v>
      </c>
      <c r="D59" s="26" t="s">
        <v>782</v>
      </c>
      <c r="E59" s="26" t="s">
        <v>235</v>
      </c>
      <c r="F59" s="26" t="s">
        <v>786</v>
      </c>
      <c r="G59" s="11" t="s">
        <v>241</v>
      </c>
      <c r="H59" s="26" t="s">
        <v>787</v>
      </c>
      <c r="I59" s="11" t="s">
        <v>241</v>
      </c>
      <c r="J59" s="26" t="s">
        <v>782</v>
      </c>
      <c r="K59" s="23"/>
      <c r="L59" s="26" t="s">
        <v>788</v>
      </c>
      <c r="M59" s="11" t="s">
        <v>241</v>
      </c>
    </row>
    <row r="60" spans="1:13">
      <c r="A60" s="13"/>
      <c r="B60" s="11" t="s">
        <v>96</v>
      </c>
      <c r="C60" s="22" t="s">
        <v>235</v>
      </c>
      <c r="D60" s="26" t="s">
        <v>789</v>
      </c>
      <c r="E60" s="11" t="s">
        <v>241</v>
      </c>
      <c r="F60" s="26" t="s">
        <v>790</v>
      </c>
      <c r="G60" s="11" t="s">
        <v>241</v>
      </c>
      <c r="H60" s="26" t="s">
        <v>791</v>
      </c>
      <c r="I60" s="11" t="s">
        <v>241</v>
      </c>
      <c r="J60" s="26" t="s">
        <v>782</v>
      </c>
      <c r="K60" s="23"/>
      <c r="L60" s="26" t="s">
        <v>792</v>
      </c>
      <c r="M60" s="11" t="s">
        <v>241</v>
      </c>
    </row>
    <row r="61" spans="1:13">
      <c r="A61" s="13"/>
      <c r="B61" s="11" t="s">
        <v>97</v>
      </c>
      <c r="C61" s="22" t="s">
        <v>235</v>
      </c>
      <c r="D61" s="26" t="s">
        <v>731</v>
      </c>
      <c r="E61" s="11" t="s">
        <v>241</v>
      </c>
      <c r="F61" s="26" t="s">
        <v>793</v>
      </c>
      <c r="G61" s="11" t="s">
        <v>241</v>
      </c>
      <c r="H61" s="26" t="s">
        <v>794</v>
      </c>
      <c r="I61" s="11" t="s">
        <v>241</v>
      </c>
      <c r="J61" s="26" t="s">
        <v>795</v>
      </c>
      <c r="K61" s="23"/>
      <c r="L61" s="26" t="s">
        <v>544</v>
      </c>
      <c r="M61" s="11" t="s">
        <v>241</v>
      </c>
    </row>
    <row r="62" spans="1:13">
      <c r="A62" s="13"/>
      <c r="B62" s="11" t="s">
        <v>98</v>
      </c>
      <c r="C62" s="22" t="s">
        <v>235</v>
      </c>
      <c r="D62" s="26" t="s">
        <v>796</v>
      </c>
      <c r="E62" s="11" t="s">
        <v>241</v>
      </c>
      <c r="F62" s="26" t="s">
        <v>797</v>
      </c>
      <c r="G62" s="11" t="s">
        <v>241</v>
      </c>
      <c r="H62" s="26" t="s">
        <v>536</v>
      </c>
      <c r="I62" s="11" t="s">
        <v>241</v>
      </c>
      <c r="J62" s="26" t="s">
        <v>795</v>
      </c>
      <c r="K62" s="23"/>
      <c r="L62" s="26" t="s">
        <v>538</v>
      </c>
      <c r="M62" s="11" t="s">
        <v>241</v>
      </c>
    </row>
    <row r="63" spans="1:13">
      <c r="A63" s="13"/>
      <c r="B63" s="11" t="s">
        <v>99</v>
      </c>
      <c r="C63" s="22" t="s">
        <v>235</v>
      </c>
      <c r="D63" s="26" t="s">
        <v>782</v>
      </c>
      <c r="E63" s="26" t="s">
        <v>235</v>
      </c>
      <c r="F63" s="26" t="s">
        <v>545</v>
      </c>
      <c r="G63" s="23"/>
      <c r="H63" s="26" t="s">
        <v>798</v>
      </c>
      <c r="I63" s="23"/>
      <c r="J63" s="26" t="s">
        <v>799</v>
      </c>
      <c r="K63" s="23"/>
      <c r="L63" s="26">
        <v>18</v>
      </c>
      <c r="M63" s="4"/>
    </row>
    <row r="64" spans="1:13" ht="15.75" thickBot="1">
      <c r="A64" s="13"/>
      <c r="B64" s="11" t="s">
        <v>101</v>
      </c>
      <c r="C64" s="22" t="s">
        <v>235</v>
      </c>
      <c r="D64" s="27" t="s">
        <v>800</v>
      </c>
      <c r="E64" s="11" t="s">
        <v>241</v>
      </c>
      <c r="F64" s="42">
        <v>11841</v>
      </c>
      <c r="G64" s="23"/>
      <c r="H64" s="27" t="s">
        <v>801</v>
      </c>
      <c r="I64" s="11" t="s">
        <v>241</v>
      </c>
      <c r="J64" s="27" t="s">
        <v>795</v>
      </c>
      <c r="K64" s="23"/>
      <c r="L64" s="42">
        <v>9778</v>
      </c>
      <c r="M64" s="4"/>
    </row>
    <row r="65" spans="1:13" ht="22.5">
      <c r="A65" s="13"/>
      <c r="B65" s="10" t="s">
        <v>802</v>
      </c>
      <c r="C65" s="22" t="s">
        <v>235</v>
      </c>
      <c r="D65" s="49">
        <v>-21230</v>
      </c>
      <c r="E65" s="23"/>
      <c r="F65" s="49">
        <v>-1530</v>
      </c>
      <c r="G65" s="23"/>
      <c r="H65" s="49">
        <v>4574</v>
      </c>
      <c r="I65" s="23"/>
      <c r="J65" s="26" t="s">
        <v>803</v>
      </c>
      <c r="K65" s="23"/>
      <c r="L65" s="49">
        <v>-18186</v>
      </c>
      <c r="M65" s="4"/>
    </row>
    <row r="66" spans="1:13">
      <c r="A66" s="13"/>
      <c r="B66" s="11" t="s">
        <v>804</v>
      </c>
      <c r="C66" s="19"/>
      <c r="D66" s="25">
        <v>3504</v>
      </c>
      <c r="E66" s="23"/>
      <c r="F66" s="25">
        <v>2823</v>
      </c>
      <c r="G66" s="23"/>
      <c r="H66" s="26" t="s">
        <v>298</v>
      </c>
      <c r="I66" s="23"/>
      <c r="J66" s="26" t="s">
        <v>805</v>
      </c>
      <c r="K66" s="11" t="s">
        <v>241</v>
      </c>
      <c r="L66" s="26" t="s">
        <v>298</v>
      </c>
      <c r="M66" s="11" t="s">
        <v>235</v>
      </c>
    </row>
    <row r="67" spans="1:13" ht="15.75" thickBot="1">
      <c r="A67" s="13"/>
      <c r="B67" s="11" t="s">
        <v>103</v>
      </c>
      <c r="C67" s="19"/>
      <c r="D67" s="42">
        <v>1845</v>
      </c>
      <c r="E67" s="23"/>
      <c r="F67" s="42">
        <v>1442</v>
      </c>
      <c r="G67" s="23"/>
      <c r="H67" s="27">
        <v>840</v>
      </c>
      <c r="I67" s="23"/>
      <c r="J67" s="27" t="s">
        <v>298</v>
      </c>
      <c r="K67" s="23"/>
      <c r="L67" s="42">
        <v>4127</v>
      </c>
      <c r="M67" s="11" t="s">
        <v>235</v>
      </c>
    </row>
    <row r="68" spans="1:13">
      <c r="A68" s="13"/>
      <c r="B68" s="10" t="s">
        <v>806</v>
      </c>
      <c r="C68" s="19"/>
      <c r="D68" s="49">
        <v>-15881</v>
      </c>
      <c r="E68" s="23"/>
      <c r="F68" s="49">
        <v>2735</v>
      </c>
      <c r="G68" s="23"/>
      <c r="H68" s="49">
        <v>5414</v>
      </c>
      <c r="I68" s="23"/>
      <c r="J68" s="49">
        <v>-6327</v>
      </c>
      <c r="K68" s="23"/>
      <c r="L68" s="49">
        <v>-14059</v>
      </c>
      <c r="M68" s="4"/>
    </row>
    <row r="69" spans="1:13" ht="15.75" thickBot="1">
      <c r="A69" s="13"/>
      <c r="B69" s="11" t="s">
        <v>742</v>
      </c>
      <c r="C69" s="19"/>
      <c r="D69" s="27" t="s">
        <v>298</v>
      </c>
      <c r="E69" s="23"/>
      <c r="F69" s="27" t="s">
        <v>807</v>
      </c>
      <c r="G69" s="11" t="s">
        <v>241</v>
      </c>
      <c r="H69" s="27" t="s">
        <v>808</v>
      </c>
      <c r="I69" s="11" t="s">
        <v>241</v>
      </c>
      <c r="J69" s="27" t="s">
        <v>298</v>
      </c>
      <c r="K69" s="23"/>
      <c r="L69" s="27" t="s">
        <v>809</v>
      </c>
      <c r="M69" s="11" t="s">
        <v>241</v>
      </c>
    </row>
    <row r="70" spans="1:13">
      <c r="A70" s="13"/>
      <c r="B70" s="10" t="s">
        <v>173</v>
      </c>
      <c r="C70" s="19"/>
      <c r="D70" s="49">
        <v>-15881</v>
      </c>
      <c r="E70" s="23"/>
      <c r="F70" s="49">
        <v>2664</v>
      </c>
      <c r="G70" s="23"/>
      <c r="H70" s="49">
        <v>5357</v>
      </c>
      <c r="I70" s="23"/>
      <c r="J70" s="49">
        <v>-6327</v>
      </c>
      <c r="K70" s="23"/>
      <c r="L70" s="49">
        <v>-14187</v>
      </c>
      <c r="M70" s="4"/>
    </row>
    <row r="71" spans="1:13" ht="24" thickBot="1">
      <c r="A71" s="13"/>
      <c r="B71" s="11" t="s">
        <v>810</v>
      </c>
      <c r="C71" s="19"/>
      <c r="D71" s="27" t="s">
        <v>298</v>
      </c>
      <c r="E71" s="23"/>
      <c r="F71" s="27" t="s">
        <v>298</v>
      </c>
      <c r="G71" s="23"/>
      <c r="H71" s="27" t="s">
        <v>811</v>
      </c>
      <c r="I71" s="11" t="s">
        <v>241</v>
      </c>
      <c r="J71" s="27" t="s">
        <v>298</v>
      </c>
      <c r="K71" s="23"/>
      <c r="L71" s="27" t="s">
        <v>811</v>
      </c>
      <c r="M71" s="11" t="s">
        <v>241</v>
      </c>
    </row>
    <row r="72" spans="1:13" ht="23.25" thickBot="1">
      <c r="A72" s="13"/>
      <c r="B72" s="10" t="s">
        <v>546</v>
      </c>
      <c r="C72" s="19"/>
      <c r="D72" s="28" t="s">
        <v>812</v>
      </c>
      <c r="E72" s="23"/>
      <c r="F72" s="28" t="s">
        <v>813</v>
      </c>
      <c r="G72" s="23"/>
      <c r="H72" s="28" t="s">
        <v>814</v>
      </c>
      <c r="I72" s="23"/>
      <c r="J72" s="28" t="s">
        <v>815</v>
      </c>
      <c r="K72" s="23"/>
      <c r="L72" s="28" t="s">
        <v>816</v>
      </c>
      <c r="M72" s="4"/>
    </row>
    <row r="73" spans="1:13" ht="15.75" thickTop="1">
      <c r="A73" s="13"/>
      <c r="B73" s="4"/>
      <c r="C73" s="19"/>
      <c r="D73" s="23"/>
      <c r="E73" s="23"/>
      <c r="F73" s="23"/>
      <c r="G73" s="23"/>
      <c r="H73" s="23"/>
      <c r="I73" s="23"/>
      <c r="J73" s="23"/>
      <c r="K73" s="23"/>
      <c r="L73" s="23"/>
      <c r="M73" s="4"/>
    </row>
    <row r="74" spans="1:13">
      <c r="A74" s="13"/>
      <c r="B74" s="10" t="s">
        <v>817</v>
      </c>
      <c r="C74" s="19"/>
      <c r="D74" s="23"/>
      <c r="E74" s="23"/>
      <c r="F74" s="23"/>
      <c r="G74" s="23"/>
      <c r="H74" s="23"/>
      <c r="I74" s="23"/>
      <c r="J74" s="23"/>
      <c r="K74" s="23"/>
      <c r="L74" s="23"/>
      <c r="M74" s="4"/>
    </row>
    <row r="75" spans="1:13" ht="24" thickBot="1">
      <c r="A75" s="13"/>
      <c r="B75" s="11" t="s">
        <v>818</v>
      </c>
      <c r="C75" s="19"/>
      <c r="D75" s="27" t="s">
        <v>819</v>
      </c>
      <c r="E75" s="23"/>
      <c r="F75" s="27" t="s">
        <v>820</v>
      </c>
      <c r="G75" s="23"/>
      <c r="H75" s="27" t="s">
        <v>756</v>
      </c>
      <c r="I75" s="23"/>
      <c r="J75" s="27" t="s">
        <v>821</v>
      </c>
      <c r="K75" s="23"/>
      <c r="L75" s="27" t="s">
        <v>822</v>
      </c>
      <c r="M75" s="4"/>
    </row>
    <row r="76" spans="1:13" ht="15.75" thickBot="1">
      <c r="A76" s="13"/>
      <c r="B76" s="10" t="s">
        <v>174</v>
      </c>
      <c r="C76" s="19"/>
      <c r="D76" s="28" t="s">
        <v>819</v>
      </c>
      <c r="E76" s="23"/>
      <c r="F76" s="28" t="s">
        <v>820</v>
      </c>
      <c r="G76" s="23"/>
      <c r="H76" s="71" t="s">
        <v>756</v>
      </c>
      <c r="I76" s="23"/>
      <c r="J76" s="28" t="s">
        <v>821</v>
      </c>
      <c r="K76" s="23"/>
      <c r="L76" s="28" t="s">
        <v>822</v>
      </c>
      <c r="M76" s="4"/>
    </row>
    <row r="77" spans="1:13" ht="15.75" thickTop="1">
      <c r="A77" s="13"/>
      <c r="B77" s="4"/>
      <c r="C77" s="19"/>
      <c r="D77" s="23"/>
      <c r="E77" s="23"/>
      <c r="F77" s="23"/>
      <c r="G77" s="23"/>
      <c r="H77" s="23"/>
      <c r="I77" s="23"/>
      <c r="J77" s="23"/>
      <c r="K77" s="23"/>
      <c r="L77" s="23"/>
      <c r="M77" s="4"/>
    </row>
    <row r="78" spans="1:13">
      <c r="A78" s="13"/>
      <c r="B78" s="10" t="s">
        <v>823</v>
      </c>
      <c r="C78" s="19"/>
      <c r="D78" s="24" t="s">
        <v>824</v>
      </c>
      <c r="E78" s="23"/>
      <c r="F78" s="24" t="s">
        <v>825</v>
      </c>
      <c r="G78" s="23"/>
      <c r="H78" s="24" t="s">
        <v>826</v>
      </c>
      <c r="I78" s="23"/>
      <c r="J78" s="24" t="s">
        <v>827</v>
      </c>
      <c r="K78" s="23"/>
      <c r="L78" s="24" t="s">
        <v>828</v>
      </c>
      <c r="M78" s="4"/>
    </row>
    <row r="79" spans="1:13" ht="24" thickBot="1">
      <c r="A79" s="13"/>
      <c r="B79" s="11" t="s">
        <v>829</v>
      </c>
      <c r="C79" s="19"/>
      <c r="D79" s="27" t="s">
        <v>298</v>
      </c>
      <c r="E79" s="23"/>
      <c r="F79" s="27" t="s">
        <v>298</v>
      </c>
      <c r="G79" s="23"/>
      <c r="H79" s="27" t="s">
        <v>811</v>
      </c>
      <c r="I79" s="11" t="s">
        <v>241</v>
      </c>
      <c r="J79" s="27" t="s">
        <v>298</v>
      </c>
      <c r="K79" s="23"/>
      <c r="L79" s="27" t="s">
        <v>811</v>
      </c>
      <c r="M79" s="11" t="s">
        <v>241</v>
      </c>
    </row>
    <row r="80" spans="1:13" ht="33.75" thickBot="1">
      <c r="A80" s="13"/>
      <c r="B80" s="10" t="s">
        <v>830</v>
      </c>
      <c r="C80" s="19"/>
      <c r="D80" s="28" t="s">
        <v>824</v>
      </c>
      <c r="E80" s="23"/>
      <c r="F80" s="28" t="s">
        <v>825</v>
      </c>
      <c r="G80" s="23"/>
      <c r="H80" s="28" t="s">
        <v>831</v>
      </c>
      <c r="I80" s="23"/>
      <c r="J80" s="28" t="s">
        <v>827</v>
      </c>
      <c r="K80" s="23"/>
      <c r="L80" s="28" t="s">
        <v>832</v>
      </c>
      <c r="M80" s="4"/>
    </row>
    <row r="81" spans="1:13" ht="15.75" thickTop="1">
      <c r="A81" s="13"/>
      <c r="B81" s="4"/>
      <c r="C81" s="97" t="s">
        <v>235</v>
      </c>
      <c r="D81" s="4"/>
      <c r="E81" s="4"/>
      <c r="F81" s="4"/>
      <c r="G81" s="4"/>
      <c r="H81" s="4"/>
      <c r="I81" s="4"/>
      <c r="J81" s="4"/>
      <c r="K81" s="4"/>
      <c r="L81" s="4"/>
      <c r="M81" s="4"/>
    </row>
    <row r="82" spans="1:13">
      <c r="A82" s="13"/>
      <c r="B82" s="4"/>
      <c r="C82" s="4"/>
      <c r="D82" s="4"/>
      <c r="E82" s="4"/>
      <c r="F82" s="4"/>
      <c r="G82" s="4"/>
      <c r="H82" s="4"/>
      <c r="I82" s="4"/>
      <c r="J82" s="4"/>
      <c r="K82" s="4"/>
      <c r="L82" s="4"/>
      <c r="M82" s="4"/>
    </row>
    <row r="83" spans="1:13">
      <c r="A83" s="13"/>
      <c r="B83" s="4"/>
      <c r="C83" s="4"/>
      <c r="D83" s="19"/>
      <c r="E83" s="4"/>
      <c r="F83" s="4"/>
      <c r="G83" s="4"/>
      <c r="H83" s="19"/>
      <c r="I83" s="4"/>
      <c r="J83" s="4"/>
      <c r="K83" s="4"/>
      <c r="L83" s="19"/>
      <c r="M83" s="4"/>
    </row>
    <row r="84" spans="1:13">
      <c r="A84" s="13"/>
      <c r="B84" s="4"/>
      <c r="C84" s="4"/>
      <c r="D84" s="19"/>
      <c r="E84" s="4"/>
      <c r="F84" s="4"/>
      <c r="G84" s="4"/>
      <c r="H84" s="19"/>
      <c r="I84" s="4"/>
      <c r="J84" s="4"/>
      <c r="K84" s="4"/>
      <c r="L84" s="19"/>
      <c r="M84" s="4"/>
    </row>
    <row r="85" spans="1:13">
      <c r="A85" s="13"/>
      <c r="B85" s="4"/>
      <c r="C85" s="4"/>
      <c r="D85" s="19"/>
      <c r="E85" s="4"/>
      <c r="F85" s="4"/>
      <c r="G85" s="4"/>
      <c r="H85" s="19"/>
      <c r="I85" s="4"/>
      <c r="J85" s="4"/>
      <c r="K85" s="4"/>
      <c r="L85" s="19"/>
      <c r="M85" s="4"/>
    </row>
    <row r="86" spans="1:13">
      <c r="A86" s="13"/>
      <c r="B86" s="31"/>
      <c r="C86" s="31"/>
      <c r="D86" s="20" t="s">
        <v>663</v>
      </c>
      <c r="E86" s="31"/>
      <c r="F86" s="18" t="s">
        <v>711</v>
      </c>
      <c r="G86" s="31"/>
      <c r="H86" s="20" t="s">
        <v>775</v>
      </c>
      <c r="I86" s="31"/>
      <c r="J86" s="29" t="s">
        <v>714</v>
      </c>
      <c r="K86" s="31"/>
      <c r="L86" s="32" t="s">
        <v>163</v>
      </c>
      <c r="M86" s="31"/>
    </row>
    <row r="87" spans="1:13">
      <c r="A87" s="13"/>
      <c r="B87" s="31"/>
      <c r="C87" s="31"/>
      <c r="D87" s="20" t="s">
        <v>708</v>
      </c>
      <c r="E87" s="31"/>
      <c r="F87" s="18" t="s">
        <v>712</v>
      </c>
      <c r="G87" s="31"/>
      <c r="H87" s="20" t="s">
        <v>712</v>
      </c>
      <c r="I87" s="31"/>
      <c r="J87" s="29"/>
      <c r="K87" s="31"/>
      <c r="L87" s="32"/>
      <c r="M87" s="31"/>
    </row>
    <row r="88" spans="1:13">
      <c r="A88" s="13"/>
      <c r="B88" s="31"/>
      <c r="C88" s="31"/>
      <c r="D88" s="20" t="s">
        <v>709</v>
      </c>
      <c r="E88" s="31"/>
      <c r="F88" s="4"/>
      <c r="G88" s="31"/>
      <c r="H88" s="4"/>
      <c r="I88" s="31"/>
      <c r="J88" s="29"/>
      <c r="K88" s="31"/>
      <c r="L88" s="32"/>
      <c r="M88" s="31"/>
    </row>
    <row r="89" spans="1:13" ht="15.75" thickBot="1">
      <c r="A89" s="13"/>
      <c r="B89" s="31"/>
      <c r="C89" s="31"/>
      <c r="D89" s="21" t="s">
        <v>710</v>
      </c>
      <c r="E89" s="31"/>
      <c r="F89" s="43"/>
      <c r="G89" s="31"/>
      <c r="H89" s="43"/>
      <c r="I89" s="31"/>
      <c r="J89" s="30"/>
      <c r="K89" s="31"/>
      <c r="L89" s="33"/>
      <c r="M89" s="31"/>
    </row>
    <row r="90" spans="1:13" ht="22.5">
      <c r="A90" s="13"/>
      <c r="B90" s="10" t="s">
        <v>833</v>
      </c>
      <c r="C90" s="22" t="s">
        <v>235</v>
      </c>
      <c r="D90" s="4"/>
      <c r="E90" s="4"/>
      <c r="F90" s="4"/>
      <c r="G90" s="4"/>
      <c r="H90" s="4"/>
      <c r="I90" s="4"/>
      <c r="J90" s="4"/>
      <c r="K90" s="4"/>
      <c r="L90" s="4"/>
      <c r="M90" s="4"/>
    </row>
    <row r="91" spans="1:13">
      <c r="A91" s="13"/>
      <c r="B91" s="11" t="s">
        <v>93</v>
      </c>
      <c r="C91" s="22" t="s">
        <v>235</v>
      </c>
      <c r="D91" s="26" t="s">
        <v>777</v>
      </c>
      <c r="E91" s="4"/>
      <c r="F91" s="26" t="s">
        <v>834</v>
      </c>
      <c r="G91" s="4"/>
      <c r="H91" s="26" t="s">
        <v>835</v>
      </c>
      <c r="I91" s="4"/>
      <c r="J91" s="26" t="s">
        <v>756</v>
      </c>
      <c r="K91" s="4"/>
      <c r="L91" s="26" t="s">
        <v>836</v>
      </c>
      <c r="M91" s="4"/>
    </row>
    <row r="92" spans="1:13">
      <c r="A92" s="13"/>
      <c r="B92" s="11" t="s">
        <v>94</v>
      </c>
      <c r="C92" s="22" t="s">
        <v>235</v>
      </c>
      <c r="D92" s="26" t="s">
        <v>298</v>
      </c>
      <c r="E92" s="4"/>
      <c r="F92" s="26" t="s">
        <v>837</v>
      </c>
      <c r="G92" s="11" t="s">
        <v>241</v>
      </c>
      <c r="H92" s="26" t="s">
        <v>838</v>
      </c>
      <c r="I92" s="11" t="s">
        <v>241</v>
      </c>
      <c r="J92" s="26" t="s">
        <v>298</v>
      </c>
      <c r="K92" s="4"/>
      <c r="L92" s="26" t="s">
        <v>839</v>
      </c>
      <c r="M92" s="11" t="s">
        <v>241</v>
      </c>
    </row>
    <row r="93" spans="1:13">
      <c r="A93" s="13"/>
      <c r="B93" s="11" t="s">
        <v>95</v>
      </c>
      <c r="C93" s="22" t="s">
        <v>235</v>
      </c>
      <c r="D93" s="26" t="s">
        <v>298</v>
      </c>
      <c r="E93" s="4"/>
      <c r="F93" s="26" t="s">
        <v>840</v>
      </c>
      <c r="G93" s="11" t="s">
        <v>241</v>
      </c>
      <c r="H93" s="26" t="s">
        <v>841</v>
      </c>
      <c r="I93" s="11" t="s">
        <v>241</v>
      </c>
      <c r="J93" s="26" t="s">
        <v>298</v>
      </c>
      <c r="K93" s="4"/>
      <c r="L93" s="26" t="s">
        <v>842</v>
      </c>
      <c r="M93" s="11" t="s">
        <v>241</v>
      </c>
    </row>
    <row r="94" spans="1:13">
      <c r="A94" s="13"/>
      <c r="B94" s="11" t="s">
        <v>96</v>
      </c>
      <c r="C94" s="22" t="s">
        <v>235</v>
      </c>
      <c r="D94" s="26" t="s">
        <v>843</v>
      </c>
      <c r="E94" s="11" t="s">
        <v>241</v>
      </c>
      <c r="F94" s="26" t="s">
        <v>844</v>
      </c>
      <c r="G94" s="11" t="s">
        <v>241</v>
      </c>
      <c r="H94" s="26" t="s">
        <v>845</v>
      </c>
      <c r="I94" s="11" t="s">
        <v>241</v>
      </c>
      <c r="J94" s="26" t="s">
        <v>298</v>
      </c>
      <c r="K94" s="4"/>
      <c r="L94" s="26" t="s">
        <v>846</v>
      </c>
      <c r="M94" s="11" t="s">
        <v>241</v>
      </c>
    </row>
    <row r="95" spans="1:13">
      <c r="A95" s="13"/>
      <c r="B95" s="11" t="s">
        <v>97</v>
      </c>
      <c r="C95" s="22" t="s">
        <v>235</v>
      </c>
      <c r="D95" s="26" t="s">
        <v>847</v>
      </c>
      <c r="E95" s="11" t="s">
        <v>241</v>
      </c>
      <c r="F95" s="26" t="s">
        <v>848</v>
      </c>
      <c r="G95" s="11" t="s">
        <v>241</v>
      </c>
      <c r="H95" s="26" t="s">
        <v>579</v>
      </c>
      <c r="I95" s="11" t="s">
        <v>241</v>
      </c>
      <c r="J95" s="26" t="s">
        <v>298</v>
      </c>
      <c r="K95" s="4"/>
      <c r="L95" s="26" t="s">
        <v>581</v>
      </c>
      <c r="M95" s="11" t="s">
        <v>241</v>
      </c>
    </row>
    <row r="96" spans="1:13">
      <c r="A96" s="13"/>
      <c r="B96" s="11" t="s">
        <v>98</v>
      </c>
      <c r="C96" s="22" t="s">
        <v>235</v>
      </c>
      <c r="D96" s="26" t="s">
        <v>849</v>
      </c>
      <c r="E96" s="11" t="s">
        <v>241</v>
      </c>
      <c r="F96" s="26" t="s">
        <v>850</v>
      </c>
      <c r="G96" s="11" t="s">
        <v>241</v>
      </c>
      <c r="H96" s="26" t="s">
        <v>573</v>
      </c>
      <c r="I96" s="11" t="s">
        <v>241</v>
      </c>
      <c r="J96" s="26" t="s">
        <v>298</v>
      </c>
      <c r="K96" s="4"/>
      <c r="L96" s="26" t="s">
        <v>575</v>
      </c>
      <c r="M96" s="11" t="s">
        <v>241</v>
      </c>
    </row>
    <row r="97" spans="1:13">
      <c r="A97" s="13"/>
      <c r="B97" s="11" t="s">
        <v>100</v>
      </c>
      <c r="C97" s="4"/>
      <c r="D97" s="26" t="s">
        <v>298</v>
      </c>
      <c r="E97" s="4"/>
      <c r="F97" s="26" t="s">
        <v>298</v>
      </c>
      <c r="G97" s="4"/>
      <c r="H97" s="26" t="s">
        <v>735</v>
      </c>
      <c r="I97" s="11" t="s">
        <v>241</v>
      </c>
      <c r="J97" s="26" t="s">
        <v>298</v>
      </c>
      <c r="K97" s="4"/>
      <c r="L97" s="26" t="s">
        <v>735</v>
      </c>
      <c r="M97" s="11" t="s">
        <v>241</v>
      </c>
    </row>
    <row r="98" spans="1:13" ht="15.75" thickBot="1">
      <c r="A98" s="13"/>
      <c r="B98" s="11" t="s">
        <v>851</v>
      </c>
      <c r="C98" s="22" t="s">
        <v>235</v>
      </c>
      <c r="D98" s="27" t="s">
        <v>852</v>
      </c>
      <c r="E98" s="11" t="s">
        <v>241</v>
      </c>
      <c r="F98" s="27" t="s">
        <v>853</v>
      </c>
      <c r="G98" s="11" t="s">
        <v>241</v>
      </c>
      <c r="H98" s="27" t="s">
        <v>854</v>
      </c>
      <c r="I98" s="11" t="s">
        <v>241</v>
      </c>
      <c r="J98" s="27" t="s">
        <v>298</v>
      </c>
      <c r="K98" s="4"/>
      <c r="L98" s="27" t="s">
        <v>855</v>
      </c>
      <c r="M98" s="11" t="s">
        <v>241</v>
      </c>
    </row>
    <row r="99" spans="1:13" ht="22.5">
      <c r="A99" s="13"/>
      <c r="B99" s="10" t="s">
        <v>102</v>
      </c>
      <c r="C99" s="22" t="s">
        <v>235</v>
      </c>
      <c r="D99" s="49">
        <v>-44480</v>
      </c>
      <c r="E99" s="4"/>
      <c r="F99" s="49">
        <v>-5490</v>
      </c>
      <c r="G99" s="4"/>
      <c r="H99" s="49">
        <v>-20654</v>
      </c>
      <c r="I99" s="4"/>
      <c r="J99" s="26" t="s">
        <v>298</v>
      </c>
      <c r="K99" s="4"/>
      <c r="L99" s="49">
        <v>-70624</v>
      </c>
      <c r="M99" s="4"/>
    </row>
    <row r="100" spans="1:13">
      <c r="A100" s="13"/>
      <c r="B100" s="11" t="s">
        <v>856</v>
      </c>
      <c r="C100" s="22" t="s">
        <v>235</v>
      </c>
      <c r="D100" s="26" t="s">
        <v>857</v>
      </c>
      <c r="E100" s="11" t="s">
        <v>241</v>
      </c>
      <c r="F100" s="26" t="s">
        <v>585</v>
      </c>
      <c r="G100" s="11" t="s">
        <v>241</v>
      </c>
      <c r="H100" s="26" t="s">
        <v>298</v>
      </c>
      <c r="I100" s="4"/>
      <c r="J100" s="25">
        <v>26795</v>
      </c>
      <c r="K100" s="4"/>
      <c r="L100" s="26" t="s">
        <v>298</v>
      </c>
      <c r="M100" s="4"/>
    </row>
    <row r="101" spans="1:13" ht="15.75" thickBot="1">
      <c r="A101" s="13"/>
      <c r="B101" s="11" t="s">
        <v>103</v>
      </c>
      <c r="C101" s="22" t="s">
        <v>235</v>
      </c>
      <c r="D101" s="42">
        <v>22854</v>
      </c>
      <c r="E101" s="4"/>
      <c r="F101" s="42">
        <v>4611</v>
      </c>
      <c r="G101" s="4"/>
      <c r="H101" s="42">
        <v>2032</v>
      </c>
      <c r="I101" s="4"/>
      <c r="J101" s="27" t="s">
        <v>298</v>
      </c>
      <c r="K101" s="4"/>
      <c r="L101" s="42">
        <v>29497</v>
      </c>
      <c r="M101" s="4"/>
    </row>
    <row r="102" spans="1:13">
      <c r="A102" s="13"/>
      <c r="B102" s="10" t="s">
        <v>104</v>
      </c>
      <c r="C102" s="22" t="s">
        <v>235</v>
      </c>
      <c r="D102" s="49">
        <v>-34627</v>
      </c>
      <c r="E102" s="4"/>
      <c r="F102" s="49">
        <v>-14673</v>
      </c>
      <c r="G102" s="4"/>
      <c r="H102" s="49">
        <v>-18622</v>
      </c>
      <c r="I102" s="4"/>
      <c r="J102" s="49">
        <v>26795</v>
      </c>
      <c r="K102" s="4"/>
      <c r="L102" s="49">
        <v>-41127</v>
      </c>
      <c r="M102" s="4"/>
    </row>
    <row r="103" spans="1:13" ht="15.75" thickBot="1">
      <c r="A103" s="13"/>
      <c r="B103" s="11" t="s">
        <v>742</v>
      </c>
      <c r="C103" s="22" t="s">
        <v>235</v>
      </c>
      <c r="D103" s="27" t="s">
        <v>298</v>
      </c>
      <c r="E103" s="4"/>
      <c r="F103" s="27" t="s">
        <v>858</v>
      </c>
      <c r="G103" s="11" t="s">
        <v>241</v>
      </c>
      <c r="H103" s="27" t="s">
        <v>859</v>
      </c>
      <c r="I103" s="11" t="s">
        <v>241</v>
      </c>
      <c r="J103" s="27" t="s">
        <v>298</v>
      </c>
      <c r="K103" s="4"/>
      <c r="L103" s="27" t="s">
        <v>860</v>
      </c>
      <c r="M103" s="11" t="s">
        <v>241</v>
      </c>
    </row>
    <row r="104" spans="1:13">
      <c r="A104" s="13"/>
      <c r="B104" s="10" t="s">
        <v>106</v>
      </c>
      <c r="C104" s="22" t="s">
        <v>235</v>
      </c>
      <c r="D104" s="49">
        <v>-34627</v>
      </c>
      <c r="E104" s="4"/>
      <c r="F104" s="49">
        <v>-14851</v>
      </c>
      <c r="G104" s="4"/>
      <c r="H104" s="49">
        <v>-19580</v>
      </c>
      <c r="I104" s="4"/>
      <c r="J104" s="49">
        <v>26795</v>
      </c>
      <c r="K104" s="4"/>
      <c r="L104" s="49">
        <v>-42263</v>
      </c>
      <c r="M104" s="4"/>
    </row>
    <row r="105" spans="1:13" ht="24" thickBot="1">
      <c r="A105" s="13"/>
      <c r="B105" s="11" t="s">
        <v>746</v>
      </c>
      <c r="C105" s="22" t="s">
        <v>235</v>
      </c>
      <c r="D105" s="27" t="s">
        <v>298</v>
      </c>
      <c r="E105" s="4"/>
      <c r="F105" s="27" t="s">
        <v>861</v>
      </c>
      <c r="G105" s="11" t="s">
        <v>241</v>
      </c>
      <c r="H105" s="42">
        <v>7818</v>
      </c>
      <c r="I105" s="4"/>
      <c r="J105" s="27" t="s">
        <v>298</v>
      </c>
      <c r="K105" s="4"/>
      <c r="L105" s="42">
        <v>7636</v>
      </c>
      <c r="M105" s="4"/>
    </row>
    <row r="106" spans="1:13" ht="23.25" thickBot="1">
      <c r="A106" s="13"/>
      <c r="B106" s="10" t="s">
        <v>108</v>
      </c>
      <c r="C106" s="22" t="s">
        <v>235</v>
      </c>
      <c r="D106" s="28" t="s">
        <v>862</v>
      </c>
      <c r="E106" s="4"/>
      <c r="F106" s="28" t="s">
        <v>863</v>
      </c>
      <c r="G106" s="4"/>
      <c r="H106" s="28" t="s">
        <v>864</v>
      </c>
      <c r="I106" s="4"/>
      <c r="J106" s="28" t="s">
        <v>865</v>
      </c>
      <c r="K106" s="4"/>
      <c r="L106" s="28" t="s">
        <v>866</v>
      </c>
      <c r="M106" s="4"/>
    </row>
    <row r="107" spans="1:13" ht="15.75" thickTop="1">
      <c r="A107" s="13"/>
      <c r="B107" s="4"/>
      <c r="C107" s="97" t="s">
        <v>235</v>
      </c>
      <c r="D107" s="4"/>
      <c r="E107" s="4"/>
      <c r="F107" s="4"/>
      <c r="G107" s="4"/>
      <c r="H107" s="4"/>
      <c r="I107" s="4"/>
      <c r="J107" s="4"/>
      <c r="K107" s="4"/>
      <c r="L107" s="4"/>
      <c r="M107" s="4"/>
    </row>
    <row r="108" spans="1:13">
      <c r="A108" s="13"/>
      <c r="B108" s="10" t="s">
        <v>752</v>
      </c>
      <c r="C108" s="22" t="s">
        <v>235</v>
      </c>
      <c r="D108" s="4"/>
      <c r="E108" s="4"/>
      <c r="F108" s="4"/>
      <c r="G108" s="4"/>
      <c r="H108" s="4"/>
      <c r="I108" s="4"/>
      <c r="J108" s="4"/>
      <c r="K108" s="4"/>
      <c r="L108" s="4"/>
      <c r="M108" s="4"/>
    </row>
    <row r="109" spans="1:13" ht="23.25">
      <c r="A109" s="13"/>
      <c r="B109" s="11" t="s">
        <v>818</v>
      </c>
      <c r="C109" s="22" t="s">
        <v>235</v>
      </c>
      <c r="D109" s="26" t="s">
        <v>867</v>
      </c>
      <c r="E109" s="4"/>
      <c r="F109" s="26" t="s">
        <v>868</v>
      </c>
      <c r="G109" s="4"/>
      <c r="H109" s="26" t="s">
        <v>756</v>
      </c>
      <c r="I109" s="4"/>
      <c r="J109" s="26" t="s">
        <v>869</v>
      </c>
      <c r="K109" s="4"/>
      <c r="L109" s="26" t="s">
        <v>870</v>
      </c>
      <c r="M109" s="4"/>
    </row>
    <row r="110" spans="1:13" ht="15.75" thickBot="1">
      <c r="A110" s="13"/>
      <c r="B110" s="11" t="s">
        <v>758</v>
      </c>
      <c r="C110" s="4"/>
      <c r="D110" s="42">
        <v>11553</v>
      </c>
      <c r="E110" s="98"/>
      <c r="F110" s="42">
        <v>11553</v>
      </c>
      <c r="G110" s="45"/>
      <c r="H110" s="27" t="s">
        <v>298</v>
      </c>
      <c r="I110" s="45"/>
      <c r="J110" s="27" t="s">
        <v>760</v>
      </c>
      <c r="K110" s="98" t="s">
        <v>241</v>
      </c>
      <c r="L110" s="42">
        <v>11553</v>
      </c>
      <c r="M110" s="4"/>
    </row>
    <row r="111" spans="1:13" ht="15.75" thickBot="1">
      <c r="A111" s="13"/>
      <c r="B111" s="10" t="s">
        <v>761</v>
      </c>
      <c r="C111" s="22" t="s">
        <v>235</v>
      </c>
      <c r="D111" s="28" t="s">
        <v>871</v>
      </c>
      <c r="E111" s="4"/>
      <c r="F111" s="28" t="s">
        <v>872</v>
      </c>
      <c r="G111" s="4"/>
      <c r="H111" s="71" t="s">
        <v>873</v>
      </c>
      <c r="I111" s="4"/>
      <c r="J111" s="28" t="s">
        <v>874</v>
      </c>
      <c r="K111" s="4"/>
      <c r="L111" s="28" t="s">
        <v>875</v>
      </c>
      <c r="M111" s="4"/>
    </row>
    <row r="112" spans="1:13" ht="15.75" thickTop="1">
      <c r="A112" s="13"/>
      <c r="B112" s="10" t="s">
        <v>119</v>
      </c>
      <c r="C112" s="22" t="s">
        <v>235</v>
      </c>
      <c r="D112" s="24" t="s">
        <v>876</v>
      </c>
      <c r="E112" s="4"/>
      <c r="F112" s="24" t="s">
        <v>877</v>
      </c>
      <c r="G112" s="4"/>
      <c r="H112" s="24" t="s">
        <v>878</v>
      </c>
      <c r="I112" s="4"/>
      <c r="J112" s="24" t="s">
        <v>879</v>
      </c>
      <c r="K112" s="4"/>
      <c r="L112" s="24" t="s">
        <v>880</v>
      </c>
      <c r="M112" s="4"/>
    </row>
    <row r="113" spans="1:13" ht="24" thickBot="1">
      <c r="A113" s="13"/>
      <c r="B113" s="11" t="s">
        <v>881</v>
      </c>
      <c r="C113" s="22" t="s">
        <v>235</v>
      </c>
      <c r="D113" s="27" t="s">
        <v>298</v>
      </c>
      <c r="E113" s="4"/>
      <c r="F113" s="27" t="s">
        <v>861</v>
      </c>
      <c r="G113" s="11" t="s">
        <v>241</v>
      </c>
      <c r="H113" s="42">
        <v>7818</v>
      </c>
      <c r="I113" s="4"/>
      <c r="J113" s="27" t="s">
        <v>298</v>
      </c>
      <c r="K113" s="4"/>
      <c r="L113" s="42">
        <v>7636</v>
      </c>
      <c r="M113" s="4"/>
    </row>
    <row r="114" spans="1:13" ht="23.25" thickBot="1">
      <c r="A114" s="13"/>
      <c r="B114" s="10" t="s">
        <v>121</v>
      </c>
      <c r="C114" s="22" t="s">
        <v>235</v>
      </c>
      <c r="D114" s="28" t="s">
        <v>876</v>
      </c>
      <c r="E114" s="4"/>
      <c r="F114" s="28" t="s">
        <v>882</v>
      </c>
      <c r="G114" s="4"/>
      <c r="H114" s="28" t="s">
        <v>864</v>
      </c>
      <c r="I114" s="4"/>
      <c r="J114" s="28" t="s">
        <v>879</v>
      </c>
      <c r="K114" s="4"/>
      <c r="L114" s="28" t="s">
        <v>883</v>
      </c>
      <c r="M114" s="4"/>
    </row>
    <row r="115" spans="1:13" ht="15.75" thickTop="1">
      <c r="A115" s="13"/>
      <c r="B115" s="4"/>
      <c r="C115" s="97" t="s">
        <v>235</v>
      </c>
      <c r="D115" s="4"/>
      <c r="E115" s="4"/>
      <c r="F115" s="4"/>
      <c r="G115" s="4"/>
      <c r="H115" s="4"/>
      <c r="I115" s="4"/>
      <c r="J115" s="4"/>
      <c r="K115" s="4"/>
      <c r="L115" s="4"/>
      <c r="M115" s="4"/>
    </row>
    <row r="116" spans="1:13">
      <c r="A116" s="13"/>
      <c r="B116" s="4"/>
      <c r="C116" s="4"/>
      <c r="D116" s="4"/>
      <c r="E116" s="4"/>
      <c r="F116" s="4"/>
      <c r="G116" s="4"/>
      <c r="H116" s="4"/>
      <c r="I116" s="4"/>
      <c r="J116" s="4"/>
      <c r="K116" s="4"/>
      <c r="L116" s="4"/>
      <c r="M116" s="4"/>
    </row>
    <row r="117" spans="1:13">
      <c r="A117" s="13"/>
      <c r="B117" s="4"/>
      <c r="C117" s="4"/>
      <c r="D117" s="4"/>
      <c r="E117" s="4"/>
      <c r="F117" s="4"/>
      <c r="G117" s="4"/>
      <c r="H117" s="4"/>
      <c r="I117" s="4"/>
      <c r="J117" s="4"/>
      <c r="K117" s="4"/>
      <c r="L117" s="4"/>
      <c r="M117" s="4"/>
    </row>
    <row r="118" spans="1:13">
      <c r="A118" s="13"/>
      <c r="B118" s="4"/>
      <c r="C118" s="4"/>
      <c r="D118" s="19"/>
      <c r="E118" s="4"/>
      <c r="F118" s="4"/>
      <c r="G118" s="4"/>
      <c r="H118" s="19"/>
      <c r="I118" s="4"/>
      <c r="J118" s="4"/>
      <c r="K118" s="4"/>
      <c r="L118" s="19"/>
      <c r="M118" s="4"/>
    </row>
    <row r="119" spans="1:13">
      <c r="A119" s="13"/>
      <c r="B119" s="4"/>
      <c r="C119" s="4"/>
      <c r="D119" s="19"/>
      <c r="E119" s="4"/>
      <c r="F119" s="4"/>
      <c r="G119" s="4"/>
      <c r="H119" s="19"/>
      <c r="I119" s="4"/>
      <c r="J119" s="4"/>
      <c r="K119" s="4"/>
      <c r="L119" s="19"/>
      <c r="M119" s="4"/>
    </row>
    <row r="120" spans="1:13">
      <c r="A120" s="13"/>
      <c r="B120" s="31"/>
      <c r="C120" s="31"/>
      <c r="D120" s="32"/>
      <c r="E120" s="31"/>
      <c r="F120" s="31"/>
      <c r="G120" s="31"/>
      <c r="H120" s="81"/>
      <c r="I120" s="31"/>
      <c r="J120" s="31"/>
      <c r="K120" s="31"/>
      <c r="L120" s="81"/>
      <c r="M120" s="31"/>
    </row>
    <row r="121" spans="1:13">
      <c r="A121" s="13"/>
      <c r="B121" s="31"/>
      <c r="C121" s="31"/>
      <c r="D121" s="32"/>
      <c r="E121" s="31"/>
      <c r="F121" s="31"/>
      <c r="G121" s="31"/>
      <c r="H121" s="81"/>
      <c r="I121" s="31"/>
      <c r="J121" s="31"/>
      <c r="K121" s="31"/>
      <c r="L121" s="81"/>
      <c r="M121" s="31"/>
    </row>
    <row r="122" spans="1:13">
      <c r="A122" s="13"/>
      <c r="B122" s="31"/>
      <c r="C122" s="31"/>
      <c r="D122" s="32"/>
      <c r="E122" s="31"/>
      <c r="F122" s="31"/>
      <c r="G122" s="31"/>
      <c r="H122" s="81"/>
      <c r="I122" s="31"/>
      <c r="J122" s="31"/>
      <c r="K122" s="31"/>
      <c r="L122" s="81"/>
      <c r="M122" s="31"/>
    </row>
    <row r="123" spans="1:13">
      <c r="A123" s="13"/>
      <c r="B123" s="4"/>
      <c r="C123" s="4"/>
      <c r="D123" s="19"/>
      <c r="E123" s="4"/>
      <c r="F123" s="4"/>
      <c r="G123" s="4"/>
      <c r="H123" s="19"/>
      <c r="I123" s="4"/>
      <c r="J123" s="4"/>
      <c r="K123" s="4"/>
      <c r="L123" s="19"/>
      <c r="M123" s="4"/>
    </row>
    <row r="124" spans="1:13">
      <c r="A124" s="13"/>
      <c r="B124" s="31"/>
      <c r="C124" s="31"/>
      <c r="D124" s="20" t="s">
        <v>663</v>
      </c>
      <c r="E124" s="31"/>
      <c r="F124" s="18" t="s">
        <v>711</v>
      </c>
      <c r="G124" s="31"/>
      <c r="H124" s="20" t="s">
        <v>775</v>
      </c>
      <c r="I124" s="31"/>
      <c r="J124" s="29" t="s">
        <v>714</v>
      </c>
      <c r="K124" s="31"/>
      <c r="L124" s="32" t="s">
        <v>163</v>
      </c>
      <c r="M124" s="31"/>
    </row>
    <row r="125" spans="1:13">
      <c r="A125" s="13"/>
      <c r="B125" s="31"/>
      <c r="C125" s="31"/>
      <c r="D125" s="20" t="s">
        <v>708</v>
      </c>
      <c r="E125" s="31"/>
      <c r="F125" s="18" t="s">
        <v>712</v>
      </c>
      <c r="G125" s="31"/>
      <c r="H125" s="20" t="s">
        <v>712</v>
      </c>
      <c r="I125" s="31"/>
      <c r="J125" s="29"/>
      <c r="K125" s="31"/>
      <c r="L125" s="32"/>
      <c r="M125" s="31"/>
    </row>
    <row r="126" spans="1:13">
      <c r="A126" s="13"/>
      <c r="B126" s="31"/>
      <c r="C126" s="31"/>
      <c r="D126" s="20" t="s">
        <v>709</v>
      </c>
      <c r="E126" s="31"/>
      <c r="F126" s="4"/>
      <c r="G126" s="31"/>
      <c r="H126" s="4"/>
      <c r="I126" s="31"/>
      <c r="J126" s="29"/>
      <c r="K126" s="31"/>
      <c r="L126" s="32"/>
      <c r="M126" s="31"/>
    </row>
    <row r="127" spans="1:13" ht="15.75" thickBot="1">
      <c r="A127" s="13"/>
      <c r="B127" s="31"/>
      <c r="C127" s="31"/>
      <c r="D127" s="21" t="s">
        <v>710</v>
      </c>
      <c r="E127" s="31"/>
      <c r="F127" s="43"/>
      <c r="G127" s="31"/>
      <c r="H127" s="43"/>
      <c r="I127" s="31"/>
      <c r="J127" s="30"/>
      <c r="K127" s="31"/>
      <c r="L127" s="33"/>
      <c r="M127" s="31"/>
    </row>
    <row r="128" spans="1:13" ht="22.5">
      <c r="A128" s="13"/>
      <c r="B128" s="10" t="s">
        <v>884</v>
      </c>
      <c r="C128" s="22" t="s">
        <v>235</v>
      </c>
      <c r="D128" s="4"/>
      <c r="E128" s="4"/>
      <c r="F128" s="4"/>
      <c r="G128" s="4"/>
      <c r="H128" s="4"/>
      <c r="I128" s="4"/>
      <c r="J128" s="4"/>
      <c r="K128" s="4"/>
      <c r="L128" s="4"/>
      <c r="M128" s="4"/>
    </row>
    <row r="129" spans="1:13">
      <c r="A129" s="13"/>
      <c r="B129" s="11" t="s">
        <v>93</v>
      </c>
      <c r="C129" s="22" t="s">
        <v>235</v>
      </c>
      <c r="D129" s="99" t="s">
        <v>777</v>
      </c>
      <c r="E129" s="23"/>
      <c r="F129" s="26" t="s">
        <v>885</v>
      </c>
      <c r="G129" s="23"/>
      <c r="H129" s="26" t="s">
        <v>886</v>
      </c>
      <c r="I129" s="23"/>
      <c r="J129" s="99" t="s">
        <v>887</v>
      </c>
      <c r="K129" s="23"/>
      <c r="L129" s="26" t="s">
        <v>570</v>
      </c>
      <c r="M129" s="11" t="s">
        <v>235</v>
      </c>
    </row>
    <row r="130" spans="1:13">
      <c r="A130" s="13"/>
      <c r="B130" s="11" t="s">
        <v>94</v>
      </c>
      <c r="C130" s="22" t="s">
        <v>235</v>
      </c>
      <c r="D130" s="26" t="s">
        <v>782</v>
      </c>
      <c r="E130" s="26" t="s">
        <v>235</v>
      </c>
      <c r="F130" s="26" t="s">
        <v>888</v>
      </c>
      <c r="G130" s="11" t="s">
        <v>241</v>
      </c>
      <c r="H130" s="26" t="s">
        <v>889</v>
      </c>
      <c r="I130" s="11" t="s">
        <v>241</v>
      </c>
      <c r="J130" s="26" t="s">
        <v>890</v>
      </c>
      <c r="K130" s="23"/>
      <c r="L130" s="26" t="s">
        <v>891</v>
      </c>
      <c r="M130" s="11" t="s">
        <v>241</v>
      </c>
    </row>
    <row r="131" spans="1:13">
      <c r="A131" s="13"/>
      <c r="B131" s="11" t="s">
        <v>95</v>
      </c>
      <c r="C131" s="22" t="s">
        <v>235</v>
      </c>
      <c r="D131" s="26" t="s">
        <v>782</v>
      </c>
      <c r="E131" s="26" t="s">
        <v>235</v>
      </c>
      <c r="F131" s="26" t="s">
        <v>892</v>
      </c>
      <c r="G131" s="11" t="s">
        <v>241</v>
      </c>
      <c r="H131" s="26" t="s">
        <v>893</v>
      </c>
      <c r="I131" s="11" t="s">
        <v>241</v>
      </c>
      <c r="J131" s="26" t="s">
        <v>799</v>
      </c>
      <c r="K131" s="23"/>
      <c r="L131" s="26" t="s">
        <v>894</v>
      </c>
      <c r="M131" s="11" t="s">
        <v>241</v>
      </c>
    </row>
    <row r="132" spans="1:13">
      <c r="A132" s="13"/>
      <c r="B132" s="11" t="s">
        <v>96</v>
      </c>
      <c r="C132" s="22" t="s">
        <v>235</v>
      </c>
      <c r="D132" s="26" t="s">
        <v>895</v>
      </c>
      <c r="E132" s="11" t="s">
        <v>241</v>
      </c>
      <c r="F132" s="26" t="s">
        <v>896</v>
      </c>
      <c r="G132" s="11" t="s">
        <v>241</v>
      </c>
      <c r="H132" s="26" t="s">
        <v>897</v>
      </c>
      <c r="I132" s="11" t="s">
        <v>241</v>
      </c>
      <c r="J132" s="26" t="s">
        <v>799</v>
      </c>
      <c r="K132" s="23"/>
      <c r="L132" s="26" t="s">
        <v>898</v>
      </c>
      <c r="M132" s="11" t="s">
        <v>241</v>
      </c>
    </row>
    <row r="133" spans="1:13">
      <c r="A133" s="13"/>
      <c r="B133" s="11" t="s">
        <v>97</v>
      </c>
      <c r="C133" s="22" t="s">
        <v>235</v>
      </c>
      <c r="D133" s="26" t="s">
        <v>847</v>
      </c>
      <c r="E133" s="11" t="s">
        <v>241</v>
      </c>
      <c r="F133" s="26" t="s">
        <v>899</v>
      </c>
      <c r="G133" s="11" t="s">
        <v>241</v>
      </c>
      <c r="H133" s="26" t="s">
        <v>900</v>
      </c>
      <c r="I133" s="11" t="s">
        <v>241</v>
      </c>
      <c r="J133" s="26" t="s">
        <v>782</v>
      </c>
      <c r="K133" s="23"/>
      <c r="L133" s="26" t="s">
        <v>582</v>
      </c>
      <c r="M133" s="11" t="s">
        <v>241</v>
      </c>
    </row>
    <row r="134" spans="1:13">
      <c r="A134" s="13"/>
      <c r="B134" s="11" t="s">
        <v>98</v>
      </c>
      <c r="C134" s="22" t="s">
        <v>235</v>
      </c>
      <c r="D134" s="26" t="s">
        <v>901</v>
      </c>
      <c r="E134" s="11" t="s">
        <v>241</v>
      </c>
      <c r="F134" s="26" t="s">
        <v>902</v>
      </c>
      <c r="G134" s="11" t="s">
        <v>241</v>
      </c>
      <c r="H134" s="26" t="s">
        <v>574</v>
      </c>
      <c r="I134" s="11" t="s">
        <v>241</v>
      </c>
      <c r="J134" s="26" t="s">
        <v>782</v>
      </c>
      <c r="K134" s="23"/>
      <c r="L134" s="26" t="s">
        <v>576</v>
      </c>
      <c r="M134" s="11" t="s">
        <v>241</v>
      </c>
    </row>
    <row r="135" spans="1:13">
      <c r="A135" s="13"/>
      <c r="B135" s="11" t="s">
        <v>99</v>
      </c>
      <c r="C135" s="22" t="s">
        <v>235</v>
      </c>
      <c r="D135" s="26" t="s">
        <v>782</v>
      </c>
      <c r="E135" s="26" t="s">
        <v>235</v>
      </c>
      <c r="F135" s="26" t="s">
        <v>298</v>
      </c>
      <c r="G135" s="23"/>
      <c r="H135" s="26" t="s">
        <v>903</v>
      </c>
      <c r="I135" s="23"/>
      <c r="J135" s="26" t="s">
        <v>782</v>
      </c>
      <c r="K135" s="23"/>
      <c r="L135" s="26" t="s">
        <v>903</v>
      </c>
      <c r="M135" s="11" t="s">
        <v>235</v>
      </c>
    </row>
    <row r="136" spans="1:13" ht="15.75" thickBot="1">
      <c r="A136" s="13"/>
      <c r="B136" s="11" t="s">
        <v>736</v>
      </c>
      <c r="C136" s="22" t="s">
        <v>235</v>
      </c>
      <c r="D136" s="27">
        <v>31</v>
      </c>
      <c r="E136" s="23"/>
      <c r="F136" s="42">
        <v>11310</v>
      </c>
      <c r="G136" s="23"/>
      <c r="H136" s="27" t="s">
        <v>904</v>
      </c>
      <c r="I136" s="11" t="s">
        <v>241</v>
      </c>
      <c r="J136" s="27" t="s">
        <v>795</v>
      </c>
      <c r="K136" s="23"/>
      <c r="L136" s="42">
        <v>6474</v>
      </c>
      <c r="M136" s="4"/>
    </row>
    <row r="137" spans="1:13" ht="22.5">
      <c r="A137" s="13"/>
      <c r="B137" s="10" t="s">
        <v>802</v>
      </c>
      <c r="C137" s="22" t="s">
        <v>235</v>
      </c>
      <c r="D137" s="49">
        <v>-41656</v>
      </c>
      <c r="E137" s="23"/>
      <c r="F137" s="49">
        <v>-9100</v>
      </c>
      <c r="G137" s="23"/>
      <c r="H137" s="49">
        <v>6757</v>
      </c>
      <c r="I137" s="23"/>
      <c r="J137" s="26" t="s">
        <v>803</v>
      </c>
      <c r="K137" s="23"/>
      <c r="L137" s="49">
        <v>-43999</v>
      </c>
      <c r="M137" s="4"/>
    </row>
    <row r="138" spans="1:13">
      <c r="A138" s="13"/>
      <c r="B138" s="11" t="s">
        <v>804</v>
      </c>
      <c r="C138" s="22" t="s">
        <v>235</v>
      </c>
      <c r="D138" s="25">
        <v>3235</v>
      </c>
      <c r="E138" s="26" t="s">
        <v>235</v>
      </c>
      <c r="F138" s="25">
        <v>6611</v>
      </c>
      <c r="G138" s="23"/>
      <c r="H138" s="26" t="s">
        <v>782</v>
      </c>
      <c r="I138" s="23"/>
      <c r="J138" s="26" t="s">
        <v>905</v>
      </c>
      <c r="K138" s="11" t="s">
        <v>241</v>
      </c>
      <c r="L138" s="26" t="s">
        <v>782</v>
      </c>
      <c r="M138" s="11" t="s">
        <v>235</v>
      </c>
    </row>
    <row r="139" spans="1:13" ht="15.75" thickBot="1">
      <c r="A139" s="13"/>
      <c r="B139" s="11" t="s">
        <v>103</v>
      </c>
      <c r="C139" s="22" t="s">
        <v>235</v>
      </c>
      <c r="D139" s="42">
        <v>12385</v>
      </c>
      <c r="E139" s="26" t="s">
        <v>235</v>
      </c>
      <c r="F139" s="42">
        <v>4251</v>
      </c>
      <c r="G139" s="23"/>
      <c r="H139" s="42">
        <v>1614</v>
      </c>
      <c r="I139" s="23"/>
      <c r="J139" s="27" t="s">
        <v>782</v>
      </c>
      <c r="K139" s="23"/>
      <c r="L139" s="42">
        <v>18250</v>
      </c>
      <c r="M139" s="11" t="s">
        <v>235</v>
      </c>
    </row>
    <row r="140" spans="1:13">
      <c r="A140" s="13"/>
      <c r="B140" s="10" t="s">
        <v>806</v>
      </c>
      <c r="C140" s="22" t="s">
        <v>235</v>
      </c>
      <c r="D140" s="49">
        <v>-26036</v>
      </c>
      <c r="E140" s="23"/>
      <c r="F140" s="49">
        <v>1762</v>
      </c>
      <c r="G140" s="23"/>
      <c r="H140" s="49">
        <v>8371</v>
      </c>
      <c r="I140" s="23"/>
      <c r="J140" s="49">
        <v>-9846</v>
      </c>
      <c r="K140" s="23"/>
      <c r="L140" s="49">
        <v>-25749</v>
      </c>
      <c r="M140" s="4"/>
    </row>
    <row r="141" spans="1:13" ht="15.75" thickBot="1">
      <c r="A141" s="13"/>
      <c r="B141" s="11" t="s">
        <v>105</v>
      </c>
      <c r="C141" s="22" t="s">
        <v>235</v>
      </c>
      <c r="D141" s="27" t="s">
        <v>782</v>
      </c>
      <c r="E141" s="26" t="s">
        <v>235</v>
      </c>
      <c r="F141" s="27" t="s">
        <v>906</v>
      </c>
      <c r="G141" s="11" t="s">
        <v>241</v>
      </c>
      <c r="H141" s="42">
        <v>3713</v>
      </c>
      <c r="I141" s="23"/>
      <c r="J141" s="27" t="s">
        <v>782</v>
      </c>
      <c r="K141" s="23"/>
      <c r="L141" s="42">
        <v>3572</v>
      </c>
      <c r="M141" s="4"/>
    </row>
    <row r="142" spans="1:13">
      <c r="A142" s="13"/>
      <c r="B142" s="10" t="s">
        <v>173</v>
      </c>
      <c r="C142" s="22" t="s">
        <v>235</v>
      </c>
      <c r="D142" s="49">
        <v>-26036</v>
      </c>
      <c r="E142" s="23"/>
      <c r="F142" s="49">
        <v>1621</v>
      </c>
      <c r="G142" s="23"/>
      <c r="H142" s="49">
        <v>12084</v>
      </c>
      <c r="I142" s="23"/>
      <c r="J142" s="49">
        <v>-9846</v>
      </c>
      <c r="K142" s="23"/>
      <c r="L142" s="49">
        <v>-22177</v>
      </c>
      <c r="M142" s="4"/>
    </row>
    <row r="143" spans="1:13" ht="24" thickBot="1">
      <c r="A143" s="13"/>
      <c r="B143" s="11" t="s">
        <v>810</v>
      </c>
      <c r="C143" s="22" t="s">
        <v>235</v>
      </c>
      <c r="D143" s="27" t="s">
        <v>782</v>
      </c>
      <c r="E143" s="26" t="s">
        <v>235</v>
      </c>
      <c r="F143" s="27" t="s">
        <v>782</v>
      </c>
      <c r="G143" s="23"/>
      <c r="H143" s="27" t="s">
        <v>907</v>
      </c>
      <c r="I143" s="11" t="s">
        <v>241</v>
      </c>
      <c r="J143" s="27" t="s">
        <v>782</v>
      </c>
      <c r="K143" s="23"/>
      <c r="L143" s="27" t="s">
        <v>907</v>
      </c>
      <c r="M143" s="11" t="s">
        <v>241</v>
      </c>
    </row>
    <row r="144" spans="1:13" ht="23.25" thickBot="1">
      <c r="A144" s="13"/>
      <c r="B144" s="10" t="s">
        <v>546</v>
      </c>
      <c r="C144" s="22" t="s">
        <v>235</v>
      </c>
      <c r="D144" s="28" t="s">
        <v>908</v>
      </c>
      <c r="E144" s="23"/>
      <c r="F144" s="28" t="s">
        <v>909</v>
      </c>
      <c r="G144" s="23"/>
      <c r="H144" s="28" t="s">
        <v>910</v>
      </c>
      <c r="I144" s="23"/>
      <c r="J144" s="28" t="s">
        <v>911</v>
      </c>
      <c r="K144" s="23"/>
      <c r="L144" s="28" t="s">
        <v>912</v>
      </c>
      <c r="M144" s="4"/>
    </row>
    <row r="145" spans="1:13" ht="15.75" thickTop="1">
      <c r="A145" s="13"/>
      <c r="B145" s="4"/>
      <c r="C145" s="97" t="s">
        <v>235</v>
      </c>
      <c r="D145" s="23"/>
      <c r="E145" s="23"/>
      <c r="F145" s="23"/>
      <c r="G145" s="23"/>
      <c r="H145" s="23"/>
      <c r="I145" s="23"/>
      <c r="J145" s="23"/>
      <c r="K145" s="23"/>
      <c r="L145" s="23"/>
      <c r="M145" s="4"/>
    </row>
    <row r="146" spans="1:13">
      <c r="A146" s="13"/>
      <c r="B146" s="10" t="s">
        <v>817</v>
      </c>
      <c r="C146" s="22" t="s">
        <v>235</v>
      </c>
      <c r="D146" s="23"/>
      <c r="E146" s="23"/>
      <c r="F146" s="23"/>
      <c r="G146" s="23"/>
      <c r="H146" s="23"/>
      <c r="I146" s="23"/>
      <c r="J146" s="23"/>
      <c r="K146" s="23"/>
      <c r="L146" s="23"/>
      <c r="M146" s="4"/>
    </row>
    <row r="147" spans="1:13" ht="24" thickBot="1">
      <c r="A147" s="13"/>
      <c r="B147" s="11" t="s">
        <v>818</v>
      </c>
      <c r="C147" s="22" t="s">
        <v>235</v>
      </c>
      <c r="D147" s="26" t="s">
        <v>913</v>
      </c>
      <c r="E147" s="23"/>
      <c r="F147" s="26" t="s">
        <v>914</v>
      </c>
      <c r="G147" s="23"/>
      <c r="H147" s="26" t="s">
        <v>756</v>
      </c>
      <c r="I147" s="23"/>
      <c r="J147" s="26" t="s">
        <v>915</v>
      </c>
      <c r="K147" s="23"/>
      <c r="L147" s="26" t="s">
        <v>916</v>
      </c>
      <c r="M147" s="4"/>
    </row>
    <row r="148" spans="1:13" ht="15.75" thickBot="1">
      <c r="A148" s="13"/>
      <c r="B148" s="10" t="s">
        <v>174</v>
      </c>
      <c r="C148" s="22" t="s">
        <v>235</v>
      </c>
      <c r="D148" s="72" t="s">
        <v>913</v>
      </c>
      <c r="E148" s="23"/>
      <c r="F148" s="72" t="s">
        <v>917</v>
      </c>
      <c r="G148" s="23"/>
      <c r="H148" s="100" t="s">
        <v>756</v>
      </c>
      <c r="I148" s="23"/>
      <c r="J148" s="72" t="s">
        <v>915</v>
      </c>
      <c r="K148" s="23"/>
      <c r="L148" s="72" t="s">
        <v>916</v>
      </c>
      <c r="M148" s="4"/>
    </row>
    <row r="149" spans="1:13" ht="15.75" thickTop="1">
      <c r="A149" s="13"/>
      <c r="B149" s="4"/>
      <c r="C149" s="97" t="s">
        <v>235</v>
      </c>
      <c r="D149" s="23"/>
      <c r="E149" s="23"/>
      <c r="F149" s="23"/>
      <c r="G149" s="23"/>
      <c r="H149" s="23"/>
      <c r="I149" s="23"/>
      <c r="J149" s="23"/>
      <c r="K149" s="23"/>
      <c r="L149" s="23"/>
      <c r="M149" s="4"/>
    </row>
    <row r="150" spans="1:13">
      <c r="A150" s="13"/>
      <c r="B150" s="10" t="s">
        <v>823</v>
      </c>
      <c r="C150" s="22" t="s">
        <v>235</v>
      </c>
      <c r="D150" s="24" t="s">
        <v>918</v>
      </c>
      <c r="E150" s="23"/>
      <c r="F150" s="24" t="s">
        <v>919</v>
      </c>
      <c r="G150" s="23"/>
      <c r="H150" s="24" t="s">
        <v>920</v>
      </c>
      <c r="I150" s="23"/>
      <c r="J150" s="24" t="s">
        <v>921</v>
      </c>
      <c r="K150" s="23"/>
      <c r="L150" s="24" t="s">
        <v>922</v>
      </c>
      <c r="M150" s="4"/>
    </row>
    <row r="151" spans="1:13" ht="24" thickBot="1">
      <c r="A151" s="13"/>
      <c r="B151" s="11" t="s">
        <v>829</v>
      </c>
      <c r="C151" s="22" t="s">
        <v>235</v>
      </c>
      <c r="D151" s="27" t="s">
        <v>782</v>
      </c>
      <c r="E151" s="26" t="s">
        <v>235</v>
      </c>
      <c r="F151" s="27" t="s">
        <v>782</v>
      </c>
      <c r="G151" s="23"/>
      <c r="H151" s="27" t="s">
        <v>907</v>
      </c>
      <c r="I151" s="11" t="s">
        <v>241</v>
      </c>
      <c r="J151" s="27" t="s">
        <v>782</v>
      </c>
      <c r="K151" s="23"/>
      <c r="L151" s="27" t="s">
        <v>923</v>
      </c>
      <c r="M151" s="4"/>
    </row>
    <row r="152" spans="1:13" ht="33.75" thickBot="1">
      <c r="A152" s="13"/>
      <c r="B152" s="10" t="s">
        <v>830</v>
      </c>
      <c r="C152" s="22" t="s">
        <v>235</v>
      </c>
      <c r="D152" s="28" t="s">
        <v>918</v>
      </c>
      <c r="E152" s="23"/>
      <c r="F152" s="28" t="s">
        <v>919</v>
      </c>
      <c r="G152" s="23"/>
      <c r="H152" s="28" t="s">
        <v>924</v>
      </c>
      <c r="I152" s="23"/>
      <c r="J152" s="28" t="s">
        <v>921</v>
      </c>
      <c r="K152" s="23"/>
      <c r="L152" s="28" t="s">
        <v>925</v>
      </c>
      <c r="M152" s="4"/>
    </row>
    <row r="153" spans="1:13" ht="15.75" thickTop="1">
      <c r="A153" s="13"/>
      <c r="B153" s="4"/>
      <c r="C153" s="97" t="s">
        <v>235</v>
      </c>
      <c r="D153" s="4"/>
      <c r="E153" s="4"/>
      <c r="F153" s="4"/>
      <c r="G153" s="4"/>
      <c r="H153" s="4"/>
      <c r="I153" s="4"/>
      <c r="J153" s="4"/>
      <c r="K153" s="4"/>
      <c r="L153" s="4"/>
      <c r="M153" s="4"/>
    </row>
    <row r="154" spans="1:13">
      <c r="A154" s="13"/>
      <c r="B154" s="36"/>
      <c r="C154" s="36"/>
      <c r="D154" s="36"/>
      <c r="E154" s="36"/>
      <c r="F154" s="36"/>
      <c r="G154" s="36"/>
      <c r="H154" s="36"/>
      <c r="I154" s="36"/>
      <c r="J154" s="36"/>
      <c r="K154" s="36"/>
      <c r="L154" s="36"/>
      <c r="M154" s="36"/>
    </row>
    <row r="155" spans="1:13">
      <c r="A155" s="13"/>
      <c r="B155" s="36"/>
      <c r="C155" s="36"/>
      <c r="D155" s="36"/>
      <c r="E155" s="36"/>
      <c r="F155" s="36"/>
      <c r="G155" s="36"/>
      <c r="H155" s="36"/>
      <c r="I155" s="36"/>
      <c r="J155" s="36"/>
      <c r="K155" s="36"/>
      <c r="L155" s="36"/>
      <c r="M155" s="36"/>
    </row>
    <row r="156" spans="1:13">
      <c r="A156" s="13"/>
      <c r="B156" s="36"/>
      <c r="C156" s="36"/>
      <c r="D156" s="36"/>
      <c r="E156" s="36"/>
      <c r="F156" s="36"/>
      <c r="G156" s="36"/>
      <c r="H156" s="36"/>
      <c r="I156" s="36"/>
      <c r="J156" s="36"/>
      <c r="K156" s="36"/>
      <c r="L156" s="36"/>
      <c r="M156" s="36"/>
    </row>
    <row r="157" spans="1:13">
      <c r="A157" s="13"/>
      <c r="B157" s="36"/>
      <c r="C157" s="36"/>
      <c r="D157" s="36"/>
      <c r="E157" s="36"/>
      <c r="F157" s="36"/>
      <c r="G157" s="36"/>
      <c r="H157" s="36"/>
      <c r="I157" s="36"/>
      <c r="J157" s="36"/>
      <c r="K157" s="36"/>
      <c r="L157" s="36"/>
      <c r="M157" s="36"/>
    </row>
    <row r="158" spans="1:13">
      <c r="A158" s="13"/>
      <c r="B158" s="29" t="s">
        <v>926</v>
      </c>
      <c r="C158" s="65" t="s">
        <v>235</v>
      </c>
      <c r="D158" s="20" t="s">
        <v>663</v>
      </c>
      <c r="E158" s="31"/>
      <c r="F158" s="20" t="s">
        <v>711</v>
      </c>
      <c r="G158" s="31"/>
      <c r="H158" s="20" t="s">
        <v>775</v>
      </c>
      <c r="I158" s="31"/>
      <c r="J158" s="32" t="s">
        <v>714</v>
      </c>
      <c r="K158" s="31"/>
      <c r="L158" s="32" t="s">
        <v>163</v>
      </c>
      <c r="M158" s="31"/>
    </row>
    <row r="159" spans="1:13">
      <c r="A159" s="13"/>
      <c r="B159" s="29"/>
      <c r="C159" s="65"/>
      <c r="D159" s="20" t="s">
        <v>708</v>
      </c>
      <c r="E159" s="31"/>
      <c r="F159" s="20" t="s">
        <v>712</v>
      </c>
      <c r="G159" s="31"/>
      <c r="H159" s="20" t="s">
        <v>712</v>
      </c>
      <c r="I159" s="31"/>
      <c r="J159" s="32"/>
      <c r="K159" s="31"/>
      <c r="L159" s="32"/>
      <c r="M159" s="31"/>
    </row>
    <row r="160" spans="1:13">
      <c r="A160" s="13"/>
      <c r="B160" s="29"/>
      <c r="C160" s="65"/>
      <c r="D160" s="20" t="s">
        <v>709</v>
      </c>
      <c r="E160" s="31"/>
      <c r="F160" s="4"/>
      <c r="G160" s="31"/>
      <c r="H160" s="4"/>
      <c r="I160" s="31"/>
      <c r="J160" s="32"/>
      <c r="K160" s="31"/>
      <c r="L160" s="32"/>
      <c r="M160" s="31"/>
    </row>
    <row r="161" spans="1:13" ht="15.75" thickBot="1">
      <c r="A161" s="13"/>
      <c r="B161" s="30"/>
      <c r="C161" s="65"/>
      <c r="D161" s="21" t="s">
        <v>710</v>
      </c>
      <c r="E161" s="31"/>
      <c r="F161" s="43"/>
      <c r="G161" s="31"/>
      <c r="H161" s="43"/>
      <c r="I161" s="31"/>
      <c r="J161" s="33"/>
      <c r="K161" s="31"/>
      <c r="L161" s="33"/>
      <c r="M161" s="31"/>
    </row>
    <row r="162" spans="1:13">
      <c r="A162" s="13"/>
      <c r="B162" s="10" t="s">
        <v>33</v>
      </c>
      <c r="C162" s="22" t="s">
        <v>235</v>
      </c>
      <c r="D162" s="4"/>
      <c r="E162" s="4"/>
      <c r="F162" s="4"/>
      <c r="G162" s="4"/>
      <c r="H162" s="4"/>
      <c r="I162" s="4"/>
      <c r="J162" s="4"/>
      <c r="K162" s="4"/>
      <c r="L162" s="4"/>
      <c r="M162" s="4"/>
    </row>
    <row r="163" spans="1:13">
      <c r="A163" s="13"/>
      <c r="B163" s="11" t="s">
        <v>34</v>
      </c>
      <c r="C163" s="22" t="s">
        <v>235</v>
      </c>
      <c r="D163" s="26" t="s">
        <v>927</v>
      </c>
      <c r="E163" s="26" t="s">
        <v>235</v>
      </c>
      <c r="F163" s="26" t="s">
        <v>928</v>
      </c>
      <c r="G163" s="26" t="s">
        <v>235</v>
      </c>
      <c r="H163" s="26" t="s">
        <v>929</v>
      </c>
      <c r="I163" s="26" t="s">
        <v>235</v>
      </c>
      <c r="J163" s="26" t="s">
        <v>403</v>
      </c>
      <c r="K163" s="26" t="s">
        <v>235</v>
      </c>
      <c r="L163" s="26" t="s">
        <v>930</v>
      </c>
      <c r="M163" s="11" t="s">
        <v>235</v>
      </c>
    </row>
    <row r="164" spans="1:13">
      <c r="A164" s="13"/>
      <c r="B164" s="11" t="s">
        <v>35</v>
      </c>
      <c r="C164" s="22" t="s">
        <v>235</v>
      </c>
      <c r="D164" s="26" t="s">
        <v>298</v>
      </c>
      <c r="E164" s="26" t="s">
        <v>235</v>
      </c>
      <c r="F164" s="25">
        <v>2631</v>
      </c>
      <c r="G164" s="26" t="s">
        <v>235</v>
      </c>
      <c r="H164" s="26" t="s">
        <v>782</v>
      </c>
      <c r="I164" s="26" t="s">
        <v>235</v>
      </c>
      <c r="J164" s="26" t="s">
        <v>931</v>
      </c>
      <c r="K164" s="26" t="s">
        <v>235</v>
      </c>
      <c r="L164" s="25">
        <v>2631</v>
      </c>
      <c r="M164" s="11" t="s">
        <v>235</v>
      </c>
    </row>
    <row r="165" spans="1:13">
      <c r="A165" s="13"/>
      <c r="B165" s="11" t="s">
        <v>36</v>
      </c>
      <c r="C165" s="22" t="s">
        <v>235</v>
      </c>
      <c r="D165" s="26" t="s">
        <v>298</v>
      </c>
      <c r="E165" s="26" t="s">
        <v>235</v>
      </c>
      <c r="F165" s="25">
        <v>64908</v>
      </c>
      <c r="G165" s="26" t="s">
        <v>235</v>
      </c>
      <c r="H165" s="25">
        <v>34670</v>
      </c>
      <c r="I165" s="26" t="s">
        <v>235</v>
      </c>
      <c r="J165" s="26" t="s">
        <v>932</v>
      </c>
      <c r="K165" s="26" t="s">
        <v>235</v>
      </c>
      <c r="L165" s="25">
        <v>99578</v>
      </c>
      <c r="M165" s="11" t="s">
        <v>235</v>
      </c>
    </row>
    <row r="166" spans="1:13">
      <c r="A166" s="13"/>
      <c r="B166" s="11" t="s">
        <v>933</v>
      </c>
      <c r="C166" s="22" t="s">
        <v>235</v>
      </c>
      <c r="D166" s="25">
        <v>8506</v>
      </c>
      <c r="E166" s="26" t="s">
        <v>235</v>
      </c>
      <c r="F166" s="26" t="s">
        <v>298</v>
      </c>
      <c r="G166" s="26" t="s">
        <v>235</v>
      </c>
      <c r="H166" s="25">
        <v>71305</v>
      </c>
      <c r="I166" s="26" t="s">
        <v>235</v>
      </c>
      <c r="J166" s="26" t="s">
        <v>934</v>
      </c>
      <c r="K166" s="11" t="s">
        <v>241</v>
      </c>
      <c r="L166" s="26" t="s">
        <v>782</v>
      </c>
      <c r="M166" s="11" t="s">
        <v>235</v>
      </c>
    </row>
    <row r="167" spans="1:13">
      <c r="A167" s="13"/>
      <c r="B167" s="11" t="s">
        <v>37</v>
      </c>
      <c r="C167" s="22" t="s">
        <v>235</v>
      </c>
      <c r="D167" s="25">
        <v>3787</v>
      </c>
      <c r="E167" s="26" t="s">
        <v>235</v>
      </c>
      <c r="F167" s="25">
        <v>15069</v>
      </c>
      <c r="G167" s="26" t="s">
        <v>235</v>
      </c>
      <c r="H167" s="26" t="s">
        <v>782</v>
      </c>
      <c r="I167" s="26" t="s">
        <v>235</v>
      </c>
      <c r="J167" s="26" t="s">
        <v>545</v>
      </c>
      <c r="K167" s="23"/>
      <c r="L167" s="26" t="s">
        <v>935</v>
      </c>
      <c r="M167" s="11" t="s">
        <v>235</v>
      </c>
    </row>
    <row r="168" spans="1:13" ht="15.75" thickBot="1">
      <c r="A168" s="13"/>
      <c r="B168" s="11" t="s">
        <v>936</v>
      </c>
      <c r="C168" s="22" t="s">
        <v>235</v>
      </c>
      <c r="D168" s="27">
        <v>5</v>
      </c>
      <c r="E168" s="26" t="s">
        <v>235</v>
      </c>
      <c r="F168" s="42">
        <v>36620</v>
      </c>
      <c r="G168" s="26" t="s">
        <v>235</v>
      </c>
      <c r="H168" s="42">
        <v>23603</v>
      </c>
      <c r="I168" s="26" t="s">
        <v>235</v>
      </c>
      <c r="J168" s="27" t="s">
        <v>937</v>
      </c>
      <c r="K168" s="23"/>
      <c r="L168" s="42">
        <v>60228</v>
      </c>
      <c r="M168" s="11" t="s">
        <v>235</v>
      </c>
    </row>
    <row r="169" spans="1:13" ht="15.75" thickBot="1">
      <c r="A169" s="13"/>
      <c r="B169" s="10" t="s">
        <v>40</v>
      </c>
      <c r="C169" s="22" t="s">
        <v>235</v>
      </c>
      <c r="D169" s="41">
        <v>59639</v>
      </c>
      <c r="E169" s="24" t="s">
        <v>235</v>
      </c>
      <c r="F169" s="41">
        <v>187935</v>
      </c>
      <c r="G169" s="24" t="s">
        <v>235</v>
      </c>
      <c r="H169" s="41">
        <v>245965</v>
      </c>
      <c r="I169" s="24" t="s">
        <v>235</v>
      </c>
      <c r="J169" s="41">
        <v>-79811</v>
      </c>
      <c r="K169" s="23"/>
      <c r="L169" s="41">
        <v>413728</v>
      </c>
      <c r="M169" s="10" t="s">
        <v>235</v>
      </c>
    </row>
    <row r="170" spans="1:13">
      <c r="A170" s="13"/>
      <c r="B170" s="11" t="s">
        <v>42</v>
      </c>
      <c r="C170" s="22" t="s">
        <v>235</v>
      </c>
      <c r="D170" s="26" t="s">
        <v>298</v>
      </c>
      <c r="E170" s="26" t="s">
        <v>235</v>
      </c>
      <c r="F170" s="25">
        <v>1450894</v>
      </c>
      <c r="G170" s="26" t="s">
        <v>235</v>
      </c>
      <c r="H170" s="25">
        <v>424397</v>
      </c>
      <c r="I170" s="26" t="s">
        <v>235</v>
      </c>
      <c r="J170" s="26" t="s">
        <v>782</v>
      </c>
      <c r="K170" s="23"/>
      <c r="L170" s="25">
        <v>1875291</v>
      </c>
      <c r="M170" s="11" t="s">
        <v>235</v>
      </c>
    </row>
    <row r="171" spans="1:13">
      <c r="A171" s="13"/>
      <c r="B171" s="11" t="s">
        <v>41</v>
      </c>
      <c r="C171" s="4"/>
      <c r="D171" s="26" t="s">
        <v>298</v>
      </c>
      <c r="E171" s="23"/>
      <c r="F171" s="25">
        <v>17315</v>
      </c>
      <c r="G171" s="23"/>
      <c r="H171" s="26" t="s">
        <v>782</v>
      </c>
      <c r="I171" s="23"/>
      <c r="J171" s="26" t="s">
        <v>782</v>
      </c>
      <c r="K171" s="23"/>
      <c r="L171" s="25">
        <v>17315</v>
      </c>
      <c r="M171" s="4"/>
    </row>
    <row r="172" spans="1:13">
      <c r="A172" s="13"/>
      <c r="B172" s="11" t="s">
        <v>938</v>
      </c>
      <c r="C172" s="22" t="s">
        <v>235</v>
      </c>
      <c r="D172" s="25">
        <v>1619258</v>
      </c>
      <c r="E172" s="26" t="s">
        <v>235</v>
      </c>
      <c r="F172" s="25">
        <v>268401</v>
      </c>
      <c r="G172" s="26" t="s">
        <v>235</v>
      </c>
      <c r="H172" s="26" t="s">
        <v>782</v>
      </c>
      <c r="I172" s="26" t="s">
        <v>235</v>
      </c>
      <c r="J172" s="26" t="s">
        <v>939</v>
      </c>
      <c r="K172" s="11" t="s">
        <v>241</v>
      </c>
      <c r="L172" s="26" t="s">
        <v>782</v>
      </c>
      <c r="M172" s="11" t="s">
        <v>235</v>
      </c>
    </row>
    <row r="173" spans="1:13">
      <c r="A173" s="13"/>
      <c r="B173" s="11" t="s">
        <v>940</v>
      </c>
      <c r="C173" s="22" t="s">
        <v>235</v>
      </c>
      <c r="D173" s="26" t="s">
        <v>298</v>
      </c>
      <c r="E173" s="26" t="s">
        <v>235</v>
      </c>
      <c r="F173" s="25">
        <v>7280</v>
      </c>
      <c r="G173" s="26" t="s">
        <v>235</v>
      </c>
      <c r="H173" s="26" t="s">
        <v>782</v>
      </c>
      <c r="I173" s="26" t="s">
        <v>235</v>
      </c>
      <c r="J173" s="26" t="s">
        <v>782</v>
      </c>
      <c r="K173" s="23"/>
      <c r="L173" s="25">
        <v>7280</v>
      </c>
      <c r="M173" s="11" t="s">
        <v>235</v>
      </c>
    </row>
    <row r="174" spans="1:13">
      <c r="A174" s="13"/>
      <c r="B174" s="11" t="s">
        <v>941</v>
      </c>
      <c r="C174" s="22" t="s">
        <v>235</v>
      </c>
      <c r="D174" s="25">
        <v>326270</v>
      </c>
      <c r="E174" s="26" t="s">
        <v>235</v>
      </c>
      <c r="F174" s="26">
        <v>442</v>
      </c>
      <c r="G174" s="26" t="s">
        <v>235</v>
      </c>
      <c r="H174" s="25">
        <v>13663</v>
      </c>
      <c r="I174" s="26" t="s">
        <v>235</v>
      </c>
      <c r="J174" s="26" t="s">
        <v>782</v>
      </c>
      <c r="K174" s="23"/>
      <c r="L174" s="25">
        <v>340375</v>
      </c>
      <c r="M174" s="11" t="s">
        <v>235</v>
      </c>
    </row>
    <row r="175" spans="1:13">
      <c r="A175" s="13"/>
      <c r="B175" s="11" t="s">
        <v>44</v>
      </c>
      <c r="C175" s="22" t="s">
        <v>235</v>
      </c>
      <c r="D175" s="26" t="s">
        <v>298</v>
      </c>
      <c r="E175" s="26" t="s">
        <v>235</v>
      </c>
      <c r="F175" s="25">
        <v>7167</v>
      </c>
      <c r="G175" s="26" t="s">
        <v>235</v>
      </c>
      <c r="H175" s="26" t="s">
        <v>782</v>
      </c>
      <c r="I175" s="26" t="s">
        <v>235</v>
      </c>
      <c r="J175" s="26" t="s">
        <v>782</v>
      </c>
      <c r="K175" s="23"/>
      <c r="L175" s="25">
        <v>7167</v>
      </c>
      <c r="M175" s="11" t="s">
        <v>235</v>
      </c>
    </row>
    <row r="176" spans="1:13">
      <c r="A176" s="13"/>
      <c r="B176" s="11" t="s">
        <v>45</v>
      </c>
      <c r="C176" s="4"/>
      <c r="D176" s="26" t="s">
        <v>298</v>
      </c>
      <c r="E176" s="23"/>
      <c r="F176" s="25">
        <v>5491</v>
      </c>
      <c r="G176" s="23"/>
      <c r="H176" s="26" t="s">
        <v>782</v>
      </c>
      <c r="I176" s="23"/>
      <c r="J176" s="26" t="s">
        <v>782</v>
      </c>
      <c r="K176" s="23"/>
      <c r="L176" s="25">
        <v>5491</v>
      </c>
      <c r="M176" s="4"/>
    </row>
    <row r="177" spans="1:13">
      <c r="A177" s="13"/>
      <c r="B177" s="11" t="s">
        <v>43</v>
      </c>
      <c r="C177" s="22" t="s">
        <v>235</v>
      </c>
      <c r="D177" s="25">
        <v>18350</v>
      </c>
      <c r="E177" s="26" t="s">
        <v>235</v>
      </c>
      <c r="F177" s="25">
        <v>18450</v>
      </c>
      <c r="G177" s="26" t="s">
        <v>235</v>
      </c>
      <c r="H177" s="25">
        <v>31307</v>
      </c>
      <c r="I177" s="26" t="s">
        <v>235</v>
      </c>
      <c r="J177" s="26" t="s">
        <v>782</v>
      </c>
      <c r="K177" s="23"/>
      <c r="L177" s="25">
        <v>68107</v>
      </c>
      <c r="M177" s="11" t="s">
        <v>235</v>
      </c>
    </row>
    <row r="178" spans="1:13" ht="15.75" thickBot="1">
      <c r="A178" s="13"/>
      <c r="B178" s="11" t="s">
        <v>942</v>
      </c>
      <c r="C178" s="22" t="s">
        <v>235</v>
      </c>
      <c r="D178" s="42">
        <v>90979</v>
      </c>
      <c r="E178" s="26" t="s">
        <v>235</v>
      </c>
      <c r="F178" s="42">
        <v>91382</v>
      </c>
      <c r="G178" s="26" t="s">
        <v>235</v>
      </c>
      <c r="H178" s="42">
        <v>159922</v>
      </c>
      <c r="I178" s="26" t="s">
        <v>235</v>
      </c>
      <c r="J178" s="27" t="s">
        <v>782</v>
      </c>
      <c r="K178" s="23"/>
      <c r="L178" s="42">
        <v>342283</v>
      </c>
      <c r="M178" s="11" t="s">
        <v>235</v>
      </c>
    </row>
    <row r="179" spans="1:13" ht="15.75" thickBot="1">
      <c r="A179" s="13"/>
      <c r="B179" s="10" t="s">
        <v>50</v>
      </c>
      <c r="C179" s="22" t="s">
        <v>235</v>
      </c>
      <c r="D179" s="41">
        <v>2054857</v>
      </c>
      <c r="E179" s="24" t="s">
        <v>235</v>
      </c>
      <c r="F179" s="41">
        <v>1866822</v>
      </c>
      <c r="G179" s="24" t="s">
        <v>235</v>
      </c>
      <c r="H179" s="41">
        <v>629289</v>
      </c>
      <c r="I179" s="24" t="s">
        <v>235</v>
      </c>
      <c r="J179" s="41">
        <v>-1887659</v>
      </c>
      <c r="K179" s="23"/>
      <c r="L179" s="41">
        <v>2663309</v>
      </c>
      <c r="M179" s="10" t="s">
        <v>235</v>
      </c>
    </row>
    <row r="180" spans="1:13" ht="15.75" thickBot="1">
      <c r="A180" s="13"/>
      <c r="B180" s="10" t="s">
        <v>51</v>
      </c>
      <c r="C180" s="22" t="s">
        <v>235</v>
      </c>
      <c r="D180" s="28" t="s">
        <v>943</v>
      </c>
      <c r="E180" s="24" t="s">
        <v>235</v>
      </c>
      <c r="F180" s="28" t="s">
        <v>944</v>
      </c>
      <c r="G180" s="24" t="s">
        <v>235</v>
      </c>
      <c r="H180" s="28" t="s">
        <v>945</v>
      </c>
      <c r="I180" s="24" t="s">
        <v>235</v>
      </c>
      <c r="J180" s="46">
        <v>-1967470</v>
      </c>
      <c r="K180" s="23"/>
      <c r="L180" s="46">
        <v>3077037</v>
      </c>
      <c r="M180" s="10" t="s">
        <v>235</v>
      </c>
    </row>
    <row r="181" spans="1:13" ht="15.75" thickTop="1">
      <c r="A181" s="13"/>
      <c r="B181" s="4"/>
      <c r="C181" s="97" t="s">
        <v>235</v>
      </c>
      <c r="D181" s="23"/>
      <c r="E181" s="23"/>
      <c r="F181" s="23"/>
      <c r="G181" s="23"/>
      <c r="H181" s="23"/>
      <c r="I181" s="23"/>
      <c r="J181" s="23"/>
      <c r="K181" s="23"/>
      <c r="L181" s="23"/>
      <c r="M181" s="4"/>
    </row>
    <row r="182" spans="1:13">
      <c r="A182" s="13"/>
      <c r="B182" s="10" t="s">
        <v>946</v>
      </c>
      <c r="C182" s="22" t="s">
        <v>235</v>
      </c>
      <c r="D182" s="23"/>
      <c r="E182" s="23"/>
      <c r="F182" s="23"/>
      <c r="G182" s="23"/>
      <c r="H182" s="23"/>
      <c r="I182" s="23"/>
      <c r="J182" s="23"/>
      <c r="K182" s="23"/>
      <c r="L182" s="23"/>
      <c r="M182" s="4"/>
    </row>
    <row r="183" spans="1:13">
      <c r="A183" s="13"/>
      <c r="B183" s="10" t="s">
        <v>52</v>
      </c>
      <c r="C183" s="22" t="s">
        <v>235</v>
      </c>
      <c r="D183" s="23"/>
      <c r="E183" s="23"/>
      <c r="F183" s="23"/>
      <c r="G183" s="23"/>
      <c r="H183" s="23"/>
      <c r="I183" s="23"/>
      <c r="J183" s="23"/>
      <c r="K183" s="23"/>
      <c r="L183" s="23"/>
      <c r="M183" s="4"/>
    </row>
    <row r="184" spans="1:13">
      <c r="A184" s="13"/>
      <c r="B184" s="11" t="s">
        <v>53</v>
      </c>
      <c r="C184" s="22" t="s">
        <v>235</v>
      </c>
      <c r="D184" s="26" t="s">
        <v>947</v>
      </c>
      <c r="E184" s="26" t="s">
        <v>235</v>
      </c>
      <c r="F184" s="26" t="s">
        <v>948</v>
      </c>
      <c r="G184" s="26" t="s">
        <v>235</v>
      </c>
      <c r="H184" s="26" t="s">
        <v>949</v>
      </c>
      <c r="I184" s="23"/>
      <c r="J184" s="26" t="s">
        <v>298</v>
      </c>
      <c r="K184" s="23"/>
      <c r="L184" s="26" t="s">
        <v>950</v>
      </c>
      <c r="M184" s="4"/>
    </row>
    <row r="185" spans="1:13">
      <c r="A185" s="13"/>
      <c r="B185" s="11" t="s">
        <v>54</v>
      </c>
      <c r="C185" s="22" t="s">
        <v>235</v>
      </c>
      <c r="D185" s="25">
        <v>39086</v>
      </c>
      <c r="E185" s="26" t="s">
        <v>235</v>
      </c>
      <c r="F185" s="25">
        <v>42199</v>
      </c>
      <c r="G185" s="26" t="s">
        <v>235</v>
      </c>
      <c r="H185" s="25">
        <v>19762</v>
      </c>
      <c r="I185" s="23"/>
      <c r="J185" s="26" t="s">
        <v>298</v>
      </c>
      <c r="K185" s="23"/>
      <c r="L185" s="25">
        <v>101047</v>
      </c>
      <c r="M185" s="4"/>
    </row>
    <row r="186" spans="1:13">
      <c r="A186" s="13"/>
      <c r="B186" s="11" t="s">
        <v>55</v>
      </c>
      <c r="C186" s="22" t="s">
        <v>235</v>
      </c>
      <c r="D186" s="26" t="s">
        <v>298</v>
      </c>
      <c r="E186" s="26" t="s">
        <v>235</v>
      </c>
      <c r="F186" s="25">
        <v>7022</v>
      </c>
      <c r="G186" s="26" t="s">
        <v>235</v>
      </c>
      <c r="H186" s="25">
        <v>3397</v>
      </c>
      <c r="I186" s="23"/>
      <c r="J186" s="26" t="s">
        <v>298</v>
      </c>
      <c r="K186" s="23"/>
      <c r="L186" s="25">
        <v>10419</v>
      </c>
      <c r="M186" s="4"/>
    </row>
    <row r="187" spans="1:13">
      <c r="A187" s="13"/>
      <c r="B187" s="11" t="s">
        <v>951</v>
      </c>
      <c r="C187" s="22" t="s">
        <v>235</v>
      </c>
      <c r="D187" s="26" t="s">
        <v>298</v>
      </c>
      <c r="E187" s="26" t="s">
        <v>235</v>
      </c>
      <c r="F187" s="25">
        <v>76298</v>
      </c>
      <c r="G187" s="26" t="s">
        <v>235</v>
      </c>
      <c r="H187" s="25">
        <v>3513</v>
      </c>
      <c r="I187" s="23"/>
      <c r="J187" s="26" t="s">
        <v>934</v>
      </c>
      <c r="K187" s="11" t="s">
        <v>241</v>
      </c>
      <c r="L187" s="26" t="s">
        <v>298</v>
      </c>
      <c r="M187" s="4"/>
    </row>
    <row r="188" spans="1:13">
      <c r="A188" s="13"/>
      <c r="B188" s="11" t="s">
        <v>56</v>
      </c>
      <c r="C188" s="22" t="s">
        <v>235</v>
      </c>
      <c r="D188" s="26" t="s">
        <v>298</v>
      </c>
      <c r="E188" s="26" t="s">
        <v>235</v>
      </c>
      <c r="F188" s="26" t="s">
        <v>298</v>
      </c>
      <c r="G188" s="26" t="s">
        <v>235</v>
      </c>
      <c r="H188" s="25">
        <v>1544</v>
      </c>
      <c r="I188" s="23"/>
      <c r="J188" s="26" t="s">
        <v>298</v>
      </c>
      <c r="K188" s="23"/>
      <c r="L188" s="25">
        <v>1544</v>
      </c>
      <c r="M188" s="4"/>
    </row>
    <row r="189" spans="1:13" ht="15.75" thickBot="1">
      <c r="A189" s="13"/>
      <c r="B189" s="11" t="s">
        <v>57</v>
      </c>
      <c r="C189" s="22" t="s">
        <v>235</v>
      </c>
      <c r="D189" s="27" t="s">
        <v>298</v>
      </c>
      <c r="E189" s="26" t="s">
        <v>235</v>
      </c>
      <c r="F189" s="42">
        <v>22192</v>
      </c>
      <c r="G189" s="26" t="s">
        <v>235</v>
      </c>
      <c r="H189" s="27">
        <v>69</v>
      </c>
      <c r="I189" s="23"/>
      <c r="J189" s="27" t="s">
        <v>298</v>
      </c>
      <c r="K189" s="23"/>
      <c r="L189" s="42">
        <v>22261</v>
      </c>
      <c r="M189" s="4"/>
    </row>
    <row r="190" spans="1:13" ht="15.75" thickBot="1">
      <c r="A190" s="13"/>
      <c r="B190" s="10" t="s">
        <v>58</v>
      </c>
      <c r="C190" s="22" t="s">
        <v>235</v>
      </c>
      <c r="D190" s="41">
        <v>40227</v>
      </c>
      <c r="E190" s="24" t="s">
        <v>235</v>
      </c>
      <c r="F190" s="41">
        <v>179529</v>
      </c>
      <c r="G190" s="24" t="s">
        <v>235</v>
      </c>
      <c r="H190" s="41">
        <v>64694</v>
      </c>
      <c r="I190" s="23"/>
      <c r="J190" s="41">
        <v>-79811</v>
      </c>
      <c r="K190" s="23"/>
      <c r="L190" s="41">
        <v>204639</v>
      </c>
      <c r="M190" s="4"/>
    </row>
    <row r="191" spans="1:13">
      <c r="A191" s="13"/>
      <c r="B191" s="11" t="s">
        <v>60</v>
      </c>
      <c r="C191" s="22" t="s">
        <v>235</v>
      </c>
      <c r="D191" s="25">
        <v>1000000</v>
      </c>
      <c r="E191" s="23"/>
      <c r="F191" s="25">
        <v>227026</v>
      </c>
      <c r="G191" s="23"/>
      <c r="H191" s="25">
        <v>375425</v>
      </c>
      <c r="I191" s="23"/>
      <c r="J191" s="23"/>
      <c r="K191" s="23"/>
      <c r="L191" s="25">
        <v>1602451</v>
      </c>
      <c r="M191" s="4"/>
    </row>
    <row r="192" spans="1:13">
      <c r="A192" s="13"/>
      <c r="B192" s="11" t="s">
        <v>61</v>
      </c>
      <c r="C192" s="22" t="s">
        <v>235</v>
      </c>
      <c r="D192" s="26" t="s">
        <v>298</v>
      </c>
      <c r="E192" s="26" t="s">
        <v>235</v>
      </c>
      <c r="F192" s="26" t="s">
        <v>298</v>
      </c>
      <c r="G192" s="26" t="s">
        <v>235</v>
      </c>
      <c r="H192" s="25">
        <v>21650</v>
      </c>
      <c r="I192" s="23"/>
      <c r="J192" s="26" t="s">
        <v>298</v>
      </c>
      <c r="K192" s="23"/>
      <c r="L192" s="25">
        <v>21650</v>
      </c>
      <c r="M192" s="4"/>
    </row>
    <row r="193" spans="1:13">
      <c r="A193" s="13"/>
      <c r="B193" s="11" t="s">
        <v>62</v>
      </c>
      <c r="C193" s="22" t="s">
        <v>235</v>
      </c>
      <c r="D193" s="26" t="s">
        <v>298</v>
      </c>
      <c r="E193" s="11" t="s">
        <v>235</v>
      </c>
      <c r="F193" s="25">
        <v>24607</v>
      </c>
      <c r="G193" s="11" t="s">
        <v>235</v>
      </c>
      <c r="H193" s="26" t="s">
        <v>298</v>
      </c>
      <c r="I193" s="4"/>
      <c r="J193" s="26" t="s">
        <v>298</v>
      </c>
      <c r="K193" s="4"/>
      <c r="L193" s="25">
        <v>24607</v>
      </c>
      <c r="M193" s="4"/>
    </row>
    <row r="194" spans="1:13">
      <c r="A194" s="13"/>
      <c r="B194" s="11" t="s">
        <v>63</v>
      </c>
      <c r="C194" s="22" t="s">
        <v>235</v>
      </c>
      <c r="D194" s="26" t="s">
        <v>298</v>
      </c>
      <c r="E194" s="11" t="s">
        <v>235</v>
      </c>
      <c r="F194" s="25">
        <v>15654</v>
      </c>
      <c r="G194" s="11" t="s">
        <v>235</v>
      </c>
      <c r="H194" s="25">
        <v>6902</v>
      </c>
      <c r="I194" s="4"/>
      <c r="J194" s="26" t="s">
        <v>298</v>
      </c>
      <c r="K194" s="4"/>
      <c r="L194" s="25">
        <v>22556</v>
      </c>
      <c r="M194" s="4"/>
    </row>
    <row r="195" spans="1:13" ht="15.75" thickBot="1">
      <c r="A195" s="13"/>
      <c r="B195" s="11" t="s">
        <v>64</v>
      </c>
      <c r="C195" s="22" t="s">
        <v>235</v>
      </c>
      <c r="D195" s="27" t="s">
        <v>298</v>
      </c>
      <c r="E195" s="11" t="s">
        <v>235</v>
      </c>
      <c r="F195" s="27" t="s">
        <v>298</v>
      </c>
      <c r="G195" s="11" t="s">
        <v>235</v>
      </c>
      <c r="H195" s="42">
        <v>15093</v>
      </c>
      <c r="I195" s="4"/>
      <c r="J195" s="27" t="s">
        <v>298</v>
      </c>
      <c r="K195" s="4"/>
      <c r="L195" s="42">
        <v>15093</v>
      </c>
      <c r="M195" s="4"/>
    </row>
    <row r="196" spans="1:13" ht="15.75" thickBot="1">
      <c r="A196" s="13"/>
      <c r="B196" s="10" t="s">
        <v>65</v>
      </c>
      <c r="C196" s="22" t="s">
        <v>235</v>
      </c>
      <c r="D196" s="41">
        <v>1000000</v>
      </c>
      <c r="E196" s="10" t="s">
        <v>235</v>
      </c>
      <c r="F196" s="41">
        <v>267287</v>
      </c>
      <c r="G196" s="10" t="s">
        <v>235</v>
      </c>
      <c r="H196" s="41">
        <v>419070</v>
      </c>
      <c r="I196" s="4"/>
      <c r="J196" s="27" t="s">
        <v>298</v>
      </c>
      <c r="K196" s="4"/>
      <c r="L196" s="41">
        <v>1686357</v>
      </c>
      <c r="M196" s="4"/>
    </row>
    <row r="197" spans="1:13" ht="15.75" thickBot="1">
      <c r="A197" s="13"/>
      <c r="B197" s="10" t="s">
        <v>66</v>
      </c>
      <c r="C197" s="4"/>
      <c r="D197" s="41">
        <v>1040227</v>
      </c>
      <c r="E197" s="10" t="s">
        <v>235</v>
      </c>
      <c r="F197" s="41">
        <v>446816</v>
      </c>
      <c r="G197" s="10" t="s">
        <v>235</v>
      </c>
      <c r="H197" s="41">
        <v>483764</v>
      </c>
      <c r="I197" s="4"/>
      <c r="J197" s="41">
        <v>-79811</v>
      </c>
      <c r="K197" s="4"/>
      <c r="L197" s="41">
        <v>1890996</v>
      </c>
      <c r="M197" s="4"/>
    </row>
    <row r="198" spans="1:13">
      <c r="A198" s="13"/>
      <c r="B198" s="11" t="s">
        <v>75</v>
      </c>
      <c r="C198" s="22" t="s">
        <v>235</v>
      </c>
      <c r="D198" s="26" t="s">
        <v>298</v>
      </c>
      <c r="E198" s="11" t="s">
        <v>235</v>
      </c>
      <c r="F198" s="26" t="s">
        <v>298</v>
      </c>
      <c r="G198" s="11" t="s">
        <v>235</v>
      </c>
      <c r="H198" s="25">
        <v>111772</v>
      </c>
      <c r="I198" s="4"/>
      <c r="J198" s="26" t="s">
        <v>298</v>
      </c>
      <c r="K198" s="4"/>
      <c r="L198" s="25">
        <v>111772</v>
      </c>
      <c r="M198" s="4"/>
    </row>
    <row r="199" spans="1:13" ht="15.75" thickBot="1">
      <c r="A199" s="13"/>
      <c r="B199" s="10" t="s">
        <v>952</v>
      </c>
      <c r="C199" s="18" t="s">
        <v>235</v>
      </c>
      <c r="D199" s="41">
        <v>1074269</v>
      </c>
      <c r="E199" s="10" t="s">
        <v>235</v>
      </c>
      <c r="F199" s="41">
        <v>1607941</v>
      </c>
      <c r="G199" s="10" t="s">
        <v>235</v>
      </c>
      <c r="H199" s="41">
        <v>279718</v>
      </c>
      <c r="I199" s="4"/>
      <c r="J199" s="41">
        <v>-1887659</v>
      </c>
      <c r="K199" s="4"/>
      <c r="L199" s="41">
        <v>1074269</v>
      </c>
      <c r="M199" s="4"/>
    </row>
    <row r="200" spans="1:13" ht="15.75" thickBot="1">
      <c r="A200" s="13"/>
      <c r="B200" s="10" t="s">
        <v>77</v>
      </c>
      <c r="C200" s="22" t="s">
        <v>235</v>
      </c>
      <c r="D200" s="28" t="s">
        <v>943</v>
      </c>
      <c r="E200" s="10" t="s">
        <v>235</v>
      </c>
      <c r="F200" s="28" t="s">
        <v>944</v>
      </c>
      <c r="G200" s="10" t="s">
        <v>235</v>
      </c>
      <c r="H200" s="28" t="s">
        <v>945</v>
      </c>
      <c r="I200" s="4"/>
      <c r="J200" s="46">
        <v>-1967470</v>
      </c>
      <c r="K200" s="4"/>
      <c r="L200" s="46">
        <v>3077037</v>
      </c>
      <c r="M200" s="4"/>
    </row>
    <row r="201" spans="1:13" ht="15.75" thickTop="1">
      <c r="A201" s="13"/>
      <c r="B201" s="4"/>
      <c r="C201" s="97" t="s">
        <v>235</v>
      </c>
      <c r="D201" s="4"/>
      <c r="E201" s="4"/>
      <c r="F201" s="4"/>
      <c r="G201" s="4"/>
      <c r="H201" s="4"/>
      <c r="I201" s="4"/>
      <c r="J201" s="4"/>
      <c r="K201" s="4"/>
      <c r="L201" s="4"/>
      <c r="M201" s="4"/>
    </row>
    <row r="202" spans="1:13">
      <c r="A202" s="13"/>
      <c r="B202" s="4"/>
      <c r="C202" s="4"/>
      <c r="D202" s="4"/>
      <c r="E202" s="4"/>
      <c r="F202" s="4"/>
      <c r="G202" s="4"/>
      <c r="H202" s="4"/>
      <c r="I202" s="4"/>
      <c r="J202" s="4"/>
      <c r="K202" s="4"/>
      <c r="L202" s="4"/>
      <c r="M202" s="4"/>
    </row>
    <row r="203" spans="1:13">
      <c r="A203" s="13"/>
      <c r="B203" s="4"/>
      <c r="C203" s="4"/>
      <c r="D203" s="4"/>
      <c r="E203" s="4"/>
      <c r="F203" s="4"/>
      <c r="G203" s="4"/>
      <c r="H203" s="4"/>
      <c r="I203" s="4"/>
      <c r="J203" s="4"/>
      <c r="K203" s="4"/>
      <c r="L203" s="4"/>
      <c r="M203" s="4"/>
    </row>
    <row r="204" spans="1:13">
      <c r="A204" s="13"/>
      <c r="B204" s="4"/>
      <c r="C204" s="4"/>
      <c r="D204" s="4"/>
      <c r="E204" s="4"/>
      <c r="F204" s="4"/>
      <c r="G204" s="4"/>
      <c r="H204" s="4"/>
      <c r="I204" s="4"/>
      <c r="J204" s="4"/>
      <c r="K204" s="4"/>
      <c r="L204" s="4"/>
      <c r="M204" s="4"/>
    </row>
    <row r="205" spans="1:13">
      <c r="A205" s="13"/>
      <c r="B205" s="4"/>
      <c r="C205" s="4"/>
      <c r="D205" s="19"/>
      <c r="E205" s="4"/>
      <c r="F205" s="19"/>
      <c r="G205" s="4"/>
      <c r="H205" s="19"/>
      <c r="I205" s="4"/>
      <c r="J205" s="19"/>
      <c r="K205" s="4"/>
      <c r="L205" s="19"/>
      <c r="M205" s="4"/>
    </row>
    <row r="206" spans="1:13">
      <c r="A206" s="13"/>
      <c r="B206" s="4"/>
      <c r="C206" s="4"/>
      <c r="D206" s="19"/>
      <c r="E206" s="4"/>
      <c r="F206" s="19"/>
      <c r="G206" s="4"/>
      <c r="H206" s="19"/>
      <c r="I206" s="4"/>
      <c r="J206" s="19"/>
      <c r="K206" s="4"/>
      <c r="L206" s="19"/>
      <c r="M206" s="4"/>
    </row>
    <row r="207" spans="1:13">
      <c r="A207" s="13"/>
      <c r="B207" s="4"/>
      <c r="C207" s="4"/>
      <c r="D207" s="19"/>
      <c r="E207" s="4"/>
      <c r="F207" s="19"/>
      <c r="G207" s="4"/>
      <c r="H207" s="19"/>
      <c r="I207" s="4"/>
      <c r="J207" s="19"/>
      <c r="K207" s="4"/>
      <c r="L207" s="19"/>
      <c r="M207" s="4"/>
    </row>
    <row r="208" spans="1:13">
      <c r="A208" s="13"/>
      <c r="B208" s="4"/>
      <c r="C208" s="4"/>
      <c r="D208" s="19"/>
      <c r="E208" s="4"/>
      <c r="F208" s="19"/>
      <c r="G208" s="4"/>
      <c r="H208" s="19"/>
      <c r="I208" s="4"/>
      <c r="J208" s="19"/>
      <c r="K208" s="4"/>
      <c r="L208" s="19"/>
      <c r="M208" s="4"/>
    </row>
    <row r="209" spans="1:13">
      <c r="A209" s="13"/>
      <c r="B209" s="29" t="s">
        <v>953</v>
      </c>
      <c r="C209" s="65" t="s">
        <v>235</v>
      </c>
      <c r="D209" s="20" t="s">
        <v>663</v>
      </c>
      <c r="E209" s="31"/>
      <c r="F209" s="20" t="s">
        <v>711</v>
      </c>
      <c r="G209" s="31"/>
      <c r="H209" s="20" t="s">
        <v>775</v>
      </c>
      <c r="I209" s="31"/>
      <c r="J209" s="32" t="s">
        <v>714</v>
      </c>
      <c r="K209" s="31"/>
      <c r="L209" s="32" t="s">
        <v>163</v>
      </c>
      <c r="M209" s="31"/>
    </row>
    <row r="210" spans="1:13">
      <c r="A210" s="13"/>
      <c r="B210" s="29"/>
      <c r="C210" s="65"/>
      <c r="D210" s="20" t="s">
        <v>708</v>
      </c>
      <c r="E210" s="31"/>
      <c r="F210" s="20" t="s">
        <v>712</v>
      </c>
      <c r="G210" s="31"/>
      <c r="H210" s="20" t="s">
        <v>712</v>
      </c>
      <c r="I210" s="31"/>
      <c r="J210" s="32"/>
      <c r="K210" s="31"/>
      <c r="L210" s="32"/>
      <c r="M210" s="31"/>
    </row>
    <row r="211" spans="1:13">
      <c r="A211" s="13"/>
      <c r="B211" s="29"/>
      <c r="C211" s="65"/>
      <c r="D211" s="20" t="s">
        <v>709</v>
      </c>
      <c r="E211" s="31"/>
      <c r="F211" s="4"/>
      <c r="G211" s="31"/>
      <c r="H211" s="4"/>
      <c r="I211" s="31"/>
      <c r="J211" s="32"/>
      <c r="K211" s="31"/>
      <c r="L211" s="32"/>
      <c r="M211" s="31"/>
    </row>
    <row r="212" spans="1:13" ht="15.75" thickBot="1">
      <c r="A212" s="13"/>
      <c r="B212" s="30"/>
      <c r="C212" s="65"/>
      <c r="D212" s="20" t="s">
        <v>710</v>
      </c>
      <c r="E212" s="31"/>
      <c r="F212" s="43"/>
      <c r="G212" s="31"/>
      <c r="H212" s="43"/>
      <c r="I212" s="31"/>
      <c r="J212" s="33"/>
      <c r="K212" s="31"/>
      <c r="L212" s="33"/>
      <c r="M212" s="31"/>
    </row>
    <row r="213" spans="1:13">
      <c r="A213" s="13"/>
      <c r="B213" s="10" t="s">
        <v>33</v>
      </c>
      <c r="C213" s="22" t="s">
        <v>235</v>
      </c>
      <c r="D213" s="85"/>
      <c r="E213" s="4"/>
      <c r="F213" s="4"/>
      <c r="G213" s="4"/>
      <c r="H213" s="4"/>
      <c r="I213" s="4"/>
      <c r="J213" s="4"/>
      <c r="K213" s="4"/>
      <c r="L213" s="4"/>
      <c r="M213" s="4"/>
    </row>
    <row r="214" spans="1:13">
      <c r="A214" s="13"/>
      <c r="B214" s="11" t="s">
        <v>34</v>
      </c>
      <c r="C214" s="4"/>
      <c r="D214" s="26" t="s">
        <v>954</v>
      </c>
      <c r="E214" s="23"/>
      <c r="F214" s="26" t="s">
        <v>955</v>
      </c>
      <c r="G214" s="23"/>
      <c r="H214" s="26" t="s">
        <v>956</v>
      </c>
      <c r="I214" s="23"/>
      <c r="J214" s="26" t="s">
        <v>957</v>
      </c>
      <c r="K214" s="23"/>
      <c r="L214" s="26" t="s">
        <v>958</v>
      </c>
      <c r="M214" s="11" t="s">
        <v>235</v>
      </c>
    </row>
    <row r="215" spans="1:13">
      <c r="A215" s="13"/>
      <c r="B215" s="11" t="s">
        <v>35</v>
      </c>
      <c r="C215" s="4"/>
      <c r="D215" s="26" t="s">
        <v>298</v>
      </c>
      <c r="E215" s="23"/>
      <c r="F215" s="25">
        <v>2041</v>
      </c>
      <c r="G215" s="23"/>
      <c r="H215" s="26" t="s">
        <v>298</v>
      </c>
      <c r="I215" s="23"/>
      <c r="J215" s="26" t="s">
        <v>298</v>
      </c>
      <c r="K215" s="23"/>
      <c r="L215" s="25">
        <v>2041</v>
      </c>
      <c r="M215" s="11" t="s">
        <v>235</v>
      </c>
    </row>
    <row r="216" spans="1:13">
      <c r="A216" s="13"/>
      <c r="B216" s="11" t="s">
        <v>36</v>
      </c>
      <c r="C216" s="4"/>
      <c r="D216" s="26" t="s">
        <v>298</v>
      </c>
      <c r="E216" s="23"/>
      <c r="F216" s="25">
        <v>64716</v>
      </c>
      <c r="G216" s="23"/>
      <c r="H216" s="25">
        <v>21503</v>
      </c>
      <c r="I216" s="23"/>
      <c r="J216" s="26" t="s">
        <v>298</v>
      </c>
      <c r="K216" s="23"/>
      <c r="L216" s="25">
        <v>86219</v>
      </c>
      <c r="M216" s="11" t="s">
        <v>235</v>
      </c>
    </row>
    <row r="217" spans="1:13">
      <c r="A217" s="13"/>
      <c r="B217" s="11" t="s">
        <v>933</v>
      </c>
      <c r="C217" s="22" t="s">
        <v>235</v>
      </c>
      <c r="D217" s="26" t="s">
        <v>782</v>
      </c>
      <c r="E217" s="11" t="s">
        <v>235</v>
      </c>
      <c r="F217" s="25">
        <v>48395</v>
      </c>
      <c r="G217" s="11" t="s">
        <v>235</v>
      </c>
      <c r="H217" s="25">
        <v>71305</v>
      </c>
      <c r="I217" s="11" t="s">
        <v>235</v>
      </c>
      <c r="J217" s="26" t="s">
        <v>959</v>
      </c>
      <c r="K217" s="11" t="s">
        <v>241</v>
      </c>
      <c r="L217" s="26" t="s">
        <v>782</v>
      </c>
      <c r="M217" s="11" t="s">
        <v>235</v>
      </c>
    </row>
    <row r="218" spans="1:13">
      <c r="A218" s="13"/>
      <c r="B218" s="11" t="s">
        <v>37</v>
      </c>
      <c r="C218" s="22" t="s">
        <v>235</v>
      </c>
      <c r="D218" s="25">
        <v>4861</v>
      </c>
      <c r="E218" s="11" t="s">
        <v>235</v>
      </c>
      <c r="F218" s="25">
        <v>3467</v>
      </c>
      <c r="G218" s="11" t="s">
        <v>235</v>
      </c>
      <c r="H218" s="26" t="s">
        <v>782</v>
      </c>
      <c r="I218" s="11" t="s">
        <v>235</v>
      </c>
      <c r="J218" s="26" t="s">
        <v>545</v>
      </c>
      <c r="K218" s="4"/>
      <c r="L218" s="25">
        <v>8328</v>
      </c>
      <c r="M218" s="11" t="s">
        <v>235</v>
      </c>
    </row>
    <row r="219" spans="1:13" ht="15.75" thickBot="1">
      <c r="A219" s="13"/>
      <c r="B219" s="11" t="s">
        <v>39</v>
      </c>
      <c r="C219" s="22" t="s">
        <v>235</v>
      </c>
      <c r="D219" s="27" t="s">
        <v>782</v>
      </c>
      <c r="E219" s="11" t="s">
        <v>235</v>
      </c>
      <c r="F219" s="42">
        <v>37874</v>
      </c>
      <c r="G219" s="11" t="s">
        <v>235</v>
      </c>
      <c r="H219" s="42">
        <v>17693</v>
      </c>
      <c r="I219" s="11" t="s">
        <v>235</v>
      </c>
      <c r="J219" s="27" t="s">
        <v>782</v>
      </c>
      <c r="K219" s="4"/>
      <c r="L219" s="42">
        <v>55567</v>
      </c>
      <c r="M219" s="11" t="s">
        <v>235</v>
      </c>
    </row>
    <row r="220" spans="1:13" ht="15.75" thickBot="1">
      <c r="A220" s="13"/>
      <c r="B220" s="10" t="s">
        <v>40</v>
      </c>
      <c r="C220" s="22" t="s">
        <v>235</v>
      </c>
      <c r="D220" s="41">
        <v>38630</v>
      </c>
      <c r="E220" s="10" t="s">
        <v>235</v>
      </c>
      <c r="F220" s="41">
        <v>223985</v>
      </c>
      <c r="G220" s="10" t="s">
        <v>235</v>
      </c>
      <c r="H220" s="41">
        <v>197071</v>
      </c>
      <c r="I220" s="10" t="s">
        <v>235</v>
      </c>
      <c r="J220" s="41">
        <v>-119700</v>
      </c>
      <c r="K220" s="4"/>
      <c r="L220" s="41">
        <v>339986</v>
      </c>
      <c r="M220" s="10" t="s">
        <v>235</v>
      </c>
    </row>
    <row r="221" spans="1:13">
      <c r="A221" s="13"/>
      <c r="B221" s="11" t="s">
        <v>960</v>
      </c>
      <c r="C221" s="22" t="s">
        <v>235</v>
      </c>
      <c r="D221" s="26" t="s">
        <v>782</v>
      </c>
      <c r="E221" s="11" t="s">
        <v>235</v>
      </c>
      <c r="F221" s="25">
        <v>1413004</v>
      </c>
      <c r="G221" s="11" t="s">
        <v>235</v>
      </c>
      <c r="H221" s="25">
        <v>395879</v>
      </c>
      <c r="I221" s="11" t="s">
        <v>235</v>
      </c>
      <c r="J221" s="26" t="s">
        <v>782</v>
      </c>
      <c r="K221" s="4"/>
      <c r="L221" s="25">
        <v>1808883</v>
      </c>
      <c r="M221" s="11" t="s">
        <v>235</v>
      </c>
    </row>
    <row r="222" spans="1:13">
      <c r="A222" s="13"/>
      <c r="B222" s="11" t="s">
        <v>938</v>
      </c>
      <c r="C222" s="22" t="s">
        <v>235</v>
      </c>
      <c r="D222" s="25">
        <v>1632901</v>
      </c>
      <c r="E222" s="11" t="s">
        <v>235</v>
      </c>
      <c r="F222" s="25">
        <v>282197</v>
      </c>
      <c r="G222" s="11" t="s">
        <v>235</v>
      </c>
      <c r="H222" s="26" t="s">
        <v>782</v>
      </c>
      <c r="I222" s="11" t="s">
        <v>235</v>
      </c>
      <c r="J222" s="26" t="s">
        <v>961</v>
      </c>
      <c r="K222" s="11" t="s">
        <v>241</v>
      </c>
      <c r="L222" s="26" t="s">
        <v>782</v>
      </c>
      <c r="M222" s="11" t="s">
        <v>235</v>
      </c>
    </row>
    <row r="223" spans="1:13">
      <c r="A223" s="13"/>
      <c r="B223" s="11" t="s">
        <v>940</v>
      </c>
      <c r="C223" s="22" t="s">
        <v>235</v>
      </c>
      <c r="D223" s="26" t="s">
        <v>782</v>
      </c>
      <c r="E223" s="11" t="s">
        <v>235</v>
      </c>
      <c r="F223" s="25">
        <v>7660</v>
      </c>
      <c r="G223" s="11" t="s">
        <v>235</v>
      </c>
      <c r="H223" s="26" t="s">
        <v>782</v>
      </c>
      <c r="I223" s="11" t="s">
        <v>235</v>
      </c>
      <c r="J223" s="26" t="s">
        <v>782</v>
      </c>
      <c r="K223" s="4"/>
      <c r="L223" s="25">
        <v>7660</v>
      </c>
      <c r="M223" s="11" t="s">
        <v>235</v>
      </c>
    </row>
    <row r="224" spans="1:13">
      <c r="A224" s="13"/>
      <c r="B224" s="11" t="s">
        <v>941</v>
      </c>
      <c r="C224" s="22" t="s">
        <v>235</v>
      </c>
      <c r="D224" s="25">
        <v>318399</v>
      </c>
      <c r="E224" s="11" t="s">
        <v>235</v>
      </c>
      <c r="F224" s="25">
        <v>5122</v>
      </c>
      <c r="G224" s="11" t="s">
        <v>235</v>
      </c>
      <c r="H224" s="25">
        <v>11782</v>
      </c>
      <c r="I224" s="11" t="s">
        <v>235</v>
      </c>
      <c r="J224" s="26" t="s">
        <v>782</v>
      </c>
      <c r="K224" s="4"/>
      <c r="L224" s="25">
        <v>335303</v>
      </c>
      <c r="M224" s="11" t="s">
        <v>235</v>
      </c>
    </row>
    <row r="225" spans="1:13">
      <c r="A225" s="13"/>
      <c r="B225" s="11" t="s">
        <v>44</v>
      </c>
      <c r="C225" s="22" t="s">
        <v>235</v>
      </c>
      <c r="D225" s="26" t="s">
        <v>782</v>
      </c>
      <c r="E225" s="11" t="s">
        <v>235</v>
      </c>
      <c r="F225" s="25">
        <v>5144</v>
      </c>
      <c r="G225" s="11" t="s">
        <v>235</v>
      </c>
      <c r="H225" s="26" t="s">
        <v>782</v>
      </c>
      <c r="I225" s="11" t="s">
        <v>235</v>
      </c>
      <c r="J225" s="26" t="s">
        <v>782</v>
      </c>
      <c r="K225" s="4"/>
      <c r="L225" s="25">
        <v>5144</v>
      </c>
      <c r="M225" s="11" t="s">
        <v>235</v>
      </c>
    </row>
    <row r="226" spans="1:13">
      <c r="A226" s="13"/>
      <c r="B226" s="11" t="s">
        <v>45</v>
      </c>
      <c r="C226" s="4"/>
      <c r="D226" s="26" t="s">
        <v>782</v>
      </c>
      <c r="E226" s="4"/>
      <c r="F226" s="25">
        <v>2660</v>
      </c>
      <c r="G226" s="4"/>
      <c r="H226" s="26" t="s">
        <v>782</v>
      </c>
      <c r="I226" s="4"/>
      <c r="J226" s="26" t="s">
        <v>782</v>
      </c>
      <c r="K226" s="4"/>
      <c r="L226" s="25">
        <v>2660</v>
      </c>
      <c r="M226" s="4"/>
    </row>
    <row r="227" spans="1:13">
      <c r="A227" s="13"/>
      <c r="B227" s="11" t="s">
        <v>43</v>
      </c>
      <c r="C227" s="22" t="s">
        <v>235</v>
      </c>
      <c r="D227" s="25">
        <v>19079</v>
      </c>
      <c r="E227" s="11" t="s">
        <v>235</v>
      </c>
      <c r="F227" s="25">
        <v>20296</v>
      </c>
      <c r="G227" s="11" t="s">
        <v>235</v>
      </c>
      <c r="H227" s="25">
        <v>28602</v>
      </c>
      <c r="I227" s="11" t="s">
        <v>235</v>
      </c>
      <c r="J227" s="26" t="s">
        <v>782</v>
      </c>
      <c r="K227" s="4"/>
      <c r="L227" s="25">
        <v>67977</v>
      </c>
      <c r="M227" s="11" t="s">
        <v>235</v>
      </c>
    </row>
    <row r="228" spans="1:13" ht="15.75" thickBot="1">
      <c r="A228" s="13"/>
      <c r="B228" s="11" t="s">
        <v>942</v>
      </c>
      <c r="C228" s="22" t="s">
        <v>235</v>
      </c>
      <c r="D228" s="42">
        <v>92372</v>
      </c>
      <c r="E228" s="11" t="s">
        <v>235</v>
      </c>
      <c r="F228" s="42">
        <v>97813</v>
      </c>
      <c r="G228" s="11" t="s">
        <v>235</v>
      </c>
      <c r="H228" s="42">
        <v>161815</v>
      </c>
      <c r="I228" s="11" t="s">
        <v>235</v>
      </c>
      <c r="J228" s="27" t="s">
        <v>782</v>
      </c>
      <c r="K228" s="4"/>
      <c r="L228" s="42">
        <v>352000</v>
      </c>
      <c r="M228" s="11" t="s">
        <v>235</v>
      </c>
    </row>
    <row r="229" spans="1:13" ht="15.75" thickBot="1">
      <c r="A229" s="13"/>
      <c r="B229" s="10" t="s">
        <v>50</v>
      </c>
      <c r="C229" s="22" t="s">
        <v>235</v>
      </c>
      <c r="D229" s="41">
        <v>2062751</v>
      </c>
      <c r="E229" s="10" t="s">
        <v>235</v>
      </c>
      <c r="F229" s="41">
        <v>1833896</v>
      </c>
      <c r="G229" s="10" t="s">
        <v>235</v>
      </c>
      <c r="H229" s="41">
        <v>598078</v>
      </c>
      <c r="I229" s="10" t="s">
        <v>235</v>
      </c>
      <c r="J229" s="41">
        <v>-1915098</v>
      </c>
      <c r="K229" s="4"/>
      <c r="L229" s="41">
        <v>2579627</v>
      </c>
      <c r="M229" s="10" t="s">
        <v>235</v>
      </c>
    </row>
    <row r="230" spans="1:13" ht="15.75" thickBot="1">
      <c r="A230" s="13"/>
      <c r="B230" s="10" t="s">
        <v>51</v>
      </c>
      <c r="C230" s="22" t="s">
        <v>235</v>
      </c>
      <c r="D230" s="28" t="s">
        <v>962</v>
      </c>
      <c r="E230" s="10" t="s">
        <v>235</v>
      </c>
      <c r="F230" s="28" t="s">
        <v>963</v>
      </c>
      <c r="G230" s="10" t="s">
        <v>235</v>
      </c>
      <c r="H230" s="28" t="s">
        <v>964</v>
      </c>
      <c r="I230" s="10" t="s">
        <v>235</v>
      </c>
      <c r="J230" s="46">
        <v>-2034798</v>
      </c>
      <c r="K230" s="4"/>
      <c r="L230" s="46">
        <v>2919613</v>
      </c>
      <c r="M230" s="10" t="s">
        <v>235</v>
      </c>
    </row>
    <row r="231" spans="1:13" ht="15.75" thickTop="1">
      <c r="A231" s="13"/>
      <c r="B231" s="4"/>
      <c r="C231" s="97" t="s">
        <v>235</v>
      </c>
      <c r="D231" s="4"/>
      <c r="E231" s="4"/>
      <c r="F231" s="4"/>
      <c r="G231" s="4"/>
      <c r="H231" s="4"/>
      <c r="I231" s="4"/>
      <c r="J231" s="4"/>
      <c r="K231" s="4"/>
      <c r="L231" s="4"/>
      <c r="M231" s="4"/>
    </row>
    <row r="232" spans="1:13">
      <c r="A232" s="13"/>
      <c r="B232" s="10" t="s">
        <v>946</v>
      </c>
      <c r="C232" s="22" t="s">
        <v>235</v>
      </c>
      <c r="D232" s="4"/>
      <c r="E232" s="4"/>
      <c r="F232" s="4"/>
      <c r="G232" s="4"/>
      <c r="H232" s="4"/>
      <c r="I232" s="4"/>
      <c r="J232" s="4"/>
      <c r="K232" s="4"/>
      <c r="L232" s="4"/>
      <c r="M232" s="4"/>
    </row>
    <row r="233" spans="1:13">
      <c r="A233" s="13"/>
      <c r="B233" s="10" t="s">
        <v>52</v>
      </c>
      <c r="C233" s="22" t="s">
        <v>235</v>
      </c>
      <c r="D233" s="4"/>
      <c r="E233" s="4"/>
      <c r="F233" s="4"/>
      <c r="G233" s="4"/>
      <c r="H233" s="4"/>
      <c r="I233" s="4"/>
      <c r="J233" s="4"/>
      <c r="K233" s="4"/>
      <c r="L233" s="4"/>
      <c r="M233" s="4"/>
    </row>
    <row r="234" spans="1:13">
      <c r="A234" s="13"/>
      <c r="B234" s="11" t="s">
        <v>53</v>
      </c>
      <c r="C234" s="22" t="s">
        <v>235</v>
      </c>
      <c r="D234" s="26" t="s">
        <v>965</v>
      </c>
      <c r="E234" s="23"/>
      <c r="F234" s="26" t="s">
        <v>966</v>
      </c>
      <c r="G234" s="23"/>
      <c r="H234" s="26" t="s">
        <v>967</v>
      </c>
      <c r="I234" s="23"/>
      <c r="J234" s="26" t="s">
        <v>957</v>
      </c>
      <c r="K234" s="23"/>
      <c r="L234" s="26" t="s">
        <v>968</v>
      </c>
      <c r="M234" s="11" t="s">
        <v>235</v>
      </c>
    </row>
    <row r="235" spans="1:13">
      <c r="A235" s="13"/>
      <c r="B235" s="11" t="s">
        <v>54</v>
      </c>
      <c r="C235" s="22" t="s">
        <v>235</v>
      </c>
      <c r="D235" s="25">
        <v>16307</v>
      </c>
      <c r="E235" s="23"/>
      <c r="F235" s="25">
        <v>29582</v>
      </c>
      <c r="G235" s="23"/>
      <c r="H235" s="25">
        <v>18310</v>
      </c>
      <c r="I235" s="23"/>
      <c r="J235" s="26" t="s">
        <v>298</v>
      </c>
      <c r="K235" s="23"/>
      <c r="L235" s="25">
        <v>64199</v>
      </c>
      <c r="M235" s="11" t="s">
        <v>235</v>
      </c>
    </row>
    <row r="236" spans="1:13">
      <c r="A236" s="13"/>
      <c r="B236" s="11" t="s">
        <v>55</v>
      </c>
      <c r="C236" s="22" t="s">
        <v>235</v>
      </c>
      <c r="D236" s="26" t="s">
        <v>298</v>
      </c>
      <c r="E236" s="23"/>
      <c r="F236" s="25">
        <v>12331</v>
      </c>
      <c r="G236" s="23"/>
      <c r="H236" s="26">
        <v>884</v>
      </c>
      <c r="I236" s="23"/>
      <c r="J236" s="26" t="s">
        <v>298</v>
      </c>
      <c r="K236" s="23"/>
      <c r="L236" s="25">
        <v>13215</v>
      </c>
      <c r="M236" s="11" t="s">
        <v>235</v>
      </c>
    </row>
    <row r="237" spans="1:13">
      <c r="A237" s="13"/>
      <c r="B237" s="11" t="s">
        <v>951</v>
      </c>
      <c r="C237" s="22" t="s">
        <v>235</v>
      </c>
      <c r="D237" s="25">
        <v>19112</v>
      </c>
      <c r="E237" s="11" t="s">
        <v>235</v>
      </c>
      <c r="F237" s="25">
        <v>97546</v>
      </c>
      <c r="G237" s="4"/>
      <c r="H237" s="25">
        <v>3042</v>
      </c>
      <c r="I237" s="11" t="s">
        <v>235</v>
      </c>
      <c r="J237" s="26" t="s">
        <v>959</v>
      </c>
      <c r="K237" s="11" t="s">
        <v>241</v>
      </c>
      <c r="L237" s="26" t="s">
        <v>782</v>
      </c>
      <c r="M237" s="11" t="s">
        <v>235</v>
      </c>
    </row>
    <row r="238" spans="1:13">
      <c r="A238" s="13"/>
      <c r="B238" s="11" t="s">
        <v>56</v>
      </c>
      <c r="C238" s="22" t="s">
        <v>235</v>
      </c>
      <c r="D238" s="26" t="s">
        <v>782</v>
      </c>
      <c r="E238" s="11" t="s">
        <v>235</v>
      </c>
      <c r="F238" s="26" t="s">
        <v>782</v>
      </c>
      <c r="G238" s="4"/>
      <c r="H238" s="25">
        <v>1400</v>
      </c>
      <c r="I238" s="11" t="s">
        <v>235</v>
      </c>
      <c r="J238" s="26" t="s">
        <v>782</v>
      </c>
      <c r="K238" s="4"/>
      <c r="L238" s="25">
        <v>1400</v>
      </c>
      <c r="M238" s="11" t="s">
        <v>235</v>
      </c>
    </row>
    <row r="239" spans="1:13" ht="15.75" thickBot="1">
      <c r="A239" s="13"/>
      <c r="B239" s="11" t="s">
        <v>57</v>
      </c>
      <c r="C239" s="22" t="s">
        <v>235</v>
      </c>
      <c r="D239" s="27" t="s">
        <v>782</v>
      </c>
      <c r="E239" s="11" t="s">
        <v>235</v>
      </c>
      <c r="F239" s="42">
        <v>19192</v>
      </c>
      <c r="G239" s="4"/>
      <c r="H239" s="27">
        <v>69</v>
      </c>
      <c r="I239" s="11" t="s">
        <v>235</v>
      </c>
      <c r="J239" s="27" t="s">
        <v>782</v>
      </c>
      <c r="K239" s="4"/>
      <c r="L239" s="42">
        <v>19261</v>
      </c>
      <c r="M239" s="11" t="s">
        <v>235</v>
      </c>
    </row>
    <row r="240" spans="1:13" ht="15.75" thickBot="1">
      <c r="A240" s="13"/>
      <c r="B240" s="10" t="s">
        <v>58</v>
      </c>
      <c r="C240" s="22" t="s">
        <v>235</v>
      </c>
      <c r="D240" s="41">
        <v>35686</v>
      </c>
      <c r="E240" s="10" t="s">
        <v>235</v>
      </c>
      <c r="F240" s="41">
        <v>186416</v>
      </c>
      <c r="G240" s="4"/>
      <c r="H240" s="41">
        <v>47365</v>
      </c>
      <c r="I240" s="10" t="s">
        <v>235</v>
      </c>
      <c r="J240" s="41">
        <v>-119700</v>
      </c>
      <c r="K240" s="4"/>
      <c r="L240" s="41">
        <v>149767</v>
      </c>
      <c r="M240" s="10" t="s">
        <v>235</v>
      </c>
    </row>
    <row r="241" spans="1:13">
      <c r="A241" s="13"/>
      <c r="B241" s="11" t="s">
        <v>60</v>
      </c>
      <c r="C241" s="22" t="s">
        <v>235</v>
      </c>
      <c r="D241" s="25">
        <v>1000000</v>
      </c>
      <c r="E241" s="11" t="s">
        <v>235</v>
      </c>
      <c r="F241" s="25">
        <v>198373</v>
      </c>
      <c r="G241" s="4"/>
      <c r="H241" s="25">
        <v>293615</v>
      </c>
      <c r="I241" s="11" t="s">
        <v>235</v>
      </c>
      <c r="J241" s="26" t="s">
        <v>782</v>
      </c>
      <c r="K241" s="4"/>
      <c r="L241" s="25">
        <v>1491988</v>
      </c>
      <c r="M241" s="11" t="s">
        <v>235</v>
      </c>
    </row>
    <row r="242" spans="1:13">
      <c r="A242" s="13"/>
      <c r="B242" s="11" t="s">
        <v>61</v>
      </c>
      <c r="C242" s="22" t="s">
        <v>235</v>
      </c>
      <c r="D242" s="26" t="s">
        <v>782</v>
      </c>
      <c r="E242" s="11" t="s">
        <v>235</v>
      </c>
      <c r="F242" s="26" t="s">
        <v>782</v>
      </c>
      <c r="G242" s="4"/>
      <c r="H242" s="25">
        <v>22359</v>
      </c>
      <c r="I242" s="11" t="s">
        <v>235</v>
      </c>
      <c r="J242" s="26" t="s">
        <v>782</v>
      </c>
      <c r="K242" s="4"/>
      <c r="L242" s="25">
        <v>22359</v>
      </c>
      <c r="M242" s="11" t="s">
        <v>235</v>
      </c>
    </row>
    <row r="243" spans="1:13">
      <c r="A243" s="13"/>
      <c r="B243" s="11" t="s">
        <v>62</v>
      </c>
      <c r="C243" s="22" t="s">
        <v>235</v>
      </c>
      <c r="D243" s="26" t="s">
        <v>782</v>
      </c>
      <c r="E243" s="11" t="s">
        <v>235</v>
      </c>
      <c r="F243" s="25">
        <v>27074</v>
      </c>
      <c r="G243" s="4"/>
      <c r="H243" s="26" t="s">
        <v>782</v>
      </c>
      <c r="I243" s="11" t="s">
        <v>235</v>
      </c>
      <c r="J243" s="26" t="s">
        <v>782</v>
      </c>
      <c r="K243" s="4"/>
      <c r="L243" s="25">
        <v>27074</v>
      </c>
      <c r="M243" s="11" t="s">
        <v>235</v>
      </c>
    </row>
    <row r="244" spans="1:13">
      <c r="A244" s="13"/>
      <c r="B244" s="11" t="s">
        <v>63</v>
      </c>
      <c r="C244" s="22" t="s">
        <v>235</v>
      </c>
      <c r="D244" s="26" t="s">
        <v>782</v>
      </c>
      <c r="E244" s="11" t="s">
        <v>235</v>
      </c>
      <c r="F244" s="25">
        <v>18352</v>
      </c>
      <c r="G244" s="4"/>
      <c r="H244" s="25">
        <v>6869</v>
      </c>
      <c r="I244" s="11" t="s">
        <v>235</v>
      </c>
      <c r="J244" s="26" t="s">
        <v>782</v>
      </c>
      <c r="K244" s="4"/>
      <c r="L244" s="25">
        <v>25221</v>
      </c>
      <c r="M244" s="11" t="s">
        <v>235</v>
      </c>
    </row>
    <row r="245" spans="1:13" ht="15.75" thickBot="1">
      <c r="A245" s="13"/>
      <c r="B245" s="11" t="s">
        <v>64</v>
      </c>
      <c r="C245" s="22" t="s">
        <v>235</v>
      </c>
      <c r="D245" s="27" t="s">
        <v>782</v>
      </c>
      <c r="E245" s="11" t="s">
        <v>235</v>
      </c>
      <c r="F245" s="27" t="s">
        <v>782</v>
      </c>
      <c r="G245" s="4"/>
      <c r="H245" s="42">
        <v>13869</v>
      </c>
      <c r="I245" s="11" t="s">
        <v>235</v>
      </c>
      <c r="J245" s="27" t="s">
        <v>782</v>
      </c>
      <c r="K245" s="4"/>
      <c r="L245" s="42">
        <v>13869</v>
      </c>
      <c r="M245" s="11" t="s">
        <v>235</v>
      </c>
    </row>
    <row r="246" spans="1:13" ht="15.75" thickBot="1">
      <c r="A246" s="13"/>
      <c r="B246" s="10" t="s">
        <v>65</v>
      </c>
      <c r="C246" s="22" t="s">
        <v>235</v>
      </c>
      <c r="D246" s="41">
        <v>1000000</v>
      </c>
      <c r="E246" s="10" t="s">
        <v>235</v>
      </c>
      <c r="F246" s="41">
        <v>243799</v>
      </c>
      <c r="G246" s="4"/>
      <c r="H246" s="41">
        <v>336712</v>
      </c>
      <c r="I246" s="10" t="s">
        <v>235</v>
      </c>
      <c r="J246" s="27" t="s">
        <v>782</v>
      </c>
      <c r="K246" s="4"/>
      <c r="L246" s="41">
        <v>1580511</v>
      </c>
      <c r="M246" s="10" t="s">
        <v>235</v>
      </c>
    </row>
    <row r="247" spans="1:13" ht="15.75" thickBot="1">
      <c r="A247" s="13"/>
      <c r="B247" s="10" t="s">
        <v>66</v>
      </c>
      <c r="C247" s="22" t="s">
        <v>235</v>
      </c>
      <c r="D247" s="41">
        <v>1035686</v>
      </c>
      <c r="E247" s="10" t="s">
        <v>235</v>
      </c>
      <c r="F247" s="41">
        <v>430215</v>
      </c>
      <c r="G247" s="4"/>
      <c r="H247" s="41">
        <v>384077</v>
      </c>
      <c r="I247" s="10" t="s">
        <v>235</v>
      </c>
      <c r="J247" s="41">
        <v>-119700</v>
      </c>
      <c r="K247" s="4"/>
      <c r="L247" s="41">
        <v>1730278</v>
      </c>
      <c r="M247" s="10" t="s">
        <v>235</v>
      </c>
    </row>
    <row r="248" spans="1:13">
      <c r="A248" s="13"/>
      <c r="B248" s="11" t="s">
        <v>75</v>
      </c>
      <c r="C248" s="22" t="s">
        <v>235</v>
      </c>
      <c r="D248" s="26" t="s">
        <v>782</v>
      </c>
      <c r="E248" s="11" t="s">
        <v>235</v>
      </c>
      <c r="F248" s="25">
        <v>4050</v>
      </c>
      <c r="G248" s="4"/>
      <c r="H248" s="25">
        <v>119590</v>
      </c>
      <c r="I248" s="11" t="s">
        <v>235</v>
      </c>
      <c r="J248" s="26" t="s">
        <v>782</v>
      </c>
      <c r="K248" s="4"/>
      <c r="L248" s="25">
        <v>123640</v>
      </c>
      <c r="M248" s="11" t="s">
        <v>235</v>
      </c>
    </row>
    <row r="249" spans="1:13" ht="15.75" thickBot="1">
      <c r="A249" s="13"/>
      <c r="B249" s="10" t="s">
        <v>952</v>
      </c>
      <c r="C249" s="18" t="s">
        <v>235</v>
      </c>
      <c r="D249" s="41">
        <v>1065695</v>
      </c>
      <c r="E249" s="10" t="s">
        <v>235</v>
      </c>
      <c r="F249" s="41">
        <v>1623616</v>
      </c>
      <c r="G249" s="4"/>
      <c r="H249" s="41">
        <v>291482</v>
      </c>
      <c r="I249" s="10" t="s">
        <v>235</v>
      </c>
      <c r="J249" s="41">
        <v>-1915098</v>
      </c>
      <c r="K249" s="4"/>
      <c r="L249" s="41">
        <v>1065695</v>
      </c>
      <c r="M249" s="10" t="s">
        <v>235</v>
      </c>
    </row>
    <row r="250" spans="1:13" ht="15.75" thickBot="1">
      <c r="A250" s="13"/>
      <c r="B250" s="10" t="s">
        <v>77</v>
      </c>
      <c r="C250" s="22" t="s">
        <v>235</v>
      </c>
      <c r="D250" s="28" t="s">
        <v>962</v>
      </c>
      <c r="E250" s="10" t="s">
        <v>235</v>
      </c>
      <c r="F250" s="28" t="s">
        <v>963</v>
      </c>
      <c r="G250" s="4"/>
      <c r="H250" s="28" t="s">
        <v>964</v>
      </c>
      <c r="I250" s="10" t="s">
        <v>235</v>
      </c>
      <c r="J250" s="46">
        <v>-2034798</v>
      </c>
      <c r="K250" s="4"/>
      <c r="L250" s="46">
        <v>2919613</v>
      </c>
      <c r="M250" s="10" t="s">
        <v>235</v>
      </c>
    </row>
    <row r="251" spans="1:13" ht="15.75" thickTop="1">
      <c r="A251" s="13"/>
      <c r="B251" s="36"/>
      <c r="C251" s="36"/>
      <c r="D251" s="36"/>
      <c r="E251" s="36"/>
      <c r="F251" s="36"/>
      <c r="G251" s="36"/>
      <c r="H251" s="36"/>
      <c r="I251" s="36"/>
      <c r="J251" s="36"/>
      <c r="K251" s="36"/>
      <c r="L251" s="36"/>
      <c r="M251" s="36"/>
    </row>
    <row r="252" spans="1:13">
      <c r="A252" s="13"/>
      <c r="B252" s="36"/>
      <c r="C252" s="36"/>
      <c r="D252" s="36"/>
      <c r="E252" s="36"/>
      <c r="F252" s="36"/>
      <c r="G252" s="36"/>
      <c r="H252" s="36"/>
      <c r="I252" s="36"/>
      <c r="J252" s="36"/>
      <c r="K252" s="36"/>
      <c r="L252" s="36"/>
      <c r="M252" s="36"/>
    </row>
    <row r="253" spans="1:13">
      <c r="A253" s="13"/>
      <c r="B253" s="36"/>
      <c r="C253" s="36"/>
      <c r="D253" s="36"/>
      <c r="E253" s="36"/>
      <c r="F253" s="36"/>
      <c r="G253" s="36"/>
      <c r="H253" s="36"/>
      <c r="I253" s="36"/>
      <c r="J253" s="36"/>
      <c r="K253" s="36"/>
      <c r="L253" s="36"/>
      <c r="M253" s="36"/>
    </row>
    <row r="254" spans="1:13">
      <c r="A254" s="13"/>
      <c r="B254" s="36"/>
      <c r="C254" s="36"/>
      <c r="D254" s="36"/>
      <c r="E254" s="36"/>
      <c r="F254" s="36"/>
      <c r="G254" s="36"/>
      <c r="H254" s="36"/>
      <c r="I254" s="36"/>
      <c r="J254" s="36"/>
      <c r="K254" s="36"/>
      <c r="L254" s="36"/>
      <c r="M254" s="36"/>
    </row>
    <row r="255" spans="1:13">
      <c r="A255" s="13"/>
      <c r="B255" s="29" t="s">
        <v>969</v>
      </c>
      <c r="C255" s="65" t="s">
        <v>235</v>
      </c>
      <c r="D255" s="20" t="s">
        <v>663</v>
      </c>
      <c r="E255" s="31"/>
      <c r="F255" s="20" t="s">
        <v>711</v>
      </c>
      <c r="G255" s="31"/>
      <c r="H255" s="20" t="s">
        <v>775</v>
      </c>
      <c r="I255" s="31"/>
      <c r="J255" s="32" t="s">
        <v>714</v>
      </c>
      <c r="K255" s="31"/>
      <c r="L255" s="32" t="s">
        <v>163</v>
      </c>
    </row>
    <row r="256" spans="1:13">
      <c r="A256" s="13"/>
      <c r="B256" s="29"/>
      <c r="C256" s="65"/>
      <c r="D256" s="20" t="s">
        <v>708</v>
      </c>
      <c r="E256" s="31"/>
      <c r="F256" s="20" t="s">
        <v>712</v>
      </c>
      <c r="G256" s="31"/>
      <c r="H256" s="20" t="s">
        <v>712</v>
      </c>
      <c r="I256" s="31"/>
      <c r="J256" s="32"/>
      <c r="K256" s="31"/>
      <c r="L256" s="32"/>
    </row>
    <row r="257" spans="1:13">
      <c r="A257" s="13"/>
      <c r="B257" s="29"/>
      <c r="C257" s="65"/>
      <c r="D257" s="20" t="s">
        <v>709</v>
      </c>
      <c r="E257" s="31"/>
      <c r="F257" s="4"/>
      <c r="G257" s="31"/>
      <c r="H257" s="4"/>
      <c r="I257" s="31"/>
      <c r="J257" s="32"/>
      <c r="K257" s="31"/>
      <c r="L257" s="32"/>
    </row>
    <row r="258" spans="1:13" ht="15.75" thickBot="1">
      <c r="A258" s="13"/>
      <c r="B258" s="30"/>
      <c r="C258" s="65"/>
      <c r="D258" s="20" t="s">
        <v>710</v>
      </c>
      <c r="E258" s="31"/>
      <c r="F258" s="43"/>
      <c r="G258" s="31"/>
      <c r="H258" s="43"/>
      <c r="I258" s="31"/>
      <c r="J258" s="33"/>
      <c r="K258" s="31"/>
      <c r="L258" s="33"/>
    </row>
    <row r="259" spans="1:13" ht="23.25" thickBot="1">
      <c r="A259" s="13"/>
      <c r="B259" s="10" t="s">
        <v>970</v>
      </c>
      <c r="C259" s="22" t="s">
        <v>235</v>
      </c>
      <c r="D259" s="101" t="s">
        <v>971</v>
      </c>
      <c r="E259" s="23"/>
      <c r="F259" s="102" t="s">
        <v>972</v>
      </c>
      <c r="G259" s="23"/>
      <c r="H259" s="102" t="s">
        <v>973</v>
      </c>
      <c r="I259" s="23"/>
      <c r="J259" s="102" t="s">
        <v>756</v>
      </c>
      <c r="K259" s="23"/>
      <c r="L259" s="102" t="s">
        <v>974</v>
      </c>
    </row>
    <row r="260" spans="1:13">
      <c r="A260" s="13"/>
      <c r="B260" s="10" t="s">
        <v>975</v>
      </c>
      <c r="C260" s="22" t="s">
        <v>235</v>
      </c>
      <c r="D260" s="23"/>
      <c r="E260" s="23"/>
      <c r="F260" s="23"/>
      <c r="G260" s="23"/>
      <c r="H260" s="23"/>
      <c r="I260" s="23"/>
      <c r="J260" s="23"/>
      <c r="K260" s="23"/>
      <c r="L260" s="23"/>
    </row>
    <row r="261" spans="1:13">
      <c r="A261" s="13"/>
      <c r="B261" s="11" t="s">
        <v>131</v>
      </c>
      <c r="C261" s="22" t="s">
        <v>235</v>
      </c>
      <c r="D261" s="26" t="s">
        <v>782</v>
      </c>
      <c r="E261" s="23"/>
      <c r="F261" s="26" t="s">
        <v>782</v>
      </c>
      <c r="G261" s="23"/>
      <c r="H261" s="26" t="s">
        <v>976</v>
      </c>
      <c r="I261" s="11" t="s">
        <v>241</v>
      </c>
      <c r="J261" s="26" t="s">
        <v>782</v>
      </c>
      <c r="K261" s="23"/>
      <c r="L261" s="26" t="s">
        <v>976</v>
      </c>
      <c r="M261" s="11" t="s">
        <v>268</v>
      </c>
    </row>
    <row r="262" spans="1:13">
      <c r="A262" s="13"/>
      <c r="B262" s="11" t="s">
        <v>135</v>
      </c>
      <c r="C262" s="22" t="s">
        <v>235</v>
      </c>
      <c r="D262" s="26" t="s">
        <v>782</v>
      </c>
      <c r="E262" s="23"/>
      <c r="F262" s="26" t="s">
        <v>977</v>
      </c>
      <c r="G262" s="11" t="s">
        <v>241</v>
      </c>
      <c r="H262" s="26" t="s">
        <v>782</v>
      </c>
      <c r="I262" s="23"/>
      <c r="J262" s="26" t="s">
        <v>782</v>
      </c>
      <c r="K262" s="23"/>
      <c r="L262" s="26" t="s">
        <v>977</v>
      </c>
      <c r="M262" s="11" t="s">
        <v>268</v>
      </c>
    </row>
    <row r="263" spans="1:13" ht="23.25">
      <c r="A263" s="13"/>
      <c r="B263" s="11" t="s">
        <v>978</v>
      </c>
      <c r="C263" s="22" t="s">
        <v>235</v>
      </c>
      <c r="D263" s="26" t="s">
        <v>782</v>
      </c>
      <c r="E263" s="23"/>
      <c r="F263" s="26" t="s">
        <v>979</v>
      </c>
      <c r="G263" s="11" t="s">
        <v>241</v>
      </c>
      <c r="H263" s="26" t="s">
        <v>782</v>
      </c>
      <c r="I263" s="23"/>
      <c r="J263" s="26" t="s">
        <v>782</v>
      </c>
      <c r="K263" s="23"/>
      <c r="L263" s="26" t="s">
        <v>979</v>
      </c>
      <c r="M263" s="11" t="s">
        <v>268</v>
      </c>
    </row>
    <row r="264" spans="1:13">
      <c r="A264" s="13"/>
      <c r="B264" s="11" t="s">
        <v>133</v>
      </c>
      <c r="C264" s="4"/>
      <c r="D264" s="25">
        <v>7298</v>
      </c>
      <c r="E264" s="23"/>
      <c r="F264" s="26" t="s">
        <v>980</v>
      </c>
      <c r="G264" s="23"/>
      <c r="H264" s="26" t="s">
        <v>782</v>
      </c>
      <c r="I264" s="23"/>
      <c r="J264" s="26" t="s">
        <v>782</v>
      </c>
      <c r="K264" s="23"/>
      <c r="L264" s="25">
        <v>7298</v>
      </c>
    </row>
    <row r="265" spans="1:13">
      <c r="A265" s="13"/>
      <c r="B265" s="11" t="s">
        <v>41</v>
      </c>
      <c r="C265" s="4"/>
      <c r="D265" s="26" t="s">
        <v>782</v>
      </c>
      <c r="E265" s="23"/>
      <c r="F265" s="26" t="s">
        <v>981</v>
      </c>
      <c r="G265" s="11" t="s">
        <v>241</v>
      </c>
      <c r="H265" s="26" t="s">
        <v>782</v>
      </c>
      <c r="I265" s="23"/>
      <c r="J265" s="26" t="s">
        <v>782</v>
      </c>
      <c r="K265" s="23"/>
      <c r="L265" s="26" t="s">
        <v>981</v>
      </c>
      <c r="M265" s="11" t="s">
        <v>268</v>
      </c>
    </row>
    <row r="266" spans="1:13">
      <c r="A266" s="13"/>
      <c r="B266" s="11" t="s">
        <v>132</v>
      </c>
      <c r="C266" s="4"/>
      <c r="D266" s="26" t="s">
        <v>782</v>
      </c>
      <c r="E266" s="23"/>
      <c r="F266" s="26" t="s">
        <v>982</v>
      </c>
      <c r="G266" s="11" t="s">
        <v>241</v>
      </c>
      <c r="H266" s="26" t="s">
        <v>983</v>
      </c>
      <c r="I266" s="23"/>
      <c r="J266" s="26" t="s">
        <v>782</v>
      </c>
      <c r="K266" s="23"/>
      <c r="L266" s="26" t="s">
        <v>982</v>
      </c>
      <c r="M266" s="11" t="s">
        <v>268</v>
      </c>
    </row>
    <row r="267" spans="1:13" ht="24" thickBot="1">
      <c r="A267" s="13"/>
      <c r="B267" s="11" t="s">
        <v>138</v>
      </c>
      <c r="C267" s="22" t="s">
        <v>235</v>
      </c>
      <c r="D267" s="27" t="s">
        <v>984</v>
      </c>
      <c r="E267" s="11" t="s">
        <v>241</v>
      </c>
      <c r="F267" s="27" t="s">
        <v>985</v>
      </c>
      <c r="G267" s="11" t="s">
        <v>241</v>
      </c>
      <c r="H267" s="27" t="s">
        <v>590</v>
      </c>
      <c r="I267" s="11" t="s">
        <v>241</v>
      </c>
      <c r="J267" s="27" t="s">
        <v>782</v>
      </c>
      <c r="K267" s="23"/>
      <c r="L267" s="27" t="s">
        <v>986</v>
      </c>
      <c r="M267" s="11" t="s">
        <v>268</v>
      </c>
    </row>
    <row r="268" spans="1:13" ht="23.25" thickBot="1">
      <c r="A268" s="13"/>
      <c r="B268" s="10" t="s">
        <v>987</v>
      </c>
      <c r="C268" s="22" t="s">
        <v>235</v>
      </c>
      <c r="D268" s="41">
        <v>7283</v>
      </c>
      <c r="E268" s="23"/>
      <c r="F268" s="41">
        <v>-94379</v>
      </c>
      <c r="G268" s="23"/>
      <c r="H268" s="41">
        <v>-40973</v>
      </c>
      <c r="I268" s="23"/>
      <c r="J268" s="102" t="s">
        <v>782</v>
      </c>
      <c r="K268" s="23"/>
      <c r="L268" s="41">
        <v>-128069</v>
      </c>
    </row>
    <row r="269" spans="1:13">
      <c r="A269" s="13"/>
      <c r="B269" s="10" t="s">
        <v>988</v>
      </c>
      <c r="C269" s="22" t="s">
        <v>235</v>
      </c>
      <c r="D269" s="23"/>
      <c r="E269" s="23"/>
      <c r="F269" s="23"/>
      <c r="G269" s="23"/>
      <c r="H269" s="23"/>
      <c r="I269" s="23"/>
      <c r="J269" s="23"/>
      <c r="K269" s="23"/>
      <c r="L269" s="23"/>
    </row>
    <row r="270" spans="1:13">
      <c r="A270" s="13"/>
      <c r="B270" s="11" t="s">
        <v>989</v>
      </c>
      <c r="C270" s="22" t="s">
        <v>235</v>
      </c>
      <c r="D270" s="26" t="s">
        <v>990</v>
      </c>
      <c r="E270" s="11" t="s">
        <v>241</v>
      </c>
      <c r="F270" s="25">
        <v>12898</v>
      </c>
      <c r="G270" s="23"/>
      <c r="H270" s="25">
        <v>2233</v>
      </c>
      <c r="I270" s="23"/>
      <c r="J270" s="26" t="s">
        <v>782</v>
      </c>
      <c r="K270" s="23"/>
      <c r="L270" s="26" t="s">
        <v>782</v>
      </c>
    </row>
    <row r="271" spans="1:13">
      <c r="A271" s="13"/>
      <c r="B271" s="11" t="s">
        <v>146</v>
      </c>
      <c r="C271" s="22" t="s">
        <v>235</v>
      </c>
      <c r="D271" s="26">
        <v>638</v>
      </c>
      <c r="E271" s="23"/>
      <c r="F271" s="26" t="s">
        <v>782</v>
      </c>
      <c r="G271" s="23"/>
      <c r="H271" s="26" t="s">
        <v>991</v>
      </c>
      <c r="I271" s="23"/>
      <c r="J271" s="26" t="s">
        <v>782</v>
      </c>
      <c r="K271" s="23"/>
      <c r="L271" s="26">
        <v>638</v>
      </c>
    </row>
    <row r="272" spans="1:13">
      <c r="A272" s="13"/>
      <c r="B272" s="11" t="s">
        <v>148</v>
      </c>
      <c r="C272" s="22" t="s">
        <v>235</v>
      </c>
      <c r="D272" s="25">
        <v>47847</v>
      </c>
      <c r="E272" s="23"/>
      <c r="F272" s="26" t="s">
        <v>782</v>
      </c>
      <c r="G272" s="23"/>
      <c r="H272" s="26" t="s">
        <v>991</v>
      </c>
      <c r="I272" s="23"/>
      <c r="J272" s="26" t="s">
        <v>782</v>
      </c>
      <c r="K272" s="23"/>
      <c r="L272" s="25">
        <v>47847</v>
      </c>
    </row>
    <row r="273" spans="1:13" ht="23.25">
      <c r="A273" s="13"/>
      <c r="B273" s="11" t="s">
        <v>143</v>
      </c>
      <c r="C273" s="4"/>
      <c r="D273" s="26" t="s">
        <v>991</v>
      </c>
      <c r="E273" s="23"/>
      <c r="F273" s="25">
        <v>40385</v>
      </c>
      <c r="G273" s="23"/>
      <c r="H273" s="26" t="s">
        <v>992</v>
      </c>
      <c r="I273" s="23"/>
      <c r="J273" s="26" t="s">
        <v>782</v>
      </c>
      <c r="K273" s="23"/>
      <c r="L273" s="25">
        <v>40385</v>
      </c>
    </row>
    <row r="274" spans="1:13" ht="23.25">
      <c r="A274" s="13"/>
      <c r="B274" s="11" t="s">
        <v>993</v>
      </c>
      <c r="C274" s="4"/>
      <c r="D274" s="26" t="s">
        <v>994</v>
      </c>
      <c r="E274" s="23"/>
      <c r="F274" s="26" t="s">
        <v>980</v>
      </c>
      <c r="G274" s="23"/>
      <c r="H274" s="25">
        <v>365732</v>
      </c>
      <c r="I274" s="23"/>
      <c r="J274" s="26" t="s">
        <v>298</v>
      </c>
      <c r="K274" s="23"/>
      <c r="L274" s="25">
        <v>365732</v>
      </c>
    </row>
    <row r="275" spans="1:13" ht="23.25">
      <c r="A275" s="13"/>
      <c r="B275" s="11" t="s">
        <v>141</v>
      </c>
      <c r="C275" s="22" t="s">
        <v>235</v>
      </c>
      <c r="D275" s="26" t="s">
        <v>991</v>
      </c>
      <c r="E275" s="23"/>
      <c r="F275" s="26" t="s">
        <v>995</v>
      </c>
      <c r="G275" s="23"/>
      <c r="H275" s="26" t="s">
        <v>996</v>
      </c>
      <c r="I275" s="11" t="s">
        <v>241</v>
      </c>
      <c r="J275" s="26" t="s">
        <v>782</v>
      </c>
      <c r="K275" s="23"/>
      <c r="L275" s="26" t="s">
        <v>997</v>
      </c>
    </row>
    <row r="276" spans="1:13">
      <c r="A276" s="13"/>
      <c r="B276" s="11" t="s">
        <v>998</v>
      </c>
      <c r="C276" s="4"/>
      <c r="D276" s="26" t="s">
        <v>994</v>
      </c>
      <c r="E276" s="23"/>
      <c r="F276" s="26" t="s">
        <v>980</v>
      </c>
      <c r="G276" s="23"/>
      <c r="H276" s="26" t="s">
        <v>999</v>
      </c>
      <c r="I276" s="11" t="s">
        <v>241</v>
      </c>
      <c r="J276" s="26" t="s">
        <v>545</v>
      </c>
      <c r="K276" s="23"/>
      <c r="L276" s="26" t="s">
        <v>999</v>
      </c>
      <c r="M276" s="11" t="s">
        <v>268</v>
      </c>
    </row>
    <row r="277" spans="1:13">
      <c r="A277" s="13"/>
      <c r="B277" s="11" t="s">
        <v>150</v>
      </c>
      <c r="C277" s="4"/>
      <c r="D277" s="26" t="s">
        <v>991</v>
      </c>
      <c r="E277" s="23"/>
      <c r="F277" s="26" t="s">
        <v>1000</v>
      </c>
      <c r="G277" s="23"/>
      <c r="H277" s="26" t="s">
        <v>992</v>
      </c>
      <c r="I277" s="23"/>
      <c r="J277" s="26" t="s">
        <v>782</v>
      </c>
      <c r="K277" s="23"/>
      <c r="L277" s="25">
        <v>3484</v>
      </c>
    </row>
    <row r="278" spans="1:13">
      <c r="A278" s="13"/>
      <c r="B278" s="11" t="s">
        <v>145</v>
      </c>
      <c r="C278" s="22" t="s">
        <v>235</v>
      </c>
      <c r="D278" s="26" t="s">
        <v>1001</v>
      </c>
      <c r="E278" s="11" t="s">
        <v>241</v>
      </c>
      <c r="F278" s="26" t="s">
        <v>782</v>
      </c>
      <c r="G278" s="23"/>
      <c r="H278" s="26" t="s">
        <v>1002</v>
      </c>
      <c r="I278" s="23"/>
      <c r="J278" s="26" t="s">
        <v>782</v>
      </c>
      <c r="K278" s="23"/>
      <c r="L278" s="26" t="s">
        <v>1001</v>
      </c>
      <c r="M278" s="11" t="s">
        <v>268</v>
      </c>
    </row>
    <row r="279" spans="1:13">
      <c r="A279" s="13"/>
      <c r="B279" s="11" t="s">
        <v>1003</v>
      </c>
      <c r="C279" s="22" t="s">
        <v>235</v>
      </c>
      <c r="D279" s="26" t="s">
        <v>782</v>
      </c>
      <c r="E279" s="23"/>
      <c r="F279" s="26" t="s">
        <v>1004</v>
      </c>
      <c r="G279" s="11" t="s">
        <v>241</v>
      </c>
      <c r="H279" s="26" t="s">
        <v>992</v>
      </c>
      <c r="I279" s="23"/>
      <c r="J279" s="26" t="s">
        <v>782</v>
      </c>
      <c r="K279" s="23"/>
      <c r="L279" s="26" t="s">
        <v>1004</v>
      </c>
      <c r="M279" s="11" t="s">
        <v>268</v>
      </c>
    </row>
    <row r="280" spans="1:13">
      <c r="A280" s="13"/>
      <c r="B280" s="11" t="s">
        <v>149</v>
      </c>
      <c r="C280" s="4"/>
      <c r="D280" s="26" t="s">
        <v>994</v>
      </c>
      <c r="E280" s="23"/>
      <c r="F280" s="26" t="s">
        <v>1005</v>
      </c>
      <c r="G280" s="11" t="s">
        <v>241</v>
      </c>
      <c r="H280" s="26" t="s">
        <v>992</v>
      </c>
      <c r="I280" s="23"/>
      <c r="J280" s="26" t="s">
        <v>298</v>
      </c>
      <c r="K280" s="23"/>
      <c r="L280" s="26" t="s">
        <v>1005</v>
      </c>
      <c r="M280" s="11" t="s">
        <v>268</v>
      </c>
    </row>
    <row r="281" spans="1:13" ht="15.75" thickBot="1">
      <c r="A281" s="13"/>
      <c r="B281" s="11" t="s">
        <v>147</v>
      </c>
      <c r="C281" s="22" t="s">
        <v>235</v>
      </c>
      <c r="D281" s="27" t="s">
        <v>782</v>
      </c>
      <c r="E281" s="23"/>
      <c r="F281" s="27" t="s">
        <v>782</v>
      </c>
      <c r="G281" s="23"/>
      <c r="H281" s="27" t="s">
        <v>1006</v>
      </c>
      <c r="I281" s="11" t="s">
        <v>241</v>
      </c>
      <c r="J281" s="27" t="s">
        <v>782</v>
      </c>
      <c r="K281" s="23"/>
      <c r="L281" s="27" t="s">
        <v>1006</v>
      </c>
      <c r="M281" s="11" t="s">
        <v>268</v>
      </c>
    </row>
    <row r="282" spans="1:13" ht="15.75" thickBot="1">
      <c r="A282" s="13"/>
      <c r="B282" s="10" t="s">
        <v>152</v>
      </c>
      <c r="C282" s="22" t="s">
        <v>235</v>
      </c>
      <c r="D282" s="41">
        <v>19003</v>
      </c>
      <c r="E282" s="23"/>
      <c r="F282" s="41">
        <v>35812</v>
      </c>
      <c r="G282" s="23"/>
      <c r="H282" s="41">
        <v>77366</v>
      </c>
      <c r="I282" s="23"/>
      <c r="J282" s="102" t="s">
        <v>782</v>
      </c>
      <c r="K282" s="23"/>
      <c r="L282" s="41">
        <v>132181</v>
      </c>
    </row>
    <row r="283" spans="1:13" ht="15.75" thickBot="1">
      <c r="A283" s="13"/>
      <c r="B283" s="10" t="s">
        <v>1007</v>
      </c>
      <c r="C283" s="22" t="s">
        <v>235</v>
      </c>
      <c r="D283" s="41">
        <v>13572</v>
      </c>
      <c r="E283" s="23"/>
      <c r="F283" s="41">
        <v>1215</v>
      </c>
      <c r="G283" s="23"/>
      <c r="H283" s="41">
        <v>29817</v>
      </c>
      <c r="I283" s="23"/>
      <c r="J283" s="102" t="s">
        <v>782</v>
      </c>
      <c r="K283" s="23"/>
      <c r="L283" s="41">
        <v>44604</v>
      </c>
    </row>
    <row r="284" spans="1:13" ht="23.25" thickBot="1">
      <c r="A284" s="13"/>
      <c r="B284" s="10" t="s">
        <v>1008</v>
      </c>
      <c r="C284" s="22" t="s">
        <v>235</v>
      </c>
      <c r="D284" s="41">
        <v>33769</v>
      </c>
      <c r="E284" s="23"/>
      <c r="F284" s="41">
        <v>67492</v>
      </c>
      <c r="G284" s="23"/>
      <c r="H284" s="41">
        <v>86570</v>
      </c>
      <c r="I284" s="23"/>
      <c r="J284" s="102" t="s">
        <v>782</v>
      </c>
      <c r="K284" s="23"/>
      <c r="L284" s="41">
        <v>187831</v>
      </c>
    </row>
    <row r="285" spans="1:13" ht="15.75" thickBot="1">
      <c r="A285" s="13"/>
      <c r="B285" s="10" t="s">
        <v>1009</v>
      </c>
      <c r="C285" s="22" t="s">
        <v>235</v>
      </c>
      <c r="D285" s="28" t="s">
        <v>927</v>
      </c>
      <c r="E285" s="23"/>
      <c r="F285" s="28" t="s">
        <v>1010</v>
      </c>
      <c r="G285" s="23"/>
      <c r="H285" s="28" t="s">
        <v>1011</v>
      </c>
      <c r="I285" s="23"/>
      <c r="J285" s="28" t="s">
        <v>756</v>
      </c>
      <c r="K285" s="23"/>
      <c r="L285" s="28" t="s">
        <v>1012</v>
      </c>
    </row>
    <row r="286" spans="1:13" ht="15.75" thickTop="1">
      <c r="A286" s="13"/>
      <c r="B286" s="4"/>
      <c r="C286" s="4"/>
      <c r="D286" s="4"/>
      <c r="E286" s="4"/>
      <c r="F286" s="4"/>
      <c r="G286" s="4"/>
      <c r="H286" s="4"/>
      <c r="I286" s="4"/>
      <c r="J286" s="4"/>
      <c r="K286" s="4"/>
      <c r="L286" s="4"/>
    </row>
    <row r="287" spans="1:13">
      <c r="A287" s="13"/>
      <c r="B287" s="4"/>
      <c r="C287" s="4"/>
      <c r="D287" s="4"/>
      <c r="E287" s="4"/>
      <c r="F287" s="4"/>
      <c r="G287" s="4"/>
      <c r="H287" s="4"/>
      <c r="I287" s="4"/>
      <c r="J287" s="4"/>
      <c r="K287" s="4"/>
      <c r="L287" s="4"/>
    </row>
    <row r="288" spans="1:13">
      <c r="A288" s="13"/>
      <c r="B288" s="4"/>
      <c r="C288" s="4"/>
      <c r="D288" s="4"/>
      <c r="E288" s="4"/>
      <c r="F288" s="4"/>
      <c r="G288" s="4"/>
      <c r="H288" s="4"/>
      <c r="I288" s="4"/>
      <c r="J288" s="4"/>
      <c r="K288" s="4"/>
      <c r="L288" s="4"/>
    </row>
    <row r="289" spans="1:13">
      <c r="A289" s="13"/>
      <c r="B289" s="4"/>
      <c r="C289" s="4"/>
      <c r="D289" s="19"/>
      <c r="E289" s="4"/>
      <c r="F289" s="19"/>
      <c r="G289" s="4"/>
      <c r="H289" s="19"/>
      <c r="I289" s="4"/>
      <c r="J289" s="4"/>
      <c r="K289" s="4"/>
      <c r="L289" s="19"/>
    </row>
    <row r="290" spans="1:13">
      <c r="A290" s="13"/>
      <c r="B290" s="4"/>
      <c r="C290" s="4"/>
      <c r="D290" s="19"/>
      <c r="E290" s="4"/>
      <c r="F290" s="19"/>
      <c r="G290" s="4"/>
      <c r="H290" s="19"/>
      <c r="I290" s="4"/>
      <c r="J290" s="4"/>
      <c r="K290" s="4"/>
      <c r="L290" s="19"/>
    </row>
    <row r="291" spans="1:13">
      <c r="A291" s="13"/>
      <c r="B291" s="4"/>
      <c r="C291" s="4"/>
      <c r="D291" s="19"/>
      <c r="E291" s="4"/>
      <c r="F291" s="19"/>
      <c r="G291" s="4"/>
      <c r="H291" s="19"/>
      <c r="I291" s="4"/>
      <c r="J291" s="4"/>
      <c r="K291" s="4"/>
      <c r="L291" s="19"/>
    </row>
    <row r="292" spans="1:13">
      <c r="A292" s="13"/>
      <c r="B292" s="4"/>
      <c r="C292" s="4"/>
      <c r="D292" s="19"/>
      <c r="E292" s="4"/>
      <c r="F292" s="19"/>
      <c r="G292" s="4"/>
      <c r="H292" s="19"/>
      <c r="I292" s="4"/>
      <c r="J292" s="4"/>
      <c r="K292" s="4"/>
      <c r="L292" s="19"/>
    </row>
    <row r="293" spans="1:13">
      <c r="A293" s="13"/>
      <c r="B293" s="29" t="s">
        <v>1013</v>
      </c>
      <c r="C293" s="65" t="s">
        <v>235</v>
      </c>
      <c r="D293" s="20" t="s">
        <v>663</v>
      </c>
      <c r="E293" s="31"/>
      <c r="F293" s="20" t="s">
        <v>711</v>
      </c>
      <c r="G293" s="31"/>
      <c r="H293" s="20" t="s">
        <v>775</v>
      </c>
      <c r="I293" s="31"/>
      <c r="J293" s="29" t="s">
        <v>714</v>
      </c>
      <c r="K293" s="31"/>
      <c r="L293" s="32" t="s">
        <v>163</v>
      </c>
    </row>
    <row r="294" spans="1:13">
      <c r="A294" s="13"/>
      <c r="B294" s="29"/>
      <c r="C294" s="65"/>
      <c r="D294" s="20" t="s">
        <v>708</v>
      </c>
      <c r="E294" s="31"/>
      <c r="F294" s="20" t="s">
        <v>712</v>
      </c>
      <c r="G294" s="31"/>
      <c r="H294" s="20" t="s">
        <v>712</v>
      </c>
      <c r="I294" s="31"/>
      <c r="J294" s="29"/>
      <c r="K294" s="31"/>
      <c r="L294" s="32"/>
    </row>
    <row r="295" spans="1:13">
      <c r="A295" s="13"/>
      <c r="B295" s="29"/>
      <c r="C295" s="65"/>
      <c r="D295" s="20" t="s">
        <v>709</v>
      </c>
      <c r="E295" s="31"/>
      <c r="F295" s="4"/>
      <c r="G295" s="31"/>
      <c r="H295" s="4"/>
      <c r="I295" s="31"/>
      <c r="J295" s="29"/>
      <c r="K295" s="31"/>
      <c r="L295" s="32"/>
    </row>
    <row r="296" spans="1:13" ht="15.75" thickBot="1">
      <c r="A296" s="13"/>
      <c r="B296" s="30"/>
      <c r="C296" s="65"/>
      <c r="D296" s="20" t="s">
        <v>710</v>
      </c>
      <c r="E296" s="31"/>
      <c r="F296" s="43"/>
      <c r="G296" s="31"/>
      <c r="H296" s="43"/>
      <c r="I296" s="31"/>
      <c r="J296" s="30"/>
      <c r="K296" s="31"/>
      <c r="L296" s="33"/>
    </row>
    <row r="297" spans="1:13" ht="23.25" thickBot="1">
      <c r="A297" s="13"/>
      <c r="B297" s="10" t="s">
        <v>970</v>
      </c>
      <c r="C297" s="22" t="s">
        <v>235</v>
      </c>
      <c r="D297" s="101" t="s">
        <v>1014</v>
      </c>
      <c r="E297" s="4"/>
      <c r="F297" s="102" t="s">
        <v>1015</v>
      </c>
      <c r="G297" s="4"/>
      <c r="H297" s="102" t="s">
        <v>1016</v>
      </c>
      <c r="I297" s="4"/>
      <c r="J297" s="103" t="s">
        <v>777</v>
      </c>
      <c r="K297" s="4"/>
      <c r="L297" s="102" t="s">
        <v>1017</v>
      </c>
    </row>
    <row r="298" spans="1:13">
      <c r="A298" s="13"/>
      <c r="B298" s="4"/>
      <c r="C298" s="97" t="s">
        <v>235</v>
      </c>
      <c r="D298" s="4"/>
      <c r="E298" s="4"/>
      <c r="F298" s="4"/>
      <c r="G298" s="4"/>
      <c r="H298" s="4"/>
      <c r="I298" s="4"/>
      <c r="J298" s="4"/>
      <c r="K298" s="4"/>
      <c r="L298" s="4"/>
    </row>
    <row r="299" spans="1:13">
      <c r="A299" s="13"/>
      <c r="B299" s="10" t="s">
        <v>975</v>
      </c>
      <c r="C299" s="22" t="s">
        <v>235</v>
      </c>
      <c r="D299" s="4"/>
      <c r="E299" s="4"/>
      <c r="F299" s="4"/>
      <c r="G299" s="4"/>
      <c r="H299" s="4"/>
      <c r="I299" s="4"/>
      <c r="J299" s="4"/>
      <c r="K299" s="4"/>
      <c r="L299" s="4"/>
    </row>
    <row r="300" spans="1:13">
      <c r="A300" s="13"/>
      <c r="B300" s="11" t="s">
        <v>134</v>
      </c>
      <c r="C300" s="22" t="s">
        <v>235</v>
      </c>
      <c r="D300" s="26" t="s">
        <v>782</v>
      </c>
      <c r="E300" s="4"/>
      <c r="F300" s="26" t="s">
        <v>782</v>
      </c>
      <c r="G300" s="4"/>
      <c r="H300" s="26" t="s">
        <v>1018</v>
      </c>
      <c r="I300" s="11" t="s">
        <v>241</v>
      </c>
      <c r="J300" s="26" t="s">
        <v>782</v>
      </c>
      <c r="K300" s="4"/>
      <c r="L300" s="26" t="s">
        <v>1018</v>
      </c>
      <c r="M300" s="11" t="s">
        <v>268</v>
      </c>
    </row>
    <row r="301" spans="1:13">
      <c r="A301" s="13"/>
      <c r="B301" s="11" t="s">
        <v>131</v>
      </c>
      <c r="C301" s="22" t="s">
        <v>235</v>
      </c>
      <c r="D301" s="26" t="s">
        <v>1019</v>
      </c>
      <c r="E301" s="4"/>
      <c r="F301" s="26" t="s">
        <v>782</v>
      </c>
      <c r="G301" s="4"/>
      <c r="H301" s="26" t="s">
        <v>1020</v>
      </c>
      <c r="I301" s="11" t="s">
        <v>241</v>
      </c>
      <c r="J301" s="26" t="s">
        <v>782</v>
      </c>
      <c r="K301" s="4"/>
      <c r="L301" s="26" t="s">
        <v>1021</v>
      </c>
      <c r="M301" s="11" t="s">
        <v>268</v>
      </c>
    </row>
    <row r="302" spans="1:13">
      <c r="A302" s="13"/>
      <c r="B302" s="11" t="s">
        <v>136</v>
      </c>
      <c r="C302" s="22" t="s">
        <v>235</v>
      </c>
      <c r="D302" s="25">
        <v>35000</v>
      </c>
      <c r="E302" s="4"/>
      <c r="F302" s="26" t="s">
        <v>782</v>
      </c>
      <c r="G302" s="4"/>
      <c r="H302" s="26" t="s">
        <v>782</v>
      </c>
      <c r="I302" s="4"/>
      <c r="J302" s="26" t="s">
        <v>782</v>
      </c>
      <c r="K302" s="4"/>
      <c r="L302" s="25">
        <v>35000</v>
      </c>
    </row>
    <row r="303" spans="1:13" ht="23.25">
      <c r="A303" s="13"/>
      <c r="B303" s="11" t="s">
        <v>1022</v>
      </c>
      <c r="C303" s="22" t="s">
        <v>235</v>
      </c>
      <c r="D303" s="26" t="s">
        <v>782</v>
      </c>
      <c r="E303" s="4"/>
      <c r="F303" s="25">
        <v>4453</v>
      </c>
      <c r="G303" s="4"/>
      <c r="H303" s="26" t="s">
        <v>782</v>
      </c>
      <c r="I303" s="4"/>
      <c r="J303" s="26" t="s">
        <v>782</v>
      </c>
      <c r="K303" s="4"/>
      <c r="L303" s="25">
        <v>4453</v>
      </c>
    </row>
    <row r="304" spans="1:13" ht="23.25">
      <c r="A304" s="13"/>
      <c r="B304" s="11" t="s">
        <v>138</v>
      </c>
      <c r="C304" s="22" t="s">
        <v>235</v>
      </c>
      <c r="D304" s="26" t="s">
        <v>782</v>
      </c>
      <c r="E304" s="4"/>
      <c r="F304" s="26" t="s">
        <v>589</v>
      </c>
      <c r="G304" s="11" t="s">
        <v>241</v>
      </c>
      <c r="H304" s="26" t="s">
        <v>1023</v>
      </c>
      <c r="I304" s="11" t="s">
        <v>241</v>
      </c>
      <c r="J304" s="26" t="s">
        <v>782</v>
      </c>
      <c r="K304" s="4"/>
      <c r="L304" s="26" t="s">
        <v>1024</v>
      </c>
      <c r="M304" s="11" t="s">
        <v>268</v>
      </c>
    </row>
    <row r="305" spans="1:13" ht="15.75" thickBot="1">
      <c r="A305" s="13"/>
      <c r="B305" s="11" t="s">
        <v>1025</v>
      </c>
      <c r="C305" s="4"/>
      <c r="D305" s="42">
        <v>3478</v>
      </c>
      <c r="E305" s="4"/>
      <c r="F305" s="27" t="s">
        <v>980</v>
      </c>
      <c r="G305" s="4"/>
      <c r="H305" s="27" t="s">
        <v>980</v>
      </c>
      <c r="I305" s="4"/>
      <c r="J305" s="27" t="s">
        <v>298</v>
      </c>
      <c r="K305" s="4"/>
      <c r="L305" s="42">
        <v>3478</v>
      </c>
    </row>
    <row r="306" spans="1:13" ht="15.75" thickBot="1">
      <c r="A306" s="13"/>
      <c r="B306" s="10" t="s">
        <v>1026</v>
      </c>
      <c r="C306" s="22" t="s">
        <v>235</v>
      </c>
      <c r="D306" s="41">
        <v>-71523</v>
      </c>
      <c r="E306" s="4"/>
      <c r="F306" s="41">
        <v>4018</v>
      </c>
      <c r="G306" s="4"/>
      <c r="H306" s="41">
        <v>-19278</v>
      </c>
      <c r="I306" s="4"/>
      <c r="J306" s="102" t="s">
        <v>782</v>
      </c>
      <c r="K306" s="4"/>
      <c r="L306" s="41">
        <v>-86783</v>
      </c>
    </row>
    <row r="307" spans="1:13">
      <c r="A307" s="13"/>
      <c r="B307" s="4"/>
      <c r="C307" s="97" t="s">
        <v>235</v>
      </c>
      <c r="D307" s="4"/>
      <c r="E307" s="4"/>
      <c r="F307" s="4"/>
      <c r="G307" s="4"/>
      <c r="H307" s="4"/>
      <c r="I307" s="4"/>
      <c r="J307" s="4"/>
      <c r="K307" s="4"/>
      <c r="L307" s="4"/>
    </row>
    <row r="308" spans="1:13">
      <c r="A308" s="13"/>
      <c r="B308" s="10" t="s">
        <v>988</v>
      </c>
      <c r="C308" s="22" t="s">
        <v>235</v>
      </c>
      <c r="D308" s="4"/>
      <c r="E308" s="4"/>
      <c r="F308" s="4"/>
      <c r="G308" s="4"/>
      <c r="H308" s="4"/>
      <c r="I308" s="4"/>
      <c r="J308" s="4"/>
      <c r="K308" s="4"/>
      <c r="L308" s="4"/>
    </row>
    <row r="309" spans="1:13">
      <c r="A309" s="13"/>
      <c r="B309" s="11" t="s">
        <v>1027</v>
      </c>
      <c r="C309" s="22" t="s">
        <v>235</v>
      </c>
      <c r="D309" s="25">
        <v>61991</v>
      </c>
      <c r="E309" s="4"/>
      <c r="F309" s="26" t="s">
        <v>1028</v>
      </c>
      <c r="G309" s="11" t="s">
        <v>241</v>
      </c>
      <c r="H309" s="25">
        <v>1494</v>
      </c>
      <c r="I309" s="4"/>
      <c r="J309" s="26" t="s">
        <v>782</v>
      </c>
      <c r="K309" s="4"/>
      <c r="L309" s="26" t="s">
        <v>782</v>
      </c>
    </row>
    <row r="310" spans="1:13">
      <c r="A310" s="13"/>
      <c r="B310" s="11" t="s">
        <v>146</v>
      </c>
      <c r="C310" s="22" t="s">
        <v>235</v>
      </c>
      <c r="D310" s="26">
        <v>279</v>
      </c>
      <c r="E310" s="4"/>
      <c r="F310" s="26" t="s">
        <v>782</v>
      </c>
      <c r="G310" s="4"/>
      <c r="H310" s="26" t="s">
        <v>782</v>
      </c>
      <c r="I310" s="4"/>
      <c r="J310" s="26" t="s">
        <v>782</v>
      </c>
      <c r="K310" s="4"/>
      <c r="L310" s="26">
        <v>279</v>
      </c>
    </row>
    <row r="311" spans="1:13" ht="23.25">
      <c r="A311" s="13"/>
      <c r="B311" s="11" t="s">
        <v>144</v>
      </c>
      <c r="C311" s="22" t="s">
        <v>235</v>
      </c>
      <c r="D311" s="26" t="s">
        <v>782</v>
      </c>
      <c r="E311" s="4"/>
      <c r="F311" s="26" t="s">
        <v>782</v>
      </c>
      <c r="G311" s="4"/>
      <c r="H311" s="25">
        <v>90284</v>
      </c>
      <c r="I311" s="4"/>
      <c r="J311" s="26" t="s">
        <v>782</v>
      </c>
      <c r="K311" s="4"/>
      <c r="L311" s="25">
        <v>90284</v>
      </c>
    </row>
    <row r="312" spans="1:13" ht="23.25">
      <c r="A312" s="13"/>
      <c r="B312" s="11" t="s">
        <v>141</v>
      </c>
      <c r="C312" s="22" t="s">
        <v>235</v>
      </c>
      <c r="D312" s="26" t="s">
        <v>1029</v>
      </c>
      <c r="E312" s="11" t="s">
        <v>241</v>
      </c>
      <c r="F312" s="26" t="s">
        <v>1030</v>
      </c>
      <c r="G312" s="11" t="s">
        <v>241</v>
      </c>
      <c r="H312" s="26" t="s">
        <v>1031</v>
      </c>
      <c r="I312" s="11" t="s">
        <v>241</v>
      </c>
      <c r="J312" s="26" t="s">
        <v>782</v>
      </c>
      <c r="K312" s="4"/>
      <c r="L312" s="26" t="s">
        <v>1032</v>
      </c>
      <c r="M312" s="11" t="s">
        <v>268</v>
      </c>
    </row>
    <row r="313" spans="1:13">
      <c r="A313" s="13"/>
      <c r="B313" s="11" t="s">
        <v>145</v>
      </c>
      <c r="C313" s="22" t="s">
        <v>235</v>
      </c>
      <c r="D313" s="26" t="s">
        <v>1033</v>
      </c>
      <c r="E313" s="11" t="s">
        <v>241</v>
      </c>
      <c r="F313" s="26" t="s">
        <v>782</v>
      </c>
      <c r="G313" s="4"/>
      <c r="H313" s="26" t="s">
        <v>782</v>
      </c>
      <c r="I313" s="4"/>
      <c r="J313" s="26" t="s">
        <v>782</v>
      </c>
      <c r="K313" s="4"/>
      <c r="L313" s="26" t="s">
        <v>1033</v>
      </c>
      <c r="M313" s="11" t="s">
        <v>268</v>
      </c>
    </row>
    <row r="314" spans="1:13">
      <c r="A314" s="13"/>
      <c r="B314" s="11" t="s">
        <v>1034</v>
      </c>
      <c r="C314" s="22" t="s">
        <v>235</v>
      </c>
      <c r="D314" s="25">
        <v>9139</v>
      </c>
      <c r="E314" s="4"/>
      <c r="F314" s="25">
        <v>9362</v>
      </c>
      <c r="G314" s="4"/>
      <c r="H314" s="26" t="s">
        <v>782</v>
      </c>
      <c r="I314" s="4"/>
      <c r="J314" s="26" t="s">
        <v>782</v>
      </c>
      <c r="K314" s="4"/>
      <c r="L314" s="25">
        <v>18501</v>
      </c>
    </row>
    <row r="315" spans="1:13" ht="15.75" thickBot="1">
      <c r="A315" s="13"/>
      <c r="B315" s="11" t="s">
        <v>147</v>
      </c>
      <c r="C315" s="22" t="s">
        <v>235</v>
      </c>
      <c r="D315" s="27" t="s">
        <v>782</v>
      </c>
      <c r="E315" s="4"/>
      <c r="F315" s="27" t="s">
        <v>782</v>
      </c>
      <c r="G315" s="4"/>
      <c r="H315" s="27" t="s">
        <v>1035</v>
      </c>
      <c r="I315" s="11" t="s">
        <v>241</v>
      </c>
      <c r="J315" s="27" t="s">
        <v>782</v>
      </c>
      <c r="K315" s="4"/>
      <c r="L315" s="27" t="s">
        <v>1035</v>
      </c>
      <c r="M315" s="11" t="s">
        <v>268</v>
      </c>
    </row>
    <row r="316" spans="1:13" ht="23.25" thickBot="1">
      <c r="A316" s="13"/>
      <c r="B316" s="10" t="s">
        <v>1036</v>
      </c>
      <c r="C316" s="22" t="s">
        <v>235</v>
      </c>
      <c r="D316" s="41">
        <v>52771</v>
      </c>
      <c r="E316" s="4"/>
      <c r="F316" s="41">
        <v>-81716</v>
      </c>
      <c r="G316" s="4"/>
      <c r="H316" s="41">
        <v>91084</v>
      </c>
      <c r="I316" s="4"/>
      <c r="J316" s="102" t="s">
        <v>782</v>
      </c>
      <c r="K316" s="4"/>
      <c r="L316" s="41">
        <v>62139</v>
      </c>
    </row>
    <row r="317" spans="1:13" ht="23.25" thickBot="1">
      <c r="A317" s="13"/>
      <c r="B317" s="10" t="s">
        <v>1037</v>
      </c>
      <c r="C317" s="22" t="s">
        <v>235</v>
      </c>
      <c r="D317" s="41">
        <v>-26683</v>
      </c>
      <c r="E317" s="4"/>
      <c r="F317" s="41">
        <v>-39093</v>
      </c>
      <c r="G317" s="4"/>
      <c r="H317" s="41">
        <v>79005</v>
      </c>
      <c r="I317" s="4"/>
      <c r="J317" s="102" t="s">
        <v>782</v>
      </c>
      <c r="K317" s="4"/>
      <c r="L317" s="41">
        <v>13229</v>
      </c>
    </row>
    <row r="318" spans="1:13" ht="23.25" thickBot="1">
      <c r="A318" s="13"/>
      <c r="B318" s="10" t="s">
        <v>1008</v>
      </c>
      <c r="C318" s="22" t="s">
        <v>235</v>
      </c>
      <c r="D318" s="41">
        <v>79213</v>
      </c>
      <c r="E318" s="4"/>
      <c r="F318" s="41">
        <v>133116</v>
      </c>
      <c r="G318" s="4"/>
      <c r="H318" s="41">
        <v>45539</v>
      </c>
      <c r="I318" s="4"/>
      <c r="J318" s="102" t="s">
        <v>782</v>
      </c>
      <c r="K318" s="4"/>
      <c r="L318" s="41">
        <v>257868</v>
      </c>
    </row>
    <row r="319" spans="1:13" ht="15.75" thickBot="1">
      <c r="A319" s="13"/>
      <c r="B319" s="10" t="s">
        <v>1009</v>
      </c>
      <c r="C319" s="22" t="s">
        <v>235</v>
      </c>
      <c r="D319" s="28" t="s">
        <v>1038</v>
      </c>
      <c r="E319" s="4"/>
      <c r="F319" s="28" t="s">
        <v>1039</v>
      </c>
      <c r="G319" s="4"/>
      <c r="H319" s="28" t="s">
        <v>1040</v>
      </c>
      <c r="I319" s="4"/>
      <c r="J319" s="104" t="s">
        <v>756</v>
      </c>
      <c r="K319" s="4"/>
      <c r="L319" s="28" t="s">
        <v>1041</v>
      </c>
    </row>
    <row r="320" spans="1:13" ht="15.75" thickTop="1">
      <c r="A320" s="13"/>
      <c r="B320" s="36"/>
      <c r="C320" s="36"/>
      <c r="D320" s="36"/>
      <c r="E320" s="36"/>
      <c r="F320" s="36"/>
      <c r="G320" s="36"/>
      <c r="H320" s="36"/>
      <c r="I320" s="36"/>
      <c r="J320" s="36"/>
      <c r="K320" s="36"/>
      <c r="L320" s="36"/>
      <c r="M320" s="36"/>
    </row>
    <row r="321" spans="1:13">
      <c r="A321" s="13"/>
      <c r="B321" s="36"/>
      <c r="C321" s="36"/>
      <c r="D321" s="36"/>
      <c r="E321" s="36"/>
      <c r="F321" s="36"/>
      <c r="G321" s="36"/>
      <c r="H321" s="36"/>
      <c r="I321" s="36"/>
      <c r="J321" s="36"/>
      <c r="K321" s="36"/>
      <c r="L321" s="36"/>
      <c r="M321" s="36"/>
    </row>
    <row r="322" spans="1:13">
      <c r="A322" s="13"/>
      <c r="B322" s="36"/>
      <c r="C322" s="36"/>
      <c r="D322" s="36"/>
      <c r="E322" s="36"/>
      <c r="F322" s="36"/>
      <c r="G322" s="36"/>
      <c r="H322" s="36"/>
      <c r="I322" s="36"/>
      <c r="J322" s="36"/>
      <c r="K322" s="36"/>
      <c r="L322" s="36"/>
      <c r="M322" s="36"/>
    </row>
    <row r="323" spans="1:13">
      <c r="A323" s="13"/>
      <c r="B323" s="36"/>
      <c r="C323" s="36"/>
      <c r="D323" s="36"/>
      <c r="E323" s="36"/>
      <c r="F323" s="36"/>
      <c r="G323" s="36"/>
      <c r="H323" s="36"/>
      <c r="I323" s="36"/>
      <c r="J323" s="36"/>
      <c r="K323" s="36"/>
      <c r="L323" s="36"/>
      <c r="M323" s="36"/>
    </row>
    <row r="324" spans="1:13">
      <c r="A324" s="13"/>
      <c r="B324" s="36"/>
      <c r="C324" s="36"/>
      <c r="D324" s="36"/>
      <c r="E324" s="36"/>
      <c r="F324" s="36"/>
      <c r="G324" s="36"/>
      <c r="H324" s="36"/>
      <c r="I324" s="36"/>
      <c r="J324" s="36"/>
      <c r="K324" s="36"/>
      <c r="L324" s="36"/>
      <c r="M324" s="36"/>
    </row>
    <row r="325" spans="1:13">
      <c r="A325" s="13"/>
      <c r="B325" s="36"/>
      <c r="C325" s="36"/>
      <c r="D325" s="36"/>
      <c r="E325" s="36"/>
      <c r="F325" s="36"/>
      <c r="G325" s="36"/>
      <c r="H325" s="36"/>
      <c r="I325" s="36"/>
      <c r="J325" s="36"/>
      <c r="K325" s="36"/>
      <c r="L325" s="36"/>
      <c r="M325" s="36"/>
    </row>
  </sheetData>
  <mergeCells count="114">
    <mergeCell ref="B322:M322"/>
    <mergeCell ref="B323:M323"/>
    <mergeCell ref="B324:M324"/>
    <mergeCell ref="B325:M325"/>
    <mergeCell ref="B251:M251"/>
    <mergeCell ref="B252:M252"/>
    <mergeCell ref="B253:M253"/>
    <mergeCell ref="B254:M254"/>
    <mergeCell ref="B320:M320"/>
    <mergeCell ref="B321:M321"/>
    <mergeCell ref="B15:M15"/>
    <mergeCell ref="B16:M16"/>
    <mergeCell ref="B154:M154"/>
    <mergeCell ref="B155:M155"/>
    <mergeCell ref="B156:M156"/>
    <mergeCell ref="B157:M157"/>
    <mergeCell ref="B9:M9"/>
    <mergeCell ref="B10:M10"/>
    <mergeCell ref="B11:M11"/>
    <mergeCell ref="B12:M12"/>
    <mergeCell ref="B13:M13"/>
    <mergeCell ref="B14:M14"/>
    <mergeCell ref="A1:A2"/>
    <mergeCell ref="B1:M1"/>
    <mergeCell ref="B2:M2"/>
    <mergeCell ref="B3:M3"/>
    <mergeCell ref="A4:A325"/>
    <mergeCell ref="B4:M4"/>
    <mergeCell ref="B5:M5"/>
    <mergeCell ref="B6:M6"/>
    <mergeCell ref="B7:M7"/>
    <mergeCell ref="B8:M8"/>
    <mergeCell ref="K255:K258"/>
    <mergeCell ref="L255:L258"/>
    <mergeCell ref="B293:B296"/>
    <mergeCell ref="C293:C296"/>
    <mergeCell ref="E293:E296"/>
    <mergeCell ref="G293:G296"/>
    <mergeCell ref="I293:I296"/>
    <mergeCell ref="J293:J296"/>
    <mergeCell ref="K293:K296"/>
    <mergeCell ref="L293:L296"/>
    <mergeCell ref="B255:B258"/>
    <mergeCell ref="C255:C258"/>
    <mergeCell ref="E255:E258"/>
    <mergeCell ref="G255:G258"/>
    <mergeCell ref="I255:I258"/>
    <mergeCell ref="J255:J258"/>
    <mergeCell ref="M158:M161"/>
    <mergeCell ref="B209:B212"/>
    <mergeCell ref="C209:C212"/>
    <mergeCell ref="E209:E212"/>
    <mergeCell ref="G209:G212"/>
    <mergeCell ref="I209:I212"/>
    <mergeCell ref="J209:J212"/>
    <mergeCell ref="K209:K212"/>
    <mergeCell ref="L209:L212"/>
    <mergeCell ref="M209:M212"/>
    <mergeCell ref="L124:L127"/>
    <mergeCell ref="M124:M127"/>
    <mergeCell ref="B158:B161"/>
    <mergeCell ref="C158:C161"/>
    <mergeCell ref="E158:E161"/>
    <mergeCell ref="G158:G161"/>
    <mergeCell ref="I158:I161"/>
    <mergeCell ref="J158:J161"/>
    <mergeCell ref="K158:K161"/>
    <mergeCell ref="L158:L161"/>
    <mergeCell ref="K120:K122"/>
    <mergeCell ref="L120:L122"/>
    <mergeCell ref="M120:M122"/>
    <mergeCell ref="B124:B127"/>
    <mergeCell ref="C124:C127"/>
    <mergeCell ref="E124:E127"/>
    <mergeCell ref="G124:G127"/>
    <mergeCell ref="I124:I127"/>
    <mergeCell ref="J124:J127"/>
    <mergeCell ref="K124:K127"/>
    <mergeCell ref="M86:M89"/>
    <mergeCell ref="B120:B122"/>
    <mergeCell ref="C120:C122"/>
    <mergeCell ref="D120:D122"/>
    <mergeCell ref="E120:E122"/>
    <mergeCell ref="F120:F122"/>
    <mergeCell ref="G120:G122"/>
    <mergeCell ref="H120:H122"/>
    <mergeCell ref="I120:I122"/>
    <mergeCell ref="J120:J122"/>
    <mergeCell ref="L52:L55"/>
    <mergeCell ref="M52:M55"/>
    <mergeCell ref="B86:B89"/>
    <mergeCell ref="C86:C89"/>
    <mergeCell ref="E86:E89"/>
    <mergeCell ref="G86:G89"/>
    <mergeCell ref="I86:I89"/>
    <mergeCell ref="J86:J89"/>
    <mergeCell ref="K86:K89"/>
    <mergeCell ref="L86:L89"/>
    <mergeCell ref="K17:K20"/>
    <mergeCell ref="L17:L20"/>
    <mergeCell ref="M17:M20"/>
    <mergeCell ref="B52:B55"/>
    <mergeCell ref="C52:C55"/>
    <mergeCell ref="E52:E55"/>
    <mergeCell ref="G52:G55"/>
    <mergeCell ref="I52:I55"/>
    <mergeCell ref="J52:J55"/>
    <mergeCell ref="K52:K55"/>
    <mergeCell ref="B17:B20"/>
    <mergeCell ref="C17:C20"/>
    <mergeCell ref="E17:E20"/>
    <mergeCell ref="G17:G20"/>
    <mergeCell ref="I17:I20"/>
    <mergeCell ref="J17: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85546875" bestFit="1" customWidth="1"/>
    <col min="2" max="2" width="36.5703125" bestFit="1" customWidth="1"/>
  </cols>
  <sheetData>
    <row r="1" spans="1:2">
      <c r="A1" s="7" t="s">
        <v>1042</v>
      </c>
      <c r="B1" s="1" t="s">
        <v>1</v>
      </c>
    </row>
    <row r="2" spans="1:2">
      <c r="A2" s="7"/>
      <c r="B2" s="1" t="s">
        <v>2</v>
      </c>
    </row>
    <row r="3" spans="1:2">
      <c r="A3" s="3" t="s">
        <v>1043</v>
      </c>
      <c r="B3" s="4" t="s">
        <v>4</v>
      </c>
    </row>
    <row r="4" spans="1:2">
      <c r="A4" s="13" t="s">
        <v>1044</v>
      </c>
      <c r="B4" s="4" t="s">
        <v>4</v>
      </c>
    </row>
    <row r="5" spans="1:2">
      <c r="A5" s="13"/>
      <c r="B5" s="10" t="s">
        <v>1045</v>
      </c>
    </row>
    <row r="6" spans="1:2">
      <c r="A6" s="13"/>
      <c r="B6" s="10"/>
    </row>
    <row r="7" spans="1:2" ht="45.75">
      <c r="A7" s="13"/>
      <c r="B7" s="34" t="s">
        <v>1046</v>
      </c>
    </row>
    <row r="8" spans="1:2">
      <c r="A8" s="13"/>
      <c r="B8" s="34"/>
    </row>
    <row r="9" spans="1:2" ht="192">
      <c r="A9" s="13"/>
      <c r="B9" s="34" t="s">
        <v>1047</v>
      </c>
    </row>
    <row r="10" spans="1:2">
      <c r="A10" s="13"/>
      <c r="B10" s="10"/>
    </row>
    <row r="11" spans="1:2" ht="34.5">
      <c r="A11" s="13"/>
      <c r="B11" s="34" t="s">
        <v>1048</v>
      </c>
    </row>
    <row r="12" spans="1:2">
      <c r="A12" s="13"/>
      <c r="B12" s="34"/>
    </row>
    <row r="13" spans="1:2" ht="45.75">
      <c r="A13" s="13"/>
      <c r="B13" s="34" t="s">
        <v>1049</v>
      </c>
    </row>
    <row r="14" spans="1:2">
      <c r="A14" s="13"/>
      <c r="B14" s="11"/>
    </row>
    <row r="15" spans="1:2" ht="68.25">
      <c r="A15" s="13"/>
      <c r="B15" s="34" t="s">
        <v>1050</v>
      </c>
    </row>
    <row r="16" spans="1:2">
      <c r="A16" s="13"/>
      <c r="B16" s="34"/>
    </row>
    <row r="17" spans="1:2">
      <c r="A17" s="13"/>
      <c r="B17" s="11" t="s">
        <v>1051</v>
      </c>
    </row>
    <row r="18" spans="1:2">
      <c r="A18" s="13"/>
      <c r="B18" s="11"/>
    </row>
    <row r="19" spans="1:2">
      <c r="A19" s="13"/>
      <c r="B19" s="11"/>
    </row>
    <row r="20" spans="1:2">
      <c r="A20" s="13"/>
      <c r="B20" s="11"/>
    </row>
    <row r="21" spans="1:2">
      <c r="A21" s="13"/>
      <c r="B21" s="11"/>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052</v>
      </c>
      <c r="B1" s="1" t="s">
        <v>1</v>
      </c>
    </row>
    <row r="2" spans="1:2">
      <c r="A2" s="7"/>
      <c r="B2" s="1" t="s">
        <v>2</v>
      </c>
    </row>
    <row r="3" spans="1:2" ht="30">
      <c r="A3" s="3" t="s">
        <v>211</v>
      </c>
      <c r="B3" s="4" t="s">
        <v>4</v>
      </c>
    </row>
    <row r="4" spans="1:2">
      <c r="A4" s="13" t="s">
        <v>1053</v>
      </c>
      <c r="B4" s="4" t="s">
        <v>4</v>
      </c>
    </row>
    <row r="5" spans="1:2" ht="315.75">
      <c r="A5" s="13"/>
      <c r="B5" s="15" t="s">
        <v>214</v>
      </c>
    </row>
    <row r="6" spans="1:2">
      <c r="A6" s="13"/>
      <c r="B6" s="16" t="s">
        <v>215</v>
      </c>
    </row>
    <row r="7" spans="1:2" ht="90.75">
      <c r="A7" s="13"/>
      <c r="B7" s="11" t="s">
        <v>216</v>
      </c>
    </row>
    <row r="8" spans="1:2">
      <c r="A8" s="13" t="s">
        <v>1054</v>
      </c>
      <c r="B8" s="4" t="s">
        <v>4</v>
      </c>
    </row>
    <row r="9" spans="1:2" ht="90.75">
      <c r="A9" s="13"/>
      <c r="B9" s="15" t="s">
        <v>217</v>
      </c>
    </row>
    <row r="10" spans="1:2">
      <c r="A10" s="13"/>
      <c r="B10" s="15"/>
    </row>
    <row r="11" spans="1:2">
      <c r="A11" s="13"/>
      <c r="B11" s="15"/>
    </row>
    <row r="12" spans="1:2" ht="225.75">
      <c r="A12" s="13"/>
      <c r="B12" s="15" t="s">
        <v>218</v>
      </c>
    </row>
    <row r="13" spans="1:2">
      <c r="A13" s="13"/>
      <c r="B13" s="11"/>
    </row>
    <row r="14" spans="1:2" ht="270.75">
      <c r="A14" s="13"/>
      <c r="B14" s="15" t="s">
        <v>219</v>
      </c>
    </row>
    <row r="15" spans="1:2" ht="33">
      <c r="A15" s="13"/>
      <c r="B15" s="17" t="s">
        <v>220</v>
      </c>
    </row>
    <row r="16" spans="1:2" ht="147">
      <c r="A16" s="13"/>
      <c r="B16" s="11" t="s">
        <v>221</v>
      </c>
    </row>
    <row r="17" spans="1:2">
      <c r="A17" s="13" t="s">
        <v>1055</v>
      </c>
      <c r="B17" s="4" t="s">
        <v>4</v>
      </c>
    </row>
    <row r="18" spans="1:2">
      <c r="A18" s="13"/>
      <c r="B18" s="105" t="s">
        <v>1056</v>
      </c>
    </row>
    <row r="19" spans="1:2">
      <c r="A19" s="13"/>
      <c r="B19" s="106"/>
    </row>
    <row r="20" spans="1:2" ht="237">
      <c r="A20" s="13"/>
      <c r="B20" s="11" t="s">
        <v>223</v>
      </c>
    </row>
    <row r="21" spans="1:2">
      <c r="A21" s="13"/>
      <c r="B21" s="11"/>
    </row>
    <row r="22" spans="1:2" ht="214.5">
      <c r="A22" s="13"/>
      <c r="B22" s="11" t="s">
        <v>224</v>
      </c>
    </row>
  </sheetData>
  <mergeCells count="4">
    <mergeCell ref="A1:A2"/>
    <mergeCell ref="A4:A7"/>
    <mergeCell ref="A8:A16"/>
    <mergeCell ref="A17: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2.85546875" bestFit="1" customWidth="1"/>
    <col min="3" max="3" width="1.5703125" bestFit="1" customWidth="1"/>
    <col min="4" max="4" width="9.5703125" bestFit="1" customWidth="1"/>
    <col min="5" max="5" width="2" bestFit="1" customWidth="1"/>
    <col min="6" max="6" width="9.85546875" bestFit="1" customWidth="1"/>
    <col min="7" max="7" width="2" bestFit="1" customWidth="1"/>
    <col min="8" max="8" width="9.5703125" bestFit="1" customWidth="1"/>
    <col min="9" max="9" width="1.5703125" bestFit="1" customWidth="1"/>
  </cols>
  <sheetData>
    <row r="1" spans="1:9" ht="15" customHeight="1">
      <c r="A1" s="7" t="s">
        <v>1057</v>
      </c>
      <c r="B1" s="7" t="s">
        <v>1</v>
      </c>
      <c r="C1" s="7"/>
      <c r="D1" s="7"/>
      <c r="E1" s="7"/>
      <c r="F1" s="7"/>
      <c r="G1" s="7"/>
      <c r="H1" s="7"/>
      <c r="I1" s="7"/>
    </row>
    <row r="2" spans="1:9" ht="15" customHeight="1">
      <c r="A2" s="7"/>
      <c r="B2" s="7" t="s">
        <v>2</v>
      </c>
      <c r="C2" s="7"/>
      <c r="D2" s="7"/>
      <c r="E2" s="7"/>
      <c r="F2" s="7"/>
      <c r="G2" s="7"/>
      <c r="H2" s="7"/>
      <c r="I2" s="7"/>
    </row>
    <row r="3" spans="1:9" ht="30">
      <c r="A3" s="3" t="s">
        <v>1058</v>
      </c>
      <c r="B3" s="31" t="s">
        <v>4</v>
      </c>
      <c r="C3" s="31"/>
      <c r="D3" s="31"/>
      <c r="E3" s="31"/>
      <c r="F3" s="31"/>
      <c r="G3" s="31"/>
      <c r="H3" s="31"/>
      <c r="I3" s="31"/>
    </row>
    <row r="4" spans="1:9" ht="15" customHeight="1">
      <c r="A4" s="13" t="s">
        <v>1059</v>
      </c>
      <c r="B4" s="31" t="s">
        <v>4</v>
      </c>
      <c r="C4" s="31"/>
      <c r="D4" s="31"/>
      <c r="E4" s="31"/>
      <c r="F4" s="31"/>
      <c r="G4" s="31"/>
      <c r="H4" s="31"/>
      <c r="I4" s="31"/>
    </row>
    <row r="5" spans="1:9">
      <c r="A5" s="13"/>
      <c r="B5" s="29" t="s">
        <v>225</v>
      </c>
      <c r="C5" s="31"/>
      <c r="D5" s="32" t="s">
        <v>229</v>
      </c>
      <c r="E5" s="31"/>
      <c r="F5" s="20" t="s">
        <v>230</v>
      </c>
      <c r="G5" s="31"/>
      <c r="H5" s="20" t="s">
        <v>232</v>
      </c>
    </row>
    <row r="6" spans="1:9" ht="15.75" thickBot="1">
      <c r="A6" s="13"/>
      <c r="B6" s="30"/>
      <c r="C6" s="31"/>
      <c r="D6" s="33"/>
      <c r="E6" s="31"/>
      <c r="F6" s="21" t="s">
        <v>231</v>
      </c>
      <c r="G6" s="31"/>
      <c r="H6" s="21" t="s">
        <v>233</v>
      </c>
    </row>
    <row r="7" spans="1:9">
      <c r="A7" s="13"/>
      <c r="B7" s="10" t="s">
        <v>234</v>
      </c>
      <c r="C7" s="22" t="s">
        <v>235</v>
      </c>
      <c r="D7" s="24" t="s">
        <v>236</v>
      </c>
      <c r="E7" s="22" t="s">
        <v>235</v>
      </c>
      <c r="F7" s="24" t="s">
        <v>237</v>
      </c>
      <c r="G7" s="4"/>
      <c r="H7" s="24" t="s">
        <v>238</v>
      </c>
    </row>
    <row r="8" spans="1:9">
      <c r="A8" s="13"/>
      <c r="B8" s="11" t="s">
        <v>239</v>
      </c>
      <c r="C8" s="22" t="s">
        <v>235</v>
      </c>
      <c r="D8" s="25">
        <v>110753</v>
      </c>
      <c r="E8" s="4"/>
      <c r="F8" s="26" t="s">
        <v>240</v>
      </c>
      <c r="G8" s="11" t="s">
        <v>241</v>
      </c>
      <c r="H8" s="25">
        <v>66503</v>
      </c>
    </row>
    <row r="9" spans="1:9" ht="15.75" thickBot="1">
      <c r="A9" s="13"/>
      <c r="B9" s="11" t="s">
        <v>242</v>
      </c>
      <c r="C9" s="4"/>
      <c r="D9" s="27" t="s">
        <v>243</v>
      </c>
      <c r="E9" s="11" t="s">
        <v>241</v>
      </c>
      <c r="F9" s="27">
        <v>144</v>
      </c>
      <c r="G9" s="4"/>
      <c r="H9" s="27" t="s">
        <v>244</v>
      </c>
      <c r="I9" s="11" t="s">
        <v>268</v>
      </c>
    </row>
    <row r="10" spans="1:9" ht="15.75" thickBot="1">
      <c r="A10" s="13"/>
      <c r="B10" s="10" t="s">
        <v>245</v>
      </c>
      <c r="C10" s="22" t="s">
        <v>235</v>
      </c>
      <c r="D10" s="28" t="s">
        <v>246</v>
      </c>
      <c r="E10" s="22" t="s">
        <v>235</v>
      </c>
      <c r="F10" s="28" t="s">
        <v>247</v>
      </c>
      <c r="G10" s="4"/>
      <c r="H10" s="28" t="s">
        <v>248</v>
      </c>
    </row>
  </sheetData>
  <mergeCells count="11">
    <mergeCell ref="B4:I4"/>
    <mergeCell ref="B5:B6"/>
    <mergeCell ref="C5:C6"/>
    <mergeCell ref="D5:D6"/>
    <mergeCell ref="E5:E6"/>
    <mergeCell ref="G5:G6"/>
    <mergeCell ref="A1:A2"/>
    <mergeCell ref="B1:I1"/>
    <mergeCell ref="B2:I2"/>
    <mergeCell ref="B3:I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4.85546875" customWidth="1"/>
    <col min="4" max="4" width="23.140625" customWidth="1"/>
    <col min="5" max="5" width="15.42578125" customWidth="1"/>
    <col min="6" max="6" width="3" customWidth="1"/>
  </cols>
  <sheetData>
    <row r="1" spans="1:6" ht="15" customHeight="1">
      <c r="A1" s="7" t="s">
        <v>1060</v>
      </c>
      <c r="B1" s="7" t="s">
        <v>1</v>
      </c>
      <c r="C1" s="7"/>
      <c r="D1" s="7"/>
      <c r="E1" s="7"/>
      <c r="F1" s="7"/>
    </row>
    <row r="2" spans="1:6" ht="15" customHeight="1">
      <c r="A2" s="7"/>
      <c r="B2" s="7" t="s">
        <v>2</v>
      </c>
      <c r="C2" s="7"/>
      <c r="D2" s="7"/>
      <c r="E2" s="7"/>
      <c r="F2" s="7"/>
    </row>
    <row r="3" spans="1:6" ht="30">
      <c r="A3" s="3" t="s">
        <v>258</v>
      </c>
      <c r="B3" s="31" t="s">
        <v>4</v>
      </c>
      <c r="C3" s="31"/>
      <c r="D3" s="31"/>
      <c r="E3" s="31"/>
      <c r="F3" s="31"/>
    </row>
    <row r="4" spans="1:6" ht="15" customHeight="1">
      <c r="A4" s="13" t="s">
        <v>1061</v>
      </c>
      <c r="B4" s="31" t="s">
        <v>4</v>
      </c>
      <c r="C4" s="31"/>
      <c r="D4" s="31"/>
      <c r="E4" s="31"/>
      <c r="F4" s="31"/>
    </row>
    <row r="5" spans="1:6">
      <c r="A5" s="13"/>
      <c r="B5" s="31"/>
      <c r="C5" s="20" t="s">
        <v>261</v>
      </c>
      <c r="D5" s="31"/>
      <c r="E5" s="20" t="s">
        <v>262</v>
      </c>
      <c r="F5" s="31"/>
    </row>
    <row r="6" spans="1:6" ht="15.75" thickBot="1">
      <c r="A6" s="13"/>
      <c r="B6" s="31"/>
      <c r="C6" s="21">
        <v>2014</v>
      </c>
      <c r="D6" s="31"/>
      <c r="E6" s="21">
        <v>2013</v>
      </c>
      <c r="F6" s="31"/>
    </row>
    <row r="7" spans="1:6">
      <c r="A7" s="13"/>
      <c r="B7" s="10" t="s">
        <v>263</v>
      </c>
      <c r="C7" s="4"/>
      <c r="D7" s="4"/>
      <c r="E7" s="4"/>
      <c r="F7" s="4"/>
    </row>
    <row r="8" spans="1:6">
      <c r="A8" s="13"/>
      <c r="B8" s="11" t="s">
        <v>264</v>
      </c>
      <c r="C8" s="26" t="s">
        <v>1062</v>
      </c>
      <c r="D8" s="4"/>
      <c r="E8" s="26" t="s">
        <v>1063</v>
      </c>
      <c r="F8" s="11" t="s">
        <v>235</v>
      </c>
    </row>
    <row r="9" spans="1:6" ht="15.75" thickBot="1">
      <c r="A9" s="13"/>
      <c r="B9" s="11" t="s">
        <v>265</v>
      </c>
      <c r="C9" s="27" t="s">
        <v>266</v>
      </c>
      <c r="D9" s="11" t="s">
        <v>241</v>
      </c>
      <c r="E9" s="27" t="s">
        <v>267</v>
      </c>
      <c r="F9" s="11" t="s">
        <v>241</v>
      </c>
    </row>
    <row r="10" spans="1:6" ht="15.75" thickBot="1">
      <c r="A10" s="13"/>
      <c r="B10" s="10" t="s">
        <v>269</v>
      </c>
      <c r="C10" s="41">
        <v>181947</v>
      </c>
      <c r="D10" s="4"/>
      <c r="E10" s="41">
        <v>191664</v>
      </c>
      <c r="F10" s="10" t="s">
        <v>235</v>
      </c>
    </row>
    <row r="11" spans="1:6">
      <c r="A11" s="13"/>
      <c r="B11" s="10" t="s">
        <v>62</v>
      </c>
      <c r="C11" s="4"/>
      <c r="D11" s="4"/>
      <c r="E11" s="4"/>
      <c r="F11" s="4"/>
    </row>
    <row r="12" spans="1:6">
      <c r="A12" s="13"/>
      <c r="B12" s="11" t="s">
        <v>270</v>
      </c>
      <c r="C12" s="26" t="s">
        <v>271</v>
      </c>
      <c r="D12" s="11" t="s">
        <v>241</v>
      </c>
      <c r="E12" s="26" t="s">
        <v>271</v>
      </c>
      <c r="F12" s="11" t="s">
        <v>241</v>
      </c>
    </row>
    <row r="13" spans="1:6" ht="15.75" thickBot="1">
      <c r="A13" s="13"/>
      <c r="B13" s="11" t="s">
        <v>265</v>
      </c>
      <c r="C13" s="42">
        <v>96421</v>
      </c>
      <c r="D13" s="4"/>
      <c r="E13" s="42">
        <v>93954</v>
      </c>
      <c r="F13" s="11" t="s">
        <v>235</v>
      </c>
    </row>
    <row r="14" spans="1:6" ht="15.75" thickBot="1">
      <c r="A14" s="13"/>
      <c r="B14" s="10" t="s">
        <v>272</v>
      </c>
      <c r="C14" s="41">
        <v>-24607</v>
      </c>
      <c r="D14" s="4"/>
      <c r="E14" s="41">
        <v>-27074</v>
      </c>
      <c r="F14" s="4"/>
    </row>
    <row r="15" spans="1:6" ht="15.75" thickBot="1">
      <c r="A15" s="13"/>
      <c r="B15" s="10" t="s">
        <v>273</v>
      </c>
      <c r="C15" s="28" t="s">
        <v>274</v>
      </c>
      <c r="D15" s="4"/>
      <c r="E15" s="28" t="s">
        <v>275</v>
      </c>
      <c r="F15" s="10" t="s">
        <v>235</v>
      </c>
    </row>
    <row r="16" spans="1:6" ht="15.75" thickTop="1">
      <c r="A16" s="13"/>
      <c r="B16" s="4"/>
      <c r="C16" s="4"/>
      <c r="D16" s="23"/>
      <c r="E16" s="4"/>
      <c r="F16" s="23"/>
    </row>
    <row r="17" spans="1:6" ht="22.5" customHeight="1">
      <c r="A17" s="13"/>
      <c r="B17" s="107" t="s">
        <v>1064</v>
      </c>
      <c r="C17" s="107"/>
      <c r="D17" s="107"/>
      <c r="E17" s="107"/>
      <c r="F17" s="107"/>
    </row>
    <row r="18" spans="1:6" ht="56.25" customHeight="1">
      <c r="A18" s="13"/>
      <c r="B18" s="36" t="s">
        <v>1065</v>
      </c>
      <c r="C18" s="36"/>
      <c r="D18" s="36"/>
      <c r="E18" s="36"/>
      <c r="F18" s="36"/>
    </row>
    <row r="19" spans="1:6" ht="22.5" customHeight="1">
      <c r="A19" s="13"/>
      <c r="B19" s="107" t="s">
        <v>1066</v>
      </c>
      <c r="C19" s="107"/>
      <c r="D19" s="107"/>
      <c r="E19" s="107"/>
      <c r="F19" s="107"/>
    </row>
    <row r="20" spans="1:6" ht="15" customHeight="1">
      <c r="A20" s="13" t="s">
        <v>1067</v>
      </c>
      <c r="B20" s="31" t="s">
        <v>4</v>
      </c>
      <c r="C20" s="31"/>
      <c r="D20" s="31"/>
      <c r="E20" s="31"/>
      <c r="F20" s="31"/>
    </row>
    <row r="21" spans="1:6" ht="15.75" thickBot="1">
      <c r="A21" s="13"/>
      <c r="B21" s="44" t="s">
        <v>281</v>
      </c>
      <c r="C21" s="45" t="s">
        <v>235</v>
      </c>
      <c r="D21" s="4"/>
      <c r="E21" s="4"/>
    </row>
    <row r="22" spans="1:6">
      <c r="A22" s="13"/>
      <c r="B22" s="11" t="s">
        <v>282</v>
      </c>
      <c r="C22" s="11" t="s">
        <v>235</v>
      </c>
      <c r="D22" s="26" t="s">
        <v>1068</v>
      </c>
      <c r="E22" s="11" t="s">
        <v>235</v>
      </c>
    </row>
    <row r="23" spans="1:6">
      <c r="A23" s="13"/>
      <c r="B23" s="11" t="s">
        <v>283</v>
      </c>
      <c r="C23" s="11" t="s">
        <v>235</v>
      </c>
      <c r="D23" s="25">
        <v>15146</v>
      </c>
      <c r="E23" s="11" t="s">
        <v>235</v>
      </c>
    </row>
    <row r="24" spans="1:6">
      <c r="A24" s="13"/>
      <c r="B24" s="11" t="s">
        <v>284</v>
      </c>
      <c r="C24" s="11" t="s">
        <v>235</v>
      </c>
      <c r="D24" s="25">
        <v>15376</v>
      </c>
      <c r="E24" s="11" t="s">
        <v>235</v>
      </c>
    </row>
    <row r="25" spans="1:6">
      <c r="A25" s="13"/>
      <c r="B25" s="11" t="s">
        <v>285</v>
      </c>
      <c r="C25" s="11" t="s">
        <v>235</v>
      </c>
      <c r="D25" s="25">
        <v>7411</v>
      </c>
      <c r="E25" s="11" t="s">
        <v>235</v>
      </c>
    </row>
    <row r="26" spans="1:6">
      <c r="A26" s="13"/>
      <c r="B26" s="11" t="s">
        <v>286</v>
      </c>
      <c r="C26" s="11" t="s">
        <v>235</v>
      </c>
      <c r="D26" s="25">
        <v>5094</v>
      </c>
      <c r="E26" s="11" t="s">
        <v>235</v>
      </c>
    </row>
    <row r="27" spans="1:6" ht="15.75" thickBot="1">
      <c r="A27" s="13"/>
      <c r="B27" s="11" t="s">
        <v>287</v>
      </c>
      <c r="C27" s="11" t="s">
        <v>235</v>
      </c>
      <c r="D27" s="42">
        <v>87797</v>
      </c>
      <c r="E27" s="11" t="s">
        <v>235</v>
      </c>
    </row>
    <row r="28" spans="1:6" ht="15.75" thickBot="1">
      <c r="A28" s="13"/>
      <c r="B28" s="10" t="s">
        <v>163</v>
      </c>
      <c r="C28" s="11" t="s">
        <v>235</v>
      </c>
      <c r="D28" s="28" t="s">
        <v>1069</v>
      </c>
      <c r="E28" s="10" t="s">
        <v>235</v>
      </c>
    </row>
  </sheetData>
  <mergeCells count="14">
    <mergeCell ref="A20:A28"/>
    <mergeCell ref="B20:F20"/>
    <mergeCell ref="A1:A2"/>
    <mergeCell ref="B1:F1"/>
    <mergeCell ref="B2:F2"/>
    <mergeCell ref="B3:F3"/>
    <mergeCell ref="A4:A19"/>
    <mergeCell ref="B4:F4"/>
    <mergeCell ref="B5:B6"/>
    <mergeCell ref="D5:D6"/>
    <mergeCell ref="F5:F6"/>
    <mergeCell ref="B17:F17"/>
    <mergeCell ref="B18:F18"/>
    <mergeCell ref="B19:F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6.140625" bestFit="1" customWidth="1"/>
    <col min="2" max="2" width="27.28515625" bestFit="1" customWidth="1"/>
    <col min="3" max="3" width="1.85546875" bestFit="1" customWidth="1"/>
    <col min="4" max="4" width="11.7109375" bestFit="1" customWidth="1"/>
    <col min="5" max="5" width="2" bestFit="1" customWidth="1"/>
    <col min="6" max="6" width="11.28515625" bestFit="1" customWidth="1"/>
    <col min="7" max="7" width="2" bestFit="1" customWidth="1"/>
  </cols>
  <sheetData>
    <row r="1" spans="1:7" ht="15" customHeight="1">
      <c r="A1" s="7" t="s">
        <v>1070</v>
      </c>
      <c r="B1" s="7" t="s">
        <v>1</v>
      </c>
      <c r="C1" s="7"/>
      <c r="D1" s="7"/>
      <c r="E1" s="7"/>
      <c r="F1" s="7"/>
      <c r="G1" s="7"/>
    </row>
    <row r="2" spans="1:7" ht="15" customHeight="1">
      <c r="A2" s="7"/>
      <c r="B2" s="7" t="s">
        <v>2</v>
      </c>
      <c r="C2" s="7"/>
      <c r="D2" s="7"/>
      <c r="E2" s="7"/>
      <c r="F2" s="7"/>
      <c r="G2" s="7"/>
    </row>
    <row r="3" spans="1:7" ht="15" customHeight="1">
      <c r="A3" s="3" t="s">
        <v>289</v>
      </c>
      <c r="B3" s="31" t="s">
        <v>4</v>
      </c>
      <c r="C3" s="31"/>
      <c r="D3" s="31"/>
      <c r="E3" s="31"/>
      <c r="F3" s="31"/>
      <c r="G3" s="31"/>
    </row>
    <row r="4" spans="1:7" ht="15" customHeight="1">
      <c r="A4" s="13" t="s">
        <v>1071</v>
      </c>
      <c r="B4" s="31" t="s">
        <v>4</v>
      </c>
      <c r="C4" s="31"/>
      <c r="D4" s="31"/>
      <c r="E4" s="31"/>
      <c r="F4" s="31"/>
      <c r="G4" s="31"/>
    </row>
    <row r="5" spans="1:7">
      <c r="A5" s="13"/>
      <c r="B5" s="50" t="s">
        <v>293</v>
      </c>
      <c r="C5" s="31"/>
      <c r="D5" s="20" t="s">
        <v>261</v>
      </c>
      <c r="E5" s="31"/>
      <c r="F5" s="20" t="s">
        <v>262</v>
      </c>
      <c r="G5" s="31"/>
    </row>
    <row r="6" spans="1:7" ht="15.75" thickBot="1">
      <c r="A6" s="13"/>
      <c r="B6" s="51"/>
      <c r="C6" s="31"/>
      <c r="D6" s="21">
        <v>2014</v>
      </c>
      <c r="E6" s="31"/>
      <c r="F6" s="21">
        <v>2013</v>
      </c>
      <c r="G6" s="31"/>
    </row>
    <row r="7" spans="1:7">
      <c r="A7" s="13"/>
      <c r="B7" s="11" t="s">
        <v>294</v>
      </c>
      <c r="C7" s="11" t="s">
        <v>235</v>
      </c>
      <c r="D7" s="26" t="s">
        <v>1072</v>
      </c>
      <c r="E7" s="4"/>
      <c r="F7" s="26" t="s">
        <v>1073</v>
      </c>
      <c r="G7" s="11" t="s">
        <v>235</v>
      </c>
    </row>
    <row r="8" spans="1:7">
      <c r="A8" s="13"/>
      <c r="B8" s="11" t="s">
        <v>295</v>
      </c>
      <c r="C8" s="11" t="s">
        <v>235</v>
      </c>
      <c r="D8" s="25">
        <v>350000</v>
      </c>
      <c r="E8" s="4"/>
      <c r="F8" s="25">
        <v>350000</v>
      </c>
      <c r="G8" s="11" t="s">
        <v>235</v>
      </c>
    </row>
    <row r="9" spans="1:7">
      <c r="A9" s="13"/>
      <c r="B9" s="11" t="s">
        <v>296</v>
      </c>
      <c r="C9" s="11" t="s">
        <v>235</v>
      </c>
      <c r="D9" s="25">
        <v>650000</v>
      </c>
      <c r="E9" s="4"/>
      <c r="F9" s="25">
        <v>650000</v>
      </c>
      <c r="G9" s="11" t="s">
        <v>235</v>
      </c>
    </row>
    <row r="10" spans="1:7">
      <c r="A10" s="13"/>
      <c r="B10" s="11" t="s">
        <v>297</v>
      </c>
      <c r="C10" s="11" t="s">
        <v>235</v>
      </c>
      <c r="D10" s="26" t="s">
        <v>298</v>
      </c>
      <c r="E10" s="4"/>
      <c r="F10" s="25">
        <v>290000</v>
      </c>
      <c r="G10" s="11" t="s">
        <v>235</v>
      </c>
    </row>
    <row r="11" spans="1:7">
      <c r="A11" s="13"/>
      <c r="B11" s="11" t="s">
        <v>299</v>
      </c>
      <c r="C11" s="4"/>
      <c r="D11" s="25">
        <v>375000</v>
      </c>
      <c r="E11" s="4"/>
      <c r="F11" s="26" t="s">
        <v>298</v>
      </c>
      <c r="G11" s="4"/>
    </row>
    <row r="12" spans="1:7" ht="15.75" thickBot="1">
      <c r="A12" s="13"/>
      <c r="B12" s="11" t="s">
        <v>300</v>
      </c>
      <c r="C12" s="11" t="s">
        <v>235</v>
      </c>
      <c r="D12" s="27">
        <v>494</v>
      </c>
      <c r="E12" s="4"/>
      <c r="F12" s="27">
        <v>528</v>
      </c>
      <c r="G12" s="11" t="s">
        <v>235</v>
      </c>
    </row>
    <row r="13" spans="1:7">
      <c r="A13" s="13"/>
      <c r="B13" s="10" t="s">
        <v>301</v>
      </c>
      <c r="C13" s="11" t="s">
        <v>235</v>
      </c>
      <c r="D13" s="49">
        <v>1624712</v>
      </c>
      <c r="E13" s="4"/>
      <c r="F13" s="49">
        <v>1508093</v>
      </c>
      <c r="G13" s="10" t="s">
        <v>235</v>
      </c>
    </row>
    <row r="14" spans="1:7">
      <c r="A14" s="13"/>
      <c r="B14" s="11" t="s">
        <v>302</v>
      </c>
      <c r="C14" s="11" t="s">
        <v>235</v>
      </c>
      <c r="D14" s="26" t="s">
        <v>298</v>
      </c>
      <c r="E14" s="4"/>
      <c r="F14" s="26" t="s">
        <v>303</v>
      </c>
      <c r="G14" s="23"/>
    </row>
    <row r="15" spans="1:7" ht="15.75" thickBot="1">
      <c r="A15" s="13"/>
      <c r="B15" s="11" t="s">
        <v>304</v>
      </c>
      <c r="C15" s="11" t="s">
        <v>235</v>
      </c>
      <c r="D15" s="27" t="s">
        <v>305</v>
      </c>
      <c r="E15" s="11" t="s">
        <v>241</v>
      </c>
      <c r="F15" s="27" t="s">
        <v>306</v>
      </c>
      <c r="G15" s="11" t="s">
        <v>241</v>
      </c>
    </row>
    <row r="16" spans="1:7" ht="15.75" thickBot="1">
      <c r="A16" s="13"/>
      <c r="B16" s="10" t="s">
        <v>307</v>
      </c>
      <c r="C16" s="11" t="s">
        <v>235</v>
      </c>
      <c r="D16" s="28" t="s">
        <v>1074</v>
      </c>
      <c r="E16" s="4"/>
      <c r="F16" s="28" t="s">
        <v>1075</v>
      </c>
      <c r="G16" s="10" t="s">
        <v>235</v>
      </c>
    </row>
    <row r="17" spans="1:7" ht="15.75" thickTop="1">
      <c r="A17" s="13" t="s">
        <v>1076</v>
      </c>
      <c r="B17" s="31" t="s">
        <v>4</v>
      </c>
      <c r="C17" s="31"/>
      <c r="D17" s="31"/>
      <c r="E17" s="31"/>
      <c r="F17" s="31"/>
      <c r="G17" s="31"/>
    </row>
    <row r="18" spans="1:7" ht="15.75" thickBot="1">
      <c r="A18" s="13"/>
      <c r="B18" s="44" t="s">
        <v>335</v>
      </c>
      <c r="C18" s="22" t="s">
        <v>235</v>
      </c>
      <c r="D18" s="4"/>
    </row>
    <row r="19" spans="1:7">
      <c r="A19" s="13"/>
      <c r="B19" s="52">
        <v>42185</v>
      </c>
      <c r="C19" s="22" t="s">
        <v>235</v>
      </c>
      <c r="D19" s="26" t="s">
        <v>1077</v>
      </c>
    </row>
    <row r="20" spans="1:7">
      <c r="A20" s="13"/>
      <c r="B20" s="52">
        <v>42551</v>
      </c>
      <c r="C20" s="22" t="s">
        <v>235</v>
      </c>
      <c r="D20" s="25">
        <v>22636</v>
      </c>
    </row>
    <row r="21" spans="1:7">
      <c r="A21" s="13"/>
      <c r="B21" s="52">
        <v>42916</v>
      </c>
      <c r="C21" s="22" t="s">
        <v>235</v>
      </c>
      <c r="D21" s="25">
        <v>22761</v>
      </c>
    </row>
    <row r="22" spans="1:7">
      <c r="A22" s="13"/>
      <c r="B22" s="52">
        <v>43281</v>
      </c>
      <c r="C22" s="22" t="s">
        <v>235</v>
      </c>
      <c r="D22" s="25">
        <v>22761</v>
      </c>
    </row>
    <row r="23" spans="1:7">
      <c r="A23" s="13"/>
      <c r="B23" s="52">
        <v>43646</v>
      </c>
      <c r="C23" s="22" t="s">
        <v>235</v>
      </c>
      <c r="D23" s="25">
        <v>415255</v>
      </c>
    </row>
    <row r="24" spans="1:7" ht="15.75" thickBot="1">
      <c r="A24" s="13"/>
      <c r="B24" s="11" t="s">
        <v>337</v>
      </c>
      <c r="C24" s="22" t="s">
        <v>235</v>
      </c>
      <c r="D24" s="42">
        <v>1119038</v>
      </c>
    </row>
    <row r="25" spans="1:7" ht="15.75" thickBot="1">
      <c r="A25" s="13"/>
      <c r="B25" s="10" t="s">
        <v>163</v>
      </c>
      <c r="C25" s="22" t="s">
        <v>235</v>
      </c>
      <c r="D25" s="28" t="s">
        <v>1078</v>
      </c>
    </row>
  </sheetData>
  <mergeCells count="12">
    <mergeCell ref="A17:A25"/>
    <mergeCell ref="B17:G17"/>
    <mergeCell ref="B5:B6"/>
    <mergeCell ref="C5:C6"/>
    <mergeCell ref="E5:E6"/>
    <mergeCell ref="G5:G6"/>
    <mergeCell ref="A1:A2"/>
    <mergeCell ref="B1:G1"/>
    <mergeCell ref="B2:G2"/>
    <mergeCell ref="B3:G3"/>
    <mergeCell ref="A4:A16"/>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2.5703125" customWidth="1"/>
    <col min="4" max="4" width="14.140625" customWidth="1"/>
    <col min="5" max="5" width="2.42578125" customWidth="1"/>
    <col min="6" max="6" width="18" customWidth="1"/>
    <col min="7" max="7" width="2.42578125" customWidth="1"/>
    <col min="8" max="8" width="16.42578125" customWidth="1"/>
    <col min="9" max="9" width="2.42578125" customWidth="1"/>
    <col min="10" max="10" width="13.28515625" customWidth="1"/>
    <col min="11" max="18" width="12" customWidth="1"/>
  </cols>
  <sheetData>
    <row r="1" spans="1:18" ht="15" customHeight="1">
      <c r="A1" s="7" t="s">
        <v>10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39</v>
      </c>
      <c r="B3" s="31" t="s">
        <v>4</v>
      </c>
      <c r="C3" s="31"/>
      <c r="D3" s="31"/>
      <c r="E3" s="31"/>
      <c r="F3" s="31"/>
      <c r="G3" s="31"/>
      <c r="H3" s="31"/>
      <c r="I3" s="31"/>
      <c r="J3" s="31"/>
      <c r="K3" s="31"/>
      <c r="L3" s="31"/>
      <c r="M3" s="31"/>
      <c r="N3" s="31"/>
      <c r="O3" s="31"/>
      <c r="P3" s="31"/>
      <c r="Q3" s="31"/>
      <c r="R3" s="31"/>
    </row>
    <row r="4" spans="1:18" ht="15" customHeight="1">
      <c r="A4" s="13" t="s">
        <v>1080</v>
      </c>
      <c r="B4" s="31" t="s">
        <v>4</v>
      </c>
      <c r="C4" s="31"/>
      <c r="D4" s="31"/>
      <c r="E4" s="31"/>
      <c r="F4" s="31"/>
      <c r="G4" s="31"/>
      <c r="H4" s="31"/>
      <c r="I4" s="31"/>
      <c r="J4" s="31"/>
      <c r="K4" s="31"/>
      <c r="L4" s="31"/>
      <c r="M4" s="31"/>
      <c r="N4" s="31"/>
      <c r="O4" s="31"/>
      <c r="P4" s="31"/>
      <c r="Q4" s="31"/>
      <c r="R4" s="31"/>
    </row>
    <row r="5" spans="1:18" ht="15.75" thickBot="1">
      <c r="A5" s="13"/>
      <c r="B5" s="4"/>
      <c r="C5" s="22" t="s">
        <v>235</v>
      </c>
      <c r="D5" s="60">
        <v>41820</v>
      </c>
      <c r="E5" s="60"/>
      <c r="F5" s="60"/>
      <c r="G5" s="31"/>
      <c r="H5" s="31"/>
      <c r="I5" s="33" t="s">
        <v>353</v>
      </c>
      <c r="J5" s="33"/>
      <c r="K5" s="33"/>
      <c r="L5" s="33"/>
      <c r="M5" s="31"/>
      <c r="N5" s="31"/>
    </row>
    <row r="6" spans="1:18" ht="15.75" thickBot="1">
      <c r="A6" s="13"/>
      <c r="B6" s="4"/>
      <c r="C6" s="22" t="s">
        <v>235</v>
      </c>
      <c r="D6" s="108" t="s">
        <v>354</v>
      </c>
      <c r="E6" s="23"/>
      <c r="F6" s="109" t="s">
        <v>355</v>
      </c>
      <c r="G6" s="109"/>
      <c r="H6" s="89"/>
      <c r="I6" s="89"/>
      <c r="J6" s="108" t="s">
        <v>354</v>
      </c>
      <c r="K6" s="23"/>
      <c r="L6" s="109" t="s">
        <v>355</v>
      </c>
      <c r="M6" s="109"/>
      <c r="N6" s="109"/>
    </row>
    <row r="7" spans="1:18">
      <c r="A7" s="13"/>
      <c r="B7" s="11" t="s">
        <v>34</v>
      </c>
      <c r="C7" s="22" t="s">
        <v>235</v>
      </c>
      <c r="D7" s="26" t="s">
        <v>356</v>
      </c>
      <c r="E7" s="23"/>
      <c r="F7" s="110" t="s">
        <v>356</v>
      </c>
      <c r="G7" s="110"/>
      <c r="H7" s="89"/>
      <c r="I7" s="89"/>
      <c r="J7" s="26" t="s">
        <v>357</v>
      </c>
      <c r="K7" s="23"/>
      <c r="L7" s="110" t="s">
        <v>358</v>
      </c>
      <c r="M7" s="110"/>
      <c r="N7" s="110"/>
    </row>
    <row r="8" spans="1:18">
      <c r="A8" s="13"/>
      <c r="B8" s="11" t="s">
        <v>35</v>
      </c>
      <c r="C8" s="22" t="s">
        <v>235</v>
      </c>
      <c r="D8" s="26" t="s">
        <v>359</v>
      </c>
      <c r="E8" s="23"/>
      <c r="F8" s="67" t="s">
        <v>359</v>
      </c>
      <c r="G8" s="67"/>
      <c r="H8" s="89"/>
      <c r="I8" s="89"/>
      <c r="J8" s="26" t="s">
        <v>426</v>
      </c>
      <c r="K8" s="23"/>
      <c r="L8" s="67" t="s">
        <v>361</v>
      </c>
      <c r="M8" s="67"/>
      <c r="N8" s="67"/>
    </row>
    <row r="9" spans="1:18">
      <c r="A9" s="13"/>
      <c r="B9" s="11" t="s">
        <v>36</v>
      </c>
      <c r="C9" s="22" t="s">
        <v>235</v>
      </c>
      <c r="D9" s="26" t="s">
        <v>362</v>
      </c>
      <c r="E9" s="23"/>
      <c r="F9" s="67" t="s">
        <v>362</v>
      </c>
      <c r="G9" s="67"/>
      <c r="H9" s="89"/>
      <c r="I9" s="89"/>
      <c r="J9" s="26" t="s">
        <v>1081</v>
      </c>
      <c r="K9" s="23"/>
      <c r="L9" s="67" t="s">
        <v>364</v>
      </c>
      <c r="M9" s="67"/>
      <c r="N9" s="67"/>
    </row>
    <row r="10" spans="1:18">
      <c r="A10" s="13"/>
      <c r="B10" s="11" t="s">
        <v>365</v>
      </c>
      <c r="C10" s="22" t="s">
        <v>235</v>
      </c>
      <c r="D10" s="26" t="s">
        <v>366</v>
      </c>
      <c r="E10" s="23"/>
      <c r="F10" s="67" t="s">
        <v>366</v>
      </c>
      <c r="G10" s="67"/>
      <c r="H10" s="89"/>
      <c r="I10" s="89"/>
      <c r="J10" s="26" t="s">
        <v>1082</v>
      </c>
      <c r="K10" s="23"/>
      <c r="L10" s="67" t="s">
        <v>368</v>
      </c>
      <c r="M10" s="67"/>
      <c r="N10" s="67"/>
    </row>
    <row r="11" spans="1:18">
      <c r="A11" s="13"/>
      <c r="B11" s="11" t="s">
        <v>45</v>
      </c>
      <c r="C11" s="22" t="s">
        <v>235</v>
      </c>
      <c r="D11" s="26" t="s">
        <v>369</v>
      </c>
      <c r="E11" s="23"/>
      <c r="F11" s="67" t="s">
        <v>369</v>
      </c>
      <c r="G11" s="67"/>
      <c r="H11" s="89"/>
      <c r="I11" s="89"/>
      <c r="J11" s="26" t="s">
        <v>429</v>
      </c>
      <c r="K11" s="23"/>
      <c r="L11" s="67" t="s">
        <v>371</v>
      </c>
      <c r="M11" s="67"/>
      <c r="N11" s="67"/>
    </row>
    <row r="12" spans="1:18">
      <c r="A12" s="13"/>
      <c r="B12" s="11" t="s">
        <v>44</v>
      </c>
      <c r="C12" s="22" t="s">
        <v>235</v>
      </c>
      <c r="D12" s="26" t="s">
        <v>372</v>
      </c>
      <c r="E12" s="23"/>
      <c r="F12" s="67" t="s">
        <v>372</v>
      </c>
      <c r="G12" s="67"/>
      <c r="H12" s="89"/>
      <c r="I12" s="89"/>
      <c r="J12" s="26" t="s">
        <v>1083</v>
      </c>
      <c r="K12" s="23"/>
      <c r="L12" s="67" t="s">
        <v>374</v>
      </c>
      <c r="M12" s="67"/>
      <c r="N12" s="67"/>
    </row>
    <row r="13" spans="1:18">
      <c r="A13" s="13"/>
      <c r="B13" s="11" t="s">
        <v>53</v>
      </c>
      <c r="C13" s="22" t="s">
        <v>235</v>
      </c>
      <c r="D13" s="26" t="s">
        <v>375</v>
      </c>
      <c r="E13" s="23"/>
      <c r="F13" s="67" t="s">
        <v>375</v>
      </c>
      <c r="G13" s="67"/>
      <c r="H13" s="89"/>
      <c r="I13" s="89"/>
      <c r="J13" s="26" t="s">
        <v>1084</v>
      </c>
      <c r="K13" s="23"/>
      <c r="L13" s="67" t="s">
        <v>377</v>
      </c>
      <c r="M13" s="67"/>
      <c r="N13" s="67"/>
    </row>
    <row r="14" spans="1:18">
      <c r="A14" s="13"/>
      <c r="B14" s="11" t="s">
        <v>378</v>
      </c>
      <c r="C14" s="22" t="s">
        <v>235</v>
      </c>
      <c r="D14" s="26" t="s">
        <v>379</v>
      </c>
      <c r="E14" s="23"/>
      <c r="F14" s="67" t="s">
        <v>379</v>
      </c>
      <c r="G14" s="67"/>
      <c r="H14" s="89"/>
      <c r="I14" s="89"/>
      <c r="J14" s="26" t="s">
        <v>427</v>
      </c>
      <c r="K14" s="23"/>
      <c r="L14" s="67" t="s">
        <v>381</v>
      </c>
      <c r="M14" s="67"/>
      <c r="N14" s="67"/>
    </row>
    <row r="15" spans="1:18">
      <c r="A15" s="13"/>
      <c r="B15" s="11" t="s">
        <v>59</v>
      </c>
      <c r="C15" s="22" t="s">
        <v>235</v>
      </c>
      <c r="D15" s="26" t="s">
        <v>382</v>
      </c>
      <c r="E15" s="23"/>
      <c r="F15" s="67" t="s">
        <v>383</v>
      </c>
      <c r="G15" s="67"/>
      <c r="H15" s="89"/>
      <c r="I15" s="89"/>
      <c r="J15" s="40">
        <v>-1293156</v>
      </c>
      <c r="K15" s="23"/>
      <c r="L15" s="68">
        <v>-1326897</v>
      </c>
      <c r="M15" s="68"/>
      <c r="N15" s="68"/>
    </row>
    <row r="16" spans="1:18">
      <c r="A16" s="13"/>
      <c r="B16" s="11" t="s">
        <v>384</v>
      </c>
      <c r="C16" s="22" t="s">
        <v>235</v>
      </c>
      <c r="D16" s="26" t="s">
        <v>386</v>
      </c>
      <c r="E16" s="23"/>
      <c r="F16" s="67" t="s">
        <v>386</v>
      </c>
      <c r="G16" s="67"/>
      <c r="H16" s="89"/>
      <c r="I16" s="89"/>
      <c r="J16" s="26" t="s">
        <v>428</v>
      </c>
      <c r="K16" s="23"/>
      <c r="L16" s="67" t="s">
        <v>387</v>
      </c>
      <c r="M16" s="67"/>
      <c r="N16" s="67"/>
    </row>
    <row r="17" spans="1:18">
      <c r="A17" s="13"/>
      <c r="B17" s="4"/>
      <c r="C17" s="4"/>
      <c r="D17" s="4"/>
      <c r="E17" s="4"/>
      <c r="F17" s="4"/>
      <c r="G17" s="4"/>
      <c r="H17" s="4"/>
      <c r="I17" s="4"/>
      <c r="J17" s="4"/>
      <c r="K17" s="4"/>
      <c r="L17" s="4"/>
      <c r="M17" s="4"/>
      <c r="N17" s="4"/>
    </row>
    <row r="18" spans="1:18" ht="15" customHeight="1">
      <c r="A18" s="13" t="s">
        <v>1085</v>
      </c>
      <c r="B18" s="31" t="s">
        <v>4</v>
      </c>
      <c r="C18" s="31"/>
      <c r="D18" s="31"/>
      <c r="E18" s="31"/>
      <c r="F18" s="31"/>
      <c r="G18" s="31"/>
      <c r="H18" s="31"/>
      <c r="I18" s="31"/>
      <c r="J18" s="31"/>
      <c r="K18" s="31"/>
      <c r="L18" s="31"/>
      <c r="M18" s="31"/>
      <c r="N18" s="31"/>
      <c r="O18" s="31"/>
      <c r="P18" s="31"/>
      <c r="Q18" s="31"/>
      <c r="R18" s="31"/>
    </row>
    <row r="19" spans="1:18" ht="15.75" thickBot="1">
      <c r="A19" s="13"/>
      <c r="B19" s="4"/>
      <c r="C19" s="22" t="s">
        <v>235</v>
      </c>
      <c r="D19" s="33" t="s">
        <v>389</v>
      </c>
      <c r="E19" s="33"/>
      <c r="F19" s="33"/>
      <c r="G19" s="33"/>
      <c r="H19" s="33"/>
      <c r="I19" s="33"/>
      <c r="J19" s="33"/>
    </row>
    <row r="20" spans="1:18">
      <c r="A20" s="13"/>
      <c r="B20" s="29" t="s">
        <v>390</v>
      </c>
      <c r="C20" s="31"/>
      <c r="D20" s="62" t="s">
        <v>163</v>
      </c>
      <c r="E20" s="63"/>
      <c r="F20" s="20" t="s">
        <v>391</v>
      </c>
      <c r="G20" s="63"/>
      <c r="H20" s="20" t="s">
        <v>395</v>
      </c>
      <c r="I20" s="63"/>
      <c r="J20" s="20" t="s">
        <v>399</v>
      </c>
    </row>
    <row r="21" spans="1:18">
      <c r="A21" s="13"/>
      <c r="B21" s="29"/>
      <c r="C21" s="31"/>
      <c r="D21" s="32"/>
      <c r="E21" s="31"/>
      <c r="F21" s="20" t="s">
        <v>392</v>
      </c>
      <c r="G21" s="31"/>
      <c r="H21" s="20" t="s">
        <v>396</v>
      </c>
      <c r="I21" s="31"/>
      <c r="J21" s="20" t="s">
        <v>400</v>
      </c>
    </row>
    <row r="22" spans="1:18">
      <c r="A22" s="13"/>
      <c r="B22" s="29"/>
      <c r="C22" s="31"/>
      <c r="D22" s="32"/>
      <c r="E22" s="31"/>
      <c r="F22" s="20" t="s">
        <v>393</v>
      </c>
      <c r="G22" s="31"/>
      <c r="H22" s="20" t="s">
        <v>397</v>
      </c>
      <c r="I22" s="31"/>
      <c r="J22" s="20" t="s">
        <v>397</v>
      </c>
    </row>
    <row r="23" spans="1:18" ht="15.75" thickBot="1">
      <c r="A23" s="13"/>
      <c r="B23" s="30"/>
      <c r="C23" s="31"/>
      <c r="D23" s="33"/>
      <c r="E23" s="31"/>
      <c r="F23" s="21" t="s">
        <v>394</v>
      </c>
      <c r="G23" s="31"/>
      <c r="H23" s="21" t="s">
        <v>398</v>
      </c>
      <c r="I23" s="31"/>
      <c r="J23" s="21" t="s">
        <v>401</v>
      </c>
    </row>
    <row r="24" spans="1:18" ht="15.75" thickBot="1">
      <c r="A24" s="13"/>
      <c r="B24" s="11" t="s">
        <v>47</v>
      </c>
      <c r="C24" s="22" t="s">
        <v>235</v>
      </c>
      <c r="D24" s="27" t="s">
        <v>366</v>
      </c>
      <c r="E24" s="11" t="s">
        <v>235</v>
      </c>
      <c r="F24" s="111" t="s">
        <v>366</v>
      </c>
      <c r="G24" s="11" t="s">
        <v>235</v>
      </c>
      <c r="H24" s="27" t="s">
        <v>402</v>
      </c>
      <c r="I24" s="4"/>
      <c r="J24" s="27" t="s">
        <v>403</v>
      </c>
    </row>
    <row r="25" spans="1:18" ht="15.75" thickBot="1">
      <c r="A25" s="13"/>
      <c r="B25" s="10" t="s">
        <v>163</v>
      </c>
      <c r="C25" s="18" t="s">
        <v>235</v>
      </c>
      <c r="D25" s="28" t="s">
        <v>366</v>
      </c>
      <c r="E25" s="10" t="s">
        <v>235</v>
      </c>
      <c r="F25" s="112" t="s">
        <v>366</v>
      </c>
      <c r="G25" s="10" t="s">
        <v>235</v>
      </c>
      <c r="H25" s="28" t="s">
        <v>402</v>
      </c>
      <c r="I25" s="4"/>
      <c r="J25" s="28" t="s">
        <v>403</v>
      </c>
    </row>
    <row r="26" spans="1:18" ht="15.75" thickTop="1">
      <c r="A26" s="13"/>
      <c r="B26" s="4"/>
      <c r="C26" s="4"/>
      <c r="D26" s="4"/>
      <c r="E26" s="4"/>
      <c r="F26" s="113"/>
      <c r="G26" s="4"/>
      <c r="H26" s="4"/>
      <c r="I26" s="4"/>
      <c r="J26" s="4"/>
    </row>
    <row r="27" spans="1:18" ht="15.75" thickBot="1">
      <c r="A27" s="13"/>
      <c r="B27" s="4"/>
      <c r="C27" s="4"/>
      <c r="D27" s="33" t="s">
        <v>404</v>
      </c>
      <c r="E27" s="33"/>
      <c r="F27" s="33"/>
      <c r="G27" s="33"/>
      <c r="H27" s="33"/>
      <c r="I27" s="33"/>
      <c r="J27" s="33"/>
    </row>
    <row r="28" spans="1:18">
      <c r="A28" s="13"/>
      <c r="B28" s="29" t="s">
        <v>390</v>
      </c>
      <c r="C28" s="65" t="s">
        <v>235</v>
      </c>
      <c r="D28" s="62" t="s">
        <v>163</v>
      </c>
      <c r="E28" s="64"/>
      <c r="F28" s="20" t="s">
        <v>391</v>
      </c>
      <c r="G28" s="63"/>
      <c r="H28" s="20" t="s">
        <v>395</v>
      </c>
      <c r="I28" s="66"/>
      <c r="J28" s="20" t="s">
        <v>399</v>
      </c>
    </row>
    <row r="29" spans="1:18">
      <c r="A29" s="13"/>
      <c r="B29" s="29"/>
      <c r="C29" s="65"/>
      <c r="D29" s="32"/>
      <c r="E29" s="29"/>
      <c r="F29" s="20" t="s">
        <v>392</v>
      </c>
      <c r="G29" s="31"/>
      <c r="H29" s="20" t="s">
        <v>396</v>
      </c>
      <c r="I29" s="65"/>
      <c r="J29" s="20" t="s">
        <v>400</v>
      </c>
    </row>
    <row r="30" spans="1:18">
      <c r="A30" s="13"/>
      <c r="B30" s="29"/>
      <c r="C30" s="65"/>
      <c r="D30" s="32"/>
      <c r="E30" s="29"/>
      <c r="F30" s="20" t="s">
        <v>393</v>
      </c>
      <c r="G30" s="31"/>
      <c r="H30" s="20" t="s">
        <v>397</v>
      </c>
      <c r="I30" s="65"/>
      <c r="J30" s="20" t="s">
        <v>397</v>
      </c>
    </row>
    <row r="31" spans="1:18" ht="15.75" thickBot="1">
      <c r="A31" s="13"/>
      <c r="B31" s="30"/>
      <c r="C31" s="65"/>
      <c r="D31" s="33"/>
      <c r="E31" s="29"/>
      <c r="F31" s="21" t="s">
        <v>394</v>
      </c>
      <c r="G31" s="31"/>
      <c r="H31" s="21" t="s">
        <v>398</v>
      </c>
      <c r="I31" s="65"/>
      <c r="J31" s="21" t="s">
        <v>401</v>
      </c>
    </row>
    <row r="32" spans="1:18" ht="15.75" thickBot="1">
      <c r="A32" s="13"/>
      <c r="B32" s="11" t="s">
        <v>47</v>
      </c>
      <c r="C32" s="22" t="s">
        <v>235</v>
      </c>
      <c r="D32" s="98" t="s">
        <v>405</v>
      </c>
      <c r="E32" s="23"/>
      <c r="F32" s="27" t="s">
        <v>405</v>
      </c>
      <c r="G32" s="4"/>
      <c r="H32" s="98" t="s">
        <v>402</v>
      </c>
      <c r="I32" s="11" t="s">
        <v>235</v>
      </c>
      <c r="J32" s="98" t="s">
        <v>406</v>
      </c>
    </row>
    <row r="33" spans="1:18" ht="15.75" thickBot="1">
      <c r="A33" s="13"/>
      <c r="B33" s="10" t="s">
        <v>163</v>
      </c>
      <c r="C33" s="18" t="s">
        <v>235</v>
      </c>
      <c r="D33" s="114" t="s">
        <v>405</v>
      </c>
      <c r="E33" s="23"/>
      <c r="F33" s="28" t="s">
        <v>405</v>
      </c>
      <c r="G33" s="4"/>
      <c r="H33" s="114" t="s">
        <v>402</v>
      </c>
      <c r="I33" s="10" t="s">
        <v>235</v>
      </c>
      <c r="J33" s="114" t="s">
        <v>406</v>
      </c>
    </row>
    <row r="34" spans="1:18" ht="15.75" thickTop="1">
      <c r="A34" s="13"/>
      <c r="B34" s="4"/>
      <c r="C34" s="4"/>
      <c r="D34" s="4"/>
      <c r="E34" s="4"/>
      <c r="F34" s="4"/>
      <c r="G34" s="4"/>
      <c r="H34" s="4"/>
      <c r="I34" s="4"/>
      <c r="J34" s="4"/>
    </row>
    <row r="35" spans="1:18" ht="15" customHeight="1">
      <c r="A35" s="13" t="s">
        <v>1086</v>
      </c>
      <c r="B35" s="31" t="s">
        <v>4</v>
      </c>
      <c r="C35" s="31"/>
      <c r="D35" s="31"/>
      <c r="E35" s="31"/>
      <c r="F35" s="31"/>
      <c r="G35" s="31"/>
      <c r="H35" s="31"/>
      <c r="I35" s="31"/>
      <c r="J35" s="31"/>
      <c r="K35" s="31"/>
      <c r="L35" s="31"/>
      <c r="M35" s="31"/>
      <c r="N35" s="31"/>
      <c r="O35" s="31"/>
      <c r="P35" s="31"/>
      <c r="Q35" s="31"/>
      <c r="R35" s="31"/>
    </row>
    <row r="36" spans="1:18" ht="15.75" thickBot="1">
      <c r="A36" s="13"/>
      <c r="B36" s="31"/>
      <c r="C36" s="31"/>
      <c r="D36" s="22" t="s">
        <v>235</v>
      </c>
      <c r="E36" s="33" t="s">
        <v>412</v>
      </c>
      <c r="F36" s="33"/>
      <c r="G36" s="33"/>
      <c r="H36" s="33"/>
      <c r="I36" s="33"/>
      <c r="J36" s="33"/>
      <c r="K36" s="33"/>
      <c r="L36" s="33"/>
      <c r="M36" s="33"/>
      <c r="N36" s="33"/>
      <c r="O36" s="33"/>
      <c r="P36" s="33"/>
      <c r="Q36" s="33"/>
      <c r="R36" s="33"/>
    </row>
    <row r="37" spans="1:18">
      <c r="A37" s="13"/>
      <c r="B37" s="4"/>
      <c r="C37" s="22" t="s">
        <v>235</v>
      </c>
      <c r="D37" s="115" t="s">
        <v>163</v>
      </c>
      <c r="E37" s="115"/>
      <c r="F37" s="23"/>
      <c r="G37" s="116" t="s">
        <v>394</v>
      </c>
      <c r="H37" s="116"/>
      <c r="I37" s="116"/>
      <c r="J37" s="23"/>
      <c r="K37" s="116" t="s">
        <v>398</v>
      </c>
      <c r="L37" s="116"/>
      <c r="M37" s="116"/>
      <c r="N37" s="23"/>
      <c r="O37" s="116" t="s">
        <v>413</v>
      </c>
      <c r="P37" s="116"/>
      <c r="Q37" s="116"/>
      <c r="R37" s="116"/>
    </row>
    <row r="38" spans="1:18">
      <c r="A38" s="13"/>
      <c r="B38" s="11" t="s">
        <v>34</v>
      </c>
      <c r="C38" s="22" t="s">
        <v>235</v>
      </c>
      <c r="D38" s="67" t="s">
        <v>356</v>
      </c>
      <c r="E38" s="67"/>
      <c r="F38" s="23"/>
      <c r="G38" s="67" t="s">
        <v>1012</v>
      </c>
      <c r="H38" s="67"/>
      <c r="I38" s="67"/>
      <c r="J38" s="23"/>
      <c r="K38" s="67" t="s">
        <v>406</v>
      </c>
      <c r="L38" s="67"/>
      <c r="M38" s="67"/>
      <c r="N38" s="23"/>
      <c r="O38" s="67" t="s">
        <v>403</v>
      </c>
      <c r="P38" s="67"/>
      <c r="Q38" s="67"/>
      <c r="R38" s="67"/>
    </row>
    <row r="39" spans="1:18">
      <c r="A39" s="13"/>
      <c r="B39" s="11" t="s">
        <v>35</v>
      </c>
      <c r="C39" s="22" t="s">
        <v>235</v>
      </c>
      <c r="D39" s="67" t="s">
        <v>359</v>
      </c>
      <c r="E39" s="67"/>
      <c r="F39" s="23"/>
      <c r="G39" s="67" t="s">
        <v>1087</v>
      </c>
      <c r="H39" s="67"/>
      <c r="I39" s="67"/>
      <c r="J39" s="23"/>
      <c r="K39" s="67" t="s">
        <v>406</v>
      </c>
      <c r="L39" s="67"/>
      <c r="M39" s="67"/>
      <c r="N39" s="23"/>
      <c r="O39" s="67" t="s">
        <v>403</v>
      </c>
      <c r="P39" s="67"/>
      <c r="Q39" s="67"/>
      <c r="R39" s="67"/>
    </row>
    <row r="40" spans="1:18">
      <c r="A40" s="13"/>
      <c r="B40" s="11" t="s">
        <v>59</v>
      </c>
      <c r="C40" s="22" t="s">
        <v>235</v>
      </c>
      <c r="D40" s="68">
        <v>-1433023</v>
      </c>
      <c r="E40" s="68"/>
      <c r="F40" s="23"/>
      <c r="G40" s="68">
        <v>-1433023</v>
      </c>
      <c r="H40" s="68"/>
      <c r="I40" s="68"/>
      <c r="J40" s="23"/>
      <c r="K40" s="67" t="s">
        <v>406</v>
      </c>
      <c r="L40" s="67"/>
      <c r="M40" s="67"/>
      <c r="N40" s="23"/>
      <c r="O40" s="67" t="s">
        <v>403</v>
      </c>
      <c r="P40" s="67"/>
      <c r="Q40" s="67"/>
      <c r="R40" s="67"/>
    </row>
    <row r="41" spans="1:18">
      <c r="A41" s="13"/>
      <c r="B41" s="11" t="s">
        <v>416</v>
      </c>
      <c r="C41" s="22" t="s">
        <v>235</v>
      </c>
      <c r="D41" s="67" t="s">
        <v>417</v>
      </c>
      <c r="E41" s="67"/>
      <c r="F41" s="23"/>
      <c r="G41" s="67" t="s">
        <v>406</v>
      </c>
      <c r="H41" s="67"/>
      <c r="I41" s="67"/>
      <c r="J41" s="23"/>
      <c r="K41" s="67" t="s">
        <v>1088</v>
      </c>
      <c r="L41" s="67"/>
      <c r="M41" s="67"/>
      <c r="N41" s="23"/>
      <c r="O41" s="67" t="s">
        <v>403</v>
      </c>
      <c r="P41" s="67"/>
      <c r="Q41" s="67"/>
      <c r="R41" s="67"/>
    </row>
    <row r="42" spans="1:18">
      <c r="A42" s="13"/>
      <c r="B42" s="11" t="s">
        <v>419</v>
      </c>
      <c r="C42" s="22" t="s">
        <v>235</v>
      </c>
      <c r="D42" s="67" t="s">
        <v>420</v>
      </c>
      <c r="E42" s="67"/>
      <c r="F42" s="23"/>
      <c r="G42" s="67" t="s">
        <v>406</v>
      </c>
      <c r="H42" s="67"/>
      <c r="I42" s="67"/>
      <c r="J42" s="23"/>
      <c r="K42" s="67" t="s">
        <v>385</v>
      </c>
      <c r="L42" s="67"/>
      <c r="M42" s="67"/>
      <c r="N42" s="23"/>
      <c r="O42" s="67" t="s">
        <v>403</v>
      </c>
      <c r="P42" s="67"/>
      <c r="Q42" s="67"/>
      <c r="R42" s="67"/>
    </row>
    <row r="43" spans="1:18">
      <c r="A43" s="13"/>
      <c r="B43" s="11" t="s">
        <v>421</v>
      </c>
      <c r="C43" s="4"/>
      <c r="D43" s="67" t="s">
        <v>369</v>
      </c>
      <c r="E43" s="67"/>
      <c r="F43" s="23"/>
      <c r="G43" s="67" t="s">
        <v>406</v>
      </c>
      <c r="H43" s="67"/>
      <c r="I43" s="67"/>
      <c r="J43" s="23"/>
      <c r="K43" s="67" t="s">
        <v>1089</v>
      </c>
      <c r="L43" s="67"/>
      <c r="M43" s="67"/>
      <c r="N43" s="23"/>
      <c r="O43" s="67" t="s">
        <v>403</v>
      </c>
      <c r="P43" s="67"/>
      <c r="Q43" s="67"/>
      <c r="R43" s="67"/>
    </row>
    <row r="44" spans="1:18">
      <c r="A44" s="13"/>
      <c r="B44" s="11" t="s">
        <v>423</v>
      </c>
      <c r="C44" s="22" t="s">
        <v>235</v>
      </c>
      <c r="D44" s="67" t="s">
        <v>372</v>
      </c>
      <c r="E44" s="67"/>
      <c r="F44" s="23"/>
      <c r="G44" s="67" t="s">
        <v>406</v>
      </c>
      <c r="H44" s="67"/>
      <c r="I44" s="67"/>
      <c r="J44" s="23"/>
      <c r="K44" s="67" t="s">
        <v>1090</v>
      </c>
      <c r="L44" s="67"/>
      <c r="M44" s="67"/>
      <c r="N44" s="23"/>
      <c r="O44" s="67" t="s">
        <v>403</v>
      </c>
      <c r="P44" s="67"/>
      <c r="Q44" s="67"/>
      <c r="R44" s="67"/>
    </row>
    <row r="45" spans="1:18">
      <c r="A45" s="13"/>
      <c r="B45" s="4"/>
      <c r="C45" s="4"/>
      <c r="D45" s="89"/>
      <c r="E45" s="89"/>
      <c r="F45" s="4"/>
      <c r="G45" s="89"/>
      <c r="H45" s="89"/>
      <c r="I45" s="89"/>
      <c r="J45" s="4"/>
      <c r="K45" s="89"/>
      <c r="L45" s="89"/>
      <c r="M45" s="89"/>
      <c r="N45" s="4"/>
      <c r="O45" s="89"/>
      <c r="P45" s="89"/>
      <c r="Q45" s="89"/>
      <c r="R45" s="89"/>
    </row>
    <row r="46" spans="1:18" ht="15.75" thickBot="1">
      <c r="A46" s="13"/>
      <c r="B46" s="4"/>
      <c r="C46" s="4"/>
      <c r="D46" s="33" t="s">
        <v>425</v>
      </c>
      <c r="E46" s="33"/>
      <c r="F46" s="33"/>
      <c r="G46" s="33"/>
      <c r="H46" s="33"/>
      <c r="I46" s="33"/>
      <c r="J46" s="33"/>
      <c r="K46" s="33"/>
      <c r="L46" s="33"/>
      <c r="M46" s="33"/>
      <c r="N46" s="33"/>
      <c r="O46" s="33"/>
      <c r="P46" s="33"/>
      <c r="Q46" s="33"/>
      <c r="R46" s="33"/>
    </row>
    <row r="47" spans="1:18">
      <c r="A47" s="13"/>
      <c r="B47" s="4"/>
      <c r="C47" s="4"/>
      <c r="D47" s="116" t="s">
        <v>163</v>
      </c>
      <c r="E47" s="116"/>
      <c r="F47" s="23"/>
      <c r="G47" s="116" t="s">
        <v>394</v>
      </c>
      <c r="H47" s="116"/>
      <c r="I47" s="116"/>
      <c r="J47" s="23"/>
      <c r="K47" s="116" t="s">
        <v>398</v>
      </c>
      <c r="L47" s="116"/>
      <c r="M47" s="116"/>
      <c r="N47" s="23"/>
      <c r="O47" s="116" t="s">
        <v>413</v>
      </c>
      <c r="P47" s="116"/>
      <c r="Q47" s="116"/>
      <c r="R47" s="116"/>
    </row>
    <row r="48" spans="1:18">
      <c r="A48" s="13"/>
      <c r="B48" s="11" t="s">
        <v>34</v>
      </c>
      <c r="C48" s="4"/>
      <c r="D48" s="67" t="s">
        <v>358</v>
      </c>
      <c r="E48" s="67"/>
      <c r="F48" s="23"/>
      <c r="G48" s="67" t="s">
        <v>1091</v>
      </c>
      <c r="H48" s="67"/>
      <c r="I48" s="67"/>
      <c r="J48" s="23"/>
      <c r="K48" s="67" t="s">
        <v>406</v>
      </c>
      <c r="L48" s="67"/>
      <c r="M48" s="67"/>
      <c r="N48" s="23"/>
      <c r="O48" s="67" t="s">
        <v>406</v>
      </c>
      <c r="P48" s="67"/>
      <c r="Q48" s="67"/>
      <c r="R48" s="67"/>
    </row>
    <row r="49" spans="1:18">
      <c r="A49" s="13"/>
      <c r="B49" s="11" t="s">
        <v>35</v>
      </c>
      <c r="C49" s="4"/>
      <c r="D49" s="67" t="s">
        <v>361</v>
      </c>
      <c r="E49" s="67"/>
      <c r="F49" s="23"/>
      <c r="G49" s="67" t="s">
        <v>1092</v>
      </c>
      <c r="H49" s="67"/>
      <c r="I49" s="67"/>
      <c r="J49" s="23"/>
      <c r="K49" s="67" t="s">
        <v>406</v>
      </c>
      <c r="L49" s="67"/>
      <c r="M49" s="67"/>
      <c r="N49" s="23"/>
      <c r="O49" s="67" t="s">
        <v>406</v>
      </c>
      <c r="P49" s="67"/>
      <c r="Q49" s="67"/>
      <c r="R49" s="67"/>
    </row>
    <row r="50" spans="1:18">
      <c r="A50" s="13"/>
      <c r="B50" s="11" t="s">
        <v>59</v>
      </c>
      <c r="C50" s="4"/>
      <c r="D50" s="68">
        <v>-1326897</v>
      </c>
      <c r="E50" s="68"/>
      <c r="F50" s="23"/>
      <c r="G50" s="68">
        <v>-1326897</v>
      </c>
      <c r="H50" s="68"/>
      <c r="I50" s="68"/>
      <c r="J50" s="23"/>
      <c r="K50" s="67" t="s">
        <v>406</v>
      </c>
      <c r="L50" s="67"/>
      <c r="M50" s="67"/>
      <c r="N50" s="23"/>
      <c r="O50" s="67" t="s">
        <v>406</v>
      </c>
      <c r="P50" s="67"/>
      <c r="Q50" s="67"/>
      <c r="R50" s="67"/>
    </row>
    <row r="51" spans="1:18">
      <c r="A51" s="13"/>
      <c r="B51" s="11" t="s">
        <v>416</v>
      </c>
      <c r="C51" s="4"/>
      <c r="D51" s="67" t="s">
        <v>381</v>
      </c>
      <c r="E51" s="67"/>
      <c r="F51" s="23"/>
      <c r="G51" s="67" t="s">
        <v>406</v>
      </c>
      <c r="H51" s="67"/>
      <c r="I51" s="67"/>
      <c r="J51" s="23"/>
      <c r="K51" s="67" t="s">
        <v>381</v>
      </c>
      <c r="L51" s="67"/>
      <c r="M51" s="67"/>
      <c r="N51" s="23"/>
      <c r="O51" s="67" t="s">
        <v>406</v>
      </c>
      <c r="P51" s="67"/>
      <c r="Q51" s="67"/>
      <c r="R51" s="67"/>
    </row>
    <row r="52" spans="1:18">
      <c r="A52" s="13"/>
      <c r="B52" s="11" t="s">
        <v>419</v>
      </c>
      <c r="C52" s="4"/>
      <c r="D52" s="67" t="s">
        <v>387</v>
      </c>
      <c r="E52" s="67"/>
      <c r="F52" s="23"/>
      <c r="G52" s="67" t="s">
        <v>406</v>
      </c>
      <c r="H52" s="67"/>
      <c r="I52" s="67"/>
      <c r="J52" s="23"/>
      <c r="K52" s="67" t="s">
        <v>387</v>
      </c>
      <c r="L52" s="67"/>
      <c r="M52" s="67"/>
      <c r="N52" s="23"/>
      <c r="O52" s="67" t="s">
        <v>406</v>
      </c>
      <c r="P52" s="67"/>
      <c r="Q52" s="67"/>
      <c r="R52" s="67"/>
    </row>
    <row r="53" spans="1:18">
      <c r="A53" s="13"/>
      <c r="B53" s="11" t="s">
        <v>421</v>
      </c>
      <c r="C53" s="4"/>
      <c r="D53" s="67" t="s">
        <v>371</v>
      </c>
      <c r="E53" s="67"/>
      <c r="F53" s="23"/>
      <c r="G53" s="67" t="s">
        <v>406</v>
      </c>
      <c r="H53" s="67"/>
      <c r="I53" s="67"/>
      <c r="J53" s="23"/>
      <c r="K53" s="67" t="s">
        <v>1093</v>
      </c>
      <c r="L53" s="67"/>
      <c r="M53" s="67"/>
      <c r="N53" s="23"/>
      <c r="O53" s="67" t="s">
        <v>406</v>
      </c>
      <c r="P53" s="67"/>
      <c r="Q53" s="67"/>
      <c r="R53" s="67"/>
    </row>
    <row r="54" spans="1:18">
      <c r="A54" s="13"/>
      <c r="B54" s="11" t="s">
        <v>423</v>
      </c>
      <c r="C54" s="4"/>
      <c r="D54" s="67" t="s">
        <v>1094</v>
      </c>
      <c r="E54" s="67"/>
      <c r="F54" s="23"/>
      <c r="G54" s="67" t="s">
        <v>403</v>
      </c>
      <c r="H54" s="67"/>
      <c r="I54" s="67"/>
      <c r="J54" s="23"/>
      <c r="K54" s="67" t="s">
        <v>430</v>
      </c>
      <c r="L54" s="67"/>
      <c r="M54" s="67"/>
      <c r="N54" s="23"/>
      <c r="O54" s="67" t="s">
        <v>403</v>
      </c>
      <c r="P54" s="67"/>
      <c r="Q54" s="67"/>
      <c r="R54" s="67"/>
    </row>
    <row r="55" spans="1:18">
      <c r="A55" s="13"/>
      <c r="B55" s="31"/>
      <c r="C55" s="31"/>
      <c r="D55" s="4"/>
      <c r="E55" s="31"/>
      <c r="F55" s="31"/>
      <c r="G55" s="31"/>
      <c r="H55" s="4"/>
      <c r="I55" s="31"/>
      <c r="J55" s="31"/>
      <c r="K55" s="31"/>
      <c r="L55" s="4"/>
      <c r="M55" s="31"/>
      <c r="N55" s="31"/>
      <c r="O55" s="31"/>
      <c r="P55" s="4"/>
      <c r="Q55" s="31"/>
      <c r="R55" s="31"/>
    </row>
    <row r="56" spans="1:18">
      <c r="A56" s="13"/>
      <c r="B56" s="107" t="s">
        <v>1095</v>
      </c>
      <c r="C56" s="107"/>
      <c r="D56" s="107"/>
      <c r="E56" s="107"/>
      <c r="F56" s="107"/>
      <c r="G56" s="107"/>
      <c r="H56" s="107"/>
      <c r="I56" s="107"/>
      <c r="J56" s="107"/>
      <c r="K56" s="107"/>
      <c r="L56" s="107"/>
      <c r="M56" s="107"/>
      <c r="N56" s="107"/>
      <c r="O56" s="107"/>
      <c r="P56" s="107"/>
      <c r="Q56" s="107"/>
      <c r="R56" s="107"/>
    </row>
    <row r="57" spans="1:18" ht="22.5" customHeight="1">
      <c r="A57" s="13"/>
      <c r="B57" s="107" t="s">
        <v>1096</v>
      </c>
      <c r="C57" s="107"/>
      <c r="D57" s="107"/>
      <c r="E57" s="107"/>
      <c r="F57" s="107"/>
      <c r="G57" s="107"/>
      <c r="H57" s="107"/>
      <c r="I57" s="107"/>
      <c r="J57" s="107"/>
      <c r="K57" s="107"/>
      <c r="L57" s="107"/>
      <c r="M57" s="107"/>
      <c r="N57" s="107"/>
      <c r="O57" s="107"/>
      <c r="P57" s="107"/>
      <c r="Q57" s="107"/>
      <c r="R57" s="107"/>
    </row>
    <row r="58" spans="1:18">
      <c r="A58" s="13"/>
      <c r="B58" s="4"/>
      <c r="C58" s="4"/>
      <c r="D58" s="4"/>
      <c r="E58" s="4"/>
      <c r="F58" s="4"/>
      <c r="G58" s="4"/>
      <c r="H58" s="4"/>
      <c r="I58" s="4"/>
      <c r="J58" s="4"/>
      <c r="K58" s="4"/>
      <c r="L58" s="4"/>
      <c r="M58" s="4"/>
      <c r="N58" s="4"/>
      <c r="O58" s="4"/>
      <c r="P58" s="4"/>
      <c r="Q58" s="4"/>
      <c r="R58" s="4"/>
    </row>
  </sheetData>
  <mergeCells count="139">
    <mergeCell ref="B35:R35"/>
    <mergeCell ref="B57:R57"/>
    <mergeCell ref="A1:A2"/>
    <mergeCell ref="B1:R1"/>
    <mergeCell ref="B2:R2"/>
    <mergeCell ref="B3:R3"/>
    <mergeCell ref="A4:A17"/>
    <mergeCell ref="B4:R4"/>
    <mergeCell ref="A18:A34"/>
    <mergeCell ref="B18:R18"/>
    <mergeCell ref="A35:A58"/>
    <mergeCell ref="B55:C55"/>
    <mergeCell ref="E55:G55"/>
    <mergeCell ref="I55:K55"/>
    <mergeCell ref="M55:O55"/>
    <mergeCell ref="Q55:R55"/>
    <mergeCell ref="B56:R56"/>
    <mergeCell ref="D53:E53"/>
    <mergeCell ref="G53:I53"/>
    <mergeCell ref="K53:M53"/>
    <mergeCell ref="O53:R53"/>
    <mergeCell ref="D54:E54"/>
    <mergeCell ref="G54:I54"/>
    <mergeCell ref="K54:M54"/>
    <mergeCell ref="O54:R54"/>
    <mergeCell ref="D51:E51"/>
    <mergeCell ref="G51:I51"/>
    <mergeCell ref="K51:M51"/>
    <mergeCell ref="O51:R51"/>
    <mergeCell ref="D52:E52"/>
    <mergeCell ref="G52:I52"/>
    <mergeCell ref="K52:M52"/>
    <mergeCell ref="O52:R52"/>
    <mergeCell ref="D49:E49"/>
    <mergeCell ref="G49:I49"/>
    <mergeCell ref="K49:M49"/>
    <mergeCell ref="O49:R49"/>
    <mergeCell ref="D50:E50"/>
    <mergeCell ref="G50:I50"/>
    <mergeCell ref="K50:M50"/>
    <mergeCell ref="O50:R50"/>
    <mergeCell ref="D46:R46"/>
    <mergeCell ref="D47:E47"/>
    <mergeCell ref="G47:I47"/>
    <mergeCell ref="K47:M47"/>
    <mergeCell ref="O47:R47"/>
    <mergeCell ref="D48:E48"/>
    <mergeCell ref="G48:I48"/>
    <mergeCell ref="K48:M48"/>
    <mergeCell ref="O48:R48"/>
    <mergeCell ref="D44:E44"/>
    <mergeCell ref="G44:I44"/>
    <mergeCell ref="K44:M44"/>
    <mergeCell ref="O44:R44"/>
    <mergeCell ref="D45:E45"/>
    <mergeCell ref="G45:I45"/>
    <mergeCell ref="K45:M45"/>
    <mergeCell ref="O45:R45"/>
    <mergeCell ref="D42:E42"/>
    <mergeCell ref="G42:I42"/>
    <mergeCell ref="K42:M42"/>
    <mergeCell ref="O42:R42"/>
    <mergeCell ref="D43:E43"/>
    <mergeCell ref="G43:I43"/>
    <mergeCell ref="K43:M43"/>
    <mergeCell ref="O43:R43"/>
    <mergeCell ref="D40:E40"/>
    <mergeCell ref="G40:I40"/>
    <mergeCell ref="K40:M40"/>
    <mergeCell ref="O40:R40"/>
    <mergeCell ref="D41:E41"/>
    <mergeCell ref="G41:I41"/>
    <mergeCell ref="K41:M41"/>
    <mergeCell ref="O41:R41"/>
    <mergeCell ref="D38:E38"/>
    <mergeCell ref="G38:I38"/>
    <mergeCell ref="K38:M38"/>
    <mergeCell ref="O38:R38"/>
    <mergeCell ref="D39:E39"/>
    <mergeCell ref="G39:I39"/>
    <mergeCell ref="K39:M39"/>
    <mergeCell ref="O39:R39"/>
    <mergeCell ref="B36:C36"/>
    <mergeCell ref="E36:R36"/>
    <mergeCell ref="D37:E37"/>
    <mergeCell ref="G37:I37"/>
    <mergeCell ref="K37:M37"/>
    <mergeCell ref="O37:R37"/>
    <mergeCell ref="D27:J27"/>
    <mergeCell ref="B28:B31"/>
    <mergeCell ref="C28:C31"/>
    <mergeCell ref="D28:D31"/>
    <mergeCell ref="E28:E31"/>
    <mergeCell ref="G28:G31"/>
    <mergeCell ref="I28:I31"/>
    <mergeCell ref="D19:J19"/>
    <mergeCell ref="B20:B23"/>
    <mergeCell ref="C20:C23"/>
    <mergeCell ref="D20:D23"/>
    <mergeCell ref="E20:E23"/>
    <mergeCell ref="G20:G23"/>
    <mergeCell ref="I20:I23"/>
    <mergeCell ref="F15:G15"/>
    <mergeCell ref="H15:I15"/>
    <mergeCell ref="L15:N15"/>
    <mergeCell ref="F16:G16"/>
    <mergeCell ref="H16:I16"/>
    <mergeCell ref="L16:N16"/>
    <mergeCell ref="F13:G13"/>
    <mergeCell ref="H13:I13"/>
    <mergeCell ref="L13:N13"/>
    <mergeCell ref="F14:G14"/>
    <mergeCell ref="H14:I14"/>
    <mergeCell ref="L14:N14"/>
    <mergeCell ref="F11:G11"/>
    <mergeCell ref="H11:I11"/>
    <mergeCell ref="L11:N11"/>
    <mergeCell ref="F12:G12"/>
    <mergeCell ref="H12:I12"/>
    <mergeCell ref="L12:N12"/>
    <mergeCell ref="F9:G9"/>
    <mergeCell ref="H9:I9"/>
    <mergeCell ref="L9:N9"/>
    <mergeCell ref="F10:G10"/>
    <mergeCell ref="H10:I10"/>
    <mergeCell ref="L10:N10"/>
    <mergeCell ref="F7:G7"/>
    <mergeCell ref="H7:I7"/>
    <mergeCell ref="L7:N7"/>
    <mergeCell ref="F8:G8"/>
    <mergeCell ref="H8:I8"/>
    <mergeCell ref="L8:N8"/>
    <mergeCell ref="D5:F5"/>
    <mergeCell ref="G5:H5"/>
    <mergeCell ref="I5:L5"/>
    <mergeCell ref="M5:N5"/>
    <mergeCell ref="F6:G6"/>
    <mergeCell ref="H6:I6"/>
    <mergeCell ref="L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0.28515625" bestFit="1" customWidth="1"/>
    <col min="4" max="4" width="11.7109375" bestFit="1" customWidth="1"/>
    <col min="6" max="6" width="12.140625" bestFit="1" customWidth="1"/>
    <col min="8" max="8" width="9.5703125" bestFit="1" customWidth="1"/>
    <col min="9" max="9" width="1.85546875" bestFit="1" customWidth="1"/>
  </cols>
  <sheetData>
    <row r="1" spans="1:9" ht="15" customHeight="1">
      <c r="A1" s="7" t="s">
        <v>1097</v>
      </c>
      <c r="B1" s="7" t="s">
        <v>1</v>
      </c>
      <c r="C1" s="7"/>
      <c r="D1" s="7"/>
      <c r="E1" s="7"/>
      <c r="F1" s="7"/>
      <c r="G1" s="7"/>
      <c r="H1" s="7"/>
      <c r="I1" s="7"/>
    </row>
    <row r="2" spans="1:9" ht="15" customHeight="1">
      <c r="A2" s="7"/>
      <c r="B2" s="7" t="s">
        <v>2</v>
      </c>
      <c r="C2" s="7"/>
      <c r="D2" s="7"/>
      <c r="E2" s="7"/>
      <c r="F2" s="7"/>
      <c r="G2" s="7"/>
      <c r="H2" s="7"/>
      <c r="I2" s="7"/>
    </row>
    <row r="3" spans="1:9" ht="30">
      <c r="A3" s="3" t="s">
        <v>434</v>
      </c>
      <c r="B3" s="31" t="s">
        <v>4</v>
      </c>
      <c r="C3" s="31"/>
      <c r="D3" s="31"/>
      <c r="E3" s="31"/>
      <c r="F3" s="31"/>
      <c r="G3" s="31"/>
      <c r="H3" s="31"/>
      <c r="I3" s="31"/>
    </row>
    <row r="4" spans="1:9" ht="15" customHeight="1">
      <c r="A4" s="13" t="s">
        <v>1098</v>
      </c>
      <c r="B4" s="31" t="s">
        <v>4</v>
      </c>
      <c r="C4" s="31"/>
      <c r="D4" s="31"/>
      <c r="E4" s="31"/>
      <c r="F4" s="31"/>
      <c r="G4" s="31"/>
      <c r="H4" s="31"/>
      <c r="I4" s="31"/>
    </row>
    <row r="5" spans="1:9" ht="15.75" thickBot="1">
      <c r="A5" s="13"/>
      <c r="B5" s="4"/>
      <c r="C5" s="4"/>
      <c r="D5" s="21" t="s">
        <v>442</v>
      </c>
      <c r="E5" s="4"/>
      <c r="F5" s="21" t="s">
        <v>443</v>
      </c>
      <c r="G5" s="4"/>
      <c r="H5" s="21" t="s">
        <v>163</v>
      </c>
      <c r="I5" s="4"/>
    </row>
    <row r="6" spans="1:9">
      <c r="A6" s="13"/>
      <c r="B6" s="11" t="s">
        <v>444</v>
      </c>
      <c r="C6" s="4"/>
      <c r="D6" s="26" t="s">
        <v>445</v>
      </c>
      <c r="E6" s="4"/>
      <c r="F6" s="26" t="s">
        <v>446</v>
      </c>
      <c r="G6" s="4"/>
      <c r="H6" s="26" t="s">
        <v>447</v>
      </c>
      <c r="I6" s="4"/>
    </row>
    <row r="7" spans="1:9">
      <c r="A7" s="13"/>
      <c r="B7" s="11" t="s">
        <v>448</v>
      </c>
      <c r="C7" s="4"/>
      <c r="D7" s="25">
        <v>59891</v>
      </c>
      <c r="E7" s="4"/>
      <c r="F7" s="25">
        <v>18437</v>
      </c>
      <c r="G7" s="4"/>
      <c r="H7" s="25">
        <v>78328</v>
      </c>
      <c r="I7" s="4"/>
    </row>
    <row r="8" spans="1:9">
      <c r="A8" s="13"/>
      <c r="B8" s="11" t="s">
        <v>449</v>
      </c>
      <c r="C8" s="4"/>
      <c r="D8" s="25">
        <v>54685</v>
      </c>
      <c r="E8" s="4"/>
      <c r="F8" s="25">
        <v>33983</v>
      </c>
      <c r="G8" s="4"/>
      <c r="H8" s="25">
        <v>88668</v>
      </c>
      <c r="I8" s="4"/>
    </row>
    <row r="9" spans="1:9">
      <c r="A9" s="13"/>
      <c r="B9" s="11" t="s">
        <v>450</v>
      </c>
      <c r="C9" s="4"/>
      <c r="D9" s="25">
        <v>51877</v>
      </c>
      <c r="E9" s="4"/>
      <c r="F9" s="25">
        <v>39876</v>
      </c>
      <c r="G9" s="4"/>
      <c r="H9" s="25">
        <v>91753</v>
      </c>
      <c r="I9" s="4"/>
    </row>
    <row r="10" spans="1:9">
      <c r="A10" s="13"/>
      <c r="B10" s="11" t="s">
        <v>451</v>
      </c>
      <c r="C10" s="4"/>
      <c r="D10" s="25">
        <v>45721</v>
      </c>
      <c r="E10" s="4"/>
      <c r="F10" s="25">
        <v>39877</v>
      </c>
      <c r="G10" s="4"/>
      <c r="H10" s="25">
        <v>85598</v>
      </c>
      <c r="I10" s="4"/>
    </row>
    <row r="11" spans="1:9" ht="15.75" thickBot="1">
      <c r="A11" s="13"/>
      <c r="B11" s="11" t="s">
        <v>452</v>
      </c>
      <c r="C11" s="4"/>
      <c r="D11" s="42">
        <v>87256</v>
      </c>
      <c r="E11" s="4"/>
      <c r="F11" s="42">
        <v>206688</v>
      </c>
      <c r="G11" s="11"/>
      <c r="H11" s="42">
        <v>293944</v>
      </c>
      <c r="I11" s="4"/>
    </row>
    <row r="12" spans="1:9" ht="15.75" thickBot="1">
      <c r="A12" s="13"/>
      <c r="B12" s="10" t="s">
        <v>163</v>
      </c>
      <c r="C12" s="4"/>
      <c r="D12" s="28" t="s">
        <v>453</v>
      </c>
      <c r="E12" s="4"/>
      <c r="F12" s="28" t="s">
        <v>454</v>
      </c>
      <c r="G12" s="10"/>
      <c r="H12" s="28" t="s">
        <v>455</v>
      </c>
      <c r="I12" s="10" t="s">
        <v>235</v>
      </c>
    </row>
    <row r="13" spans="1:9" ht="15.75" thickTop="1">
      <c r="A13" s="13" t="s">
        <v>1099</v>
      </c>
      <c r="B13" s="31" t="s">
        <v>4</v>
      </c>
      <c r="C13" s="31"/>
      <c r="D13" s="31"/>
      <c r="E13" s="31"/>
      <c r="F13" s="31"/>
      <c r="G13" s="31"/>
      <c r="H13" s="31"/>
      <c r="I13" s="31"/>
    </row>
    <row r="14" spans="1:9">
      <c r="A14" s="13"/>
      <c r="B14" s="4"/>
      <c r="C14" s="4"/>
      <c r="D14" s="70" t="s">
        <v>457</v>
      </c>
      <c r="E14" s="4"/>
      <c r="F14" s="70" t="s">
        <v>198</v>
      </c>
    </row>
    <row r="15" spans="1:9">
      <c r="A15" s="13"/>
      <c r="B15" s="11" t="s">
        <v>444</v>
      </c>
      <c r="C15" s="4"/>
      <c r="D15" s="26" t="s">
        <v>458</v>
      </c>
      <c r="E15" s="4"/>
      <c r="F15" s="26" t="s">
        <v>459</v>
      </c>
    </row>
    <row r="16" spans="1:9" ht="15.75" thickBot="1">
      <c r="A16" s="13"/>
      <c r="B16" s="11" t="s">
        <v>448</v>
      </c>
      <c r="C16" s="23"/>
      <c r="D16" s="27" t="s">
        <v>460</v>
      </c>
      <c r="E16" s="4"/>
      <c r="F16" s="25">
        <v>14920</v>
      </c>
    </row>
    <row r="17" spans="1:6" ht="15.75" thickBot="1">
      <c r="A17" s="13"/>
      <c r="B17" s="10" t="s">
        <v>163</v>
      </c>
      <c r="C17" s="4"/>
      <c r="D17" s="71" t="s">
        <v>461</v>
      </c>
      <c r="E17" s="4"/>
      <c r="F17" s="72" t="s">
        <v>462</v>
      </c>
    </row>
  </sheetData>
  <mergeCells count="8">
    <mergeCell ref="A13:A17"/>
    <mergeCell ref="B13:I13"/>
    <mergeCell ref="A1:A2"/>
    <mergeCell ref="B1:I1"/>
    <mergeCell ref="B2:I2"/>
    <mergeCell ref="B3:I3"/>
    <mergeCell ref="A4:A1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1.85546875" bestFit="1" customWidth="1"/>
    <col min="4" max="4" width="11.7109375" bestFit="1" customWidth="1"/>
    <col min="5" max="5" width="2" bestFit="1" customWidth="1"/>
    <col min="6" max="6" width="10" bestFit="1" customWidth="1"/>
    <col min="7" max="7" width="2" bestFit="1" customWidth="1"/>
    <col min="8" max="8" width="10" bestFit="1" customWidth="1"/>
    <col min="9" max="9" width="2" bestFit="1" customWidth="1"/>
    <col min="10" max="10" width="10" bestFit="1" customWidth="1"/>
    <col min="11" max="11" width="2" bestFit="1" customWidth="1"/>
    <col min="12" max="12" width="10" bestFit="1" customWidth="1"/>
    <col min="13" max="13" width="2" bestFit="1" customWidth="1"/>
    <col min="14" max="14" width="10.42578125" bestFit="1" customWidth="1"/>
    <col min="15" max="15" width="1.5703125" bestFit="1" customWidth="1"/>
  </cols>
  <sheetData>
    <row r="1" spans="1:15" ht="15" customHeight="1">
      <c r="A1" s="7" t="s">
        <v>110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18</v>
      </c>
      <c r="B3" s="31" t="s">
        <v>4</v>
      </c>
      <c r="C3" s="31"/>
      <c r="D3" s="31"/>
      <c r="E3" s="31"/>
      <c r="F3" s="31"/>
      <c r="G3" s="31"/>
      <c r="H3" s="31"/>
      <c r="I3" s="31"/>
      <c r="J3" s="31"/>
      <c r="K3" s="31"/>
      <c r="L3" s="31"/>
      <c r="M3" s="31"/>
      <c r="N3" s="31"/>
      <c r="O3" s="31"/>
    </row>
    <row r="4" spans="1:15" ht="15" customHeight="1">
      <c r="A4" s="13" t="s">
        <v>1101</v>
      </c>
      <c r="B4" s="31" t="s">
        <v>4</v>
      </c>
      <c r="C4" s="31"/>
      <c r="D4" s="31"/>
      <c r="E4" s="31"/>
      <c r="F4" s="31"/>
      <c r="G4" s="31"/>
      <c r="H4" s="31"/>
      <c r="I4" s="31"/>
      <c r="J4" s="31"/>
      <c r="K4" s="31"/>
      <c r="L4" s="31"/>
      <c r="M4" s="31"/>
      <c r="N4" s="31"/>
      <c r="O4" s="31"/>
    </row>
    <row r="5" spans="1:15" ht="15.75" thickBot="1">
      <c r="A5" s="13"/>
      <c r="B5" s="4"/>
      <c r="C5" s="22" t="s">
        <v>235</v>
      </c>
      <c r="D5" s="33" t="s">
        <v>523</v>
      </c>
      <c r="E5" s="33"/>
      <c r="F5" s="33"/>
      <c r="G5" s="4"/>
      <c r="H5" s="33" t="s">
        <v>524</v>
      </c>
      <c r="I5" s="33"/>
      <c r="J5" s="33"/>
      <c r="K5" s="4"/>
      <c r="L5" s="33" t="s">
        <v>163</v>
      </c>
      <c r="M5" s="33"/>
      <c r="N5" s="33"/>
    </row>
    <row r="6" spans="1:15">
      <c r="A6" s="13"/>
      <c r="B6" s="31"/>
      <c r="C6" s="65" t="s">
        <v>235</v>
      </c>
      <c r="D6" s="20" t="s">
        <v>525</v>
      </c>
      <c r="E6" s="64"/>
      <c r="F6" s="20" t="s">
        <v>525</v>
      </c>
      <c r="G6" s="31"/>
      <c r="H6" s="20" t="s">
        <v>525</v>
      </c>
      <c r="I6" s="64"/>
      <c r="J6" s="20" t="s">
        <v>525</v>
      </c>
      <c r="K6" s="31"/>
      <c r="L6" s="20" t="s">
        <v>525</v>
      </c>
      <c r="M6" s="64"/>
      <c r="N6" s="20" t="s">
        <v>525</v>
      </c>
    </row>
    <row r="7" spans="1:15">
      <c r="A7" s="13"/>
      <c r="B7" s="31"/>
      <c r="C7" s="65"/>
      <c r="D7" s="20" t="s">
        <v>526</v>
      </c>
      <c r="E7" s="29"/>
      <c r="F7" s="20" t="s">
        <v>526</v>
      </c>
      <c r="G7" s="31"/>
      <c r="H7" s="20" t="s">
        <v>526</v>
      </c>
      <c r="I7" s="29"/>
      <c r="J7" s="20" t="s">
        <v>526</v>
      </c>
      <c r="K7" s="31"/>
      <c r="L7" s="20" t="s">
        <v>526</v>
      </c>
      <c r="M7" s="29"/>
      <c r="N7" s="20" t="s">
        <v>526</v>
      </c>
    </row>
    <row r="8" spans="1:15">
      <c r="A8" s="13"/>
      <c r="B8" s="31"/>
      <c r="C8" s="65"/>
      <c r="D8" s="20" t="s">
        <v>261</v>
      </c>
      <c r="E8" s="29"/>
      <c r="F8" s="20" t="s">
        <v>261</v>
      </c>
      <c r="G8" s="31"/>
      <c r="H8" s="20" t="s">
        <v>261</v>
      </c>
      <c r="I8" s="29"/>
      <c r="J8" s="20" t="s">
        <v>261</v>
      </c>
      <c r="K8" s="31"/>
      <c r="L8" s="20" t="s">
        <v>261</v>
      </c>
      <c r="M8" s="29"/>
      <c r="N8" s="20" t="s">
        <v>261</v>
      </c>
    </row>
    <row r="9" spans="1:15">
      <c r="A9" s="13"/>
      <c r="B9" s="31"/>
      <c r="C9" s="65"/>
      <c r="D9" s="20">
        <v>2014</v>
      </c>
      <c r="E9" s="29"/>
      <c r="F9" s="20">
        <v>2013</v>
      </c>
      <c r="G9" s="31"/>
      <c r="H9" s="20">
        <v>2014</v>
      </c>
      <c r="I9" s="29"/>
      <c r="J9" s="20">
        <v>2013</v>
      </c>
      <c r="K9" s="31"/>
      <c r="L9" s="20">
        <v>2014</v>
      </c>
      <c r="M9" s="29"/>
      <c r="N9" s="20">
        <v>2013</v>
      </c>
    </row>
    <row r="10" spans="1:15">
      <c r="A10" s="13"/>
      <c r="B10" s="11" t="s">
        <v>93</v>
      </c>
      <c r="C10" s="11" t="s">
        <v>235</v>
      </c>
      <c r="D10" s="26" t="s">
        <v>527</v>
      </c>
      <c r="E10" s="4"/>
      <c r="F10" s="26" t="s">
        <v>528</v>
      </c>
      <c r="G10" s="4"/>
      <c r="H10" s="26" t="s">
        <v>529</v>
      </c>
      <c r="I10" s="4"/>
      <c r="J10" s="26" t="s">
        <v>530</v>
      </c>
      <c r="K10" s="4"/>
      <c r="L10" s="26" t="s">
        <v>531</v>
      </c>
      <c r="M10" s="4"/>
      <c r="N10" s="26" t="s">
        <v>532</v>
      </c>
    </row>
    <row r="11" spans="1:15">
      <c r="A11" s="13"/>
      <c r="B11" s="11" t="s">
        <v>98</v>
      </c>
      <c r="C11" s="11" t="s">
        <v>235</v>
      </c>
      <c r="D11" s="26" t="s">
        <v>533</v>
      </c>
      <c r="E11" s="11" t="s">
        <v>241</v>
      </c>
      <c r="F11" s="26" t="s">
        <v>534</v>
      </c>
      <c r="G11" s="11" t="s">
        <v>241</v>
      </c>
      <c r="H11" s="26" t="s">
        <v>535</v>
      </c>
      <c r="I11" s="11" t="s">
        <v>241</v>
      </c>
      <c r="J11" s="26" t="s">
        <v>536</v>
      </c>
      <c r="K11" s="11" t="s">
        <v>241</v>
      </c>
      <c r="L11" s="26" t="s">
        <v>537</v>
      </c>
      <c r="M11" s="11" t="s">
        <v>241</v>
      </c>
      <c r="N11" s="26" t="s">
        <v>538</v>
      </c>
      <c r="O11" s="11" t="s">
        <v>268</v>
      </c>
    </row>
    <row r="12" spans="1:15">
      <c r="A12" s="13"/>
      <c r="B12" s="11" t="s">
        <v>97</v>
      </c>
      <c r="C12" s="11" t="s">
        <v>235</v>
      </c>
      <c r="D12" s="26" t="s">
        <v>539</v>
      </c>
      <c r="E12" s="11" t="s">
        <v>241</v>
      </c>
      <c r="F12" s="26" t="s">
        <v>540</v>
      </c>
      <c r="G12" s="11" t="s">
        <v>241</v>
      </c>
      <c r="H12" s="26" t="s">
        <v>541</v>
      </c>
      <c r="I12" s="11" t="s">
        <v>241</v>
      </c>
      <c r="J12" s="26" t="s">
        <v>542</v>
      </c>
      <c r="K12" s="11" t="s">
        <v>241</v>
      </c>
      <c r="L12" s="26" t="s">
        <v>543</v>
      </c>
      <c r="M12" s="11" t="s">
        <v>241</v>
      </c>
      <c r="N12" s="26" t="s">
        <v>544</v>
      </c>
      <c r="O12" s="11" t="s">
        <v>268</v>
      </c>
    </row>
    <row r="13" spans="1:15">
      <c r="A13" s="13"/>
      <c r="B13" s="11" t="s">
        <v>103</v>
      </c>
      <c r="C13" s="11" t="s">
        <v>235</v>
      </c>
      <c r="D13" s="25">
        <v>7079</v>
      </c>
      <c r="E13" s="4"/>
      <c r="F13" s="25">
        <v>4127</v>
      </c>
      <c r="G13" s="4"/>
      <c r="H13" s="26" t="s">
        <v>298</v>
      </c>
      <c r="I13" s="4"/>
      <c r="J13" s="26" t="s">
        <v>545</v>
      </c>
      <c r="K13" s="4"/>
      <c r="L13" s="25">
        <v>7079</v>
      </c>
      <c r="M13" s="4"/>
      <c r="N13" s="25">
        <v>4127</v>
      </c>
    </row>
    <row r="14" spans="1:15" ht="23.25">
      <c r="A14" s="13"/>
      <c r="B14" s="11" t="s">
        <v>546</v>
      </c>
      <c r="C14" s="11" t="s">
        <v>235</v>
      </c>
      <c r="D14" s="26" t="s">
        <v>547</v>
      </c>
      <c r="E14" s="11" t="s">
        <v>241</v>
      </c>
      <c r="F14" s="26" t="s">
        <v>548</v>
      </c>
      <c r="G14" s="11" t="s">
        <v>241</v>
      </c>
      <c r="H14" s="26" t="s">
        <v>549</v>
      </c>
      <c r="I14" s="11" t="s">
        <v>241</v>
      </c>
      <c r="J14" s="25">
        <v>2823</v>
      </c>
      <c r="K14" s="4"/>
      <c r="L14" s="26" t="s">
        <v>550</v>
      </c>
      <c r="M14" s="11" t="s">
        <v>241</v>
      </c>
      <c r="N14" s="26" t="s">
        <v>551</v>
      </c>
      <c r="O14" s="11" t="s">
        <v>268</v>
      </c>
    </row>
    <row r="15" spans="1:15">
      <c r="A15" s="13"/>
      <c r="B15" s="11" t="s">
        <v>51</v>
      </c>
      <c r="C15" s="11" t="s">
        <v>235</v>
      </c>
      <c r="D15" s="25">
        <v>2472563</v>
      </c>
      <c r="E15" s="4"/>
      <c r="F15" s="25">
        <v>2422071</v>
      </c>
      <c r="G15" s="4"/>
      <c r="H15" s="25">
        <v>604474</v>
      </c>
      <c r="I15" s="4"/>
      <c r="J15" s="25">
        <v>551620</v>
      </c>
      <c r="K15" s="4"/>
      <c r="L15" s="25">
        <v>3077037</v>
      </c>
      <c r="M15" s="4"/>
      <c r="N15" s="25">
        <v>2973691</v>
      </c>
    </row>
    <row r="16" spans="1:15">
      <c r="A16" s="13"/>
      <c r="B16" s="11" t="s">
        <v>552</v>
      </c>
      <c r="C16" s="11" t="s">
        <v>235</v>
      </c>
      <c r="D16" s="26" t="s">
        <v>553</v>
      </c>
      <c r="E16" s="11" t="s">
        <v>241</v>
      </c>
      <c r="F16" s="26" t="s">
        <v>554</v>
      </c>
      <c r="G16" s="11" t="s">
        <v>241</v>
      </c>
      <c r="H16" s="26" t="s">
        <v>555</v>
      </c>
      <c r="I16" s="11" t="s">
        <v>241</v>
      </c>
      <c r="J16" s="26" t="s">
        <v>556</v>
      </c>
      <c r="K16" s="11" t="s">
        <v>241</v>
      </c>
      <c r="L16" s="26" t="s">
        <v>557</v>
      </c>
      <c r="M16" s="11" t="s">
        <v>241</v>
      </c>
      <c r="N16" s="26" t="s">
        <v>558</v>
      </c>
      <c r="O16" s="11" t="s">
        <v>268</v>
      </c>
    </row>
    <row r="17" spans="1:14">
      <c r="A17" s="13"/>
      <c r="B17" s="11" t="s">
        <v>49</v>
      </c>
      <c r="C17" s="11" t="s">
        <v>235</v>
      </c>
      <c r="D17" s="25">
        <v>56240</v>
      </c>
      <c r="E17" s="4"/>
      <c r="F17" s="25">
        <v>56240</v>
      </c>
      <c r="G17" s="4"/>
      <c r="H17" s="25">
        <v>104096</v>
      </c>
      <c r="I17" s="4"/>
      <c r="J17" s="25">
        <v>104096</v>
      </c>
      <c r="K17" s="4"/>
      <c r="L17" s="25">
        <v>160336</v>
      </c>
      <c r="M17" s="4"/>
      <c r="N17" s="25">
        <v>160336</v>
      </c>
    </row>
    <row r="18" spans="1:14">
      <c r="A18" s="13"/>
      <c r="B18" s="11" t="s">
        <v>46</v>
      </c>
      <c r="C18" s="11" t="s">
        <v>235</v>
      </c>
      <c r="D18" s="25">
        <v>340375</v>
      </c>
      <c r="E18" s="4"/>
      <c r="F18" s="25">
        <v>303103</v>
      </c>
      <c r="G18" s="4"/>
      <c r="H18" s="26" t="s">
        <v>298</v>
      </c>
      <c r="I18" s="4"/>
      <c r="J18" s="26" t="s">
        <v>298</v>
      </c>
      <c r="K18" s="4"/>
      <c r="L18" s="25">
        <v>340375</v>
      </c>
      <c r="M18" s="4"/>
      <c r="N18" s="25">
        <v>303103</v>
      </c>
    </row>
    <row r="19" spans="1:14">
      <c r="A19" s="13"/>
      <c r="B19" s="11" t="s">
        <v>34</v>
      </c>
      <c r="C19" s="11" t="s">
        <v>235</v>
      </c>
      <c r="D19" s="25">
        <v>116049</v>
      </c>
      <c r="E19" s="4"/>
      <c r="F19" s="25">
        <v>146554</v>
      </c>
      <c r="G19" s="4"/>
      <c r="H19" s="25">
        <v>116386</v>
      </c>
      <c r="I19" s="4"/>
      <c r="J19" s="25">
        <v>124543</v>
      </c>
      <c r="K19" s="4"/>
      <c r="L19" s="25">
        <v>232435</v>
      </c>
      <c r="M19" s="4"/>
      <c r="N19" s="25">
        <v>271097</v>
      </c>
    </row>
    <row r="20" spans="1:14">
      <c r="A20" s="13"/>
      <c r="B20" s="11" t="s">
        <v>35</v>
      </c>
      <c r="C20" s="11" t="s">
        <v>235</v>
      </c>
      <c r="D20" s="25">
        <v>2631</v>
      </c>
      <c r="E20" s="4"/>
      <c r="F20" s="25">
        <v>6011</v>
      </c>
      <c r="G20" s="4"/>
      <c r="H20" s="26" t="s">
        <v>298</v>
      </c>
      <c r="I20" s="4"/>
      <c r="J20" s="26" t="s">
        <v>298</v>
      </c>
      <c r="K20" s="4"/>
      <c r="L20" s="25">
        <v>2631</v>
      </c>
      <c r="M20" s="4"/>
      <c r="N20" s="25">
        <v>6011</v>
      </c>
    </row>
    <row r="21" spans="1:14" ht="23.25">
      <c r="A21" s="13"/>
      <c r="B21" s="11" t="s">
        <v>559</v>
      </c>
      <c r="C21" s="11" t="s">
        <v>235</v>
      </c>
      <c r="D21" s="26" t="s">
        <v>560</v>
      </c>
      <c r="E21" s="4"/>
      <c r="F21" s="40">
        <v>1124910</v>
      </c>
      <c r="G21" s="4"/>
      <c r="H21" s="26" t="s">
        <v>561</v>
      </c>
      <c r="I21" s="4"/>
      <c r="J21" s="26" t="s">
        <v>562</v>
      </c>
      <c r="K21" s="4"/>
      <c r="L21" s="40">
        <v>1624712</v>
      </c>
      <c r="M21" s="4"/>
      <c r="N21" s="26" t="s">
        <v>563</v>
      </c>
    </row>
    <row r="22" spans="1:14">
      <c r="A22" s="13"/>
      <c r="B22" s="4"/>
      <c r="C22" s="4"/>
      <c r="D22" s="4"/>
      <c r="E22" s="4"/>
      <c r="F22" s="4"/>
      <c r="G22" s="4"/>
      <c r="H22" s="4"/>
      <c r="I22" s="4"/>
      <c r="J22" s="4"/>
      <c r="K22" s="4"/>
      <c r="L22" s="4"/>
      <c r="M22" s="4"/>
      <c r="N22" s="4"/>
    </row>
    <row r="23" spans="1:14">
      <c r="A23" s="13"/>
      <c r="B23" s="4"/>
      <c r="C23" s="4"/>
      <c r="D23" s="81"/>
      <c r="E23" s="81"/>
      <c r="F23" s="81"/>
      <c r="G23" s="4"/>
      <c r="H23" s="81"/>
      <c r="I23" s="81"/>
      <c r="J23" s="81"/>
      <c r="K23" s="4"/>
      <c r="L23" s="81"/>
      <c r="M23" s="81"/>
      <c r="N23" s="81"/>
    </row>
    <row r="24" spans="1:14">
      <c r="A24" s="13"/>
      <c r="B24" s="4"/>
      <c r="C24" s="4"/>
      <c r="D24" s="81"/>
      <c r="E24" s="81"/>
      <c r="F24" s="81"/>
      <c r="G24" s="4"/>
      <c r="H24" s="81"/>
      <c r="I24" s="81"/>
      <c r="J24" s="81"/>
      <c r="K24" s="4"/>
      <c r="L24" s="81"/>
      <c r="M24" s="81"/>
      <c r="N24" s="81"/>
    </row>
    <row r="25" spans="1:14">
      <c r="A25" s="13"/>
      <c r="B25" s="4"/>
      <c r="C25" s="4"/>
      <c r="D25" s="81"/>
      <c r="E25" s="81"/>
      <c r="F25" s="81"/>
      <c r="G25" s="4"/>
      <c r="H25" s="81"/>
      <c r="I25" s="81"/>
      <c r="J25" s="81"/>
      <c r="K25" s="4"/>
      <c r="L25" s="81"/>
      <c r="M25" s="81"/>
      <c r="N25" s="81"/>
    </row>
    <row r="26" spans="1:14">
      <c r="A26" s="13"/>
      <c r="B26" s="4"/>
      <c r="C26" s="4"/>
      <c r="D26" s="81"/>
      <c r="E26" s="81"/>
      <c r="F26" s="81"/>
      <c r="G26" s="4"/>
      <c r="H26" s="81"/>
      <c r="I26" s="81"/>
      <c r="J26" s="81"/>
      <c r="K26" s="4"/>
      <c r="L26" s="81"/>
      <c r="M26" s="81"/>
      <c r="N26" s="81"/>
    </row>
    <row r="27" spans="1:14">
      <c r="A27" s="13"/>
      <c r="B27" s="4"/>
      <c r="C27" s="4"/>
      <c r="D27" s="81"/>
      <c r="E27" s="81"/>
      <c r="F27" s="81"/>
      <c r="G27" s="4"/>
      <c r="H27" s="81"/>
      <c r="I27" s="81"/>
      <c r="J27" s="81"/>
      <c r="K27" s="4"/>
      <c r="L27" s="81"/>
      <c r="M27" s="81"/>
      <c r="N27" s="81"/>
    </row>
    <row r="28" spans="1:14" ht="15.75" thickBot="1">
      <c r="A28" s="13"/>
      <c r="B28" s="4"/>
      <c r="C28" s="22" t="s">
        <v>235</v>
      </c>
      <c r="D28" s="33" t="s">
        <v>523</v>
      </c>
      <c r="E28" s="33"/>
      <c r="F28" s="33"/>
      <c r="G28" s="18"/>
      <c r="H28" s="33" t="s">
        <v>524</v>
      </c>
      <c r="I28" s="33"/>
      <c r="J28" s="33"/>
      <c r="K28" s="4"/>
      <c r="L28" s="33" t="s">
        <v>163</v>
      </c>
      <c r="M28" s="33"/>
      <c r="N28" s="33"/>
    </row>
    <row r="29" spans="1:14">
      <c r="A29" s="13"/>
      <c r="B29" s="31"/>
      <c r="C29" s="65" t="s">
        <v>235</v>
      </c>
      <c r="D29" s="20" t="s">
        <v>564</v>
      </c>
      <c r="E29" s="64"/>
      <c r="F29" s="20" t="s">
        <v>564</v>
      </c>
      <c r="G29" s="31"/>
      <c r="H29" s="78" t="s">
        <v>564</v>
      </c>
      <c r="I29" s="63"/>
      <c r="J29" s="78" t="s">
        <v>564</v>
      </c>
      <c r="K29" s="31"/>
      <c r="L29" s="78" t="s">
        <v>564</v>
      </c>
      <c r="M29" s="63"/>
      <c r="N29" s="78" t="s">
        <v>564</v>
      </c>
    </row>
    <row r="30" spans="1:14">
      <c r="A30" s="13"/>
      <c r="B30" s="31"/>
      <c r="C30" s="65"/>
      <c r="D30" s="20" t="s">
        <v>526</v>
      </c>
      <c r="E30" s="29"/>
      <c r="F30" s="20" t="s">
        <v>526</v>
      </c>
      <c r="G30" s="31"/>
      <c r="H30" s="20" t="s">
        <v>526</v>
      </c>
      <c r="I30" s="82"/>
      <c r="J30" s="20" t="s">
        <v>526</v>
      </c>
      <c r="K30" s="31"/>
      <c r="L30" s="20" t="s">
        <v>526</v>
      </c>
      <c r="M30" s="82"/>
      <c r="N30" s="20" t="s">
        <v>526</v>
      </c>
    </row>
    <row r="31" spans="1:14">
      <c r="A31" s="13"/>
      <c r="B31" s="31"/>
      <c r="C31" s="65"/>
      <c r="D31" s="20" t="s">
        <v>261</v>
      </c>
      <c r="E31" s="29"/>
      <c r="F31" s="20" t="s">
        <v>261</v>
      </c>
      <c r="G31" s="31"/>
      <c r="H31" s="20" t="s">
        <v>261</v>
      </c>
      <c r="I31" s="82"/>
      <c r="J31" s="20" t="s">
        <v>261</v>
      </c>
      <c r="K31" s="31"/>
      <c r="L31" s="20" t="s">
        <v>261</v>
      </c>
      <c r="M31" s="82"/>
      <c r="N31" s="20" t="s">
        <v>261</v>
      </c>
    </row>
    <row r="32" spans="1:14" ht="15.75" thickBot="1">
      <c r="A32" s="13"/>
      <c r="B32" s="31"/>
      <c r="C32" s="65"/>
      <c r="D32" s="21">
        <v>2014</v>
      </c>
      <c r="E32" s="29"/>
      <c r="F32" s="21">
        <v>2013</v>
      </c>
      <c r="G32" s="31"/>
      <c r="H32" s="21">
        <v>2014</v>
      </c>
      <c r="I32" s="82"/>
      <c r="J32" s="21">
        <v>2013</v>
      </c>
      <c r="K32" s="31"/>
      <c r="L32" s="21">
        <v>2014</v>
      </c>
      <c r="M32" s="82"/>
      <c r="N32" s="21">
        <v>2013</v>
      </c>
    </row>
    <row r="33" spans="1:15">
      <c r="A33" s="13"/>
      <c r="B33" s="11" t="s">
        <v>93</v>
      </c>
      <c r="C33" s="22" t="s">
        <v>235</v>
      </c>
      <c r="D33" s="26" t="s">
        <v>565</v>
      </c>
      <c r="E33" s="23"/>
      <c r="F33" s="26" t="s">
        <v>566</v>
      </c>
      <c r="G33" s="23"/>
      <c r="H33" s="26" t="s">
        <v>567</v>
      </c>
      <c r="I33" s="23"/>
      <c r="J33" s="26" t="s">
        <v>568</v>
      </c>
      <c r="K33" s="23"/>
      <c r="L33" s="26" t="s">
        <v>569</v>
      </c>
      <c r="M33" s="23"/>
      <c r="N33" s="26" t="s">
        <v>570</v>
      </c>
    </row>
    <row r="34" spans="1:15">
      <c r="A34" s="13"/>
      <c r="B34" s="11" t="s">
        <v>98</v>
      </c>
      <c r="C34" s="22" t="s">
        <v>235</v>
      </c>
      <c r="D34" s="26" t="s">
        <v>571</v>
      </c>
      <c r="E34" s="11" t="s">
        <v>241</v>
      </c>
      <c r="F34" s="26" t="s">
        <v>572</v>
      </c>
      <c r="G34" s="11" t="s">
        <v>241</v>
      </c>
      <c r="H34" s="26" t="s">
        <v>573</v>
      </c>
      <c r="I34" s="11" t="s">
        <v>241</v>
      </c>
      <c r="J34" s="26" t="s">
        <v>574</v>
      </c>
      <c r="K34" s="11" t="s">
        <v>241</v>
      </c>
      <c r="L34" s="26" t="s">
        <v>575</v>
      </c>
      <c r="M34" s="11" t="s">
        <v>241</v>
      </c>
      <c r="N34" s="26" t="s">
        <v>576</v>
      </c>
      <c r="O34" s="11" t="s">
        <v>268</v>
      </c>
    </row>
    <row r="35" spans="1:15">
      <c r="A35" s="13"/>
      <c r="B35" s="11" t="s">
        <v>97</v>
      </c>
      <c r="C35" s="22" t="s">
        <v>235</v>
      </c>
      <c r="D35" s="26" t="s">
        <v>577</v>
      </c>
      <c r="E35" s="11" t="s">
        <v>241</v>
      </c>
      <c r="F35" s="26" t="s">
        <v>578</v>
      </c>
      <c r="G35" s="11" t="s">
        <v>241</v>
      </c>
      <c r="H35" s="26" t="s">
        <v>579</v>
      </c>
      <c r="I35" s="11" t="s">
        <v>241</v>
      </c>
      <c r="J35" s="26" t="s">
        <v>580</v>
      </c>
      <c r="K35" s="11" t="s">
        <v>241</v>
      </c>
      <c r="L35" s="26" t="s">
        <v>581</v>
      </c>
      <c r="M35" s="11" t="s">
        <v>241</v>
      </c>
      <c r="N35" s="26" t="s">
        <v>582</v>
      </c>
      <c r="O35" s="11" t="s">
        <v>268</v>
      </c>
    </row>
    <row r="36" spans="1:15">
      <c r="A36" s="13"/>
      <c r="B36" s="11" t="s">
        <v>103</v>
      </c>
      <c r="C36" s="22" t="s">
        <v>235</v>
      </c>
      <c r="D36" s="25">
        <v>29497</v>
      </c>
      <c r="E36" s="23"/>
      <c r="F36" s="25">
        <v>18250</v>
      </c>
      <c r="G36" s="23"/>
      <c r="H36" s="26" t="s">
        <v>298</v>
      </c>
      <c r="I36" s="23"/>
      <c r="J36" s="26" t="s">
        <v>298</v>
      </c>
      <c r="K36" s="23"/>
      <c r="L36" s="25">
        <v>29497</v>
      </c>
      <c r="M36" s="23"/>
      <c r="N36" s="25">
        <v>18250</v>
      </c>
    </row>
    <row r="37" spans="1:15" ht="23.25">
      <c r="A37" s="13"/>
      <c r="B37" s="11" t="s">
        <v>546</v>
      </c>
      <c r="C37" s="22" t="s">
        <v>235</v>
      </c>
      <c r="D37" s="26" t="s">
        <v>583</v>
      </c>
      <c r="E37" s="11" t="s">
        <v>241</v>
      </c>
      <c r="F37" s="26" t="s">
        <v>584</v>
      </c>
      <c r="G37" s="11" t="s">
        <v>241</v>
      </c>
      <c r="H37" s="26" t="s">
        <v>585</v>
      </c>
      <c r="I37" s="11" t="s">
        <v>241</v>
      </c>
      <c r="J37" s="25">
        <v>6611</v>
      </c>
      <c r="K37" s="23"/>
      <c r="L37" s="26" t="s">
        <v>586</v>
      </c>
      <c r="M37" s="11" t="s">
        <v>241</v>
      </c>
      <c r="N37" s="26" t="s">
        <v>587</v>
      </c>
      <c r="O37" s="11" t="s">
        <v>268</v>
      </c>
    </row>
    <row r="38" spans="1:15">
      <c r="A38" s="13"/>
      <c r="B38" s="11" t="s">
        <v>51</v>
      </c>
      <c r="C38" s="22" t="s">
        <v>235</v>
      </c>
      <c r="D38" s="25">
        <v>2472563</v>
      </c>
      <c r="E38" s="23"/>
      <c r="F38" s="25">
        <v>2422071</v>
      </c>
      <c r="G38" s="23"/>
      <c r="H38" s="25">
        <v>604474</v>
      </c>
      <c r="I38" s="23"/>
      <c r="J38" s="25">
        <v>551620</v>
      </c>
      <c r="K38" s="23"/>
      <c r="L38" s="25">
        <v>3077037</v>
      </c>
      <c r="M38" s="23"/>
      <c r="N38" s="25">
        <v>2973691</v>
      </c>
    </row>
    <row r="39" spans="1:15">
      <c r="A39" s="13"/>
      <c r="B39" s="11" t="s">
        <v>552</v>
      </c>
      <c r="C39" s="22" t="s">
        <v>235</v>
      </c>
      <c r="D39" s="26" t="s">
        <v>588</v>
      </c>
      <c r="E39" s="11" t="s">
        <v>241</v>
      </c>
      <c r="F39" s="26" t="s">
        <v>589</v>
      </c>
      <c r="G39" s="11" t="s">
        <v>241</v>
      </c>
      <c r="H39" s="26" t="s">
        <v>590</v>
      </c>
      <c r="I39" s="11" t="s">
        <v>241</v>
      </c>
      <c r="J39" s="26" t="s">
        <v>591</v>
      </c>
      <c r="K39" s="11" t="s">
        <v>241</v>
      </c>
      <c r="L39" s="26" t="s">
        <v>592</v>
      </c>
      <c r="M39" s="11" t="s">
        <v>241</v>
      </c>
      <c r="N39" s="26" t="s">
        <v>593</v>
      </c>
      <c r="O39" s="11" t="s">
        <v>268</v>
      </c>
    </row>
    <row r="40" spans="1:15">
      <c r="A40" s="13"/>
      <c r="B40" s="11" t="s">
        <v>49</v>
      </c>
      <c r="C40" s="22" t="s">
        <v>235</v>
      </c>
      <c r="D40" s="25">
        <v>56240</v>
      </c>
      <c r="E40" s="23"/>
      <c r="F40" s="25">
        <v>56240</v>
      </c>
      <c r="G40" s="23"/>
      <c r="H40" s="25">
        <v>104096</v>
      </c>
      <c r="I40" s="23"/>
      <c r="J40" s="25">
        <v>104096</v>
      </c>
      <c r="K40" s="23"/>
      <c r="L40" s="25">
        <v>160336</v>
      </c>
      <c r="M40" s="23"/>
      <c r="N40" s="25">
        <v>160336</v>
      </c>
    </row>
    <row r="41" spans="1:15">
      <c r="A41" s="13"/>
      <c r="B41" s="11" t="s">
        <v>46</v>
      </c>
      <c r="C41" s="22" t="s">
        <v>235</v>
      </c>
      <c r="D41" s="25">
        <v>340375</v>
      </c>
      <c r="E41" s="23"/>
      <c r="F41" s="25">
        <v>303103</v>
      </c>
      <c r="G41" s="23"/>
      <c r="H41" s="26" t="s">
        <v>298</v>
      </c>
      <c r="I41" s="23"/>
      <c r="J41" s="26" t="s">
        <v>298</v>
      </c>
      <c r="K41" s="23"/>
      <c r="L41" s="25">
        <v>340375</v>
      </c>
      <c r="M41" s="23"/>
      <c r="N41" s="25">
        <v>303103</v>
      </c>
    </row>
    <row r="42" spans="1:15">
      <c r="A42" s="13"/>
      <c r="B42" s="11" t="s">
        <v>34</v>
      </c>
      <c r="C42" s="22" t="s">
        <v>235</v>
      </c>
      <c r="D42" s="25">
        <v>116049</v>
      </c>
      <c r="E42" s="23"/>
      <c r="F42" s="25">
        <v>146554</v>
      </c>
      <c r="G42" s="23"/>
      <c r="H42" s="25">
        <v>116386</v>
      </c>
      <c r="I42" s="23"/>
      <c r="J42" s="25">
        <v>124543</v>
      </c>
      <c r="K42" s="23"/>
      <c r="L42" s="25">
        <v>232435</v>
      </c>
      <c r="M42" s="23"/>
      <c r="N42" s="25">
        <v>271097</v>
      </c>
    </row>
    <row r="43" spans="1:15">
      <c r="A43" s="13"/>
      <c r="B43" s="11" t="s">
        <v>35</v>
      </c>
      <c r="C43" s="22" t="s">
        <v>235</v>
      </c>
      <c r="D43" s="25">
        <v>2631</v>
      </c>
      <c r="E43" s="23"/>
      <c r="F43" s="25">
        <v>6011</v>
      </c>
      <c r="G43" s="23"/>
      <c r="H43" s="26" t="s">
        <v>298</v>
      </c>
      <c r="I43" s="23"/>
      <c r="J43" s="26" t="s">
        <v>298</v>
      </c>
      <c r="K43" s="23"/>
      <c r="L43" s="25">
        <v>2631</v>
      </c>
      <c r="M43" s="23"/>
      <c r="N43" s="25">
        <v>6011</v>
      </c>
    </row>
    <row r="44" spans="1:15" ht="23.25">
      <c r="A44" s="13"/>
      <c r="B44" s="11" t="s">
        <v>559</v>
      </c>
      <c r="C44" s="22" t="s">
        <v>235</v>
      </c>
      <c r="D44" s="26" t="s">
        <v>560</v>
      </c>
      <c r="E44" s="23"/>
      <c r="F44" s="40">
        <v>1124910</v>
      </c>
      <c r="G44" s="23"/>
      <c r="H44" s="26" t="s">
        <v>561</v>
      </c>
      <c r="I44" s="23"/>
      <c r="J44" s="26" t="s">
        <v>562</v>
      </c>
      <c r="K44" s="23"/>
      <c r="L44" s="40">
        <v>1624712</v>
      </c>
      <c r="M44" s="23"/>
      <c r="N44" s="26" t="s">
        <v>594</v>
      </c>
    </row>
    <row r="45" spans="1:15">
      <c r="A45" s="13"/>
      <c r="B45" s="4"/>
      <c r="C45" s="4"/>
      <c r="D45" s="4"/>
      <c r="E45" s="4"/>
      <c r="F45" s="4"/>
      <c r="G45" s="4"/>
      <c r="H45" s="4"/>
      <c r="I45" s="4"/>
      <c r="J45" s="4"/>
      <c r="K45" s="4"/>
      <c r="L45" s="4"/>
      <c r="M45" s="4"/>
      <c r="N45" s="4"/>
    </row>
  </sheetData>
  <mergeCells count="41">
    <mergeCell ref="M29:M32"/>
    <mergeCell ref="A1:A2"/>
    <mergeCell ref="B1:O1"/>
    <mergeCell ref="B2:O2"/>
    <mergeCell ref="B3:O3"/>
    <mergeCell ref="A4:A45"/>
    <mergeCell ref="B4:O4"/>
    <mergeCell ref="B29:B32"/>
    <mergeCell ref="C29:C32"/>
    <mergeCell ref="E29:E32"/>
    <mergeCell ref="G29:G32"/>
    <mergeCell ref="I29:I32"/>
    <mergeCell ref="K29:K32"/>
    <mergeCell ref="D27:F27"/>
    <mergeCell ref="H27:J27"/>
    <mergeCell ref="L27:N27"/>
    <mergeCell ref="D28:F28"/>
    <mergeCell ref="H28:J28"/>
    <mergeCell ref="L28:N28"/>
    <mergeCell ref="D25:F25"/>
    <mergeCell ref="H25:J25"/>
    <mergeCell ref="L25:N25"/>
    <mergeCell ref="D26:F26"/>
    <mergeCell ref="H26:J26"/>
    <mergeCell ref="L26:N26"/>
    <mergeCell ref="D23:F23"/>
    <mergeCell ref="H23:J23"/>
    <mergeCell ref="L23:N23"/>
    <mergeCell ref="D24:F24"/>
    <mergeCell ref="H24:J24"/>
    <mergeCell ref="L24:N24"/>
    <mergeCell ref="D5:F5"/>
    <mergeCell ref="H5:J5"/>
    <mergeCell ref="L5:N5"/>
    <mergeCell ref="B6:B9"/>
    <mergeCell ref="C6:C9"/>
    <mergeCell ref="E6:E9"/>
    <mergeCell ref="G6:G9"/>
    <mergeCell ref="I6:I9"/>
    <mergeCell ref="K6:K9"/>
    <mergeCell ref="M6: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4.7109375" bestFit="1" customWidth="1"/>
    <col min="2" max="2" width="36.5703125" bestFit="1" customWidth="1"/>
    <col min="3" max="3" width="1.85546875" bestFit="1" customWidth="1"/>
    <col min="4" max="4" width="13.42578125" bestFit="1" customWidth="1"/>
    <col min="5" max="5" width="2" bestFit="1" customWidth="1"/>
    <col min="6" max="6" width="11.5703125" bestFit="1" customWidth="1"/>
    <col min="7" max="7" width="2" bestFit="1" customWidth="1"/>
    <col min="8" max="8" width="12.85546875" bestFit="1" customWidth="1"/>
    <col min="9" max="9" width="2" bestFit="1" customWidth="1"/>
    <col min="10" max="10" width="12.85546875" bestFit="1" customWidth="1"/>
    <col min="11" max="11" width="1.5703125" bestFit="1" customWidth="1"/>
  </cols>
  <sheetData>
    <row r="1" spans="1:11" ht="15" customHeight="1">
      <c r="A1" s="7" t="s">
        <v>110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96</v>
      </c>
      <c r="B3" s="31" t="s">
        <v>4</v>
      </c>
      <c r="C3" s="31"/>
      <c r="D3" s="31"/>
      <c r="E3" s="31"/>
      <c r="F3" s="31"/>
      <c r="G3" s="31"/>
      <c r="H3" s="31"/>
      <c r="I3" s="31"/>
      <c r="J3" s="31"/>
      <c r="K3" s="31"/>
    </row>
    <row r="4" spans="1:11" ht="15" customHeight="1">
      <c r="A4" s="13" t="s">
        <v>1103</v>
      </c>
      <c r="B4" s="31" t="s">
        <v>4</v>
      </c>
      <c r="C4" s="31"/>
      <c r="D4" s="31"/>
      <c r="E4" s="31"/>
      <c r="F4" s="31"/>
      <c r="G4" s="31"/>
      <c r="H4" s="31"/>
      <c r="I4" s="31"/>
      <c r="J4" s="31"/>
      <c r="K4" s="31"/>
    </row>
    <row r="5" spans="1:11">
      <c r="A5" s="13"/>
      <c r="B5" s="31"/>
      <c r="C5" s="65" t="s">
        <v>235</v>
      </c>
      <c r="D5" s="20" t="s">
        <v>604</v>
      </c>
      <c r="E5" s="81"/>
      <c r="F5" s="20" t="s">
        <v>604</v>
      </c>
      <c r="G5" s="81"/>
      <c r="H5" s="20" t="s">
        <v>605</v>
      </c>
      <c r="I5" s="81"/>
      <c r="J5" s="20" t="s">
        <v>605</v>
      </c>
    </row>
    <row r="6" spans="1:11">
      <c r="A6" s="13"/>
      <c r="B6" s="31"/>
      <c r="C6" s="65"/>
      <c r="D6" s="20" t="s">
        <v>526</v>
      </c>
      <c r="E6" s="81"/>
      <c r="F6" s="20" t="s">
        <v>526</v>
      </c>
      <c r="G6" s="81"/>
      <c r="H6" s="20" t="s">
        <v>526</v>
      </c>
      <c r="I6" s="81"/>
      <c r="J6" s="20" t="s">
        <v>526</v>
      </c>
    </row>
    <row r="7" spans="1:11" ht="15.75" thickBot="1">
      <c r="A7" s="13"/>
      <c r="B7" s="31"/>
      <c r="C7" s="65"/>
      <c r="D7" s="58">
        <v>41820</v>
      </c>
      <c r="E7" s="81"/>
      <c r="F7" s="58">
        <v>41455</v>
      </c>
      <c r="G7" s="81"/>
      <c r="H7" s="57">
        <v>41820</v>
      </c>
      <c r="I7" s="81"/>
      <c r="J7" s="57">
        <v>41455</v>
      </c>
    </row>
    <row r="8" spans="1:11">
      <c r="A8" s="13"/>
      <c r="B8" s="10" t="s">
        <v>606</v>
      </c>
      <c r="C8" s="11" t="s">
        <v>235</v>
      </c>
      <c r="D8" s="4"/>
      <c r="E8" s="4"/>
      <c r="F8" s="4"/>
      <c r="G8" s="4"/>
      <c r="H8" s="85"/>
      <c r="I8" s="4"/>
      <c r="J8" s="85"/>
    </row>
    <row r="9" spans="1:11" ht="23.25">
      <c r="A9" s="13"/>
      <c r="B9" s="11" t="s">
        <v>108</v>
      </c>
      <c r="C9" s="11" t="s">
        <v>235</v>
      </c>
      <c r="D9" s="26" t="s">
        <v>607</v>
      </c>
      <c r="E9" s="23"/>
      <c r="F9" s="26" t="s">
        <v>608</v>
      </c>
      <c r="G9" s="23"/>
      <c r="H9" s="26" t="s">
        <v>609</v>
      </c>
      <c r="I9" s="23"/>
      <c r="J9" s="26" t="s">
        <v>610</v>
      </c>
    </row>
    <row r="10" spans="1:11">
      <c r="A10" s="13"/>
      <c r="B10" s="11" t="s">
        <v>611</v>
      </c>
      <c r="C10" s="11" t="s">
        <v>235</v>
      </c>
      <c r="D10" s="23"/>
      <c r="E10" s="23"/>
      <c r="F10" s="23"/>
      <c r="G10" s="23"/>
      <c r="H10" s="23"/>
      <c r="I10" s="23"/>
      <c r="J10" s="23"/>
    </row>
    <row r="11" spans="1:11" ht="24" thickBot="1">
      <c r="A11" s="13"/>
      <c r="B11" s="11" t="s">
        <v>612</v>
      </c>
      <c r="C11" s="11" t="s">
        <v>235</v>
      </c>
      <c r="D11" s="27" t="s">
        <v>613</v>
      </c>
      <c r="E11" s="11" t="s">
        <v>241</v>
      </c>
      <c r="F11" s="27" t="s">
        <v>614</v>
      </c>
      <c r="G11" s="11" t="s">
        <v>241</v>
      </c>
      <c r="H11" s="27" t="s">
        <v>615</v>
      </c>
      <c r="I11" s="11" t="s">
        <v>241</v>
      </c>
      <c r="J11" s="27" t="s">
        <v>616</v>
      </c>
      <c r="K11" s="11" t="s">
        <v>268</v>
      </c>
    </row>
    <row r="12" spans="1:11" ht="24" thickBot="1">
      <c r="A12" s="13"/>
      <c r="B12" s="11" t="s">
        <v>617</v>
      </c>
      <c r="C12" s="11" t="s">
        <v>235</v>
      </c>
      <c r="D12" s="71" t="s">
        <v>618</v>
      </c>
      <c r="E12" s="23"/>
      <c r="F12" s="71" t="s">
        <v>619</v>
      </c>
      <c r="G12" s="23"/>
      <c r="H12" s="71" t="s">
        <v>620</v>
      </c>
      <c r="I12" s="11" t="s">
        <v>241</v>
      </c>
      <c r="J12" s="71" t="s">
        <v>621</v>
      </c>
    </row>
    <row r="13" spans="1:11" ht="24.75" thickTop="1" thickBot="1">
      <c r="A13" s="13"/>
      <c r="B13" s="11" t="s">
        <v>1104</v>
      </c>
      <c r="C13" s="11" t="s">
        <v>235</v>
      </c>
      <c r="D13" s="71" t="s">
        <v>618</v>
      </c>
      <c r="E13" s="23"/>
      <c r="F13" s="71" t="s">
        <v>619</v>
      </c>
      <c r="G13" s="23"/>
      <c r="H13" s="71" t="s">
        <v>620</v>
      </c>
      <c r="I13" s="11" t="s">
        <v>241</v>
      </c>
      <c r="J13" s="71" t="s">
        <v>621</v>
      </c>
    </row>
    <row r="14" spans="1:11" ht="15.75" thickTop="1">
      <c r="A14" s="13"/>
      <c r="B14" s="4"/>
      <c r="C14" s="11" t="s">
        <v>235</v>
      </c>
      <c r="D14" s="23"/>
      <c r="E14" s="23"/>
      <c r="F14" s="23"/>
      <c r="G14" s="23"/>
      <c r="H14" s="23"/>
      <c r="I14" s="23"/>
      <c r="J14" s="23"/>
    </row>
    <row r="15" spans="1:11">
      <c r="A15" s="13"/>
      <c r="B15" s="10" t="s">
        <v>623</v>
      </c>
      <c r="C15" s="11" t="s">
        <v>235</v>
      </c>
      <c r="D15" s="23"/>
      <c r="E15" s="23"/>
      <c r="F15" s="23"/>
      <c r="G15" s="23"/>
      <c r="H15" s="23"/>
      <c r="I15" s="23"/>
      <c r="J15" s="23"/>
    </row>
    <row r="16" spans="1:11" ht="23.25">
      <c r="A16" s="13"/>
      <c r="B16" s="11" t="s">
        <v>624</v>
      </c>
      <c r="C16" s="11" t="s">
        <v>235</v>
      </c>
      <c r="D16" s="25">
        <v>102947944</v>
      </c>
      <c r="E16" s="23"/>
      <c r="F16" s="25">
        <v>101783378</v>
      </c>
      <c r="G16" s="23"/>
      <c r="H16" s="25">
        <v>102718368</v>
      </c>
      <c r="I16" s="23"/>
      <c r="J16" s="25">
        <v>101771451</v>
      </c>
    </row>
    <row r="17" spans="1:10" ht="23.25">
      <c r="A17" s="13"/>
      <c r="B17" s="11" t="s">
        <v>625</v>
      </c>
      <c r="C17" s="4"/>
      <c r="D17" s="23"/>
      <c r="E17" s="23"/>
      <c r="F17" s="23"/>
      <c r="G17" s="23"/>
      <c r="H17" s="23"/>
      <c r="I17" s="23"/>
      <c r="J17" s="23"/>
    </row>
    <row r="18" spans="1:10" ht="23.25">
      <c r="A18" s="13"/>
      <c r="B18" s="11" t="s">
        <v>626</v>
      </c>
      <c r="C18" s="36" t="s">
        <v>235</v>
      </c>
      <c r="D18" s="87">
        <v>102947944</v>
      </c>
      <c r="E18" s="89"/>
      <c r="F18" s="87">
        <v>101783378</v>
      </c>
      <c r="G18" s="89"/>
      <c r="H18" s="87">
        <v>102718368</v>
      </c>
      <c r="I18" s="89"/>
      <c r="J18" s="87">
        <v>101771451</v>
      </c>
    </row>
    <row r="19" spans="1:10" ht="24" thickBot="1">
      <c r="A19" s="13"/>
      <c r="B19" s="11" t="s">
        <v>627</v>
      </c>
      <c r="C19" s="36"/>
      <c r="D19" s="88"/>
      <c r="E19" s="89"/>
      <c r="F19" s="88"/>
      <c r="G19" s="89"/>
      <c r="H19" s="88"/>
      <c r="I19" s="89"/>
      <c r="J19" s="88"/>
    </row>
    <row r="20" spans="1:10">
      <c r="A20" s="13"/>
      <c r="B20" s="4"/>
      <c r="C20" s="11" t="s">
        <v>235</v>
      </c>
      <c r="D20" s="23"/>
      <c r="E20" s="23"/>
      <c r="F20" s="23"/>
      <c r="G20" s="23"/>
      <c r="H20" s="23"/>
      <c r="I20" s="23"/>
      <c r="J20" s="23"/>
    </row>
    <row r="21" spans="1:10" ht="24" thickBot="1">
      <c r="A21" s="13"/>
      <c r="B21" s="11" t="s">
        <v>111</v>
      </c>
      <c r="C21" s="11" t="s">
        <v>235</v>
      </c>
      <c r="D21" s="26" t="s">
        <v>628</v>
      </c>
      <c r="E21" s="23"/>
      <c r="F21" s="71" t="s">
        <v>629</v>
      </c>
      <c r="G21" s="23"/>
      <c r="H21" s="26" t="s">
        <v>630</v>
      </c>
      <c r="I21" s="23"/>
      <c r="J21" s="26" t="s">
        <v>631</v>
      </c>
    </row>
    <row r="22" spans="1:10" ht="24.75" thickTop="1" thickBot="1">
      <c r="A22" s="13"/>
      <c r="B22" s="11" t="s">
        <v>113</v>
      </c>
      <c r="C22" s="11" t="s">
        <v>235</v>
      </c>
      <c r="D22" s="86" t="s">
        <v>628</v>
      </c>
      <c r="E22" s="23"/>
      <c r="F22" s="86" t="s">
        <v>629</v>
      </c>
      <c r="G22" s="23"/>
      <c r="H22" s="86" t="s">
        <v>630</v>
      </c>
      <c r="I22" s="23"/>
      <c r="J22" s="86" t="s">
        <v>631</v>
      </c>
    </row>
  </sheetData>
  <mergeCells count="19">
    <mergeCell ref="H18:H19"/>
    <mergeCell ref="I18:I19"/>
    <mergeCell ref="J18:J19"/>
    <mergeCell ref="A1:A2"/>
    <mergeCell ref="B1:K1"/>
    <mergeCell ref="B2:K2"/>
    <mergeCell ref="B3:K3"/>
    <mergeCell ref="A4:A22"/>
    <mergeCell ref="B4:K4"/>
    <mergeCell ref="B5:B7"/>
    <mergeCell ref="C5:C7"/>
    <mergeCell ref="E5:E7"/>
    <mergeCell ref="G5:G7"/>
    <mergeCell ref="I5:I7"/>
    <mergeCell ref="C18:C19"/>
    <mergeCell ref="D18:D19"/>
    <mergeCell ref="E18:E19"/>
    <mergeCell ref="F18:F19"/>
    <mergeCell ref="G18:G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8</v>
      </c>
      <c r="B1" s="1" t="s">
        <v>2</v>
      </c>
      <c r="C1" s="1" t="s">
        <v>32</v>
      </c>
    </row>
    <row r="2" spans="1:3" ht="30">
      <c r="A2" s="3" t="s">
        <v>79</v>
      </c>
      <c r="B2" s="4" t="s">
        <v>4</v>
      </c>
      <c r="C2" s="4" t="s">
        <v>4</v>
      </c>
    </row>
    <row r="3" spans="1:3">
      <c r="A3" s="2" t="s">
        <v>80</v>
      </c>
      <c r="B3" s="9">
        <v>1E-4</v>
      </c>
      <c r="C3" s="9">
        <v>1E-4</v>
      </c>
    </row>
    <row r="4" spans="1:3">
      <c r="A4" s="2" t="s">
        <v>81</v>
      </c>
      <c r="B4" s="6">
        <v>1000000</v>
      </c>
      <c r="C4" s="6">
        <v>1000000</v>
      </c>
    </row>
    <row r="5" spans="1:3">
      <c r="A5" s="2" t="s">
        <v>82</v>
      </c>
      <c r="B5" s="6">
        <v>27918</v>
      </c>
      <c r="C5" s="6">
        <v>8479</v>
      </c>
    </row>
    <row r="6" spans="1:3">
      <c r="A6" s="2" t="s">
        <v>83</v>
      </c>
      <c r="B6" s="6">
        <v>27918</v>
      </c>
      <c r="C6" s="6">
        <v>8479</v>
      </c>
    </row>
    <row r="7" spans="1:3">
      <c r="A7" s="2" t="s">
        <v>84</v>
      </c>
      <c r="B7" s="9">
        <v>1E-4</v>
      </c>
      <c r="C7" s="9">
        <v>1E-4</v>
      </c>
    </row>
    <row r="8" spans="1:3">
      <c r="A8" s="2" t="s">
        <v>85</v>
      </c>
      <c r="B8" s="6">
        <v>250000000</v>
      </c>
      <c r="C8" s="6">
        <v>250000000</v>
      </c>
    </row>
    <row r="9" spans="1:3">
      <c r="A9" s="2" t="s">
        <v>86</v>
      </c>
      <c r="B9" s="6">
        <v>104984363</v>
      </c>
      <c r="C9" s="6">
        <v>104261029</v>
      </c>
    </row>
    <row r="10" spans="1:3">
      <c r="A10" s="2" t="s">
        <v>87</v>
      </c>
      <c r="B10" s="6">
        <v>104984363</v>
      </c>
      <c r="C10" s="6">
        <v>104261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3.5703125" bestFit="1" customWidth="1"/>
    <col min="3" max="3" width="1.5703125" bestFit="1" customWidth="1"/>
    <col min="4" max="4" width="8.85546875" bestFit="1" customWidth="1"/>
    <col min="6" max="6" width="8.85546875" bestFit="1" customWidth="1"/>
    <col min="7" max="7" width="1.7109375" bestFit="1" customWidth="1"/>
    <col min="8" max="8" width="10.7109375" bestFit="1" customWidth="1"/>
    <col min="9" max="9" width="1.7109375" bestFit="1" customWidth="1"/>
    <col min="10" max="10" width="9.42578125" bestFit="1" customWidth="1"/>
    <col min="13" max="13" width="1.7109375" bestFit="1" customWidth="1"/>
    <col min="14" max="14" width="10.7109375" bestFit="1" customWidth="1"/>
  </cols>
  <sheetData>
    <row r="1" spans="1:15" ht="15" customHeight="1">
      <c r="A1" s="7" t="s">
        <v>11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633</v>
      </c>
      <c r="B3" s="31" t="s">
        <v>4</v>
      </c>
      <c r="C3" s="31"/>
      <c r="D3" s="31"/>
      <c r="E3" s="31"/>
      <c r="F3" s="31"/>
      <c r="G3" s="31"/>
      <c r="H3" s="31"/>
      <c r="I3" s="31"/>
      <c r="J3" s="31"/>
      <c r="K3" s="31"/>
      <c r="L3" s="31"/>
      <c r="M3" s="31"/>
      <c r="N3" s="31"/>
      <c r="O3" s="31"/>
    </row>
    <row r="4" spans="1:15" ht="15" customHeight="1">
      <c r="A4" s="13" t="s">
        <v>1106</v>
      </c>
      <c r="B4" s="31" t="s">
        <v>4</v>
      </c>
      <c r="C4" s="31"/>
      <c r="D4" s="31"/>
      <c r="E4" s="31"/>
      <c r="F4" s="31"/>
      <c r="G4" s="31"/>
      <c r="H4" s="31"/>
      <c r="I4" s="31"/>
      <c r="J4" s="31"/>
      <c r="K4" s="31"/>
      <c r="L4" s="31"/>
      <c r="M4" s="31"/>
      <c r="N4" s="31"/>
      <c r="O4" s="31"/>
    </row>
    <row r="5" spans="1:15" ht="15.75" thickBot="1">
      <c r="A5" s="13"/>
      <c r="B5" s="4"/>
      <c r="C5" s="22" t="s">
        <v>235</v>
      </c>
      <c r="D5" s="60">
        <v>41820</v>
      </c>
      <c r="E5" s="60"/>
      <c r="F5" s="60"/>
      <c r="G5" s="60"/>
      <c r="H5" s="60"/>
      <c r="I5" s="4"/>
      <c r="J5" s="33" t="s">
        <v>353</v>
      </c>
      <c r="K5" s="33"/>
      <c r="L5" s="33"/>
      <c r="M5" s="33"/>
      <c r="N5" s="33"/>
      <c r="O5" s="75"/>
    </row>
    <row r="6" spans="1:15">
      <c r="A6" s="13"/>
      <c r="B6" s="29" t="s">
        <v>662</v>
      </c>
      <c r="C6" s="65" t="s">
        <v>235</v>
      </c>
      <c r="D6" s="20" t="s">
        <v>663</v>
      </c>
      <c r="E6" s="64"/>
      <c r="F6" s="20" t="s">
        <v>663</v>
      </c>
      <c r="G6" s="64"/>
      <c r="H6" s="64" t="s">
        <v>208</v>
      </c>
      <c r="I6" s="31"/>
      <c r="J6" s="20" t="s">
        <v>663</v>
      </c>
      <c r="K6" s="64"/>
      <c r="L6" s="20" t="s">
        <v>663</v>
      </c>
      <c r="M6" s="64"/>
      <c r="N6" s="64" t="s">
        <v>208</v>
      </c>
      <c r="O6" s="118"/>
    </row>
    <row r="7" spans="1:15" ht="15.75" thickBot="1">
      <c r="A7" s="13"/>
      <c r="B7" s="30"/>
      <c r="C7" s="65"/>
      <c r="D7" s="21" t="s">
        <v>664</v>
      </c>
      <c r="E7" s="29"/>
      <c r="F7" s="20" t="s">
        <v>665</v>
      </c>
      <c r="G7" s="29"/>
      <c r="H7" s="30"/>
      <c r="I7" s="31"/>
      <c r="J7" s="20" t="s">
        <v>664</v>
      </c>
      <c r="K7" s="29"/>
      <c r="L7" s="20" t="s">
        <v>665</v>
      </c>
      <c r="M7" s="29"/>
      <c r="N7" s="30"/>
      <c r="O7" s="119"/>
    </row>
    <row r="8" spans="1:15">
      <c r="A8" s="13"/>
      <c r="B8" s="90" t="s">
        <v>33</v>
      </c>
      <c r="C8" s="90" t="s">
        <v>235</v>
      </c>
      <c r="D8" s="91" t="s">
        <v>1107</v>
      </c>
      <c r="E8" s="4"/>
      <c r="F8" s="92" t="s">
        <v>1108</v>
      </c>
      <c r="G8" s="4"/>
      <c r="H8" s="92" t="s">
        <v>1109</v>
      </c>
      <c r="I8" s="4"/>
      <c r="J8" s="92" t="s">
        <v>669</v>
      </c>
      <c r="K8" s="4"/>
      <c r="L8" s="92" t="s">
        <v>670</v>
      </c>
      <c r="M8" s="4"/>
      <c r="N8" s="92" t="s">
        <v>671</v>
      </c>
      <c r="O8" s="117"/>
    </row>
    <row r="9" spans="1:15">
      <c r="A9" s="13"/>
      <c r="B9" s="90" t="s">
        <v>672</v>
      </c>
      <c r="C9" s="90" t="s">
        <v>235</v>
      </c>
      <c r="D9" s="93">
        <v>1140747</v>
      </c>
      <c r="E9" s="4"/>
      <c r="F9" s="93">
        <v>1699448</v>
      </c>
      <c r="G9" s="4"/>
      <c r="H9" s="93">
        <v>196692</v>
      </c>
      <c r="I9" s="4"/>
      <c r="J9" s="93">
        <v>1195595</v>
      </c>
      <c r="K9" s="4"/>
      <c r="L9" s="93">
        <v>1535860</v>
      </c>
      <c r="M9" s="4"/>
      <c r="N9" s="93">
        <v>199761</v>
      </c>
      <c r="O9" s="77"/>
    </row>
    <row r="10" spans="1:15">
      <c r="A10" s="13"/>
      <c r="B10" s="90" t="s">
        <v>52</v>
      </c>
      <c r="C10" s="90" t="s">
        <v>235</v>
      </c>
      <c r="D10" s="93">
        <v>19887</v>
      </c>
      <c r="E10" s="4"/>
      <c r="F10" s="93">
        <v>74188</v>
      </c>
      <c r="G10" s="4"/>
      <c r="H10" s="93">
        <v>17107</v>
      </c>
      <c r="I10" s="4"/>
      <c r="J10" s="93">
        <v>15606</v>
      </c>
      <c r="K10" s="4"/>
      <c r="L10" s="93">
        <v>65400</v>
      </c>
      <c r="M10" s="4"/>
      <c r="N10" s="93">
        <v>14792</v>
      </c>
      <c r="O10" s="77"/>
    </row>
    <row r="11" spans="1:15">
      <c r="A11" s="13"/>
      <c r="B11" s="90" t="s">
        <v>673</v>
      </c>
      <c r="C11" s="90" t="s">
        <v>235</v>
      </c>
      <c r="D11" s="93">
        <v>523429</v>
      </c>
      <c r="E11" s="4"/>
      <c r="F11" s="93">
        <v>1223782</v>
      </c>
      <c r="G11" s="4"/>
      <c r="H11" s="93">
        <v>198782</v>
      </c>
      <c r="I11" s="4"/>
      <c r="J11" s="93">
        <v>527966</v>
      </c>
      <c r="K11" s="4"/>
      <c r="L11" s="93">
        <v>1128439</v>
      </c>
      <c r="M11" s="4"/>
      <c r="N11" s="93">
        <v>194288</v>
      </c>
      <c r="O11" s="77"/>
    </row>
    <row r="12" spans="1:15">
      <c r="A12" s="13"/>
      <c r="B12" s="4"/>
      <c r="C12" s="4"/>
      <c r="D12" s="4"/>
      <c r="E12" s="4"/>
      <c r="F12" s="4"/>
      <c r="G12" s="4"/>
      <c r="H12" s="4"/>
      <c r="I12" s="4"/>
      <c r="J12" s="4"/>
      <c r="K12" s="4"/>
      <c r="L12" s="4"/>
      <c r="M12" s="4"/>
      <c r="N12" s="4"/>
      <c r="O12" s="2"/>
    </row>
    <row r="13" spans="1:15">
      <c r="A13" s="13"/>
      <c r="B13" s="4"/>
      <c r="C13" s="4"/>
      <c r="D13" s="4"/>
      <c r="E13" s="4"/>
      <c r="F13" s="4"/>
      <c r="G13" s="4"/>
      <c r="H13" s="4"/>
      <c r="I13" s="4"/>
      <c r="J13" s="4"/>
      <c r="K13" s="4"/>
      <c r="L13" s="4"/>
      <c r="M13" s="4"/>
      <c r="N13" s="4"/>
      <c r="O13" s="4"/>
    </row>
    <row r="14" spans="1:15" ht="15" customHeight="1">
      <c r="A14" s="13" t="s">
        <v>1110</v>
      </c>
      <c r="B14" s="31" t="s">
        <v>4</v>
      </c>
      <c r="C14" s="31"/>
      <c r="D14" s="31"/>
      <c r="E14" s="31"/>
      <c r="F14" s="31"/>
      <c r="G14" s="31"/>
      <c r="H14" s="31"/>
      <c r="I14" s="31"/>
      <c r="J14" s="31"/>
      <c r="K14" s="31"/>
      <c r="L14" s="31"/>
      <c r="M14" s="31"/>
      <c r="N14" s="31"/>
      <c r="O14" s="31"/>
    </row>
    <row r="15" spans="1:15">
      <c r="A15" s="13"/>
      <c r="B15" s="4"/>
      <c r="C15" s="4"/>
      <c r="D15" s="4"/>
      <c r="E15" s="4"/>
      <c r="F15" s="4"/>
      <c r="G15" s="4"/>
      <c r="H15" s="4"/>
      <c r="I15" s="4"/>
      <c r="J15" s="4"/>
      <c r="K15" s="4"/>
      <c r="L15" s="4"/>
      <c r="M15" s="4"/>
      <c r="N15" s="4"/>
    </row>
    <row r="16" spans="1:15">
      <c r="A16" s="13"/>
      <c r="B16" s="31"/>
      <c r="C16" s="65" t="s">
        <v>235</v>
      </c>
      <c r="D16" s="32" t="s">
        <v>674</v>
      </c>
      <c r="E16" s="32"/>
      <c r="F16" s="32"/>
      <c r="G16" s="32"/>
      <c r="H16" s="32"/>
      <c r="I16" s="31"/>
      <c r="J16" s="32" t="s">
        <v>674</v>
      </c>
      <c r="K16" s="32"/>
      <c r="L16" s="32"/>
      <c r="M16" s="32"/>
      <c r="N16" s="32"/>
    </row>
    <row r="17" spans="1:14" ht="15.75" thickBot="1">
      <c r="A17" s="13"/>
      <c r="B17" s="31"/>
      <c r="C17" s="65"/>
      <c r="D17" s="60">
        <v>41820</v>
      </c>
      <c r="E17" s="60"/>
      <c r="F17" s="60"/>
      <c r="G17" s="60"/>
      <c r="H17" s="60"/>
      <c r="I17" s="31"/>
      <c r="J17" s="60">
        <v>41455</v>
      </c>
      <c r="K17" s="60"/>
      <c r="L17" s="60"/>
      <c r="M17" s="60"/>
      <c r="N17" s="60"/>
    </row>
    <row r="18" spans="1:14">
      <c r="A18" s="13"/>
      <c r="B18" s="29" t="s">
        <v>675</v>
      </c>
      <c r="C18" s="65" t="s">
        <v>235</v>
      </c>
      <c r="D18" s="78" t="s">
        <v>663</v>
      </c>
      <c r="E18" s="64"/>
      <c r="F18" s="78" t="s">
        <v>663</v>
      </c>
      <c r="G18" s="64"/>
      <c r="H18" s="64" t="s">
        <v>208</v>
      </c>
      <c r="I18" s="31"/>
      <c r="J18" s="20" t="s">
        <v>663</v>
      </c>
      <c r="K18" s="64"/>
      <c r="L18" s="20" t="s">
        <v>663</v>
      </c>
      <c r="M18" s="64"/>
      <c r="N18" s="64" t="s">
        <v>208</v>
      </c>
    </row>
    <row r="19" spans="1:14" ht="15.75" thickBot="1">
      <c r="A19" s="13"/>
      <c r="B19" s="30"/>
      <c r="C19" s="65"/>
      <c r="D19" s="21" t="s">
        <v>664</v>
      </c>
      <c r="E19" s="94"/>
      <c r="F19" s="21" t="s">
        <v>665</v>
      </c>
      <c r="G19" s="94"/>
      <c r="H19" s="30"/>
      <c r="I19" s="31"/>
      <c r="J19" s="20" t="s">
        <v>664</v>
      </c>
      <c r="K19" s="29"/>
      <c r="L19" s="20" t="s">
        <v>665</v>
      </c>
      <c r="M19" s="29"/>
      <c r="N19" s="30"/>
    </row>
    <row r="20" spans="1:14">
      <c r="A20" s="13"/>
      <c r="B20" s="90" t="s">
        <v>93</v>
      </c>
      <c r="C20" s="90" t="s">
        <v>235</v>
      </c>
      <c r="D20" s="90" t="s">
        <v>676</v>
      </c>
      <c r="E20" s="23"/>
      <c r="F20" s="95" t="s">
        <v>677</v>
      </c>
      <c r="G20" s="95"/>
      <c r="H20" s="92" t="s">
        <v>678</v>
      </c>
      <c r="I20" s="4"/>
      <c r="J20" s="92" t="s">
        <v>679</v>
      </c>
      <c r="K20" s="4"/>
      <c r="L20" s="92" t="s">
        <v>680</v>
      </c>
      <c r="M20" s="4"/>
      <c r="N20" s="92" t="s">
        <v>681</v>
      </c>
    </row>
    <row r="21" spans="1:14">
      <c r="A21" s="13"/>
      <c r="B21" s="90" t="s">
        <v>682</v>
      </c>
      <c r="C21" s="90" t="s">
        <v>235</v>
      </c>
      <c r="D21" s="93">
        <v>29985</v>
      </c>
      <c r="E21" s="23"/>
      <c r="F21" s="91" t="s">
        <v>683</v>
      </c>
      <c r="G21" s="90" t="s">
        <v>241</v>
      </c>
      <c r="H21" s="91" t="s">
        <v>684</v>
      </c>
      <c r="I21" s="90" t="s">
        <v>241</v>
      </c>
      <c r="J21" s="93">
        <v>19511</v>
      </c>
      <c r="K21" s="4"/>
      <c r="L21" s="91" t="s">
        <v>685</v>
      </c>
      <c r="M21" s="90" t="s">
        <v>241</v>
      </c>
      <c r="N21" s="91" t="s">
        <v>298</v>
      </c>
    </row>
    <row r="22" spans="1:14">
      <c r="A22" s="13"/>
      <c r="B22" s="4"/>
      <c r="C22" s="4"/>
      <c r="D22" s="4"/>
      <c r="E22" s="4"/>
      <c r="F22" s="4"/>
      <c r="G22" s="4"/>
      <c r="H22" s="4"/>
      <c r="I22" s="4"/>
      <c r="J22" s="4"/>
      <c r="K22" s="4"/>
      <c r="L22" s="4"/>
      <c r="M22" s="4"/>
      <c r="N22" s="4"/>
    </row>
    <row r="23" spans="1:14">
      <c r="A23" s="13"/>
      <c r="B23" s="31"/>
      <c r="C23" s="65" t="s">
        <v>235</v>
      </c>
      <c r="D23" s="32" t="s">
        <v>686</v>
      </c>
      <c r="E23" s="32"/>
      <c r="F23" s="32"/>
      <c r="G23" s="32"/>
      <c r="H23" s="32"/>
      <c r="I23" s="31"/>
      <c r="J23" s="32" t="s">
        <v>686</v>
      </c>
      <c r="K23" s="32"/>
      <c r="L23" s="32"/>
      <c r="M23" s="32"/>
      <c r="N23" s="32"/>
    </row>
    <row r="24" spans="1:14" ht="15.75" thickBot="1">
      <c r="A24" s="13"/>
      <c r="B24" s="31"/>
      <c r="C24" s="65"/>
      <c r="D24" s="33" t="s">
        <v>687</v>
      </c>
      <c r="E24" s="33"/>
      <c r="F24" s="33"/>
      <c r="G24" s="33"/>
      <c r="H24" s="33"/>
      <c r="I24" s="31"/>
      <c r="J24" s="60">
        <v>41455</v>
      </c>
      <c r="K24" s="60"/>
      <c r="L24" s="60"/>
      <c r="M24" s="60"/>
      <c r="N24" s="60"/>
    </row>
    <row r="25" spans="1:14">
      <c r="A25" s="13"/>
      <c r="B25" s="29" t="s">
        <v>675</v>
      </c>
      <c r="C25" s="65" t="s">
        <v>235</v>
      </c>
      <c r="D25" s="78" t="s">
        <v>663</v>
      </c>
      <c r="E25" s="64"/>
      <c r="F25" s="78" t="s">
        <v>663</v>
      </c>
      <c r="G25" s="64"/>
      <c r="H25" s="62" t="s">
        <v>208</v>
      </c>
      <c r="I25" s="31"/>
      <c r="J25" s="78" t="s">
        <v>663</v>
      </c>
      <c r="K25" s="64"/>
      <c r="L25" s="78" t="s">
        <v>663</v>
      </c>
      <c r="M25" s="64"/>
      <c r="N25" s="64" t="s">
        <v>208</v>
      </c>
    </row>
    <row r="26" spans="1:14" ht="15.75" thickBot="1">
      <c r="A26" s="13"/>
      <c r="B26" s="30"/>
      <c r="C26" s="65"/>
      <c r="D26" s="21" t="s">
        <v>664</v>
      </c>
      <c r="E26" s="94"/>
      <c r="F26" s="20" t="s">
        <v>665</v>
      </c>
      <c r="G26" s="94"/>
      <c r="H26" s="33"/>
      <c r="I26" s="31"/>
      <c r="J26" s="20" t="s">
        <v>664</v>
      </c>
      <c r="K26" s="94"/>
      <c r="L26" s="20" t="s">
        <v>665</v>
      </c>
      <c r="M26" s="94"/>
      <c r="N26" s="30"/>
    </row>
    <row r="27" spans="1:14">
      <c r="A27" s="13"/>
      <c r="B27" s="90" t="s">
        <v>93</v>
      </c>
      <c r="C27" s="90" t="s">
        <v>235</v>
      </c>
      <c r="D27" s="91" t="s">
        <v>688</v>
      </c>
      <c r="E27" s="4"/>
      <c r="F27" s="92" t="s">
        <v>689</v>
      </c>
      <c r="G27" s="4"/>
      <c r="H27" s="92" t="s">
        <v>690</v>
      </c>
      <c r="I27" s="4"/>
      <c r="J27" s="92" t="s">
        <v>691</v>
      </c>
      <c r="K27" s="4"/>
      <c r="L27" s="92" t="s">
        <v>692</v>
      </c>
      <c r="M27" s="4"/>
      <c r="N27" s="92" t="s">
        <v>681</v>
      </c>
    </row>
    <row r="28" spans="1:14">
      <c r="A28" s="13"/>
      <c r="B28" s="90" t="s">
        <v>682</v>
      </c>
      <c r="C28" s="90" t="s">
        <v>235</v>
      </c>
      <c r="D28" s="93">
        <v>48346</v>
      </c>
      <c r="E28" s="4"/>
      <c r="F28" s="91" t="s">
        <v>693</v>
      </c>
      <c r="G28" s="90" t="s">
        <v>241</v>
      </c>
      <c r="H28" s="91" t="s">
        <v>694</v>
      </c>
      <c r="I28" s="90" t="s">
        <v>241</v>
      </c>
      <c r="J28" s="93">
        <v>35757</v>
      </c>
      <c r="K28" s="4"/>
      <c r="L28" s="91" t="s">
        <v>695</v>
      </c>
      <c r="M28" s="90" t="s">
        <v>241</v>
      </c>
      <c r="N28" s="91" t="s">
        <v>298</v>
      </c>
    </row>
  </sheetData>
  <mergeCells count="53">
    <mergeCell ref="A14:A28"/>
    <mergeCell ref="B14:O14"/>
    <mergeCell ref="A1:A2"/>
    <mergeCell ref="B1:O1"/>
    <mergeCell ref="B2:O2"/>
    <mergeCell ref="B3:O3"/>
    <mergeCell ref="A4:A13"/>
    <mergeCell ref="B4:O4"/>
    <mergeCell ref="J24:N24"/>
    <mergeCell ref="B25:B26"/>
    <mergeCell ref="C25:C26"/>
    <mergeCell ref="E25:E26"/>
    <mergeCell ref="G25:G26"/>
    <mergeCell ref="H25:H26"/>
    <mergeCell ref="I25:I26"/>
    <mergeCell ref="K25:K26"/>
    <mergeCell ref="M25:M26"/>
    <mergeCell ref="N25:N26"/>
    <mergeCell ref="K18:K19"/>
    <mergeCell ref="M18:M19"/>
    <mergeCell ref="N18:N19"/>
    <mergeCell ref="F20:G20"/>
    <mergeCell ref="B23:B24"/>
    <mergeCell ref="C23:C24"/>
    <mergeCell ref="D23:H23"/>
    <mergeCell ref="D24:H24"/>
    <mergeCell ref="I23:I24"/>
    <mergeCell ref="J23:N23"/>
    <mergeCell ref="B18:B19"/>
    <mergeCell ref="C18:C19"/>
    <mergeCell ref="E18:E19"/>
    <mergeCell ref="G18:G19"/>
    <mergeCell ref="H18:H19"/>
    <mergeCell ref="I18:I19"/>
    <mergeCell ref="N6:N7"/>
    <mergeCell ref="O6:O7"/>
    <mergeCell ref="B16:B17"/>
    <mergeCell ref="C16:C17"/>
    <mergeCell ref="D16:H16"/>
    <mergeCell ref="D17:H17"/>
    <mergeCell ref="I16:I17"/>
    <mergeCell ref="J16:N16"/>
    <mergeCell ref="J17:N17"/>
    <mergeCell ref="D5:H5"/>
    <mergeCell ref="J5:N5"/>
    <mergeCell ref="B6:B7"/>
    <mergeCell ref="C6:C7"/>
    <mergeCell ref="E6:E7"/>
    <mergeCell ref="G6:G7"/>
    <mergeCell ref="H6:H7"/>
    <mergeCell ref="I6:I7"/>
    <mergeCell ref="K6:K7"/>
    <mergeCell ref="M6: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9"/>
  <sheetViews>
    <sheetView showGridLines="0" workbookViewId="0"/>
  </sheetViews>
  <sheetFormatPr defaultRowHeight="15"/>
  <cols>
    <col min="1" max="2" width="36.5703125" bestFit="1" customWidth="1"/>
    <col min="3" max="3" width="2" bestFit="1" customWidth="1"/>
    <col min="4" max="4" width="10" bestFit="1" customWidth="1"/>
    <col min="5" max="5" width="2" bestFit="1" customWidth="1"/>
    <col min="6" max="6" width="10" bestFit="1" customWidth="1"/>
    <col min="7" max="7" width="2" bestFit="1" customWidth="1"/>
    <col min="8" max="8" width="10.7109375" bestFit="1" customWidth="1"/>
    <col min="9" max="9" width="2" bestFit="1" customWidth="1"/>
    <col min="10" max="10" width="10.28515625" bestFit="1" customWidth="1"/>
    <col min="11" max="11" width="2" bestFit="1" customWidth="1"/>
    <col min="12" max="12" width="10.42578125" bestFit="1" customWidth="1"/>
    <col min="13" max="13" width="1.85546875" bestFit="1" customWidth="1"/>
  </cols>
  <sheetData>
    <row r="1" spans="1:13" ht="15" customHeight="1">
      <c r="A1" s="7" t="s">
        <v>11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00</v>
      </c>
      <c r="B3" s="31" t="s">
        <v>4</v>
      </c>
      <c r="C3" s="31"/>
      <c r="D3" s="31"/>
      <c r="E3" s="31"/>
      <c r="F3" s="31"/>
      <c r="G3" s="31"/>
      <c r="H3" s="31"/>
      <c r="I3" s="31"/>
      <c r="J3" s="31"/>
      <c r="K3" s="31"/>
      <c r="L3" s="31"/>
      <c r="M3" s="31"/>
    </row>
    <row r="4" spans="1:13" ht="15" customHeight="1">
      <c r="A4" s="13" t="s">
        <v>1112</v>
      </c>
      <c r="B4" s="31" t="s">
        <v>4</v>
      </c>
      <c r="C4" s="31"/>
      <c r="D4" s="31"/>
      <c r="E4" s="31"/>
      <c r="F4" s="31"/>
      <c r="G4" s="31"/>
      <c r="H4" s="31"/>
      <c r="I4" s="31"/>
      <c r="J4" s="31"/>
      <c r="K4" s="31"/>
      <c r="L4" s="31"/>
      <c r="M4" s="31"/>
    </row>
    <row r="5" spans="1:13">
      <c r="A5" s="13"/>
      <c r="B5" s="31"/>
      <c r="C5" s="65" t="s">
        <v>235</v>
      </c>
      <c r="D5" s="20" t="s">
        <v>663</v>
      </c>
      <c r="E5" s="31"/>
      <c r="F5" s="20" t="s">
        <v>711</v>
      </c>
      <c r="G5" s="31"/>
      <c r="H5" s="20" t="s">
        <v>713</v>
      </c>
      <c r="I5" s="31"/>
      <c r="J5" s="29" t="s">
        <v>714</v>
      </c>
      <c r="K5" s="31"/>
      <c r="L5" s="32" t="s">
        <v>163</v>
      </c>
    </row>
    <row r="6" spans="1:13">
      <c r="A6" s="13"/>
      <c r="B6" s="31"/>
      <c r="C6" s="65"/>
      <c r="D6" s="20" t="s">
        <v>708</v>
      </c>
      <c r="E6" s="31"/>
      <c r="F6" s="20" t="s">
        <v>712</v>
      </c>
      <c r="G6" s="31"/>
      <c r="H6" s="20" t="s">
        <v>711</v>
      </c>
      <c r="I6" s="31"/>
      <c r="J6" s="29"/>
      <c r="K6" s="31"/>
      <c r="L6" s="32"/>
    </row>
    <row r="7" spans="1:13">
      <c r="A7" s="13"/>
      <c r="B7" s="31"/>
      <c r="C7" s="65"/>
      <c r="D7" s="20" t="s">
        <v>709</v>
      </c>
      <c r="E7" s="31"/>
      <c r="F7" s="4"/>
      <c r="G7" s="31"/>
      <c r="H7" s="20" t="s">
        <v>712</v>
      </c>
      <c r="I7" s="31"/>
      <c r="J7" s="29"/>
      <c r="K7" s="31"/>
      <c r="L7" s="32"/>
    </row>
    <row r="8" spans="1:13" ht="15.75" thickBot="1">
      <c r="A8" s="13"/>
      <c r="B8" s="31"/>
      <c r="C8" s="65"/>
      <c r="D8" s="21" t="s">
        <v>710</v>
      </c>
      <c r="E8" s="31"/>
      <c r="F8" s="43"/>
      <c r="G8" s="31"/>
      <c r="H8" s="43"/>
      <c r="I8" s="31"/>
      <c r="J8" s="30"/>
      <c r="K8" s="31"/>
      <c r="L8" s="33"/>
    </row>
    <row r="9" spans="1:13" ht="22.5">
      <c r="A9" s="13"/>
      <c r="B9" s="10" t="s">
        <v>715</v>
      </c>
      <c r="C9" s="22" t="s">
        <v>235</v>
      </c>
      <c r="D9" s="4"/>
      <c r="E9" s="4"/>
      <c r="F9" s="4"/>
      <c r="G9" s="4"/>
      <c r="H9" s="4"/>
      <c r="I9" s="4"/>
      <c r="J9" s="4"/>
      <c r="K9" s="4"/>
      <c r="L9" s="4"/>
    </row>
    <row r="10" spans="1:13">
      <c r="A10" s="13"/>
      <c r="B10" s="11" t="s">
        <v>93</v>
      </c>
      <c r="C10" s="22" t="s">
        <v>235</v>
      </c>
      <c r="D10" s="26" t="s">
        <v>716</v>
      </c>
      <c r="E10" s="4"/>
      <c r="F10" s="26" t="s">
        <v>1113</v>
      </c>
      <c r="G10" s="4"/>
      <c r="H10" s="40">
        <v>69968</v>
      </c>
      <c r="I10" s="4"/>
      <c r="J10" s="26" t="s">
        <v>719</v>
      </c>
      <c r="K10" s="4"/>
      <c r="L10" s="26" t="s">
        <v>720</v>
      </c>
    </row>
    <row r="11" spans="1:13">
      <c r="A11" s="13"/>
      <c r="B11" s="11" t="s">
        <v>94</v>
      </c>
      <c r="C11" s="22" t="s">
        <v>235</v>
      </c>
      <c r="D11" s="26" t="s">
        <v>298</v>
      </c>
      <c r="E11" s="4"/>
      <c r="F11" s="26" t="s">
        <v>721</v>
      </c>
      <c r="G11" s="11" t="s">
        <v>241</v>
      </c>
      <c r="H11" s="26" t="s">
        <v>722</v>
      </c>
      <c r="I11" s="11" t="s">
        <v>241</v>
      </c>
      <c r="J11" s="26" t="s">
        <v>298</v>
      </c>
      <c r="K11" s="4"/>
      <c r="L11" s="26" t="s">
        <v>723</v>
      </c>
      <c r="M11" s="11" t="s">
        <v>268</v>
      </c>
    </row>
    <row r="12" spans="1:13">
      <c r="A12" s="13"/>
      <c r="B12" s="11" t="s">
        <v>95</v>
      </c>
      <c r="C12" s="22" t="s">
        <v>235</v>
      </c>
      <c r="D12" s="26" t="s">
        <v>298</v>
      </c>
      <c r="E12" s="4"/>
      <c r="F12" s="26" t="s">
        <v>724</v>
      </c>
      <c r="G12" s="11" t="s">
        <v>241</v>
      </c>
      <c r="H12" s="26" t="s">
        <v>725</v>
      </c>
      <c r="I12" s="11" t="s">
        <v>241</v>
      </c>
      <c r="J12" s="26" t="s">
        <v>298</v>
      </c>
      <c r="K12" s="4"/>
      <c r="L12" s="26" t="s">
        <v>726</v>
      </c>
      <c r="M12" s="11" t="s">
        <v>268</v>
      </c>
    </row>
    <row r="13" spans="1:13">
      <c r="A13" s="13"/>
      <c r="B13" s="11" t="s">
        <v>96</v>
      </c>
      <c r="C13" s="22" t="s">
        <v>235</v>
      </c>
      <c r="D13" s="26" t="s">
        <v>727</v>
      </c>
      <c r="E13" s="11" t="s">
        <v>241</v>
      </c>
      <c r="F13" s="26" t="s">
        <v>728</v>
      </c>
      <c r="G13" s="11" t="s">
        <v>241</v>
      </c>
      <c r="H13" s="26" t="s">
        <v>729</v>
      </c>
      <c r="I13" s="11" t="s">
        <v>241</v>
      </c>
      <c r="J13" s="26" t="s">
        <v>298</v>
      </c>
      <c r="K13" s="4"/>
      <c r="L13" s="26" t="s">
        <v>730</v>
      </c>
      <c r="M13" s="11" t="s">
        <v>268</v>
      </c>
    </row>
    <row r="14" spans="1:13">
      <c r="A14" s="13"/>
      <c r="B14" s="11" t="s">
        <v>97</v>
      </c>
      <c r="C14" s="22" t="s">
        <v>235</v>
      </c>
      <c r="D14" s="26" t="s">
        <v>731</v>
      </c>
      <c r="E14" s="11" t="s">
        <v>241</v>
      </c>
      <c r="F14" s="26" t="s">
        <v>732</v>
      </c>
      <c r="G14" s="11" t="s">
        <v>241</v>
      </c>
      <c r="H14" s="26" t="s">
        <v>541</v>
      </c>
      <c r="I14" s="11" t="s">
        <v>241</v>
      </c>
      <c r="J14" s="26" t="s">
        <v>298</v>
      </c>
      <c r="K14" s="4"/>
      <c r="L14" s="26" t="s">
        <v>543</v>
      </c>
      <c r="M14" s="11" t="s">
        <v>268</v>
      </c>
    </row>
    <row r="15" spans="1:13">
      <c r="A15" s="13"/>
      <c r="B15" s="11" t="s">
        <v>98</v>
      </c>
      <c r="C15" s="22" t="s">
        <v>235</v>
      </c>
      <c r="D15" s="26" t="s">
        <v>733</v>
      </c>
      <c r="E15" s="11" t="s">
        <v>241</v>
      </c>
      <c r="F15" s="26" t="s">
        <v>734</v>
      </c>
      <c r="G15" s="11" t="s">
        <v>241</v>
      </c>
      <c r="H15" s="26" t="s">
        <v>535</v>
      </c>
      <c r="I15" s="11" t="s">
        <v>241</v>
      </c>
      <c r="J15" s="26" t="s">
        <v>298</v>
      </c>
      <c r="K15" s="4"/>
      <c r="L15" s="26" t="s">
        <v>537</v>
      </c>
      <c r="M15" s="11" t="s">
        <v>268</v>
      </c>
    </row>
    <row r="16" spans="1:13">
      <c r="A16" s="13"/>
      <c r="B16" s="11" t="s">
        <v>100</v>
      </c>
      <c r="C16" s="4"/>
      <c r="D16" s="26" t="s">
        <v>298</v>
      </c>
      <c r="E16" s="4"/>
      <c r="F16" s="26" t="s">
        <v>298</v>
      </c>
      <c r="G16" s="4"/>
      <c r="H16" s="26" t="s">
        <v>735</v>
      </c>
      <c r="I16" s="11" t="s">
        <v>241</v>
      </c>
      <c r="J16" s="26" t="s">
        <v>298</v>
      </c>
      <c r="K16" s="4"/>
      <c r="L16" s="26" t="s">
        <v>735</v>
      </c>
      <c r="M16" s="11" t="s">
        <v>268</v>
      </c>
    </row>
    <row r="17" spans="1:13" ht="15.75" thickBot="1">
      <c r="A17" s="13"/>
      <c r="B17" s="11" t="s">
        <v>736</v>
      </c>
      <c r="C17" s="22" t="s">
        <v>235</v>
      </c>
      <c r="D17" s="27">
        <v>2</v>
      </c>
      <c r="E17" s="4"/>
      <c r="F17" s="27" t="s">
        <v>737</v>
      </c>
      <c r="G17" s="11" t="s">
        <v>241</v>
      </c>
      <c r="H17" s="27" t="s">
        <v>738</v>
      </c>
      <c r="I17" s="11" t="s">
        <v>241</v>
      </c>
      <c r="J17" s="27" t="s">
        <v>298</v>
      </c>
      <c r="K17" s="4"/>
      <c r="L17" s="27" t="s">
        <v>739</v>
      </c>
      <c r="M17" s="11" t="s">
        <v>268</v>
      </c>
    </row>
    <row r="18" spans="1:13" ht="22.5">
      <c r="A18" s="13"/>
      <c r="B18" s="10" t="s">
        <v>102</v>
      </c>
      <c r="C18" s="22" t="s">
        <v>235</v>
      </c>
      <c r="D18" s="49">
        <v>-21769</v>
      </c>
      <c r="E18" s="4"/>
      <c r="F18" s="49">
        <v>-8178</v>
      </c>
      <c r="G18" s="4"/>
      <c r="H18" s="49">
        <v>-20677</v>
      </c>
      <c r="I18" s="4"/>
      <c r="J18" s="26" t="s">
        <v>298</v>
      </c>
      <c r="K18" s="4"/>
      <c r="L18" s="49">
        <v>-50624</v>
      </c>
    </row>
    <row r="19" spans="1:13">
      <c r="A19" s="13"/>
      <c r="B19" s="11" t="s">
        <v>740</v>
      </c>
      <c r="C19" s="22" t="s">
        <v>235</v>
      </c>
      <c r="D19" s="26" t="s">
        <v>741</v>
      </c>
      <c r="E19" s="11" t="s">
        <v>241</v>
      </c>
      <c r="F19" s="26" t="s">
        <v>549</v>
      </c>
      <c r="G19" s="11" t="s">
        <v>241</v>
      </c>
      <c r="H19" s="26" t="s">
        <v>298</v>
      </c>
      <c r="I19" s="4"/>
      <c r="J19" s="25">
        <v>33320</v>
      </c>
      <c r="K19" s="4"/>
      <c r="L19" s="26" t="s">
        <v>298</v>
      </c>
    </row>
    <row r="20" spans="1:13" ht="15.75" thickBot="1">
      <c r="A20" s="13"/>
      <c r="B20" s="11" t="s">
        <v>103</v>
      </c>
      <c r="C20" s="22" t="s">
        <v>235</v>
      </c>
      <c r="D20" s="42">
        <v>4729</v>
      </c>
      <c r="E20" s="4"/>
      <c r="F20" s="42">
        <v>1218</v>
      </c>
      <c r="G20" s="4"/>
      <c r="H20" s="42">
        <v>1132</v>
      </c>
      <c r="I20" s="4"/>
      <c r="J20" s="27" t="s">
        <v>298</v>
      </c>
      <c r="K20" s="4"/>
      <c r="L20" s="42">
        <v>7079</v>
      </c>
    </row>
    <row r="21" spans="1:13">
      <c r="A21" s="13"/>
      <c r="B21" s="10" t="s">
        <v>104</v>
      </c>
      <c r="C21" s="22" t="s">
        <v>235</v>
      </c>
      <c r="D21" s="49">
        <v>-36679</v>
      </c>
      <c r="E21" s="4"/>
      <c r="F21" s="49">
        <v>-20641</v>
      </c>
      <c r="G21" s="4"/>
      <c r="H21" s="49">
        <v>-19545</v>
      </c>
      <c r="I21" s="4"/>
      <c r="J21" s="49">
        <v>33320</v>
      </c>
      <c r="K21" s="4"/>
      <c r="L21" s="49">
        <v>-43545</v>
      </c>
    </row>
    <row r="22" spans="1:13" ht="15.75" thickBot="1">
      <c r="A22" s="13"/>
      <c r="B22" s="11" t="s">
        <v>742</v>
      </c>
      <c r="C22" s="22" t="s">
        <v>235</v>
      </c>
      <c r="D22" s="27" t="s">
        <v>298</v>
      </c>
      <c r="E22" s="4"/>
      <c r="F22" s="27" t="s">
        <v>743</v>
      </c>
      <c r="G22" s="11" t="s">
        <v>241</v>
      </c>
      <c r="H22" s="27" t="s">
        <v>744</v>
      </c>
      <c r="I22" s="11" t="s">
        <v>241</v>
      </c>
      <c r="J22" s="27" t="s">
        <v>298</v>
      </c>
      <c r="K22" s="4"/>
      <c r="L22" s="27" t="s">
        <v>745</v>
      </c>
      <c r="M22" s="11" t="s">
        <v>268</v>
      </c>
    </row>
    <row r="23" spans="1:13">
      <c r="A23" s="13"/>
      <c r="B23" s="10" t="s">
        <v>106</v>
      </c>
      <c r="C23" s="22" t="s">
        <v>235</v>
      </c>
      <c r="D23" s="49">
        <v>-36679</v>
      </c>
      <c r="E23" s="4"/>
      <c r="F23" s="49">
        <v>-20731</v>
      </c>
      <c r="G23" s="4"/>
      <c r="H23" s="49">
        <v>-20303</v>
      </c>
      <c r="I23" s="4"/>
      <c r="J23" s="49">
        <v>33320</v>
      </c>
      <c r="K23" s="4"/>
      <c r="L23" s="49">
        <v>-44393</v>
      </c>
    </row>
    <row r="24" spans="1:13" ht="24" thickBot="1">
      <c r="A24" s="13"/>
      <c r="B24" s="11" t="s">
        <v>746</v>
      </c>
      <c r="C24" s="22" t="s">
        <v>235</v>
      </c>
      <c r="D24" s="27" t="s">
        <v>298</v>
      </c>
      <c r="E24" s="4"/>
      <c r="F24" s="27" t="s">
        <v>747</v>
      </c>
      <c r="G24" s="11" t="s">
        <v>241</v>
      </c>
      <c r="H24" s="42">
        <v>7754</v>
      </c>
      <c r="I24" s="4"/>
      <c r="J24" s="27" t="s">
        <v>298</v>
      </c>
      <c r="K24" s="4"/>
      <c r="L24" s="42">
        <v>7713</v>
      </c>
    </row>
    <row r="25" spans="1:13" ht="23.25" thickBot="1">
      <c r="A25" s="13"/>
      <c r="B25" s="10" t="s">
        <v>108</v>
      </c>
      <c r="C25" s="22" t="s">
        <v>235</v>
      </c>
      <c r="D25" s="46">
        <v>-36679</v>
      </c>
      <c r="E25" s="4"/>
      <c r="F25" s="46">
        <v>-20772</v>
      </c>
      <c r="G25" s="4"/>
      <c r="H25" s="46">
        <v>-12549</v>
      </c>
      <c r="I25" s="4"/>
      <c r="J25" s="28" t="s">
        <v>750</v>
      </c>
      <c r="K25" s="4"/>
      <c r="L25" s="28" t="s">
        <v>1114</v>
      </c>
    </row>
    <row r="26" spans="1:13" ht="15.75" thickTop="1">
      <c r="A26" s="13"/>
      <c r="B26" s="4"/>
      <c r="C26" s="97" t="s">
        <v>235</v>
      </c>
      <c r="D26" s="4"/>
      <c r="E26" s="4"/>
      <c r="F26" s="4"/>
      <c r="G26" s="4"/>
      <c r="H26" s="4"/>
      <c r="I26" s="4"/>
      <c r="J26" s="4"/>
      <c r="K26" s="4"/>
      <c r="L26" s="4"/>
    </row>
    <row r="27" spans="1:13">
      <c r="A27" s="13"/>
      <c r="B27" s="10" t="s">
        <v>752</v>
      </c>
      <c r="C27" s="22" t="s">
        <v>235</v>
      </c>
      <c r="D27" s="4"/>
      <c r="E27" s="4"/>
      <c r="F27" s="4"/>
      <c r="G27" s="4"/>
      <c r="H27" s="4"/>
      <c r="I27" s="4"/>
      <c r="J27" s="4"/>
      <c r="K27" s="4"/>
      <c r="L27" s="4"/>
    </row>
    <row r="28" spans="1:13" ht="23.25">
      <c r="A28" s="13"/>
      <c r="B28" s="11" t="s">
        <v>753</v>
      </c>
      <c r="C28" s="22" t="s">
        <v>235</v>
      </c>
      <c r="D28" s="26" t="s">
        <v>754</v>
      </c>
      <c r="E28" s="4"/>
      <c r="F28" s="26" t="s">
        <v>755</v>
      </c>
      <c r="G28" s="4"/>
      <c r="H28" s="26" t="s">
        <v>873</v>
      </c>
      <c r="I28" s="4"/>
      <c r="J28" s="26" t="s">
        <v>1115</v>
      </c>
      <c r="K28" s="4"/>
      <c r="L28" s="26" t="s">
        <v>1116</v>
      </c>
    </row>
    <row r="29" spans="1:13" ht="15.75" thickBot="1">
      <c r="A29" s="13"/>
      <c r="B29" s="11" t="s">
        <v>758</v>
      </c>
      <c r="C29" s="4"/>
      <c r="D29" s="27" t="s">
        <v>759</v>
      </c>
      <c r="E29" s="4"/>
      <c r="F29" s="42">
        <v>11553</v>
      </c>
      <c r="G29" s="4"/>
      <c r="H29" s="27" t="s">
        <v>298</v>
      </c>
      <c r="I29" s="4"/>
      <c r="J29" s="27" t="s">
        <v>760</v>
      </c>
      <c r="K29" s="11" t="s">
        <v>241</v>
      </c>
      <c r="L29" s="42">
        <v>11553</v>
      </c>
    </row>
    <row r="30" spans="1:13" ht="15.75" thickBot="1">
      <c r="A30" s="13"/>
      <c r="B30" s="10" t="s">
        <v>761</v>
      </c>
      <c r="C30" s="22" t="s">
        <v>235</v>
      </c>
      <c r="D30" s="28" t="s">
        <v>762</v>
      </c>
      <c r="E30" s="4"/>
      <c r="F30" s="28" t="s">
        <v>763</v>
      </c>
      <c r="G30" s="4"/>
      <c r="H30" s="71" t="s">
        <v>873</v>
      </c>
      <c r="I30" s="4"/>
      <c r="J30" s="28" t="s">
        <v>1117</v>
      </c>
      <c r="K30" s="4"/>
      <c r="L30" s="28" t="s">
        <v>1118</v>
      </c>
    </row>
    <row r="31" spans="1:13" ht="15.75" thickTop="1">
      <c r="A31" s="13"/>
      <c r="B31" s="10" t="s">
        <v>119</v>
      </c>
      <c r="C31" s="22" t="s">
        <v>235</v>
      </c>
      <c r="D31" s="24" t="s">
        <v>766</v>
      </c>
      <c r="E31" s="4"/>
      <c r="F31" s="24" t="s">
        <v>767</v>
      </c>
      <c r="G31" s="4"/>
      <c r="H31" s="24" t="s">
        <v>1119</v>
      </c>
      <c r="I31" s="4"/>
      <c r="J31" s="24" t="s">
        <v>1120</v>
      </c>
      <c r="K31" s="4"/>
      <c r="L31" s="24" t="s">
        <v>1121</v>
      </c>
    </row>
    <row r="32" spans="1:13" ht="24" thickBot="1">
      <c r="A32" s="13"/>
      <c r="B32" s="11" t="s">
        <v>771</v>
      </c>
      <c r="C32" s="22" t="s">
        <v>235</v>
      </c>
      <c r="D32" s="27" t="s">
        <v>298</v>
      </c>
      <c r="E32" s="4"/>
      <c r="F32" s="27" t="s">
        <v>747</v>
      </c>
      <c r="G32" s="11" t="s">
        <v>241</v>
      </c>
      <c r="H32" s="42">
        <v>7754</v>
      </c>
      <c r="I32" s="4"/>
      <c r="J32" s="27" t="s">
        <v>298</v>
      </c>
      <c r="K32" s="4"/>
      <c r="L32" s="42">
        <v>7713</v>
      </c>
    </row>
    <row r="33" spans="1:13" ht="23.25" thickBot="1">
      <c r="A33" s="13"/>
      <c r="B33" s="10" t="s">
        <v>121</v>
      </c>
      <c r="C33" s="22" t="s">
        <v>235</v>
      </c>
      <c r="D33" s="28" t="s">
        <v>766</v>
      </c>
      <c r="E33" s="4"/>
      <c r="F33" s="28" t="s">
        <v>772</v>
      </c>
      <c r="G33" s="4"/>
      <c r="H33" s="28" t="s">
        <v>773</v>
      </c>
      <c r="I33" s="4"/>
      <c r="J33" s="28" t="s">
        <v>1120</v>
      </c>
      <c r="K33" s="4"/>
      <c r="L33" s="28" t="s">
        <v>1122</v>
      </c>
    </row>
    <row r="34" spans="1:13" ht="15.75" thickTop="1">
      <c r="A34" s="13"/>
      <c r="B34" s="4"/>
      <c r="C34" s="97" t="s">
        <v>235</v>
      </c>
      <c r="D34" s="4"/>
      <c r="E34" s="4"/>
      <c r="F34" s="4"/>
      <c r="G34" s="4"/>
      <c r="H34" s="4"/>
      <c r="I34" s="4"/>
      <c r="J34" s="4"/>
      <c r="K34" s="4"/>
      <c r="L34" s="4"/>
    </row>
    <row r="35" spans="1:13">
      <c r="A35" s="13"/>
      <c r="B35" s="4"/>
      <c r="C35" s="4"/>
      <c r="D35" s="4"/>
      <c r="E35" s="4"/>
      <c r="F35" s="4"/>
      <c r="G35" s="4"/>
      <c r="H35" s="4"/>
      <c r="I35" s="4"/>
      <c r="J35" s="4"/>
      <c r="K35" s="4"/>
      <c r="L35" s="4"/>
    </row>
    <row r="36" spans="1:13">
      <c r="A36" s="13"/>
      <c r="B36" s="4"/>
      <c r="C36" s="4"/>
      <c r="D36" s="19"/>
      <c r="E36" s="4"/>
      <c r="F36" s="4"/>
      <c r="G36" s="4"/>
      <c r="H36" s="19"/>
      <c r="I36" s="4"/>
      <c r="J36" s="4"/>
      <c r="K36" s="4"/>
      <c r="L36" s="19"/>
    </row>
    <row r="37" spans="1:13">
      <c r="A37" s="13"/>
      <c r="B37" s="4"/>
      <c r="C37" s="4"/>
      <c r="D37" s="19"/>
      <c r="E37" s="4"/>
      <c r="F37" s="4"/>
      <c r="G37" s="4"/>
      <c r="H37" s="19"/>
      <c r="I37" s="4"/>
      <c r="J37" s="4"/>
      <c r="K37" s="4"/>
      <c r="L37" s="19"/>
    </row>
    <row r="38" spans="1:13">
      <c r="A38" s="13"/>
      <c r="B38" s="4"/>
      <c r="C38" s="4"/>
      <c r="D38" s="19"/>
      <c r="E38" s="4"/>
      <c r="F38" s="4"/>
      <c r="G38" s="4"/>
      <c r="H38" s="19"/>
      <c r="I38" s="4"/>
      <c r="J38" s="4"/>
      <c r="K38" s="4"/>
      <c r="L38" s="19"/>
    </row>
    <row r="39" spans="1:13">
      <c r="A39" s="13"/>
      <c r="B39" s="4"/>
      <c r="C39" s="4"/>
      <c r="D39" s="19"/>
      <c r="E39" s="4"/>
      <c r="F39" s="4"/>
      <c r="G39" s="4"/>
      <c r="H39" s="19"/>
      <c r="I39" s="4"/>
      <c r="J39" s="4"/>
      <c r="K39" s="4"/>
      <c r="L39" s="19"/>
    </row>
    <row r="40" spans="1:13">
      <c r="A40" s="13"/>
      <c r="B40" s="31"/>
      <c r="C40" s="31"/>
      <c r="D40" s="20" t="s">
        <v>663</v>
      </c>
      <c r="E40" s="31"/>
      <c r="F40" s="18" t="s">
        <v>711</v>
      </c>
      <c r="G40" s="31"/>
      <c r="H40" s="20" t="s">
        <v>775</v>
      </c>
      <c r="I40" s="31"/>
      <c r="J40" s="29" t="s">
        <v>714</v>
      </c>
      <c r="K40" s="31"/>
      <c r="L40" s="32" t="s">
        <v>163</v>
      </c>
    </row>
    <row r="41" spans="1:13">
      <c r="A41" s="13"/>
      <c r="B41" s="31"/>
      <c r="C41" s="31"/>
      <c r="D41" s="20" t="s">
        <v>708</v>
      </c>
      <c r="E41" s="31"/>
      <c r="F41" s="18" t="s">
        <v>712</v>
      </c>
      <c r="G41" s="31"/>
      <c r="H41" s="20" t="s">
        <v>712</v>
      </c>
      <c r="I41" s="31"/>
      <c r="J41" s="29"/>
      <c r="K41" s="31"/>
      <c r="L41" s="32"/>
    </row>
    <row r="42" spans="1:13">
      <c r="A42" s="13"/>
      <c r="B42" s="31"/>
      <c r="C42" s="31"/>
      <c r="D42" s="20" t="s">
        <v>709</v>
      </c>
      <c r="E42" s="31"/>
      <c r="F42" s="4"/>
      <c r="G42" s="31"/>
      <c r="H42" s="4"/>
      <c r="I42" s="31"/>
      <c r="J42" s="29"/>
      <c r="K42" s="31"/>
      <c r="L42" s="32"/>
    </row>
    <row r="43" spans="1:13" ht="15.75" thickBot="1">
      <c r="A43" s="13"/>
      <c r="B43" s="31"/>
      <c r="C43" s="31"/>
      <c r="D43" s="21" t="s">
        <v>710</v>
      </c>
      <c r="E43" s="31"/>
      <c r="F43" s="43"/>
      <c r="G43" s="31"/>
      <c r="H43" s="43"/>
      <c r="I43" s="31"/>
      <c r="J43" s="30"/>
      <c r="K43" s="31"/>
      <c r="L43" s="33"/>
    </row>
    <row r="44" spans="1:13" ht="22.5">
      <c r="A44" s="13"/>
      <c r="B44" s="10" t="s">
        <v>776</v>
      </c>
      <c r="C44" s="22" t="s">
        <v>235</v>
      </c>
      <c r="D44" s="4"/>
      <c r="E44" s="4"/>
      <c r="F44" s="4"/>
      <c r="G44" s="4"/>
      <c r="H44" s="4"/>
      <c r="I44" s="4"/>
      <c r="J44" s="4"/>
      <c r="K44" s="4"/>
      <c r="L44" s="4"/>
    </row>
    <row r="45" spans="1:13">
      <c r="A45" s="13"/>
      <c r="B45" s="11" t="s">
        <v>93</v>
      </c>
      <c r="C45" s="22" t="s">
        <v>235</v>
      </c>
      <c r="D45" s="26" t="s">
        <v>777</v>
      </c>
      <c r="E45" s="23"/>
      <c r="F45" s="26" t="s">
        <v>778</v>
      </c>
      <c r="G45" s="23"/>
      <c r="H45" s="26" t="s">
        <v>779</v>
      </c>
      <c r="I45" s="23"/>
      <c r="J45" s="26" t="s">
        <v>756</v>
      </c>
      <c r="K45" s="23"/>
      <c r="L45" s="26" t="s">
        <v>1123</v>
      </c>
    </row>
    <row r="46" spans="1:13">
      <c r="A46" s="13"/>
      <c r="B46" s="11" t="s">
        <v>94</v>
      </c>
      <c r="C46" s="22" t="s">
        <v>235</v>
      </c>
      <c r="D46" s="26" t="s">
        <v>782</v>
      </c>
      <c r="E46" s="26" t="s">
        <v>235</v>
      </c>
      <c r="F46" s="26" t="s">
        <v>783</v>
      </c>
      <c r="G46" s="11" t="s">
        <v>241</v>
      </c>
      <c r="H46" s="26" t="s">
        <v>784</v>
      </c>
      <c r="I46" s="11" t="s">
        <v>241</v>
      </c>
      <c r="J46" s="26" t="s">
        <v>782</v>
      </c>
      <c r="K46" s="23"/>
      <c r="L46" s="26" t="s">
        <v>785</v>
      </c>
      <c r="M46" s="11" t="s">
        <v>268</v>
      </c>
    </row>
    <row r="47" spans="1:13">
      <c r="A47" s="13"/>
      <c r="B47" s="11" t="s">
        <v>95</v>
      </c>
      <c r="C47" s="22" t="s">
        <v>235</v>
      </c>
      <c r="D47" s="26" t="s">
        <v>782</v>
      </c>
      <c r="E47" s="26" t="s">
        <v>235</v>
      </c>
      <c r="F47" s="26" t="s">
        <v>786</v>
      </c>
      <c r="G47" s="11" t="s">
        <v>241</v>
      </c>
      <c r="H47" s="26" t="s">
        <v>787</v>
      </c>
      <c r="I47" s="11" t="s">
        <v>241</v>
      </c>
      <c r="J47" s="26" t="s">
        <v>782</v>
      </c>
      <c r="K47" s="23"/>
      <c r="L47" s="26" t="s">
        <v>788</v>
      </c>
      <c r="M47" s="11" t="s">
        <v>268</v>
      </c>
    </row>
    <row r="48" spans="1:13">
      <c r="A48" s="13"/>
      <c r="B48" s="11" t="s">
        <v>96</v>
      </c>
      <c r="C48" s="22" t="s">
        <v>235</v>
      </c>
      <c r="D48" s="26" t="s">
        <v>789</v>
      </c>
      <c r="E48" s="11" t="s">
        <v>241</v>
      </c>
      <c r="F48" s="26" t="s">
        <v>790</v>
      </c>
      <c r="G48" s="11" t="s">
        <v>241</v>
      </c>
      <c r="H48" s="26" t="s">
        <v>791</v>
      </c>
      <c r="I48" s="11" t="s">
        <v>241</v>
      </c>
      <c r="J48" s="26" t="s">
        <v>782</v>
      </c>
      <c r="K48" s="23"/>
      <c r="L48" s="26" t="s">
        <v>792</v>
      </c>
      <c r="M48" s="11" t="s">
        <v>268</v>
      </c>
    </row>
    <row r="49" spans="1:13">
      <c r="A49" s="13"/>
      <c r="B49" s="11" t="s">
        <v>97</v>
      </c>
      <c r="C49" s="22" t="s">
        <v>235</v>
      </c>
      <c r="D49" s="26" t="s">
        <v>731</v>
      </c>
      <c r="E49" s="11" t="s">
        <v>241</v>
      </c>
      <c r="F49" s="26" t="s">
        <v>793</v>
      </c>
      <c r="G49" s="11" t="s">
        <v>241</v>
      </c>
      <c r="H49" s="26" t="s">
        <v>794</v>
      </c>
      <c r="I49" s="11" t="s">
        <v>241</v>
      </c>
      <c r="J49" s="26" t="s">
        <v>782</v>
      </c>
      <c r="K49" s="23"/>
      <c r="L49" s="26" t="s">
        <v>544</v>
      </c>
      <c r="M49" s="11" t="s">
        <v>268</v>
      </c>
    </row>
    <row r="50" spans="1:13">
      <c r="A50" s="13"/>
      <c r="B50" s="11" t="s">
        <v>98</v>
      </c>
      <c r="C50" s="22" t="s">
        <v>235</v>
      </c>
      <c r="D50" s="26" t="s">
        <v>796</v>
      </c>
      <c r="E50" s="11" t="s">
        <v>241</v>
      </c>
      <c r="F50" s="26" t="s">
        <v>797</v>
      </c>
      <c r="G50" s="11" t="s">
        <v>241</v>
      </c>
      <c r="H50" s="26" t="s">
        <v>536</v>
      </c>
      <c r="I50" s="11" t="s">
        <v>241</v>
      </c>
      <c r="J50" s="26" t="s">
        <v>782</v>
      </c>
      <c r="K50" s="23"/>
      <c r="L50" s="26" t="s">
        <v>538</v>
      </c>
      <c r="M50" s="11" t="s">
        <v>268</v>
      </c>
    </row>
    <row r="51" spans="1:13">
      <c r="A51" s="13"/>
      <c r="B51" s="11" t="s">
        <v>99</v>
      </c>
      <c r="C51" s="22" t="s">
        <v>235</v>
      </c>
      <c r="D51" s="26" t="s">
        <v>782</v>
      </c>
      <c r="E51" s="26" t="s">
        <v>235</v>
      </c>
      <c r="F51" s="26" t="s">
        <v>545</v>
      </c>
      <c r="G51" s="23"/>
      <c r="H51" s="26" t="s">
        <v>798</v>
      </c>
      <c r="I51" s="23"/>
      <c r="J51" s="26" t="s">
        <v>782</v>
      </c>
      <c r="K51" s="23"/>
      <c r="L51" s="26">
        <v>18</v>
      </c>
    </row>
    <row r="52" spans="1:13" ht="15.75" thickBot="1">
      <c r="A52" s="13"/>
      <c r="B52" s="11" t="s">
        <v>101</v>
      </c>
      <c r="C52" s="22" t="s">
        <v>235</v>
      </c>
      <c r="D52" s="27" t="s">
        <v>800</v>
      </c>
      <c r="E52" s="11" t="s">
        <v>241</v>
      </c>
      <c r="F52" s="42">
        <v>11841</v>
      </c>
      <c r="G52" s="23"/>
      <c r="H52" s="27" t="s">
        <v>801</v>
      </c>
      <c r="I52" s="11" t="s">
        <v>241</v>
      </c>
      <c r="J52" s="27" t="s">
        <v>782</v>
      </c>
      <c r="K52" s="23"/>
      <c r="L52" s="42">
        <v>9778</v>
      </c>
    </row>
    <row r="53" spans="1:13" ht="22.5">
      <c r="A53" s="13"/>
      <c r="B53" s="10" t="s">
        <v>802</v>
      </c>
      <c r="C53" s="22" t="s">
        <v>235</v>
      </c>
      <c r="D53" s="49">
        <v>-21230</v>
      </c>
      <c r="E53" s="23"/>
      <c r="F53" s="49">
        <v>-1530</v>
      </c>
      <c r="G53" s="23"/>
      <c r="H53" s="49">
        <v>4574</v>
      </c>
      <c r="I53" s="23"/>
      <c r="J53" s="26" t="s">
        <v>803</v>
      </c>
      <c r="K53" s="23"/>
      <c r="L53" s="49">
        <v>-18186</v>
      </c>
    </row>
    <row r="54" spans="1:13">
      <c r="A54" s="13"/>
      <c r="B54" s="11" t="s">
        <v>804</v>
      </c>
      <c r="C54" s="19"/>
      <c r="D54" s="25">
        <v>3504</v>
      </c>
      <c r="E54" s="23"/>
      <c r="F54" s="25">
        <v>2823</v>
      </c>
      <c r="G54" s="23"/>
      <c r="H54" s="26" t="s">
        <v>298</v>
      </c>
      <c r="I54" s="23"/>
      <c r="J54" s="26" t="s">
        <v>805</v>
      </c>
      <c r="K54" s="11" t="s">
        <v>241</v>
      </c>
      <c r="L54" s="26" t="s">
        <v>298</v>
      </c>
    </row>
    <row r="55" spans="1:13" ht="15.75" thickBot="1">
      <c r="A55" s="13"/>
      <c r="B55" s="11" t="s">
        <v>103</v>
      </c>
      <c r="C55" s="19"/>
      <c r="D55" s="42">
        <v>1845</v>
      </c>
      <c r="E55" s="23"/>
      <c r="F55" s="42">
        <v>1442</v>
      </c>
      <c r="G55" s="23"/>
      <c r="H55" s="27">
        <v>840</v>
      </c>
      <c r="I55" s="23"/>
      <c r="J55" s="27" t="s">
        <v>298</v>
      </c>
      <c r="K55" s="23"/>
      <c r="L55" s="42">
        <v>4127</v>
      </c>
    </row>
    <row r="56" spans="1:13">
      <c r="A56" s="13"/>
      <c r="B56" s="10" t="s">
        <v>806</v>
      </c>
      <c r="C56" s="19"/>
      <c r="D56" s="49">
        <v>-15881</v>
      </c>
      <c r="E56" s="23"/>
      <c r="F56" s="49">
        <v>2735</v>
      </c>
      <c r="G56" s="23"/>
      <c r="H56" s="49">
        <v>5414</v>
      </c>
      <c r="I56" s="23"/>
      <c r="J56" s="49">
        <v>-6327</v>
      </c>
      <c r="K56" s="23"/>
      <c r="L56" s="49">
        <v>-14059</v>
      </c>
    </row>
    <row r="57" spans="1:13" ht="15.75" thickBot="1">
      <c r="A57" s="13"/>
      <c r="B57" s="11" t="s">
        <v>742</v>
      </c>
      <c r="C57" s="19"/>
      <c r="D57" s="27" t="s">
        <v>298</v>
      </c>
      <c r="E57" s="23"/>
      <c r="F57" s="27" t="s">
        <v>807</v>
      </c>
      <c r="G57" s="11" t="s">
        <v>241</v>
      </c>
      <c r="H57" s="27" t="s">
        <v>808</v>
      </c>
      <c r="I57" s="11" t="s">
        <v>241</v>
      </c>
      <c r="J57" s="27" t="s">
        <v>298</v>
      </c>
      <c r="K57" s="23"/>
      <c r="L57" s="27" t="s">
        <v>809</v>
      </c>
      <c r="M57" s="11" t="s">
        <v>268</v>
      </c>
    </row>
    <row r="58" spans="1:13">
      <c r="A58" s="13"/>
      <c r="B58" s="10" t="s">
        <v>173</v>
      </c>
      <c r="C58" s="19"/>
      <c r="D58" s="49">
        <v>-15881</v>
      </c>
      <c r="E58" s="23"/>
      <c r="F58" s="49">
        <v>2664</v>
      </c>
      <c r="G58" s="23"/>
      <c r="H58" s="49">
        <v>5357</v>
      </c>
      <c r="I58" s="23"/>
      <c r="J58" s="49">
        <v>-6327</v>
      </c>
      <c r="K58" s="23"/>
      <c r="L58" s="49">
        <v>-14187</v>
      </c>
    </row>
    <row r="59" spans="1:13" ht="24" thickBot="1">
      <c r="A59" s="13"/>
      <c r="B59" s="11" t="s">
        <v>810</v>
      </c>
      <c r="C59" s="19"/>
      <c r="D59" s="27" t="s">
        <v>298</v>
      </c>
      <c r="E59" s="23"/>
      <c r="F59" s="27" t="s">
        <v>298</v>
      </c>
      <c r="G59" s="23"/>
      <c r="H59" s="27" t="s">
        <v>811</v>
      </c>
      <c r="I59" s="11" t="s">
        <v>241</v>
      </c>
      <c r="J59" s="27" t="s">
        <v>298</v>
      </c>
      <c r="K59" s="23"/>
      <c r="L59" s="27" t="s">
        <v>811</v>
      </c>
      <c r="M59" s="11" t="s">
        <v>268</v>
      </c>
    </row>
    <row r="60" spans="1:13" ht="23.25" thickBot="1">
      <c r="A60" s="13"/>
      <c r="B60" s="10" t="s">
        <v>546</v>
      </c>
      <c r="C60" s="19"/>
      <c r="D60" s="28" t="s">
        <v>812</v>
      </c>
      <c r="E60" s="23"/>
      <c r="F60" s="28" t="s">
        <v>813</v>
      </c>
      <c r="G60" s="23"/>
      <c r="H60" s="28" t="s">
        <v>814</v>
      </c>
      <c r="I60" s="23"/>
      <c r="J60" s="28" t="s">
        <v>815</v>
      </c>
      <c r="K60" s="23"/>
      <c r="L60" s="28" t="s">
        <v>816</v>
      </c>
    </row>
    <row r="61" spans="1:13" ht="15.75" thickTop="1">
      <c r="A61" s="13"/>
      <c r="B61" s="4"/>
      <c r="C61" s="19"/>
      <c r="D61" s="23"/>
      <c r="E61" s="23"/>
      <c r="F61" s="23"/>
      <c r="G61" s="23"/>
      <c r="H61" s="23"/>
      <c r="I61" s="23"/>
      <c r="J61" s="23"/>
      <c r="K61" s="23"/>
      <c r="L61" s="23"/>
    </row>
    <row r="62" spans="1:13">
      <c r="A62" s="13"/>
      <c r="B62" s="10" t="s">
        <v>817</v>
      </c>
      <c r="C62" s="19"/>
      <c r="D62" s="23"/>
      <c r="E62" s="23"/>
      <c r="F62" s="23"/>
      <c r="G62" s="23"/>
      <c r="H62" s="23"/>
      <c r="I62" s="23"/>
      <c r="J62" s="23"/>
      <c r="K62" s="23"/>
      <c r="L62" s="23"/>
    </row>
    <row r="63" spans="1:13" ht="24" thickBot="1">
      <c r="A63" s="13"/>
      <c r="B63" s="11" t="s">
        <v>818</v>
      </c>
      <c r="C63" s="19"/>
      <c r="D63" s="27" t="s">
        <v>819</v>
      </c>
      <c r="E63" s="23"/>
      <c r="F63" s="27" t="s">
        <v>820</v>
      </c>
      <c r="G63" s="23"/>
      <c r="H63" s="27" t="s">
        <v>756</v>
      </c>
      <c r="I63" s="23"/>
      <c r="J63" s="27" t="s">
        <v>821</v>
      </c>
      <c r="K63" s="23"/>
      <c r="L63" s="27" t="s">
        <v>822</v>
      </c>
    </row>
    <row r="64" spans="1:13" ht="15.75" thickBot="1">
      <c r="A64" s="13"/>
      <c r="B64" s="10" t="s">
        <v>174</v>
      </c>
      <c r="C64" s="19"/>
      <c r="D64" s="28" t="s">
        <v>819</v>
      </c>
      <c r="E64" s="23"/>
      <c r="F64" s="28" t="s">
        <v>820</v>
      </c>
      <c r="G64" s="23"/>
      <c r="H64" s="71" t="s">
        <v>756</v>
      </c>
      <c r="I64" s="23"/>
      <c r="J64" s="28" t="s">
        <v>821</v>
      </c>
      <c r="K64" s="23"/>
      <c r="L64" s="28" t="s">
        <v>822</v>
      </c>
    </row>
    <row r="65" spans="1:13" ht="15.75" thickTop="1">
      <c r="A65" s="13"/>
      <c r="B65" s="4"/>
      <c r="C65" s="19"/>
      <c r="D65" s="23"/>
      <c r="E65" s="23"/>
      <c r="F65" s="23"/>
      <c r="G65" s="23"/>
      <c r="H65" s="23"/>
      <c r="I65" s="23"/>
      <c r="J65" s="23"/>
      <c r="K65" s="23"/>
      <c r="L65" s="23"/>
    </row>
    <row r="66" spans="1:13">
      <c r="A66" s="13"/>
      <c r="B66" s="10" t="s">
        <v>823</v>
      </c>
      <c r="C66" s="19"/>
      <c r="D66" s="24" t="s">
        <v>824</v>
      </c>
      <c r="E66" s="23"/>
      <c r="F66" s="24" t="s">
        <v>825</v>
      </c>
      <c r="G66" s="23"/>
      <c r="H66" s="24" t="s">
        <v>826</v>
      </c>
      <c r="I66" s="23"/>
      <c r="J66" s="24" t="s">
        <v>827</v>
      </c>
      <c r="K66" s="23"/>
      <c r="L66" s="24" t="s">
        <v>828</v>
      </c>
    </row>
    <row r="67" spans="1:13" ht="24" thickBot="1">
      <c r="A67" s="13"/>
      <c r="B67" s="11" t="s">
        <v>829</v>
      </c>
      <c r="C67" s="19"/>
      <c r="D67" s="27" t="s">
        <v>298</v>
      </c>
      <c r="E67" s="23"/>
      <c r="F67" s="27" t="s">
        <v>298</v>
      </c>
      <c r="G67" s="23"/>
      <c r="H67" s="27" t="s">
        <v>811</v>
      </c>
      <c r="I67" s="11" t="s">
        <v>241</v>
      </c>
      <c r="J67" s="27" t="s">
        <v>298</v>
      </c>
      <c r="K67" s="23"/>
      <c r="L67" s="27" t="s">
        <v>811</v>
      </c>
      <c r="M67" s="11" t="s">
        <v>268</v>
      </c>
    </row>
    <row r="68" spans="1:13" ht="33.75" thickBot="1">
      <c r="A68" s="13"/>
      <c r="B68" s="10" t="s">
        <v>830</v>
      </c>
      <c r="C68" s="19"/>
      <c r="D68" s="28" t="s">
        <v>824</v>
      </c>
      <c r="E68" s="23"/>
      <c r="F68" s="28" t="s">
        <v>825</v>
      </c>
      <c r="G68" s="23"/>
      <c r="H68" s="28" t="s">
        <v>831</v>
      </c>
      <c r="I68" s="23"/>
      <c r="J68" s="28" t="s">
        <v>827</v>
      </c>
      <c r="K68" s="23"/>
      <c r="L68" s="28" t="s">
        <v>832</v>
      </c>
    </row>
    <row r="69" spans="1:13" ht="15.75" thickTop="1">
      <c r="A69" s="13"/>
      <c r="B69" s="4"/>
      <c r="C69" s="97" t="s">
        <v>235</v>
      </c>
      <c r="D69" s="23"/>
      <c r="E69" s="23"/>
      <c r="F69" s="23"/>
      <c r="G69" s="23"/>
      <c r="H69" s="23"/>
      <c r="I69" s="23"/>
      <c r="J69" s="23"/>
      <c r="K69" s="23"/>
      <c r="L69" s="23"/>
    </row>
    <row r="70" spans="1:13">
      <c r="A70" s="13"/>
      <c r="B70" s="4"/>
      <c r="C70" s="4"/>
      <c r="D70" s="23"/>
      <c r="E70" s="23"/>
      <c r="F70" s="23"/>
      <c r="G70" s="23"/>
      <c r="H70" s="23"/>
      <c r="I70" s="23"/>
      <c r="J70" s="23"/>
      <c r="K70" s="23"/>
      <c r="L70" s="23"/>
    </row>
    <row r="71" spans="1:13">
      <c r="A71" s="13"/>
      <c r="B71" s="4"/>
      <c r="C71" s="4"/>
      <c r="D71" s="19"/>
      <c r="E71" s="4"/>
      <c r="F71" s="4"/>
      <c r="G71" s="4"/>
      <c r="H71" s="19"/>
      <c r="I71" s="4"/>
      <c r="J71" s="4"/>
      <c r="K71" s="4"/>
      <c r="L71" s="19"/>
    </row>
    <row r="72" spans="1:13">
      <c r="A72" s="13"/>
      <c r="B72" s="4"/>
      <c r="C72" s="4"/>
      <c r="D72" s="19"/>
      <c r="E72" s="4"/>
      <c r="F72" s="4"/>
      <c r="G72" s="4"/>
      <c r="H72" s="19"/>
      <c r="I72" s="4"/>
      <c r="J72" s="4"/>
      <c r="K72" s="4"/>
      <c r="L72" s="19"/>
    </row>
    <row r="73" spans="1:13">
      <c r="A73" s="13"/>
      <c r="B73" s="4"/>
      <c r="C73" s="4"/>
      <c r="D73" s="19"/>
      <c r="E73" s="4"/>
      <c r="F73" s="4"/>
      <c r="G73" s="4"/>
      <c r="H73" s="19"/>
      <c r="I73" s="4"/>
      <c r="J73" s="4"/>
      <c r="K73" s="4"/>
      <c r="L73" s="19"/>
    </row>
    <row r="74" spans="1:13">
      <c r="A74" s="13"/>
      <c r="B74" s="31"/>
      <c r="C74" s="31"/>
      <c r="D74" s="20" t="s">
        <v>663</v>
      </c>
      <c r="E74" s="31"/>
      <c r="F74" s="18" t="s">
        <v>711</v>
      </c>
      <c r="G74" s="31"/>
      <c r="H74" s="20" t="s">
        <v>775</v>
      </c>
      <c r="I74" s="31"/>
      <c r="J74" s="29" t="s">
        <v>714</v>
      </c>
      <c r="K74" s="31"/>
      <c r="L74" s="32" t="s">
        <v>163</v>
      </c>
    </row>
    <row r="75" spans="1:13">
      <c r="A75" s="13"/>
      <c r="B75" s="31"/>
      <c r="C75" s="31"/>
      <c r="D75" s="20" t="s">
        <v>708</v>
      </c>
      <c r="E75" s="31"/>
      <c r="F75" s="18" t="s">
        <v>712</v>
      </c>
      <c r="G75" s="31"/>
      <c r="H75" s="20" t="s">
        <v>712</v>
      </c>
      <c r="I75" s="31"/>
      <c r="J75" s="29"/>
      <c r="K75" s="31"/>
      <c r="L75" s="32"/>
    </row>
    <row r="76" spans="1:13">
      <c r="A76" s="13"/>
      <c r="B76" s="31"/>
      <c r="C76" s="31"/>
      <c r="D76" s="20" t="s">
        <v>709</v>
      </c>
      <c r="E76" s="31"/>
      <c r="F76" s="4"/>
      <c r="G76" s="31"/>
      <c r="H76" s="4"/>
      <c r="I76" s="31"/>
      <c r="J76" s="29"/>
      <c r="K76" s="31"/>
      <c r="L76" s="32"/>
    </row>
    <row r="77" spans="1:13" ht="15.75" thickBot="1">
      <c r="A77" s="13"/>
      <c r="B77" s="31"/>
      <c r="C77" s="31"/>
      <c r="D77" s="21" t="s">
        <v>710</v>
      </c>
      <c r="E77" s="31"/>
      <c r="F77" s="43"/>
      <c r="G77" s="31"/>
      <c r="H77" s="43"/>
      <c r="I77" s="31"/>
      <c r="J77" s="30"/>
      <c r="K77" s="31"/>
      <c r="L77" s="33"/>
    </row>
    <row r="78" spans="1:13" ht="22.5">
      <c r="A78" s="13"/>
      <c r="B78" s="10" t="s">
        <v>833</v>
      </c>
      <c r="C78" s="22" t="s">
        <v>235</v>
      </c>
      <c r="D78" s="4"/>
      <c r="E78" s="4"/>
      <c r="F78" s="4"/>
      <c r="G78" s="4"/>
      <c r="H78" s="4"/>
      <c r="I78" s="4"/>
      <c r="J78" s="4"/>
      <c r="K78" s="4"/>
      <c r="L78" s="4"/>
    </row>
    <row r="79" spans="1:13">
      <c r="A79" s="13"/>
      <c r="B79" s="11" t="s">
        <v>93</v>
      </c>
      <c r="C79" s="22" t="s">
        <v>235</v>
      </c>
      <c r="D79" s="26" t="s">
        <v>777</v>
      </c>
      <c r="E79" s="4"/>
      <c r="F79" s="26" t="s">
        <v>834</v>
      </c>
      <c r="G79" s="4"/>
      <c r="H79" s="26" t="s">
        <v>835</v>
      </c>
      <c r="I79" s="4"/>
      <c r="J79" s="26" t="s">
        <v>756</v>
      </c>
      <c r="K79" s="4"/>
      <c r="L79" s="26" t="s">
        <v>836</v>
      </c>
    </row>
    <row r="80" spans="1:13">
      <c r="A80" s="13"/>
      <c r="B80" s="11" t="s">
        <v>94</v>
      </c>
      <c r="C80" s="22" t="s">
        <v>235</v>
      </c>
      <c r="D80" s="26" t="s">
        <v>298</v>
      </c>
      <c r="E80" s="4"/>
      <c r="F80" s="26" t="s">
        <v>837</v>
      </c>
      <c r="G80" s="11" t="s">
        <v>241</v>
      </c>
      <c r="H80" s="26" t="s">
        <v>838</v>
      </c>
      <c r="I80" s="11" t="s">
        <v>241</v>
      </c>
      <c r="J80" s="26" t="s">
        <v>298</v>
      </c>
      <c r="K80" s="4"/>
      <c r="L80" s="26" t="s">
        <v>839</v>
      </c>
      <c r="M80" s="11" t="s">
        <v>268</v>
      </c>
    </row>
    <row r="81" spans="1:13">
      <c r="A81" s="13"/>
      <c r="B81" s="11" t="s">
        <v>95</v>
      </c>
      <c r="C81" s="22" t="s">
        <v>235</v>
      </c>
      <c r="D81" s="26" t="s">
        <v>298</v>
      </c>
      <c r="E81" s="4"/>
      <c r="F81" s="26" t="s">
        <v>840</v>
      </c>
      <c r="G81" s="11" t="s">
        <v>241</v>
      </c>
      <c r="H81" s="26" t="s">
        <v>841</v>
      </c>
      <c r="I81" s="11" t="s">
        <v>241</v>
      </c>
      <c r="J81" s="26" t="s">
        <v>298</v>
      </c>
      <c r="K81" s="4"/>
      <c r="L81" s="26" t="s">
        <v>842</v>
      </c>
      <c r="M81" s="11" t="s">
        <v>268</v>
      </c>
    </row>
    <row r="82" spans="1:13">
      <c r="A82" s="13"/>
      <c r="B82" s="11" t="s">
        <v>96</v>
      </c>
      <c r="C82" s="22" t="s">
        <v>235</v>
      </c>
      <c r="D82" s="26" t="s">
        <v>843</v>
      </c>
      <c r="E82" s="11" t="s">
        <v>241</v>
      </c>
      <c r="F82" s="26" t="s">
        <v>844</v>
      </c>
      <c r="G82" s="11" t="s">
        <v>241</v>
      </c>
      <c r="H82" s="26" t="s">
        <v>845</v>
      </c>
      <c r="I82" s="11" t="s">
        <v>241</v>
      </c>
      <c r="J82" s="26" t="s">
        <v>298</v>
      </c>
      <c r="K82" s="4"/>
      <c r="L82" s="26" t="s">
        <v>846</v>
      </c>
      <c r="M82" s="11" t="s">
        <v>268</v>
      </c>
    </row>
    <row r="83" spans="1:13">
      <c r="A83" s="13"/>
      <c r="B83" s="11" t="s">
        <v>97</v>
      </c>
      <c r="C83" s="22" t="s">
        <v>235</v>
      </c>
      <c r="D83" s="26" t="s">
        <v>847</v>
      </c>
      <c r="E83" s="11" t="s">
        <v>241</v>
      </c>
      <c r="F83" s="26" t="s">
        <v>848</v>
      </c>
      <c r="G83" s="11" t="s">
        <v>241</v>
      </c>
      <c r="H83" s="26" t="s">
        <v>579</v>
      </c>
      <c r="I83" s="11" t="s">
        <v>241</v>
      </c>
      <c r="J83" s="26" t="s">
        <v>298</v>
      </c>
      <c r="K83" s="4"/>
      <c r="L83" s="26" t="s">
        <v>581</v>
      </c>
      <c r="M83" s="11" t="s">
        <v>268</v>
      </c>
    </row>
    <row r="84" spans="1:13">
      <c r="A84" s="13"/>
      <c r="B84" s="11" t="s">
        <v>98</v>
      </c>
      <c r="C84" s="22" t="s">
        <v>235</v>
      </c>
      <c r="D84" s="26" t="s">
        <v>849</v>
      </c>
      <c r="E84" s="11" t="s">
        <v>241</v>
      </c>
      <c r="F84" s="26" t="s">
        <v>850</v>
      </c>
      <c r="G84" s="11" t="s">
        <v>241</v>
      </c>
      <c r="H84" s="26" t="s">
        <v>573</v>
      </c>
      <c r="I84" s="11" t="s">
        <v>241</v>
      </c>
      <c r="J84" s="26" t="s">
        <v>298</v>
      </c>
      <c r="K84" s="4"/>
      <c r="L84" s="26" t="s">
        <v>575</v>
      </c>
      <c r="M84" s="11" t="s">
        <v>268</v>
      </c>
    </row>
    <row r="85" spans="1:13">
      <c r="A85" s="13"/>
      <c r="B85" s="11" t="s">
        <v>100</v>
      </c>
      <c r="C85" s="4"/>
      <c r="D85" s="26" t="s">
        <v>298</v>
      </c>
      <c r="E85" s="4"/>
      <c r="F85" s="26" t="s">
        <v>298</v>
      </c>
      <c r="G85" s="4"/>
      <c r="H85" s="26" t="s">
        <v>735</v>
      </c>
      <c r="I85" s="11" t="s">
        <v>241</v>
      </c>
      <c r="J85" s="26" t="s">
        <v>298</v>
      </c>
      <c r="K85" s="4"/>
      <c r="L85" s="26" t="s">
        <v>735</v>
      </c>
      <c r="M85" s="11" t="s">
        <v>268</v>
      </c>
    </row>
    <row r="86" spans="1:13" ht="15.75" thickBot="1">
      <c r="A86" s="13"/>
      <c r="B86" s="11" t="s">
        <v>851</v>
      </c>
      <c r="C86" s="22" t="s">
        <v>235</v>
      </c>
      <c r="D86" s="27" t="s">
        <v>852</v>
      </c>
      <c r="E86" s="11" t="s">
        <v>241</v>
      </c>
      <c r="F86" s="27" t="s">
        <v>853</v>
      </c>
      <c r="G86" s="11" t="s">
        <v>241</v>
      </c>
      <c r="H86" s="27" t="s">
        <v>854</v>
      </c>
      <c r="I86" s="11" t="s">
        <v>241</v>
      </c>
      <c r="J86" s="27" t="s">
        <v>298</v>
      </c>
      <c r="K86" s="4"/>
      <c r="L86" s="27" t="s">
        <v>855</v>
      </c>
      <c r="M86" s="11" t="s">
        <v>268</v>
      </c>
    </row>
    <row r="87" spans="1:13" ht="22.5">
      <c r="A87" s="13"/>
      <c r="B87" s="10" t="s">
        <v>102</v>
      </c>
      <c r="C87" s="22" t="s">
        <v>235</v>
      </c>
      <c r="D87" s="49">
        <v>-44480</v>
      </c>
      <c r="E87" s="4"/>
      <c r="F87" s="49">
        <v>-5490</v>
      </c>
      <c r="G87" s="4"/>
      <c r="H87" s="49">
        <v>-20654</v>
      </c>
      <c r="I87" s="4"/>
      <c r="J87" s="26" t="s">
        <v>298</v>
      </c>
      <c r="K87" s="4"/>
      <c r="L87" s="49">
        <v>-70624</v>
      </c>
    </row>
    <row r="88" spans="1:13">
      <c r="A88" s="13"/>
      <c r="B88" s="11" t="s">
        <v>856</v>
      </c>
      <c r="C88" s="22" t="s">
        <v>235</v>
      </c>
      <c r="D88" s="26" t="s">
        <v>857</v>
      </c>
      <c r="E88" s="11" t="s">
        <v>241</v>
      </c>
      <c r="F88" s="26" t="s">
        <v>585</v>
      </c>
      <c r="G88" s="11" t="s">
        <v>241</v>
      </c>
      <c r="H88" s="26" t="s">
        <v>298</v>
      </c>
      <c r="I88" s="4"/>
      <c r="J88" s="25">
        <v>26795</v>
      </c>
      <c r="K88" s="4"/>
      <c r="L88" s="26" t="s">
        <v>298</v>
      </c>
    </row>
    <row r="89" spans="1:13" ht="15.75" thickBot="1">
      <c r="A89" s="13"/>
      <c r="B89" s="11" t="s">
        <v>103</v>
      </c>
      <c r="C89" s="22" t="s">
        <v>235</v>
      </c>
      <c r="D89" s="42">
        <v>22854</v>
      </c>
      <c r="E89" s="4"/>
      <c r="F89" s="42">
        <v>4611</v>
      </c>
      <c r="G89" s="4"/>
      <c r="H89" s="42">
        <v>2032</v>
      </c>
      <c r="I89" s="4"/>
      <c r="J89" s="27" t="s">
        <v>298</v>
      </c>
      <c r="K89" s="4"/>
      <c r="L89" s="42">
        <v>29497</v>
      </c>
    </row>
    <row r="90" spans="1:13">
      <c r="A90" s="13"/>
      <c r="B90" s="10" t="s">
        <v>104</v>
      </c>
      <c r="C90" s="22" t="s">
        <v>235</v>
      </c>
      <c r="D90" s="49">
        <v>-34627</v>
      </c>
      <c r="E90" s="4"/>
      <c r="F90" s="49">
        <v>-14673</v>
      </c>
      <c r="G90" s="4"/>
      <c r="H90" s="49">
        <v>-18622</v>
      </c>
      <c r="I90" s="4"/>
      <c r="J90" s="49">
        <v>26795</v>
      </c>
      <c r="K90" s="4"/>
      <c r="L90" s="49">
        <v>-41127</v>
      </c>
    </row>
    <row r="91" spans="1:13" ht="15.75" thickBot="1">
      <c r="A91" s="13"/>
      <c r="B91" s="11" t="s">
        <v>742</v>
      </c>
      <c r="C91" s="22" t="s">
        <v>235</v>
      </c>
      <c r="D91" s="27" t="s">
        <v>298</v>
      </c>
      <c r="E91" s="4"/>
      <c r="F91" s="27" t="s">
        <v>858</v>
      </c>
      <c r="G91" s="11" t="s">
        <v>241</v>
      </c>
      <c r="H91" s="27" t="s">
        <v>859</v>
      </c>
      <c r="I91" s="11" t="s">
        <v>241</v>
      </c>
      <c r="J91" s="27" t="s">
        <v>298</v>
      </c>
      <c r="K91" s="4"/>
      <c r="L91" s="27" t="s">
        <v>860</v>
      </c>
      <c r="M91" s="11" t="s">
        <v>268</v>
      </c>
    </row>
    <row r="92" spans="1:13">
      <c r="A92" s="13"/>
      <c r="B92" s="10" t="s">
        <v>106</v>
      </c>
      <c r="C92" s="22" t="s">
        <v>235</v>
      </c>
      <c r="D92" s="49">
        <v>-34627</v>
      </c>
      <c r="E92" s="4"/>
      <c r="F92" s="49">
        <v>-14851</v>
      </c>
      <c r="G92" s="4"/>
      <c r="H92" s="49">
        <v>-19580</v>
      </c>
      <c r="I92" s="4"/>
      <c r="J92" s="49">
        <v>26795</v>
      </c>
      <c r="K92" s="4"/>
      <c r="L92" s="49">
        <v>-42263</v>
      </c>
    </row>
    <row r="93" spans="1:13" ht="24" thickBot="1">
      <c r="A93" s="13"/>
      <c r="B93" s="11" t="s">
        <v>746</v>
      </c>
      <c r="C93" s="22" t="s">
        <v>235</v>
      </c>
      <c r="D93" s="27" t="s">
        <v>298</v>
      </c>
      <c r="E93" s="4"/>
      <c r="F93" s="27" t="s">
        <v>861</v>
      </c>
      <c r="G93" s="11" t="s">
        <v>241</v>
      </c>
      <c r="H93" s="42">
        <v>7818</v>
      </c>
      <c r="I93" s="4"/>
      <c r="J93" s="27" t="s">
        <v>298</v>
      </c>
      <c r="K93" s="4"/>
      <c r="L93" s="42">
        <v>7636</v>
      </c>
    </row>
    <row r="94" spans="1:13" ht="23.25" thickBot="1">
      <c r="A94" s="13"/>
      <c r="B94" s="10" t="s">
        <v>108</v>
      </c>
      <c r="C94" s="22" t="s">
        <v>235</v>
      </c>
      <c r="D94" s="28" t="s">
        <v>862</v>
      </c>
      <c r="E94" s="4"/>
      <c r="F94" s="28" t="s">
        <v>863</v>
      </c>
      <c r="G94" s="4"/>
      <c r="H94" s="28" t="s">
        <v>864</v>
      </c>
      <c r="I94" s="4"/>
      <c r="J94" s="28" t="s">
        <v>865</v>
      </c>
      <c r="K94" s="4"/>
      <c r="L94" s="28" t="s">
        <v>866</v>
      </c>
    </row>
    <row r="95" spans="1:13" ht="15.75" thickTop="1">
      <c r="A95" s="13"/>
      <c r="B95" s="4"/>
      <c r="C95" s="97" t="s">
        <v>235</v>
      </c>
      <c r="D95" s="4"/>
      <c r="E95" s="4"/>
      <c r="F95" s="4"/>
      <c r="G95" s="4"/>
      <c r="H95" s="4"/>
      <c r="I95" s="4"/>
      <c r="J95" s="4"/>
      <c r="K95" s="4"/>
      <c r="L95" s="4"/>
    </row>
    <row r="96" spans="1:13">
      <c r="A96" s="13"/>
      <c r="B96" s="10" t="s">
        <v>752</v>
      </c>
      <c r="C96" s="22" t="s">
        <v>235</v>
      </c>
      <c r="D96" s="4"/>
      <c r="E96" s="4"/>
      <c r="F96" s="4"/>
      <c r="G96" s="4"/>
      <c r="H96" s="4"/>
      <c r="I96" s="4"/>
      <c r="J96" s="4"/>
      <c r="K96" s="4"/>
      <c r="L96" s="4"/>
    </row>
    <row r="97" spans="1:12" ht="23.25">
      <c r="A97" s="13"/>
      <c r="B97" s="11" t="s">
        <v>818</v>
      </c>
      <c r="C97" s="22" t="s">
        <v>235</v>
      </c>
      <c r="D97" s="26" t="s">
        <v>867</v>
      </c>
      <c r="E97" s="4"/>
      <c r="F97" s="26" t="s">
        <v>868</v>
      </c>
      <c r="G97" s="4"/>
      <c r="H97" s="26" t="s">
        <v>756</v>
      </c>
      <c r="I97" s="4"/>
      <c r="J97" s="26" t="s">
        <v>869</v>
      </c>
      <c r="K97" s="4"/>
      <c r="L97" s="26" t="s">
        <v>870</v>
      </c>
    </row>
    <row r="98" spans="1:12" ht="15.75" thickBot="1">
      <c r="A98" s="13"/>
      <c r="B98" s="11" t="s">
        <v>758</v>
      </c>
      <c r="C98" s="4"/>
      <c r="D98" s="42">
        <v>11553</v>
      </c>
      <c r="E98" s="98"/>
      <c r="F98" s="42">
        <v>11553</v>
      </c>
      <c r="G98" s="45"/>
      <c r="H98" s="27" t="s">
        <v>298</v>
      </c>
      <c r="I98" s="45"/>
      <c r="J98" s="27" t="s">
        <v>760</v>
      </c>
      <c r="K98" s="98" t="s">
        <v>241</v>
      </c>
      <c r="L98" s="42">
        <v>11553</v>
      </c>
    </row>
    <row r="99" spans="1:12" ht="15.75" thickBot="1">
      <c r="A99" s="13"/>
      <c r="B99" s="10" t="s">
        <v>761</v>
      </c>
      <c r="C99" s="22" t="s">
        <v>235</v>
      </c>
      <c r="D99" s="28" t="s">
        <v>871</v>
      </c>
      <c r="E99" s="4"/>
      <c r="F99" s="28" t="s">
        <v>872</v>
      </c>
      <c r="G99" s="4"/>
      <c r="H99" s="71" t="s">
        <v>873</v>
      </c>
      <c r="I99" s="4"/>
      <c r="J99" s="28" t="s">
        <v>874</v>
      </c>
      <c r="K99" s="4"/>
      <c r="L99" s="28" t="s">
        <v>1124</v>
      </c>
    </row>
    <row r="100" spans="1:12" ht="15.75" thickTop="1">
      <c r="A100" s="13"/>
      <c r="B100" s="10" t="s">
        <v>119</v>
      </c>
      <c r="C100" s="22" t="s">
        <v>235</v>
      </c>
      <c r="D100" s="24" t="s">
        <v>876</v>
      </c>
      <c r="E100" s="4"/>
      <c r="F100" s="24" t="s">
        <v>877</v>
      </c>
      <c r="G100" s="4"/>
      <c r="H100" s="24" t="s">
        <v>878</v>
      </c>
      <c r="I100" s="4"/>
      <c r="J100" s="24" t="s">
        <v>879</v>
      </c>
      <c r="K100" s="4"/>
      <c r="L100" s="24" t="s">
        <v>880</v>
      </c>
    </row>
    <row r="101" spans="1:12" ht="24" thickBot="1">
      <c r="A101" s="13"/>
      <c r="B101" s="11" t="s">
        <v>881</v>
      </c>
      <c r="C101" s="22" t="s">
        <v>235</v>
      </c>
      <c r="D101" s="27" t="s">
        <v>298</v>
      </c>
      <c r="E101" s="4"/>
      <c r="F101" s="27" t="s">
        <v>861</v>
      </c>
      <c r="G101" s="11" t="s">
        <v>241</v>
      </c>
      <c r="H101" s="42">
        <v>7818</v>
      </c>
      <c r="I101" s="4"/>
      <c r="J101" s="27" t="s">
        <v>298</v>
      </c>
      <c r="K101" s="4"/>
      <c r="L101" s="42">
        <v>7636</v>
      </c>
    </row>
    <row r="102" spans="1:12" ht="23.25" thickBot="1">
      <c r="A102" s="13"/>
      <c r="B102" s="10" t="s">
        <v>121</v>
      </c>
      <c r="C102" s="22" t="s">
        <v>235</v>
      </c>
      <c r="D102" s="28" t="s">
        <v>876</v>
      </c>
      <c r="E102" s="4"/>
      <c r="F102" s="28" t="s">
        <v>882</v>
      </c>
      <c r="G102" s="4"/>
      <c r="H102" s="28" t="s">
        <v>864</v>
      </c>
      <c r="I102" s="4"/>
      <c r="J102" s="28" t="s">
        <v>879</v>
      </c>
      <c r="K102" s="4"/>
      <c r="L102" s="28" t="s">
        <v>883</v>
      </c>
    </row>
    <row r="103" spans="1:12" ht="15.75" thickTop="1">
      <c r="A103" s="13"/>
      <c r="B103" s="4"/>
      <c r="C103" s="97" t="s">
        <v>235</v>
      </c>
      <c r="D103" s="4"/>
      <c r="E103" s="4"/>
      <c r="F103" s="4"/>
      <c r="G103" s="4"/>
      <c r="H103" s="4"/>
      <c r="I103" s="4"/>
      <c r="J103" s="4"/>
      <c r="K103" s="4"/>
      <c r="L103" s="4"/>
    </row>
    <row r="104" spans="1:12">
      <c r="A104" s="13"/>
      <c r="B104" s="4"/>
      <c r="C104" s="4"/>
      <c r="D104" s="4"/>
      <c r="E104" s="4"/>
      <c r="F104" s="4"/>
      <c r="G104" s="4"/>
      <c r="H104" s="4"/>
      <c r="I104" s="4"/>
      <c r="J104" s="4"/>
      <c r="K104" s="4"/>
      <c r="L104" s="4"/>
    </row>
    <row r="105" spans="1:12">
      <c r="A105" s="13"/>
      <c r="B105" s="4"/>
      <c r="C105" s="4"/>
      <c r="D105" s="4"/>
      <c r="E105" s="4"/>
      <c r="F105" s="4"/>
      <c r="G105" s="4"/>
      <c r="H105" s="4"/>
      <c r="I105" s="4"/>
      <c r="J105" s="4"/>
      <c r="K105" s="4"/>
      <c r="L105" s="4"/>
    </row>
    <row r="106" spans="1:12">
      <c r="A106" s="13"/>
      <c r="B106" s="4"/>
      <c r="C106" s="4"/>
      <c r="D106" s="19"/>
      <c r="E106" s="4"/>
      <c r="F106" s="4"/>
      <c r="G106" s="4"/>
      <c r="H106" s="19"/>
      <c r="I106" s="4"/>
      <c r="J106" s="4"/>
      <c r="K106" s="4"/>
      <c r="L106" s="19"/>
    </row>
    <row r="107" spans="1:12">
      <c r="A107" s="13"/>
      <c r="B107" s="4"/>
      <c r="C107" s="4"/>
      <c r="D107" s="19"/>
      <c r="E107" s="4"/>
      <c r="F107" s="4"/>
      <c r="G107" s="4"/>
      <c r="H107" s="19"/>
      <c r="I107" s="4"/>
      <c r="J107" s="4"/>
      <c r="K107" s="4"/>
      <c r="L107" s="19"/>
    </row>
    <row r="108" spans="1:12">
      <c r="A108" s="13"/>
      <c r="B108" s="4"/>
      <c r="C108" s="4"/>
      <c r="D108" s="19"/>
      <c r="E108" s="4"/>
      <c r="F108" s="4"/>
      <c r="G108" s="4"/>
      <c r="H108" s="19"/>
      <c r="I108" s="4"/>
      <c r="J108" s="4"/>
      <c r="K108" s="4"/>
      <c r="L108" s="19"/>
    </row>
    <row r="109" spans="1:12">
      <c r="A109" s="13"/>
      <c r="B109" s="4"/>
      <c r="C109" s="4"/>
      <c r="D109" s="19"/>
      <c r="E109" s="4"/>
      <c r="F109" s="4"/>
      <c r="G109" s="4"/>
      <c r="H109" s="19"/>
      <c r="I109" s="4"/>
      <c r="J109" s="4"/>
      <c r="K109" s="4"/>
      <c r="L109" s="19"/>
    </row>
    <row r="110" spans="1:12">
      <c r="A110" s="13"/>
      <c r="B110" s="31"/>
      <c r="C110" s="31"/>
      <c r="D110" s="20" t="s">
        <v>663</v>
      </c>
      <c r="E110" s="31"/>
      <c r="F110" s="18" t="s">
        <v>711</v>
      </c>
      <c r="G110" s="31"/>
      <c r="H110" s="20" t="s">
        <v>775</v>
      </c>
      <c r="I110" s="31"/>
      <c r="J110" s="29" t="s">
        <v>714</v>
      </c>
      <c r="K110" s="31"/>
      <c r="L110" s="32" t="s">
        <v>163</v>
      </c>
    </row>
    <row r="111" spans="1:12">
      <c r="A111" s="13"/>
      <c r="B111" s="31"/>
      <c r="C111" s="31"/>
      <c r="D111" s="20" t="s">
        <v>708</v>
      </c>
      <c r="E111" s="31"/>
      <c r="F111" s="18" t="s">
        <v>712</v>
      </c>
      <c r="G111" s="31"/>
      <c r="H111" s="20" t="s">
        <v>712</v>
      </c>
      <c r="I111" s="31"/>
      <c r="J111" s="29"/>
      <c r="K111" s="31"/>
      <c r="L111" s="32"/>
    </row>
    <row r="112" spans="1:12">
      <c r="A112" s="13"/>
      <c r="B112" s="31"/>
      <c r="C112" s="31"/>
      <c r="D112" s="20" t="s">
        <v>709</v>
      </c>
      <c r="E112" s="31"/>
      <c r="F112" s="4"/>
      <c r="G112" s="31"/>
      <c r="H112" s="4"/>
      <c r="I112" s="31"/>
      <c r="J112" s="29"/>
      <c r="K112" s="31"/>
      <c r="L112" s="32"/>
    </row>
    <row r="113" spans="1:13" ht="15.75" thickBot="1">
      <c r="A113" s="13"/>
      <c r="B113" s="31"/>
      <c r="C113" s="31"/>
      <c r="D113" s="21" t="s">
        <v>710</v>
      </c>
      <c r="E113" s="31"/>
      <c r="F113" s="43"/>
      <c r="G113" s="31"/>
      <c r="H113" s="43"/>
      <c r="I113" s="31"/>
      <c r="J113" s="30"/>
      <c r="K113" s="31"/>
      <c r="L113" s="33"/>
    </row>
    <row r="114" spans="1:13" ht="22.5">
      <c r="A114" s="13"/>
      <c r="B114" s="10" t="s">
        <v>884</v>
      </c>
      <c r="C114" s="22" t="s">
        <v>235</v>
      </c>
      <c r="D114" s="4"/>
      <c r="E114" s="4"/>
      <c r="F114" s="4"/>
      <c r="G114" s="4"/>
      <c r="H114" s="4"/>
      <c r="I114" s="4"/>
      <c r="J114" s="4"/>
      <c r="K114" s="4"/>
      <c r="L114" s="4"/>
    </row>
    <row r="115" spans="1:13">
      <c r="A115" s="13"/>
      <c r="B115" s="11" t="s">
        <v>93</v>
      </c>
      <c r="C115" s="22" t="s">
        <v>235</v>
      </c>
      <c r="D115" s="26" t="s">
        <v>777</v>
      </c>
      <c r="E115" s="23"/>
      <c r="F115" s="26" t="s">
        <v>885</v>
      </c>
      <c r="G115" s="23"/>
      <c r="H115" s="26" t="s">
        <v>886</v>
      </c>
      <c r="I115" s="23"/>
      <c r="J115" s="26" t="s">
        <v>756</v>
      </c>
      <c r="K115" s="23"/>
      <c r="L115" s="26" t="s">
        <v>570</v>
      </c>
    </row>
    <row r="116" spans="1:13">
      <c r="A116" s="13"/>
      <c r="B116" s="11" t="s">
        <v>94</v>
      </c>
      <c r="C116" s="22" t="s">
        <v>235</v>
      </c>
      <c r="D116" s="26" t="s">
        <v>298</v>
      </c>
      <c r="E116" s="23"/>
      <c r="F116" s="26" t="s">
        <v>888</v>
      </c>
      <c r="G116" s="11" t="s">
        <v>241</v>
      </c>
      <c r="H116" s="26" t="s">
        <v>889</v>
      </c>
      <c r="I116" s="11" t="s">
        <v>241</v>
      </c>
      <c r="J116" s="26" t="s">
        <v>298</v>
      </c>
      <c r="K116" s="23"/>
      <c r="L116" s="26" t="s">
        <v>891</v>
      </c>
      <c r="M116" s="11" t="s">
        <v>268</v>
      </c>
    </row>
    <row r="117" spans="1:13">
      <c r="A117" s="13"/>
      <c r="B117" s="11" t="s">
        <v>95</v>
      </c>
      <c r="C117" s="22" t="s">
        <v>235</v>
      </c>
      <c r="D117" s="26" t="s">
        <v>298</v>
      </c>
      <c r="E117" s="23"/>
      <c r="F117" s="26" t="s">
        <v>892</v>
      </c>
      <c r="G117" s="11" t="s">
        <v>241</v>
      </c>
      <c r="H117" s="26" t="s">
        <v>893</v>
      </c>
      <c r="I117" s="11" t="s">
        <v>241</v>
      </c>
      <c r="J117" s="26" t="s">
        <v>298</v>
      </c>
      <c r="K117" s="23"/>
      <c r="L117" s="26" t="s">
        <v>894</v>
      </c>
      <c r="M117" s="11" t="s">
        <v>268</v>
      </c>
    </row>
    <row r="118" spans="1:13">
      <c r="A118" s="13"/>
      <c r="B118" s="11" t="s">
        <v>96</v>
      </c>
      <c r="C118" s="22" t="s">
        <v>235</v>
      </c>
      <c r="D118" s="26" t="s">
        <v>895</v>
      </c>
      <c r="E118" s="11" t="s">
        <v>241</v>
      </c>
      <c r="F118" s="26" t="s">
        <v>896</v>
      </c>
      <c r="G118" s="11" t="s">
        <v>241</v>
      </c>
      <c r="H118" s="26" t="s">
        <v>897</v>
      </c>
      <c r="I118" s="11" t="s">
        <v>241</v>
      </c>
      <c r="J118" s="26" t="s">
        <v>298</v>
      </c>
      <c r="K118" s="23"/>
      <c r="L118" s="26" t="s">
        <v>898</v>
      </c>
      <c r="M118" s="11" t="s">
        <v>268</v>
      </c>
    </row>
    <row r="119" spans="1:13">
      <c r="A119" s="13"/>
      <c r="B119" s="11" t="s">
        <v>97</v>
      </c>
      <c r="C119" s="22" t="s">
        <v>235</v>
      </c>
      <c r="D119" s="26" t="s">
        <v>847</v>
      </c>
      <c r="E119" s="11" t="s">
        <v>241</v>
      </c>
      <c r="F119" s="26" t="s">
        <v>899</v>
      </c>
      <c r="G119" s="11" t="s">
        <v>241</v>
      </c>
      <c r="H119" s="26" t="s">
        <v>900</v>
      </c>
      <c r="I119" s="11" t="s">
        <v>241</v>
      </c>
      <c r="J119" s="26" t="s">
        <v>298</v>
      </c>
      <c r="K119" s="23"/>
      <c r="L119" s="26" t="s">
        <v>582</v>
      </c>
      <c r="M119" s="11" t="s">
        <v>268</v>
      </c>
    </row>
    <row r="120" spans="1:13">
      <c r="A120" s="13"/>
      <c r="B120" s="11" t="s">
        <v>98</v>
      </c>
      <c r="C120" s="22" t="s">
        <v>235</v>
      </c>
      <c r="D120" s="26" t="s">
        <v>901</v>
      </c>
      <c r="E120" s="11" t="s">
        <v>241</v>
      </c>
      <c r="F120" s="26" t="s">
        <v>902</v>
      </c>
      <c r="G120" s="11" t="s">
        <v>241</v>
      </c>
      <c r="H120" s="26" t="s">
        <v>574</v>
      </c>
      <c r="I120" s="11" t="s">
        <v>241</v>
      </c>
      <c r="J120" s="26" t="s">
        <v>298</v>
      </c>
      <c r="K120" s="23"/>
      <c r="L120" s="26" t="s">
        <v>576</v>
      </c>
      <c r="M120" s="11" t="s">
        <v>268</v>
      </c>
    </row>
    <row r="121" spans="1:13">
      <c r="A121" s="13"/>
      <c r="B121" s="11" t="s">
        <v>99</v>
      </c>
      <c r="C121" s="22" t="s">
        <v>235</v>
      </c>
      <c r="D121" s="26" t="s">
        <v>298</v>
      </c>
      <c r="E121" s="23"/>
      <c r="F121" s="26" t="s">
        <v>298</v>
      </c>
      <c r="G121" s="23"/>
      <c r="H121" s="26">
        <v>18</v>
      </c>
      <c r="I121" s="23"/>
      <c r="J121" s="26" t="s">
        <v>298</v>
      </c>
      <c r="K121" s="23"/>
      <c r="L121" s="26">
        <v>18</v>
      </c>
    </row>
    <row r="122" spans="1:13" ht="15.75" thickBot="1">
      <c r="A122" s="13"/>
      <c r="B122" s="11" t="s">
        <v>736</v>
      </c>
      <c r="C122" s="22" t="s">
        <v>235</v>
      </c>
      <c r="D122" s="27">
        <v>31</v>
      </c>
      <c r="E122" s="23"/>
      <c r="F122" s="42">
        <v>11310</v>
      </c>
      <c r="G122" s="23"/>
      <c r="H122" s="27" t="s">
        <v>904</v>
      </c>
      <c r="I122" s="11" t="s">
        <v>241</v>
      </c>
      <c r="J122" s="27" t="s">
        <v>298</v>
      </c>
      <c r="K122" s="23"/>
      <c r="L122" s="42">
        <v>6474</v>
      </c>
    </row>
    <row r="123" spans="1:13" ht="22.5">
      <c r="A123" s="13"/>
      <c r="B123" s="10" t="s">
        <v>802</v>
      </c>
      <c r="C123" s="22" t="s">
        <v>235</v>
      </c>
      <c r="D123" s="49">
        <v>-41656</v>
      </c>
      <c r="E123" s="23"/>
      <c r="F123" s="49">
        <v>-9100</v>
      </c>
      <c r="G123" s="23"/>
      <c r="H123" s="49">
        <v>6757</v>
      </c>
      <c r="I123" s="23"/>
      <c r="J123" s="26" t="s">
        <v>298</v>
      </c>
      <c r="K123" s="23"/>
      <c r="L123" s="49">
        <v>-43999</v>
      </c>
    </row>
    <row r="124" spans="1:13">
      <c r="A124" s="13"/>
      <c r="B124" s="11" t="s">
        <v>804</v>
      </c>
      <c r="C124" s="22" t="s">
        <v>235</v>
      </c>
      <c r="D124" s="25">
        <v>3235</v>
      </c>
      <c r="E124" s="23"/>
      <c r="F124" s="25">
        <v>6611</v>
      </c>
      <c r="G124" s="23"/>
      <c r="H124" s="26" t="s">
        <v>298</v>
      </c>
      <c r="I124" s="23"/>
      <c r="J124" s="26" t="s">
        <v>905</v>
      </c>
      <c r="K124" s="11" t="s">
        <v>241</v>
      </c>
      <c r="L124" s="26" t="s">
        <v>298</v>
      </c>
    </row>
    <row r="125" spans="1:13" ht="15.75" thickBot="1">
      <c r="A125" s="13"/>
      <c r="B125" s="11" t="s">
        <v>103</v>
      </c>
      <c r="C125" s="22" t="s">
        <v>235</v>
      </c>
      <c r="D125" s="42">
        <v>12385</v>
      </c>
      <c r="E125" s="23"/>
      <c r="F125" s="42">
        <v>4251</v>
      </c>
      <c r="G125" s="23"/>
      <c r="H125" s="42">
        <v>1614</v>
      </c>
      <c r="I125" s="23"/>
      <c r="J125" s="27" t="s">
        <v>298</v>
      </c>
      <c r="K125" s="23"/>
      <c r="L125" s="42">
        <v>18250</v>
      </c>
    </row>
    <row r="126" spans="1:13">
      <c r="A126" s="13"/>
      <c r="B126" s="10" t="s">
        <v>806</v>
      </c>
      <c r="C126" s="22" t="s">
        <v>235</v>
      </c>
      <c r="D126" s="49">
        <v>-26036</v>
      </c>
      <c r="E126" s="23"/>
      <c r="F126" s="49">
        <v>1762</v>
      </c>
      <c r="G126" s="23"/>
      <c r="H126" s="49">
        <v>8371</v>
      </c>
      <c r="I126" s="23"/>
      <c r="J126" s="49">
        <v>-9846</v>
      </c>
      <c r="K126" s="23"/>
      <c r="L126" s="49">
        <v>-25749</v>
      </c>
    </row>
    <row r="127" spans="1:13" ht="15.75" thickBot="1">
      <c r="A127" s="13"/>
      <c r="B127" s="11" t="s">
        <v>105</v>
      </c>
      <c r="C127" s="22" t="s">
        <v>235</v>
      </c>
      <c r="D127" s="27" t="s">
        <v>298</v>
      </c>
      <c r="E127" s="23"/>
      <c r="F127" s="27" t="s">
        <v>906</v>
      </c>
      <c r="G127" s="11" t="s">
        <v>241</v>
      </c>
      <c r="H127" s="42">
        <v>3713</v>
      </c>
      <c r="I127" s="23"/>
      <c r="J127" s="27" t="s">
        <v>298</v>
      </c>
      <c r="K127" s="23"/>
      <c r="L127" s="42">
        <v>3572</v>
      </c>
    </row>
    <row r="128" spans="1:13">
      <c r="A128" s="13"/>
      <c r="B128" s="10" t="s">
        <v>173</v>
      </c>
      <c r="C128" s="22" t="s">
        <v>235</v>
      </c>
      <c r="D128" s="49">
        <v>-26036</v>
      </c>
      <c r="E128" s="23"/>
      <c r="F128" s="49">
        <v>1621</v>
      </c>
      <c r="G128" s="23"/>
      <c r="H128" s="49">
        <v>12084</v>
      </c>
      <c r="I128" s="23"/>
      <c r="J128" s="49">
        <v>-9846</v>
      </c>
      <c r="K128" s="23"/>
      <c r="L128" s="49">
        <v>-22177</v>
      </c>
    </row>
    <row r="129" spans="1:13" ht="24" thickBot="1">
      <c r="A129" s="13"/>
      <c r="B129" s="11" t="s">
        <v>810</v>
      </c>
      <c r="C129" s="22" t="s">
        <v>235</v>
      </c>
      <c r="D129" s="27" t="s">
        <v>298</v>
      </c>
      <c r="E129" s="23"/>
      <c r="F129" s="27" t="s">
        <v>298</v>
      </c>
      <c r="G129" s="23"/>
      <c r="H129" s="27" t="s">
        <v>907</v>
      </c>
      <c r="I129" s="11" t="s">
        <v>241</v>
      </c>
      <c r="J129" s="27" t="s">
        <v>298</v>
      </c>
      <c r="K129" s="23"/>
      <c r="L129" s="27" t="s">
        <v>907</v>
      </c>
      <c r="M129" s="11" t="s">
        <v>268</v>
      </c>
    </row>
    <row r="130" spans="1:13" ht="23.25" thickBot="1">
      <c r="A130" s="13"/>
      <c r="B130" s="10" t="s">
        <v>546</v>
      </c>
      <c r="C130" s="22" t="s">
        <v>235</v>
      </c>
      <c r="D130" s="28" t="s">
        <v>908</v>
      </c>
      <c r="E130" s="23"/>
      <c r="F130" s="28" t="s">
        <v>909</v>
      </c>
      <c r="G130" s="23"/>
      <c r="H130" s="28" t="s">
        <v>910</v>
      </c>
      <c r="I130" s="23"/>
      <c r="J130" s="28" t="s">
        <v>911</v>
      </c>
      <c r="K130" s="23"/>
      <c r="L130" s="28" t="s">
        <v>912</v>
      </c>
    </row>
    <row r="131" spans="1:13" ht="15.75" thickTop="1">
      <c r="A131" s="13"/>
      <c r="B131" s="4"/>
      <c r="C131" s="97" t="s">
        <v>235</v>
      </c>
      <c r="D131" s="4"/>
      <c r="E131" s="4"/>
      <c r="F131" s="4"/>
      <c r="G131" s="4"/>
      <c r="H131" s="4"/>
      <c r="I131" s="4"/>
      <c r="J131" s="4"/>
      <c r="K131" s="4"/>
      <c r="L131" s="4"/>
    </row>
    <row r="132" spans="1:13">
      <c r="A132" s="13"/>
      <c r="B132" s="10" t="s">
        <v>817</v>
      </c>
      <c r="C132" s="22" t="s">
        <v>235</v>
      </c>
      <c r="D132" s="4"/>
      <c r="E132" s="4"/>
      <c r="F132" s="4"/>
      <c r="G132" s="4"/>
      <c r="H132" s="4"/>
      <c r="I132" s="4"/>
      <c r="J132" s="4"/>
      <c r="K132" s="4"/>
      <c r="L132" s="4"/>
    </row>
    <row r="133" spans="1:13" ht="24" thickBot="1">
      <c r="A133" s="13"/>
      <c r="B133" s="11" t="s">
        <v>818</v>
      </c>
      <c r="C133" s="22" t="s">
        <v>235</v>
      </c>
      <c r="D133" s="26" t="s">
        <v>913</v>
      </c>
      <c r="E133" s="4"/>
      <c r="F133" s="26" t="s">
        <v>914</v>
      </c>
      <c r="G133" s="4"/>
      <c r="H133" s="99" t="s">
        <v>756</v>
      </c>
      <c r="I133" s="4"/>
      <c r="J133" s="26" t="s">
        <v>915</v>
      </c>
      <c r="K133" s="4"/>
      <c r="L133" s="26" t="s">
        <v>916</v>
      </c>
    </row>
    <row r="134" spans="1:13" ht="15.75" thickBot="1">
      <c r="A134" s="13"/>
      <c r="B134" s="10" t="s">
        <v>174</v>
      </c>
      <c r="C134" s="22" t="s">
        <v>235</v>
      </c>
      <c r="D134" s="72" t="s">
        <v>913</v>
      </c>
      <c r="E134" s="4"/>
      <c r="F134" s="72" t="s">
        <v>917</v>
      </c>
      <c r="G134" s="4"/>
      <c r="H134" s="120" t="s">
        <v>756</v>
      </c>
      <c r="I134" s="4"/>
      <c r="J134" s="72" t="s">
        <v>915</v>
      </c>
      <c r="K134" s="4"/>
      <c r="L134" s="72" t="s">
        <v>916</v>
      </c>
    </row>
    <row r="135" spans="1:13" ht="15.75" thickTop="1">
      <c r="A135" s="13"/>
      <c r="B135" s="4"/>
      <c r="C135" s="97" t="s">
        <v>235</v>
      </c>
      <c r="D135" s="4"/>
      <c r="E135" s="4"/>
      <c r="F135" s="4"/>
      <c r="G135" s="4"/>
      <c r="H135" s="4"/>
      <c r="I135" s="4"/>
      <c r="J135" s="4"/>
      <c r="K135" s="4"/>
      <c r="L135" s="4"/>
    </row>
    <row r="136" spans="1:13">
      <c r="A136" s="13"/>
      <c r="B136" s="10" t="s">
        <v>823</v>
      </c>
      <c r="C136" s="22" t="s">
        <v>235</v>
      </c>
      <c r="D136" s="24" t="s">
        <v>918</v>
      </c>
      <c r="E136" s="4"/>
      <c r="F136" s="24" t="s">
        <v>919</v>
      </c>
      <c r="G136" s="4"/>
      <c r="H136" s="24" t="s">
        <v>920</v>
      </c>
      <c r="I136" s="4"/>
      <c r="J136" s="24" t="s">
        <v>921</v>
      </c>
      <c r="K136" s="4"/>
      <c r="L136" s="24" t="s">
        <v>922</v>
      </c>
    </row>
    <row r="137" spans="1:13" ht="24" thickBot="1">
      <c r="A137" s="13"/>
      <c r="B137" s="11" t="s">
        <v>829</v>
      </c>
      <c r="C137" s="22" t="s">
        <v>235</v>
      </c>
      <c r="D137" s="27" t="s">
        <v>782</v>
      </c>
      <c r="E137" s="11" t="s">
        <v>235</v>
      </c>
      <c r="F137" s="27" t="s">
        <v>782</v>
      </c>
      <c r="G137" s="4"/>
      <c r="H137" s="27" t="s">
        <v>907</v>
      </c>
      <c r="I137" s="11" t="s">
        <v>241</v>
      </c>
      <c r="J137" s="27" t="s">
        <v>782</v>
      </c>
      <c r="K137" s="4"/>
      <c r="L137" s="27" t="s">
        <v>923</v>
      </c>
    </row>
    <row r="138" spans="1:13" ht="33.75" thickBot="1">
      <c r="A138" s="13"/>
      <c r="B138" s="10" t="s">
        <v>830</v>
      </c>
      <c r="C138" s="22" t="s">
        <v>235</v>
      </c>
      <c r="D138" s="28" t="s">
        <v>918</v>
      </c>
      <c r="E138" s="4"/>
      <c r="F138" s="28" t="s">
        <v>919</v>
      </c>
      <c r="G138" s="4"/>
      <c r="H138" s="28" t="s">
        <v>924</v>
      </c>
      <c r="I138" s="4"/>
      <c r="J138" s="28" t="s">
        <v>921</v>
      </c>
      <c r="K138" s="4"/>
      <c r="L138" s="28" t="s">
        <v>925</v>
      </c>
    </row>
    <row r="139" spans="1:13" ht="15.75" thickTop="1">
      <c r="A139" s="13"/>
      <c r="B139" s="4"/>
      <c r="C139" s="97" t="s">
        <v>235</v>
      </c>
      <c r="D139" s="4"/>
      <c r="E139" s="4"/>
      <c r="F139" s="4"/>
      <c r="G139" s="4"/>
      <c r="H139" s="4"/>
      <c r="I139" s="4"/>
      <c r="J139" s="4"/>
      <c r="K139" s="4"/>
      <c r="L139" s="4"/>
    </row>
    <row r="140" spans="1:13" ht="15" customHeight="1">
      <c r="A140" s="13" t="s">
        <v>1125</v>
      </c>
      <c r="B140" s="31" t="s">
        <v>4</v>
      </c>
      <c r="C140" s="31"/>
      <c r="D140" s="31"/>
      <c r="E140" s="31"/>
      <c r="F140" s="31"/>
      <c r="G140" s="31"/>
      <c r="H140" s="31"/>
      <c r="I140" s="31"/>
      <c r="J140" s="31"/>
      <c r="K140" s="31"/>
      <c r="L140" s="31"/>
      <c r="M140" s="31"/>
    </row>
    <row r="141" spans="1:13">
      <c r="A141" s="13"/>
      <c r="B141" s="29" t="s">
        <v>926</v>
      </c>
      <c r="C141" s="65" t="s">
        <v>235</v>
      </c>
      <c r="D141" s="20" t="s">
        <v>663</v>
      </c>
      <c r="E141" s="31"/>
      <c r="F141" s="20" t="s">
        <v>711</v>
      </c>
      <c r="G141" s="31"/>
      <c r="H141" s="20" t="s">
        <v>775</v>
      </c>
      <c r="I141" s="31"/>
      <c r="J141" s="32" t="s">
        <v>714</v>
      </c>
      <c r="K141" s="31"/>
      <c r="L141" s="32" t="s">
        <v>163</v>
      </c>
      <c r="M141" s="31"/>
    </row>
    <row r="142" spans="1:13">
      <c r="A142" s="13"/>
      <c r="B142" s="29"/>
      <c r="C142" s="65"/>
      <c r="D142" s="20" t="s">
        <v>708</v>
      </c>
      <c r="E142" s="31"/>
      <c r="F142" s="20" t="s">
        <v>712</v>
      </c>
      <c r="G142" s="31"/>
      <c r="H142" s="20" t="s">
        <v>712</v>
      </c>
      <c r="I142" s="31"/>
      <c r="J142" s="32"/>
      <c r="K142" s="31"/>
      <c r="L142" s="32"/>
      <c r="M142" s="31"/>
    </row>
    <row r="143" spans="1:13">
      <c r="A143" s="13"/>
      <c r="B143" s="29"/>
      <c r="C143" s="65"/>
      <c r="D143" s="20" t="s">
        <v>709</v>
      </c>
      <c r="E143" s="31"/>
      <c r="F143" s="4"/>
      <c r="G143" s="31"/>
      <c r="H143" s="4"/>
      <c r="I143" s="31"/>
      <c r="J143" s="32"/>
      <c r="K143" s="31"/>
      <c r="L143" s="32"/>
      <c r="M143" s="31"/>
    </row>
    <row r="144" spans="1:13" ht="15.75" thickBot="1">
      <c r="A144" s="13"/>
      <c r="B144" s="30"/>
      <c r="C144" s="65"/>
      <c r="D144" s="21" t="s">
        <v>710</v>
      </c>
      <c r="E144" s="31"/>
      <c r="F144" s="43"/>
      <c r="G144" s="31"/>
      <c r="H144" s="43"/>
      <c r="I144" s="31"/>
      <c r="J144" s="33"/>
      <c r="K144" s="31"/>
      <c r="L144" s="33"/>
      <c r="M144" s="31"/>
    </row>
    <row r="145" spans="1:13">
      <c r="A145" s="13"/>
      <c r="B145" s="10" t="s">
        <v>33</v>
      </c>
      <c r="C145" s="22" t="s">
        <v>235</v>
      </c>
      <c r="D145" s="4"/>
      <c r="E145" s="4"/>
      <c r="F145" s="4"/>
      <c r="G145" s="4"/>
      <c r="H145" s="4"/>
      <c r="I145" s="4"/>
      <c r="J145" s="4"/>
      <c r="K145" s="4"/>
      <c r="L145" s="4"/>
      <c r="M145" s="4"/>
    </row>
    <row r="146" spans="1:13">
      <c r="A146" s="13"/>
      <c r="B146" s="11" t="s">
        <v>34</v>
      </c>
      <c r="C146" s="22" t="s">
        <v>235</v>
      </c>
      <c r="D146" s="26" t="s">
        <v>927</v>
      </c>
      <c r="E146" s="11" t="s">
        <v>235</v>
      </c>
      <c r="F146" s="26" t="s">
        <v>928</v>
      </c>
      <c r="G146" s="11" t="s">
        <v>235</v>
      </c>
      <c r="H146" s="26" t="s">
        <v>929</v>
      </c>
      <c r="I146" s="26" t="s">
        <v>235</v>
      </c>
      <c r="J146" s="26" t="s">
        <v>403</v>
      </c>
      <c r="K146" s="11" t="s">
        <v>235</v>
      </c>
      <c r="L146" s="26" t="s">
        <v>930</v>
      </c>
      <c r="M146" s="11" t="s">
        <v>235</v>
      </c>
    </row>
    <row r="147" spans="1:13">
      <c r="A147" s="13"/>
      <c r="B147" s="11" t="s">
        <v>35</v>
      </c>
      <c r="C147" s="22" t="s">
        <v>235</v>
      </c>
      <c r="D147" s="26" t="s">
        <v>298</v>
      </c>
      <c r="E147" s="11" t="s">
        <v>235</v>
      </c>
      <c r="F147" s="25">
        <v>2631</v>
      </c>
      <c r="G147" s="11" t="s">
        <v>235</v>
      </c>
      <c r="H147" s="26" t="s">
        <v>782</v>
      </c>
      <c r="I147" s="11" t="s">
        <v>235</v>
      </c>
      <c r="J147" s="26" t="s">
        <v>782</v>
      </c>
      <c r="K147" s="11" t="s">
        <v>235</v>
      </c>
      <c r="L147" s="25">
        <v>2631</v>
      </c>
      <c r="M147" s="11" t="s">
        <v>235</v>
      </c>
    </row>
    <row r="148" spans="1:13">
      <c r="A148" s="13"/>
      <c r="B148" s="11" t="s">
        <v>36</v>
      </c>
      <c r="C148" s="22" t="s">
        <v>235</v>
      </c>
      <c r="D148" s="26" t="s">
        <v>298</v>
      </c>
      <c r="E148" s="11" t="s">
        <v>235</v>
      </c>
      <c r="F148" s="25">
        <v>64908</v>
      </c>
      <c r="G148" s="11" t="s">
        <v>235</v>
      </c>
      <c r="H148" s="25">
        <v>34670</v>
      </c>
      <c r="I148" s="11" t="s">
        <v>235</v>
      </c>
      <c r="J148" s="26" t="s">
        <v>782</v>
      </c>
      <c r="K148" s="11" t="s">
        <v>235</v>
      </c>
      <c r="L148" s="25">
        <v>99578</v>
      </c>
      <c r="M148" s="11" t="s">
        <v>235</v>
      </c>
    </row>
    <row r="149" spans="1:13">
      <c r="A149" s="13"/>
      <c r="B149" s="11" t="s">
        <v>933</v>
      </c>
      <c r="C149" s="22" t="s">
        <v>235</v>
      </c>
      <c r="D149" s="25">
        <v>8506</v>
      </c>
      <c r="E149" s="11" t="s">
        <v>235</v>
      </c>
      <c r="F149" s="26" t="s">
        <v>298</v>
      </c>
      <c r="G149" s="11" t="s">
        <v>235</v>
      </c>
      <c r="H149" s="25">
        <v>71305</v>
      </c>
      <c r="I149" s="11" t="s">
        <v>235</v>
      </c>
      <c r="J149" s="26" t="s">
        <v>934</v>
      </c>
      <c r="K149" s="11" t="s">
        <v>241</v>
      </c>
      <c r="L149" s="26" t="s">
        <v>782</v>
      </c>
      <c r="M149" s="11" t="s">
        <v>235</v>
      </c>
    </row>
    <row r="150" spans="1:13">
      <c r="A150" s="13"/>
      <c r="B150" s="11" t="s">
        <v>37</v>
      </c>
      <c r="C150" s="22" t="s">
        <v>235</v>
      </c>
      <c r="D150" s="25">
        <v>3787</v>
      </c>
      <c r="E150" s="11" t="s">
        <v>235</v>
      </c>
      <c r="F150" s="25">
        <v>15069</v>
      </c>
      <c r="G150" s="11" t="s">
        <v>235</v>
      </c>
      <c r="H150" s="26" t="s">
        <v>782</v>
      </c>
      <c r="I150" s="11" t="s">
        <v>235</v>
      </c>
      <c r="J150" s="99" t="s">
        <v>1126</v>
      </c>
      <c r="K150" s="4"/>
      <c r="L150" s="26" t="s">
        <v>935</v>
      </c>
      <c r="M150" s="11" t="s">
        <v>235</v>
      </c>
    </row>
    <row r="151" spans="1:13" ht="15.75" thickBot="1">
      <c r="A151" s="13"/>
      <c r="B151" s="11" t="s">
        <v>39</v>
      </c>
      <c r="C151" s="22" t="s">
        <v>235</v>
      </c>
      <c r="D151" s="27">
        <v>5</v>
      </c>
      <c r="E151" s="11" t="s">
        <v>235</v>
      </c>
      <c r="F151" s="42">
        <v>36620</v>
      </c>
      <c r="G151" s="11" t="s">
        <v>235</v>
      </c>
      <c r="H151" s="42">
        <v>23603</v>
      </c>
      <c r="I151" s="11" t="s">
        <v>235</v>
      </c>
      <c r="J151" s="27" t="s">
        <v>782</v>
      </c>
      <c r="K151" s="4"/>
      <c r="L151" s="42">
        <v>60228</v>
      </c>
      <c r="M151" s="11" t="s">
        <v>235</v>
      </c>
    </row>
    <row r="152" spans="1:13" ht="15.75" thickBot="1">
      <c r="A152" s="13"/>
      <c r="B152" s="10" t="s">
        <v>40</v>
      </c>
      <c r="C152" s="22" t="s">
        <v>235</v>
      </c>
      <c r="D152" s="41">
        <v>59639</v>
      </c>
      <c r="E152" s="10" t="s">
        <v>235</v>
      </c>
      <c r="F152" s="41">
        <v>187935</v>
      </c>
      <c r="G152" s="10" t="s">
        <v>235</v>
      </c>
      <c r="H152" s="41">
        <v>245965</v>
      </c>
      <c r="I152" s="10" t="s">
        <v>235</v>
      </c>
      <c r="J152" s="41">
        <v>-79811</v>
      </c>
      <c r="K152" s="4"/>
      <c r="L152" s="41">
        <v>413728</v>
      </c>
      <c r="M152" s="10" t="s">
        <v>235</v>
      </c>
    </row>
    <row r="153" spans="1:13">
      <c r="A153" s="13"/>
      <c r="B153" s="11" t="s">
        <v>42</v>
      </c>
      <c r="C153" s="22" t="s">
        <v>235</v>
      </c>
      <c r="D153" s="26" t="s">
        <v>298</v>
      </c>
      <c r="E153" s="11" t="s">
        <v>235</v>
      </c>
      <c r="F153" s="25">
        <v>1450894</v>
      </c>
      <c r="G153" s="11" t="s">
        <v>235</v>
      </c>
      <c r="H153" s="25">
        <v>424397</v>
      </c>
      <c r="I153" s="11" t="s">
        <v>235</v>
      </c>
      <c r="J153" s="26" t="s">
        <v>782</v>
      </c>
      <c r="K153" s="4"/>
      <c r="L153" s="25">
        <v>1875291</v>
      </c>
      <c r="M153" s="11" t="s">
        <v>235</v>
      </c>
    </row>
    <row r="154" spans="1:13">
      <c r="A154" s="13"/>
      <c r="B154" s="11" t="s">
        <v>41</v>
      </c>
      <c r="C154" s="4"/>
      <c r="D154" s="26" t="s">
        <v>298</v>
      </c>
      <c r="E154" s="4"/>
      <c r="F154" s="25">
        <v>17315</v>
      </c>
      <c r="G154" s="4"/>
      <c r="H154" s="26" t="s">
        <v>782</v>
      </c>
      <c r="I154" s="4"/>
      <c r="J154" s="26" t="s">
        <v>782</v>
      </c>
      <c r="K154" s="4"/>
      <c r="L154" s="25">
        <v>17315</v>
      </c>
      <c r="M154" s="4"/>
    </row>
    <row r="155" spans="1:13">
      <c r="A155" s="13"/>
      <c r="B155" s="11" t="s">
        <v>938</v>
      </c>
      <c r="C155" s="22" t="s">
        <v>235</v>
      </c>
      <c r="D155" s="25">
        <v>1619258</v>
      </c>
      <c r="E155" s="11" t="s">
        <v>235</v>
      </c>
      <c r="F155" s="25">
        <v>268401</v>
      </c>
      <c r="G155" s="11" t="s">
        <v>235</v>
      </c>
      <c r="H155" s="26" t="s">
        <v>782</v>
      </c>
      <c r="I155" s="11" t="s">
        <v>235</v>
      </c>
      <c r="J155" s="26" t="s">
        <v>939</v>
      </c>
      <c r="K155" s="11" t="s">
        <v>241</v>
      </c>
      <c r="L155" s="26" t="s">
        <v>782</v>
      </c>
      <c r="M155" s="11" t="s">
        <v>235</v>
      </c>
    </row>
    <row r="156" spans="1:13">
      <c r="A156" s="13"/>
      <c r="B156" s="11" t="s">
        <v>940</v>
      </c>
      <c r="C156" s="22" t="s">
        <v>235</v>
      </c>
      <c r="D156" s="26" t="s">
        <v>298</v>
      </c>
      <c r="E156" s="11" t="s">
        <v>235</v>
      </c>
      <c r="F156" s="25">
        <v>7280</v>
      </c>
      <c r="G156" s="11" t="s">
        <v>235</v>
      </c>
      <c r="H156" s="26" t="s">
        <v>782</v>
      </c>
      <c r="I156" s="11" t="s">
        <v>235</v>
      </c>
      <c r="J156" s="26" t="s">
        <v>782</v>
      </c>
      <c r="K156" s="4"/>
      <c r="L156" s="25">
        <v>7280</v>
      </c>
      <c r="M156" s="11" t="s">
        <v>235</v>
      </c>
    </row>
    <row r="157" spans="1:13">
      <c r="A157" s="13"/>
      <c r="B157" s="11" t="s">
        <v>941</v>
      </c>
      <c r="C157" s="22" t="s">
        <v>235</v>
      </c>
      <c r="D157" s="25">
        <v>326270</v>
      </c>
      <c r="E157" s="11" t="s">
        <v>235</v>
      </c>
      <c r="F157" s="26">
        <v>442</v>
      </c>
      <c r="G157" s="11" t="s">
        <v>235</v>
      </c>
      <c r="H157" s="25">
        <v>13663</v>
      </c>
      <c r="I157" s="11" t="s">
        <v>235</v>
      </c>
      <c r="J157" s="26" t="s">
        <v>782</v>
      </c>
      <c r="K157" s="4"/>
      <c r="L157" s="25">
        <v>340375</v>
      </c>
      <c r="M157" s="11" t="s">
        <v>235</v>
      </c>
    </row>
    <row r="158" spans="1:13">
      <c r="A158" s="13"/>
      <c r="B158" s="11" t="s">
        <v>44</v>
      </c>
      <c r="C158" s="22" t="s">
        <v>235</v>
      </c>
      <c r="D158" s="26" t="s">
        <v>298</v>
      </c>
      <c r="E158" s="11" t="s">
        <v>235</v>
      </c>
      <c r="F158" s="25">
        <v>7167</v>
      </c>
      <c r="G158" s="11" t="s">
        <v>235</v>
      </c>
      <c r="H158" s="26" t="s">
        <v>782</v>
      </c>
      <c r="I158" s="11" t="s">
        <v>235</v>
      </c>
      <c r="J158" s="26" t="s">
        <v>782</v>
      </c>
      <c r="K158" s="4"/>
      <c r="L158" s="25">
        <v>7167</v>
      </c>
      <c r="M158" s="11" t="s">
        <v>235</v>
      </c>
    </row>
    <row r="159" spans="1:13">
      <c r="A159" s="13"/>
      <c r="B159" s="11" t="s">
        <v>45</v>
      </c>
      <c r="C159" s="4"/>
      <c r="D159" s="26" t="s">
        <v>298</v>
      </c>
      <c r="E159" s="4"/>
      <c r="F159" s="25">
        <v>5491</v>
      </c>
      <c r="G159" s="4"/>
      <c r="H159" s="26" t="s">
        <v>782</v>
      </c>
      <c r="I159" s="4"/>
      <c r="J159" s="26" t="s">
        <v>782</v>
      </c>
      <c r="K159" s="4"/>
      <c r="L159" s="25">
        <v>5491</v>
      </c>
      <c r="M159" s="4"/>
    </row>
    <row r="160" spans="1:13">
      <c r="A160" s="13"/>
      <c r="B160" s="11" t="s">
        <v>43</v>
      </c>
      <c r="C160" s="22" t="s">
        <v>235</v>
      </c>
      <c r="D160" s="25">
        <v>18350</v>
      </c>
      <c r="E160" s="11" t="s">
        <v>235</v>
      </c>
      <c r="F160" s="25">
        <v>18450</v>
      </c>
      <c r="G160" s="11" t="s">
        <v>235</v>
      </c>
      <c r="H160" s="25">
        <v>31307</v>
      </c>
      <c r="I160" s="11" t="s">
        <v>235</v>
      </c>
      <c r="J160" s="26" t="s">
        <v>782</v>
      </c>
      <c r="K160" s="4"/>
      <c r="L160" s="25">
        <v>68107</v>
      </c>
      <c r="M160" s="11" t="s">
        <v>235</v>
      </c>
    </row>
    <row r="161" spans="1:13" ht="15.75" thickBot="1">
      <c r="A161" s="13"/>
      <c r="B161" s="11" t="s">
        <v>942</v>
      </c>
      <c r="C161" s="22" t="s">
        <v>235</v>
      </c>
      <c r="D161" s="42">
        <v>90979</v>
      </c>
      <c r="E161" s="11" t="s">
        <v>235</v>
      </c>
      <c r="F161" s="42">
        <v>91382</v>
      </c>
      <c r="G161" s="11" t="s">
        <v>235</v>
      </c>
      <c r="H161" s="42">
        <v>159922</v>
      </c>
      <c r="I161" s="11" t="s">
        <v>235</v>
      </c>
      <c r="J161" s="27" t="s">
        <v>782</v>
      </c>
      <c r="K161" s="4"/>
      <c r="L161" s="42">
        <v>342283</v>
      </c>
      <c r="M161" s="11" t="s">
        <v>235</v>
      </c>
    </row>
    <row r="162" spans="1:13" ht="15.75" thickBot="1">
      <c r="A162" s="13"/>
      <c r="B162" s="10" t="s">
        <v>50</v>
      </c>
      <c r="C162" s="22" t="s">
        <v>235</v>
      </c>
      <c r="D162" s="41">
        <v>2054857</v>
      </c>
      <c r="E162" s="10" t="s">
        <v>235</v>
      </c>
      <c r="F162" s="41">
        <v>1866822</v>
      </c>
      <c r="G162" s="10" t="s">
        <v>235</v>
      </c>
      <c r="H162" s="41">
        <v>629289</v>
      </c>
      <c r="I162" s="10" t="s">
        <v>235</v>
      </c>
      <c r="J162" s="41">
        <v>-1887659</v>
      </c>
      <c r="K162" s="4"/>
      <c r="L162" s="41">
        <v>2663309</v>
      </c>
      <c r="M162" s="10" t="s">
        <v>235</v>
      </c>
    </row>
    <row r="163" spans="1:13" ht="15.75" thickBot="1">
      <c r="A163" s="13"/>
      <c r="B163" s="10" t="s">
        <v>51</v>
      </c>
      <c r="C163" s="22" t="s">
        <v>235</v>
      </c>
      <c r="D163" s="28" t="s">
        <v>943</v>
      </c>
      <c r="E163" s="10" t="s">
        <v>235</v>
      </c>
      <c r="F163" s="28" t="s">
        <v>944</v>
      </c>
      <c r="G163" s="10" t="s">
        <v>235</v>
      </c>
      <c r="H163" s="28" t="s">
        <v>945</v>
      </c>
      <c r="I163" s="10" t="s">
        <v>235</v>
      </c>
      <c r="J163" s="46">
        <v>-1967470</v>
      </c>
      <c r="K163" s="4"/>
      <c r="L163" s="46">
        <v>3077037</v>
      </c>
      <c r="M163" s="10" t="s">
        <v>235</v>
      </c>
    </row>
    <row r="164" spans="1:13" ht="15.75" thickTop="1">
      <c r="A164" s="13"/>
      <c r="B164" s="4"/>
      <c r="C164" s="97" t="s">
        <v>235</v>
      </c>
      <c r="D164" s="4"/>
      <c r="E164" s="4"/>
      <c r="F164" s="4"/>
      <c r="G164" s="4"/>
      <c r="H164" s="4"/>
      <c r="I164" s="4"/>
      <c r="J164" s="4"/>
      <c r="K164" s="4"/>
      <c r="L164" s="4"/>
      <c r="M164" s="4"/>
    </row>
    <row r="165" spans="1:13">
      <c r="A165" s="13"/>
      <c r="B165" s="10" t="s">
        <v>946</v>
      </c>
      <c r="C165" s="22" t="s">
        <v>235</v>
      </c>
      <c r="D165" s="4"/>
      <c r="E165" s="4"/>
      <c r="F165" s="4"/>
      <c r="G165" s="4"/>
      <c r="H165" s="4"/>
      <c r="I165" s="4"/>
      <c r="J165" s="4"/>
      <c r="K165" s="4"/>
      <c r="L165" s="4"/>
      <c r="M165" s="4"/>
    </row>
    <row r="166" spans="1:13">
      <c r="A166" s="13"/>
      <c r="B166" s="10" t="s">
        <v>52</v>
      </c>
      <c r="C166" s="22" t="s">
        <v>235</v>
      </c>
      <c r="D166" s="4"/>
      <c r="E166" s="4"/>
      <c r="F166" s="4"/>
      <c r="G166" s="4"/>
      <c r="H166" s="4"/>
      <c r="I166" s="4"/>
      <c r="J166" s="4"/>
      <c r="K166" s="4"/>
      <c r="L166" s="4"/>
      <c r="M166" s="4"/>
    </row>
    <row r="167" spans="1:13">
      <c r="A167" s="13"/>
      <c r="B167" s="11" t="s">
        <v>53</v>
      </c>
      <c r="C167" s="22" t="s">
        <v>235</v>
      </c>
      <c r="D167" s="26" t="s">
        <v>947</v>
      </c>
      <c r="E167" s="11" t="s">
        <v>235</v>
      </c>
      <c r="F167" s="26" t="s">
        <v>948</v>
      </c>
      <c r="G167" s="11" t="s">
        <v>235</v>
      </c>
      <c r="H167" s="26" t="s">
        <v>949</v>
      </c>
      <c r="I167" s="4"/>
      <c r="J167" s="26" t="s">
        <v>298</v>
      </c>
      <c r="K167" s="4"/>
      <c r="L167" s="26" t="s">
        <v>950</v>
      </c>
      <c r="M167" s="4"/>
    </row>
    <row r="168" spans="1:13">
      <c r="A168" s="13"/>
      <c r="B168" s="11" t="s">
        <v>54</v>
      </c>
      <c r="C168" s="22" t="s">
        <v>235</v>
      </c>
      <c r="D168" s="25">
        <v>39086</v>
      </c>
      <c r="E168" s="11" t="s">
        <v>235</v>
      </c>
      <c r="F168" s="25">
        <v>42199</v>
      </c>
      <c r="G168" s="11" t="s">
        <v>235</v>
      </c>
      <c r="H168" s="25">
        <v>19762</v>
      </c>
      <c r="I168" s="4"/>
      <c r="J168" s="26" t="s">
        <v>298</v>
      </c>
      <c r="K168" s="4"/>
      <c r="L168" s="25">
        <v>101047</v>
      </c>
      <c r="M168" s="4"/>
    </row>
    <row r="169" spans="1:13">
      <c r="A169" s="13"/>
      <c r="B169" s="11" t="s">
        <v>55</v>
      </c>
      <c r="C169" s="22" t="s">
        <v>235</v>
      </c>
      <c r="D169" s="26" t="s">
        <v>298</v>
      </c>
      <c r="E169" s="11" t="s">
        <v>235</v>
      </c>
      <c r="F169" s="25">
        <v>7022</v>
      </c>
      <c r="G169" s="11" t="s">
        <v>235</v>
      </c>
      <c r="H169" s="25">
        <v>3397</v>
      </c>
      <c r="I169" s="4"/>
      <c r="J169" s="26" t="s">
        <v>298</v>
      </c>
      <c r="K169" s="4"/>
      <c r="L169" s="25">
        <v>10419</v>
      </c>
      <c r="M169" s="4"/>
    </row>
    <row r="170" spans="1:13">
      <c r="A170" s="13"/>
      <c r="B170" s="11" t="s">
        <v>951</v>
      </c>
      <c r="C170" s="22" t="s">
        <v>235</v>
      </c>
      <c r="D170" s="26" t="s">
        <v>298</v>
      </c>
      <c r="E170" s="11" t="s">
        <v>235</v>
      </c>
      <c r="F170" s="25">
        <v>76298</v>
      </c>
      <c r="G170" s="11" t="s">
        <v>235</v>
      </c>
      <c r="H170" s="25">
        <v>3513</v>
      </c>
      <c r="I170" s="4"/>
      <c r="J170" s="26" t="s">
        <v>934</v>
      </c>
      <c r="K170" s="11" t="s">
        <v>241</v>
      </c>
      <c r="L170" s="26" t="s">
        <v>298</v>
      </c>
      <c r="M170" s="4"/>
    </row>
    <row r="171" spans="1:13">
      <c r="A171" s="13"/>
      <c r="B171" s="11" t="s">
        <v>56</v>
      </c>
      <c r="C171" s="22" t="s">
        <v>235</v>
      </c>
      <c r="D171" s="26" t="s">
        <v>298</v>
      </c>
      <c r="E171" s="11" t="s">
        <v>235</v>
      </c>
      <c r="F171" s="26" t="s">
        <v>298</v>
      </c>
      <c r="G171" s="11" t="s">
        <v>235</v>
      </c>
      <c r="H171" s="25">
        <v>1544</v>
      </c>
      <c r="I171" s="4"/>
      <c r="J171" s="26" t="s">
        <v>298</v>
      </c>
      <c r="K171" s="4"/>
      <c r="L171" s="25">
        <v>1544</v>
      </c>
      <c r="M171" s="4"/>
    </row>
    <row r="172" spans="1:13" ht="15.75" thickBot="1">
      <c r="A172" s="13"/>
      <c r="B172" s="11" t="s">
        <v>57</v>
      </c>
      <c r="C172" s="22" t="s">
        <v>235</v>
      </c>
      <c r="D172" s="27" t="s">
        <v>298</v>
      </c>
      <c r="E172" s="11" t="s">
        <v>235</v>
      </c>
      <c r="F172" s="42">
        <v>22192</v>
      </c>
      <c r="G172" s="11" t="s">
        <v>235</v>
      </c>
      <c r="H172" s="27">
        <v>69</v>
      </c>
      <c r="I172" s="4"/>
      <c r="J172" s="27" t="s">
        <v>298</v>
      </c>
      <c r="K172" s="4"/>
      <c r="L172" s="42">
        <v>22261</v>
      </c>
      <c r="M172" s="4"/>
    </row>
    <row r="173" spans="1:13" ht="15.75" thickBot="1">
      <c r="A173" s="13"/>
      <c r="B173" s="10" t="s">
        <v>58</v>
      </c>
      <c r="C173" s="22" t="s">
        <v>235</v>
      </c>
      <c r="D173" s="41">
        <v>40227</v>
      </c>
      <c r="E173" s="10" t="s">
        <v>235</v>
      </c>
      <c r="F173" s="41">
        <v>179529</v>
      </c>
      <c r="G173" s="10" t="s">
        <v>235</v>
      </c>
      <c r="H173" s="41">
        <v>64694</v>
      </c>
      <c r="I173" s="4"/>
      <c r="J173" s="41">
        <v>-79811</v>
      </c>
      <c r="K173" s="4"/>
      <c r="L173" s="41">
        <v>204639</v>
      </c>
      <c r="M173" s="4"/>
    </row>
    <row r="174" spans="1:13">
      <c r="A174" s="13"/>
      <c r="B174" s="11" t="s">
        <v>60</v>
      </c>
      <c r="C174" s="22" t="s">
        <v>235</v>
      </c>
      <c r="D174" s="25">
        <v>1000000</v>
      </c>
      <c r="E174" s="4"/>
      <c r="F174" s="25">
        <v>227026</v>
      </c>
      <c r="G174" s="4"/>
      <c r="H174" s="25">
        <v>375425</v>
      </c>
      <c r="I174" s="4"/>
      <c r="J174" s="23"/>
      <c r="K174" s="4"/>
      <c r="L174" s="25">
        <v>1602451</v>
      </c>
      <c r="M174" s="4"/>
    </row>
    <row r="175" spans="1:13">
      <c r="A175" s="13"/>
      <c r="B175" s="11" t="s">
        <v>61</v>
      </c>
      <c r="C175" s="22" t="s">
        <v>235</v>
      </c>
      <c r="D175" s="26" t="s">
        <v>298</v>
      </c>
      <c r="E175" s="11" t="s">
        <v>235</v>
      </c>
      <c r="F175" s="26" t="s">
        <v>298</v>
      </c>
      <c r="G175" s="11" t="s">
        <v>235</v>
      </c>
      <c r="H175" s="25">
        <v>21650</v>
      </c>
      <c r="I175" s="4"/>
      <c r="J175" s="26" t="s">
        <v>298</v>
      </c>
      <c r="K175" s="4"/>
      <c r="L175" s="25">
        <v>21650</v>
      </c>
      <c r="M175" s="4"/>
    </row>
    <row r="176" spans="1:13">
      <c r="A176" s="13"/>
      <c r="B176" s="11" t="s">
        <v>62</v>
      </c>
      <c r="C176" s="22" t="s">
        <v>235</v>
      </c>
      <c r="D176" s="26" t="s">
        <v>298</v>
      </c>
      <c r="E176" s="11" t="s">
        <v>235</v>
      </c>
      <c r="F176" s="25">
        <v>24607</v>
      </c>
      <c r="G176" s="11" t="s">
        <v>235</v>
      </c>
      <c r="H176" s="26" t="s">
        <v>298</v>
      </c>
      <c r="I176" s="4"/>
      <c r="J176" s="26" t="s">
        <v>298</v>
      </c>
      <c r="K176" s="4"/>
      <c r="L176" s="25">
        <v>24607</v>
      </c>
      <c r="M176" s="4"/>
    </row>
    <row r="177" spans="1:13">
      <c r="A177" s="13"/>
      <c r="B177" s="11" t="s">
        <v>63</v>
      </c>
      <c r="C177" s="22" t="s">
        <v>235</v>
      </c>
      <c r="D177" s="26" t="s">
        <v>298</v>
      </c>
      <c r="E177" s="11" t="s">
        <v>235</v>
      </c>
      <c r="F177" s="25">
        <v>15654</v>
      </c>
      <c r="G177" s="11" t="s">
        <v>235</v>
      </c>
      <c r="H177" s="25">
        <v>6902</v>
      </c>
      <c r="I177" s="4"/>
      <c r="J177" s="26" t="s">
        <v>298</v>
      </c>
      <c r="K177" s="4"/>
      <c r="L177" s="25">
        <v>22556</v>
      </c>
      <c r="M177" s="4"/>
    </row>
    <row r="178" spans="1:13" ht="15.75" thickBot="1">
      <c r="A178" s="13"/>
      <c r="B178" s="11" t="s">
        <v>64</v>
      </c>
      <c r="C178" s="22" t="s">
        <v>235</v>
      </c>
      <c r="D178" s="27" t="s">
        <v>298</v>
      </c>
      <c r="E178" s="11" t="s">
        <v>235</v>
      </c>
      <c r="F178" s="27" t="s">
        <v>298</v>
      </c>
      <c r="G178" s="11" t="s">
        <v>235</v>
      </c>
      <c r="H178" s="42">
        <v>15093</v>
      </c>
      <c r="I178" s="4"/>
      <c r="J178" s="27" t="s">
        <v>298</v>
      </c>
      <c r="K178" s="4"/>
      <c r="L178" s="42">
        <v>15093</v>
      </c>
      <c r="M178" s="4"/>
    </row>
    <row r="179" spans="1:13" ht="15.75" thickBot="1">
      <c r="A179" s="13"/>
      <c r="B179" s="10" t="s">
        <v>65</v>
      </c>
      <c r="C179" s="22" t="s">
        <v>235</v>
      </c>
      <c r="D179" s="41">
        <v>1000000</v>
      </c>
      <c r="E179" s="10" t="s">
        <v>235</v>
      </c>
      <c r="F179" s="41">
        <v>267287</v>
      </c>
      <c r="G179" s="10" t="s">
        <v>235</v>
      </c>
      <c r="H179" s="41">
        <v>419070</v>
      </c>
      <c r="I179" s="4"/>
      <c r="J179" s="27" t="s">
        <v>298</v>
      </c>
      <c r="K179" s="4"/>
      <c r="L179" s="41">
        <v>1686357</v>
      </c>
      <c r="M179" s="4"/>
    </row>
    <row r="180" spans="1:13" ht="15.75" thickBot="1">
      <c r="A180" s="13"/>
      <c r="B180" s="10" t="s">
        <v>66</v>
      </c>
      <c r="C180" s="4"/>
      <c r="D180" s="41">
        <v>1040227</v>
      </c>
      <c r="E180" s="10" t="s">
        <v>235</v>
      </c>
      <c r="F180" s="41">
        <v>446816</v>
      </c>
      <c r="G180" s="10" t="s">
        <v>235</v>
      </c>
      <c r="H180" s="41">
        <v>483764</v>
      </c>
      <c r="I180" s="4"/>
      <c r="J180" s="41">
        <v>-79811</v>
      </c>
      <c r="K180" s="4"/>
      <c r="L180" s="41">
        <v>1890996</v>
      </c>
      <c r="M180" s="4"/>
    </row>
    <row r="181" spans="1:13">
      <c r="A181" s="13"/>
      <c r="B181" s="11" t="s">
        <v>75</v>
      </c>
      <c r="C181" s="22" t="s">
        <v>235</v>
      </c>
      <c r="D181" s="26" t="s">
        <v>298</v>
      </c>
      <c r="E181" s="11" t="s">
        <v>235</v>
      </c>
      <c r="F181" s="26" t="s">
        <v>298</v>
      </c>
      <c r="G181" s="11" t="s">
        <v>235</v>
      </c>
      <c r="H181" s="25">
        <v>111772</v>
      </c>
      <c r="I181" s="4"/>
      <c r="J181" s="26" t="s">
        <v>298</v>
      </c>
      <c r="K181" s="4"/>
      <c r="L181" s="25">
        <v>111772</v>
      </c>
      <c r="M181" s="4"/>
    </row>
    <row r="182" spans="1:13" ht="15.75" thickBot="1">
      <c r="A182" s="13"/>
      <c r="B182" s="10" t="s">
        <v>952</v>
      </c>
      <c r="C182" s="18" t="s">
        <v>235</v>
      </c>
      <c r="D182" s="41">
        <v>1074269</v>
      </c>
      <c r="E182" s="10" t="s">
        <v>235</v>
      </c>
      <c r="F182" s="41">
        <v>1607941</v>
      </c>
      <c r="G182" s="10" t="s">
        <v>235</v>
      </c>
      <c r="H182" s="41">
        <v>279718</v>
      </c>
      <c r="I182" s="4"/>
      <c r="J182" s="41">
        <v>-1887659</v>
      </c>
      <c r="K182" s="4"/>
      <c r="L182" s="41">
        <v>1074269</v>
      </c>
      <c r="M182" s="4"/>
    </row>
    <row r="183" spans="1:13" ht="15.75" thickBot="1">
      <c r="A183" s="13"/>
      <c r="B183" s="10" t="s">
        <v>77</v>
      </c>
      <c r="C183" s="22" t="s">
        <v>235</v>
      </c>
      <c r="D183" s="28" t="s">
        <v>943</v>
      </c>
      <c r="E183" s="10" t="s">
        <v>235</v>
      </c>
      <c r="F183" s="28" t="s">
        <v>944</v>
      </c>
      <c r="G183" s="10" t="s">
        <v>235</v>
      </c>
      <c r="H183" s="28" t="s">
        <v>945</v>
      </c>
      <c r="I183" s="4"/>
      <c r="J183" s="46">
        <v>-1967470</v>
      </c>
      <c r="K183" s="4"/>
      <c r="L183" s="46">
        <v>3077037</v>
      </c>
      <c r="M183" s="4"/>
    </row>
    <row r="184" spans="1:13" ht="15.75" thickTop="1">
      <c r="A184" s="13"/>
      <c r="B184" s="4"/>
      <c r="C184" s="97" t="s">
        <v>235</v>
      </c>
      <c r="D184" s="4"/>
      <c r="E184" s="4"/>
      <c r="F184" s="4"/>
      <c r="G184" s="4"/>
      <c r="H184" s="4"/>
      <c r="I184" s="4"/>
      <c r="J184" s="4"/>
      <c r="K184" s="4"/>
      <c r="L184" s="4"/>
      <c r="M184" s="4"/>
    </row>
    <row r="185" spans="1:13">
      <c r="A185" s="13"/>
      <c r="B185" s="4"/>
      <c r="C185" s="4"/>
      <c r="D185" s="4"/>
      <c r="E185" s="4"/>
      <c r="F185" s="4"/>
      <c r="G185" s="4"/>
      <c r="H185" s="4"/>
      <c r="I185" s="4"/>
      <c r="J185" s="4"/>
      <c r="K185" s="4"/>
      <c r="L185" s="4"/>
      <c r="M185" s="4"/>
    </row>
    <row r="186" spans="1:13">
      <c r="A186" s="13"/>
      <c r="B186" s="4"/>
      <c r="C186" s="4"/>
      <c r="D186" s="4"/>
      <c r="E186" s="4"/>
      <c r="F186" s="4"/>
      <c r="G186" s="4"/>
      <c r="H186" s="4"/>
      <c r="I186" s="4"/>
      <c r="J186" s="4"/>
      <c r="K186" s="4"/>
      <c r="L186" s="4"/>
      <c r="M186" s="4"/>
    </row>
    <row r="187" spans="1:13">
      <c r="A187" s="13"/>
      <c r="B187" s="4"/>
      <c r="C187" s="4"/>
      <c r="D187" s="4"/>
      <c r="E187" s="4"/>
      <c r="F187" s="4"/>
      <c r="G187" s="4"/>
      <c r="H187" s="4"/>
      <c r="I187" s="4"/>
      <c r="J187" s="4"/>
      <c r="K187" s="4"/>
      <c r="L187" s="4"/>
      <c r="M187" s="4"/>
    </row>
    <row r="188" spans="1:13">
      <c r="A188" s="13"/>
      <c r="B188" s="4"/>
      <c r="C188" s="4"/>
      <c r="D188" s="19"/>
      <c r="E188" s="4"/>
      <c r="F188" s="19"/>
      <c r="G188" s="4"/>
      <c r="H188" s="19"/>
      <c r="I188" s="4"/>
      <c r="J188" s="19"/>
      <c r="K188" s="4"/>
      <c r="L188" s="19"/>
      <c r="M188" s="4"/>
    </row>
    <row r="189" spans="1:13">
      <c r="A189" s="13"/>
      <c r="B189" s="4"/>
      <c r="C189" s="4"/>
      <c r="D189" s="19"/>
      <c r="E189" s="4"/>
      <c r="F189" s="19"/>
      <c r="G189" s="4"/>
      <c r="H189" s="19"/>
      <c r="I189" s="4"/>
      <c r="J189" s="19"/>
      <c r="K189" s="4"/>
      <c r="L189" s="19"/>
      <c r="M189" s="4"/>
    </row>
    <row r="190" spans="1:13">
      <c r="A190" s="13"/>
      <c r="B190" s="4"/>
      <c r="C190" s="4"/>
      <c r="D190" s="19"/>
      <c r="E190" s="4"/>
      <c r="F190" s="19"/>
      <c r="G190" s="4"/>
      <c r="H190" s="19"/>
      <c r="I190" s="4"/>
      <c r="J190" s="19"/>
      <c r="K190" s="4"/>
      <c r="L190" s="19"/>
      <c r="M190" s="4"/>
    </row>
    <row r="191" spans="1:13">
      <c r="A191" s="13"/>
      <c r="B191" s="4"/>
      <c r="C191" s="4"/>
      <c r="D191" s="19"/>
      <c r="E191" s="4"/>
      <c r="F191" s="19"/>
      <c r="G191" s="4"/>
      <c r="H191" s="19"/>
      <c r="I191" s="4"/>
      <c r="J191" s="19"/>
      <c r="K191" s="4"/>
      <c r="L191" s="19"/>
      <c r="M191" s="4"/>
    </row>
    <row r="192" spans="1:13">
      <c r="A192" s="13"/>
      <c r="B192" s="29" t="s">
        <v>953</v>
      </c>
      <c r="C192" s="65" t="s">
        <v>235</v>
      </c>
      <c r="D192" s="20" t="s">
        <v>663</v>
      </c>
      <c r="E192" s="31"/>
      <c r="F192" s="20" t="s">
        <v>711</v>
      </c>
      <c r="G192" s="31"/>
      <c r="H192" s="20" t="s">
        <v>775</v>
      </c>
      <c r="I192" s="31"/>
      <c r="J192" s="32" t="s">
        <v>714</v>
      </c>
      <c r="K192" s="31"/>
      <c r="L192" s="32" t="s">
        <v>163</v>
      </c>
      <c r="M192" s="31"/>
    </row>
    <row r="193" spans="1:13">
      <c r="A193" s="13"/>
      <c r="B193" s="29"/>
      <c r="C193" s="65"/>
      <c r="D193" s="20" t="s">
        <v>708</v>
      </c>
      <c r="E193" s="31"/>
      <c r="F193" s="20" t="s">
        <v>712</v>
      </c>
      <c r="G193" s="31"/>
      <c r="H193" s="20" t="s">
        <v>712</v>
      </c>
      <c r="I193" s="31"/>
      <c r="J193" s="32"/>
      <c r="K193" s="31"/>
      <c r="L193" s="32"/>
      <c r="M193" s="31"/>
    </row>
    <row r="194" spans="1:13">
      <c r="A194" s="13"/>
      <c r="B194" s="29"/>
      <c r="C194" s="65"/>
      <c r="D194" s="20" t="s">
        <v>709</v>
      </c>
      <c r="E194" s="31"/>
      <c r="F194" s="4"/>
      <c r="G194" s="31"/>
      <c r="H194" s="4"/>
      <c r="I194" s="31"/>
      <c r="J194" s="32"/>
      <c r="K194" s="31"/>
      <c r="L194" s="32"/>
      <c r="M194" s="31"/>
    </row>
    <row r="195" spans="1:13" ht="15.75" thickBot="1">
      <c r="A195" s="13"/>
      <c r="B195" s="30"/>
      <c r="C195" s="65"/>
      <c r="D195" s="20" t="s">
        <v>710</v>
      </c>
      <c r="E195" s="31"/>
      <c r="F195" s="43"/>
      <c r="G195" s="31"/>
      <c r="H195" s="43"/>
      <c r="I195" s="31"/>
      <c r="J195" s="33"/>
      <c r="K195" s="31"/>
      <c r="L195" s="33"/>
      <c r="M195" s="31"/>
    </row>
    <row r="196" spans="1:13">
      <c r="A196" s="13"/>
      <c r="B196" s="10" t="s">
        <v>33</v>
      </c>
      <c r="C196" s="22" t="s">
        <v>235</v>
      </c>
      <c r="D196" s="85"/>
      <c r="E196" s="4"/>
      <c r="F196" s="4"/>
      <c r="G196" s="4"/>
      <c r="H196" s="4"/>
      <c r="I196" s="4"/>
      <c r="J196" s="4"/>
      <c r="K196" s="4"/>
      <c r="L196" s="4"/>
      <c r="M196" s="4"/>
    </row>
    <row r="197" spans="1:13">
      <c r="A197" s="13"/>
      <c r="B197" s="11" t="s">
        <v>34</v>
      </c>
      <c r="C197" s="4"/>
      <c r="D197" s="26" t="s">
        <v>954</v>
      </c>
      <c r="E197" s="23"/>
      <c r="F197" s="26" t="s">
        <v>955</v>
      </c>
      <c r="G197" s="23"/>
      <c r="H197" s="26" t="s">
        <v>956</v>
      </c>
      <c r="I197" s="23"/>
      <c r="J197" s="26" t="s">
        <v>957</v>
      </c>
      <c r="K197" s="23"/>
      <c r="L197" s="26" t="s">
        <v>958</v>
      </c>
      <c r="M197" s="11" t="s">
        <v>235</v>
      </c>
    </row>
    <row r="198" spans="1:13">
      <c r="A198" s="13"/>
      <c r="B198" s="11" t="s">
        <v>35</v>
      </c>
      <c r="C198" s="4"/>
      <c r="D198" s="26" t="s">
        <v>298</v>
      </c>
      <c r="E198" s="23"/>
      <c r="F198" s="25">
        <v>2041</v>
      </c>
      <c r="G198" s="23"/>
      <c r="H198" s="26" t="s">
        <v>298</v>
      </c>
      <c r="I198" s="23"/>
      <c r="J198" s="26" t="s">
        <v>298</v>
      </c>
      <c r="K198" s="23"/>
      <c r="L198" s="25">
        <v>2041</v>
      </c>
      <c r="M198" s="11" t="s">
        <v>235</v>
      </c>
    </row>
    <row r="199" spans="1:13">
      <c r="A199" s="13"/>
      <c r="B199" s="11" t="s">
        <v>36</v>
      </c>
      <c r="C199" s="4"/>
      <c r="D199" s="26" t="s">
        <v>298</v>
      </c>
      <c r="E199" s="23"/>
      <c r="F199" s="25">
        <v>64716</v>
      </c>
      <c r="G199" s="23"/>
      <c r="H199" s="25">
        <v>21503</v>
      </c>
      <c r="I199" s="23"/>
      <c r="J199" s="26" t="s">
        <v>298</v>
      </c>
      <c r="K199" s="23"/>
      <c r="L199" s="25">
        <v>86219</v>
      </c>
      <c r="M199" s="11" t="s">
        <v>235</v>
      </c>
    </row>
    <row r="200" spans="1:13">
      <c r="A200" s="13"/>
      <c r="B200" s="11" t="s">
        <v>933</v>
      </c>
      <c r="C200" s="22" t="s">
        <v>235</v>
      </c>
      <c r="D200" s="26" t="s">
        <v>782</v>
      </c>
      <c r="E200" s="11" t="s">
        <v>235</v>
      </c>
      <c r="F200" s="25">
        <v>48395</v>
      </c>
      <c r="G200" s="11" t="s">
        <v>235</v>
      </c>
      <c r="H200" s="25">
        <v>71305</v>
      </c>
      <c r="I200" s="11" t="s">
        <v>235</v>
      </c>
      <c r="J200" s="26" t="s">
        <v>959</v>
      </c>
      <c r="K200" s="11" t="s">
        <v>241</v>
      </c>
      <c r="L200" s="26" t="s">
        <v>782</v>
      </c>
      <c r="M200" s="11" t="s">
        <v>235</v>
      </c>
    </row>
    <row r="201" spans="1:13">
      <c r="A201" s="13"/>
      <c r="B201" s="11" t="s">
        <v>37</v>
      </c>
      <c r="C201" s="22" t="s">
        <v>235</v>
      </c>
      <c r="D201" s="25">
        <v>4861</v>
      </c>
      <c r="E201" s="11" t="s">
        <v>235</v>
      </c>
      <c r="F201" s="25">
        <v>3467</v>
      </c>
      <c r="G201" s="11" t="s">
        <v>235</v>
      </c>
      <c r="H201" s="26" t="s">
        <v>782</v>
      </c>
      <c r="I201" s="11" t="s">
        <v>235</v>
      </c>
      <c r="J201" s="26" t="s">
        <v>545</v>
      </c>
      <c r="K201" s="4"/>
      <c r="L201" s="25">
        <v>8328</v>
      </c>
      <c r="M201" s="11" t="s">
        <v>235</v>
      </c>
    </row>
    <row r="202" spans="1:13" ht="15.75" thickBot="1">
      <c r="A202" s="13"/>
      <c r="B202" s="11" t="s">
        <v>39</v>
      </c>
      <c r="C202" s="22" t="s">
        <v>235</v>
      </c>
      <c r="D202" s="27" t="s">
        <v>782</v>
      </c>
      <c r="E202" s="11" t="s">
        <v>235</v>
      </c>
      <c r="F202" s="42">
        <v>37874</v>
      </c>
      <c r="G202" s="11" t="s">
        <v>235</v>
      </c>
      <c r="H202" s="42">
        <v>17693</v>
      </c>
      <c r="I202" s="11" t="s">
        <v>235</v>
      </c>
      <c r="J202" s="27" t="s">
        <v>782</v>
      </c>
      <c r="K202" s="4"/>
      <c r="L202" s="42">
        <v>55567</v>
      </c>
      <c r="M202" s="11" t="s">
        <v>235</v>
      </c>
    </row>
    <row r="203" spans="1:13" ht="15.75" thickBot="1">
      <c r="A203" s="13"/>
      <c r="B203" s="10" t="s">
        <v>40</v>
      </c>
      <c r="C203" s="22" t="s">
        <v>235</v>
      </c>
      <c r="D203" s="41">
        <v>38630</v>
      </c>
      <c r="E203" s="10" t="s">
        <v>235</v>
      </c>
      <c r="F203" s="41">
        <v>223985</v>
      </c>
      <c r="G203" s="10" t="s">
        <v>235</v>
      </c>
      <c r="H203" s="41">
        <v>197071</v>
      </c>
      <c r="I203" s="10" t="s">
        <v>235</v>
      </c>
      <c r="J203" s="41">
        <v>-119700</v>
      </c>
      <c r="K203" s="4"/>
      <c r="L203" s="41">
        <v>339986</v>
      </c>
      <c r="M203" s="10" t="s">
        <v>235</v>
      </c>
    </row>
    <row r="204" spans="1:13">
      <c r="A204" s="13"/>
      <c r="B204" s="11" t="s">
        <v>960</v>
      </c>
      <c r="C204" s="22" t="s">
        <v>235</v>
      </c>
      <c r="D204" s="26" t="s">
        <v>782</v>
      </c>
      <c r="E204" s="11" t="s">
        <v>235</v>
      </c>
      <c r="F204" s="25">
        <v>1413004</v>
      </c>
      <c r="G204" s="11" t="s">
        <v>235</v>
      </c>
      <c r="H204" s="25">
        <v>395879</v>
      </c>
      <c r="I204" s="11" t="s">
        <v>235</v>
      </c>
      <c r="J204" s="26" t="s">
        <v>782</v>
      </c>
      <c r="K204" s="4"/>
      <c r="L204" s="25">
        <v>1808883</v>
      </c>
      <c r="M204" s="11" t="s">
        <v>235</v>
      </c>
    </row>
    <row r="205" spans="1:13">
      <c r="A205" s="13"/>
      <c r="B205" s="11" t="s">
        <v>938</v>
      </c>
      <c r="C205" s="22" t="s">
        <v>235</v>
      </c>
      <c r="D205" s="25">
        <v>1632901</v>
      </c>
      <c r="E205" s="11" t="s">
        <v>235</v>
      </c>
      <c r="F205" s="25">
        <v>282197</v>
      </c>
      <c r="G205" s="11" t="s">
        <v>235</v>
      </c>
      <c r="H205" s="26" t="s">
        <v>782</v>
      </c>
      <c r="I205" s="11" t="s">
        <v>235</v>
      </c>
      <c r="J205" s="26" t="s">
        <v>961</v>
      </c>
      <c r="K205" s="11" t="s">
        <v>241</v>
      </c>
      <c r="L205" s="26" t="s">
        <v>782</v>
      </c>
      <c r="M205" s="11" t="s">
        <v>235</v>
      </c>
    </row>
    <row r="206" spans="1:13">
      <c r="A206" s="13"/>
      <c r="B206" s="11" t="s">
        <v>940</v>
      </c>
      <c r="C206" s="22" t="s">
        <v>235</v>
      </c>
      <c r="D206" s="26" t="s">
        <v>782</v>
      </c>
      <c r="E206" s="11" t="s">
        <v>235</v>
      </c>
      <c r="F206" s="25">
        <v>7660</v>
      </c>
      <c r="G206" s="11" t="s">
        <v>235</v>
      </c>
      <c r="H206" s="26" t="s">
        <v>782</v>
      </c>
      <c r="I206" s="11" t="s">
        <v>235</v>
      </c>
      <c r="J206" s="26" t="s">
        <v>782</v>
      </c>
      <c r="K206" s="4"/>
      <c r="L206" s="25">
        <v>7660</v>
      </c>
      <c r="M206" s="11" t="s">
        <v>235</v>
      </c>
    </row>
    <row r="207" spans="1:13">
      <c r="A207" s="13"/>
      <c r="B207" s="11" t="s">
        <v>941</v>
      </c>
      <c r="C207" s="22" t="s">
        <v>235</v>
      </c>
      <c r="D207" s="25">
        <v>318399</v>
      </c>
      <c r="E207" s="11" t="s">
        <v>235</v>
      </c>
      <c r="F207" s="25">
        <v>5122</v>
      </c>
      <c r="G207" s="11" t="s">
        <v>235</v>
      </c>
      <c r="H207" s="25">
        <v>11782</v>
      </c>
      <c r="I207" s="11" t="s">
        <v>235</v>
      </c>
      <c r="J207" s="26" t="s">
        <v>782</v>
      </c>
      <c r="K207" s="4"/>
      <c r="L207" s="25">
        <v>335303</v>
      </c>
      <c r="M207" s="11" t="s">
        <v>235</v>
      </c>
    </row>
    <row r="208" spans="1:13">
      <c r="A208" s="13"/>
      <c r="B208" s="11" t="s">
        <v>44</v>
      </c>
      <c r="C208" s="22" t="s">
        <v>235</v>
      </c>
      <c r="D208" s="26" t="s">
        <v>782</v>
      </c>
      <c r="E208" s="11" t="s">
        <v>235</v>
      </c>
      <c r="F208" s="25">
        <v>5144</v>
      </c>
      <c r="G208" s="11" t="s">
        <v>235</v>
      </c>
      <c r="H208" s="26" t="s">
        <v>782</v>
      </c>
      <c r="I208" s="11" t="s">
        <v>235</v>
      </c>
      <c r="J208" s="26" t="s">
        <v>782</v>
      </c>
      <c r="K208" s="4"/>
      <c r="L208" s="25">
        <v>5144</v>
      </c>
      <c r="M208" s="11" t="s">
        <v>235</v>
      </c>
    </row>
    <row r="209" spans="1:13">
      <c r="A209" s="13"/>
      <c r="B209" s="11" t="s">
        <v>45</v>
      </c>
      <c r="C209" s="4"/>
      <c r="D209" s="26" t="s">
        <v>782</v>
      </c>
      <c r="E209" s="4"/>
      <c r="F209" s="25">
        <v>2660</v>
      </c>
      <c r="G209" s="4"/>
      <c r="H209" s="26" t="s">
        <v>782</v>
      </c>
      <c r="I209" s="4"/>
      <c r="J209" s="26" t="s">
        <v>782</v>
      </c>
      <c r="K209" s="4"/>
      <c r="L209" s="25">
        <v>2660</v>
      </c>
      <c r="M209" s="4"/>
    </row>
    <row r="210" spans="1:13">
      <c r="A210" s="13"/>
      <c r="B210" s="11" t="s">
        <v>43</v>
      </c>
      <c r="C210" s="22" t="s">
        <v>235</v>
      </c>
      <c r="D210" s="25">
        <v>19079</v>
      </c>
      <c r="E210" s="11" t="s">
        <v>235</v>
      </c>
      <c r="F210" s="25">
        <v>20296</v>
      </c>
      <c r="G210" s="11" t="s">
        <v>235</v>
      </c>
      <c r="H210" s="25">
        <v>28602</v>
      </c>
      <c r="I210" s="11" t="s">
        <v>235</v>
      </c>
      <c r="J210" s="26" t="s">
        <v>782</v>
      </c>
      <c r="K210" s="4"/>
      <c r="L210" s="25">
        <v>67977</v>
      </c>
      <c r="M210" s="11" t="s">
        <v>235</v>
      </c>
    </row>
    <row r="211" spans="1:13" ht="15.75" thickBot="1">
      <c r="A211" s="13"/>
      <c r="B211" s="11" t="s">
        <v>942</v>
      </c>
      <c r="C211" s="22" t="s">
        <v>235</v>
      </c>
      <c r="D211" s="42">
        <v>92372</v>
      </c>
      <c r="E211" s="11" t="s">
        <v>235</v>
      </c>
      <c r="F211" s="42">
        <v>97813</v>
      </c>
      <c r="G211" s="11" t="s">
        <v>235</v>
      </c>
      <c r="H211" s="42">
        <v>161815</v>
      </c>
      <c r="I211" s="11" t="s">
        <v>235</v>
      </c>
      <c r="J211" s="27" t="s">
        <v>782</v>
      </c>
      <c r="K211" s="4"/>
      <c r="L211" s="42">
        <v>352000</v>
      </c>
      <c r="M211" s="11" t="s">
        <v>235</v>
      </c>
    </row>
    <row r="212" spans="1:13" ht="15.75" thickBot="1">
      <c r="A212" s="13"/>
      <c r="B212" s="10" t="s">
        <v>50</v>
      </c>
      <c r="C212" s="22" t="s">
        <v>235</v>
      </c>
      <c r="D212" s="41">
        <v>2062751</v>
      </c>
      <c r="E212" s="10" t="s">
        <v>235</v>
      </c>
      <c r="F212" s="41">
        <v>1833896</v>
      </c>
      <c r="G212" s="10" t="s">
        <v>235</v>
      </c>
      <c r="H212" s="41">
        <v>598078</v>
      </c>
      <c r="I212" s="10" t="s">
        <v>235</v>
      </c>
      <c r="J212" s="41">
        <v>-1915098</v>
      </c>
      <c r="K212" s="4"/>
      <c r="L212" s="41">
        <v>2579627</v>
      </c>
      <c r="M212" s="10" t="s">
        <v>235</v>
      </c>
    </row>
    <row r="213" spans="1:13" ht="15.75" thickBot="1">
      <c r="A213" s="13"/>
      <c r="B213" s="10" t="s">
        <v>51</v>
      </c>
      <c r="C213" s="22" t="s">
        <v>235</v>
      </c>
      <c r="D213" s="28" t="s">
        <v>962</v>
      </c>
      <c r="E213" s="10" t="s">
        <v>235</v>
      </c>
      <c r="F213" s="28" t="s">
        <v>963</v>
      </c>
      <c r="G213" s="10" t="s">
        <v>235</v>
      </c>
      <c r="H213" s="28" t="s">
        <v>964</v>
      </c>
      <c r="I213" s="10" t="s">
        <v>235</v>
      </c>
      <c r="J213" s="46">
        <v>-2034798</v>
      </c>
      <c r="K213" s="4"/>
      <c r="L213" s="46">
        <v>2919613</v>
      </c>
      <c r="M213" s="10" t="s">
        <v>235</v>
      </c>
    </row>
    <row r="214" spans="1:13" ht="15.75" thickTop="1">
      <c r="A214" s="13"/>
      <c r="B214" s="4"/>
      <c r="C214" s="97" t="s">
        <v>235</v>
      </c>
      <c r="D214" s="4"/>
      <c r="E214" s="4"/>
      <c r="F214" s="4"/>
      <c r="G214" s="4"/>
      <c r="H214" s="4"/>
      <c r="I214" s="4"/>
      <c r="J214" s="4"/>
      <c r="K214" s="4"/>
      <c r="L214" s="4"/>
      <c r="M214" s="4"/>
    </row>
    <row r="215" spans="1:13">
      <c r="A215" s="13"/>
      <c r="B215" s="10" t="s">
        <v>946</v>
      </c>
      <c r="C215" s="22" t="s">
        <v>235</v>
      </c>
      <c r="D215" s="4"/>
      <c r="E215" s="4"/>
      <c r="F215" s="4"/>
      <c r="G215" s="4"/>
      <c r="H215" s="4"/>
      <c r="I215" s="4"/>
      <c r="J215" s="4"/>
      <c r="K215" s="4"/>
      <c r="L215" s="4"/>
      <c r="M215" s="4"/>
    </row>
    <row r="216" spans="1:13">
      <c r="A216" s="13"/>
      <c r="B216" s="10" t="s">
        <v>52</v>
      </c>
      <c r="C216" s="22" t="s">
        <v>235</v>
      </c>
      <c r="D216" s="4"/>
      <c r="E216" s="4"/>
      <c r="F216" s="4"/>
      <c r="G216" s="4"/>
      <c r="H216" s="4"/>
      <c r="I216" s="4"/>
      <c r="J216" s="4"/>
      <c r="K216" s="4"/>
      <c r="L216" s="4"/>
      <c r="M216" s="4"/>
    </row>
    <row r="217" spans="1:13">
      <c r="A217" s="13"/>
      <c r="B217" s="11" t="s">
        <v>53</v>
      </c>
      <c r="C217" s="22" t="s">
        <v>235</v>
      </c>
      <c r="D217" s="26" t="s">
        <v>965</v>
      </c>
      <c r="E217" s="23"/>
      <c r="F217" s="26" t="s">
        <v>966</v>
      </c>
      <c r="G217" s="23"/>
      <c r="H217" s="26" t="s">
        <v>967</v>
      </c>
      <c r="I217" s="23"/>
      <c r="J217" s="26" t="s">
        <v>957</v>
      </c>
      <c r="K217" s="23"/>
      <c r="L217" s="26" t="s">
        <v>968</v>
      </c>
      <c r="M217" s="11" t="s">
        <v>235</v>
      </c>
    </row>
    <row r="218" spans="1:13">
      <c r="A218" s="13"/>
      <c r="B218" s="11" t="s">
        <v>54</v>
      </c>
      <c r="C218" s="22" t="s">
        <v>235</v>
      </c>
      <c r="D218" s="25">
        <v>16307</v>
      </c>
      <c r="E218" s="23"/>
      <c r="F218" s="25">
        <v>29582</v>
      </c>
      <c r="G218" s="23"/>
      <c r="H218" s="25">
        <v>18310</v>
      </c>
      <c r="I218" s="23"/>
      <c r="J218" s="26" t="s">
        <v>298</v>
      </c>
      <c r="K218" s="23"/>
      <c r="L218" s="25">
        <v>64199</v>
      </c>
      <c r="M218" s="11" t="s">
        <v>235</v>
      </c>
    </row>
    <row r="219" spans="1:13">
      <c r="A219" s="13"/>
      <c r="B219" s="11" t="s">
        <v>55</v>
      </c>
      <c r="C219" s="22" t="s">
        <v>235</v>
      </c>
      <c r="D219" s="26" t="s">
        <v>298</v>
      </c>
      <c r="E219" s="23"/>
      <c r="F219" s="25">
        <v>12331</v>
      </c>
      <c r="G219" s="23"/>
      <c r="H219" s="26">
        <v>884</v>
      </c>
      <c r="I219" s="23"/>
      <c r="J219" s="26" t="s">
        <v>298</v>
      </c>
      <c r="K219" s="23"/>
      <c r="L219" s="25">
        <v>13215</v>
      </c>
      <c r="M219" s="11" t="s">
        <v>235</v>
      </c>
    </row>
    <row r="220" spans="1:13">
      <c r="A220" s="13"/>
      <c r="B220" s="11" t="s">
        <v>951</v>
      </c>
      <c r="C220" s="22" t="s">
        <v>235</v>
      </c>
      <c r="D220" s="25">
        <v>19112</v>
      </c>
      <c r="E220" s="11" t="s">
        <v>235</v>
      </c>
      <c r="F220" s="25">
        <v>97546</v>
      </c>
      <c r="G220" s="4"/>
      <c r="H220" s="25">
        <v>3042</v>
      </c>
      <c r="I220" s="11" t="s">
        <v>235</v>
      </c>
      <c r="J220" s="26" t="s">
        <v>959</v>
      </c>
      <c r="K220" s="11" t="s">
        <v>241</v>
      </c>
      <c r="L220" s="26" t="s">
        <v>782</v>
      </c>
      <c r="M220" s="11" t="s">
        <v>235</v>
      </c>
    </row>
    <row r="221" spans="1:13">
      <c r="A221" s="13"/>
      <c r="B221" s="11" t="s">
        <v>56</v>
      </c>
      <c r="C221" s="22" t="s">
        <v>235</v>
      </c>
      <c r="D221" s="26" t="s">
        <v>782</v>
      </c>
      <c r="E221" s="11" t="s">
        <v>235</v>
      </c>
      <c r="F221" s="26" t="s">
        <v>782</v>
      </c>
      <c r="G221" s="4"/>
      <c r="H221" s="25">
        <v>1400</v>
      </c>
      <c r="I221" s="11" t="s">
        <v>235</v>
      </c>
      <c r="J221" s="26" t="s">
        <v>782</v>
      </c>
      <c r="K221" s="4"/>
      <c r="L221" s="25">
        <v>1400</v>
      </c>
      <c r="M221" s="11" t="s">
        <v>235</v>
      </c>
    </row>
    <row r="222" spans="1:13" ht="15.75" thickBot="1">
      <c r="A222" s="13"/>
      <c r="B222" s="11" t="s">
        <v>57</v>
      </c>
      <c r="C222" s="22" t="s">
        <v>235</v>
      </c>
      <c r="D222" s="27" t="s">
        <v>782</v>
      </c>
      <c r="E222" s="11" t="s">
        <v>235</v>
      </c>
      <c r="F222" s="42">
        <v>19192</v>
      </c>
      <c r="G222" s="4"/>
      <c r="H222" s="27">
        <v>69</v>
      </c>
      <c r="I222" s="11" t="s">
        <v>235</v>
      </c>
      <c r="J222" s="27" t="s">
        <v>782</v>
      </c>
      <c r="K222" s="4"/>
      <c r="L222" s="42">
        <v>19261</v>
      </c>
      <c r="M222" s="11" t="s">
        <v>235</v>
      </c>
    </row>
    <row r="223" spans="1:13" ht="15.75" thickBot="1">
      <c r="A223" s="13"/>
      <c r="B223" s="10" t="s">
        <v>58</v>
      </c>
      <c r="C223" s="22" t="s">
        <v>235</v>
      </c>
      <c r="D223" s="41">
        <v>35686</v>
      </c>
      <c r="E223" s="10" t="s">
        <v>235</v>
      </c>
      <c r="F223" s="41">
        <v>186416</v>
      </c>
      <c r="G223" s="4"/>
      <c r="H223" s="41">
        <v>47365</v>
      </c>
      <c r="I223" s="10" t="s">
        <v>235</v>
      </c>
      <c r="J223" s="41">
        <v>-119700</v>
      </c>
      <c r="K223" s="4"/>
      <c r="L223" s="41">
        <v>149767</v>
      </c>
      <c r="M223" s="10" t="s">
        <v>235</v>
      </c>
    </row>
    <row r="224" spans="1:13">
      <c r="A224" s="13"/>
      <c r="B224" s="11" t="s">
        <v>60</v>
      </c>
      <c r="C224" s="22" t="s">
        <v>235</v>
      </c>
      <c r="D224" s="25">
        <v>1000000</v>
      </c>
      <c r="E224" s="11" t="s">
        <v>235</v>
      </c>
      <c r="F224" s="25">
        <v>198373</v>
      </c>
      <c r="G224" s="4"/>
      <c r="H224" s="25">
        <v>293615</v>
      </c>
      <c r="I224" s="11" t="s">
        <v>235</v>
      </c>
      <c r="J224" s="26" t="s">
        <v>782</v>
      </c>
      <c r="K224" s="4"/>
      <c r="L224" s="25">
        <v>1491988</v>
      </c>
      <c r="M224" s="11" t="s">
        <v>235</v>
      </c>
    </row>
    <row r="225" spans="1:13">
      <c r="A225" s="13"/>
      <c r="B225" s="11" t="s">
        <v>61</v>
      </c>
      <c r="C225" s="22" t="s">
        <v>235</v>
      </c>
      <c r="D225" s="26" t="s">
        <v>782</v>
      </c>
      <c r="E225" s="11" t="s">
        <v>235</v>
      </c>
      <c r="F225" s="26" t="s">
        <v>782</v>
      </c>
      <c r="G225" s="4"/>
      <c r="H225" s="25">
        <v>22359</v>
      </c>
      <c r="I225" s="11" t="s">
        <v>235</v>
      </c>
      <c r="J225" s="26" t="s">
        <v>782</v>
      </c>
      <c r="K225" s="4"/>
      <c r="L225" s="25">
        <v>22359</v>
      </c>
      <c r="M225" s="11" t="s">
        <v>235</v>
      </c>
    </row>
    <row r="226" spans="1:13">
      <c r="A226" s="13"/>
      <c r="B226" s="11" t="s">
        <v>62</v>
      </c>
      <c r="C226" s="22" t="s">
        <v>235</v>
      </c>
      <c r="D226" s="26" t="s">
        <v>782</v>
      </c>
      <c r="E226" s="11" t="s">
        <v>235</v>
      </c>
      <c r="F226" s="25">
        <v>27074</v>
      </c>
      <c r="G226" s="4"/>
      <c r="H226" s="26" t="s">
        <v>782</v>
      </c>
      <c r="I226" s="11" t="s">
        <v>235</v>
      </c>
      <c r="J226" s="26" t="s">
        <v>782</v>
      </c>
      <c r="K226" s="4"/>
      <c r="L226" s="25">
        <v>27074</v>
      </c>
      <c r="M226" s="11" t="s">
        <v>235</v>
      </c>
    </row>
    <row r="227" spans="1:13">
      <c r="A227" s="13"/>
      <c r="B227" s="11" t="s">
        <v>63</v>
      </c>
      <c r="C227" s="22" t="s">
        <v>235</v>
      </c>
      <c r="D227" s="26" t="s">
        <v>782</v>
      </c>
      <c r="E227" s="11" t="s">
        <v>235</v>
      </c>
      <c r="F227" s="25">
        <v>18352</v>
      </c>
      <c r="G227" s="4"/>
      <c r="H227" s="25">
        <v>6869</v>
      </c>
      <c r="I227" s="11" t="s">
        <v>235</v>
      </c>
      <c r="J227" s="26" t="s">
        <v>782</v>
      </c>
      <c r="K227" s="4"/>
      <c r="L227" s="25">
        <v>25221</v>
      </c>
      <c r="M227" s="11" t="s">
        <v>235</v>
      </c>
    </row>
    <row r="228" spans="1:13" ht="15.75" thickBot="1">
      <c r="A228" s="13"/>
      <c r="B228" s="11" t="s">
        <v>64</v>
      </c>
      <c r="C228" s="22" t="s">
        <v>235</v>
      </c>
      <c r="D228" s="27" t="s">
        <v>782</v>
      </c>
      <c r="E228" s="11" t="s">
        <v>235</v>
      </c>
      <c r="F228" s="27" t="s">
        <v>782</v>
      </c>
      <c r="G228" s="4"/>
      <c r="H228" s="42">
        <v>13869</v>
      </c>
      <c r="I228" s="11" t="s">
        <v>235</v>
      </c>
      <c r="J228" s="27" t="s">
        <v>782</v>
      </c>
      <c r="K228" s="4"/>
      <c r="L228" s="42">
        <v>13869</v>
      </c>
      <c r="M228" s="11" t="s">
        <v>235</v>
      </c>
    </row>
    <row r="229" spans="1:13" ht="15.75" thickBot="1">
      <c r="A229" s="13"/>
      <c r="B229" s="10" t="s">
        <v>65</v>
      </c>
      <c r="C229" s="22" t="s">
        <v>235</v>
      </c>
      <c r="D229" s="41">
        <v>1000000</v>
      </c>
      <c r="E229" s="10" t="s">
        <v>235</v>
      </c>
      <c r="F229" s="41">
        <v>243799</v>
      </c>
      <c r="G229" s="4"/>
      <c r="H229" s="41">
        <v>336712</v>
      </c>
      <c r="I229" s="10" t="s">
        <v>235</v>
      </c>
      <c r="J229" s="27" t="s">
        <v>782</v>
      </c>
      <c r="K229" s="4"/>
      <c r="L229" s="41">
        <v>1580511</v>
      </c>
      <c r="M229" s="10" t="s">
        <v>235</v>
      </c>
    </row>
    <row r="230" spans="1:13" ht="15.75" thickBot="1">
      <c r="A230" s="13"/>
      <c r="B230" s="10" t="s">
        <v>66</v>
      </c>
      <c r="C230" s="22" t="s">
        <v>235</v>
      </c>
      <c r="D230" s="41">
        <v>1035686</v>
      </c>
      <c r="E230" s="10" t="s">
        <v>235</v>
      </c>
      <c r="F230" s="41">
        <v>430215</v>
      </c>
      <c r="G230" s="4"/>
      <c r="H230" s="41">
        <v>384077</v>
      </c>
      <c r="I230" s="10" t="s">
        <v>235</v>
      </c>
      <c r="J230" s="41">
        <v>-119700</v>
      </c>
      <c r="K230" s="4"/>
      <c r="L230" s="41">
        <v>1730278</v>
      </c>
      <c r="M230" s="10" t="s">
        <v>235</v>
      </c>
    </row>
    <row r="231" spans="1:13">
      <c r="A231" s="13"/>
      <c r="B231" s="11" t="s">
        <v>75</v>
      </c>
      <c r="C231" s="22" t="s">
        <v>235</v>
      </c>
      <c r="D231" s="26" t="s">
        <v>782</v>
      </c>
      <c r="E231" s="11" t="s">
        <v>235</v>
      </c>
      <c r="F231" s="25">
        <v>4050</v>
      </c>
      <c r="G231" s="4"/>
      <c r="H231" s="25">
        <v>119590</v>
      </c>
      <c r="I231" s="11" t="s">
        <v>235</v>
      </c>
      <c r="J231" s="26" t="s">
        <v>782</v>
      </c>
      <c r="K231" s="4"/>
      <c r="L231" s="25">
        <v>123640</v>
      </c>
      <c r="M231" s="11" t="s">
        <v>235</v>
      </c>
    </row>
    <row r="232" spans="1:13" ht="15.75" thickBot="1">
      <c r="A232" s="13"/>
      <c r="B232" s="10" t="s">
        <v>952</v>
      </c>
      <c r="C232" s="18" t="s">
        <v>235</v>
      </c>
      <c r="D232" s="41">
        <v>1065695</v>
      </c>
      <c r="E232" s="10" t="s">
        <v>235</v>
      </c>
      <c r="F232" s="41">
        <v>1623616</v>
      </c>
      <c r="G232" s="4"/>
      <c r="H232" s="41">
        <v>291482</v>
      </c>
      <c r="I232" s="10" t="s">
        <v>235</v>
      </c>
      <c r="J232" s="41">
        <v>-1915098</v>
      </c>
      <c r="K232" s="4"/>
      <c r="L232" s="41">
        <v>1065695</v>
      </c>
      <c r="M232" s="10" t="s">
        <v>235</v>
      </c>
    </row>
    <row r="233" spans="1:13" ht="15.75" thickBot="1">
      <c r="A233" s="13"/>
      <c r="B233" s="10" t="s">
        <v>77</v>
      </c>
      <c r="C233" s="22" t="s">
        <v>235</v>
      </c>
      <c r="D233" s="28" t="s">
        <v>962</v>
      </c>
      <c r="E233" s="10" t="s">
        <v>235</v>
      </c>
      <c r="F233" s="28" t="s">
        <v>963</v>
      </c>
      <c r="G233" s="4"/>
      <c r="H233" s="28" t="s">
        <v>964</v>
      </c>
      <c r="I233" s="10" t="s">
        <v>235</v>
      </c>
      <c r="J233" s="46">
        <v>-2034798</v>
      </c>
      <c r="K233" s="4"/>
      <c r="L233" s="46">
        <v>2919613</v>
      </c>
      <c r="M233" s="10" t="s">
        <v>235</v>
      </c>
    </row>
    <row r="234" spans="1:13" ht="15.75" thickTop="1">
      <c r="A234" s="13" t="s">
        <v>1127</v>
      </c>
      <c r="B234" s="31" t="s">
        <v>4</v>
      </c>
      <c r="C234" s="31"/>
      <c r="D234" s="31"/>
      <c r="E234" s="31"/>
      <c r="F234" s="31"/>
      <c r="G234" s="31"/>
      <c r="H234" s="31"/>
      <c r="I234" s="31"/>
      <c r="J234" s="31"/>
      <c r="K234" s="31"/>
      <c r="L234" s="31"/>
      <c r="M234" s="31"/>
    </row>
    <row r="235" spans="1:13">
      <c r="A235" s="13"/>
      <c r="B235" s="29" t="s">
        <v>969</v>
      </c>
      <c r="C235" s="65" t="s">
        <v>235</v>
      </c>
      <c r="D235" s="20" t="s">
        <v>663</v>
      </c>
      <c r="E235" s="31"/>
      <c r="F235" s="20" t="s">
        <v>711</v>
      </c>
      <c r="G235" s="31"/>
      <c r="H235" s="20" t="s">
        <v>775</v>
      </c>
      <c r="I235" s="31"/>
      <c r="J235" s="32" t="s">
        <v>714</v>
      </c>
      <c r="K235" s="31"/>
      <c r="L235" s="32" t="s">
        <v>163</v>
      </c>
    </row>
    <row r="236" spans="1:13">
      <c r="A236" s="13"/>
      <c r="B236" s="29"/>
      <c r="C236" s="65"/>
      <c r="D236" s="20" t="s">
        <v>708</v>
      </c>
      <c r="E236" s="31"/>
      <c r="F236" s="20" t="s">
        <v>712</v>
      </c>
      <c r="G236" s="31"/>
      <c r="H236" s="20" t="s">
        <v>712</v>
      </c>
      <c r="I236" s="31"/>
      <c r="J236" s="32"/>
      <c r="K236" s="31"/>
      <c r="L236" s="32"/>
    </row>
    <row r="237" spans="1:13">
      <c r="A237" s="13"/>
      <c r="B237" s="29"/>
      <c r="C237" s="65"/>
      <c r="D237" s="20" t="s">
        <v>709</v>
      </c>
      <c r="E237" s="31"/>
      <c r="F237" s="4"/>
      <c r="G237" s="31"/>
      <c r="H237" s="4"/>
      <c r="I237" s="31"/>
      <c r="J237" s="32"/>
      <c r="K237" s="31"/>
      <c r="L237" s="32"/>
    </row>
    <row r="238" spans="1:13" ht="15.75" thickBot="1">
      <c r="A238" s="13"/>
      <c r="B238" s="30"/>
      <c r="C238" s="65"/>
      <c r="D238" s="20" t="s">
        <v>710</v>
      </c>
      <c r="E238" s="31"/>
      <c r="F238" s="43"/>
      <c r="G238" s="31"/>
      <c r="H238" s="43"/>
      <c r="I238" s="31"/>
      <c r="J238" s="33"/>
      <c r="K238" s="31"/>
      <c r="L238" s="33"/>
    </row>
    <row r="239" spans="1:13" ht="23.25" thickBot="1">
      <c r="A239" s="13"/>
      <c r="B239" s="10" t="s">
        <v>970</v>
      </c>
      <c r="C239" s="22" t="s">
        <v>235</v>
      </c>
      <c r="D239" s="101" t="s">
        <v>971</v>
      </c>
      <c r="E239" s="23"/>
      <c r="F239" s="102" t="s">
        <v>972</v>
      </c>
      <c r="G239" s="23"/>
      <c r="H239" s="102" t="s">
        <v>1128</v>
      </c>
      <c r="I239" s="23"/>
      <c r="J239" s="102" t="s">
        <v>756</v>
      </c>
      <c r="K239" s="23"/>
      <c r="L239" s="102" t="s">
        <v>974</v>
      </c>
    </row>
    <row r="240" spans="1:13">
      <c r="A240" s="13"/>
      <c r="B240" s="10" t="s">
        <v>975</v>
      </c>
      <c r="C240" s="22" t="s">
        <v>235</v>
      </c>
      <c r="D240" s="23"/>
      <c r="E240" s="23"/>
      <c r="F240" s="23"/>
      <c r="G240" s="23"/>
      <c r="H240" s="23"/>
      <c r="I240" s="23"/>
      <c r="J240" s="23"/>
      <c r="K240" s="23"/>
      <c r="L240" s="23"/>
    </row>
    <row r="241" spans="1:13">
      <c r="A241" s="13"/>
      <c r="B241" s="11" t="s">
        <v>131</v>
      </c>
      <c r="C241" s="22" t="s">
        <v>235</v>
      </c>
      <c r="D241" s="26" t="s">
        <v>298</v>
      </c>
      <c r="E241" s="23"/>
      <c r="F241" s="26" t="s">
        <v>298</v>
      </c>
      <c r="G241" s="23"/>
      <c r="H241" s="26" t="s">
        <v>976</v>
      </c>
      <c r="I241" s="11" t="s">
        <v>241</v>
      </c>
      <c r="J241" s="26" t="s">
        <v>298</v>
      </c>
      <c r="K241" s="23"/>
      <c r="L241" s="26" t="s">
        <v>976</v>
      </c>
      <c r="M241" s="11" t="s">
        <v>268</v>
      </c>
    </row>
    <row r="242" spans="1:13">
      <c r="A242" s="13"/>
      <c r="B242" s="11" t="s">
        <v>135</v>
      </c>
      <c r="C242" s="22" t="s">
        <v>235</v>
      </c>
      <c r="D242" s="26" t="s">
        <v>298</v>
      </c>
      <c r="E242" s="23"/>
      <c r="F242" s="26" t="s">
        <v>977</v>
      </c>
      <c r="G242" s="11" t="s">
        <v>241</v>
      </c>
      <c r="H242" s="26" t="s">
        <v>298</v>
      </c>
      <c r="I242" s="23"/>
      <c r="J242" s="26" t="s">
        <v>298</v>
      </c>
      <c r="K242" s="23"/>
      <c r="L242" s="26" t="s">
        <v>977</v>
      </c>
      <c r="M242" s="11" t="s">
        <v>268</v>
      </c>
    </row>
    <row r="243" spans="1:13" ht="23.25">
      <c r="A243" s="13"/>
      <c r="B243" s="11" t="s">
        <v>978</v>
      </c>
      <c r="C243" s="22" t="s">
        <v>235</v>
      </c>
      <c r="D243" s="26" t="s">
        <v>298</v>
      </c>
      <c r="E243" s="23"/>
      <c r="F243" s="26" t="s">
        <v>979</v>
      </c>
      <c r="G243" s="11" t="s">
        <v>241</v>
      </c>
      <c r="H243" s="26" t="s">
        <v>298</v>
      </c>
      <c r="I243" s="23"/>
      <c r="J243" s="26" t="s">
        <v>298</v>
      </c>
      <c r="K243" s="23"/>
      <c r="L243" s="26" t="s">
        <v>979</v>
      </c>
      <c r="M243" s="11" t="s">
        <v>268</v>
      </c>
    </row>
    <row r="244" spans="1:13">
      <c r="A244" s="13"/>
      <c r="B244" s="11" t="s">
        <v>133</v>
      </c>
      <c r="C244" s="4"/>
      <c r="D244" s="25">
        <v>7298</v>
      </c>
      <c r="E244" s="23"/>
      <c r="F244" s="26" t="s">
        <v>298</v>
      </c>
      <c r="G244" s="23"/>
      <c r="H244" s="26" t="s">
        <v>298</v>
      </c>
      <c r="I244" s="23"/>
      <c r="J244" s="26" t="s">
        <v>298</v>
      </c>
      <c r="K244" s="23"/>
      <c r="L244" s="25">
        <v>7298</v>
      </c>
    </row>
    <row r="245" spans="1:13">
      <c r="A245" s="13"/>
      <c r="B245" s="11" t="s">
        <v>41</v>
      </c>
      <c r="C245" s="4"/>
      <c r="D245" s="26" t="s">
        <v>298</v>
      </c>
      <c r="E245" s="23"/>
      <c r="F245" s="26" t="s">
        <v>981</v>
      </c>
      <c r="G245" s="11" t="s">
        <v>241</v>
      </c>
      <c r="H245" s="26" t="s">
        <v>298</v>
      </c>
      <c r="I245" s="23"/>
      <c r="J245" s="26" t="s">
        <v>298</v>
      </c>
      <c r="K245" s="23"/>
      <c r="L245" s="26" t="s">
        <v>981</v>
      </c>
      <c r="M245" s="11" t="s">
        <v>268</v>
      </c>
    </row>
    <row r="246" spans="1:13">
      <c r="A246" s="13"/>
      <c r="B246" s="11" t="s">
        <v>132</v>
      </c>
      <c r="C246" s="4"/>
      <c r="D246" s="26" t="s">
        <v>298</v>
      </c>
      <c r="E246" s="23"/>
      <c r="F246" s="26" t="s">
        <v>982</v>
      </c>
      <c r="G246" s="11" t="s">
        <v>241</v>
      </c>
      <c r="H246" s="26" t="s">
        <v>298</v>
      </c>
      <c r="I246" s="23"/>
      <c r="J246" s="26" t="s">
        <v>298</v>
      </c>
      <c r="K246" s="23"/>
      <c r="L246" s="26" t="s">
        <v>982</v>
      </c>
      <c r="M246" s="11" t="s">
        <v>268</v>
      </c>
    </row>
    <row r="247" spans="1:13" ht="24" thickBot="1">
      <c r="A247" s="13"/>
      <c r="B247" s="11" t="s">
        <v>138</v>
      </c>
      <c r="C247" s="22" t="s">
        <v>235</v>
      </c>
      <c r="D247" s="27" t="s">
        <v>984</v>
      </c>
      <c r="E247" s="11" t="s">
        <v>241</v>
      </c>
      <c r="F247" s="27" t="s">
        <v>985</v>
      </c>
      <c r="G247" s="11" t="s">
        <v>241</v>
      </c>
      <c r="H247" s="27" t="s">
        <v>590</v>
      </c>
      <c r="I247" s="11" t="s">
        <v>241</v>
      </c>
      <c r="J247" s="27" t="s">
        <v>298</v>
      </c>
      <c r="K247" s="23"/>
      <c r="L247" s="27" t="s">
        <v>986</v>
      </c>
      <c r="M247" s="11" t="s">
        <v>268</v>
      </c>
    </row>
    <row r="248" spans="1:13" ht="23.25" thickBot="1">
      <c r="A248" s="13"/>
      <c r="B248" s="10" t="s">
        <v>987</v>
      </c>
      <c r="C248" s="22" t="s">
        <v>235</v>
      </c>
      <c r="D248" s="41">
        <v>7283</v>
      </c>
      <c r="E248" s="23"/>
      <c r="F248" s="41">
        <v>-94379</v>
      </c>
      <c r="G248" s="23"/>
      <c r="H248" s="41">
        <v>-40973</v>
      </c>
      <c r="I248" s="23"/>
      <c r="J248" s="102" t="s">
        <v>298</v>
      </c>
      <c r="K248" s="23"/>
      <c r="L248" s="41">
        <v>-128069</v>
      </c>
    </row>
    <row r="249" spans="1:13">
      <c r="A249" s="13"/>
      <c r="B249" s="10" t="s">
        <v>988</v>
      </c>
      <c r="C249" s="22" t="s">
        <v>235</v>
      </c>
      <c r="D249" s="23"/>
      <c r="E249" s="23"/>
      <c r="F249" s="23"/>
      <c r="G249" s="23"/>
      <c r="H249" s="23"/>
      <c r="I249" s="23"/>
      <c r="J249" s="23"/>
      <c r="K249" s="23"/>
      <c r="L249" s="23"/>
    </row>
    <row r="250" spans="1:13">
      <c r="A250" s="13"/>
      <c r="B250" s="11" t="s">
        <v>989</v>
      </c>
      <c r="C250" s="22" t="s">
        <v>235</v>
      </c>
      <c r="D250" s="26" t="s">
        <v>990</v>
      </c>
      <c r="E250" s="11" t="s">
        <v>241</v>
      </c>
      <c r="F250" s="25">
        <v>12898</v>
      </c>
      <c r="G250" s="23"/>
      <c r="H250" s="25">
        <v>2233</v>
      </c>
      <c r="I250" s="23"/>
      <c r="J250" s="26" t="s">
        <v>298</v>
      </c>
      <c r="K250" s="23"/>
      <c r="L250" s="26" t="s">
        <v>298</v>
      </c>
    </row>
    <row r="251" spans="1:13">
      <c r="A251" s="13"/>
      <c r="B251" s="11" t="s">
        <v>146</v>
      </c>
      <c r="C251" s="22" t="s">
        <v>235</v>
      </c>
      <c r="D251" s="26">
        <v>638</v>
      </c>
      <c r="E251" s="23"/>
      <c r="F251" s="26" t="s">
        <v>298</v>
      </c>
      <c r="G251" s="23"/>
      <c r="H251" s="26" t="s">
        <v>298</v>
      </c>
      <c r="I251" s="23"/>
      <c r="J251" s="26" t="s">
        <v>298</v>
      </c>
      <c r="K251" s="23"/>
      <c r="L251" s="26">
        <v>638</v>
      </c>
    </row>
    <row r="252" spans="1:13">
      <c r="A252" s="13"/>
      <c r="B252" s="11" t="s">
        <v>148</v>
      </c>
      <c r="C252" s="22" t="s">
        <v>235</v>
      </c>
      <c r="D252" s="25">
        <v>47847</v>
      </c>
      <c r="E252" s="23"/>
      <c r="F252" s="26" t="s">
        <v>298</v>
      </c>
      <c r="G252" s="23"/>
      <c r="H252" s="26" t="s">
        <v>298</v>
      </c>
      <c r="I252" s="23"/>
      <c r="J252" s="26" t="s">
        <v>298</v>
      </c>
      <c r="K252" s="23"/>
      <c r="L252" s="25">
        <v>47847</v>
      </c>
    </row>
    <row r="253" spans="1:13" ht="23.25">
      <c r="A253" s="13"/>
      <c r="B253" s="11" t="s">
        <v>143</v>
      </c>
      <c r="C253" s="4"/>
      <c r="D253" s="26" t="s">
        <v>298</v>
      </c>
      <c r="E253" s="23"/>
      <c r="F253" s="25">
        <v>40385</v>
      </c>
      <c r="G253" s="23"/>
      <c r="H253" s="26" t="s">
        <v>298</v>
      </c>
      <c r="I253" s="23"/>
      <c r="J253" s="26" t="s">
        <v>298</v>
      </c>
      <c r="K253" s="23"/>
      <c r="L253" s="25">
        <v>40385</v>
      </c>
    </row>
    <row r="254" spans="1:13" ht="23.25">
      <c r="A254" s="13"/>
      <c r="B254" s="11" t="s">
        <v>993</v>
      </c>
      <c r="C254" s="4"/>
      <c r="D254" s="26" t="s">
        <v>298</v>
      </c>
      <c r="E254" s="23"/>
      <c r="F254" s="26" t="s">
        <v>298</v>
      </c>
      <c r="G254" s="23"/>
      <c r="H254" s="25">
        <v>365732</v>
      </c>
      <c r="I254" s="23"/>
      <c r="J254" s="26" t="s">
        <v>298</v>
      </c>
      <c r="K254" s="23"/>
      <c r="L254" s="25">
        <v>365732</v>
      </c>
    </row>
    <row r="255" spans="1:13" ht="23.25">
      <c r="A255" s="13"/>
      <c r="B255" s="11" t="s">
        <v>141</v>
      </c>
      <c r="C255" s="22" t="s">
        <v>235</v>
      </c>
      <c r="D255" s="26" t="s">
        <v>298</v>
      </c>
      <c r="E255" s="23"/>
      <c r="F255" s="26" t="s">
        <v>995</v>
      </c>
      <c r="G255" s="23"/>
      <c r="H255" s="26" t="s">
        <v>996</v>
      </c>
      <c r="I255" s="11" t="s">
        <v>241</v>
      </c>
      <c r="J255" s="26" t="s">
        <v>298</v>
      </c>
      <c r="K255" s="23"/>
      <c r="L255" s="26" t="s">
        <v>997</v>
      </c>
    </row>
    <row r="256" spans="1:13">
      <c r="A256" s="13"/>
      <c r="B256" s="11" t="s">
        <v>998</v>
      </c>
      <c r="C256" s="4"/>
      <c r="D256" s="26" t="s">
        <v>298</v>
      </c>
      <c r="E256" s="23"/>
      <c r="F256" s="26" t="s">
        <v>298</v>
      </c>
      <c r="G256" s="23"/>
      <c r="H256" s="26" t="s">
        <v>999</v>
      </c>
      <c r="I256" s="11" t="s">
        <v>241</v>
      </c>
      <c r="J256" s="26" t="s">
        <v>298</v>
      </c>
      <c r="K256" s="23"/>
      <c r="L256" s="26" t="s">
        <v>999</v>
      </c>
      <c r="M256" s="11" t="s">
        <v>268</v>
      </c>
    </row>
    <row r="257" spans="1:13">
      <c r="A257" s="13"/>
      <c r="B257" s="11" t="s">
        <v>150</v>
      </c>
      <c r="C257" s="4"/>
      <c r="D257" s="26" t="s">
        <v>298</v>
      </c>
      <c r="E257" s="23"/>
      <c r="F257" s="25">
        <v>3484</v>
      </c>
      <c r="G257" s="23"/>
      <c r="H257" s="26" t="s">
        <v>298</v>
      </c>
      <c r="I257" s="23"/>
      <c r="J257" s="26" t="s">
        <v>298</v>
      </c>
      <c r="K257" s="23"/>
      <c r="L257" s="25">
        <v>3484</v>
      </c>
    </row>
    <row r="258" spans="1:13">
      <c r="A258" s="13"/>
      <c r="B258" s="11" t="s">
        <v>145</v>
      </c>
      <c r="C258" s="22" t="s">
        <v>235</v>
      </c>
      <c r="D258" s="26" t="s">
        <v>1001</v>
      </c>
      <c r="E258" s="11" t="s">
        <v>241</v>
      </c>
      <c r="F258" s="26" t="s">
        <v>298</v>
      </c>
      <c r="G258" s="23"/>
      <c r="H258" s="26" t="s">
        <v>298</v>
      </c>
      <c r="I258" s="23"/>
      <c r="J258" s="26" t="s">
        <v>298</v>
      </c>
      <c r="K258" s="23"/>
      <c r="L258" s="26" t="s">
        <v>1001</v>
      </c>
      <c r="M258" s="11" t="s">
        <v>268</v>
      </c>
    </row>
    <row r="259" spans="1:13">
      <c r="A259" s="13"/>
      <c r="B259" s="11" t="s">
        <v>1003</v>
      </c>
      <c r="C259" s="22" t="s">
        <v>235</v>
      </c>
      <c r="D259" s="26" t="s">
        <v>298</v>
      </c>
      <c r="E259" s="23"/>
      <c r="F259" s="26" t="s">
        <v>1004</v>
      </c>
      <c r="G259" s="11" t="s">
        <v>241</v>
      </c>
      <c r="H259" s="26" t="s">
        <v>298</v>
      </c>
      <c r="I259" s="23"/>
      <c r="J259" s="26" t="s">
        <v>298</v>
      </c>
      <c r="K259" s="23"/>
      <c r="L259" s="26" t="s">
        <v>1004</v>
      </c>
      <c r="M259" s="11" t="s">
        <v>268</v>
      </c>
    </row>
    <row r="260" spans="1:13">
      <c r="A260" s="13"/>
      <c r="B260" s="11" t="s">
        <v>149</v>
      </c>
      <c r="C260" s="4"/>
      <c r="D260" s="26" t="s">
        <v>298</v>
      </c>
      <c r="E260" s="23"/>
      <c r="F260" s="26" t="s">
        <v>1005</v>
      </c>
      <c r="G260" s="11" t="s">
        <v>241</v>
      </c>
      <c r="H260" s="26" t="s">
        <v>298</v>
      </c>
      <c r="I260" s="23"/>
      <c r="J260" s="26" t="s">
        <v>298</v>
      </c>
      <c r="K260" s="23"/>
      <c r="L260" s="26" t="s">
        <v>1005</v>
      </c>
      <c r="M260" s="11" t="s">
        <v>268</v>
      </c>
    </row>
    <row r="261" spans="1:13" ht="15.75" thickBot="1">
      <c r="A261" s="13"/>
      <c r="B261" s="11" t="s">
        <v>147</v>
      </c>
      <c r="C261" s="22" t="s">
        <v>235</v>
      </c>
      <c r="D261" s="27" t="s">
        <v>298</v>
      </c>
      <c r="E261" s="23"/>
      <c r="F261" s="27" t="s">
        <v>298</v>
      </c>
      <c r="G261" s="23"/>
      <c r="H261" s="27" t="s">
        <v>1006</v>
      </c>
      <c r="I261" s="11" t="s">
        <v>241</v>
      </c>
      <c r="J261" s="27" t="s">
        <v>298</v>
      </c>
      <c r="K261" s="23"/>
      <c r="L261" s="27" t="s">
        <v>1006</v>
      </c>
      <c r="M261" s="11" t="s">
        <v>268</v>
      </c>
    </row>
    <row r="262" spans="1:13" ht="15.75" thickBot="1">
      <c r="A262" s="13"/>
      <c r="B262" s="10" t="s">
        <v>152</v>
      </c>
      <c r="C262" s="22" t="s">
        <v>235</v>
      </c>
      <c r="D262" s="41">
        <v>19003</v>
      </c>
      <c r="E262" s="23"/>
      <c r="F262" s="41">
        <v>35812</v>
      </c>
      <c r="G262" s="23"/>
      <c r="H262" s="41">
        <v>77366</v>
      </c>
      <c r="I262" s="23"/>
      <c r="J262" s="102" t="s">
        <v>298</v>
      </c>
      <c r="K262" s="23"/>
      <c r="L262" s="41">
        <v>132181</v>
      </c>
    </row>
    <row r="263" spans="1:13" ht="15.75" thickBot="1">
      <c r="A263" s="13"/>
      <c r="B263" s="10" t="s">
        <v>1007</v>
      </c>
      <c r="C263" s="22" t="s">
        <v>235</v>
      </c>
      <c r="D263" s="41">
        <v>13572</v>
      </c>
      <c r="E263" s="23"/>
      <c r="F263" s="41">
        <v>1215</v>
      </c>
      <c r="G263" s="23"/>
      <c r="H263" s="41">
        <v>29817</v>
      </c>
      <c r="I263" s="23"/>
      <c r="J263" s="102" t="s">
        <v>298</v>
      </c>
      <c r="K263" s="23"/>
      <c r="L263" s="41">
        <v>44604</v>
      </c>
    </row>
    <row r="264" spans="1:13" ht="23.25" thickBot="1">
      <c r="A264" s="13"/>
      <c r="B264" s="10" t="s">
        <v>1008</v>
      </c>
      <c r="C264" s="22" t="s">
        <v>235</v>
      </c>
      <c r="D264" s="41">
        <v>33769</v>
      </c>
      <c r="E264" s="23"/>
      <c r="F264" s="41">
        <v>67492</v>
      </c>
      <c r="G264" s="23"/>
      <c r="H264" s="41">
        <v>86570</v>
      </c>
      <c r="I264" s="23"/>
      <c r="J264" s="102" t="s">
        <v>298</v>
      </c>
      <c r="K264" s="23"/>
      <c r="L264" s="41">
        <v>187831</v>
      </c>
    </row>
    <row r="265" spans="1:13" ht="15.75" thickBot="1">
      <c r="A265" s="13"/>
      <c r="B265" s="10" t="s">
        <v>1009</v>
      </c>
      <c r="C265" s="22" t="s">
        <v>235</v>
      </c>
      <c r="D265" s="28" t="s">
        <v>927</v>
      </c>
      <c r="E265" s="23"/>
      <c r="F265" s="28" t="s">
        <v>1010</v>
      </c>
      <c r="G265" s="23"/>
      <c r="H265" s="28" t="s">
        <v>1011</v>
      </c>
      <c r="I265" s="23"/>
      <c r="J265" s="28" t="s">
        <v>756</v>
      </c>
      <c r="K265" s="23"/>
      <c r="L265" s="28" t="s">
        <v>1012</v>
      </c>
    </row>
    <row r="266" spans="1:13" ht="15.75" thickTop="1">
      <c r="A266" s="13"/>
      <c r="B266" s="4"/>
      <c r="C266" s="4"/>
      <c r="D266" s="4"/>
      <c r="E266" s="4"/>
      <c r="F266" s="4"/>
      <c r="G266" s="4"/>
      <c r="H266" s="4"/>
      <c r="I266" s="4"/>
      <c r="J266" s="4"/>
      <c r="K266" s="4"/>
      <c r="L266" s="4"/>
    </row>
    <row r="267" spans="1:13">
      <c r="A267" s="13"/>
      <c r="B267" s="4"/>
      <c r="C267" s="4"/>
      <c r="D267" s="4"/>
      <c r="E267" s="4"/>
      <c r="F267" s="4"/>
      <c r="G267" s="4"/>
      <c r="H267" s="4"/>
      <c r="I267" s="4"/>
      <c r="J267" s="4"/>
      <c r="K267" s="4"/>
      <c r="L267" s="4"/>
    </row>
    <row r="268" spans="1:13">
      <c r="A268" s="13"/>
      <c r="B268" s="4"/>
      <c r="C268" s="4"/>
      <c r="D268" s="4"/>
      <c r="E268" s="4"/>
      <c r="F268" s="4"/>
      <c r="G268" s="4"/>
      <c r="H268" s="4"/>
      <c r="I268" s="4"/>
      <c r="J268" s="4"/>
      <c r="K268" s="4"/>
      <c r="L268" s="4"/>
    </row>
    <row r="269" spans="1:13">
      <c r="A269" s="13"/>
      <c r="B269" s="4"/>
      <c r="C269" s="4"/>
      <c r="D269" s="19"/>
      <c r="E269" s="4"/>
      <c r="F269" s="19"/>
      <c r="G269" s="4"/>
      <c r="H269" s="19"/>
      <c r="I269" s="4"/>
      <c r="J269" s="4"/>
      <c r="K269" s="4"/>
      <c r="L269" s="19"/>
    </row>
    <row r="270" spans="1:13">
      <c r="A270" s="13"/>
      <c r="B270" s="4"/>
      <c r="C270" s="4"/>
      <c r="D270" s="19"/>
      <c r="E270" s="4"/>
      <c r="F270" s="19"/>
      <c r="G270" s="4"/>
      <c r="H270" s="19"/>
      <c r="I270" s="4"/>
      <c r="J270" s="4"/>
      <c r="K270" s="4"/>
      <c r="L270" s="19"/>
    </row>
    <row r="271" spans="1:13">
      <c r="A271" s="13"/>
      <c r="B271" s="4"/>
      <c r="C271" s="4"/>
      <c r="D271" s="19"/>
      <c r="E271" s="4"/>
      <c r="F271" s="19"/>
      <c r="G271" s="4"/>
      <c r="H271" s="19"/>
      <c r="I271" s="4"/>
      <c r="J271" s="4"/>
      <c r="K271" s="4"/>
      <c r="L271" s="19"/>
    </row>
    <row r="272" spans="1:13">
      <c r="A272" s="13"/>
      <c r="B272" s="4"/>
      <c r="C272" s="4"/>
      <c r="D272" s="19"/>
      <c r="E272" s="4"/>
      <c r="F272" s="19"/>
      <c r="G272" s="4"/>
      <c r="H272" s="19"/>
      <c r="I272" s="4"/>
      <c r="J272" s="4"/>
      <c r="K272" s="4"/>
      <c r="L272" s="19"/>
    </row>
    <row r="273" spans="1:13">
      <c r="A273" s="13"/>
      <c r="B273" s="29" t="s">
        <v>1013</v>
      </c>
      <c r="C273" s="65" t="s">
        <v>235</v>
      </c>
      <c r="D273" s="20" t="s">
        <v>663</v>
      </c>
      <c r="E273" s="31"/>
      <c r="F273" s="20" t="s">
        <v>711</v>
      </c>
      <c r="G273" s="31"/>
      <c r="H273" s="20" t="s">
        <v>775</v>
      </c>
      <c r="I273" s="31"/>
      <c r="J273" s="29" t="s">
        <v>714</v>
      </c>
      <c r="K273" s="31"/>
      <c r="L273" s="32" t="s">
        <v>163</v>
      </c>
    </row>
    <row r="274" spans="1:13">
      <c r="A274" s="13"/>
      <c r="B274" s="29"/>
      <c r="C274" s="65"/>
      <c r="D274" s="20" t="s">
        <v>708</v>
      </c>
      <c r="E274" s="31"/>
      <c r="F274" s="20" t="s">
        <v>712</v>
      </c>
      <c r="G274" s="31"/>
      <c r="H274" s="20" t="s">
        <v>712</v>
      </c>
      <c r="I274" s="31"/>
      <c r="J274" s="29"/>
      <c r="K274" s="31"/>
      <c r="L274" s="32"/>
    </row>
    <row r="275" spans="1:13">
      <c r="A275" s="13"/>
      <c r="B275" s="29"/>
      <c r="C275" s="65"/>
      <c r="D275" s="20" t="s">
        <v>709</v>
      </c>
      <c r="E275" s="31"/>
      <c r="F275" s="4"/>
      <c r="G275" s="31"/>
      <c r="H275" s="4"/>
      <c r="I275" s="31"/>
      <c r="J275" s="29"/>
      <c r="K275" s="31"/>
      <c r="L275" s="32"/>
    </row>
    <row r="276" spans="1:13" ht="15.75" thickBot="1">
      <c r="A276" s="13"/>
      <c r="B276" s="30"/>
      <c r="C276" s="65"/>
      <c r="D276" s="20" t="s">
        <v>710</v>
      </c>
      <c r="E276" s="31"/>
      <c r="F276" s="43"/>
      <c r="G276" s="31"/>
      <c r="H276" s="43"/>
      <c r="I276" s="31"/>
      <c r="J276" s="30"/>
      <c r="K276" s="31"/>
      <c r="L276" s="33"/>
    </row>
    <row r="277" spans="1:13" ht="23.25" thickBot="1">
      <c r="A277" s="13"/>
      <c r="B277" s="10" t="s">
        <v>970</v>
      </c>
      <c r="C277" s="22" t="s">
        <v>235</v>
      </c>
      <c r="D277" s="101" t="s">
        <v>1014</v>
      </c>
      <c r="E277" s="4"/>
      <c r="F277" s="102" t="s">
        <v>1015</v>
      </c>
      <c r="G277" s="4"/>
      <c r="H277" s="102" t="s">
        <v>1016</v>
      </c>
      <c r="I277" s="4"/>
      <c r="J277" s="103" t="s">
        <v>777</v>
      </c>
      <c r="K277" s="4"/>
      <c r="L277" s="102" t="s">
        <v>1017</v>
      </c>
    </row>
    <row r="278" spans="1:13">
      <c r="A278" s="13"/>
      <c r="B278" s="4"/>
      <c r="C278" s="97" t="s">
        <v>235</v>
      </c>
      <c r="D278" s="4"/>
      <c r="E278" s="4"/>
      <c r="F278" s="4"/>
      <c r="G278" s="4"/>
      <c r="H278" s="4"/>
      <c r="I278" s="4"/>
      <c r="J278" s="4"/>
      <c r="K278" s="4"/>
      <c r="L278" s="4"/>
    </row>
    <row r="279" spans="1:13">
      <c r="A279" s="13"/>
      <c r="B279" s="10" t="s">
        <v>975</v>
      </c>
      <c r="C279" s="22" t="s">
        <v>235</v>
      </c>
      <c r="D279" s="4"/>
      <c r="E279" s="4"/>
      <c r="F279" s="4"/>
      <c r="G279" s="4"/>
      <c r="H279" s="4"/>
      <c r="I279" s="4"/>
      <c r="J279" s="4"/>
      <c r="K279" s="4"/>
      <c r="L279" s="4"/>
    </row>
    <row r="280" spans="1:13">
      <c r="A280" s="13"/>
      <c r="B280" s="11" t="s">
        <v>134</v>
      </c>
      <c r="C280" s="22" t="s">
        <v>235</v>
      </c>
      <c r="D280" s="26" t="s">
        <v>782</v>
      </c>
      <c r="E280" s="4"/>
      <c r="F280" s="26" t="s">
        <v>782</v>
      </c>
      <c r="G280" s="4"/>
      <c r="H280" s="26" t="s">
        <v>1018</v>
      </c>
      <c r="I280" s="11" t="s">
        <v>241</v>
      </c>
      <c r="J280" s="26" t="s">
        <v>782</v>
      </c>
      <c r="K280" s="4"/>
      <c r="L280" s="26" t="s">
        <v>1018</v>
      </c>
      <c r="M280" s="11" t="s">
        <v>268</v>
      </c>
    </row>
    <row r="281" spans="1:13">
      <c r="A281" s="13"/>
      <c r="B281" s="11" t="s">
        <v>131</v>
      </c>
      <c r="C281" s="22" t="s">
        <v>235</v>
      </c>
      <c r="D281" s="26" t="s">
        <v>1019</v>
      </c>
      <c r="E281" s="4"/>
      <c r="F281" s="26" t="s">
        <v>782</v>
      </c>
      <c r="G281" s="4"/>
      <c r="H281" s="26" t="s">
        <v>1020</v>
      </c>
      <c r="I281" s="11" t="s">
        <v>241</v>
      </c>
      <c r="J281" s="26" t="s">
        <v>782</v>
      </c>
      <c r="K281" s="4"/>
      <c r="L281" s="26" t="s">
        <v>1021</v>
      </c>
      <c r="M281" s="11" t="s">
        <v>268</v>
      </c>
    </row>
    <row r="282" spans="1:13">
      <c r="A282" s="13"/>
      <c r="B282" s="11" t="s">
        <v>136</v>
      </c>
      <c r="C282" s="22" t="s">
        <v>235</v>
      </c>
      <c r="D282" s="25">
        <v>35000</v>
      </c>
      <c r="E282" s="4"/>
      <c r="F282" s="26" t="s">
        <v>782</v>
      </c>
      <c r="G282" s="4"/>
      <c r="H282" s="26" t="s">
        <v>782</v>
      </c>
      <c r="I282" s="4"/>
      <c r="J282" s="26" t="s">
        <v>782</v>
      </c>
      <c r="K282" s="4"/>
      <c r="L282" s="25">
        <v>35000</v>
      </c>
    </row>
    <row r="283" spans="1:13" ht="23.25">
      <c r="A283" s="13"/>
      <c r="B283" s="11" t="s">
        <v>1022</v>
      </c>
      <c r="C283" s="22" t="s">
        <v>235</v>
      </c>
      <c r="D283" s="26" t="s">
        <v>782</v>
      </c>
      <c r="E283" s="4"/>
      <c r="F283" s="25">
        <v>4453</v>
      </c>
      <c r="G283" s="4"/>
      <c r="H283" s="26" t="s">
        <v>782</v>
      </c>
      <c r="I283" s="4"/>
      <c r="J283" s="26" t="s">
        <v>782</v>
      </c>
      <c r="K283" s="4"/>
      <c r="L283" s="25">
        <v>4453</v>
      </c>
    </row>
    <row r="284" spans="1:13" ht="23.25">
      <c r="A284" s="13"/>
      <c r="B284" s="11" t="s">
        <v>138</v>
      </c>
      <c r="C284" s="22" t="s">
        <v>235</v>
      </c>
      <c r="D284" s="26" t="s">
        <v>782</v>
      </c>
      <c r="E284" s="4"/>
      <c r="F284" s="26" t="s">
        <v>589</v>
      </c>
      <c r="G284" s="11" t="s">
        <v>241</v>
      </c>
      <c r="H284" s="26" t="s">
        <v>1023</v>
      </c>
      <c r="I284" s="11" t="s">
        <v>241</v>
      </c>
      <c r="J284" s="26" t="s">
        <v>782</v>
      </c>
      <c r="K284" s="4"/>
      <c r="L284" s="26" t="s">
        <v>1024</v>
      </c>
      <c r="M284" s="11" t="s">
        <v>268</v>
      </c>
    </row>
    <row r="285" spans="1:13" ht="15.75" thickBot="1">
      <c r="A285" s="13"/>
      <c r="B285" s="11" t="s">
        <v>1025</v>
      </c>
      <c r="C285" s="4"/>
      <c r="D285" s="42">
        <v>3478</v>
      </c>
      <c r="E285" s="4"/>
      <c r="F285" s="27" t="s">
        <v>980</v>
      </c>
      <c r="G285" s="4"/>
      <c r="H285" s="27" t="s">
        <v>980</v>
      </c>
      <c r="I285" s="4"/>
      <c r="J285" s="27" t="s">
        <v>298</v>
      </c>
      <c r="K285" s="4"/>
      <c r="L285" s="42">
        <v>3478</v>
      </c>
    </row>
    <row r="286" spans="1:13" ht="15.75" thickBot="1">
      <c r="A286" s="13"/>
      <c r="B286" s="10" t="s">
        <v>1026</v>
      </c>
      <c r="C286" s="22" t="s">
        <v>235</v>
      </c>
      <c r="D286" s="41">
        <v>-71523</v>
      </c>
      <c r="E286" s="4"/>
      <c r="F286" s="41">
        <v>4018</v>
      </c>
      <c r="G286" s="4"/>
      <c r="H286" s="41">
        <v>-19278</v>
      </c>
      <c r="I286" s="4"/>
      <c r="J286" s="102" t="s">
        <v>782</v>
      </c>
      <c r="K286" s="4"/>
      <c r="L286" s="41">
        <v>-86783</v>
      </c>
    </row>
    <row r="287" spans="1:13">
      <c r="A287" s="13"/>
      <c r="B287" s="4"/>
      <c r="C287" s="97" t="s">
        <v>235</v>
      </c>
      <c r="D287" s="4"/>
      <c r="E287" s="4"/>
      <c r="F287" s="4"/>
      <c r="G287" s="4"/>
      <c r="H287" s="4"/>
      <c r="I287" s="4"/>
      <c r="J287" s="4"/>
      <c r="K287" s="4"/>
      <c r="L287" s="4"/>
    </row>
    <row r="288" spans="1:13">
      <c r="A288" s="13"/>
      <c r="B288" s="10" t="s">
        <v>988</v>
      </c>
      <c r="C288" s="22" t="s">
        <v>235</v>
      </c>
      <c r="D288" s="4"/>
      <c r="E288" s="4"/>
      <c r="F288" s="4"/>
      <c r="G288" s="4"/>
      <c r="H288" s="4"/>
      <c r="I288" s="4"/>
      <c r="J288" s="4"/>
      <c r="K288" s="4"/>
      <c r="L288" s="4"/>
    </row>
    <row r="289" spans="1:13">
      <c r="A289" s="13"/>
      <c r="B289" s="11" t="s">
        <v>1027</v>
      </c>
      <c r="C289" s="22" t="s">
        <v>235</v>
      </c>
      <c r="D289" s="25">
        <v>61991</v>
      </c>
      <c r="E289" s="4"/>
      <c r="F289" s="26" t="s">
        <v>1028</v>
      </c>
      <c r="G289" s="11" t="s">
        <v>241</v>
      </c>
      <c r="H289" s="25">
        <v>1494</v>
      </c>
      <c r="I289" s="4"/>
      <c r="J289" s="26" t="s">
        <v>782</v>
      </c>
      <c r="K289" s="4"/>
      <c r="L289" s="26" t="s">
        <v>782</v>
      </c>
    </row>
    <row r="290" spans="1:13">
      <c r="A290" s="13"/>
      <c r="B290" s="11" t="s">
        <v>146</v>
      </c>
      <c r="C290" s="22" t="s">
        <v>235</v>
      </c>
      <c r="D290" s="26">
        <v>279</v>
      </c>
      <c r="E290" s="4"/>
      <c r="F290" s="26" t="s">
        <v>782</v>
      </c>
      <c r="G290" s="4"/>
      <c r="H290" s="26" t="s">
        <v>782</v>
      </c>
      <c r="I290" s="4"/>
      <c r="J290" s="26" t="s">
        <v>782</v>
      </c>
      <c r="K290" s="4"/>
      <c r="L290" s="26">
        <v>279</v>
      </c>
    </row>
    <row r="291" spans="1:13" ht="23.25">
      <c r="A291" s="13"/>
      <c r="B291" s="11" t="s">
        <v>144</v>
      </c>
      <c r="C291" s="22" t="s">
        <v>235</v>
      </c>
      <c r="D291" s="26" t="s">
        <v>782</v>
      </c>
      <c r="E291" s="4"/>
      <c r="F291" s="26" t="s">
        <v>782</v>
      </c>
      <c r="G291" s="4"/>
      <c r="H291" s="25">
        <v>90284</v>
      </c>
      <c r="I291" s="4"/>
      <c r="J291" s="26" t="s">
        <v>782</v>
      </c>
      <c r="K291" s="4"/>
      <c r="L291" s="25">
        <v>90284</v>
      </c>
    </row>
    <row r="292" spans="1:13" ht="23.25">
      <c r="A292" s="13"/>
      <c r="B292" s="11" t="s">
        <v>141</v>
      </c>
      <c r="C292" s="22" t="s">
        <v>235</v>
      </c>
      <c r="D292" s="26" t="s">
        <v>1029</v>
      </c>
      <c r="E292" s="11" t="s">
        <v>241</v>
      </c>
      <c r="F292" s="26" t="s">
        <v>1030</v>
      </c>
      <c r="G292" s="11" t="s">
        <v>241</v>
      </c>
      <c r="H292" s="26" t="s">
        <v>1031</v>
      </c>
      <c r="I292" s="11" t="s">
        <v>241</v>
      </c>
      <c r="J292" s="26" t="s">
        <v>782</v>
      </c>
      <c r="K292" s="4"/>
      <c r="L292" s="26" t="s">
        <v>1032</v>
      </c>
      <c r="M292" s="11" t="s">
        <v>268</v>
      </c>
    </row>
    <row r="293" spans="1:13">
      <c r="A293" s="13"/>
      <c r="B293" s="11" t="s">
        <v>145</v>
      </c>
      <c r="C293" s="22" t="s">
        <v>235</v>
      </c>
      <c r="D293" s="26" t="s">
        <v>1033</v>
      </c>
      <c r="E293" s="11" t="s">
        <v>241</v>
      </c>
      <c r="F293" s="26" t="s">
        <v>782</v>
      </c>
      <c r="G293" s="4"/>
      <c r="H293" s="26" t="s">
        <v>782</v>
      </c>
      <c r="I293" s="4"/>
      <c r="J293" s="26" t="s">
        <v>782</v>
      </c>
      <c r="K293" s="4"/>
      <c r="L293" s="26" t="s">
        <v>1033</v>
      </c>
      <c r="M293" s="11" t="s">
        <v>268</v>
      </c>
    </row>
    <row r="294" spans="1:13">
      <c r="A294" s="13"/>
      <c r="B294" s="11" t="s">
        <v>1034</v>
      </c>
      <c r="C294" s="22" t="s">
        <v>235</v>
      </c>
      <c r="D294" s="25">
        <v>9139</v>
      </c>
      <c r="E294" s="4"/>
      <c r="F294" s="25">
        <v>9362</v>
      </c>
      <c r="G294" s="4"/>
      <c r="H294" s="26" t="s">
        <v>782</v>
      </c>
      <c r="I294" s="4"/>
      <c r="J294" s="26" t="s">
        <v>782</v>
      </c>
      <c r="K294" s="4"/>
      <c r="L294" s="25">
        <v>18501</v>
      </c>
    </row>
    <row r="295" spans="1:13" ht="15.75" thickBot="1">
      <c r="A295" s="13"/>
      <c r="B295" s="11" t="s">
        <v>147</v>
      </c>
      <c r="C295" s="22" t="s">
        <v>235</v>
      </c>
      <c r="D295" s="27" t="s">
        <v>782</v>
      </c>
      <c r="E295" s="4"/>
      <c r="F295" s="27" t="s">
        <v>782</v>
      </c>
      <c r="G295" s="4"/>
      <c r="H295" s="27" t="s">
        <v>1035</v>
      </c>
      <c r="I295" s="11" t="s">
        <v>241</v>
      </c>
      <c r="J295" s="27" t="s">
        <v>782</v>
      </c>
      <c r="K295" s="4"/>
      <c r="L295" s="27" t="s">
        <v>1035</v>
      </c>
      <c r="M295" s="11" t="s">
        <v>268</v>
      </c>
    </row>
    <row r="296" spans="1:13" ht="23.25" thickBot="1">
      <c r="A296" s="13"/>
      <c r="B296" s="10" t="s">
        <v>1036</v>
      </c>
      <c r="C296" s="22" t="s">
        <v>235</v>
      </c>
      <c r="D296" s="41">
        <v>52771</v>
      </c>
      <c r="E296" s="4"/>
      <c r="F296" s="41">
        <v>-81716</v>
      </c>
      <c r="G296" s="4"/>
      <c r="H296" s="41">
        <v>91084</v>
      </c>
      <c r="I296" s="4"/>
      <c r="J296" s="102" t="s">
        <v>782</v>
      </c>
      <c r="K296" s="4"/>
      <c r="L296" s="41">
        <v>62139</v>
      </c>
    </row>
    <row r="297" spans="1:13" ht="23.25" thickBot="1">
      <c r="A297" s="13"/>
      <c r="B297" s="10" t="s">
        <v>1037</v>
      </c>
      <c r="C297" s="22" t="s">
        <v>235</v>
      </c>
      <c r="D297" s="41">
        <v>-26683</v>
      </c>
      <c r="E297" s="4"/>
      <c r="F297" s="41">
        <v>-39093</v>
      </c>
      <c r="G297" s="4"/>
      <c r="H297" s="41">
        <v>79005</v>
      </c>
      <c r="I297" s="4"/>
      <c r="J297" s="102" t="s">
        <v>782</v>
      </c>
      <c r="K297" s="4"/>
      <c r="L297" s="41">
        <v>13229</v>
      </c>
    </row>
    <row r="298" spans="1:13" ht="23.25" thickBot="1">
      <c r="A298" s="13"/>
      <c r="B298" s="10" t="s">
        <v>1008</v>
      </c>
      <c r="C298" s="22" t="s">
        <v>235</v>
      </c>
      <c r="D298" s="41">
        <v>79213</v>
      </c>
      <c r="E298" s="4"/>
      <c r="F298" s="41">
        <v>133116</v>
      </c>
      <c r="G298" s="4"/>
      <c r="H298" s="41">
        <v>45539</v>
      </c>
      <c r="I298" s="4"/>
      <c r="J298" s="102" t="s">
        <v>782</v>
      </c>
      <c r="K298" s="4"/>
      <c r="L298" s="41">
        <v>257868</v>
      </c>
    </row>
    <row r="299" spans="1:13" ht="15.75" thickBot="1">
      <c r="A299" s="13"/>
      <c r="B299" s="10" t="s">
        <v>1009</v>
      </c>
      <c r="C299" s="22" t="s">
        <v>235</v>
      </c>
      <c r="D299" s="28" t="s">
        <v>1038</v>
      </c>
      <c r="E299" s="4"/>
      <c r="F299" s="28" t="s">
        <v>1039</v>
      </c>
      <c r="G299" s="4"/>
      <c r="H299" s="28" t="s">
        <v>1040</v>
      </c>
      <c r="I299" s="4"/>
      <c r="J299" s="104" t="s">
        <v>756</v>
      </c>
      <c r="K299" s="4"/>
      <c r="L299" s="28" t="s">
        <v>1041</v>
      </c>
    </row>
  </sheetData>
  <mergeCells count="76">
    <mergeCell ref="A234:A299"/>
    <mergeCell ref="B234:M234"/>
    <mergeCell ref="K273:K276"/>
    <mergeCell ref="L273:L276"/>
    <mergeCell ref="A1:A2"/>
    <mergeCell ref="B1:M1"/>
    <mergeCell ref="B2:M2"/>
    <mergeCell ref="B3:M3"/>
    <mergeCell ref="A4:A139"/>
    <mergeCell ref="B4:M4"/>
    <mergeCell ref="A140:A233"/>
    <mergeCell ref="B140:M140"/>
    <mergeCell ref="B273:B276"/>
    <mergeCell ref="C273:C276"/>
    <mergeCell ref="E273:E276"/>
    <mergeCell ref="G273:G276"/>
    <mergeCell ref="I273:I276"/>
    <mergeCell ref="J273:J276"/>
    <mergeCell ref="L192:L195"/>
    <mergeCell ref="M192:M195"/>
    <mergeCell ref="B235:B238"/>
    <mergeCell ref="C235:C238"/>
    <mergeCell ref="E235:E238"/>
    <mergeCell ref="G235:G238"/>
    <mergeCell ref="I235:I238"/>
    <mergeCell ref="J235:J238"/>
    <mergeCell ref="K235:K238"/>
    <mergeCell ref="L235:L238"/>
    <mergeCell ref="K141:K144"/>
    <mergeCell ref="L141:L144"/>
    <mergeCell ref="M141:M144"/>
    <mergeCell ref="B192:B195"/>
    <mergeCell ref="C192:C195"/>
    <mergeCell ref="E192:E195"/>
    <mergeCell ref="G192:G195"/>
    <mergeCell ref="I192:I195"/>
    <mergeCell ref="J192:J195"/>
    <mergeCell ref="K192:K195"/>
    <mergeCell ref="B141:B144"/>
    <mergeCell ref="C141:C144"/>
    <mergeCell ref="E141:E144"/>
    <mergeCell ref="G141:G144"/>
    <mergeCell ref="I141:I144"/>
    <mergeCell ref="J141:J144"/>
    <mergeCell ref="K74:K77"/>
    <mergeCell ref="L74:L77"/>
    <mergeCell ref="B110:B113"/>
    <mergeCell ref="C110:C113"/>
    <mergeCell ref="E110:E113"/>
    <mergeCell ref="G110:G113"/>
    <mergeCell ref="I110:I113"/>
    <mergeCell ref="J110:J113"/>
    <mergeCell ref="K110:K113"/>
    <mergeCell ref="L110:L113"/>
    <mergeCell ref="B74:B77"/>
    <mergeCell ref="C74:C77"/>
    <mergeCell ref="E74:E77"/>
    <mergeCell ref="G74:G77"/>
    <mergeCell ref="I74:I77"/>
    <mergeCell ref="J74:J77"/>
    <mergeCell ref="K5:K8"/>
    <mergeCell ref="L5:L8"/>
    <mergeCell ref="B40:B43"/>
    <mergeCell ref="C40:C43"/>
    <mergeCell ref="E40:E43"/>
    <mergeCell ref="G40:G43"/>
    <mergeCell ref="I40:I43"/>
    <mergeCell ref="J40:J43"/>
    <mergeCell ref="K40:K43"/>
    <mergeCell ref="L40:L43"/>
    <mergeCell ref="B5:B8"/>
    <mergeCell ref="C5:C8"/>
    <mergeCell ref="E5:E8"/>
    <mergeCell ref="G5:G8"/>
    <mergeCell ref="I5:I8"/>
    <mergeCell ref="J5: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 bestFit="1" customWidth="1"/>
    <col min="4" max="4" width="15" bestFit="1" customWidth="1"/>
    <col min="5" max="5" width="15.42578125" bestFit="1" customWidth="1"/>
    <col min="6" max="6" width="11.140625" bestFit="1" customWidth="1"/>
    <col min="7" max="7" width="15" bestFit="1" customWidth="1"/>
    <col min="8" max="8" width="17.7109375" bestFit="1" customWidth="1"/>
    <col min="9" max="9" width="13.85546875" bestFit="1" customWidth="1"/>
  </cols>
  <sheetData>
    <row r="1" spans="1:9" ht="15" customHeight="1">
      <c r="A1" s="1" t="s">
        <v>1129</v>
      </c>
      <c r="B1" s="7" t="s">
        <v>1</v>
      </c>
      <c r="C1" s="7"/>
      <c r="D1" s="1"/>
      <c r="E1" s="1" t="s">
        <v>1130</v>
      </c>
      <c r="F1" s="1"/>
      <c r="G1" s="7" t="s">
        <v>1</v>
      </c>
      <c r="H1" s="7"/>
      <c r="I1" s="1"/>
    </row>
    <row r="2" spans="1:9" ht="30">
      <c r="A2" s="1" t="s">
        <v>31</v>
      </c>
      <c r="B2" s="7" t="s">
        <v>2</v>
      </c>
      <c r="C2" s="7" t="s">
        <v>91</v>
      </c>
      <c r="D2" s="1" t="s">
        <v>2</v>
      </c>
      <c r="E2" s="121">
        <v>41790</v>
      </c>
      <c r="F2" s="121">
        <v>41424</v>
      </c>
      <c r="G2" s="1" t="s">
        <v>2</v>
      </c>
      <c r="H2" s="1" t="s">
        <v>2</v>
      </c>
      <c r="I2" s="1" t="s">
        <v>1131</v>
      </c>
    </row>
    <row r="3" spans="1:9">
      <c r="A3" s="1"/>
      <c r="B3" s="7"/>
      <c r="C3" s="7"/>
      <c r="D3" s="1" t="s">
        <v>198</v>
      </c>
      <c r="E3" s="1" t="s">
        <v>200</v>
      </c>
      <c r="F3" s="1" t="s">
        <v>200</v>
      </c>
      <c r="G3" s="1" t="s">
        <v>202</v>
      </c>
      <c r="H3" s="1" t="s">
        <v>205</v>
      </c>
      <c r="I3" s="1" t="s">
        <v>208</v>
      </c>
    </row>
    <row r="4" spans="1:9">
      <c r="A4" s="3" t="s">
        <v>1132</v>
      </c>
      <c r="B4" s="4" t="s">
        <v>4</v>
      </c>
      <c r="C4" s="4" t="s">
        <v>4</v>
      </c>
      <c r="D4" s="4" t="s">
        <v>4</v>
      </c>
      <c r="E4" s="4" t="s">
        <v>4</v>
      </c>
      <c r="F4" s="4" t="s">
        <v>4</v>
      </c>
      <c r="G4" s="4" t="s">
        <v>4</v>
      </c>
      <c r="H4" s="4" t="s">
        <v>4</v>
      </c>
      <c r="I4" s="4" t="s">
        <v>4</v>
      </c>
    </row>
    <row r="5" spans="1:9" ht="30">
      <c r="A5" s="2" t="s">
        <v>1133</v>
      </c>
      <c r="B5" s="4" t="s">
        <v>4</v>
      </c>
      <c r="C5" s="4" t="s">
        <v>4</v>
      </c>
      <c r="D5" s="122">
        <v>0.63800000000000001</v>
      </c>
      <c r="E5" s="4" t="s">
        <v>4</v>
      </c>
      <c r="F5" s="122">
        <v>0.51</v>
      </c>
      <c r="G5" s="4" t="s">
        <v>4</v>
      </c>
      <c r="H5" s="4" t="s">
        <v>4</v>
      </c>
      <c r="I5" s="4" t="s">
        <v>4</v>
      </c>
    </row>
    <row r="6" spans="1:9">
      <c r="A6" s="2" t="s">
        <v>1134</v>
      </c>
      <c r="B6" s="4" t="s">
        <v>4</v>
      </c>
      <c r="C6" s="4" t="s">
        <v>4</v>
      </c>
      <c r="D6" s="4" t="s">
        <v>4</v>
      </c>
      <c r="E6" s="4" t="s">
        <v>4</v>
      </c>
      <c r="F6" s="122">
        <v>0.49</v>
      </c>
      <c r="G6" s="4" t="s">
        <v>4</v>
      </c>
      <c r="H6" s="4" t="s">
        <v>4</v>
      </c>
      <c r="I6" s="4" t="s">
        <v>4</v>
      </c>
    </row>
    <row r="7" spans="1:9" ht="30">
      <c r="A7" s="2" t="s">
        <v>1133</v>
      </c>
      <c r="B7" s="4" t="s">
        <v>4</v>
      </c>
      <c r="C7" s="4" t="s">
        <v>4</v>
      </c>
      <c r="D7" s="4" t="s">
        <v>4</v>
      </c>
      <c r="E7" s="4" t="s">
        <v>4</v>
      </c>
      <c r="F7" s="4" t="s">
        <v>4</v>
      </c>
      <c r="G7" s="122">
        <v>0.2</v>
      </c>
      <c r="H7" s="122">
        <v>0.46400000000000002</v>
      </c>
      <c r="I7" s="122">
        <v>0.47499999999999998</v>
      </c>
    </row>
    <row r="8" spans="1:9" ht="30">
      <c r="A8" s="2" t="s">
        <v>1135</v>
      </c>
      <c r="B8" s="4" t="s">
        <v>4</v>
      </c>
      <c r="C8" s="4" t="s">
        <v>4</v>
      </c>
      <c r="D8" s="4" t="s">
        <v>4</v>
      </c>
      <c r="E8" s="4" t="s">
        <v>4</v>
      </c>
      <c r="F8" s="4" t="s">
        <v>4</v>
      </c>
      <c r="G8" s="122">
        <v>0.02</v>
      </c>
      <c r="H8" s="4" t="s">
        <v>4</v>
      </c>
      <c r="I8" s="4" t="s">
        <v>4</v>
      </c>
    </row>
    <row r="9" spans="1:9" ht="30">
      <c r="A9" s="2" t="s">
        <v>1136</v>
      </c>
      <c r="B9" s="4" t="s">
        <v>4</v>
      </c>
      <c r="C9" s="4" t="s">
        <v>4</v>
      </c>
      <c r="D9" s="4" t="s">
        <v>4</v>
      </c>
      <c r="E9" s="122">
        <v>0.49</v>
      </c>
      <c r="F9" s="4" t="s">
        <v>4</v>
      </c>
      <c r="G9" s="4" t="s">
        <v>4</v>
      </c>
      <c r="H9" s="4" t="s">
        <v>4</v>
      </c>
      <c r="I9" s="4" t="s">
        <v>4</v>
      </c>
    </row>
    <row r="10" spans="1:9">
      <c r="A10" s="2" t="s">
        <v>149</v>
      </c>
      <c r="B10" s="8">
        <v>10889</v>
      </c>
      <c r="C10" s="8">
        <v>0</v>
      </c>
      <c r="D10" s="4" t="s">
        <v>4</v>
      </c>
      <c r="E10" s="8">
        <v>10889</v>
      </c>
      <c r="F10" s="4" t="s">
        <v>4</v>
      </c>
      <c r="G10" s="4" t="s">
        <v>4</v>
      </c>
      <c r="H10" s="4" t="s">
        <v>4</v>
      </c>
      <c r="I10" s="4" t="s">
        <v>4</v>
      </c>
    </row>
    <row r="11" spans="1:9" ht="30">
      <c r="A11" s="2" t="s">
        <v>1137</v>
      </c>
      <c r="B11" s="4" t="s">
        <v>4</v>
      </c>
      <c r="C11" s="4" t="s">
        <v>4</v>
      </c>
      <c r="D11" s="4" t="s">
        <v>4</v>
      </c>
      <c r="E11" s="4" t="s">
        <v>4</v>
      </c>
      <c r="F11" s="4" t="s">
        <v>4</v>
      </c>
      <c r="G11" s="4" t="s">
        <v>4</v>
      </c>
      <c r="H11" s="122">
        <v>0.43099999999999999</v>
      </c>
      <c r="I11" s="4" t="s">
        <v>4</v>
      </c>
    </row>
  </sheetData>
  <mergeCells count="4">
    <mergeCell ref="B1:C1"/>
    <mergeCell ref="G1:H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138</v>
      </c>
      <c r="B1" s="1" t="s">
        <v>1131</v>
      </c>
    </row>
    <row r="2" spans="1:2">
      <c r="A2" s="2" t="s">
        <v>1139</v>
      </c>
      <c r="B2" s="4" t="s">
        <v>4</v>
      </c>
    </row>
    <row r="3" spans="1:2">
      <c r="A3" s="3" t="s">
        <v>1132</v>
      </c>
      <c r="B3" s="4" t="s">
        <v>4</v>
      </c>
    </row>
    <row r="4" spans="1:2" ht="30">
      <c r="A4" s="2" t="s">
        <v>1140</v>
      </c>
      <c r="B4" s="122">
        <v>0.47499999999999998</v>
      </c>
    </row>
    <row r="5" spans="1:2">
      <c r="A5" s="2" t="s">
        <v>205</v>
      </c>
      <c r="B5" s="4" t="s">
        <v>4</v>
      </c>
    </row>
    <row r="6" spans="1:2">
      <c r="A6" s="3" t="s">
        <v>1132</v>
      </c>
      <c r="B6" s="4" t="s">
        <v>4</v>
      </c>
    </row>
    <row r="7" spans="1:2" ht="30">
      <c r="A7" s="2" t="s">
        <v>1140</v>
      </c>
      <c r="B7" s="122">
        <v>0.47499999999999998</v>
      </c>
    </row>
    <row r="8" spans="1:2">
      <c r="A8" s="2" t="s">
        <v>202</v>
      </c>
      <c r="B8" s="4" t="s">
        <v>4</v>
      </c>
    </row>
    <row r="9" spans="1:2">
      <c r="A9" s="3" t="s">
        <v>1132</v>
      </c>
      <c r="B9" s="4" t="s">
        <v>4</v>
      </c>
    </row>
    <row r="10" spans="1:2" ht="30">
      <c r="A10" s="2" t="s">
        <v>1140</v>
      </c>
      <c r="B10" s="122">
        <v>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 bestFit="1" customWidth="1"/>
    <col min="4" max="4" width="15" bestFit="1" customWidth="1"/>
    <col min="5" max="6" width="11.140625" bestFit="1" customWidth="1"/>
    <col min="7" max="7" width="32.85546875" bestFit="1" customWidth="1"/>
    <col min="8" max="12" width="35.5703125" bestFit="1" customWidth="1"/>
    <col min="13" max="16" width="36.5703125" bestFit="1" customWidth="1"/>
    <col min="17" max="17" width="31.7109375" bestFit="1" customWidth="1"/>
  </cols>
  <sheetData>
    <row r="1" spans="1:17" ht="15" customHeight="1">
      <c r="A1" s="1" t="s">
        <v>1141</v>
      </c>
      <c r="B1" s="7" t="s">
        <v>1</v>
      </c>
      <c r="C1" s="7"/>
      <c r="D1" s="1"/>
      <c r="E1" s="1"/>
      <c r="F1" s="1"/>
      <c r="G1" s="1" t="s">
        <v>1</v>
      </c>
      <c r="H1" s="7" t="s">
        <v>90</v>
      </c>
      <c r="I1" s="7"/>
      <c r="J1" s="7" t="s">
        <v>1</v>
      </c>
      <c r="K1" s="7"/>
      <c r="L1" s="1"/>
      <c r="M1" s="7" t="s">
        <v>90</v>
      </c>
      <c r="N1" s="7"/>
      <c r="O1" s="7" t="s">
        <v>1</v>
      </c>
      <c r="P1" s="7"/>
      <c r="Q1" s="1"/>
    </row>
    <row r="2" spans="1:17" ht="30">
      <c r="A2" s="1" t="s">
        <v>31</v>
      </c>
      <c r="B2" s="7" t="s">
        <v>2</v>
      </c>
      <c r="C2" s="7" t="s">
        <v>91</v>
      </c>
      <c r="D2" s="1" t="s">
        <v>2</v>
      </c>
      <c r="E2" s="121">
        <v>41790</v>
      </c>
      <c r="F2" s="121">
        <v>41789</v>
      </c>
      <c r="G2" s="1" t="s">
        <v>2</v>
      </c>
      <c r="H2" s="1" t="s">
        <v>2</v>
      </c>
      <c r="I2" s="1" t="s">
        <v>91</v>
      </c>
      <c r="J2" s="1" t="s">
        <v>2</v>
      </c>
      <c r="K2" s="1" t="s">
        <v>91</v>
      </c>
      <c r="L2" s="1" t="s">
        <v>1144</v>
      </c>
      <c r="M2" s="1" t="s">
        <v>2</v>
      </c>
      <c r="N2" s="1" t="s">
        <v>91</v>
      </c>
      <c r="O2" s="1" t="s">
        <v>2</v>
      </c>
      <c r="P2" s="1" t="s">
        <v>91</v>
      </c>
      <c r="Q2" s="1" t="s">
        <v>2</v>
      </c>
    </row>
    <row r="3" spans="1:17" ht="30">
      <c r="A3" s="1"/>
      <c r="B3" s="7"/>
      <c r="C3" s="7"/>
      <c r="D3" s="1" t="s">
        <v>198</v>
      </c>
      <c r="E3" s="1" t="s">
        <v>200</v>
      </c>
      <c r="F3" s="1" t="s">
        <v>200</v>
      </c>
      <c r="G3" s="1" t="s">
        <v>1142</v>
      </c>
      <c r="H3" s="1" t="s">
        <v>1143</v>
      </c>
      <c r="I3" s="1" t="s">
        <v>1143</v>
      </c>
      <c r="J3" s="1" t="s">
        <v>1143</v>
      </c>
      <c r="K3" s="1" t="s">
        <v>1143</v>
      </c>
      <c r="L3" s="1" t="s">
        <v>1143</v>
      </c>
      <c r="M3" s="1" t="s">
        <v>1145</v>
      </c>
      <c r="N3" s="1" t="s">
        <v>1145</v>
      </c>
      <c r="O3" s="1" t="s">
        <v>1145</v>
      </c>
      <c r="P3" s="1" t="s">
        <v>1145</v>
      </c>
      <c r="Q3" s="1" t="s">
        <v>1146</v>
      </c>
    </row>
    <row r="4" spans="1:17" ht="30">
      <c r="A4" s="3" t="s">
        <v>114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c r="A5" s="2" t="s">
        <v>1148</v>
      </c>
      <c r="B5" s="8">
        <v>7298</v>
      </c>
      <c r="C5" s="8">
        <v>3478</v>
      </c>
      <c r="D5" s="4" t="s">
        <v>4</v>
      </c>
      <c r="E5" s="4" t="s">
        <v>4</v>
      </c>
      <c r="F5" s="4" t="s">
        <v>4</v>
      </c>
      <c r="G5" s="4" t="s">
        <v>4</v>
      </c>
      <c r="H5" s="8">
        <v>3649</v>
      </c>
      <c r="I5" s="8">
        <v>2178</v>
      </c>
      <c r="J5" s="8">
        <v>7298</v>
      </c>
      <c r="K5" s="8">
        <v>3478</v>
      </c>
      <c r="L5" s="4" t="s">
        <v>4</v>
      </c>
      <c r="M5" s="8">
        <v>271</v>
      </c>
      <c r="N5" s="8">
        <v>0</v>
      </c>
      <c r="O5" s="8">
        <v>271</v>
      </c>
      <c r="P5" s="8">
        <v>0</v>
      </c>
      <c r="Q5" s="4" t="s">
        <v>4</v>
      </c>
    </row>
    <row r="6" spans="1:17" ht="30">
      <c r="A6" s="2" t="s">
        <v>1133</v>
      </c>
      <c r="B6" s="4" t="s">
        <v>4</v>
      </c>
      <c r="C6" s="4" t="s">
        <v>4</v>
      </c>
      <c r="D6" s="4" t="s">
        <v>4</v>
      </c>
      <c r="E6" s="4" t="s">
        <v>4</v>
      </c>
      <c r="F6" s="4" t="s">
        <v>4</v>
      </c>
      <c r="G6" s="122">
        <v>0.2</v>
      </c>
      <c r="H6" s="122">
        <v>0.46400000000000002</v>
      </c>
      <c r="I6" s="4" t="s">
        <v>4</v>
      </c>
      <c r="J6" s="122">
        <v>0.46400000000000002</v>
      </c>
      <c r="K6" s="4" t="s">
        <v>4</v>
      </c>
      <c r="L6" s="122">
        <v>0.46400000000000002</v>
      </c>
      <c r="M6" s="122">
        <v>0.5</v>
      </c>
      <c r="N6" s="4" t="s">
        <v>4</v>
      </c>
      <c r="O6" s="122">
        <v>0.5</v>
      </c>
      <c r="P6" s="4" t="s">
        <v>4</v>
      </c>
      <c r="Q6" s="122">
        <v>0.47499999999999998</v>
      </c>
    </row>
    <row r="7" spans="1:17" ht="30">
      <c r="A7" s="2" t="s">
        <v>1133</v>
      </c>
      <c r="B7" s="4" t="s">
        <v>4</v>
      </c>
      <c r="C7" s="4" t="s">
        <v>4</v>
      </c>
      <c r="D7" s="122">
        <v>0.63800000000000001</v>
      </c>
      <c r="E7" s="4" t="s">
        <v>4</v>
      </c>
      <c r="F7" s="122">
        <v>0.51</v>
      </c>
      <c r="G7" s="4" t="s">
        <v>4</v>
      </c>
      <c r="H7" s="4" t="s">
        <v>4</v>
      </c>
      <c r="I7" s="4" t="s">
        <v>4</v>
      </c>
      <c r="J7" s="4" t="s">
        <v>4</v>
      </c>
      <c r="K7" s="4" t="s">
        <v>4</v>
      </c>
      <c r="L7" s="4" t="s">
        <v>4</v>
      </c>
      <c r="M7" s="4" t="s">
        <v>4</v>
      </c>
      <c r="N7" s="4" t="s">
        <v>4</v>
      </c>
      <c r="O7" s="4" t="s">
        <v>4</v>
      </c>
      <c r="P7" s="4" t="s">
        <v>4</v>
      </c>
      <c r="Q7" s="4" t="s">
        <v>4</v>
      </c>
    </row>
    <row r="8" spans="1:17" ht="30">
      <c r="A8" s="2" t="s">
        <v>1136</v>
      </c>
      <c r="B8" s="4" t="s">
        <v>4</v>
      </c>
      <c r="C8" s="4" t="s">
        <v>4</v>
      </c>
      <c r="D8" s="4" t="s">
        <v>4</v>
      </c>
      <c r="E8" s="122">
        <v>0.49</v>
      </c>
      <c r="F8" s="4" t="s">
        <v>4</v>
      </c>
      <c r="G8" s="4" t="s">
        <v>4</v>
      </c>
      <c r="H8" s="4" t="s">
        <v>4</v>
      </c>
      <c r="I8" s="4" t="s">
        <v>4</v>
      </c>
      <c r="J8" s="4" t="s">
        <v>4</v>
      </c>
      <c r="K8" s="4" t="s">
        <v>4</v>
      </c>
      <c r="L8" s="4" t="s">
        <v>4</v>
      </c>
      <c r="M8" s="4" t="s">
        <v>4</v>
      </c>
      <c r="N8" s="4" t="s">
        <v>4</v>
      </c>
      <c r="O8" s="4" t="s">
        <v>4</v>
      </c>
      <c r="P8" s="4" t="s">
        <v>4</v>
      </c>
      <c r="Q8" s="4" t="s">
        <v>4</v>
      </c>
    </row>
    <row r="9" spans="1:17">
      <c r="A9" s="2" t="s">
        <v>1149</v>
      </c>
      <c r="B9" s="4" t="s">
        <v>4</v>
      </c>
      <c r="C9" s="4" t="s">
        <v>4</v>
      </c>
      <c r="D9" s="4" t="s">
        <v>4</v>
      </c>
      <c r="E9" s="4" t="s">
        <v>4</v>
      </c>
      <c r="F9" s="4" t="s">
        <v>4</v>
      </c>
      <c r="G9" s="122">
        <v>0.02</v>
      </c>
      <c r="H9" s="4" t="s">
        <v>4</v>
      </c>
      <c r="I9" s="4" t="s">
        <v>4</v>
      </c>
      <c r="J9" s="4" t="s">
        <v>4</v>
      </c>
      <c r="K9" s="4" t="s">
        <v>4</v>
      </c>
      <c r="L9" s="4" t="s">
        <v>4</v>
      </c>
      <c r="M9" s="4" t="s">
        <v>4</v>
      </c>
      <c r="N9" s="4" t="s">
        <v>4</v>
      </c>
      <c r="O9" s="4" t="s">
        <v>4</v>
      </c>
      <c r="P9" s="4" t="s">
        <v>4</v>
      </c>
      <c r="Q9" s="4" t="s">
        <v>4</v>
      </c>
    </row>
  </sheetData>
  <mergeCells count="7">
    <mergeCell ref="B1:C1"/>
    <mergeCell ref="H1:I1"/>
    <mergeCell ref="J1:K1"/>
    <mergeCell ref="M1:N1"/>
    <mergeCell ref="O1:P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1150</v>
      </c>
      <c r="B1" s="1" t="s">
        <v>1</v>
      </c>
    </row>
    <row r="2" spans="1:2" ht="30">
      <c r="A2" s="1" t="s">
        <v>31</v>
      </c>
      <c r="B2" s="1" t="s">
        <v>2</v>
      </c>
    </row>
    <row r="3" spans="1:2">
      <c r="A3" s="2" t="s">
        <v>229</v>
      </c>
      <c r="B3" s="4" t="s">
        <v>4</v>
      </c>
    </row>
    <row r="4" spans="1:2" ht="30">
      <c r="A4" s="3" t="s">
        <v>1151</v>
      </c>
      <c r="B4" s="4" t="s">
        <v>4</v>
      </c>
    </row>
    <row r="5" spans="1:2">
      <c r="A5" s="2" t="s">
        <v>1152</v>
      </c>
      <c r="B5" s="8">
        <v>2233353</v>
      </c>
    </row>
    <row r="6" spans="1:2">
      <c r="A6" s="2" t="s">
        <v>239</v>
      </c>
      <c r="B6" s="6">
        <v>110753</v>
      </c>
    </row>
    <row r="7" spans="1:2">
      <c r="A7" s="2" t="s">
        <v>242</v>
      </c>
      <c r="B7" s="4">
        <v>-211</v>
      </c>
    </row>
    <row r="8" spans="1:2">
      <c r="A8" s="2" t="s">
        <v>1153</v>
      </c>
      <c r="B8" s="6">
        <v>2343895</v>
      </c>
    </row>
    <row r="9" spans="1:2">
      <c r="A9" s="2" t="s">
        <v>1154</v>
      </c>
      <c r="B9" s="4" t="s">
        <v>4</v>
      </c>
    </row>
    <row r="10" spans="1:2" ht="30">
      <c r="A10" s="3" t="s">
        <v>1151</v>
      </c>
      <c r="B10" s="4" t="s">
        <v>4</v>
      </c>
    </row>
    <row r="11" spans="1:2">
      <c r="A11" s="2" t="s">
        <v>1152</v>
      </c>
      <c r="B11" s="6">
        <v>-424498</v>
      </c>
    </row>
    <row r="12" spans="1:2">
      <c r="A12" s="2" t="s">
        <v>239</v>
      </c>
      <c r="B12" s="6">
        <v>-44250</v>
      </c>
    </row>
    <row r="13" spans="1:2">
      <c r="A13" s="2" t="s">
        <v>242</v>
      </c>
      <c r="B13" s="4">
        <v>144</v>
      </c>
    </row>
    <row r="14" spans="1:2">
      <c r="A14" s="2" t="s">
        <v>1153</v>
      </c>
      <c r="B14" s="6">
        <v>-468604</v>
      </c>
    </row>
    <row r="15" spans="1:2">
      <c r="A15" s="2" t="s">
        <v>1155</v>
      </c>
      <c r="B15" s="4" t="s">
        <v>4</v>
      </c>
    </row>
    <row r="16" spans="1:2" ht="30">
      <c r="A16" s="3" t="s">
        <v>1151</v>
      </c>
      <c r="B16" s="4" t="s">
        <v>4</v>
      </c>
    </row>
    <row r="17" spans="1:2">
      <c r="A17" s="2" t="s">
        <v>1152</v>
      </c>
      <c r="B17" s="6">
        <v>1808855</v>
      </c>
    </row>
    <row r="18" spans="1:2">
      <c r="A18" s="2" t="s">
        <v>239</v>
      </c>
      <c r="B18" s="6">
        <v>66503</v>
      </c>
    </row>
    <row r="19" spans="1:2">
      <c r="A19" s="2" t="s">
        <v>242</v>
      </c>
      <c r="B19" s="4">
        <v>-67</v>
      </c>
    </row>
    <row r="20" spans="1:2">
      <c r="A20" s="2" t="s">
        <v>1153</v>
      </c>
      <c r="B20" s="8">
        <v>18752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 bestFit="1" customWidth="1"/>
    <col min="4" max="4" width="11.85546875" bestFit="1" customWidth="1"/>
    <col min="5" max="5" width="15.42578125" bestFit="1" customWidth="1"/>
    <col min="6" max="6" width="15.140625" bestFit="1" customWidth="1"/>
    <col min="7" max="7" width="15.42578125" bestFit="1" customWidth="1"/>
    <col min="8" max="8" width="15" bestFit="1" customWidth="1"/>
    <col min="9" max="9" width="24" bestFit="1" customWidth="1"/>
    <col min="10" max="10" width="15.42578125" bestFit="1" customWidth="1"/>
    <col min="11" max="11" width="15.7109375" bestFit="1" customWidth="1"/>
    <col min="12" max="13" width="15.42578125" bestFit="1" customWidth="1"/>
    <col min="14" max="14" width="15.28515625" bestFit="1" customWidth="1"/>
    <col min="15" max="15" width="27" bestFit="1" customWidth="1"/>
  </cols>
  <sheetData>
    <row r="1" spans="1:15" ht="15" customHeight="1">
      <c r="A1" s="1" t="s">
        <v>1156</v>
      </c>
      <c r="B1" s="7" t="s">
        <v>1</v>
      </c>
      <c r="C1" s="7"/>
      <c r="D1" s="1"/>
      <c r="E1" s="1" t="s">
        <v>1</v>
      </c>
      <c r="F1" s="1"/>
      <c r="G1" s="1" t="s">
        <v>1</v>
      </c>
      <c r="H1" s="1"/>
      <c r="I1" s="1" t="s">
        <v>1</v>
      </c>
      <c r="J1" s="1" t="s">
        <v>1130</v>
      </c>
      <c r="K1" s="1" t="s">
        <v>1</v>
      </c>
      <c r="L1" s="1" t="s">
        <v>1130</v>
      </c>
      <c r="M1" s="1" t="s">
        <v>1</v>
      </c>
      <c r="N1" s="7" t="s">
        <v>1130</v>
      </c>
      <c r="O1" s="7"/>
    </row>
    <row r="2" spans="1:15" ht="30">
      <c r="A2" s="1" t="s">
        <v>31</v>
      </c>
      <c r="B2" s="7" t="s">
        <v>2</v>
      </c>
      <c r="C2" s="7" t="s">
        <v>91</v>
      </c>
      <c r="D2" s="7" t="s">
        <v>1157</v>
      </c>
      <c r="E2" s="1" t="s">
        <v>2</v>
      </c>
      <c r="F2" s="1" t="s">
        <v>1157</v>
      </c>
      <c r="G2" s="1" t="s">
        <v>2</v>
      </c>
      <c r="H2" s="1" t="s">
        <v>1157</v>
      </c>
      <c r="I2" s="1" t="s">
        <v>2</v>
      </c>
      <c r="J2" s="1" t="s">
        <v>1161</v>
      </c>
      <c r="K2" s="1" t="s">
        <v>2</v>
      </c>
      <c r="L2" s="1" t="s">
        <v>1163</v>
      </c>
      <c r="M2" s="1" t="s">
        <v>2</v>
      </c>
      <c r="N2" s="1" t="s">
        <v>1161</v>
      </c>
      <c r="O2" s="1" t="s">
        <v>1161</v>
      </c>
    </row>
    <row r="3" spans="1:15">
      <c r="A3" s="1"/>
      <c r="B3" s="7"/>
      <c r="C3" s="7"/>
      <c r="D3" s="7"/>
      <c r="E3" s="1" t="s">
        <v>1158</v>
      </c>
      <c r="F3" s="1" t="s">
        <v>1158</v>
      </c>
      <c r="G3" s="1" t="s">
        <v>1159</v>
      </c>
      <c r="H3" s="1" t="s">
        <v>1159</v>
      </c>
      <c r="I3" s="1" t="s">
        <v>1160</v>
      </c>
      <c r="J3" s="1" t="s">
        <v>1162</v>
      </c>
      <c r="K3" s="1" t="s">
        <v>1162</v>
      </c>
      <c r="L3" s="1" t="s">
        <v>1164</v>
      </c>
      <c r="M3" s="1" t="s">
        <v>1164</v>
      </c>
      <c r="N3" s="1" t="s">
        <v>1139</v>
      </c>
      <c r="O3" s="1" t="s">
        <v>1165</v>
      </c>
    </row>
    <row r="4" spans="1:15">
      <c r="A4" s="1"/>
      <c r="B4" s="7"/>
      <c r="C4" s="7"/>
      <c r="D4" s="7"/>
      <c r="E4" s="1"/>
      <c r="F4" s="1"/>
      <c r="G4" s="1"/>
      <c r="H4" s="1"/>
      <c r="I4" s="1"/>
      <c r="J4" s="1"/>
      <c r="K4" s="1"/>
      <c r="L4" s="1"/>
      <c r="M4" s="1"/>
      <c r="N4" s="1" t="s">
        <v>1162</v>
      </c>
      <c r="O4" s="1" t="s">
        <v>1162</v>
      </c>
    </row>
    <row r="5" spans="1:15" ht="30">
      <c r="A5" s="3" t="s">
        <v>1151</v>
      </c>
      <c r="B5" s="4" t="s">
        <v>4</v>
      </c>
      <c r="C5" s="4" t="s">
        <v>4</v>
      </c>
      <c r="D5" s="4" t="s">
        <v>4</v>
      </c>
      <c r="E5" s="4" t="s">
        <v>4</v>
      </c>
      <c r="F5" s="4" t="s">
        <v>4</v>
      </c>
      <c r="G5" s="4" t="s">
        <v>4</v>
      </c>
      <c r="H5" s="4" t="s">
        <v>4</v>
      </c>
      <c r="I5" s="4" t="s">
        <v>4</v>
      </c>
      <c r="J5" s="4" t="s">
        <v>4</v>
      </c>
      <c r="K5" s="4" t="s">
        <v>4</v>
      </c>
      <c r="L5" s="4" t="s">
        <v>4</v>
      </c>
      <c r="M5" s="4" t="s">
        <v>4</v>
      </c>
      <c r="N5" s="4" t="s">
        <v>4</v>
      </c>
      <c r="O5" s="4" t="s">
        <v>4</v>
      </c>
    </row>
    <row r="6" spans="1:15">
      <c r="A6" s="2" t="s">
        <v>1166</v>
      </c>
      <c r="B6" s="4" t="s">
        <v>4</v>
      </c>
      <c r="C6" s="4" t="s">
        <v>4</v>
      </c>
      <c r="D6" s="4">
        <v>2</v>
      </c>
      <c r="E6" s="4" t="s">
        <v>4</v>
      </c>
      <c r="F6" s="4" t="s">
        <v>4</v>
      </c>
      <c r="G6" s="4" t="s">
        <v>4</v>
      </c>
      <c r="H6" s="4" t="s">
        <v>4</v>
      </c>
      <c r="I6" s="4" t="s">
        <v>4</v>
      </c>
      <c r="J6" s="4" t="s">
        <v>4</v>
      </c>
      <c r="K6" s="4" t="s">
        <v>4</v>
      </c>
      <c r="L6" s="4" t="s">
        <v>4</v>
      </c>
      <c r="M6" s="4" t="s">
        <v>4</v>
      </c>
      <c r="N6" s="4" t="s">
        <v>4</v>
      </c>
      <c r="O6" s="4" t="s">
        <v>4</v>
      </c>
    </row>
    <row r="7" spans="1:15">
      <c r="A7" s="2" t="s">
        <v>1167</v>
      </c>
      <c r="B7" s="4" t="s">
        <v>4</v>
      </c>
      <c r="C7" s="4" t="s">
        <v>4</v>
      </c>
      <c r="D7" s="4" t="s">
        <v>4</v>
      </c>
      <c r="E7" s="4" t="s">
        <v>1168</v>
      </c>
      <c r="F7" s="4" t="s">
        <v>4</v>
      </c>
      <c r="G7" s="4" t="s">
        <v>1169</v>
      </c>
      <c r="H7" s="4" t="s">
        <v>4</v>
      </c>
      <c r="I7" s="4" t="s">
        <v>4</v>
      </c>
      <c r="J7" s="4" t="s">
        <v>4</v>
      </c>
      <c r="K7" s="4" t="s">
        <v>1170</v>
      </c>
      <c r="L7" s="4" t="s">
        <v>4</v>
      </c>
      <c r="M7" s="4" t="s">
        <v>1171</v>
      </c>
      <c r="N7" s="4" t="s">
        <v>4</v>
      </c>
      <c r="O7" s="4" t="s">
        <v>4</v>
      </c>
    </row>
    <row r="8" spans="1:15" ht="30">
      <c r="A8" s="2" t="s">
        <v>1172</v>
      </c>
      <c r="B8" s="4" t="s">
        <v>4</v>
      </c>
      <c r="C8" s="4" t="s">
        <v>4</v>
      </c>
      <c r="D8" s="4" t="s">
        <v>4</v>
      </c>
      <c r="E8" s="4" t="s">
        <v>4</v>
      </c>
      <c r="F8" s="8">
        <v>31800</v>
      </c>
      <c r="G8" s="4" t="s">
        <v>4</v>
      </c>
      <c r="H8" s="8">
        <v>52000</v>
      </c>
      <c r="I8" s="4" t="s">
        <v>4</v>
      </c>
      <c r="J8" s="8">
        <v>17634</v>
      </c>
      <c r="K8" s="4" t="s">
        <v>4</v>
      </c>
      <c r="L8" s="8">
        <v>54228</v>
      </c>
      <c r="M8" s="4" t="s">
        <v>4</v>
      </c>
      <c r="N8" s="4" t="s">
        <v>4</v>
      </c>
      <c r="O8" s="4" t="s">
        <v>4</v>
      </c>
    </row>
    <row r="9" spans="1:15">
      <c r="A9" s="2" t="s">
        <v>41</v>
      </c>
      <c r="B9" s="6">
        <v>17287</v>
      </c>
      <c r="C9" s="4">
        <v>0</v>
      </c>
      <c r="D9" s="4" t="s">
        <v>4</v>
      </c>
      <c r="E9" s="4" t="s">
        <v>4</v>
      </c>
      <c r="F9" s="4" t="s">
        <v>4</v>
      </c>
      <c r="G9" s="4" t="s">
        <v>4</v>
      </c>
      <c r="H9" s="4" t="s">
        <v>4</v>
      </c>
      <c r="I9" s="6">
        <v>17287</v>
      </c>
      <c r="J9" s="4" t="s">
        <v>4</v>
      </c>
      <c r="K9" s="4" t="s">
        <v>4</v>
      </c>
      <c r="L9" s="4" t="s">
        <v>4</v>
      </c>
      <c r="M9" s="4" t="s">
        <v>4</v>
      </c>
      <c r="N9" s="4" t="s">
        <v>4</v>
      </c>
      <c r="O9" s="4" t="s">
        <v>4</v>
      </c>
    </row>
    <row r="10" spans="1:15">
      <c r="A10" s="2" t="s">
        <v>1173</v>
      </c>
      <c r="B10" s="4" t="s">
        <v>4</v>
      </c>
      <c r="C10" s="4" t="s">
        <v>4</v>
      </c>
      <c r="D10" s="4" t="s">
        <v>4</v>
      </c>
      <c r="E10" s="4" t="s">
        <v>4</v>
      </c>
      <c r="F10" s="4" t="s">
        <v>4</v>
      </c>
      <c r="G10" s="4" t="s">
        <v>4</v>
      </c>
      <c r="H10" s="4" t="s">
        <v>4</v>
      </c>
      <c r="I10" s="4" t="s">
        <v>1174</v>
      </c>
      <c r="J10" s="4" t="s">
        <v>4</v>
      </c>
      <c r="K10" s="4" t="s">
        <v>4</v>
      </c>
      <c r="L10" s="4" t="s">
        <v>4</v>
      </c>
      <c r="M10" s="4" t="s">
        <v>4</v>
      </c>
      <c r="N10" s="4" t="s">
        <v>4</v>
      </c>
      <c r="O10" s="4" t="s">
        <v>4</v>
      </c>
    </row>
    <row r="11" spans="1:15">
      <c r="A11" s="2" t="s">
        <v>1175</v>
      </c>
      <c r="B11" s="4" t="s">
        <v>4</v>
      </c>
      <c r="C11" s="4" t="s">
        <v>4</v>
      </c>
      <c r="D11" s="4" t="s">
        <v>4</v>
      </c>
      <c r="E11" s="4" t="s">
        <v>4</v>
      </c>
      <c r="F11" s="4" t="s">
        <v>4</v>
      </c>
      <c r="G11" s="4" t="s">
        <v>4</v>
      </c>
      <c r="H11" s="4" t="s">
        <v>4</v>
      </c>
      <c r="I11" s="4" t="s">
        <v>4</v>
      </c>
      <c r="J11" s="4" t="s">
        <v>4</v>
      </c>
      <c r="K11" s="4" t="s">
        <v>1176</v>
      </c>
      <c r="L11" s="4" t="s">
        <v>4</v>
      </c>
      <c r="M11" s="4" t="s">
        <v>1177</v>
      </c>
      <c r="N11" s="4" t="s">
        <v>4</v>
      </c>
      <c r="O11" s="4" t="s">
        <v>4</v>
      </c>
    </row>
    <row r="12" spans="1:15">
      <c r="A12" s="2" t="s">
        <v>1178</v>
      </c>
      <c r="B12" s="4" t="s">
        <v>4</v>
      </c>
      <c r="C12" s="4" t="s">
        <v>4</v>
      </c>
      <c r="D12" s="4" t="s">
        <v>4</v>
      </c>
      <c r="E12" s="4" t="s">
        <v>4</v>
      </c>
      <c r="F12" s="4" t="s">
        <v>4</v>
      </c>
      <c r="G12" s="4" t="s">
        <v>4</v>
      </c>
      <c r="H12" s="4" t="s">
        <v>4</v>
      </c>
      <c r="I12" s="4" t="s">
        <v>4</v>
      </c>
      <c r="J12" s="4" t="s">
        <v>4</v>
      </c>
      <c r="K12" s="4" t="s">
        <v>1179</v>
      </c>
      <c r="L12" s="4" t="s">
        <v>4</v>
      </c>
      <c r="M12" s="4" t="s">
        <v>17</v>
      </c>
      <c r="N12" s="4" t="s">
        <v>4</v>
      </c>
      <c r="O12" s="4" t="s">
        <v>4</v>
      </c>
    </row>
    <row r="13" spans="1:15" ht="30">
      <c r="A13" s="2" t="s">
        <v>1180</v>
      </c>
      <c r="B13" s="6">
        <v>71862</v>
      </c>
      <c r="C13" s="4">
        <v>0</v>
      </c>
      <c r="D13" s="4" t="s">
        <v>4</v>
      </c>
      <c r="E13" s="4" t="s">
        <v>4</v>
      </c>
      <c r="F13" s="4" t="s">
        <v>4</v>
      </c>
      <c r="G13" s="4" t="s">
        <v>4</v>
      </c>
      <c r="H13" s="4" t="s">
        <v>4</v>
      </c>
      <c r="I13" s="4" t="s">
        <v>4</v>
      </c>
      <c r="J13" s="4" t="s">
        <v>4</v>
      </c>
      <c r="K13" s="4" t="s">
        <v>4</v>
      </c>
      <c r="L13" s="6">
        <v>24228</v>
      </c>
      <c r="M13" s="4" t="s">
        <v>4</v>
      </c>
      <c r="N13" s="6">
        <v>2900</v>
      </c>
      <c r="O13" s="6">
        <v>3484</v>
      </c>
    </row>
    <row r="14" spans="1:15" ht="30">
      <c r="A14" s="2" t="s">
        <v>1181</v>
      </c>
      <c r="B14" s="4" t="s">
        <v>4</v>
      </c>
      <c r="C14" s="4" t="s">
        <v>4</v>
      </c>
      <c r="D14" s="4" t="s">
        <v>4</v>
      </c>
      <c r="E14" s="4" t="s">
        <v>4</v>
      </c>
      <c r="F14" s="4" t="s">
        <v>4</v>
      </c>
      <c r="G14" s="4" t="s">
        <v>4</v>
      </c>
      <c r="H14" s="4" t="s">
        <v>4</v>
      </c>
      <c r="I14" s="4" t="s">
        <v>4</v>
      </c>
      <c r="J14" s="8">
        <v>11250</v>
      </c>
      <c r="K14" s="4" t="s">
        <v>4</v>
      </c>
      <c r="L14" s="8">
        <v>30000</v>
      </c>
      <c r="M14" s="4" t="s">
        <v>4</v>
      </c>
      <c r="N14" s="4" t="s">
        <v>4</v>
      </c>
      <c r="O14" s="4" t="s">
        <v>4</v>
      </c>
    </row>
  </sheetData>
  <mergeCells count="5">
    <mergeCell ref="B1:C1"/>
    <mergeCell ref="N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 bestFit="1" customWidth="1"/>
    <col min="4" max="5" width="15.85546875" bestFit="1" customWidth="1"/>
    <col min="6" max="6" width="12.7109375" bestFit="1" customWidth="1"/>
    <col min="7" max="7" width="22.85546875" bestFit="1" customWidth="1"/>
    <col min="8" max="8" width="22.5703125" bestFit="1" customWidth="1"/>
    <col min="9" max="10" width="36.5703125" bestFit="1" customWidth="1"/>
  </cols>
  <sheetData>
    <row r="1" spans="1:10" ht="15" customHeight="1">
      <c r="A1" s="1" t="s">
        <v>1182</v>
      </c>
      <c r="B1" s="7" t="s">
        <v>1</v>
      </c>
      <c r="C1" s="7"/>
      <c r="D1" s="1" t="s">
        <v>1130</v>
      </c>
      <c r="E1" s="1" t="s">
        <v>1</v>
      </c>
      <c r="F1" s="7" t="s">
        <v>1130</v>
      </c>
      <c r="G1" s="7"/>
      <c r="H1" s="7" t="s">
        <v>1</v>
      </c>
      <c r="I1" s="7"/>
      <c r="J1" s="1"/>
    </row>
    <row r="2" spans="1:10" ht="30">
      <c r="A2" s="1" t="s">
        <v>31</v>
      </c>
      <c r="B2" s="7" t="s">
        <v>2</v>
      </c>
      <c r="C2" s="7" t="s">
        <v>91</v>
      </c>
      <c r="D2" s="1" t="s">
        <v>1183</v>
      </c>
      <c r="E2" s="1" t="s">
        <v>2</v>
      </c>
      <c r="F2" s="1" t="s">
        <v>1185</v>
      </c>
      <c r="G2" s="1" t="s">
        <v>1187</v>
      </c>
      <c r="H2" s="1" t="s">
        <v>2</v>
      </c>
      <c r="I2" s="1" t="s">
        <v>2</v>
      </c>
      <c r="J2" s="1" t="s">
        <v>1191</v>
      </c>
    </row>
    <row r="3" spans="1:10" ht="30">
      <c r="A3" s="1"/>
      <c r="B3" s="7"/>
      <c r="C3" s="7"/>
      <c r="D3" s="1" t="s">
        <v>1184</v>
      </c>
      <c r="E3" s="1" t="s">
        <v>1184</v>
      </c>
      <c r="F3" s="1" t="s">
        <v>1186</v>
      </c>
      <c r="G3" s="1" t="s">
        <v>1188</v>
      </c>
      <c r="H3" s="1" t="s">
        <v>1189</v>
      </c>
      <c r="I3" s="1" t="s">
        <v>1190</v>
      </c>
      <c r="J3" s="1" t="s">
        <v>1190</v>
      </c>
    </row>
    <row r="4" spans="1:10" ht="30">
      <c r="A4" s="3" t="s">
        <v>1151</v>
      </c>
      <c r="B4" s="4" t="s">
        <v>4</v>
      </c>
      <c r="C4" s="4" t="s">
        <v>4</v>
      </c>
      <c r="D4" s="4" t="s">
        <v>4</v>
      </c>
      <c r="E4" s="4" t="s">
        <v>4</v>
      </c>
      <c r="F4" s="4" t="s">
        <v>4</v>
      </c>
      <c r="G4" s="4" t="s">
        <v>4</v>
      </c>
      <c r="H4" s="4" t="s">
        <v>4</v>
      </c>
      <c r="I4" s="4" t="s">
        <v>4</v>
      </c>
      <c r="J4" s="4" t="s">
        <v>4</v>
      </c>
    </row>
    <row r="5" spans="1:10" ht="30">
      <c r="A5" s="2" t="s">
        <v>1172</v>
      </c>
      <c r="B5" s="4" t="s">
        <v>4</v>
      </c>
      <c r="C5" s="4" t="s">
        <v>4</v>
      </c>
      <c r="D5" s="8">
        <v>20250</v>
      </c>
      <c r="E5" s="4" t="s">
        <v>4</v>
      </c>
      <c r="F5" s="8">
        <v>19080</v>
      </c>
      <c r="G5" s="8">
        <v>19080</v>
      </c>
      <c r="H5" s="4" t="s">
        <v>4</v>
      </c>
      <c r="I5" s="4" t="s">
        <v>4</v>
      </c>
      <c r="J5" s="8">
        <v>7400</v>
      </c>
    </row>
    <row r="6" spans="1:10" ht="30">
      <c r="A6" s="2" t="s">
        <v>1180</v>
      </c>
      <c r="B6" s="8">
        <v>71862</v>
      </c>
      <c r="C6" s="8">
        <v>0</v>
      </c>
      <c r="D6" s="4" t="s">
        <v>4</v>
      </c>
      <c r="E6" s="8">
        <v>583</v>
      </c>
      <c r="F6" s="4" t="s">
        <v>4</v>
      </c>
      <c r="G6" s="4" t="s">
        <v>4</v>
      </c>
      <c r="H6" s="8">
        <v>26712</v>
      </c>
      <c r="I6" s="8">
        <v>4440</v>
      </c>
      <c r="J6" s="4" t="s">
        <v>4</v>
      </c>
    </row>
    <row r="7" spans="1:10">
      <c r="A7" s="2" t="s">
        <v>1175</v>
      </c>
      <c r="B7" s="4" t="s">
        <v>4</v>
      </c>
      <c r="C7" s="4" t="s">
        <v>4</v>
      </c>
      <c r="D7" s="4" t="s">
        <v>1192</v>
      </c>
      <c r="E7" s="4" t="s">
        <v>4</v>
      </c>
      <c r="F7" s="4" t="s">
        <v>1193</v>
      </c>
      <c r="G7" s="4" t="s">
        <v>1194</v>
      </c>
      <c r="H7" s="4" t="s">
        <v>4</v>
      </c>
      <c r="I7" s="4" t="s">
        <v>4</v>
      </c>
      <c r="J7" s="4" t="s">
        <v>4</v>
      </c>
    </row>
    <row r="8" spans="1:10">
      <c r="A8" s="2" t="s">
        <v>1173</v>
      </c>
      <c r="B8" s="4" t="s">
        <v>4</v>
      </c>
      <c r="C8" s="4" t="s">
        <v>4</v>
      </c>
      <c r="D8" s="4" t="s">
        <v>4</v>
      </c>
      <c r="E8" s="4" t="s">
        <v>4</v>
      </c>
      <c r="F8" s="4" t="s">
        <v>4</v>
      </c>
      <c r="G8" s="4" t="s">
        <v>4</v>
      </c>
      <c r="H8" s="4" t="s">
        <v>4</v>
      </c>
      <c r="I8" s="4" t="s">
        <v>1195</v>
      </c>
      <c r="J8" s="4" t="s">
        <v>4</v>
      </c>
    </row>
  </sheetData>
  <mergeCells count="5">
    <mergeCell ref="B1:C1"/>
    <mergeCell ref="F1:G1"/>
    <mergeCell ref="H1:I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6</v>
      </c>
      <c r="B1" s="7" t="s">
        <v>2</v>
      </c>
      <c r="C1" s="7" t="s">
        <v>32</v>
      </c>
    </row>
    <row r="2" spans="1:3" ht="30">
      <c r="A2" s="1" t="s">
        <v>31</v>
      </c>
      <c r="B2" s="7"/>
      <c r="C2" s="7"/>
    </row>
    <row r="3" spans="1:3">
      <c r="A3" s="2" t="s">
        <v>1197</v>
      </c>
      <c r="B3" s="4" t="s">
        <v>4</v>
      </c>
      <c r="C3" s="4" t="s">
        <v>4</v>
      </c>
    </row>
    <row r="4" spans="1:3" ht="30">
      <c r="A4" s="3" t="s">
        <v>1198</v>
      </c>
      <c r="B4" s="4" t="s">
        <v>4</v>
      </c>
      <c r="C4" s="4" t="s">
        <v>4</v>
      </c>
    </row>
    <row r="5" spans="1:3">
      <c r="A5" s="2" t="s">
        <v>1199</v>
      </c>
      <c r="B5" s="8">
        <v>379747</v>
      </c>
      <c r="C5" s="8">
        <v>379117</v>
      </c>
    </row>
    <row r="6" spans="1:3">
      <c r="A6" s="2" t="s">
        <v>1200</v>
      </c>
      <c r="B6" s="6">
        <v>-197800</v>
      </c>
      <c r="C6" s="6">
        <v>-187453</v>
      </c>
    </row>
    <row r="7" spans="1:3">
      <c r="A7" s="2" t="s">
        <v>1155</v>
      </c>
      <c r="B7" s="6">
        <v>181947</v>
      </c>
      <c r="C7" s="6">
        <v>191664</v>
      </c>
    </row>
    <row r="8" spans="1:3">
      <c r="A8" s="2" t="s">
        <v>62</v>
      </c>
      <c r="B8" s="4" t="s">
        <v>4</v>
      </c>
      <c r="C8" s="4" t="s">
        <v>4</v>
      </c>
    </row>
    <row r="9" spans="1:3" ht="30">
      <c r="A9" s="3" t="s">
        <v>1198</v>
      </c>
      <c r="B9" s="4" t="s">
        <v>4</v>
      </c>
      <c r="C9" s="4" t="s">
        <v>4</v>
      </c>
    </row>
    <row r="10" spans="1:3">
      <c r="A10" s="2" t="s">
        <v>1199</v>
      </c>
      <c r="B10" s="6">
        <v>-121028</v>
      </c>
      <c r="C10" s="6">
        <v>-121028</v>
      </c>
    </row>
    <row r="11" spans="1:3">
      <c r="A11" s="2" t="s">
        <v>1200</v>
      </c>
      <c r="B11" s="6">
        <v>96421</v>
      </c>
      <c r="C11" s="6">
        <v>93954</v>
      </c>
    </row>
    <row r="12" spans="1:3">
      <c r="A12" s="2" t="s">
        <v>1155</v>
      </c>
      <c r="B12" s="6">
        <v>-24607</v>
      </c>
      <c r="C12" s="6">
        <v>-27074</v>
      </c>
    </row>
    <row r="13" spans="1:3">
      <c r="A13" s="2" t="s">
        <v>163</v>
      </c>
      <c r="B13" s="4" t="s">
        <v>4</v>
      </c>
      <c r="C13" s="4" t="s">
        <v>4</v>
      </c>
    </row>
    <row r="14" spans="1:3" ht="30">
      <c r="A14" s="3" t="s">
        <v>1198</v>
      </c>
      <c r="B14" s="4" t="s">
        <v>4</v>
      </c>
      <c r="C14" s="4" t="s">
        <v>4</v>
      </c>
    </row>
    <row r="15" spans="1:3">
      <c r="A15" s="2" t="s">
        <v>1155</v>
      </c>
      <c r="B15" s="8">
        <v>157340</v>
      </c>
      <c r="C15" s="8">
        <v>1645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1201</v>
      </c>
      <c r="B1" s="7" t="s">
        <v>2</v>
      </c>
    </row>
    <row r="2" spans="1:2" ht="30">
      <c r="A2" s="1" t="s">
        <v>31</v>
      </c>
      <c r="B2" s="7"/>
    </row>
    <row r="3" spans="1:2" ht="30">
      <c r="A3" s="3" t="s">
        <v>1198</v>
      </c>
      <c r="B3" s="4" t="s">
        <v>4</v>
      </c>
    </row>
    <row r="4" spans="1:2">
      <c r="A4" s="2" t="s">
        <v>282</v>
      </c>
      <c r="B4" s="8">
        <v>14139</v>
      </c>
    </row>
    <row r="5" spans="1:2">
      <c r="A5" s="2" t="s">
        <v>283</v>
      </c>
      <c r="B5" s="6">
        <v>15146</v>
      </c>
    </row>
    <row r="6" spans="1:2">
      <c r="A6" s="2" t="s">
        <v>284</v>
      </c>
      <c r="B6" s="6">
        <v>15376</v>
      </c>
    </row>
    <row r="7" spans="1:2">
      <c r="A7" s="2" t="s">
        <v>285</v>
      </c>
      <c r="B7" s="6">
        <v>7411</v>
      </c>
    </row>
    <row r="8" spans="1:2">
      <c r="A8" s="2" t="s">
        <v>286</v>
      </c>
      <c r="B8" s="6">
        <v>5094</v>
      </c>
    </row>
    <row r="9" spans="1:2">
      <c r="A9" s="2" t="s">
        <v>287</v>
      </c>
      <c r="B9" s="6">
        <v>87797</v>
      </c>
    </row>
    <row r="10" spans="1:2">
      <c r="A10" s="2" t="s">
        <v>163</v>
      </c>
      <c r="B10" s="8">
        <v>14496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88</v>
      </c>
      <c r="B1" s="7" t="s">
        <v>90</v>
      </c>
      <c r="C1" s="7"/>
      <c r="D1" s="7" t="s">
        <v>1</v>
      </c>
      <c r="E1" s="7"/>
    </row>
    <row r="2" spans="1:5" ht="30">
      <c r="A2" s="1" t="s">
        <v>89</v>
      </c>
      <c r="B2" s="1" t="s">
        <v>2</v>
      </c>
      <c r="C2" s="1" t="s">
        <v>91</v>
      </c>
      <c r="D2" s="1" t="s">
        <v>2</v>
      </c>
      <c r="E2" s="1" t="s">
        <v>91</v>
      </c>
    </row>
    <row r="3" spans="1:5" ht="45">
      <c r="A3" s="3" t="s">
        <v>92</v>
      </c>
      <c r="B3" s="4" t="s">
        <v>4</v>
      </c>
      <c r="C3" s="4" t="s">
        <v>4</v>
      </c>
      <c r="D3" s="4" t="s">
        <v>4</v>
      </c>
      <c r="E3" s="4" t="s">
        <v>4</v>
      </c>
    </row>
    <row r="4" spans="1:5">
      <c r="A4" s="2" t="s">
        <v>93</v>
      </c>
      <c r="B4" s="8">
        <v>145408</v>
      </c>
      <c r="C4" s="8">
        <v>125572</v>
      </c>
      <c r="D4" s="8">
        <v>267599</v>
      </c>
      <c r="E4" s="8">
        <v>259409</v>
      </c>
    </row>
    <row r="5" spans="1:5" ht="30">
      <c r="A5" s="2" t="s">
        <v>94</v>
      </c>
      <c r="B5" s="6">
        <v>-63514</v>
      </c>
      <c r="C5" s="6">
        <v>-65632</v>
      </c>
      <c r="D5" s="6">
        <v>-114692</v>
      </c>
      <c r="E5" s="6">
        <v>-135640</v>
      </c>
    </row>
    <row r="6" spans="1:5">
      <c r="A6" s="2" t="s">
        <v>95</v>
      </c>
      <c r="B6" s="6">
        <v>-33840</v>
      </c>
      <c r="C6" s="6">
        <v>-26444</v>
      </c>
      <c r="D6" s="6">
        <v>-62168</v>
      </c>
      <c r="E6" s="6">
        <v>-54139</v>
      </c>
    </row>
    <row r="7" spans="1:5">
      <c r="A7" s="2" t="s">
        <v>96</v>
      </c>
      <c r="B7" s="6">
        <v>-9567</v>
      </c>
      <c r="C7" s="6">
        <v>-9873</v>
      </c>
      <c r="D7" s="6">
        <v>-20598</v>
      </c>
      <c r="E7" s="6">
        <v>-18835</v>
      </c>
    </row>
    <row r="8" spans="1:5">
      <c r="A8" s="2" t="s">
        <v>97</v>
      </c>
      <c r="B8" s="6">
        <v>-25828</v>
      </c>
      <c r="C8" s="6">
        <v>-24233</v>
      </c>
      <c r="D8" s="6">
        <v>-51502</v>
      </c>
      <c r="E8" s="6">
        <v>-48556</v>
      </c>
    </row>
    <row r="9" spans="1:5">
      <c r="A9" s="2" t="s">
        <v>98</v>
      </c>
      <c r="B9" s="6">
        <v>-28521</v>
      </c>
      <c r="C9" s="6">
        <v>-27372</v>
      </c>
      <c r="D9" s="6">
        <v>-56567</v>
      </c>
      <c r="E9" s="6">
        <v>-52730</v>
      </c>
    </row>
    <row r="10" spans="1:5">
      <c r="A10" s="2" t="s">
        <v>99</v>
      </c>
      <c r="B10" s="4">
        <v>0</v>
      </c>
      <c r="C10" s="4">
        <v>18</v>
      </c>
      <c r="D10" s="4">
        <v>0</v>
      </c>
      <c r="E10" s="4">
        <v>18</v>
      </c>
    </row>
    <row r="11" spans="1:5">
      <c r="A11" s="2" t="s">
        <v>100</v>
      </c>
      <c r="B11" s="6">
        <v>-27281</v>
      </c>
      <c r="C11" s="4">
        <v>0</v>
      </c>
      <c r="D11" s="6">
        <v>-27281</v>
      </c>
      <c r="E11" s="4">
        <v>0</v>
      </c>
    </row>
    <row r="12" spans="1:5">
      <c r="A12" s="2" t="s">
        <v>101</v>
      </c>
      <c r="B12" s="6">
        <v>-7481</v>
      </c>
      <c r="C12" s="6">
        <v>9778</v>
      </c>
      <c r="D12" s="6">
        <v>-5415</v>
      </c>
      <c r="E12" s="6">
        <v>6474</v>
      </c>
    </row>
    <row r="13" spans="1:5" ht="30">
      <c r="A13" s="2" t="s">
        <v>102</v>
      </c>
      <c r="B13" s="6">
        <v>-50624</v>
      </c>
      <c r="C13" s="6">
        <v>-18186</v>
      </c>
      <c r="D13" s="6">
        <v>-70624</v>
      </c>
      <c r="E13" s="6">
        <v>-43999</v>
      </c>
    </row>
    <row r="14" spans="1:5" ht="30">
      <c r="A14" s="2" t="s">
        <v>103</v>
      </c>
      <c r="B14" s="6">
        <v>7079</v>
      </c>
      <c r="C14" s="6">
        <v>4127</v>
      </c>
      <c r="D14" s="6">
        <v>29497</v>
      </c>
      <c r="E14" s="6">
        <v>18250</v>
      </c>
    </row>
    <row r="15" spans="1:5">
      <c r="A15" s="2" t="s">
        <v>104</v>
      </c>
      <c r="B15" s="6">
        <v>-43545</v>
      </c>
      <c r="C15" s="6">
        <v>-14059</v>
      </c>
      <c r="D15" s="6">
        <v>-41127</v>
      </c>
      <c r="E15" s="6">
        <v>-25749</v>
      </c>
    </row>
    <row r="16" spans="1:5">
      <c r="A16" s="2" t="s">
        <v>105</v>
      </c>
      <c r="B16" s="4">
        <v>-848</v>
      </c>
      <c r="C16" s="4">
        <v>-128</v>
      </c>
      <c r="D16" s="6">
        <v>-1136</v>
      </c>
      <c r="E16" s="6">
        <v>3572</v>
      </c>
    </row>
    <row r="17" spans="1:5">
      <c r="A17" s="2" t="s">
        <v>106</v>
      </c>
      <c r="B17" s="6">
        <v>-44393</v>
      </c>
      <c r="C17" s="6">
        <v>-14187</v>
      </c>
      <c r="D17" s="6">
        <v>-42263</v>
      </c>
      <c r="E17" s="6">
        <v>-22177</v>
      </c>
    </row>
    <row r="18" spans="1:5" ht="30">
      <c r="A18" s="2" t="s">
        <v>107</v>
      </c>
      <c r="B18" s="6">
        <v>7713</v>
      </c>
      <c r="C18" s="6">
        <v>-1694</v>
      </c>
      <c r="D18" s="6">
        <v>7636</v>
      </c>
      <c r="E18" s="6">
        <v>-3859</v>
      </c>
    </row>
    <row r="19" spans="1:5" ht="30">
      <c r="A19" s="2" t="s">
        <v>108</v>
      </c>
      <c r="B19" s="6">
        <v>-36680</v>
      </c>
      <c r="C19" s="6">
        <v>-15881</v>
      </c>
      <c r="D19" s="6">
        <v>-34627</v>
      </c>
      <c r="E19" s="6">
        <v>-26036</v>
      </c>
    </row>
    <row r="20" spans="1:5" ht="30">
      <c r="A20" s="2" t="s">
        <v>109</v>
      </c>
      <c r="B20" s="6">
        <v>-38253</v>
      </c>
      <c r="C20" s="6">
        <v>-16304</v>
      </c>
      <c r="D20" s="6">
        <v>-37427</v>
      </c>
      <c r="E20" s="6">
        <v>-26877</v>
      </c>
    </row>
    <row r="21" spans="1:5" ht="30">
      <c r="A21" s="2" t="s">
        <v>110</v>
      </c>
      <c r="B21" s="6">
        <v>-38253</v>
      </c>
      <c r="C21" s="6">
        <v>-16304</v>
      </c>
      <c r="D21" s="6">
        <v>-37427</v>
      </c>
      <c r="E21" s="6">
        <v>-26877</v>
      </c>
    </row>
    <row r="22" spans="1:5" ht="45">
      <c r="A22" s="2" t="s">
        <v>111</v>
      </c>
      <c r="B22" s="9">
        <v>-0.37</v>
      </c>
      <c r="C22" s="9">
        <v>-0.16</v>
      </c>
      <c r="D22" s="9">
        <v>-0.36</v>
      </c>
      <c r="E22" s="9">
        <v>-0.26</v>
      </c>
    </row>
    <row r="23" spans="1:5" ht="30">
      <c r="A23" s="2" t="s">
        <v>112</v>
      </c>
      <c r="B23" s="6">
        <v>102947944</v>
      </c>
      <c r="C23" s="6">
        <v>101783378</v>
      </c>
      <c r="D23" s="6">
        <v>102718368</v>
      </c>
      <c r="E23" s="6">
        <v>101771451</v>
      </c>
    </row>
    <row r="24" spans="1:5" ht="45">
      <c r="A24" s="2" t="s">
        <v>113</v>
      </c>
      <c r="B24" s="9">
        <v>-0.37</v>
      </c>
      <c r="C24" s="9">
        <v>-0.16</v>
      </c>
      <c r="D24" s="9">
        <v>-0.36</v>
      </c>
      <c r="E24" s="9">
        <v>-0.26</v>
      </c>
    </row>
    <row r="25" spans="1:5" ht="30">
      <c r="A25" s="2" t="s">
        <v>114</v>
      </c>
      <c r="B25" s="6">
        <v>102947944</v>
      </c>
      <c r="C25" s="6">
        <v>101783378</v>
      </c>
      <c r="D25" s="6">
        <v>102718368</v>
      </c>
      <c r="E25" s="6">
        <v>101771451</v>
      </c>
    </row>
    <row r="26" spans="1:5">
      <c r="A26" s="3" t="s">
        <v>115</v>
      </c>
      <c r="B26" s="4" t="s">
        <v>4</v>
      </c>
      <c r="C26" s="4" t="s">
        <v>4</v>
      </c>
      <c r="D26" s="4" t="s">
        <v>4</v>
      </c>
      <c r="E26" s="4" t="s">
        <v>4</v>
      </c>
    </row>
    <row r="27" spans="1:5" ht="45">
      <c r="A27" s="2" t="s">
        <v>116</v>
      </c>
      <c r="B27" s="4">
        <v>758</v>
      </c>
      <c r="C27" s="6">
        <v>-1035</v>
      </c>
      <c r="D27" s="4">
        <v>-381</v>
      </c>
      <c r="E27" s="4">
        <v>-800</v>
      </c>
    </row>
    <row r="28" spans="1:5">
      <c r="A28" s="2" t="s">
        <v>117</v>
      </c>
      <c r="B28" s="6">
        <v>11553</v>
      </c>
      <c r="C28" s="4">
        <v>0</v>
      </c>
      <c r="D28" s="6">
        <v>11553</v>
      </c>
      <c r="E28" s="4">
        <v>0</v>
      </c>
    </row>
    <row r="29" spans="1:5" ht="30">
      <c r="A29" s="2" t="s">
        <v>118</v>
      </c>
      <c r="B29" s="6">
        <v>12311</v>
      </c>
      <c r="C29" s="6">
        <v>-1035</v>
      </c>
      <c r="D29" s="6">
        <v>11172</v>
      </c>
      <c r="E29" s="4">
        <v>-800</v>
      </c>
    </row>
    <row r="30" spans="1:5">
      <c r="A30" s="2" t="s">
        <v>119</v>
      </c>
      <c r="B30" s="6">
        <v>-32082</v>
      </c>
      <c r="C30" s="6">
        <v>-15222</v>
      </c>
      <c r="D30" s="6">
        <v>-31091</v>
      </c>
      <c r="E30" s="6">
        <v>-22977</v>
      </c>
    </row>
    <row r="31" spans="1:5" ht="45">
      <c r="A31" s="2" t="s">
        <v>120</v>
      </c>
      <c r="B31" s="6">
        <v>7713</v>
      </c>
      <c r="C31" s="6">
        <v>-1694</v>
      </c>
      <c r="D31" s="6">
        <v>7636</v>
      </c>
      <c r="E31" s="6">
        <v>-3859</v>
      </c>
    </row>
    <row r="32" spans="1:5" ht="45">
      <c r="A32" s="2" t="s">
        <v>121</v>
      </c>
      <c r="B32" s="8">
        <v>-24369</v>
      </c>
      <c r="C32" s="8">
        <v>-16916</v>
      </c>
      <c r="D32" s="8">
        <v>-23455</v>
      </c>
      <c r="E32" s="8">
        <v>-268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202</v>
      </c>
      <c r="B1" s="7" t="s">
        <v>90</v>
      </c>
      <c r="C1" s="7"/>
      <c r="D1" s="7" t="s">
        <v>1</v>
      </c>
      <c r="E1" s="7"/>
      <c r="F1" s="1"/>
    </row>
    <row r="2" spans="1:6" ht="30">
      <c r="A2" s="1" t="s">
        <v>31</v>
      </c>
      <c r="B2" s="1" t="s">
        <v>2</v>
      </c>
      <c r="C2" s="1" t="s">
        <v>91</v>
      </c>
      <c r="D2" s="1" t="s">
        <v>2</v>
      </c>
      <c r="E2" s="1" t="s">
        <v>91</v>
      </c>
      <c r="F2" s="1" t="s">
        <v>32</v>
      </c>
    </row>
    <row r="3" spans="1:6">
      <c r="A3" s="2" t="s">
        <v>1203</v>
      </c>
      <c r="B3" s="8">
        <v>181947</v>
      </c>
      <c r="C3" s="4" t="s">
        <v>4</v>
      </c>
      <c r="D3" s="8">
        <v>181947</v>
      </c>
      <c r="E3" s="4" t="s">
        <v>4</v>
      </c>
      <c r="F3" s="8">
        <v>191664</v>
      </c>
    </row>
    <row r="4" spans="1:6" ht="30">
      <c r="A4" s="2" t="s">
        <v>1204</v>
      </c>
      <c r="B4" s="4" t="s">
        <v>4</v>
      </c>
      <c r="C4" s="4" t="s">
        <v>4</v>
      </c>
      <c r="D4" s="4">
        <v>0</v>
      </c>
      <c r="E4" s="6">
        <v>2092</v>
      </c>
      <c r="F4" s="4" t="s">
        <v>4</v>
      </c>
    </row>
    <row r="5" spans="1:6">
      <c r="A5" s="2" t="s">
        <v>1205</v>
      </c>
      <c r="B5" s="6">
        <v>24607</v>
      </c>
      <c r="C5" s="4" t="s">
        <v>4</v>
      </c>
      <c r="D5" s="6">
        <v>24607</v>
      </c>
      <c r="E5" s="4" t="s">
        <v>4</v>
      </c>
      <c r="F5" s="6">
        <v>27074</v>
      </c>
    </row>
    <row r="6" spans="1:6">
      <c r="A6" s="2" t="s">
        <v>1206</v>
      </c>
      <c r="B6" s="6">
        <v>3632</v>
      </c>
      <c r="C6" s="6">
        <v>3639</v>
      </c>
      <c r="D6" s="6">
        <v>7252</v>
      </c>
      <c r="E6" s="6">
        <v>7247</v>
      </c>
      <c r="F6" s="4" t="s">
        <v>4</v>
      </c>
    </row>
    <row r="7" spans="1:6">
      <c r="A7" s="2" t="s">
        <v>1207</v>
      </c>
      <c r="B7" s="4" t="s">
        <v>4</v>
      </c>
      <c r="C7" s="4" t="s">
        <v>4</v>
      </c>
      <c r="D7" s="4" t="s">
        <v>4</v>
      </c>
      <c r="E7" s="4" t="s">
        <v>4</v>
      </c>
      <c r="F7" s="4" t="s">
        <v>4</v>
      </c>
    </row>
    <row r="8" spans="1:6">
      <c r="A8" s="2" t="s">
        <v>1203</v>
      </c>
      <c r="B8" s="6">
        <v>21782</v>
      </c>
      <c r="C8" s="4" t="s">
        <v>4</v>
      </c>
      <c r="D8" s="6">
        <v>21782</v>
      </c>
      <c r="E8" s="4" t="s">
        <v>4</v>
      </c>
      <c r="F8" s="4" t="s">
        <v>4</v>
      </c>
    </row>
    <row r="9" spans="1:6">
      <c r="A9" s="2" t="s">
        <v>62</v>
      </c>
      <c r="B9" s="4" t="s">
        <v>4</v>
      </c>
      <c r="C9" s="4" t="s">
        <v>4</v>
      </c>
      <c r="D9" s="4" t="s">
        <v>4</v>
      </c>
      <c r="E9" s="4" t="s">
        <v>4</v>
      </c>
      <c r="F9" s="4" t="s">
        <v>4</v>
      </c>
    </row>
    <row r="10" spans="1:6">
      <c r="A10" s="2" t="s">
        <v>1205</v>
      </c>
      <c r="B10" s="8">
        <v>9405</v>
      </c>
      <c r="C10" s="4" t="s">
        <v>4</v>
      </c>
      <c r="D10" s="8">
        <v>9405</v>
      </c>
      <c r="E10" s="4" t="s">
        <v>4</v>
      </c>
      <c r="F10"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208</v>
      </c>
      <c r="B1" s="7" t="s">
        <v>2</v>
      </c>
      <c r="C1" s="7" t="s">
        <v>32</v>
      </c>
    </row>
    <row r="2" spans="1:3" ht="30">
      <c r="A2" s="1" t="s">
        <v>31</v>
      </c>
      <c r="B2" s="7"/>
      <c r="C2" s="7"/>
    </row>
    <row r="3" spans="1:3">
      <c r="A3" s="3" t="s">
        <v>1209</v>
      </c>
      <c r="B3" s="4" t="s">
        <v>4</v>
      </c>
      <c r="C3" s="4" t="s">
        <v>4</v>
      </c>
    </row>
    <row r="4" spans="1:3">
      <c r="A4" s="2" t="s">
        <v>301</v>
      </c>
      <c r="B4" s="8">
        <v>1624712</v>
      </c>
      <c r="C4" s="4" t="s">
        <v>4</v>
      </c>
    </row>
    <row r="5" spans="1:3">
      <c r="A5" s="2" t="s">
        <v>304</v>
      </c>
      <c r="B5" s="6">
        <v>22261</v>
      </c>
      <c r="C5" s="6">
        <v>19261</v>
      </c>
    </row>
    <row r="6" spans="1:3">
      <c r="A6" s="2" t="s">
        <v>1139</v>
      </c>
      <c r="B6" s="4" t="s">
        <v>4</v>
      </c>
      <c r="C6" s="4" t="s">
        <v>4</v>
      </c>
    </row>
    <row r="7" spans="1:3">
      <c r="A7" s="3" t="s">
        <v>1209</v>
      </c>
      <c r="B7" s="4" t="s">
        <v>4</v>
      </c>
      <c r="C7" s="4" t="s">
        <v>4</v>
      </c>
    </row>
    <row r="8" spans="1:3">
      <c r="A8" s="2" t="s">
        <v>294</v>
      </c>
      <c r="B8" s="6">
        <v>249218</v>
      </c>
      <c r="C8" s="6">
        <v>217565</v>
      </c>
    </row>
    <row r="9" spans="1:3">
      <c r="A9" s="2" t="s">
        <v>198</v>
      </c>
      <c r="B9" s="4" t="s">
        <v>4</v>
      </c>
      <c r="C9" s="4" t="s">
        <v>4</v>
      </c>
    </row>
    <row r="10" spans="1:3">
      <c r="A10" s="3" t="s">
        <v>1209</v>
      </c>
      <c r="B10" s="4" t="s">
        <v>4</v>
      </c>
      <c r="C10" s="4" t="s">
        <v>4</v>
      </c>
    </row>
    <row r="11" spans="1:3">
      <c r="A11" s="2" t="s">
        <v>1210</v>
      </c>
      <c r="B11" s="4">
        <v>494</v>
      </c>
      <c r="C11" s="4">
        <v>528</v>
      </c>
    </row>
    <row r="12" spans="1:3">
      <c r="A12" s="2" t="s">
        <v>1211</v>
      </c>
      <c r="B12" s="4" t="s">
        <v>4</v>
      </c>
      <c r="C12" s="4" t="s">
        <v>4</v>
      </c>
    </row>
    <row r="13" spans="1:3">
      <c r="A13" s="3" t="s">
        <v>1209</v>
      </c>
      <c r="B13" s="4" t="s">
        <v>4</v>
      </c>
      <c r="C13" s="4" t="s">
        <v>4</v>
      </c>
    </row>
    <row r="14" spans="1:3">
      <c r="A14" s="2" t="s">
        <v>301</v>
      </c>
      <c r="B14" s="6">
        <v>1624712</v>
      </c>
      <c r="C14" s="6">
        <v>1508093</v>
      </c>
    </row>
    <row r="15" spans="1:3">
      <c r="A15" s="2" t="s">
        <v>302</v>
      </c>
      <c r="B15" s="4">
        <v>0</v>
      </c>
      <c r="C15" s="6">
        <v>3156</v>
      </c>
    </row>
    <row r="16" spans="1:3">
      <c r="A16" s="2" t="s">
        <v>304</v>
      </c>
      <c r="B16" s="6">
        <v>-22261</v>
      </c>
      <c r="C16" s="6">
        <v>-19261</v>
      </c>
    </row>
    <row r="17" spans="1:3">
      <c r="A17" s="2" t="s">
        <v>307</v>
      </c>
      <c r="B17" s="6">
        <v>1602451</v>
      </c>
      <c r="C17" s="6">
        <v>1491988</v>
      </c>
    </row>
    <row r="18" spans="1:3">
      <c r="A18" s="2" t="s">
        <v>1212</v>
      </c>
      <c r="B18" s="4" t="s">
        <v>4</v>
      </c>
      <c r="C18" s="4" t="s">
        <v>4</v>
      </c>
    </row>
    <row r="19" spans="1:3">
      <c r="A19" s="3" t="s">
        <v>1209</v>
      </c>
      <c r="B19" s="4" t="s">
        <v>4</v>
      </c>
      <c r="C19" s="4" t="s">
        <v>4</v>
      </c>
    </row>
    <row r="20" spans="1:3">
      <c r="A20" s="2" t="s">
        <v>1213</v>
      </c>
      <c r="B20" s="6">
        <v>350000</v>
      </c>
      <c r="C20" s="6">
        <v>350000</v>
      </c>
    </row>
    <row r="21" spans="1:3">
      <c r="A21" s="2" t="s">
        <v>1214</v>
      </c>
      <c r="B21" s="4" t="s">
        <v>4</v>
      </c>
      <c r="C21" s="4" t="s">
        <v>4</v>
      </c>
    </row>
    <row r="22" spans="1:3">
      <c r="A22" s="3" t="s">
        <v>1209</v>
      </c>
      <c r="B22" s="4" t="s">
        <v>4</v>
      </c>
      <c r="C22" s="4" t="s">
        <v>4</v>
      </c>
    </row>
    <row r="23" spans="1:3">
      <c r="A23" s="2" t="s">
        <v>1213</v>
      </c>
      <c r="B23" s="6">
        <v>650000</v>
      </c>
      <c r="C23" s="6">
        <v>650000</v>
      </c>
    </row>
    <row r="24" spans="1:3">
      <c r="A24" s="2" t="s">
        <v>1215</v>
      </c>
      <c r="B24" s="4" t="s">
        <v>4</v>
      </c>
      <c r="C24" s="4" t="s">
        <v>4</v>
      </c>
    </row>
    <row r="25" spans="1:3">
      <c r="A25" s="3" t="s">
        <v>1209</v>
      </c>
      <c r="B25" s="4" t="s">
        <v>4</v>
      </c>
      <c r="C25" s="4" t="s">
        <v>4</v>
      </c>
    </row>
    <row r="26" spans="1:3">
      <c r="A26" s="2" t="s">
        <v>1216</v>
      </c>
      <c r="B26" s="4">
        <v>0</v>
      </c>
      <c r="C26" s="6">
        <v>290000</v>
      </c>
    </row>
    <row r="27" spans="1:3">
      <c r="A27" s="2" t="s">
        <v>1217</v>
      </c>
      <c r="B27" s="4" t="s">
        <v>4</v>
      </c>
      <c r="C27" s="4" t="s">
        <v>4</v>
      </c>
    </row>
    <row r="28" spans="1:3">
      <c r="A28" s="3" t="s">
        <v>1209</v>
      </c>
      <c r="B28" s="4" t="s">
        <v>4</v>
      </c>
      <c r="C28" s="4" t="s">
        <v>4</v>
      </c>
    </row>
    <row r="29" spans="1:3">
      <c r="A29" s="2" t="s">
        <v>1216</v>
      </c>
      <c r="B29" s="8">
        <v>375000</v>
      </c>
      <c r="C29"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218</v>
      </c>
      <c r="B1" s="7" t="s">
        <v>2</v>
      </c>
    </row>
    <row r="2" spans="1:2" ht="30">
      <c r="A2" s="1" t="s">
        <v>31</v>
      </c>
      <c r="B2" s="7"/>
    </row>
    <row r="3" spans="1:2">
      <c r="A3" s="3" t="s">
        <v>289</v>
      </c>
      <c r="B3" s="4" t="s">
        <v>4</v>
      </c>
    </row>
    <row r="4" spans="1:2">
      <c r="A4" s="123">
        <v>42185</v>
      </c>
      <c r="B4" s="8">
        <v>22261</v>
      </c>
    </row>
    <row r="5" spans="1:2">
      <c r="A5" s="123">
        <v>42551</v>
      </c>
      <c r="B5" s="6">
        <v>22636</v>
      </c>
    </row>
    <row r="6" spans="1:2">
      <c r="A6" s="123">
        <v>42916</v>
      </c>
      <c r="B6" s="6">
        <v>22761</v>
      </c>
    </row>
    <row r="7" spans="1:2">
      <c r="A7" s="123">
        <v>43281</v>
      </c>
      <c r="B7" s="6">
        <v>22761</v>
      </c>
    </row>
    <row r="8" spans="1:2">
      <c r="A8" s="123">
        <v>43646</v>
      </c>
      <c r="B8" s="6">
        <v>415255</v>
      </c>
    </row>
    <row r="9" spans="1:2">
      <c r="A9" s="2" t="s">
        <v>337</v>
      </c>
      <c r="B9" s="6">
        <v>1119038</v>
      </c>
    </row>
    <row r="10" spans="1:2">
      <c r="A10" s="2" t="s">
        <v>163</v>
      </c>
      <c r="B10" s="8">
        <v>162471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4" width="34.7109375" bestFit="1" customWidth="1"/>
    <col min="5" max="7" width="36.5703125" bestFit="1" customWidth="1"/>
  </cols>
  <sheetData>
    <row r="1" spans="1:7" ht="45">
      <c r="A1" s="1" t="s">
        <v>1219</v>
      </c>
      <c r="B1" s="1" t="s">
        <v>1</v>
      </c>
      <c r="C1" s="1" t="s">
        <v>1220</v>
      </c>
      <c r="D1" s="1"/>
      <c r="E1" s="1" t="s">
        <v>1</v>
      </c>
      <c r="F1" s="1"/>
      <c r="G1" s="1" t="s">
        <v>1</v>
      </c>
    </row>
    <row r="2" spans="1:7" ht="30">
      <c r="A2" s="1" t="s">
        <v>31</v>
      </c>
      <c r="B2" s="7" t="s">
        <v>2</v>
      </c>
      <c r="C2" s="1" t="s">
        <v>1221</v>
      </c>
      <c r="D2" s="1" t="s">
        <v>2</v>
      </c>
      <c r="E2" s="1" t="s">
        <v>1223</v>
      </c>
      <c r="F2" s="1" t="s">
        <v>2</v>
      </c>
      <c r="G2" s="1" t="s">
        <v>2</v>
      </c>
    </row>
    <row r="3" spans="1:7" ht="60">
      <c r="A3" s="1"/>
      <c r="B3" s="7"/>
      <c r="C3" s="1" t="s">
        <v>1222</v>
      </c>
      <c r="D3" s="1" t="s">
        <v>1222</v>
      </c>
      <c r="E3" s="1" t="s">
        <v>1224</v>
      </c>
      <c r="F3" s="1" t="s">
        <v>1224</v>
      </c>
      <c r="G3" s="1" t="s">
        <v>1225</v>
      </c>
    </row>
    <row r="4" spans="1:7">
      <c r="A4" s="1"/>
      <c r="B4" s="7"/>
      <c r="C4" s="1" t="s">
        <v>200</v>
      </c>
      <c r="D4" s="1" t="s">
        <v>200</v>
      </c>
      <c r="E4" s="1" t="s">
        <v>1139</v>
      </c>
      <c r="F4" s="1" t="s">
        <v>1139</v>
      </c>
      <c r="G4" s="1"/>
    </row>
    <row r="5" spans="1:7">
      <c r="A5" s="3" t="s">
        <v>1209</v>
      </c>
      <c r="B5" s="4" t="s">
        <v>4</v>
      </c>
      <c r="C5" s="4" t="s">
        <v>4</v>
      </c>
      <c r="D5" s="4" t="s">
        <v>4</v>
      </c>
      <c r="E5" s="4" t="s">
        <v>4</v>
      </c>
      <c r="F5" s="4" t="s">
        <v>4</v>
      </c>
      <c r="G5" s="4" t="s">
        <v>4</v>
      </c>
    </row>
    <row r="6" spans="1:7">
      <c r="A6" s="2" t="s">
        <v>1226</v>
      </c>
      <c r="B6" s="4" t="s">
        <v>4</v>
      </c>
      <c r="C6" s="5">
        <v>41628</v>
      </c>
      <c r="D6" s="4" t="s">
        <v>4</v>
      </c>
      <c r="E6" s="5">
        <v>41817</v>
      </c>
      <c r="F6" s="4" t="s">
        <v>4</v>
      </c>
      <c r="G6" s="4" t="s">
        <v>4</v>
      </c>
    </row>
    <row r="7" spans="1:7">
      <c r="A7" s="2" t="s">
        <v>1227</v>
      </c>
      <c r="B7" s="4" t="s">
        <v>4</v>
      </c>
      <c r="C7" s="8">
        <v>22500</v>
      </c>
      <c r="D7" s="4" t="s">
        <v>4</v>
      </c>
      <c r="E7" s="8">
        <v>30000</v>
      </c>
      <c r="F7" s="4" t="s">
        <v>4</v>
      </c>
      <c r="G7" s="4" t="s">
        <v>4</v>
      </c>
    </row>
    <row r="8" spans="1:7" ht="30">
      <c r="A8" s="2" t="s">
        <v>1228</v>
      </c>
      <c r="B8" s="4" t="s">
        <v>4</v>
      </c>
      <c r="C8" s="4" t="s">
        <v>1229</v>
      </c>
      <c r="D8" s="4" t="s">
        <v>4</v>
      </c>
      <c r="E8" s="4" t="s">
        <v>1230</v>
      </c>
      <c r="F8" s="4" t="s">
        <v>4</v>
      </c>
      <c r="G8" s="4" t="s">
        <v>1231</v>
      </c>
    </row>
    <row r="9" spans="1:7">
      <c r="A9" s="2" t="s">
        <v>1232</v>
      </c>
      <c r="B9" s="4" t="s">
        <v>4</v>
      </c>
      <c r="C9" s="4">
        <v>2</v>
      </c>
      <c r="D9" s="4" t="s">
        <v>4</v>
      </c>
      <c r="E9" s="4" t="s">
        <v>4</v>
      </c>
      <c r="F9" s="4" t="s">
        <v>4</v>
      </c>
      <c r="G9" s="4" t="s">
        <v>4</v>
      </c>
    </row>
    <row r="10" spans="1:7">
      <c r="A10" s="2" t="s">
        <v>1233</v>
      </c>
      <c r="B10" s="4" t="s">
        <v>4</v>
      </c>
      <c r="C10" s="4" t="s">
        <v>4</v>
      </c>
      <c r="D10" s="6">
        <v>11250</v>
      </c>
      <c r="E10" s="4" t="s">
        <v>4</v>
      </c>
      <c r="F10" s="6">
        <v>30000</v>
      </c>
      <c r="G10" s="4" t="s">
        <v>4</v>
      </c>
    </row>
    <row r="11" spans="1:7">
      <c r="A11" s="2" t="s">
        <v>1234</v>
      </c>
      <c r="B11" s="6">
        <v>9596</v>
      </c>
      <c r="C11" s="4" t="s">
        <v>4</v>
      </c>
      <c r="D11" s="4" t="s">
        <v>4</v>
      </c>
      <c r="E11" s="4" t="s">
        <v>4</v>
      </c>
      <c r="F11" s="4" t="s">
        <v>4</v>
      </c>
      <c r="G11" s="4" t="s">
        <v>4</v>
      </c>
    </row>
    <row r="12" spans="1:7">
      <c r="A12" s="2" t="s">
        <v>1235</v>
      </c>
      <c r="B12" s="4" t="s">
        <v>4</v>
      </c>
      <c r="C12" s="4" t="s">
        <v>4</v>
      </c>
      <c r="D12" s="4" t="s">
        <v>4</v>
      </c>
      <c r="E12" s="4" t="s">
        <v>4</v>
      </c>
      <c r="F12" s="4" t="s">
        <v>4</v>
      </c>
      <c r="G12" s="8">
        <v>249218</v>
      </c>
    </row>
  </sheetData>
  <mergeCells count="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5" width="12" bestFit="1" customWidth="1"/>
    <col min="6" max="9" width="21" bestFit="1" customWidth="1"/>
    <col min="10" max="10" width="16.42578125" bestFit="1" customWidth="1"/>
    <col min="11" max="12" width="15.28515625" bestFit="1" customWidth="1"/>
    <col min="13" max="13" width="36.5703125" bestFit="1" customWidth="1"/>
    <col min="14" max="14" width="33" bestFit="1" customWidth="1"/>
    <col min="15" max="18" width="36.5703125" bestFit="1" customWidth="1"/>
    <col min="19" max="19" width="33" bestFit="1" customWidth="1"/>
    <col min="20" max="20" width="21" bestFit="1" customWidth="1"/>
  </cols>
  <sheetData>
    <row r="1" spans="1:20" ht="15" customHeight="1">
      <c r="A1" s="1" t="s">
        <v>1236</v>
      </c>
      <c r="B1" s="7" t="s">
        <v>90</v>
      </c>
      <c r="C1" s="7"/>
      <c r="D1" s="7" t="s">
        <v>1</v>
      </c>
      <c r="E1" s="7"/>
      <c r="F1" s="1" t="s">
        <v>1220</v>
      </c>
      <c r="G1" s="1" t="s">
        <v>1237</v>
      </c>
      <c r="H1" s="7" t="s">
        <v>90</v>
      </c>
      <c r="I1" s="7"/>
      <c r="J1" s="1" t="s">
        <v>1238</v>
      </c>
      <c r="K1" s="1"/>
      <c r="L1" s="7" t="s">
        <v>1238</v>
      </c>
      <c r="M1" s="7"/>
      <c r="N1" s="1" t="s">
        <v>1239</v>
      </c>
      <c r="O1" s="1" t="s">
        <v>1240</v>
      </c>
      <c r="P1" s="1" t="s">
        <v>1239</v>
      </c>
      <c r="Q1" s="7" t="s">
        <v>1240</v>
      </c>
      <c r="R1" s="7"/>
      <c r="S1" s="7"/>
      <c r="T1" s="1" t="s">
        <v>1239</v>
      </c>
    </row>
    <row r="2" spans="1:20" ht="30">
      <c r="A2" s="1" t="s">
        <v>31</v>
      </c>
      <c r="B2" s="7" t="s">
        <v>2</v>
      </c>
      <c r="C2" s="7" t="s">
        <v>91</v>
      </c>
      <c r="D2" s="7" t="s">
        <v>2</v>
      </c>
      <c r="E2" s="7" t="s">
        <v>91</v>
      </c>
      <c r="F2" s="1" t="s">
        <v>1241</v>
      </c>
      <c r="G2" s="1" t="s">
        <v>1243</v>
      </c>
      <c r="H2" s="1" t="s">
        <v>1245</v>
      </c>
      <c r="I2" s="1" t="s">
        <v>1246</v>
      </c>
      <c r="J2" s="1" t="s">
        <v>1247</v>
      </c>
      <c r="K2" s="1" t="s">
        <v>1249</v>
      </c>
      <c r="L2" s="1" t="s">
        <v>1250</v>
      </c>
      <c r="M2" s="1" t="s">
        <v>1250</v>
      </c>
      <c r="N2" s="121">
        <v>41764</v>
      </c>
      <c r="O2" s="121">
        <v>41781</v>
      </c>
      <c r="P2" s="121">
        <v>41764</v>
      </c>
      <c r="Q2" s="121">
        <v>41781</v>
      </c>
      <c r="R2" s="121">
        <v>41781</v>
      </c>
      <c r="S2" s="121">
        <v>41781</v>
      </c>
      <c r="T2" s="1" t="s">
        <v>1257</v>
      </c>
    </row>
    <row r="3" spans="1:20">
      <c r="A3" s="1"/>
      <c r="B3" s="7"/>
      <c r="C3" s="7"/>
      <c r="D3" s="7"/>
      <c r="E3" s="7"/>
      <c r="F3" s="1" t="s">
        <v>1242</v>
      </c>
      <c r="G3" s="1" t="s">
        <v>1244</v>
      </c>
      <c r="H3" s="1" t="s">
        <v>1244</v>
      </c>
      <c r="I3" s="1" t="s">
        <v>1244</v>
      </c>
      <c r="J3" s="1" t="s">
        <v>1248</v>
      </c>
      <c r="K3" s="1" t="s">
        <v>1248</v>
      </c>
      <c r="L3" s="1" t="s">
        <v>296</v>
      </c>
      <c r="M3" s="1" t="s">
        <v>296</v>
      </c>
      <c r="N3" s="1" t="s">
        <v>1252</v>
      </c>
      <c r="O3" s="1" t="s">
        <v>1252</v>
      </c>
      <c r="P3" s="1" t="s">
        <v>1252</v>
      </c>
      <c r="Q3" s="1" t="s">
        <v>1252</v>
      </c>
      <c r="R3" s="1" t="s">
        <v>1252</v>
      </c>
      <c r="S3" s="1" t="s">
        <v>1252</v>
      </c>
      <c r="T3" s="1" t="s">
        <v>1258</v>
      </c>
    </row>
    <row r="4" spans="1:20">
      <c r="A4" s="1"/>
      <c r="B4" s="7"/>
      <c r="C4" s="7"/>
      <c r="D4" s="7"/>
      <c r="E4" s="7"/>
      <c r="F4" s="1" t="s">
        <v>1139</v>
      </c>
      <c r="G4" s="1" t="s">
        <v>1139</v>
      </c>
      <c r="H4" s="1" t="s">
        <v>198</v>
      </c>
      <c r="I4" s="1" t="s">
        <v>198</v>
      </c>
      <c r="J4" s="1" t="s">
        <v>1139</v>
      </c>
      <c r="K4" s="1" t="s">
        <v>1139</v>
      </c>
      <c r="L4" s="1" t="s">
        <v>1139</v>
      </c>
      <c r="M4" s="1" t="s">
        <v>1139</v>
      </c>
      <c r="N4" s="1" t="s">
        <v>198</v>
      </c>
      <c r="O4" s="1" t="s">
        <v>198</v>
      </c>
      <c r="P4" s="1" t="s">
        <v>198</v>
      </c>
      <c r="Q4" s="1" t="s">
        <v>198</v>
      </c>
      <c r="R4" s="1" t="s">
        <v>198</v>
      </c>
      <c r="S4" s="1" t="s">
        <v>198</v>
      </c>
      <c r="T4" s="1" t="s">
        <v>198</v>
      </c>
    </row>
    <row r="5" spans="1:20" ht="30">
      <c r="A5" s="1"/>
      <c r="B5" s="7"/>
      <c r="C5" s="7"/>
      <c r="D5" s="7"/>
      <c r="E5" s="7"/>
      <c r="F5" s="1"/>
      <c r="G5" s="1"/>
      <c r="H5" s="1"/>
      <c r="I5" s="1"/>
      <c r="J5" s="1"/>
      <c r="K5" s="1"/>
      <c r="L5" s="1"/>
      <c r="M5" s="1" t="s">
        <v>1251</v>
      </c>
      <c r="N5" s="1"/>
      <c r="O5" s="1"/>
      <c r="P5" s="1" t="s">
        <v>1253</v>
      </c>
      <c r="Q5" s="1" t="s">
        <v>1254</v>
      </c>
      <c r="R5" s="1" t="s">
        <v>1255</v>
      </c>
      <c r="S5" s="1" t="s">
        <v>1256</v>
      </c>
      <c r="T5" s="1"/>
    </row>
    <row r="6" spans="1:20">
      <c r="A6" s="3" t="s">
        <v>12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c r="A7" s="2" t="s">
        <v>1226</v>
      </c>
      <c r="B7" s="4" t="s">
        <v>4</v>
      </c>
      <c r="C7" s="4" t="s">
        <v>4</v>
      </c>
      <c r="D7" s="4" t="s">
        <v>4</v>
      </c>
      <c r="E7" s="4" t="s">
        <v>4</v>
      </c>
      <c r="F7" s="5">
        <v>39082</v>
      </c>
      <c r="G7" s="5">
        <v>40571</v>
      </c>
      <c r="H7" s="5">
        <v>41345</v>
      </c>
      <c r="I7" s="5">
        <v>40645</v>
      </c>
      <c r="J7" s="5">
        <v>40147</v>
      </c>
      <c r="K7" s="4" t="s">
        <v>4</v>
      </c>
      <c r="L7" s="5">
        <v>41607</v>
      </c>
      <c r="M7" s="4" t="s">
        <v>4</v>
      </c>
      <c r="N7" s="4" t="s">
        <v>4</v>
      </c>
      <c r="O7" s="4" t="s">
        <v>4</v>
      </c>
      <c r="P7" s="4" t="s">
        <v>4</v>
      </c>
      <c r="Q7" s="4" t="s">
        <v>4</v>
      </c>
      <c r="R7" s="4" t="s">
        <v>4</v>
      </c>
      <c r="S7" s="4" t="s">
        <v>4</v>
      </c>
      <c r="T7" s="5">
        <v>41751</v>
      </c>
    </row>
    <row r="8" spans="1:20">
      <c r="A8" s="2" t="s">
        <v>1227</v>
      </c>
      <c r="B8" s="4" t="s">
        <v>4</v>
      </c>
      <c r="C8" s="4" t="s">
        <v>4</v>
      </c>
      <c r="D8" s="4" t="s">
        <v>4</v>
      </c>
      <c r="E8" s="4" t="s">
        <v>4</v>
      </c>
      <c r="F8" s="8">
        <v>300000</v>
      </c>
      <c r="G8" s="8">
        <v>350000</v>
      </c>
      <c r="H8" s="8">
        <v>90000</v>
      </c>
      <c r="I8" s="8">
        <v>200000</v>
      </c>
      <c r="J8" s="8">
        <v>400000</v>
      </c>
      <c r="K8" s="8">
        <v>88000</v>
      </c>
      <c r="L8" s="8">
        <v>650000</v>
      </c>
      <c r="M8" s="4" t="s">
        <v>4</v>
      </c>
      <c r="N8" s="4" t="s">
        <v>4</v>
      </c>
      <c r="O8" s="4" t="s">
        <v>4</v>
      </c>
      <c r="P8" s="4" t="s">
        <v>4</v>
      </c>
      <c r="Q8" s="4" t="s">
        <v>4</v>
      </c>
      <c r="R8" s="4" t="s">
        <v>4</v>
      </c>
      <c r="S8" s="4" t="s">
        <v>4</v>
      </c>
      <c r="T8" s="8">
        <v>375000</v>
      </c>
    </row>
    <row r="9" spans="1:20">
      <c r="A9" s="2" t="s">
        <v>1228</v>
      </c>
      <c r="B9" s="4" t="s">
        <v>4</v>
      </c>
      <c r="C9" s="4" t="s">
        <v>4</v>
      </c>
      <c r="D9" s="4" t="s">
        <v>4</v>
      </c>
      <c r="E9" s="4" t="s">
        <v>4</v>
      </c>
      <c r="F9" s="4" t="s">
        <v>1259</v>
      </c>
      <c r="G9" s="4" t="s">
        <v>1260</v>
      </c>
      <c r="H9" s="4" t="s">
        <v>1261</v>
      </c>
      <c r="I9" s="4" t="s">
        <v>1261</v>
      </c>
      <c r="J9" s="4" t="s">
        <v>1262</v>
      </c>
      <c r="K9" s="4" t="s">
        <v>4</v>
      </c>
      <c r="L9" s="4" t="s">
        <v>1263</v>
      </c>
      <c r="M9" s="4" t="s">
        <v>4</v>
      </c>
      <c r="N9" s="4" t="s">
        <v>4</v>
      </c>
      <c r="O9" s="4" t="s">
        <v>4</v>
      </c>
      <c r="P9" s="4" t="s">
        <v>4</v>
      </c>
      <c r="Q9" s="4" t="s">
        <v>4</v>
      </c>
      <c r="R9" s="4" t="s">
        <v>4</v>
      </c>
      <c r="S9" s="4" t="s">
        <v>4</v>
      </c>
      <c r="T9" s="4" t="s">
        <v>1264</v>
      </c>
    </row>
    <row r="10" spans="1:20">
      <c r="A10" s="2" t="s">
        <v>1265</v>
      </c>
      <c r="B10" s="4" t="s">
        <v>4</v>
      </c>
      <c r="C10" s="4" t="s">
        <v>4</v>
      </c>
      <c r="D10" s="4" t="s">
        <v>4</v>
      </c>
      <c r="E10" s="4" t="s">
        <v>4</v>
      </c>
      <c r="F10" s="5">
        <v>41988</v>
      </c>
      <c r="G10" s="5">
        <v>43511</v>
      </c>
      <c r="H10" s="5">
        <v>43570</v>
      </c>
      <c r="I10" s="5">
        <v>43570</v>
      </c>
      <c r="J10" s="5">
        <v>43040</v>
      </c>
      <c r="K10" s="4" t="s">
        <v>4</v>
      </c>
      <c r="L10" s="4" t="s">
        <v>4</v>
      </c>
      <c r="M10" s="4" t="s">
        <v>4</v>
      </c>
      <c r="N10" s="4" t="s">
        <v>4</v>
      </c>
      <c r="O10" s="4" t="s">
        <v>4</v>
      </c>
      <c r="P10" s="4" t="s">
        <v>4</v>
      </c>
      <c r="Q10" s="4" t="s">
        <v>4</v>
      </c>
      <c r="R10" s="4" t="s">
        <v>4</v>
      </c>
      <c r="S10" s="4" t="s">
        <v>4</v>
      </c>
      <c r="T10" s="5">
        <v>44682</v>
      </c>
    </row>
    <row r="11" spans="1:20">
      <c r="A11" s="2" t="s">
        <v>1266</v>
      </c>
      <c r="B11" s="4" t="s">
        <v>4</v>
      </c>
      <c r="C11" s="4" t="s">
        <v>4</v>
      </c>
      <c r="D11" s="6">
        <v>9596</v>
      </c>
      <c r="E11" s="4" t="s">
        <v>4</v>
      </c>
      <c r="F11" s="4" t="s">
        <v>4</v>
      </c>
      <c r="G11" s="4" t="s">
        <v>4</v>
      </c>
      <c r="H11" s="4" t="s">
        <v>4</v>
      </c>
      <c r="I11" s="4" t="s">
        <v>4</v>
      </c>
      <c r="J11" s="4" t="s">
        <v>4</v>
      </c>
      <c r="K11" s="4" t="s">
        <v>4</v>
      </c>
      <c r="L11" s="6">
        <v>488000</v>
      </c>
      <c r="M11" s="6">
        <v>123257</v>
      </c>
      <c r="N11" s="4" t="s">
        <v>4</v>
      </c>
      <c r="O11" s="4" t="s">
        <v>4</v>
      </c>
      <c r="P11" s="4" t="s">
        <v>4</v>
      </c>
      <c r="Q11" s="4" t="s">
        <v>4</v>
      </c>
      <c r="R11" s="4" t="s">
        <v>4</v>
      </c>
      <c r="S11" s="4" t="s">
        <v>4</v>
      </c>
      <c r="T11" s="4" t="s">
        <v>4</v>
      </c>
    </row>
    <row r="12" spans="1:20">
      <c r="A12" s="2" t="s">
        <v>1267</v>
      </c>
      <c r="B12" s="4" t="s">
        <v>4</v>
      </c>
      <c r="C12" s="4" t="s">
        <v>4</v>
      </c>
      <c r="D12" s="4" t="s">
        <v>4</v>
      </c>
      <c r="E12" s="4" t="s">
        <v>4</v>
      </c>
      <c r="F12" s="4" t="s">
        <v>4</v>
      </c>
      <c r="G12" s="4" t="s">
        <v>4</v>
      </c>
      <c r="H12" s="122">
        <v>1.0375000000000001</v>
      </c>
      <c r="I12" s="4" t="s">
        <v>4</v>
      </c>
      <c r="J12" s="4" t="s">
        <v>4</v>
      </c>
      <c r="K12" s="4" t="s">
        <v>4</v>
      </c>
      <c r="L12" s="4" t="s">
        <v>4</v>
      </c>
      <c r="M12" s="4" t="s">
        <v>4</v>
      </c>
      <c r="N12" s="4" t="s">
        <v>4</v>
      </c>
      <c r="O12" s="4" t="s">
        <v>4</v>
      </c>
      <c r="P12" s="4" t="s">
        <v>4</v>
      </c>
      <c r="Q12" s="4" t="s">
        <v>4</v>
      </c>
      <c r="R12" s="4" t="s">
        <v>4</v>
      </c>
      <c r="S12" s="4" t="s">
        <v>4</v>
      </c>
      <c r="T12" s="4" t="s">
        <v>4</v>
      </c>
    </row>
    <row r="13" spans="1:20">
      <c r="A13" s="2" t="s">
        <v>1268</v>
      </c>
      <c r="B13" s="4" t="s">
        <v>4</v>
      </c>
      <c r="C13" s="4" t="s">
        <v>4</v>
      </c>
      <c r="D13" s="4" t="s">
        <v>4</v>
      </c>
      <c r="E13" s="4" t="s">
        <v>4</v>
      </c>
      <c r="F13" s="4" t="s">
        <v>4</v>
      </c>
      <c r="G13" s="4" t="s">
        <v>4</v>
      </c>
      <c r="H13" s="4" t="s">
        <v>4</v>
      </c>
      <c r="I13" s="4" t="s">
        <v>4</v>
      </c>
      <c r="J13" s="4" t="s">
        <v>4</v>
      </c>
      <c r="K13" s="4" t="s">
        <v>4</v>
      </c>
      <c r="L13" s="4" t="s">
        <v>4</v>
      </c>
      <c r="M13" s="4" t="s">
        <v>4</v>
      </c>
      <c r="N13" s="6">
        <v>305558</v>
      </c>
      <c r="O13" s="4" t="s">
        <v>4</v>
      </c>
      <c r="P13" s="6">
        <v>22153</v>
      </c>
      <c r="Q13" s="4" t="s">
        <v>4</v>
      </c>
      <c r="R13" s="4" t="s">
        <v>4</v>
      </c>
      <c r="S13" s="4" t="s">
        <v>4</v>
      </c>
      <c r="T13" s="4" t="s">
        <v>4</v>
      </c>
    </row>
    <row r="14" spans="1:20">
      <c r="A14" s="2" t="s">
        <v>1269</v>
      </c>
      <c r="B14" s="8">
        <v>-27281</v>
      </c>
      <c r="C14" s="8">
        <v>0</v>
      </c>
      <c r="D14" s="8">
        <v>-27281</v>
      </c>
      <c r="E14" s="8">
        <v>0</v>
      </c>
      <c r="F14" s="4" t="s">
        <v>4</v>
      </c>
      <c r="G14" s="4" t="s">
        <v>4</v>
      </c>
      <c r="H14" s="4" t="s">
        <v>4</v>
      </c>
      <c r="I14" s="4" t="s">
        <v>4</v>
      </c>
      <c r="J14" s="4" t="s">
        <v>4</v>
      </c>
      <c r="K14" s="4" t="s">
        <v>4</v>
      </c>
      <c r="L14" s="4" t="s">
        <v>4</v>
      </c>
      <c r="M14" s="4" t="s">
        <v>4</v>
      </c>
      <c r="N14" s="4" t="s">
        <v>4</v>
      </c>
      <c r="O14" s="8">
        <v>-27281</v>
      </c>
      <c r="P14" s="4" t="s">
        <v>4</v>
      </c>
      <c r="Q14" s="8">
        <v>-7881</v>
      </c>
      <c r="R14" s="8">
        <v>3095</v>
      </c>
      <c r="S14" s="8">
        <v>-22495</v>
      </c>
      <c r="T14" s="4" t="s">
        <v>4</v>
      </c>
    </row>
    <row r="15" spans="1:20" ht="255">
      <c r="A15" s="2" t="s">
        <v>1270</v>
      </c>
      <c r="B15" s="4" t="s">
        <v>4</v>
      </c>
      <c r="C15" s="4" t="s">
        <v>4</v>
      </c>
      <c r="D15" s="4" t="s">
        <v>4</v>
      </c>
      <c r="E15" s="4" t="s">
        <v>4</v>
      </c>
      <c r="F15" s="4" t="s">
        <v>4</v>
      </c>
      <c r="G15" s="4" t="s">
        <v>4</v>
      </c>
      <c r="H15" s="4" t="s">
        <v>4</v>
      </c>
      <c r="I15" s="4" t="s">
        <v>4</v>
      </c>
      <c r="J15" s="4" t="s">
        <v>4</v>
      </c>
      <c r="K15" s="4" t="s">
        <v>4</v>
      </c>
      <c r="L15" s="4" t="s">
        <v>4</v>
      </c>
      <c r="M15" s="4" t="s">
        <v>4</v>
      </c>
      <c r="N15" s="4" t="s">
        <v>4</v>
      </c>
      <c r="O15" s="4" t="s">
        <v>1271</v>
      </c>
      <c r="P15" s="4" t="s">
        <v>4</v>
      </c>
      <c r="Q15" s="4" t="s">
        <v>4</v>
      </c>
      <c r="R15" s="4" t="s">
        <v>4</v>
      </c>
      <c r="S15" s="4" t="s">
        <v>4</v>
      </c>
      <c r="T15" s="4" t="s">
        <v>4</v>
      </c>
    </row>
  </sheetData>
  <mergeCells count="9">
    <mergeCell ref="B1:C1"/>
    <mergeCell ref="D1:E1"/>
    <mergeCell ref="H1:I1"/>
    <mergeCell ref="L1:M1"/>
    <mergeCell ref="Q1:S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272</v>
      </c>
      <c r="B1" s="1" t="s">
        <v>1</v>
      </c>
    </row>
    <row r="2" spans="1:2">
      <c r="A2" s="7"/>
      <c r="B2" s="1" t="s">
        <v>2</v>
      </c>
    </row>
    <row r="3" spans="1:2">
      <c r="A3" s="2" t="s">
        <v>1139</v>
      </c>
      <c r="B3" s="4" t="s">
        <v>4</v>
      </c>
    </row>
    <row r="4" spans="1:2">
      <c r="A4" s="3" t="s">
        <v>1209</v>
      </c>
      <c r="B4" s="4" t="s">
        <v>4</v>
      </c>
    </row>
    <row r="5" spans="1:2" ht="409.5">
      <c r="A5" s="2" t="s">
        <v>1273</v>
      </c>
      <c r="B5" s="4" t="s">
        <v>1274</v>
      </c>
    </row>
    <row r="6" spans="1:2" ht="30">
      <c r="A6" s="2" t="s">
        <v>1275</v>
      </c>
      <c r="B6" s="4" t="s">
        <v>4</v>
      </c>
    </row>
    <row r="7" spans="1:2">
      <c r="A7" s="3" t="s">
        <v>1209</v>
      </c>
      <c r="B7" s="4" t="s">
        <v>4</v>
      </c>
    </row>
    <row r="8" spans="1:2" ht="60">
      <c r="A8" s="2" t="s">
        <v>1276</v>
      </c>
      <c r="B8" s="4" t="s">
        <v>1277</v>
      </c>
    </row>
    <row r="9" spans="1:2" ht="75">
      <c r="A9" s="2" t="s">
        <v>1278</v>
      </c>
      <c r="B9" s="4" t="s">
        <v>4</v>
      </c>
    </row>
    <row r="10" spans="1:2">
      <c r="A10" s="3" t="s">
        <v>1209</v>
      </c>
      <c r="B10" s="4" t="s">
        <v>4</v>
      </c>
    </row>
    <row r="11" spans="1:2" ht="60">
      <c r="A11" s="2" t="s">
        <v>1276</v>
      </c>
      <c r="B11" s="4" t="s">
        <v>1279</v>
      </c>
    </row>
    <row r="12" spans="1:2" ht="30">
      <c r="A12" s="2" t="s">
        <v>1280</v>
      </c>
      <c r="B12" s="4" t="s">
        <v>4</v>
      </c>
    </row>
    <row r="13" spans="1:2">
      <c r="A13" s="3" t="s">
        <v>1209</v>
      </c>
      <c r="B13" s="4" t="s">
        <v>4</v>
      </c>
    </row>
    <row r="14" spans="1:2" ht="300">
      <c r="A14" s="2" t="s">
        <v>1276</v>
      </c>
      <c r="B14" s="4" t="s">
        <v>1281</v>
      </c>
    </row>
    <row r="15" spans="1:2" ht="255">
      <c r="A15" s="2" t="s">
        <v>1273</v>
      </c>
      <c r="B15" s="4" t="s">
        <v>1282</v>
      </c>
    </row>
    <row r="16" spans="1:2">
      <c r="A16" s="2" t="s">
        <v>1214</v>
      </c>
      <c r="B16" s="4" t="s">
        <v>4</v>
      </c>
    </row>
    <row r="17" spans="1:2">
      <c r="A17" s="3" t="s">
        <v>1209</v>
      </c>
      <c r="B17" s="4" t="s">
        <v>4</v>
      </c>
    </row>
    <row r="18" spans="1:2" ht="285">
      <c r="A18" s="2" t="s">
        <v>1276</v>
      </c>
      <c r="B18" s="4" t="s">
        <v>1283</v>
      </c>
    </row>
    <row r="19" spans="1:2" ht="330">
      <c r="A19" s="2" t="s">
        <v>1273</v>
      </c>
      <c r="B19" s="4" t="s">
        <v>1284</v>
      </c>
    </row>
    <row r="20" spans="1:2" ht="30">
      <c r="A20" s="2" t="s">
        <v>1285</v>
      </c>
      <c r="B20" s="4" t="s">
        <v>4</v>
      </c>
    </row>
    <row r="21" spans="1:2">
      <c r="A21" s="3" t="s">
        <v>1209</v>
      </c>
      <c r="B21" s="4" t="s">
        <v>4</v>
      </c>
    </row>
    <row r="22" spans="1:2" ht="409.5">
      <c r="A22" s="2" t="s">
        <v>1276</v>
      </c>
      <c r="B22" s="4" t="s">
        <v>1286</v>
      </c>
    </row>
    <row r="23" spans="1:2" ht="315">
      <c r="A23" s="2" t="s">
        <v>1273</v>
      </c>
      <c r="B23" s="4" t="s">
        <v>128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1288</v>
      </c>
      <c r="B1" s="7" t="s">
        <v>90</v>
      </c>
      <c r="C1" s="7"/>
      <c r="D1" s="7" t="s">
        <v>1</v>
      </c>
      <c r="E1" s="7"/>
    </row>
    <row r="2" spans="1:5">
      <c r="A2" s="7"/>
      <c r="B2" s="1" t="s">
        <v>2</v>
      </c>
      <c r="C2" s="1" t="s">
        <v>91</v>
      </c>
      <c r="D2" s="1" t="s">
        <v>2</v>
      </c>
      <c r="E2" s="1" t="s">
        <v>91</v>
      </c>
    </row>
    <row r="3" spans="1:5">
      <c r="A3" s="3" t="s">
        <v>289</v>
      </c>
      <c r="B3" s="4" t="s">
        <v>4</v>
      </c>
      <c r="C3" s="4" t="s">
        <v>4</v>
      </c>
      <c r="D3" s="4" t="s">
        <v>4</v>
      </c>
      <c r="E3" s="4" t="s">
        <v>4</v>
      </c>
    </row>
    <row r="4" spans="1:5">
      <c r="A4" s="2" t="s">
        <v>1289</v>
      </c>
      <c r="B4" s="122">
        <v>7.1300000000000002E-2</v>
      </c>
      <c r="C4" s="122">
        <v>7.8100000000000003E-2</v>
      </c>
      <c r="D4" s="122">
        <v>7.2800000000000004E-2</v>
      </c>
      <c r="E4" s="122">
        <v>7.8100000000000003E-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290</v>
      </c>
      <c r="B1" s="7" t="s">
        <v>2</v>
      </c>
      <c r="C1" s="7" t="s">
        <v>32</v>
      </c>
      <c r="D1" s="7" t="s">
        <v>91</v>
      </c>
      <c r="E1" s="7" t="s">
        <v>1291</v>
      </c>
    </row>
    <row r="2" spans="1:5" ht="30">
      <c r="A2" s="1" t="s">
        <v>31</v>
      </c>
      <c r="B2" s="7"/>
      <c r="C2" s="7"/>
      <c r="D2" s="7"/>
      <c r="E2" s="7"/>
    </row>
    <row r="3" spans="1:5" ht="45">
      <c r="A3" s="3" t="s">
        <v>1292</v>
      </c>
      <c r="B3" s="4" t="s">
        <v>4</v>
      </c>
      <c r="C3" s="4" t="s">
        <v>4</v>
      </c>
      <c r="D3" s="4" t="s">
        <v>4</v>
      </c>
      <c r="E3" s="4" t="s">
        <v>4</v>
      </c>
    </row>
    <row r="4" spans="1:5">
      <c r="A4" s="2" t="s">
        <v>34</v>
      </c>
      <c r="B4" s="8">
        <v>232435</v>
      </c>
      <c r="C4" s="8">
        <v>187831</v>
      </c>
      <c r="D4" s="8">
        <v>271097</v>
      </c>
      <c r="E4" s="8">
        <v>257868</v>
      </c>
    </row>
    <row r="5" spans="1:5">
      <c r="A5" s="2" t="s">
        <v>35</v>
      </c>
      <c r="B5" s="6">
        <v>2631</v>
      </c>
      <c r="C5" s="6">
        <v>2041</v>
      </c>
      <c r="D5" s="6">
        <v>6011</v>
      </c>
      <c r="E5" s="4" t="s">
        <v>4</v>
      </c>
    </row>
    <row r="6" spans="1:5">
      <c r="A6" s="2" t="s">
        <v>36</v>
      </c>
      <c r="B6" s="6">
        <v>99578</v>
      </c>
      <c r="C6" s="6">
        <v>86219</v>
      </c>
      <c r="D6" s="4" t="s">
        <v>4</v>
      </c>
      <c r="E6" s="4" t="s">
        <v>4</v>
      </c>
    </row>
    <row r="7" spans="1:5" ht="30">
      <c r="A7" s="2" t="s">
        <v>47</v>
      </c>
      <c r="B7" s="6">
        <v>7280</v>
      </c>
      <c r="C7" s="6">
        <v>7660</v>
      </c>
      <c r="D7" s="4" t="s">
        <v>4</v>
      </c>
      <c r="E7" s="4" t="s">
        <v>4</v>
      </c>
    </row>
    <row r="8" spans="1:5" ht="30">
      <c r="A8" s="2" t="s">
        <v>45</v>
      </c>
      <c r="B8" s="6">
        <v>5491</v>
      </c>
      <c r="C8" s="6">
        <v>2660</v>
      </c>
      <c r="D8" s="4" t="s">
        <v>4</v>
      </c>
      <c r="E8" s="4" t="s">
        <v>4</v>
      </c>
    </row>
    <row r="9" spans="1:5" ht="30">
      <c r="A9" s="2" t="s">
        <v>44</v>
      </c>
      <c r="B9" s="6">
        <v>7167</v>
      </c>
      <c r="C9" s="6">
        <v>5144</v>
      </c>
      <c r="D9" s="4" t="s">
        <v>4</v>
      </c>
      <c r="E9" s="4" t="s">
        <v>4</v>
      </c>
    </row>
    <row r="10" spans="1:5">
      <c r="A10" s="2" t="s">
        <v>53</v>
      </c>
      <c r="B10" s="6">
        <v>-69368</v>
      </c>
      <c r="C10" s="6">
        <v>-51692</v>
      </c>
      <c r="D10" s="4" t="s">
        <v>4</v>
      </c>
      <c r="E10" s="4" t="s">
        <v>4</v>
      </c>
    </row>
    <row r="11" spans="1:5" ht="30">
      <c r="A11" s="2" t="s">
        <v>59</v>
      </c>
      <c r="B11" s="6">
        <v>1375000</v>
      </c>
      <c r="C11" s="6">
        <v>1293156</v>
      </c>
      <c r="D11" s="4" t="s">
        <v>4</v>
      </c>
      <c r="E11" s="4" t="s">
        <v>4</v>
      </c>
    </row>
    <row r="12" spans="1:5">
      <c r="A12" s="2" t="s">
        <v>1293</v>
      </c>
      <c r="B12" s="4" t="s">
        <v>4</v>
      </c>
      <c r="C12" s="4" t="s">
        <v>4</v>
      </c>
      <c r="D12" s="4" t="s">
        <v>4</v>
      </c>
      <c r="E12" s="4" t="s">
        <v>4</v>
      </c>
    </row>
    <row r="13" spans="1:5" ht="45">
      <c r="A13" s="3" t="s">
        <v>1292</v>
      </c>
      <c r="B13" s="4" t="s">
        <v>4</v>
      </c>
      <c r="C13" s="4" t="s">
        <v>4</v>
      </c>
      <c r="D13" s="4" t="s">
        <v>4</v>
      </c>
      <c r="E13" s="4" t="s">
        <v>4</v>
      </c>
    </row>
    <row r="14" spans="1:5">
      <c r="A14" s="2" t="s">
        <v>34</v>
      </c>
      <c r="B14" s="6">
        <v>232435</v>
      </c>
      <c r="C14" s="6">
        <v>187831</v>
      </c>
      <c r="D14" s="4" t="s">
        <v>4</v>
      </c>
      <c r="E14" s="4" t="s">
        <v>4</v>
      </c>
    </row>
    <row r="15" spans="1:5">
      <c r="A15" s="2" t="s">
        <v>35</v>
      </c>
      <c r="B15" s="6">
        <v>2631</v>
      </c>
      <c r="C15" s="6">
        <v>2041</v>
      </c>
      <c r="D15" s="4" t="s">
        <v>4</v>
      </c>
      <c r="E15" s="4" t="s">
        <v>4</v>
      </c>
    </row>
    <row r="16" spans="1:5">
      <c r="A16" s="2" t="s">
        <v>36</v>
      </c>
      <c r="B16" s="6">
        <v>99578</v>
      </c>
      <c r="C16" s="6">
        <v>86219</v>
      </c>
      <c r="D16" s="4" t="s">
        <v>4</v>
      </c>
      <c r="E16" s="4" t="s">
        <v>4</v>
      </c>
    </row>
    <row r="17" spans="1:5" ht="30">
      <c r="A17" s="2" t="s">
        <v>47</v>
      </c>
      <c r="B17" s="6">
        <v>7280</v>
      </c>
      <c r="C17" s="6">
        <v>7660</v>
      </c>
      <c r="D17" s="4" t="s">
        <v>4</v>
      </c>
      <c r="E17" s="4" t="s">
        <v>4</v>
      </c>
    </row>
    <row r="18" spans="1:5" ht="30">
      <c r="A18" s="2" t="s">
        <v>45</v>
      </c>
      <c r="B18" s="6">
        <v>5491</v>
      </c>
      <c r="C18" s="6">
        <v>2660</v>
      </c>
      <c r="D18" s="4" t="s">
        <v>4</v>
      </c>
      <c r="E18" s="4" t="s">
        <v>4</v>
      </c>
    </row>
    <row r="19" spans="1:5" ht="30">
      <c r="A19" s="2" t="s">
        <v>44</v>
      </c>
      <c r="B19" s="6">
        <v>7167</v>
      </c>
      <c r="C19" s="6">
        <v>5144</v>
      </c>
      <c r="D19" s="4" t="s">
        <v>4</v>
      </c>
      <c r="E19" s="4" t="s">
        <v>4</v>
      </c>
    </row>
    <row r="20" spans="1:5">
      <c r="A20" s="2" t="s">
        <v>53</v>
      </c>
      <c r="B20" s="6">
        <v>69368</v>
      </c>
      <c r="C20" s="6">
        <v>51692</v>
      </c>
      <c r="D20" s="4" t="s">
        <v>4</v>
      </c>
      <c r="E20" s="4" t="s">
        <v>4</v>
      </c>
    </row>
    <row r="21" spans="1:5" ht="30">
      <c r="A21" s="2" t="s">
        <v>378</v>
      </c>
      <c r="B21" s="6">
        <v>-23194</v>
      </c>
      <c r="C21" s="6">
        <v>-23759</v>
      </c>
      <c r="D21" s="4" t="s">
        <v>4</v>
      </c>
      <c r="E21" s="4" t="s">
        <v>4</v>
      </c>
    </row>
    <row r="22" spans="1:5" ht="30">
      <c r="A22" s="2" t="s">
        <v>59</v>
      </c>
      <c r="B22" s="6">
        <v>-1375000</v>
      </c>
      <c r="C22" s="6">
        <v>-1293156</v>
      </c>
      <c r="D22" s="4" t="s">
        <v>4</v>
      </c>
      <c r="E22" s="4" t="s">
        <v>4</v>
      </c>
    </row>
    <row r="23" spans="1:5" ht="30">
      <c r="A23" s="2" t="s">
        <v>384</v>
      </c>
      <c r="B23" s="6">
        <v>-249712</v>
      </c>
      <c r="C23" s="6">
        <v>-218093</v>
      </c>
      <c r="D23" s="4" t="s">
        <v>4</v>
      </c>
      <c r="E23" s="4" t="s">
        <v>4</v>
      </c>
    </row>
    <row r="24" spans="1:5">
      <c r="A24" s="2" t="s">
        <v>1294</v>
      </c>
      <c r="B24" s="4" t="s">
        <v>4</v>
      </c>
      <c r="C24" s="4" t="s">
        <v>4</v>
      </c>
      <c r="D24" s="4" t="s">
        <v>4</v>
      </c>
      <c r="E24" s="4" t="s">
        <v>4</v>
      </c>
    </row>
    <row r="25" spans="1:5" ht="45">
      <c r="A25" s="3" t="s">
        <v>1292</v>
      </c>
      <c r="B25" s="4" t="s">
        <v>4</v>
      </c>
      <c r="C25" s="4" t="s">
        <v>4</v>
      </c>
      <c r="D25" s="4" t="s">
        <v>4</v>
      </c>
      <c r="E25" s="4" t="s">
        <v>4</v>
      </c>
    </row>
    <row r="26" spans="1:5">
      <c r="A26" s="2" t="s">
        <v>34</v>
      </c>
      <c r="B26" s="6">
        <v>232435</v>
      </c>
      <c r="C26" s="6">
        <v>187831</v>
      </c>
      <c r="D26" s="4" t="s">
        <v>4</v>
      </c>
      <c r="E26" s="4" t="s">
        <v>4</v>
      </c>
    </row>
    <row r="27" spans="1:5">
      <c r="A27" s="2" t="s">
        <v>35</v>
      </c>
      <c r="B27" s="6">
        <v>2631</v>
      </c>
      <c r="C27" s="6">
        <v>2041</v>
      </c>
      <c r="D27" s="4" t="s">
        <v>4</v>
      </c>
      <c r="E27" s="4" t="s">
        <v>4</v>
      </c>
    </row>
    <row r="28" spans="1:5">
      <c r="A28" s="2" t="s">
        <v>36</v>
      </c>
      <c r="B28" s="6">
        <v>99578</v>
      </c>
      <c r="C28" s="6">
        <v>86219</v>
      </c>
      <c r="D28" s="4" t="s">
        <v>4</v>
      </c>
      <c r="E28" s="4" t="s">
        <v>4</v>
      </c>
    </row>
    <row r="29" spans="1:5" ht="30">
      <c r="A29" s="2" t="s">
        <v>47</v>
      </c>
      <c r="B29" s="6">
        <v>7280</v>
      </c>
      <c r="C29" s="6">
        <v>7660</v>
      </c>
      <c r="D29" s="4" t="s">
        <v>4</v>
      </c>
      <c r="E29" s="4" t="s">
        <v>4</v>
      </c>
    </row>
    <row r="30" spans="1:5" ht="30">
      <c r="A30" s="2" t="s">
        <v>45</v>
      </c>
      <c r="B30" s="6">
        <v>5491</v>
      </c>
      <c r="C30" s="6">
        <v>2660</v>
      </c>
      <c r="D30" s="4" t="s">
        <v>4</v>
      </c>
      <c r="E30" s="4" t="s">
        <v>4</v>
      </c>
    </row>
    <row r="31" spans="1:5" ht="30">
      <c r="A31" s="2" t="s">
        <v>44</v>
      </c>
      <c r="B31" s="6">
        <v>7167</v>
      </c>
      <c r="C31" s="6">
        <v>5144</v>
      </c>
      <c r="D31" s="4" t="s">
        <v>4</v>
      </c>
      <c r="E31" s="4" t="s">
        <v>4</v>
      </c>
    </row>
    <row r="32" spans="1:5">
      <c r="A32" s="2" t="s">
        <v>53</v>
      </c>
      <c r="B32" s="6">
        <v>69368</v>
      </c>
      <c r="C32" s="6">
        <v>51692</v>
      </c>
      <c r="D32" s="4" t="s">
        <v>4</v>
      </c>
      <c r="E32" s="4" t="s">
        <v>4</v>
      </c>
    </row>
    <row r="33" spans="1:5" ht="30">
      <c r="A33" s="2" t="s">
        <v>378</v>
      </c>
      <c r="B33" s="6">
        <v>-23194</v>
      </c>
      <c r="C33" s="6">
        <v>-23759</v>
      </c>
      <c r="D33" s="4" t="s">
        <v>4</v>
      </c>
      <c r="E33" s="4" t="s">
        <v>4</v>
      </c>
    </row>
    <row r="34" spans="1:5" ht="30">
      <c r="A34" s="2" t="s">
        <v>59</v>
      </c>
      <c r="B34" s="6">
        <v>-1433023</v>
      </c>
      <c r="C34" s="6">
        <v>-1326897</v>
      </c>
      <c r="D34" s="4" t="s">
        <v>4</v>
      </c>
      <c r="E34" s="4" t="s">
        <v>4</v>
      </c>
    </row>
    <row r="35" spans="1:5" ht="30">
      <c r="A35" s="2" t="s">
        <v>384</v>
      </c>
      <c r="B35" s="8">
        <v>-249712</v>
      </c>
      <c r="C35" s="8">
        <v>-218093</v>
      </c>
      <c r="D35" s="4" t="s">
        <v>4</v>
      </c>
      <c r="E35" s="4"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95</v>
      </c>
      <c r="B1" s="7" t="s">
        <v>2</v>
      </c>
      <c r="C1" s="7" t="s">
        <v>32</v>
      </c>
    </row>
    <row r="2" spans="1:3" ht="30">
      <c r="A2" s="1" t="s">
        <v>31</v>
      </c>
      <c r="B2" s="7"/>
      <c r="C2" s="7"/>
    </row>
    <row r="3" spans="1:3">
      <c r="A3" s="3" t="s">
        <v>390</v>
      </c>
      <c r="B3" s="4" t="s">
        <v>4</v>
      </c>
      <c r="C3" s="4" t="s">
        <v>4</v>
      </c>
    </row>
    <row r="4" spans="1:3" ht="30">
      <c r="A4" s="2" t="s">
        <v>47</v>
      </c>
      <c r="B4" s="8">
        <v>7280</v>
      </c>
      <c r="C4" s="8">
        <v>7660</v>
      </c>
    </row>
    <row r="5" spans="1:3">
      <c r="A5" s="2" t="s">
        <v>163</v>
      </c>
      <c r="B5" s="6">
        <v>7280</v>
      </c>
      <c r="C5" s="6">
        <v>7660</v>
      </c>
    </row>
    <row r="6" spans="1:3" ht="30">
      <c r="A6" s="2" t="s">
        <v>1296</v>
      </c>
      <c r="B6" s="4" t="s">
        <v>4</v>
      </c>
      <c r="C6" s="4" t="s">
        <v>4</v>
      </c>
    </row>
    <row r="7" spans="1:3">
      <c r="A7" s="3" t="s">
        <v>390</v>
      </c>
      <c r="B7" s="4" t="s">
        <v>4</v>
      </c>
      <c r="C7" s="4" t="s">
        <v>4</v>
      </c>
    </row>
    <row r="8" spans="1:3" ht="30">
      <c r="A8" s="2" t="s">
        <v>47</v>
      </c>
      <c r="B8" s="6">
        <v>7280</v>
      </c>
      <c r="C8" s="6">
        <v>7660</v>
      </c>
    </row>
    <row r="9" spans="1:3">
      <c r="A9" s="2" t="s">
        <v>163</v>
      </c>
      <c r="B9" s="6">
        <v>7280</v>
      </c>
      <c r="C9" s="6">
        <v>7660</v>
      </c>
    </row>
    <row r="10" spans="1:3" ht="30">
      <c r="A10" s="2" t="s">
        <v>1297</v>
      </c>
      <c r="B10" s="4" t="s">
        <v>4</v>
      </c>
      <c r="C10" s="4" t="s">
        <v>4</v>
      </c>
    </row>
    <row r="11" spans="1:3">
      <c r="A11" s="3" t="s">
        <v>390</v>
      </c>
      <c r="B11" s="4" t="s">
        <v>4</v>
      </c>
      <c r="C11" s="4" t="s">
        <v>4</v>
      </c>
    </row>
    <row r="12" spans="1:3" ht="30">
      <c r="A12" s="2" t="s">
        <v>47</v>
      </c>
      <c r="B12" s="4">
        <v>0</v>
      </c>
      <c r="C12" s="4">
        <v>0</v>
      </c>
    </row>
    <row r="13" spans="1:3">
      <c r="A13" s="2" t="s">
        <v>163</v>
      </c>
      <c r="B13" s="4">
        <v>0</v>
      </c>
      <c r="C13" s="4">
        <v>0</v>
      </c>
    </row>
    <row r="14" spans="1:3" ht="30">
      <c r="A14" s="2" t="s">
        <v>1298</v>
      </c>
      <c r="B14" s="4" t="s">
        <v>4</v>
      </c>
      <c r="C14" s="4" t="s">
        <v>4</v>
      </c>
    </row>
    <row r="15" spans="1:3">
      <c r="A15" s="3" t="s">
        <v>390</v>
      </c>
      <c r="B15" s="4" t="s">
        <v>4</v>
      </c>
      <c r="C15" s="4" t="s">
        <v>4</v>
      </c>
    </row>
    <row r="16" spans="1:3" ht="30">
      <c r="A16" s="2" t="s">
        <v>47</v>
      </c>
      <c r="B16" s="4">
        <v>0</v>
      </c>
      <c r="C16" s="4">
        <v>0</v>
      </c>
    </row>
    <row r="17" spans="1:3">
      <c r="A17" s="2" t="s">
        <v>163</v>
      </c>
      <c r="B17" s="8">
        <v>0</v>
      </c>
      <c r="C17"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299</v>
      </c>
      <c r="B1" s="7" t="s">
        <v>2</v>
      </c>
      <c r="C1" s="7" t="s">
        <v>32</v>
      </c>
      <c r="D1" s="7" t="s">
        <v>91</v>
      </c>
      <c r="E1" s="7" t="s">
        <v>1291</v>
      </c>
    </row>
    <row r="2" spans="1:5" ht="30">
      <c r="A2" s="1" t="s">
        <v>31</v>
      </c>
      <c r="B2" s="7"/>
      <c r="C2" s="7"/>
      <c r="D2" s="7"/>
      <c r="E2" s="7"/>
    </row>
    <row r="3" spans="1:5" ht="45">
      <c r="A3" s="3" t="s">
        <v>1300</v>
      </c>
      <c r="B3" s="4" t="s">
        <v>4</v>
      </c>
      <c r="C3" s="4" t="s">
        <v>4</v>
      </c>
      <c r="D3" s="4" t="s">
        <v>4</v>
      </c>
      <c r="E3" s="4" t="s">
        <v>4</v>
      </c>
    </row>
    <row r="4" spans="1:5">
      <c r="A4" s="2" t="s">
        <v>34</v>
      </c>
      <c r="B4" s="8">
        <v>232435</v>
      </c>
      <c r="C4" s="8">
        <v>187831</v>
      </c>
      <c r="D4" s="8">
        <v>271097</v>
      </c>
      <c r="E4" s="8">
        <v>257868</v>
      </c>
    </row>
    <row r="5" spans="1:5">
      <c r="A5" s="2" t="s">
        <v>35</v>
      </c>
      <c r="B5" s="6">
        <v>2631</v>
      </c>
      <c r="C5" s="6">
        <v>2041</v>
      </c>
      <c r="D5" s="6">
        <v>6011</v>
      </c>
      <c r="E5" s="4" t="s">
        <v>4</v>
      </c>
    </row>
    <row r="6" spans="1:5" ht="30">
      <c r="A6" s="2" t="s">
        <v>59</v>
      </c>
      <c r="B6" s="6">
        <v>1375000</v>
      </c>
      <c r="C6" s="6">
        <v>1293156</v>
      </c>
      <c r="D6" s="4" t="s">
        <v>4</v>
      </c>
      <c r="E6" s="4" t="s">
        <v>4</v>
      </c>
    </row>
    <row r="7" spans="1:5" ht="30">
      <c r="A7" s="2" t="s">
        <v>45</v>
      </c>
      <c r="B7" s="6">
        <v>5491</v>
      </c>
      <c r="C7" s="6">
        <v>2660</v>
      </c>
      <c r="D7" s="4" t="s">
        <v>4</v>
      </c>
      <c r="E7" s="4" t="s">
        <v>4</v>
      </c>
    </row>
    <row r="8" spans="1:5" ht="30">
      <c r="A8" s="2" t="s">
        <v>44</v>
      </c>
      <c r="B8" s="6">
        <v>7167</v>
      </c>
      <c r="C8" s="6">
        <v>5144</v>
      </c>
      <c r="D8" s="4" t="s">
        <v>4</v>
      </c>
      <c r="E8" s="4" t="s">
        <v>4</v>
      </c>
    </row>
    <row r="9" spans="1:5">
      <c r="A9" s="2" t="s">
        <v>163</v>
      </c>
      <c r="B9" s="4" t="s">
        <v>4</v>
      </c>
      <c r="C9" s="4" t="s">
        <v>4</v>
      </c>
      <c r="D9" s="4" t="s">
        <v>4</v>
      </c>
      <c r="E9" s="4" t="s">
        <v>4</v>
      </c>
    </row>
    <row r="10" spans="1:5" ht="45">
      <c r="A10" s="3" t="s">
        <v>1300</v>
      </c>
      <c r="B10" s="4" t="s">
        <v>4</v>
      </c>
      <c r="C10" s="4" t="s">
        <v>4</v>
      </c>
      <c r="D10" s="4" t="s">
        <v>4</v>
      </c>
      <c r="E10" s="4" t="s">
        <v>4</v>
      </c>
    </row>
    <row r="11" spans="1:5">
      <c r="A11" s="2" t="s">
        <v>34</v>
      </c>
      <c r="B11" s="6">
        <v>232435</v>
      </c>
      <c r="C11" s="6">
        <v>187831</v>
      </c>
      <c r="D11" s="4" t="s">
        <v>4</v>
      </c>
      <c r="E11" s="4" t="s">
        <v>4</v>
      </c>
    </row>
    <row r="12" spans="1:5">
      <c r="A12" s="2" t="s">
        <v>35</v>
      </c>
      <c r="B12" s="6">
        <v>2631</v>
      </c>
      <c r="C12" s="6">
        <v>2041</v>
      </c>
      <c r="D12" s="4" t="s">
        <v>4</v>
      </c>
      <c r="E12" s="4" t="s">
        <v>4</v>
      </c>
    </row>
    <row r="13" spans="1:5" ht="30">
      <c r="A13" s="2" t="s">
        <v>59</v>
      </c>
      <c r="B13" s="6">
        <v>-1433023</v>
      </c>
      <c r="C13" s="6">
        <v>-1326897</v>
      </c>
      <c r="D13" s="4" t="s">
        <v>4</v>
      </c>
      <c r="E13" s="4" t="s">
        <v>4</v>
      </c>
    </row>
    <row r="14" spans="1:5" ht="30">
      <c r="A14" s="2" t="s">
        <v>378</v>
      </c>
      <c r="B14" s="6">
        <v>-23194</v>
      </c>
      <c r="C14" s="6">
        <v>-23759</v>
      </c>
      <c r="D14" s="4" t="s">
        <v>4</v>
      </c>
      <c r="E14" s="4" t="s">
        <v>4</v>
      </c>
    </row>
    <row r="15" spans="1:5" ht="30">
      <c r="A15" s="2" t="s">
        <v>384</v>
      </c>
      <c r="B15" s="6">
        <v>-249712</v>
      </c>
      <c r="C15" s="6">
        <v>-218093</v>
      </c>
      <c r="D15" s="4" t="s">
        <v>4</v>
      </c>
      <c r="E15" s="4" t="s">
        <v>4</v>
      </c>
    </row>
    <row r="16" spans="1:5" ht="30">
      <c r="A16" s="2" t="s">
        <v>45</v>
      </c>
      <c r="B16" s="6">
        <v>5491</v>
      </c>
      <c r="C16" s="6">
        <v>2660</v>
      </c>
      <c r="D16" s="4" t="s">
        <v>4</v>
      </c>
      <c r="E16" s="4" t="s">
        <v>4</v>
      </c>
    </row>
    <row r="17" spans="1:5" ht="30">
      <c r="A17" s="2" t="s">
        <v>44</v>
      </c>
      <c r="B17" s="6">
        <v>7167</v>
      </c>
      <c r="C17" s="6">
        <v>5144</v>
      </c>
      <c r="D17" s="4" t="s">
        <v>4</v>
      </c>
      <c r="E17" s="4" t="s">
        <v>4</v>
      </c>
    </row>
    <row r="18" spans="1:5">
      <c r="A18" s="2" t="s">
        <v>394</v>
      </c>
      <c r="B18" s="4" t="s">
        <v>4</v>
      </c>
      <c r="C18" s="4" t="s">
        <v>4</v>
      </c>
      <c r="D18" s="4" t="s">
        <v>4</v>
      </c>
      <c r="E18" s="4" t="s">
        <v>4</v>
      </c>
    </row>
    <row r="19" spans="1:5" ht="45">
      <c r="A19" s="3" t="s">
        <v>1300</v>
      </c>
      <c r="B19" s="4" t="s">
        <v>4</v>
      </c>
      <c r="C19" s="4" t="s">
        <v>4</v>
      </c>
      <c r="D19" s="4" t="s">
        <v>4</v>
      </c>
      <c r="E19" s="4" t="s">
        <v>4</v>
      </c>
    </row>
    <row r="20" spans="1:5">
      <c r="A20" s="2" t="s">
        <v>34</v>
      </c>
      <c r="B20" s="6">
        <v>232435</v>
      </c>
      <c r="C20" s="6">
        <v>187831</v>
      </c>
      <c r="D20" s="4" t="s">
        <v>4</v>
      </c>
      <c r="E20" s="4" t="s">
        <v>4</v>
      </c>
    </row>
    <row r="21" spans="1:5">
      <c r="A21" s="2" t="s">
        <v>35</v>
      </c>
      <c r="B21" s="6">
        <v>2631</v>
      </c>
      <c r="C21" s="6">
        <v>2041</v>
      </c>
      <c r="D21" s="4" t="s">
        <v>4</v>
      </c>
      <c r="E21" s="4" t="s">
        <v>4</v>
      </c>
    </row>
    <row r="22" spans="1:5" ht="30">
      <c r="A22" s="2" t="s">
        <v>59</v>
      </c>
      <c r="B22" s="6">
        <v>-1433023</v>
      </c>
      <c r="C22" s="6">
        <v>-1326897</v>
      </c>
      <c r="D22" s="4" t="s">
        <v>4</v>
      </c>
      <c r="E22" s="4" t="s">
        <v>4</v>
      </c>
    </row>
    <row r="23" spans="1:5" ht="30">
      <c r="A23" s="2" t="s">
        <v>378</v>
      </c>
      <c r="B23" s="4">
        <v>0</v>
      </c>
      <c r="C23" s="4">
        <v>0</v>
      </c>
      <c r="D23" s="4" t="s">
        <v>4</v>
      </c>
      <c r="E23" s="4" t="s">
        <v>4</v>
      </c>
    </row>
    <row r="24" spans="1:5" ht="30">
      <c r="A24" s="2" t="s">
        <v>384</v>
      </c>
      <c r="B24" s="4">
        <v>0</v>
      </c>
      <c r="C24" s="4">
        <v>0</v>
      </c>
      <c r="D24" s="4" t="s">
        <v>4</v>
      </c>
      <c r="E24" s="4" t="s">
        <v>4</v>
      </c>
    </row>
    <row r="25" spans="1:5" ht="30">
      <c r="A25" s="2" t="s">
        <v>45</v>
      </c>
      <c r="B25" s="4">
        <v>0</v>
      </c>
      <c r="C25" s="4">
        <v>0</v>
      </c>
      <c r="D25" s="4" t="s">
        <v>4</v>
      </c>
      <c r="E25" s="4" t="s">
        <v>4</v>
      </c>
    </row>
    <row r="26" spans="1:5" ht="30">
      <c r="A26" s="2" t="s">
        <v>44</v>
      </c>
      <c r="B26" s="4">
        <v>0</v>
      </c>
      <c r="C26" s="4">
        <v>0</v>
      </c>
      <c r="D26" s="4" t="s">
        <v>4</v>
      </c>
      <c r="E26" s="4" t="s">
        <v>4</v>
      </c>
    </row>
    <row r="27" spans="1:5">
      <c r="A27" s="2" t="s">
        <v>398</v>
      </c>
      <c r="B27" s="4" t="s">
        <v>4</v>
      </c>
      <c r="C27" s="4" t="s">
        <v>4</v>
      </c>
      <c r="D27" s="4" t="s">
        <v>4</v>
      </c>
      <c r="E27" s="4" t="s">
        <v>4</v>
      </c>
    </row>
    <row r="28" spans="1:5" ht="45">
      <c r="A28" s="3" t="s">
        <v>1300</v>
      </c>
      <c r="B28" s="4" t="s">
        <v>4</v>
      </c>
      <c r="C28" s="4" t="s">
        <v>4</v>
      </c>
      <c r="D28" s="4" t="s">
        <v>4</v>
      </c>
      <c r="E28" s="4" t="s">
        <v>4</v>
      </c>
    </row>
    <row r="29" spans="1:5">
      <c r="A29" s="2" t="s">
        <v>34</v>
      </c>
      <c r="B29" s="4">
        <v>0</v>
      </c>
      <c r="C29" s="4">
        <v>0</v>
      </c>
      <c r="D29" s="4" t="s">
        <v>4</v>
      </c>
      <c r="E29" s="4" t="s">
        <v>4</v>
      </c>
    </row>
    <row r="30" spans="1:5">
      <c r="A30" s="2" t="s">
        <v>35</v>
      </c>
      <c r="B30" s="4">
        <v>0</v>
      </c>
      <c r="C30" s="4">
        <v>0</v>
      </c>
      <c r="D30" s="4" t="s">
        <v>4</v>
      </c>
      <c r="E30" s="4" t="s">
        <v>4</v>
      </c>
    </row>
    <row r="31" spans="1:5" ht="30">
      <c r="A31" s="2" t="s">
        <v>59</v>
      </c>
      <c r="B31" s="4">
        <v>0</v>
      </c>
      <c r="C31" s="4">
        <v>0</v>
      </c>
      <c r="D31" s="4" t="s">
        <v>4</v>
      </c>
      <c r="E31" s="4" t="s">
        <v>4</v>
      </c>
    </row>
    <row r="32" spans="1:5" ht="30">
      <c r="A32" s="2" t="s">
        <v>378</v>
      </c>
      <c r="B32" s="6">
        <v>-23194</v>
      </c>
      <c r="C32" s="6">
        <v>-23759</v>
      </c>
      <c r="D32" s="4" t="s">
        <v>4</v>
      </c>
      <c r="E32" s="4" t="s">
        <v>4</v>
      </c>
    </row>
    <row r="33" spans="1:5" ht="30">
      <c r="A33" s="2" t="s">
        <v>384</v>
      </c>
      <c r="B33" s="6">
        <v>-249712</v>
      </c>
      <c r="C33" s="6">
        <v>-218093</v>
      </c>
      <c r="D33" s="4" t="s">
        <v>4</v>
      </c>
      <c r="E33" s="4" t="s">
        <v>4</v>
      </c>
    </row>
    <row r="34" spans="1:5" ht="30">
      <c r="A34" s="2" t="s">
        <v>45</v>
      </c>
      <c r="B34" s="6">
        <v>5491</v>
      </c>
      <c r="C34" s="6">
        <v>2660</v>
      </c>
      <c r="D34" s="4" t="s">
        <v>4</v>
      </c>
      <c r="E34" s="4" t="s">
        <v>4</v>
      </c>
    </row>
    <row r="35" spans="1:5" ht="30">
      <c r="A35" s="2" t="s">
        <v>44</v>
      </c>
      <c r="B35" s="6">
        <v>7167</v>
      </c>
      <c r="C35" s="6">
        <v>5144</v>
      </c>
      <c r="D35" s="4" t="s">
        <v>4</v>
      </c>
      <c r="E35" s="4" t="s">
        <v>4</v>
      </c>
    </row>
    <row r="36" spans="1:5">
      <c r="A36" s="2" t="s">
        <v>401</v>
      </c>
      <c r="B36" s="4" t="s">
        <v>4</v>
      </c>
      <c r="C36" s="4" t="s">
        <v>4</v>
      </c>
      <c r="D36" s="4" t="s">
        <v>4</v>
      </c>
      <c r="E36" s="4" t="s">
        <v>4</v>
      </c>
    </row>
    <row r="37" spans="1:5" ht="45">
      <c r="A37" s="3" t="s">
        <v>1300</v>
      </c>
      <c r="B37" s="4" t="s">
        <v>4</v>
      </c>
      <c r="C37" s="4" t="s">
        <v>4</v>
      </c>
      <c r="D37" s="4" t="s">
        <v>4</v>
      </c>
      <c r="E37" s="4" t="s">
        <v>4</v>
      </c>
    </row>
    <row r="38" spans="1:5">
      <c r="A38" s="2" t="s">
        <v>34</v>
      </c>
      <c r="B38" s="4">
        <v>0</v>
      </c>
      <c r="C38" s="4">
        <v>0</v>
      </c>
      <c r="D38" s="4" t="s">
        <v>4</v>
      </c>
      <c r="E38" s="4" t="s">
        <v>4</v>
      </c>
    </row>
    <row r="39" spans="1:5">
      <c r="A39" s="2" t="s">
        <v>35</v>
      </c>
      <c r="B39" s="4">
        <v>0</v>
      </c>
      <c r="C39" s="4">
        <v>0</v>
      </c>
      <c r="D39" s="4" t="s">
        <v>4</v>
      </c>
      <c r="E39" s="4" t="s">
        <v>4</v>
      </c>
    </row>
    <row r="40" spans="1:5" ht="30">
      <c r="A40" s="2" t="s">
        <v>59</v>
      </c>
      <c r="B40" s="4">
        <v>0</v>
      </c>
      <c r="C40" s="4">
        <v>0</v>
      </c>
      <c r="D40" s="4" t="s">
        <v>4</v>
      </c>
      <c r="E40" s="4" t="s">
        <v>4</v>
      </c>
    </row>
    <row r="41" spans="1:5" ht="30">
      <c r="A41" s="2" t="s">
        <v>378</v>
      </c>
      <c r="B41" s="4">
        <v>0</v>
      </c>
      <c r="C41" s="4">
        <v>0</v>
      </c>
      <c r="D41" s="4" t="s">
        <v>4</v>
      </c>
      <c r="E41" s="4" t="s">
        <v>4</v>
      </c>
    </row>
    <row r="42" spans="1:5" ht="30">
      <c r="A42" s="2" t="s">
        <v>384</v>
      </c>
      <c r="B42" s="4">
        <v>0</v>
      </c>
      <c r="C42" s="4">
        <v>0</v>
      </c>
      <c r="D42" s="4" t="s">
        <v>4</v>
      </c>
      <c r="E42" s="4" t="s">
        <v>4</v>
      </c>
    </row>
    <row r="43" spans="1:5" ht="30">
      <c r="A43" s="2" t="s">
        <v>45</v>
      </c>
      <c r="B43" s="4">
        <v>0</v>
      </c>
      <c r="C43" s="4">
        <v>0</v>
      </c>
      <c r="D43" s="4" t="s">
        <v>4</v>
      </c>
      <c r="E43" s="4" t="s">
        <v>4</v>
      </c>
    </row>
    <row r="44" spans="1:5" ht="30">
      <c r="A44" s="2" t="s">
        <v>44</v>
      </c>
      <c r="B44" s="8">
        <v>0</v>
      </c>
      <c r="C44" s="8">
        <v>0</v>
      </c>
      <c r="D44" s="4" t="s">
        <v>4</v>
      </c>
      <c r="E44"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22</v>
      </c>
      <c r="B1" s="7" t="s">
        <v>1</v>
      </c>
      <c r="C1" s="7"/>
    </row>
    <row r="2" spans="1:3" ht="30">
      <c r="A2" s="1" t="s">
        <v>31</v>
      </c>
      <c r="B2" s="1" t="s">
        <v>2</v>
      </c>
      <c r="C2" s="1" t="s">
        <v>91</v>
      </c>
    </row>
    <row r="3" spans="1:3">
      <c r="A3" s="3" t="s">
        <v>123</v>
      </c>
      <c r="B3" s="4" t="s">
        <v>4</v>
      </c>
      <c r="C3" s="4" t="s">
        <v>4</v>
      </c>
    </row>
    <row r="4" spans="1:3">
      <c r="A4" s="2" t="s">
        <v>106</v>
      </c>
      <c r="B4" s="8">
        <v>-42263</v>
      </c>
      <c r="C4" s="8">
        <v>-22177</v>
      </c>
    </row>
    <row r="5" spans="1:3" ht="45">
      <c r="A5" s="3" t="s">
        <v>124</v>
      </c>
      <c r="B5" s="4" t="s">
        <v>4</v>
      </c>
      <c r="C5" s="4" t="s">
        <v>4</v>
      </c>
    </row>
    <row r="6" spans="1:3">
      <c r="A6" s="2" t="s">
        <v>125</v>
      </c>
      <c r="B6" s="6">
        <v>68901</v>
      </c>
      <c r="C6" s="6">
        <v>55814</v>
      </c>
    </row>
    <row r="7" spans="1:3">
      <c r="A7" s="2" t="s">
        <v>126</v>
      </c>
      <c r="B7" s="6">
        <v>-29347</v>
      </c>
      <c r="C7" s="6">
        <v>22083</v>
      </c>
    </row>
    <row r="8" spans="1:3" ht="30">
      <c r="A8" s="2" t="s">
        <v>127</v>
      </c>
      <c r="B8" s="6">
        <v>47928</v>
      </c>
      <c r="C8" s="6">
        <v>-9578</v>
      </c>
    </row>
    <row r="9" spans="1:3" ht="30">
      <c r="A9" s="2" t="s">
        <v>128</v>
      </c>
      <c r="B9" s="6">
        <v>-4727</v>
      </c>
      <c r="C9" s="6">
        <v>-8269</v>
      </c>
    </row>
    <row r="10" spans="1:3" ht="30">
      <c r="A10" s="2" t="s">
        <v>129</v>
      </c>
      <c r="B10" s="6">
        <v>40492</v>
      </c>
      <c r="C10" s="6">
        <v>37873</v>
      </c>
    </row>
    <row r="11" spans="1:3">
      <c r="A11" s="3" t="s">
        <v>130</v>
      </c>
      <c r="B11" s="4" t="s">
        <v>4</v>
      </c>
      <c r="C11" s="4" t="s">
        <v>4</v>
      </c>
    </row>
    <row r="12" spans="1:3">
      <c r="A12" s="2" t="s">
        <v>131</v>
      </c>
      <c r="B12" s="6">
        <v>-2233</v>
      </c>
      <c r="C12" s="6">
        <v>-111495</v>
      </c>
    </row>
    <row r="13" spans="1:3">
      <c r="A13" s="2" t="s">
        <v>132</v>
      </c>
      <c r="B13" s="6">
        <v>-71862</v>
      </c>
      <c r="C13" s="4">
        <v>0</v>
      </c>
    </row>
    <row r="14" spans="1:3">
      <c r="A14" s="2" t="s">
        <v>41</v>
      </c>
      <c r="B14" s="6">
        <v>-17287</v>
      </c>
      <c r="C14" s="4">
        <v>0</v>
      </c>
    </row>
    <row r="15" spans="1:3">
      <c r="A15" s="2" t="s">
        <v>133</v>
      </c>
      <c r="B15" s="6">
        <v>7298</v>
      </c>
      <c r="C15" s="6">
        <v>3478</v>
      </c>
    </row>
    <row r="16" spans="1:3">
      <c r="A16" s="2" t="s">
        <v>134</v>
      </c>
      <c r="B16" s="4">
        <v>0</v>
      </c>
      <c r="C16" s="6">
        <v>-2092</v>
      </c>
    </row>
    <row r="17" spans="1:3">
      <c r="A17" s="2" t="s">
        <v>135</v>
      </c>
      <c r="B17" s="6">
        <v>-2831</v>
      </c>
      <c r="C17" s="4">
        <v>0</v>
      </c>
    </row>
    <row r="18" spans="1:3" ht="30">
      <c r="A18" s="2" t="s">
        <v>136</v>
      </c>
      <c r="B18" s="4">
        <v>0</v>
      </c>
      <c r="C18" s="6">
        <v>35000</v>
      </c>
    </row>
    <row r="19" spans="1:3" ht="30">
      <c r="A19" s="2" t="s">
        <v>137</v>
      </c>
      <c r="B19" s="6">
        <v>-2263</v>
      </c>
      <c r="C19" s="6">
        <v>4453</v>
      </c>
    </row>
    <row r="20" spans="1:3" ht="30">
      <c r="A20" s="2" t="s">
        <v>138</v>
      </c>
      <c r="B20" s="6">
        <v>-38891</v>
      </c>
      <c r="C20" s="6">
        <v>-16127</v>
      </c>
    </row>
    <row r="21" spans="1:3">
      <c r="A21" s="2" t="s">
        <v>139</v>
      </c>
      <c r="B21" s="6">
        <v>-128069</v>
      </c>
      <c r="C21" s="6">
        <v>-86783</v>
      </c>
    </row>
    <row r="22" spans="1:3">
      <c r="A22" s="3" t="s">
        <v>140</v>
      </c>
      <c r="B22" s="4" t="s">
        <v>4</v>
      </c>
      <c r="C22" s="4" t="s">
        <v>4</v>
      </c>
    </row>
    <row r="23" spans="1:3" ht="30">
      <c r="A23" s="2" t="s">
        <v>141</v>
      </c>
      <c r="B23" s="6">
        <v>-9631</v>
      </c>
      <c r="C23" s="6">
        <v>-33058</v>
      </c>
    </row>
    <row r="24" spans="1:3">
      <c r="A24" s="2" t="s">
        <v>142</v>
      </c>
      <c r="B24" s="6">
        <v>-290000</v>
      </c>
      <c r="C24" s="4">
        <v>0</v>
      </c>
    </row>
    <row r="25" spans="1:3" ht="30">
      <c r="A25" s="2" t="s">
        <v>143</v>
      </c>
      <c r="B25" s="6">
        <v>40385</v>
      </c>
      <c r="C25" s="4">
        <v>0</v>
      </c>
    </row>
    <row r="26" spans="1:3" ht="45">
      <c r="A26" s="2" t="s">
        <v>144</v>
      </c>
      <c r="B26" s="6">
        <v>365732</v>
      </c>
      <c r="C26" s="6">
        <v>90284</v>
      </c>
    </row>
    <row r="27" spans="1:3">
      <c r="A27" s="2" t="s">
        <v>145</v>
      </c>
      <c r="B27" s="6">
        <v>-14351</v>
      </c>
      <c r="C27" s="6">
        <v>-13205</v>
      </c>
    </row>
    <row r="28" spans="1:3">
      <c r="A28" s="2" t="s">
        <v>146</v>
      </c>
      <c r="B28" s="4">
        <v>638</v>
      </c>
      <c r="C28" s="4">
        <v>279</v>
      </c>
    </row>
    <row r="29" spans="1:3" ht="30">
      <c r="A29" s="2" t="s">
        <v>147</v>
      </c>
      <c r="B29" s="4">
        <v>-565</v>
      </c>
      <c r="C29" s="4">
        <v>-662</v>
      </c>
    </row>
    <row r="30" spans="1:3" ht="30">
      <c r="A30" s="2" t="s">
        <v>148</v>
      </c>
      <c r="B30" s="6">
        <v>47847</v>
      </c>
      <c r="C30" s="4">
        <v>0</v>
      </c>
    </row>
    <row r="31" spans="1:3">
      <c r="A31" s="2" t="s">
        <v>149</v>
      </c>
      <c r="B31" s="6">
        <v>-10889</v>
      </c>
      <c r="C31" s="4">
        <v>0</v>
      </c>
    </row>
    <row r="32" spans="1:3" ht="30">
      <c r="A32" s="2" t="s">
        <v>150</v>
      </c>
      <c r="B32" s="6">
        <v>3484</v>
      </c>
      <c r="C32" s="4">
        <v>0</v>
      </c>
    </row>
    <row r="33" spans="1:3">
      <c r="A33" s="2" t="s">
        <v>151</v>
      </c>
      <c r="B33" s="4">
        <v>-469</v>
      </c>
      <c r="C33" s="6">
        <v>18501</v>
      </c>
    </row>
    <row r="34" spans="1:3" ht="30">
      <c r="A34" s="2" t="s">
        <v>152</v>
      </c>
      <c r="B34" s="6">
        <v>132181</v>
      </c>
      <c r="C34" s="6">
        <v>62139</v>
      </c>
    </row>
    <row r="35" spans="1:3">
      <c r="A35" s="2" t="s">
        <v>153</v>
      </c>
      <c r="B35" s="6">
        <v>44604</v>
      </c>
      <c r="C35" s="6">
        <v>13229</v>
      </c>
    </row>
    <row r="36" spans="1:3" ht="30">
      <c r="A36" s="2" t="s">
        <v>154</v>
      </c>
      <c r="B36" s="6">
        <v>187831</v>
      </c>
      <c r="C36" s="6">
        <v>257868</v>
      </c>
    </row>
    <row r="37" spans="1:3" ht="30">
      <c r="A37" s="2" t="s">
        <v>155</v>
      </c>
      <c r="B37" s="6">
        <v>232435</v>
      </c>
      <c r="C37" s="6">
        <v>271097</v>
      </c>
    </row>
    <row r="38" spans="1:3" ht="30">
      <c r="A38" s="3" t="s">
        <v>156</v>
      </c>
      <c r="B38" s="4" t="s">
        <v>4</v>
      </c>
      <c r="C38" s="4" t="s">
        <v>4</v>
      </c>
    </row>
    <row r="39" spans="1:3" ht="30">
      <c r="A39" s="2" t="s">
        <v>157</v>
      </c>
      <c r="B39" s="6">
        <v>30957</v>
      </c>
      <c r="C39" s="6">
        <v>53485</v>
      </c>
    </row>
    <row r="40" spans="1:3">
      <c r="A40" s="2" t="s">
        <v>158</v>
      </c>
      <c r="B40" s="4">
        <v>669</v>
      </c>
      <c r="C40" s="4">
        <v>774</v>
      </c>
    </row>
    <row r="41" spans="1:3" ht="30">
      <c r="A41" s="3" t="s">
        <v>159</v>
      </c>
      <c r="B41" s="4" t="s">
        <v>4</v>
      </c>
      <c r="C41" s="4" t="s">
        <v>4</v>
      </c>
    </row>
    <row r="42" spans="1:3">
      <c r="A42" s="2" t="s">
        <v>160</v>
      </c>
      <c r="B42" s="4">
        <v>913</v>
      </c>
      <c r="C42" s="4">
        <v>0</v>
      </c>
    </row>
    <row r="43" spans="1:3" ht="30">
      <c r="A43" s="2" t="s">
        <v>47</v>
      </c>
      <c r="B43" s="8">
        <v>0</v>
      </c>
      <c r="C43" s="8">
        <v>1771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 bestFit="1" customWidth="1"/>
  </cols>
  <sheetData>
    <row r="1" spans="1:2" ht="60">
      <c r="A1" s="1" t="s">
        <v>1301</v>
      </c>
      <c r="B1" s="7" t="s">
        <v>2</v>
      </c>
    </row>
    <row r="2" spans="1:2" ht="30">
      <c r="A2" s="1" t="s">
        <v>31</v>
      </c>
      <c r="B2" s="7"/>
    </row>
    <row r="3" spans="1:2">
      <c r="A3" s="2" t="s">
        <v>1302</v>
      </c>
      <c r="B3" s="4" t="s">
        <v>4</v>
      </c>
    </row>
    <row r="4" spans="1:2">
      <c r="A4" s="3" t="s">
        <v>1303</v>
      </c>
      <c r="B4" s="4" t="s">
        <v>4</v>
      </c>
    </row>
    <row r="5" spans="1:2">
      <c r="A5" s="123">
        <v>42185</v>
      </c>
      <c r="B5" s="8">
        <v>74373</v>
      </c>
    </row>
    <row r="6" spans="1:2">
      <c r="A6" s="123">
        <v>42551</v>
      </c>
      <c r="B6" s="6">
        <v>59891</v>
      </c>
    </row>
    <row r="7" spans="1:2">
      <c r="A7" s="123">
        <v>42916</v>
      </c>
      <c r="B7" s="6">
        <v>54685</v>
      </c>
    </row>
    <row r="8" spans="1:2">
      <c r="A8" s="123">
        <v>43281</v>
      </c>
      <c r="B8" s="6">
        <v>51877</v>
      </c>
    </row>
    <row r="9" spans="1:2">
      <c r="A9" s="123">
        <v>43646</v>
      </c>
      <c r="B9" s="6">
        <v>45721</v>
      </c>
    </row>
    <row r="10" spans="1:2">
      <c r="A10" s="2" t="s">
        <v>337</v>
      </c>
      <c r="B10" s="6">
        <v>87256</v>
      </c>
    </row>
    <row r="11" spans="1:2">
      <c r="A11" s="2" t="s">
        <v>163</v>
      </c>
      <c r="B11" s="6">
        <v>373803</v>
      </c>
    </row>
    <row r="12" spans="1:2">
      <c r="A12" s="2" t="s">
        <v>1304</v>
      </c>
      <c r="B12" s="4" t="s">
        <v>4</v>
      </c>
    </row>
    <row r="13" spans="1:2">
      <c r="A13" s="3" t="s">
        <v>1303</v>
      </c>
      <c r="B13" s="4" t="s">
        <v>4</v>
      </c>
    </row>
    <row r="14" spans="1:2">
      <c r="A14" s="123">
        <v>42185</v>
      </c>
      <c r="B14" s="6">
        <v>3318</v>
      </c>
    </row>
    <row r="15" spans="1:2">
      <c r="A15" s="123">
        <v>42551</v>
      </c>
      <c r="B15" s="6">
        <v>18437</v>
      </c>
    </row>
    <row r="16" spans="1:2">
      <c r="A16" s="123">
        <v>42916</v>
      </c>
      <c r="B16" s="6">
        <v>33983</v>
      </c>
    </row>
    <row r="17" spans="1:2">
      <c r="A17" s="123">
        <v>43281</v>
      </c>
      <c r="B17" s="6">
        <v>39876</v>
      </c>
    </row>
    <row r="18" spans="1:2">
      <c r="A18" s="123">
        <v>43646</v>
      </c>
      <c r="B18" s="6">
        <v>39877</v>
      </c>
    </row>
    <row r="19" spans="1:2">
      <c r="A19" s="2" t="s">
        <v>337</v>
      </c>
      <c r="B19" s="6">
        <v>206688</v>
      </c>
    </row>
    <row r="20" spans="1:2">
      <c r="A20" s="2" t="s">
        <v>163</v>
      </c>
      <c r="B20" s="6">
        <v>342179</v>
      </c>
    </row>
    <row r="21" spans="1:2">
      <c r="A21" s="2" t="s">
        <v>163</v>
      </c>
      <c r="B21" s="4" t="s">
        <v>4</v>
      </c>
    </row>
    <row r="22" spans="1:2">
      <c r="A22" s="3" t="s">
        <v>1303</v>
      </c>
      <c r="B22" s="4" t="s">
        <v>4</v>
      </c>
    </row>
    <row r="23" spans="1:2">
      <c r="A23" s="123">
        <v>42185</v>
      </c>
      <c r="B23" s="6">
        <v>77691</v>
      </c>
    </row>
    <row r="24" spans="1:2">
      <c r="A24" s="123">
        <v>42551</v>
      </c>
      <c r="B24" s="6">
        <v>78328</v>
      </c>
    </row>
    <row r="25" spans="1:2">
      <c r="A25" s="123">
        <v>42916</v>
      </c>
      <c r="B25" s="6">
        <v>88668</v>
      </c>
    </row>
    <row r="26" spans="1:2">
      <c r="A26" s="123">
        <v>43281</v>
      </c>
      <c r="B26" s="6">
        <v>91753</v>
      </c>
    </row>
    <row r="27" spans="1:2">
      <c r="A27" s="123">
        <v>43646</v>
      </c>
      <c r="B27" s="6">
        <v>85598</v>
      </c>
    </row>
    <row r="28" spans="1:2">
      <c r="A28" s="2" t="s">
        <v>337</v>
      </c>
      <c r="B28" s="6">
        <v>293944</v>
      </c>
    </row>
    <row r="29" spans="1:2">
      <c r="A29" s="2" t="s">
        <v>163</v>
      </c>
      <c r="B29" s="8">
        <v>71598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75">
      <c r="A1" s="1" t="s">
        <v>1305</v>
      </c>
      <c r="B1" s="7" t="s">
        <v>2</v>
      </c>
    </row>
    <row r="2" spans="1:2" ht="30">
      <c r="A2" s="1" t="s">
        <v>31</v>
      </c>
      <c r="B2" s="7"/>
    </row>
    <row r="3" spans="1:2">
      <c r="A3" s="2" t="s">
        <v>457</v>
      </c>
      <c r="B3" s="4" t="s">
        <v>4</v>
      </c>
    </row>
    <row r="4" spans="1:2">
      <c r="A4" s="3" t="s">
        <v>1306</v>
      </c>
      <c r="B4" s="4" t="s">
        <v>4</v>
      </c>
    </row>
    <row r="5" spans="1:2">
      <c r="A5" s="123">
        <v>42185</v>
      </c>
      <c r="B5" s="8">
        <v>4190</v>
      </c>
    </row>
    <row r="6" spans="1:2">
      <c r="A6" s="123">
        <v>42551</v>
      </c>
      <c r="B6" s="6">
        <v>62850</v>
      </c>
    </row>
    <row r="7" spans="1:2">
      <c r="A7" s="2" t="s">
        <v>163</v>
      </c>
      <c r="B7" s="6">
        <v>67040</v>
      </c>
    </row>
    <row r="8" spans="1:2">
      <c r="A8" s="2" t="s">
        <v>198</v>
      </c>
      <c r="B8" s="4" t="s">
        <v>4</v>
      </c>
    </row>
    <row r="9" spans="1:2">
      <c r="A9" s="3" t="s">
        <v>1306</v>
      </c>
      <c r="B9" s="4" t="s">
        <v>4</v>
      </c>
    </row>
    <row r="10" spans="1:2">
      <c r="A10" s="123">
        <v>42185</v>
      </c>
      <c r="B10" s="6">
        <v>33796</v>
      </c>
    </row>
    <row r="11" spans="1:2">
      <c r="A11" s="123">
        <v>42551</v>
      </c>
      <c r="B11" s="6">
        <v>14920</v>
      </c>
    </row>
    <row r="12" spans="1:2">
      <c r="A12" s="2" t="s">
        <v>163</v>
      </c>
      <c r="B12" s="8">
        <v>4871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07</v>
      </c>
      <c r="B1" s="7" t="s">
        <v>2</v>
      </c>
      <c r="C1" s="7" t="s">
        <v>32</v>
      </c>
    </row>
    <row r="2" spans="1:3" ht="30">
      <c r="A2" s="1" t="s">
        <v>31</v>
      </c>
      <c r="B2" s="7"/>
      <c r="C2" s="7"/>
    </row>
    <row r="3" spans="1:3" ht="30">
      <c r="A3" s="2" t="s">
        <v>1308</v>
      </c>
      <c r="B3" s="8">
        <v>590</v>
      </c>
      <c r="C3" s="8">
        <v>590</v>
      </c>
    </row>
    <row r="4" spans="1:3" ht="45">
      <c r="A4" s="2" t="s">
        <v>1309</v>
      </c>
      <c r="B4" s="4">
        <v>691</v>
      </c>
      <c r="C4" s="4">
        <v>829</v>
      </c>
    </row>
    <row r="5" spans="1:3">
      <c r="A5" s="2" t="s">
        <v>1310</v>
      </c>
      <c r="B5" s="4" t="s">
        <v>4</v>
      </c>
      <c r="C5" s="4" t="s">
        <v>4</v>
      </c>
    </row>
    <row r="6" spans="1:3" ht="45">
      <c r="A6" s="2" t="s">
        <v>1309</v>
      </c>
      <c r="B6" s="6">
        <v>2907</v>
      </c>
      <c r="C6" s="4" t="s">
        <v>4</v>
      </c>
    </row>
    <row r="7" spans="1:3">
      <c r="A7" s="2" t="s">
        <v>1311</v>
      </c>
      <c r="B7" s="4" t="s">
        <v>4</v>
      </c>
      <c r="C7" s="4" t="s">
        <v>4</v>
      </c>
    </row>
    <row r="8" spans="1:3" ht="45">
      <c r="A8" s="2" t="s">
        <v>1309</v>
      </c>
      <c r="B8" s="6">
        <v>1703</v>
      </c>
      <c r="C8" s="4" t="s">
        <v>4</v>
      </c>
    </row>
    <row r="9" spans="1:3">
      <c r="A9" s="2" t="s">
        <v>1312</v>
      </c>
      <c r="B9" s="4" t="s">
        <v>4</v>
      </c>
      <c r="C9" s="4" t="s">
        <v>4</v>
      </c>
    </row>
    <row r="10" spans="1:3" ht="45">
      <c r="A10" s="2" t="s">
        <v>1309</v>
      </c>
      <c r="B10" s="6">
        <v>1511</v>
      </c>
      <c r="C10" s="4" t="s">
        <v>4</v>
      </c>
    </row>
    <row r="11" spans="1:3">
      <c r="A11" s="2" t="s">
        <v>1313</v>
      </c>
      <c r="B11" s="4" t="s">
        <v>4</v>
      </c>
      <c r="C11" s="4" t="s">
        <v>4</v>
      </c>
    </row>
    <row r="12" spans="1:3" ht="45">
      <c r="A12" s="2" t="s">
        <v>1309</v>
      </c>
      <c r="B12" s="4">
        <v>511</v>
      </c>
      <c r="C12" s="4" t="s">
        <v>4</v>
      </c>
    </row>
    <row r="13" spans="1:3">
      <c r="A13" s="2" t="s">
        <v>1314</v>
      </c>
      <c r="B13" s="4" t="s">
        <v>4</v>
      </c>
      <c r="C13" s="4" t="s">
        <v>4</v>
      </c>
    </row>
    <row r="14" spans="1:3" ht="45">
      <c r="A14" s="2" t="s">
        <v>1309</v>
      </c>
      <c r="B14" s="6">
        <v>6632</v>
      </c>
      <c r="C14" s="4" t="s">
        <v>4</v>
      </c>
    </row>
    <row r="15" spans="1:3" ht="30">
      <c r="A15" s="2" t="s">
        <v>1315</v>
      </c>
      <c r="B15" s="4" t="s">
        <v>4</v>
      </c>
      <c r="C15" s="4" t="s">
        <v>4</v>
      </c>
    </row>
    <row r="16" spans="1:3">
      <c r="A16" s="2" t="s">
        <v>1316</v>
      </c>
      <c r="B16" s="6">
        <v>11448</v>
      </c>
      <c r="C16" s="4" t="s">
        <v>4</v>
      </c>
    </row>
    <row r="17" spans="1:3" ht="30">
      <c r="A17" s="2" t="s">
        <v>1317</v>
      </c>
      <c r="B17" s="4" t="s">
        <v>4</v>
      </c>
      <c r="C17" s="4" t="s">
        <v>4</v>
      </c>
    </row>
    <row r="18" spans="1:3">
      <c r="A18" s="2" t="s">
        <v>1316</v>
      </c>
      <c r="B18" s="6">
        <v>17760</v>
      </c>
      <c r="C18" s="4" t="s">
        <v>4</v>
      </c>
    </row>
    <row r="19" spans="1:3" ht="30">
      <c r="A19" s="2" t="s">
        <v>1318</v>
      </c>
      <c r="B19" s="4" t="s">
        <v>4</v>
      </c>
      <c r="C19" s="4" t="s">
        <v>4</v>
      </c>
    </row>
    <row r="20" spans="1:3">
      <c r="A20" s="2" t="s">
        <v>1316</v>
      </c>
      <c r="B20" s="6">
        <v>10200</v>
      </c>
      <c r="C20" s="4" t="s">
        <v>4</v>
      </c>
    </row>
    <row r="21" spans="1:3" ht="45">
      <c r="A21" s="2" t="s">
        <v>1319</v>
      </c>
      <c r="B21" s="4" t="s">
        <v>4</v>
      </c>
      <c r="C21" s="4" t="s">
        <v>4</v>
      </c>
    </row>
    <row r="22" spans="1:3">
      <c r="A22" s="2" t="s">
        <v>1316</v>
      </c>
      <c r="B22" s="8">
        <v>9308</v>
      </c>
      <c r="C22" s="4" t="s">
        <v>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9"/>
  <sheetViews>
    <sheetView showGridLines="0" workbookViewId="0"/>
  </sheetViews>
  <sheetFormatPr defaultRowHeight="15"/>
  <cols>
    <col min="1" max="1" width="36.5703125" bestFit="1" customWidth="1"/>
    <col min="2" max="6" width="12" bestFit="1" customWidth="1"/>
    <col min="7" max="7" width="12.28515625" bestFit="1" customWidth="1"/>
    <col min="8" max="11" width="12" bestFit="1" customWidth="1"/>
    <col min="12" max="12" width="12.28515625" bestFit="1" customWidth="1"/>
    <col min="13" max="17" width="25.85546875" bestFit="1" customWidth="1"/>
    <col min="18" max="21" width="28.42578125" bestFit="1" customWidth="1"/>
    <col min="22" max="25" width="25.85546875" bestFit="1" customWidth="1"/>
    <col min="26" max="29" width="24.5703125" bestFit="1" customWidth="1"/>
    <col min="30" max="34" width="15" bestFit="1" customWidth="1"/>
    <col min="35" max="36" width="17.7109375" bestFit="1" customWidth="1"/>
    <col min="37" max="38" width="13.85546875" bestFit="1" customWidth="1"/>
    <col min="39" max="40" width="35.42578125" bestFit="1" customWidth="1"/>
    <col min="41" max="43" width="15.28515625" bestFit="1" customWidth="1"/>
  </cols>
  <sheetData>
    <row r="1" spans="1:43" ht="15" customHeight="1">
      <c r="A1" s="1" t="s">
        <v>1320</v>
      </c>
      <c r="B1" s="7" t="s">
        <v>90</v>
      </c>
      <c r="C1" s="7"/>
      <c r="D1" s="7" t="s">
        <v>1</v>
      </c>
      <c r="E1" s="7"/>
      <c r="F1" s="7"/>
      <c r="G1" s="1"/>
      <c r="H1" s="7" t="s">
        <v>90</v>
      </c>
      <c r="I1" s="7"/>
      <c r="J1" s="7" t="s">
        <v>1</v>
      </c>
      <c r="K1" s="7"/>
      <c r="L1" s="1"/>
      <c r="M1" s="7" t="s">
        <v>90</v>
      </c>
      <c r="N1" s="7"/>
      <c r="O1" s="7" t="s">
        <v>1</v>
      </c>
      <c r="P1" s="7"/>
      <c r="Q1" s="1"/>
      <c r="R1" s="7" t="s">
        <v>90</v>
      </c>
      <c r="S1" s="7"/>
      <c r="T1" s="7" t="s">
        <v>1</v>
      </c>
      <c r="U1" s="7"/>
      <c r="V1" s="7" t="s">
        <v>90</v>
      </c>
      <c r="W1" s="7"/>
      <c r="X1" s="7" t="s">
        <v>1</v>
      </c>
      <c r="Y1" s="7"/>
      <c r="Z1" s="7" t="s">
        <v>90</v>
      </c>
      <c r="AA1" s="7"/>
      <c r="AB1" s="7" t="s">
        <v>1</v>
      </c>
      <c r="AC1" s="7"/>
      <c r="AD1" s="7" t="s">
        <v>90</v>
      </c>
      <c r="AE1" s="7"/>
      <c r="AF1" s="7" t="s">
        <v>1</v>
      </c>
      <c r="AG1" s="7"/>
      <c r="AH1" s="1"/>
      <c r="AI1" s="1" t="s">
        <v>1</v>
      </c>
      <c r="AJ1" s="1"/>
      <c r="AK1" s="1"/>
      <c r="AL1" s="1"/>
      <c r="AM1" s="1" t="s">
        <v>1130</v>
      </c>
      <c r="AN1" s="1" t="s">
        <v>1</v>
      </c>
      <c r="AO1" s="1"/>
      <c r="AP1" s="1"/>
      <c r="AQ1" s="1"/>
    </row>
    <row r="2" spans="1:43" ht="30">
      <c r="A2" s="1" t="s">
        <v>31</v>
      </c>
      <c r="B2" s="1" t="s">
        <v>2</v>
      </c>
      <c r="C2" s="1" t="s">
        <v>91</v>
      </c>
      <c r="D2" s="1" t="s">
        <v>2</v>
      </c>
      <c r="E2" s="1" t="s">
        <v>2</v>
      </c>
      <c r="F2" s="1" t="s">
        <v>91</v>
      </c>
      <c r="G2" s="1" t="s">
        <v>32</v>
      </c>
      <c r="H2" s="1" t="s">
        <v>2</v>
      </c>
      <c r="I2" s="1" t="s">
        <v>91</v>
      </c>
      <c r="J2" s="1" t="s">
        <v>2</v>
      </c>
      <c r="K2" s="1" t="s">
        <v>91</v>
      </c>
      <c r="L2" s="1" t="s">
        <v>32</v>
      </c>
      <c r="M2" s="1" t="s">
        <v>2</v>
      </c>
      <c r="N2" s="1" t="s">
        <v>91</v>
      </c>
      <c r="O2" s="1" t="s">
        <v>2</v>
      </c>
      <c r="P2" s="1" t="s">
        <v>91</v>
      </c>
      <c r="Q2" s="1" t="s">
        <v>1291</v>
      </c>
      <c r="R2" s="1" t="s">
        <v>2</v>
      </c>
      <c r="S2" s="1" t="s">
        <v>91</v>
      </c>
      <c r="T2" s="1" t="s">
        <v>2</v>
      </c>
      <c r="U2" s="1" t="s">
        <v>91</v>
      </c>
      <c r="V2" s="1" t="s">
        <v>2</v>
      </c>
      <c r="W2" s="1" t="s">
        <v>91</v>
      </c>
      <c r="X2" s="1" t="s">
        <v>2</v>
      </c>
      <c r="Y2" s="1" t="s">
        <v>91</v>
      </c>
      <c r="Z2" s="1" t="s">
        <v>2</v>
      </c>
      <c r="AA2" s="1" t="s">
        <v>91</v>
      </c>
      <c r="AB2" s="1" t="s">
        <v>2</v>
      </c>
      <c r="AC2" s="1" t="s">
        <v>91</v>
      </c>
      <c r="AD2" s="1" t="s">
        <v>2</v>
      </c>
      <c r="AE2" s="1" t="s">
        <v>91</v>
      </c>
      <c r="AF2" s="1" t="s">
        <v>2</v>
      </c>
      <c r="AG2" s="1" t="s">
        <v>91</v>
      </c>
      <c r="AH2" s="1" t="s">
        <v>32</v>
      </c>
      <c r="AI2" s="1" t="s">
        <v>2</v>
      </c>
      <c r="AJ2" s="1" t="s">
        <v>32</v>
      </c>
      <c r="AK2" s="1" t="s">
        <v>2</v>
      </c>
      <c r="AL2" s="1" t="s">
        <v>32</v>
      </c>
      <c r="AM2" s="1" t="s">
        <v>1131</v>
      </c>
      <c r="AN2" s="1" t="s">
        <v>2</v>
      </c>
      <c r="AO2" s="1" t="s">
        <v>2</v>
      </c>
      <c r="AP2" s="1" t="s">
        <v>32</v>
      </c>
      <c r="AQ2" s="1" t="s">
        <v>91</v>
      </c>
    </row>
    <row r="3" spans="1:43">
      <c r="A3" s="1"/>
      <c r="B3" s="1" t="s">
        <v>1321</v>
      </c>
      <c r="C3" s="1" t="s">
        <v>1321</v>
      </c>
      <c r="D3" s="1" t="s">
        <v>1321</v>
      </c>
      <c r="E3" s="1" t="s">
        <v>1322</v>
      </c>
      <c r="F3" s="1" t="s">
        <v>1321</v>
      </c>
      <c r="G3" s="1" t="s">
        <v>1321</v>
      </c>
      <c r="H3" s="1" t="s">
        <v>1323</v>
      </c>
      <c r="I3" s="1" t="s">
        <v>1323</v>
      </c>
      <c r="J3" s="1" t="s">
        <v>1323</v>
      </c>
      <c r="K3" s="1" t="s">
        <v>1323</v>
      </c>
      <c r="L3" s="1" t="s">
        <v>1323</v>
      </c>
      <c r="M3" s="1" t="s">
        <v>1324</v>
      </c>
      <c r="N3" s="1" t="s">
        <v>1324</v>
      </c>
      <c r="O3" s="1" t="s">
        <v>1324</v>
      </c>
      <c r="P3" s="1" t="s">
        <v>1324</v>
      </c>
      <c r="Q3" s="1" t="s">
        <v>1324</v>
      </c>
      <c r="R3" s="1" t="s">
        <v>1325</v>
      </c>
      <c r="S3" s="1" t="s">
        <v>1325</v>
      </c>
      <c r="T3" s="1" t="s">
        <v>1325</v>
      </c>
      <c r="U3" s="1" t="s">
        <v>1325</v>
      </c>
      <c r="V3" s="1" t="s">
        <v>1326</v>
      </c>
      <c r="W3" s="1" t="s">
        <v>1326</v>
      </c>
      <c r="X3" s="1" t="s">
        <v>1326</v>
      </c>
      <c r="Y3" s="1" t="s">
        <v>1326</v>
      </c>
      <c r="Z3" s="1" t="s">
        <v>1327</v>
      </c>
      <c r="AA3" s="1" t="s">
        <v>1327</v>
      </c>
      <c r="AB3" s="1" t="s">
        <v>1327</v>
      </c>
      <c r="AC3" s="1" t="s">
        <v>1327</v>
      </c>
      <c r="AD3" s="1" t="s">
        <v>202</v>
      </c>
      <c r="AE3" s="1" t="s">
        <v>202</v>
      </c>
      <c r="AF3" s="1" t="s">
        <v>202</v>
      </c>
      <c r="AG3" s="1" t="s">
        <v>202</v>
      </c>
      <c r="AH3" s="1" t="s">
        <v>202</v>
      </c>
      <c r="AI3" s="1" t="s">
        <v>205</v>
      </c>
      <c r="AJ3" s="1" t="s">
        <v>205</v>
      </c>
      <c r="AK3" s="1" t="s">
        <v>208</v>
      </c>
      <c r="AL3" s="1" t="s">
        <v>208</v>
      </c>
      <c r="AM3" s="1" t="s">
        <v>1328</v>
      </c>
      <c r="AN3" s="1" t="s">
        <v>1328</v>
      </c>
      <c r="AO3" s="1" t="s">
        <v>1139</v>
      </c>
      <c r="AP3" s="1" t="s">
        <v>1139</v>
      </c>
      <c r="AQ3" s="1" t="s">
        <v>1139</v>
      </c>
    </row>
    <row r="4" spans="1:43">
      <c r="A4" s="1"/>
      <c r="B4" s="1"/>
      <c r="C4" s="1"/>
      <c r="D4" s="1"/>
      <c r="E4" s="1"/>
      <c r="F4" s="1"/>
      <c r="G4" s="1"/>
      <c r="H4" s="1" t="s">
        <v>1321</v>
      </c>
      <c r="I4" s="1" t="s">
        <v>1321</v>
      </c>
      <c r="J4" s="1" t="s">
        <v>1321</v>
      </c>
      <c r="K4" s="1" t="s">
        <v>1321</v>
      </c>
      <c r="L4" s="1" t="s">
        <v>1321</v>
      </c>
      <c r="M4" s="1" t="s">
        <v>1321</v>
      </c>
      <c r="N4" s="1" t="s">
        <v>1321</v>
      </c>
      <c r="O4" s="1" t="s">
        <v>1321</v>
      </c>
      <c r="P4" s="1" t="s">
        <v>1321</v>
      </c>
      <c r="Q4" s="1" t="s">
        <v>1321</v>
      </c>
      <c r="R4" s="1" t="s">
        <v>1321</v>
      </c>
      <c r="S4" s="1" t="s">
        <v>1321</v>
      </c>
      <c r="T4" s="1" t="s">
        <v>1321</v>
      </c>
      <c r="U4" s="1" t="s">
        <v>1321</v>
      </c>
      <c r="V4" s="1" t="s">
        <v>1321</v>
      </c>
      <c r="W4" s="1" t="s">
        <v>1321</v>
      </c>
      <c r="X4" s="1" t="s">
        <v>1321</v>
      </c>
      <c r="Y4" s="1" t="s">
        <v>1321</v>
      </c>
      <c r="Z4" s="1" t="s">
        <v>1321</v>
      </c>
      <c r="AA4" s="1" t="s">
        <v>1321</v>
      </c>
      <c r="AB4" s="1" t="s">
        <v>1321</v>
      </c>
      <c r="AC4" s="1" t="s">
        <v>1321</v>
      </c>
      <c r="AD4" s="1" t="s">
        <v>1321</v>
      </c>
      <c r="AE4" s="1" t="s">
        <v>1321</v>
      </c>
      <c r="AF4" s="1" t="s">
        <v>1321</v>
      </c>
      <c r="AG4" s="1" t="s">
        <v>1321</v>
      </c>
      <c r="AH4" s="1" t="s">
        <v>1321</v>
      </c>
      <c r="AI4" s="1" t="s">
        <v>1321</v>
      </c>
      <c r="AJ4" s="1" t="s">
        <v>1321</v>
      </c>
      <c r="AK4" s="1" t="s">
        <v>1321</v>
      </c>
      <c r="AL4" s="1" t="s">
        <v>1321</v>
      </c>
      <c r="AM4" s="1" t="s">
        <v>1321</v>
      </c>
      <c r="AN4" s="1" t="s">
        <v>1321</v>
      </c>
      <c r="AO4" s="1" t="s">
        <v>1321</v>
      </c>
      <c r="AP4" s="1" t="s">
        <v>1321</v>
      </c>
      <c r="AQ4" s="1" t="s">
        <v>1321</v>
      </c>
    </row>
    <row r="5" spans="1:43">
      <c r="A5" s="2" t="s">
        <v>1329</v>
      </c>
      <c r="B5" s="4" t="s">
        <v>4</v>
      </c>
      <c r="C5" s="4" t="s">
        <v>4</v>
      </c>
      <c r="D5" s="8">
        <v>1292</v>
      </c>
      <c r="E5" s="124">
        <v>943</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row>
    <row r="6" spans="1:43">
      <c r="A6" s="2" t="s">
        <v>1330</v>
      </c>
      <c r="B6" s="4" t="s">
        <v>4</v>
      </c>
      <c r="C6" s="4" t="s">
        <v>4</v>
      </c>
      <c r="D6" s="4" t="s">
        <v>4</v>
      </c>
      <c r="E6" s="4" t="s">
        <v>4</v>
      </c>
      <c r="F6" s="4" t="s">
        <v>4</v>
      </c>
      <c r="G6" s="4" t="s">
        <v>4</v>
      </c>
      <c r="H6" s="4">
        <v>0</v>
      </c>
      <c r="I6" s="4">
        <v>30</v>
      </c>
      <c r="J6" s="4">
        <v>0</v>
      </c>
      <c r="K6" s="4">
        <v>40</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row>
    <row r="7" spans="1:43">
      <c r="A7" s="2" t="s">
        <v>1331</v>
      </c>
      <c r="B7" s="4" t="s">
        <v>4</v>
      </c>
      <c r="C7" s="4" t="s">
        <v>4</v>
      </c>
      <c r="D7" s="4" t="s">
        <v>4</v>
      </c>
      <c r="E7" s="4" t="s">
        <v>4</v>
      </c>
      <c r="F7" s="4" t="s">
        <v>4</v>
      </c>
      <c r="G7" s="4" t="s">
        <v>4</v>
      </c>
      <c r="H7" s="4">
        <v>271</v>
      </c>
      <c r="I7" s="4">
        <v>0</v>
      </c>
      <c r="J7" s="4">
        <v>271</v>
      </c>
      <c r="K7" s="4">
        <v>0</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row>
    <row r="8" spans="1:43">
      <c r="A8" s="2" t="s">
        <v>1332</v>
      </c>
      <c r="B8" s="4" t="s">
        <v>4</v>
      </c>
      <c r="C8" s="4" t="s">
        <v>4</v>
      </c>
      <c r="D8" s="4" t="s">
        <v>4</v>
      </c>
      <c r="E8" s="4" t="s">
        <v>4</v>
      </c>
      <c r="F8" s="4" t="s">
        <v>4</v>
      </c>
      <c r="G8" s="4" t="s">
        <v>4</v>
      </c>
      <c r="H8" s="4">
        <v>76</v>
      </c>
      <c r="I8" s="4" t="s">
        <v>4</v>
      </c>
      <c r="J8" s="4">
        <v>76</v>
      </c>
      <c r="K8" s="4" t="s">
        <v>4</v>
      </c>
      <c r="L8" s="4">
        <v>76</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row>
    <row r="9" spans="1:43" ht="30">
      <c r="A9" s="2" t="s">
        <v>133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20000</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row>
    <row r="10" spans="1:43" ht="30">
      <c r="A10" s="2" t="s">
        <v>1334</v>
      </c>
      <c r="B10" s="4" t="s">
        <v>4</v>
      </c>
      <c r="C10" s="4" t="s">
        <v>4</v>
      </c>
      <c r="D10" s="4" t="s">
        <v>4</v>
      </c>
      <c r="E10" s="4" t="s">
        <v>4</v>
      </c>
      <c r="F10" s="4" t="s">
        <v>4</v>
      </c>
      <c r="G10" s="4" t="s">
        <v>4</v>
      </c>
      <c r="H10" s="4" t="s">
        <v>4</v>
      </c>
      <c r="I10" s="4" t="s">
        <v>4</v>
      </c>
      <c r="J10" s="4" t="s">
        <v>4</v>
      </c>
      <c r="K10" s="4" t="s">
        <v>4</v>
      </c>
      <c r="L10" s="4" t="s">
        <v>4</v>
      </c>
      <c r="M10" s="4">
        <v>0</v>
      </c>
      <c r="N10" s="4" t="s">
        <v>4</v>
      </c>
      <c r="O10" s="4">
        <v>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row>
    <row r="11" spans="1:43">
      <c r="A11" s="2" t="s">
        <v>1335</v>
      </c>
      <c r="B11" s="4" t="s">
        <v>4</v>
      </c>
      <c r="C11" s="4" t="s">
        <v>4</v>
      </c>
      <c r="D11" s="4" t="s">
        <v>4</v>
      </c>
      <c r="E11" s="4" t="s">
        <v>4</v>
      </c>
      <c r="F11" s="4" t="s">
        <v>4</v>
      </c>
      <c r="G11" s="4" t="s">
        <v>4</v>
      </c>
      <c r="H11" s="4" t="s">
        <v>4</v>
      </c>
      <c r="I11" s="4" t="s">
        <v>4</v>
      </c>
      <c r="J11" s="4" t="s">
        <v>4</v>
      </c>
      <c r="K11" s="4" t="s">
        <v>4</v>
      </c>
      <c r="L11" s="4" t="s">
        <v>4</v>
      </c>
      <c r="M11" s="6">
        <v>1500</v>
      </c>
      <c r="N11" s="6">
        <v>1050</v>
      </c>
      <c r="O11" s="6">
        <v>2986</v>
      </c>
      <c r="P11" s="6">
        <v>2100</v>
      </c>
      <c r="Q11" s="4" t="s">
        <v>4</v>
      </c>
      <c r="R11" s="6">
        <v>1803</v>
      </c>
      <c r="S11" s="4">
        <v>755</v>
      </c>
      <c r="T11" s="6">
        <v>3498</v>
      </c>
      <c r="U11" s="6">
        <v>1414</v>
      </c>
      <c r="V11" s="4">
        <v>190</v>
      </c>
      <c r="W11" s="4">
        <v>190</v>
      </c>
      <c r="X11" s="4">
        <v>380</v>
      </c>
      <c r="Y11" s="4">
        <v>360</v>
      </c>
      <c r="Z11" s="4">
        <v>199</v>
      </c>
      <c r="AA11" s="4">
        <v>0</v>
      </c>
      <c r="AB11" s="4">
        <v>397</v>
      </c>
      <c r="AC11" s="4">
        <v>0</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row>
    <row r="12" spans="1:43">
      <c r="A12" s="2" t="s">
        <v>1336</v>
      </c>
      <c r="B12" s="6">
        <v>21181</v>
      </c>
      <c r="C12" s="4" t="s">
        <v>4</v>
      </c>
      <c r="D12" s="6">
        <v>21181</v>
      </c>
      <c r="E12" s="4" t="s">
        <v>4</v>
      </c>
      <c r="F12" s="4" t="s">
        <v>4</v>
      </c>
      <c r="G12" s="6">
        <v>1206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6">
        <v>5173</v>
      </c>
      <c r="AL12" s="6">
        <v>1407</v>
      </c>
      <c r="AM12" s="4" t="s">
        <v>4</v>
      </c>
      <c r="AN12" s="4" t="s">
        <v>4</v>
      </c>
      <c r="AO12" s="4" t="s">
        <v>4</v>
      </c>
      <c r="AP12" s="4" t="s">
        <v>4</v>
      </c>
      <c r="AQ12" s="4" t="s">
        <v>4</v>
      </c>
    </row>
    <row r="13" spans="1:43">
      <c r="A13" s="2" t="s">
        <v>1337</v>
      </c>
      <c r="B13" s="6">
        <v>18856</v>
      </c>
      <c r="C13" s="4" t="s">
        <v>4</v>
      </c>
      <c r="D13" s="6">
        <v>18856</v>
      </c>
      <c r="E13" s="4" t="s">
        <v>4</v>
      </c>
      <c r="F13" s="4" t="s">
        <v>4</v>
      </c>
      <c r="G13" s="6">
        <v>8328</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6">
        <v>3265</v>
      </c>
      <c r="AE13" s="4" t="s">
        <v>4</v>
      </c>
      <c r="AF13" s="6">
        <v>3265</v>
      </c>
      <c r="AG13" s="4" t="s">
        <v>4</v>
      </c>
      <c r="AH13" s="4">
        <v>390</v>
      </c>
      <c r="AI13" s="6">
        <v>10749</v>
      </c>
      <c r="AJ13" s="6">
        <v>6530</v>
      </c>
      <c r="AK13" s="4" t="s">
        <v>4</v>
      </c>
      <c r="AL13" s="4" t="s">
        <v>4</v>
      </c>
      <c r="AM13" s="4" t="s">
        <v>4</v>
      </c>
      <c r="AN13" s="4" t="s">
        <v>4</v>
      </c>
      <c r="AO13" s="4" t="s">
        <v>4</v>
      </c>
      <c r="AP13" s="4" t="s">
        <v>4</v>
      </c>
      <c r="AQ13" s="4" t="s">
        <v>4</v>
      </c>
    </row>
    <row r="14" spans="1:43" ht="30">
      <c r="A14" s="2" t="s">
        <v>1338</v>
      </c>
      <c r="B14" s="6">
        <v>7167</v>
      </c>
      <c r="C14" s="4" t="s">
        <v>4</v>
      </c>
      <c r="D14" s="6">
        <v>7167</v>
      </c>
      <c r="E14" s="4" t="s">
        <v>4</v>
      </c>
      <c r="F14" s="4" t="s">
        <v>4</v>
      </c>
      <c r="G14" s="6">
        <v>514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6">
        <v>7167</v>
      </c>
      <c r="AJ14" s="6">
        <v>5144</v>
      </c>
      <c r="AK14" s="4" t="s">
        <v>4</v>
      </c>
      <c r="AL14" s="4" t="s">
        <v>4</v>
      </c>
      <c r="AM14" s="4" t="s">
        <v>4</v>
      </c>
      <c r="AN14" s="4" t="s">
        <v>4</v>
      </c>
      <c r="AO14" s="4" t="s">
        <v>4</v>
      </c>
      <c r="AP14" s="4" t="s">
        <v>4</v>
      </c>
      <c r="AQ14" s="4" t="s">
        <v>4</v>
      </c>
    </row>
    <row r="15" spans="1:43" ht="30">
      <c r="A15" s="2" t="s">
        <v>13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6">
        <v>17700</v>
      </c>
      <c r="AE15" s="4" t="s">
        <v>4</v>
      </c>
      <c r="AF15" s="6">
        <v>17700</v>
      </c>
      <c r="AG15" s="4" t="s">
        <v>4</v>
      </c>
      <c r="AH15" s="6">
        <v>21578</v>
      </c>
      <c r="AI15" s="4" t="s">
        <v>4</v>
      </c>
      <c r="AJ15" s="4" t="s">
        <v>4</v>
      </c>
      <c r="AK15" s="4" t="s">
        <v>4</v>
      </c>
      <c r="AL15" s="4" t="s">
        <v>4</v>
      </c>
      <c r="AM15" s="4" t="s">
        <v>4</v>
      </c>
      <c r="AN15" s="4" t="s">
        <v>4</v>
      </c>
      <c r="AO15" s="4" t="s">
        <v>4</v>
      </c>
      <c r="AP15" s="4" t="s">
        <v>4</v>
      </c>
      <c r="AQ15" s="4" t="s">
        <v>4</v>
      </c>
    </row>
    <row r="16" spans="1:43" ht="30">
      <c r="A16" s="2" t="s">
        <v>1340</v>
      </c>
      <c r="B16" s="6">
        <v>7079</v>
      </c>
      <c r="C16" s="6">
        <v>4127</v>
      </c>
      <c r="D16" s="6">
        <v>29497</v>
      </c>
      <c r="E16" s="4" t="s">
        <v>4</v>
      </c>
      <c r="F16" s="6">
        <v>1825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v>735</v>
      </c>
      <c r="AE16" s="6">
        <v>1370</v>
      </c>
      <c r="AF16" s="6">
        <v>3808</v>
      </c>
      <c r="AG16" s="6">
        <v>4071</v>
      </c>
      <c r="AH16" s="4" t="s">
        <v>4</v>
      </c>
      <c r="AI16" s="4" t="s">
        <v>4</v>
      </c>
      <c r="AJ16" s="4" t="s">
        <v>4</v>
      </c>
      <c r="AK16" s="4" t="s">
        <v>4</v>
      </c>
      <c r="AL16" s="4" t="s">
        <v>4</v>
      </c>
      <c r="AM16" s="4" t="s">
        <v>4</v>
      </c>
      <c r="AN16" s="4" t="s">
        <v>4</v>
      </c>
      <c r="AO16" s="4" t="s">
        <v>4</v>
      </c>
      <c r="AP16" s="4" t="s">
        <v>4</v>
      </c>
      <c r="AQ16" s="4" t="s">
        <v>4</v>
      </c>
    </row>
    <row r="17" spans="1:43">
      <c r="A17" s="2" t="s">
        <v>134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6">
        <v>40000</v>
      </c>
      <c r="AJ17" s="4" t="s">
        <v>4</v>
      </c>
      <c r="AK17" s="4" t="s">
        <v>4</v>
      </c>
      <c r="AL17" s="4" t="s">
        <v>4</v>
      </c>
      <c r="AM17" s="4" t="s">
        <v>4</v>
      </c>
      <c r="AN17" s="4" t="s">
        <v>4</v>
      </c>
      <c r="AO17" s="4" t="s">
        <v>4</v>
      </c>
      <c r="AP17" s="4" t="s">
        <v>4</v>
      </c>
      <c r="AQ17" s="4" t="s">
        <v>4</v>
      </c>
    </row>
    <row r="18" spans="1:43">
      <c r="A18" s="2" t="s">
        <v>134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40000</v>
      </c>
      <c r="AJ18" s="4" t="s">
        <v>4</v>
      </c>
      <c r="AK18" s="4" t="s">
        <v>4</v>
      </c>
      <c r="AL18" s="4" t="s">
        <v>4</v>
      </c>
      <c r="AM18" s="4" t="s">
        <v>4</v>
      </c>
      <c r="AN18" s="4" t="s">
        <v>4</v>
      </c>
      <c r="AO18" s="4" t="s">
        <v>4</v>
      </c>
      <c r="AP18" s="4" t="s">
        <v>4</v>
      </c>
      <c r="AQ18" s="4" t="s">
        <v>4</v>
      </c>
    </row>
    <row r="19" spans="1:43">
      <c r="A19" s="2" t="s">
        <v>13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1344</v>
      </c>
      <c r="AJ19" s="4" t="s">
        <v>4</v>
      </c>
      <c r="AK19" s="4" t="s">
        <v>4</v>
      </c>
      <c r="AL19" s="4" t="s">
        <v>4</v>
      </c>
      <c r="AM19" s="4" t="s">
        <v>4</v>
      </c>
      <c r="AN19" s="4" t="s">
        <v>4</v>
      </c>
      <c r="AO19" s="4" t="s">
        <v>4</v>
      </c>
      <c r="AP19" s="4" t="s">
        <v>4</v>
      </c>
      <c r="AQ19" s="4" t="s">
        <v>4</v>
      </c>
    </row>
    <row r="20" spans="1:43">
      <c r="A20" s="2" t="s">
        <v>13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1346</v>
      </c>
      <c r="AJ20" s="4" t="s">
        <v>4</v>
      </c>
      <c r="AK20" s="4" t="s">
        <v>4</v>
      </c>
      <c r="AL20" s="4" t="s">
        <v>4</v>
      </c>
      <c r="AM20" s="4" t="s">
        <v>4</v>
      </c>
      <c r="AN20" s="4" t="s">
        <v>4</v>
      </c>
      <c r="AO20" s="4" t="s">
        <v>4</v>
      </c>
      <c r="AP20" s="4" t="s">
        <v>4</v>
      </c>
      <c r="AQ20" s="4" t="s">
        <v>4</v>
      </c>
    </row>
    <row r="21" spans="1:43">
      <c r="A21" s="2" t="s">
        <v>126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5">
        <v>42004</v>
      </c>
      <c r="AJ21" s="4" t="s">
        <v>4</v>
      </c>
      <c r="AK21" s="4" t="s">
        <v>4</v>
      </c>
      <c r="AL21" s="4" t="s">
        <v>4</v>
      </c>
      <c r="AM21" s="4" t="s">
        <v>4</v>
      </c>
      <c r="AN21" s="4" t="s">
        <v>4</v>
      </c>
      <c r="AO21" s="4" t="s">
        <v>4</v>
      </c>
      <c r="AP21" s="4" t="s">
        <v>4</v>
      </c>
      <c r="AQ21" s="4" t="s">
        <v>4</v>
      </c>
    </row>
    <row r="22" spans="1:43">
      <c r="A22" s="2" t="s">
        <v>1347</v>
      </c>
      <c r="B22" s="6">
        <v>5491</v>
      </c>
      <c r="C22" s="4" t="s">
        <v>4</v>
      </c>
      <c r="D22" s="6">
        <v>5491</v>
      </c>
      <c r="E22" s="4" t="s">
        <v>4</v>
      </c>
      <c r="F22" s="4" t="s">
        <v>4</v>
      </c>
      <c r="G22" s="6">
        <v>266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v>0</v>
      </c>
      <c r="AJ22" s="4">
        <v>0</v>
      </c>
      <c r="AK22" s="4" t="s">
        <v>4</v>
      </c>
      <c r="AL22" s="4" t="s">
        <v>4</v>
      </c>
      <c r="AM22" s="4" t="s">
        <v>4</v>
      </c>
      <c r="AN22" s="4" t="s">
        <v>4</v>
      </c>
      <c r="AO22" s="4" t="s">
        <v>4</v>
      </c>
      <c r="AP22" s="4" t="s">
        <v>4</v>
      </c>
      <c r="AQ22" s="4" t="s">
        <v>4</v>
      </c>
    </row>
    <row r="23" spans="1:43">
      <c r="A23" s="3" t="s">
        <v>134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row>
    <row r="24" spans="1:43" ht="30">
      <c r="A24" s="2" t="s">
        <v>134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6">
        <v>24100</v>
      </c>
      <c r="AN24" s="4" t="s">
        <v>4</v>
      </c>
      <c r="AO24" s="4" t="s">
        <v>4</v>
      </c>
      <c r="AP24" s="4" t="s">
        <v>4</v>
      </c>
      <c r="AQ24" s="4" t="s">
        <v>4</v>
      </c>
    </row>
    <row r="25" spans="1:43">
      <c r="A25" s="2" t="s">
        <v>135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122">
        <v>0.127</v>
      </c>
      <c r="AO25" s="4" t="s">
        <v>4</v>
      </c>
      <c r="AP25" s="4" t="s">
        <v>4</v>
      </c>
      <c r="AQ25" s="4" t="s">
        <v>4</v>
      </c>
    </row>
    <row r="26" spans="1:43">
      <c r="A26" s="2" t="s">
        <v>1351</v>
      </c>
      <c r="B26" s="6">
        <v>1624712</v>
      </c>
      <c r="C26" s="6">
        <v>1418728</v>
      </c>
      <c r="D26" s="6">
        <v>1624712</v>
      </c>
      <c r="E26" s="4" t="s">
        <v>4</v>
      </c>
      <c r="F26" s="6">
        <v>1418728</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row>
    <row r="27" spans="1:43">
      <c r="A27" s="2" t="s">
        <v>46</v>
      </c>
      <c r="B27" s="6">
        <v>340375</v>
      </c>
      <c r="C27" s="6">
        <v>303103</v>
      </c>
      <c r="D27" s="6">
        <v>340375</v>
      </c>
      <c r="E27" s="4" t="s">
        <v>4</v>
      </c>
      <c r="F27" s="6">
        <v>303103</v>
      </c>
      <c r="G27" s="6">
        <v>335303</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6">
        <v>4903</v>
      </c>
      <c r="AL27" s="6">
        <v>4750</v>
      </c>
      <c r="AM27" s="4" t="s">
        <v>4</v>
      </c>
      <c r="AN27" s="4" t="s">
        <v>4</v>
      </c>
      <c r="AO27" s="4" t="s">
        <v>4</v>
      </c>
      <c r="AP27" s="4" t="s">
        <v>4</v>
      </c>
      <c r="AQ27" s="4" t="s">
        <v>4</v>
      </c>
    </row>
    <row r="28" spans="1:43">
      <c r="A28" s="2" t="s">
        <v>135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6">
        <v>5491</v>
      </c>
      <c r="AP28" s="6">
        <v>2660</v>
      </c>
      <c r="AQ28" s="4" t="s">
        <v>4</v>
      </c>
    </row>
    <row r="29" spans="1:43">
      <c r="A29" s="2" t="s">
        <v>135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8">
        <v>12540</v>
      </c>
      <c r="AO29" s="4" t="s">
        <v>4</v>
      </c>
      <c r="AP29" s="4" t="s">
        <v>4</v>
      </c>
      <c r="AQ29" s="8">
        <v>5957</v>
      </c>
    </row>
  </sheetData>
  <mergeCells count="14">
    <mergeCell ref="AD1:AE1"/>
    <mergeCell ref="AF1:AG1"/>
    <mergeCell ref="R1:S1"/>
    <mergeCell ref="T1:U1"/>
    <mergeCell ref="V1:W1"/>
    <mergeCell ref="X1:Y1"/>
    <mergeCell ref="Z1:AA1"/>
    <mergeCell ref="AB1:AC1"/>
    <mergeCell ref="B1:C1"/>
    <mergeCell ref="D1:F1"/>
    <mergeCell ref="H1:I1"/>
    <mergeCell ref="J1:K1"/>
    <mergeCell ref="M1:N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cols>
    <col min="1" max="2" width="36.5703125" bestFit="1" customWidth="1"/>
    <col min="3" max="4" width="16.42578125" bestFit="1" customWidth="1"/>
    <col min="5" max="9" width="36.5703125" bestFit="1" customWidth="1"/>
    <col min="10" max="10" width="16.42578125" bestFit="1" customWidth="1"/>
    <col min="11" max="14" width="12" bestFit="1" customWidth="1"/>
    <col min="15" max="15" width="36.5703125" bestFit="1" customWidth="1"/>
    <col min="16" max="16" width="30.5703125" bestFit="1" customWidth="1"/>
    <col min="17" max="17" width="30.42578125" bestFit="1" customWidth="1"/>
    <col min="18" max="18" width="31.28515625" bestFit="1" customWidth="1"/>
    <col min="19" max="26" width="36.5703125" bestFit="1" customWidth="1"/>
    <col min="27" max="28" width="30.42578125" bestFit="1" customWidth="1"/>
    <col min="29" max="37" width="36.5703125" bestFit="1" customWidth="1"/>
  </cols>
  <sheetData>
    <row r="1" spans="1:37" ht="15" customHeight="1">
      <c r="A1" s="7" t="s">
        <v>1354</v>
      </c>
      <c r="B1" s="1" t="s">
        <v>1</v>
      </c>
      <c r="C1" s="1" t="s">
        <v>1238</v>
      </c>
      <c r="D1" s="1" t="s">
        <v>1220</v>
      </c>
      <c r="E1" s="7" t="s">
        <v>1</v>
      </c>
      <c r="F1" s="7"/>
      <c r="G1" s="7"/>
      <c r="H1" s="7"/>
      <c r="I1" s="7"/>
      <c r="J1" s="1" t="s">
        <v>1220</v>
      </c>
      <c r="K1" s="7" t="s">
        <v>90</v>
      </c>
      <c r="L1" s="7"/>
      <c r="M1" s="7" t="s">
        <v>1</v>
      </c>
      <c r="N1" s="7"/>
      <c r="O1" s="7"/>
      <c r="P1" s="7"/>
      <c r="Q1" s="7"/>
      <c r="R1" s="7"/>
      <c r="S1" s="7" t="s">
        <v>90</v>
      </c>
      <c r="T1" s="7"/>
      <c r="U1" s="7" t="s">
        <v>1</v>
      </c>
      <c r="V1" s="7"/>
      <c r="W1" s="1" t="s">
        <v>1355</v>
      </c>
      <c r="X1" s="1" t="s">
        <v>1356</v>
      </c>
      <c r="Y1" s="1" t="s">
        <v>1355</v>
      </c>
      <c r="Z1" s="1" t="s">
        <v>1356</v>
      </c>
      <c r="AA1" s="1" t="s">
        <v>1355</v>
      </c>
      <c r="AB1" s="1" t="s">
        <v>1356</v>
      </c>
      <c r="AC1" s="7" t="s">
        <v>90</v>
      </c>
      <c r="AD1" s="7"/>
      <c r="AE1" s="7" t="s">
        <v>1</v>
      </c>
      <c r="AF1" s="7"/>
      <c r="AG1" s="7"/>
      <c r="AH1" s="7" t="s">
        <v>90</v>
      </c>
      <c r="AI1" s="7"/>
      <c r="AJ1" s="7" t="s">
        <v>1</v>
      </c>
      <c r="AK1" s="7"/>
    </row>
    <row r="2" spans="1:37">
      <c r="A2" s="7"/>
      <c r="B2" s="1" t="s">
        <v>2</v>
      </c>
      <c r="C2" s="1" t="s">
        <v>1291</v>
      </c>
      <c r="D2" s="1" t="s">
        <v>32</v>
      </c>
      <c r="E2" s="1" t="s">
        <v>2</v>
      </c>
      <c r="F2" s="1" t="s">
        <v>2</v>
      </c>
      <c r="G2" s="1" t="s">
        <v>2</v>
      </c>
      <c r="H2" s="1" t="s">
        <v>2</v>
      </c>
      <c r="I2" s="1" t="s">
        <v>2</v>
      </c>
      <c r="J2" s="1" t="s">
        <v>32</v>
      </c>
      <c r="K2" s="1" t="s">
        <v>2</v>
      </c>
      <c r="L2" s="1" t="s">
        <v>91</v>
      </c>
      <c r="M2" s="1" t="s">
        <v>2</v>
      </c>
      <c r="N2" s="1" t="s">
        <v>91</v>
      </c>
      <c r="O2" s="1" t="s">
        <v>2</v>
      </c>
      <c r="P2" s="1" t="s">
        <v>2</v>
      </c>
      <c r="Q2" s="1" t="s">
        <v>2</v>
      </c>
      <c r="R2" s="1" t="s">
        <v>2</v>
      </c>
      <c r="S2" s="1" t="s">
        <v>2</v>
      </c>
      <c r="T2" s="1" t="s">
        <v>91</v>
      </c>
      <c r="U2" s="1" t="s">
        <v>2</v>
      </c>
      <c r="V2" s="1" t="s">
        <v>91</v>
      </c>
      <c r="W2" s="1" t="s">
        <v>2</v>
      </c>
      <c r="X2" s="1" t="s">
        <v>1371</v>
      </c>
      <c r="Y2" s="1" t="s">
        <v>2</v>
      </c>
      <c r="Z2" s="1" t="s">
        <v>1371</v>
      </c>
      <c r="AA2" s="1" t="s">
        <v>2</v>
      </c>
      <c r="AB2" s="1" t="s">
        <v>1371</v>
      </c>
      <c r="AC2" s="1" t="s">
        <v>2</v>
      </c>
      <c r="AD2" s="1" t="s">
        <v>91</v>
      </c>
      <c r="AE2" s="1" t="s">
        <v>2</v>
      </c>
      <c r="AF2" s="1" t="s">
        <v>91</v>
      </c>
      <c r="AG2" s="1" t="s">
        <v>2</v>
      </c>
      <c r="AH2" s="1" t="s">
        <v>2</v>
      </c>
      <c r="AI2" s="1" t="s">
        <v>91</v>
      </c>
      <c r="AJ2" s="1" t="s">
        <v>2</v>
      </c>
      <c r="AK2" s="1" t="s">
        <v>91</v>
      </c>
    </row>
    <row r="3" spans="1:37" ht="45">
      <c r="A3" s="7"/>
      <c r="B3" s="1" t="s">
        <v>1357</v>
      </c>
      <c r="C3" s="1" t="s">
        <v>1357</v>
      </c>
      <c r="D3" s="1" t="s">
        <v>1357</v>
      </c>
      <c r="E3" s="1" t="s">
        <v>1358</v>
      </c>
      <c r="F3" s="1" t="s">
        <v>1359</v>
      </c>
      <c r="G3" s="1" t="s">
        <v>1360</v>
      </c>
      <c r="H3" s="1" t="s">
        <v>1361</v>
      </c>
      <c r="I3" s="1" t="s">
        <v>1362</v>
      </c>
      <c r="J3" s="1" t="s">
        <v>1363</v>
      </c>
      <c r="K3" s="1" t="s">
        <v>1364</v>
      </c>
      <c r="L3" s="1" t="s">
        <v>1364</v>
      </c>
      <c r="M3" s="1" t="s">
        <v>1364</v>
      </c>
      <c r="N3" s="1" t="s">
        <v>1364</v>
      </c>
      <c r="O3" s="1" t="s">
        <v>1365</v>
      </c>
      <c r="P3" s="1" t="s">
        <v>1366</v>
      </c>
      <c r="Q3" s="1" t="s">
        <v>1367</v>
      </c>
      <c r="R3" s="1" t="s">
        <v>1368</v>
      </c>
      <c r="S3" s="1" t="s">
        <v>1369</v>
      </c>
      <c r="T3" s="1" t="s">
        <v>1369</v>
      </c>
      <c r="U3" s="1" t="s">
        <v>1369</v>
      </c>
      <c r="V3" s="1" t="s">
        <v>1369</v>
      </c>
      <c r="W3" s="1" t="s">
        <v>1370</v>
      </c>
      <c r="X3" s="1" t="s">
        <v>1370</v>
      </c>
      <c r="Y3" s="1" t="s">
        <v>1372</v>
      </c>
      <c r="Z3" s="1" t="s">
        <v>1372</v>
      </c>
      <c r="AA3" s="1" t="s">
        <v>1373</v>
      </c>
      <c r="AB3" s="1" t="s">
        <v>1373</v>
      </c>
      <c r="AC3" s="1" t="s">
        <v>1374</v>
      </c>
      <c r="AD3" s="1" t="s">
        <v>1374</v>
      </c>
      <c r="AE3" s="1" t="s">
        <v>1374</v>
      </c>
      <c r="AF3" s="1" t="s">
        <v>1374</v>
      </c>
      <c r="AG3" s="1" t="s">
        <v>1325</v>
      </c>
      <c r="AH3" s="1" t="s">
        <v>1375</v>
      </c>
      <c r="AI3" s="1" t="s">
        <v>1375</v>
      </c>
      <c r="AJ3" s="1" t="s">
        <v>1375</v>
      </c>
      <c r="AK3" s="1" t="s">
        <v>1375</v>
      </c>
    </row>
    <row r="4" spans="1:37" ht="30">
      <c r="A4" s="2" t="s">
        <v>1376</v>
      </c>
      <c r="B4" s="4" t="s">
        <v>1377</v>
      </c>
      <c r="C4" s="4" t="s">
        <v>4</v>
      </c>
      <c r="D4" s="4" t="s">
        <v>4</v>
      </c>
      <c r="E4" s="4" t="s">
        <v>1378</v>
      </c>
      <c r="F4" s="4" t="s">
        <v>1379</v>
      </c>
      <c r="G4" s="4" t="s">
        <v>1378</v>
      </c>
      <c r="H4" s="4" t="s">
        <v>1380</v>
      </c>
      <c r="I4" s="4" t="s">
        <v>1381</v>
      </c>
      <c r="J4" s="4" t="s">
        <v>1382</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row>
    <row r="5" spans="1:37">
      <c r="A5" s="2" t="s">
        <v>1383</v>
      </c>
      <c r="B5" s="8">
        <v>13500</v>
      </c>
      <c r="C5" s="8">
        <v>12500</v>
      </c>
      <c r="D5" s="8">
        <v>13500</v>
      </c>
      <c r="E5" s="8">
        <v>12000</v>
      </c>
      <c r="F5" s="8">
        <v>12000</v>
      </c>
      <c r="G5" s="8">
        <v>12000</v>
      </c>
      <c r="H5" s="8">
        <v>11000</v>
      </c>
      <c r="I5" s="8">
        <v>10000</v>
      </c>
      <c r="J5" s="8">
        <v>15000</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ht="60">
      <c r="A6" s="2" t="s">
        <v>1384</v>
      </c>
      <c r="B6" s="4" t="s">
        <v>1385</v>
      </c>
      <c r="C6" s="4" t="s">
        <v>4</v>
      </c>
      <c r="D6" s="4" t="s">
        <v>4</v>
      </c>
      <c r="E6" s="4" t="s">
        <v>1386</v>
      </c>
      <c r="F6" s="4" t="s">
        <v>1385</v>
      </c>
      <c r="G6" s="4" t="s">
        <v>1386</v>
      </c>
      <c r="H6" s="4" t="s">
        <v>1387</v>
      </c>
      <c r="I6" s="4" t="s">
        <v>1385</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row>
    <row r="7" spans="1:37">
      <c r="A7" s="2" t="s">
        <v>1388</v>
      </c>
      <c r="B7" s="4" t="s">
        <v>4</v>
      </c>
      <c r="C7" s="4" t="s">
        <v>4</v>
      </c>
      <c r="D7" s="4" t="s">
        <v>4</v>
      </c>
      <c r="E7" s="4" t="s">
        <v>4</v>
      </c>
      <c r="F7" s="4" t="s">
        <v>4</v>
      </c>
      <c r="G7" s="4" t="s">
        <v>4</v>
      </c>
      <c r="H7" s="4" t="s">
        <v>4</v>
      </c>
      <c r="I7" s="4" t="s">
        <v>4</v>
      </c>
      <c r="J7" s="4" t="s">
        <v>4</v>
      </c>
      <c r="K7" s="6">
        <v>6416000</v>
      </c>
      <c r="L7" s="6">
        <v>4366000</v>
      </c>
      <c r="M7" s="6">
        <v>12761000</v>
      </c>
      <c r="N7" s="6">
        <v>7697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c r="A8" s="2" t="s">
        <v>1389</v>
      </c>
      <c r="B8" s="4" t="s">
        <v>4</v>
      </c>
      <c r="C8" s="4" t="s">
        <v>4</v>
      </c>
      <c r="D8" s="4" t="s">
        <v>4</v>
      </c>
      <c r="E8" s="4" t="s">
        <v>4</v>
      </c>
      <c r="F8" s="4" t="s">
        <v>4</v>
      </c>
      <c r="G8" s="4" t="s">
        <v>4</v>
      </c>
      <c r="H8" s="4" t="s">
        <v>4</v>
      </c>
      <c r="I8" s="4" t="s">
        <v>4</v>
      </c>
      <c r="J8" s="4" t="s">
        <v>4</v>
      </c>
      <c r="K8" s="4" t="s">
        <v>4</v>
      </c>
      <c r="L8" s="4" t="s">
        <v>4</v>
      </c>
      <c r="M8" s="4" t="s">
        <v>4</v>
      </c>
      <c r="N8" s="4" t="s">
        <v>4</v>
      </c>
      <c r="O8" s="6">
        <v>4000</v>
      </c>
      <c r="P8" s="6">
        <v>4100</v>
      </c>
      <c r="Q8" s="6">
        <v>5100</v>
      </c>
      <c r="R8" s="6">
        <v>6500</v>
      </c>
      <c r="S8" s="4" t="s">
        <v>4</v>
      </c>
      <c r="T8" s="4" t="s">
        <v>4</v>
      </c>
      <c r="U8" s="4" t="s">
        <v>4</v>
      </c>
      <c r="V8" s="4" t="s">
        <v>4</v>
      </c>
      <c r="W8" s="6">
        <v>6000</v>
      </c>
      <c r="X8" s="6">
        <v>6000</v>
      </c>
      <c r="Y8" s="6">
        <v>7000</v>
      </c>
      <c r="Z8" s="6">
        <v>7000</v>
      </c>
      <c r="AA8" s="6">
        <v>9500</v>
      </c>
      <c r="AB8" s="6">
        <v>10000</v>
      </c>
      <c r="AC8" s="4" t="s">
        <v>4</v>
      </c>
      <c r="AD8" s="4" t="s">
        <v>4</v>
      </c>
      <c r="AE8" s="4" t="s">
        <v>4</v>
      </c>
      <c r="AF8" s="4" t="s">
        <v>4</v>
      </c>
      <c r="AG8" s="4" t="s">
        <v>4</v>
      </c>
      <c r="AH8" s="4" t="s">
        <v>4</v>
      </c>
      <c r="AI8" s="4" t="s">
        <v>4</v>
      </c>
      <c r="AJ8" s="4" t="s">
        <v>4</v>
      </c>
      <c r="AK8" s="4" t="s">
        <v>4</v>
      </c>
    </row>
    <row r="9" spans="1:37">
      <c r="A9" s="2" t="s">
        <v>139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12240000</v>
      </c>
      <c r="T9" s="6">
        <v>8585000</v>
      </c>
      <c r="U9" s="6">
        <v>24244000</v>
      </c>
      <c r="V9" s="6">
        <v>17077000</v>
      </c>
      <c r="W9" s="4" t="s">
        <v>4</v>
      </c>
      <c r="X9" s="4" t="s">
        <v>4</v>
      </c>
      <c r="Y9" s="4" t="s">
        <v>4</v>
      </c>
      <c r="Z9" s="4" t="s">
        <v>4</v>
      </c>
      <c r="AA9" s="4" t="s">
        <v>4</v>
      </c>
      <c r="AB9" s="4" t="s">
        <v>4</v>
      </c>
      <c r="AC9" s="6">
        <v>23787000</v>
      </c>
      <c r="AD9" s="6">
        <v>15826000</v>
      </c>
      <c r="AE9" s="6">
        <v>46087000</v>
      </c>
      <c r="AF9" s="6">
        <v>29924000</v>
      </c>
      <c r="AG9" s="4" t="s">
        <v>4</v>
      </c>
      <c r="AH9" s="6">
        <v>4861000</v>
      </c>
      <c r="AI9" s="4">
        <v>0</v>
      </c>
      <c r="AJ9" s="6">
        <v>9299000</v>
      </c>
      <c r="AK9" s="4">
        <v>0</v>
      </c>
    </row>
    <row r="10" spans="1:37" ht="330">
      <c r="A10" s="2" t="s">
        <v>13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1392</v>
      </c>
      <c r="AH10" s="4" t="s">
        <v>4</v>
      </c>
      <c r="AI10" s="4" t="s">
        <v>4</v>
      </c>
      <c r="AJ10" s="4" t="s">
        <v>4</v>
      </c>
      <c r="AK10" s="4" t="s">
        <v>4</v>
      </c>
    </row>
    <row r="11" spans="1:37">
      <c r="A11" s="2" t="s">
        <v>13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8">
        <v>300000</v>
      </c>
      <c r="Y11" s="4" t="s">
        <v>4</v>
      </c>
      <c r="Z11" s="8">
        <v>300000</v>
      </c>
      <c r="AA11" s="4" t="s">
        <v>4</v>
      </c>
      <c r="AB11" s="4" t="s">
        <v>4</v>
      </c>
      <c r="AC11" s="4" t="s">
        <v>4</v>
      </c>
      <c r="AD11" s="4" t="s">
        <v>4</v>
      </c>
      <c r="AE11" s="4" t="s">
        <v>4</v>
      </c>
      <c r="AF11" s="4" t="s">
        <v>4</v>
      </c>
      <c r="AG11" s="4" t="s">
        <v>4</v>
      </c>
      <c r="AH11" s="4" t="s">
        <v>4</v>
      </c>
      <c r="AI11" s="4" t="s">
        <v>4</v>
      </c>
      <c r="AJ11" s="4" t="s">
        <v>4</v>
      </c>
      <c r="AK11" s="4" t="s">
        <v>4</v>
      </c>
    </row>
  </sheetData>
  <mergeCells count="10">
    <mergeCell ref="AC1:AD1"/>
    <mergeCell ref="AE1:AG1"/>
    <mergeCell ref="AH1:AI1"/>
    <mergeCell ref="AJ1:AK1"/>
    <mergeCell ref="A1:A3"/>
    <mergeCell ref="E1:I1"/>
    <mergeCell ref="K1:L1"/>
    <mergeCell ref="M1:R1"/>
    <mergeCell ref="S1:T1"/>
    <mergeCell ref="U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2" bestFit="1" customWidth="1"/>
    <col min="4" max="4" width="12.28515625" bestFit="1" customWidth="1"/>
    <col min="5" max="6" width="36.5703125" bestFit="1" customWidth="1"/>
    <col min="7" max="7" width="26" bestFit="1" customWidth="1"/>
    <col min="8" max="8" width="12" bestFit="1" customWidth="1"/>
  </cols>
  <sheetData>
    <row r="1" spans="1:8" ht="15" customHeight="1">
      <c r="A1" s="1" t="s">
        <v>1394</v>
      </c>
      <c r="B1" s="7" t="s">
        <v>1</v>
      </c>
      <c r="C1" s="7"/>
      <c r="D1" s="1"/>
      <c r="E1" s="7" t="s">
        <v>1130</v>
      </c>
      <c r="F1" s="7"/>
      <c r="G1" s="1" t="s">
        <v>1</v>
      </c>
      <c r="H1" s="1"/>
    </row>
    <row r="2" spans="1:8" ht="30">
      <c r="A2" s="1" t="s">
        <v>89</v>
      </c>
      <c r="B2" s="7" t="s">
        <v>2</v>
      </c>
      <c r="C2" s="7" t="s">
        <v>91</v>
      </c>
      <c r="D2" s="7" t="s">
        <v>32</v>
      </c>
      <c r="E2" s="1" t="s">
        <v>1395</v>
      </c>
      <c r="F2" s="1" t="s">
        <v>1397</v>
      </c>
      <c r="G2" s="1" t="s">
        <v>2</v>
      </c>
      <c r="H2" s="1" t="s">
        <v>2</v>
      </c>
    </row>
    <row r="3" spans="1:8">
      <c r="A3" s="1"/>
      <c r="B3" s="7"/>
      <c r="C3" s="7"/>
      <c r="D3" s="7"/>
      <c r="E3" s="1" t="s">
        <v>1396</v>
      </c>
      <c r="F3" s="1" t="s">
        <v>1396</v>
      </c>
      <c r="G3" s="1" t="s">
        <v>1398</v>
      </c>
      <c r="H3" s="1" t="s">
        <v>1399</v>
      </c>
    </row>
    <row r="4" spans="1:8">
      <c r="A4" s="2" t="s">
        <v>1400</v>
      </c>
      <c r="B4" s="6">
        <v>141389</v>
      </c>
      <c r="C4" s="6">
        <v>87750</v>
      </c>
      <c r="D4" s="4" t="s">
        <v>4</v>
      </c>
      <c r="E4" s="4" t="s">
        <v>4</v>
      </c>
      <c r="F4" s="4" t="s">
        <v>4</v>
      </c>
      <c r="G4" s="4" t="s">
        <v>4</v>
      </c>
      <c r="H4" s="4" t="s">
        <v>4</v>
      </c>
    </row>
    <row r="5" spans="1:8">
      <c r="A5" s="2" t="s">
        <v>1401</v>
      </c>
      <c r="B5" s="8">
        <v>638</v>
      </c>
      <c r="C5" s="8">
        <v>279</v>
      </c>
      <c r="D5" s="4" t="s">
        <v>4</v>
      </c>
      <c r="E5" s="4" t="s">
        <v>4</v>
      </c>
      <c r="F5" s="4" t="s">
        <v>4</v>
      </c>
      <c r="G5" s="4" t="s">
        <v>4</v>
      </c>
      <c r="H5" s="4" t="s">
        <v>4</v>
      </c>
    </row>
    <row r="6" spans="1:8">
      <c r="A6" s="2" t="s">
        <v>1402</v>
      </c>
      <c r="B6" s="6">
        <v>25120</v>
      </c>
      <c r="C6" s="4">
        <v>0</v>
      </c>
      <c r="D6" s="4" t="s">
        <v>4</v>
      </c>
      <c r="E6" s="4" t="s">
        <v>4</v>
      </c>
      <c r="F6" s="4" t="s">
        <v>4</v>
      </c>
      <c r="G6" s="4" t="s">
        <v>4</v>
      </c>
      <c r="H6" s="4" t="s">
        <v>4</v>
      </c>
    </row>
    <row r="7" spans="1:8">
      <c r="A7" s="2" t="s">
        <v>1403</v>
      </c>
      <c r="B7" s="6">
        <v>4625</v>
      </c>
      <c r="C7" s="6">
        <v>12452</v>
      </c>
      <c r="D7" s="4" t="s">
        <v>4</v>
      </c>
      <c r="E7" s="4" t="s">
        <v>4</v>
      </c>
      <c r="F7" s="4" t="s">
        <v>4</v>
      </c>
      <c r="G7" s="4" t="s">
        <v>4</v>
      </c>
      <c r="H7" s="4" t="s">
        <v>4</v>
      </c>
    </row>
    <row r="8" spans="1:8" ht="30">
      <c r="A8" s="2" t="s">
        <v>1404</v>
      </c>
      <c r="B8" s="4" t="s">
        <v>4</v>
      </c>
      <c r="C8" s="4" t="s">
        <v>4</v>
      </c>
      <c r="D8" s="4" t="s">
        <v>4</v>
      </c>
      <c r="E8" s="6">
        <v>4800000</v>
      </c>
      <c r="F8" s="6">
        <v>2000000</v>
      </c>
      <c r="G8" s="4" t="s">
        <v>4</v>
      </c>
      <c r="H8" s="4" t="s">
        <v>4</v>
      </c>
    </row>
    <row r="9" spans="1:8" ht="30">
      <c r="A9" s="2" t="s">
        <v>1405</v>
      </c>
      <c r="B9" s="4" t="s">
        <v>4</v>
      </c>
      <c r="C9" s="4" t="s">
        <v>4</v>
      </c>
      <c r="D9" s="4" t="s">
        <v>4</v>
      </c>
      <c r="E9" s="122">
        <v>8.6300000000000002E-2</v>
      </c>
      <c r="F9" s="122">
        <v>8.7499999999999994E-2</v>
      </c>
      <c r="G9" s="4" t="s">
        <v>4</v>
      </c>
      <c r="H9" s="4" t="s">
        <v>4</v>
      </c>
    </row>
    <row r="10" spans="1:8">
      <c r="A10" s="2" t="s">
        <v>1406</v>
      </c>
      <c r="B10" s="4" t="s">
        <v>4</v>
      </c>
      <c r="C10" s="4" t="s">
        <v>4</v>
      </c>
      <c r="D10" s="4" t="s">
        <v>4</v>
      </c>
      <c r="E10" s="8">
        <v>115840</v>
      </c>
      <c r="F10" s="8">
        <v>47847</v>
      </c>
      <c r="G10" s="4" t="s">
        <v>4</v>
      </c>
      <c r="H10" s="4" t="s">
        <v>4</v>
      </c>
    </row>
    <row r="11" spans="1:8" ht="30">
      <c r="A11" s="2" t="s">
        <v>1407</v>
      </c>
      <c r="B11" s="4" t="s">
        <v>4</v>
      </c>
      <c r="C11" s="4" t="s">
        <v>4</v>
      </c>
      <c r="D11" s="4" t="s">
        <v>4</v>
      </c>
      <c r="E11" s="8">
        <v>2500</v>
      </c>
      <c r="F11" s="8">
        <v>2500</v>
      </c>
      <c r="G11" s="4" t="s">
        <v>4</v>
      </c>
      <c r="H11" s="4" t="s">
        <v>4</v>
      </c>
    </row>
    <row r="12" spans="1:8" ht="165">
      <c r="A12" s="2" t="s">
        <v>1408</v>
      </c>
      <c r="B12" s="4" t="s">
        <v>4</v>
      </c>
      <c r="C12" s="4" t="s">
        <v>4</v>
      </c>
      <c r="D12" s="4" t="s">
        <v>4</v>
      </c>
      <c r="E12" s="4" t="s">
        <v>1409</v>
      </c>
      <c r="F12" s="4" t="s">
        <v>1410</v>
      </c>
      <c r="G12" s="4" t="s">
        <v>4</v>
      </c>
      <c r="H12" s="4" t="s">
        <v>4</v>
      </c>
    </row>
    <row r="13" spans="1:8" ht="180">
      <c r="A13" s="2" t="s">
        <v>1411</v>
      </c>
      <c r="B13" s="4" t="s">
        <v>4</v>
      </c>
      <c r="C13" s="4" t="s">
        <v>4</v>
      </c>
      <c r="D13" s="4" t="s">
        <v>4</v>
      </c>
      <c r="E13" s="4" t="s">
        <v>4</v>
      </c>
      <c r="F13" s="4" t="s">
        <v>1412</v>
      </c>
      <c r="G13" s="4" t="s">
        <v>4</v>
      </c>
      <c r="H13" s="4" t="s">
        <v>4</v>
      </c>
    </row>
    <row r="14" spans="1:8" ht="30">
      <c r="A14" s="2" t="s">
        <v>1413</v>
      </c>
      <c r="B14" s="4" t="s">
        <v>4</v>
      </c>
      <c r="C14" s="4" t="s">
        <v>4</v>
      </c>
      <c r="D14" s="4" t="s">
        <v>4</v>
      </c>
      <c r="E14" s="4" t="s">
        <v>4</v>
      </c>
      <c r="F14" s="4" t="s">
        <v>4</v>
      </c>
      <c r="G14" s="4">
        <v>561</v>
      </c>
      <c r="H14" s="4" t="s">
        <v>4</v>
      </c>
    </row>
    <row r="15" spans="1:8" ht="30">
      <c r="A15" s="2" t="s">
        <v>1414</v>
      </c>
      <c r="B15" s="6">
        <v>1870</v>
      </c>
      <c r="C15" s="4" t="s">
        <v>4</v>
      </c>
      <c r="D15" s="4" t="s">
        <v>4</v>
      </c>
      <c r="E15" s="4" t="s">
        <v>4</v>
      </c>
      <c r="F15" s="4" t="s">
        <v>4</v>
      </c>
      <c r="G15" s="4" t="s">
        <v>4</v>
      </c>
      <c r="H15" s="4" t="s">
        <v>4</v>
      </c>
    </row>
    <row r="16" spans="1:8">
      <c r="A16" s="2" t="s">
        <v>1415</v>
      </c>
      <c r="B16" s="9">
        <v>1E-4</v>
      </c>
      <c r="C16" s="4" t="s">
        <v>4</v>
      </c>
      <c r="D16" s="9">
        <v>1E-4</v>
      </c>
      <c r="E16" s="4" t="s">
        <v>4</v>
      </c>
      <c r="F16" s="4" t="s">
        <v>4</v>
      </c>
      <c r="G16" s="8">
        <v>10000</v>
      </c>
      <c r="H16" s="4" t="s">
        <v>4</v>
      </c>
    </row>
    <row r="17" spans="1:8">
      <c r="A17" s="2" t="s">
        <v>1416</v>
      </c>
      <c r="B17" s="6">
        <v>561000</v>
      </c>
      <c r="C17" s="4" t="s">
        <v>4</v>
      </c>
      <c r="D17" s="4" t="s">
        <v>4</v>
      </c>
      <c r="E17" s="4" t="s">
        <v>4</v>
      </c>
      <c r="F17" s="4" t="s">
        <v>4</v>
      </c>
      <c r="G17" s="4" t="s">
        <v>4</v>
      </c>
      <c r="H17" s="4" t="s">
        <v>4</v>
      </c>
    </row>
    <row r="18" spans="1:8" ht="150">
      <c r="A18" s="2" t="s">
        <v>1417</v>
      </c>
      <c r="B18" s="4" t="s">
        <v>1418</v>
      </c>
      <c r="C18" s="4" t="s">
        <v>4</v>
      </c>
      <c r="D18" s="4" t="s">
        <v>4</v>
      </c>
      <c r="E18" s="4" t="s">
        <v>4</v>
      </c>
      <c r="F18" s="4" t="s">
        <v>4</v>
      </c>
      <c r="G18" s="4" t="s">
        <v>4</v>
      </c>
      <c r="H18" s="4" t="s">
        <v>4</v>
      </c>
    </row>
    <row r="19" spans="1:8">
      <c r="A19" s="2" t="s">
        <v>87</v>
      </c>
      <c r="B19" s="6">
        <v>104984363</v>
      </c>
      <c r="C19" s="4" t="s">
        <v>4</v>
      </c>
      <c r="D19" s="6">
        <v>104261029</v>
      </c>
      <c r="E19" s="4" t="s">
        <v>4</v>
      </c>
      <c r="F19" s="4" t="s">
        <v>4</v>
      </c>
      <c r="G19" s="4" t="s">
        <v>4</v>
      </c>
      <c r="H19" s="4" t="s">
        <v>4</v>
      </c>
    </row>
    <row r="20" spans="1:8">
      <c r="A20" s="2" t="s">
        <v>83</v>
      </c>
      <c r="B20" s="6">
        <v>27918</v>
      </c>
      <c r="C20" s="4" t="s">
        <v>4</v>
      </c>
      <c r="D20" s="6">
        <v>8479</v>
      </c>
      <c r="E20" s="4" t="s">
        <v>4</v>
      </c>
      <c r="F20" s="4" t="s">
        <v>4</v>
      </c>
      <c r="G20" s="6">
        <v>7918</v>
      </c>
      <c r="H20" s="6">
        <v>20000</v>
      </c>
    </row>
  </sheetData>
  <mergeCells count="5">
    <mergeCell ref="B1:C1"/>
    <mergeCell ref="E1:F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 bestFit="1" customWidth="1"/>
    <col min="6" max="6" width="22.140625" bestFit="1" customWidth="1"/>
    <col min="7" max="7" width="22.7109375" bestFit="1" customWidth="1"/>
  </cols>
  <sheetData>
    <row r="1" spans="1:7" ht="15" customHeight="1">
      <c r="A1" s="1" t="s">
        <v>1419</v>
      </c>
      <c r="B1" s="7" t="s">
        <v>90</v>
      </c>
      <c r="C1" s="7"/>
      <c r="D1" s="7" t="s">
        <v>1</v>
      </c>
      <c r="E1" s="7"/>
      <c r="F1" s="1" t="s">
        <v>90</v>
      </c>
      <c r="G1" s="1" t="s">
        <v>1237</v>
      </c>
    </row>
    <row r="2" spans="1:7" ht="30">
      <c r="A2" s="1" t="s">
        <v>31</v>
      </c>
      <c r="B2" s="7" t="s">
        <v>2</v>
      </c>
      <c r="C2" s="7" t="s">
        <v>91</v>
      </c>
      <c r="D2" s="7" t="s">
        <v>2</v>
      </c>
      <c r="E2" s="7" t="s">
        <v>91</v>
      </c>
      <c r="F2" s="1" t="s">
        <v>2</v>
      </c>
      <c r="G2" s="1" t="s">
        <v>1371</v>
      </c>
    </row>
    <row r="3" spans="1:7">
      <c r="A3" s="1"/>
      <c r="B3" s="7"/>
      <c r="C3" s="7"/>
      <c r="D3" s="7"/>
      <c r="E3" s="7"/>
      <c r="F3" s="1" t="s">
        <v>1420</v>
      </c>
      <c r="G3" s="1" t="s">
        <v>1421</v>
      </c>
    </row>
    <row r="4" spans="1:7" ht="30">
      <c r="A4" s="3" t="s">
        <v>1422</v>
      </c>
      <c r="B4" s="4" t="s">
        <v>4</v>
      </c>
      <c r="C4" s="4" t="s">
        <v>4</v>
      </c>
      <c r="D4" s="4" t="s">
        <v>4</v>
      </c>
      <c r="E4" s="4" t="s">
        <v>4</v>
      </c>
      <c r="F4" s="4" t="s">
        <v>4</v>
      </c>
      <c r="G4" s="4" t="s">
        <v>4</v>
      </c>
    </row>
    <row r="5" spans="1:7">
      <c r="A5" s="2" t="s">
        <v>101</v>
      </c>
      <c r="B5" s="8">
        <v>-7481</v>
      </c>
      <c r="C5" s="8">
        <v>9778</v>
      </c>
      <c r="D5" s="8">
        <v>-5415</v>
      </c>
      <c r="E5" s="8">
        <v>6474</v>
      </c>
      <c r="F5" s="8">
        <v>7203</v>
      </c>
      <c r="G5" s="4" t="s">
        <v>4</v>
      </c>
    </row>
    <row r="6" spans="1:7" ht="30">
      <c r="A6" s="2" t="s">
        <v>1423</v>
      </c>
      <c r="B6" s="4" t="s">
        <v>4</v>
      </c>
      <c r="C6" s="4" t="s">
        <v>4</v>
      </c>
      <c r="D6" s="4" t="s">
        <v>4</v>
      </c>
      <c r="E6" s="4" t="s">
        <v>4</v>
      </c>
      <c r="F6" s="4" t="s">
        <v>4</v>
      </c>
      <c r="G6" s="6">
        <v>4044</v>
      </c>
    </row>
    <row r="7" spans="1:7">
      <c r="A7" s="2" t="s">
        <v>1424</v>
      </c>
      <c r="B7" s="4" t="s">
        <v>4</v>
      </c>
      <c r="C7" s="4" t="s">
        <v>4</v>
      </c>
      <c r="D7" s="4" t="s">
        <v>4</v>
      </c>
      <c r="E7" s="4" t="s">
        <v>4</v>
      </c>
      <c r="F7" s="4" t="s">
        <v>4</v>
      </c>
      <c r="G7" s="8">
        <v>3551</v>
      </c>
    </row>
  </sheetData>
  <mergeCells count="6">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425</v>
      </c>
      <c r="B1" s="7" t="s">
        <v>90</v>
      </c>
      <c r="C1" s="7"/>
      <c r="D1" s="7" t="s">
        <v>1</v>
      </c>
      <c r="E1" s="7"/>
      <c r="F1" s="1"/>
      <c r="G1" s="1"/>
    </row>
    <row r="2" spans="1:7" ht="30">
      <c r="A2" s="1" t="s">
        <v>31</v>
      </c>
      <c r="B2" s="1" t="s">
        <v>2</v>
      </c>
      <c r="C2" s="1" t="s">
        <v>91</v>
      </c>
      <c r="D2" s="1" t="s">
        <v>2</v>
      </c>
      <c r="E2" s="1" t="s">
        <v>91</v>
      </c>
      <c r="F2" s="1" t="s">
        <v>32</v>
      </c>
      <c r="G2" s="1" t="s">
        <v>1291</v>
      </c>
    </row>
    <row r="3" spans="1:7" ht="30">
      <c r="A3" s="3" t="s">
        <v>1426</v>
      </c>
      <c r="B3" s="4" t="s">
        <v>4</v>
      </c>
      <c r="C3" s="4" t="s">
        <v>4</v>
      </c>
      <c r="D3" s="4" t="s">
        <v>4</v>
      </c>
      <c r="E3" s="4" t="s">
        <v>4</v>
      </c>
      <c r="F3" s="4" t="s">
        <v>4</v>
      </c>
      <c r="G3" s="4" t="s">
        <v>4</v>
      </c>
    </row>
    <row r="4" spans="1:7">
      <c r="A4" s="2" t="s">
        <v>93</v>
      </c>
      <c r="B4" s="8">
        <v>145408</v>
      </c>
      <c r="C4" s="8">
        <v>125572</v>
      </c>
      <c r="D4" s="8">
        <v>267599</v>
      </c>
      <c r="E4" s="8">
        <v>259409</v>
      </c>
      <c r="F4" s="4" t="s">
        <v>4</v>
      </c>
      <c r="G4" s="4" t="s">
        <v>4</v>
      </c>
    </row>
    <row r="5" spans="1:7">
      <c r="A5" s="2" t="s">
        <v>98</v>
      </c>
      <c r="B5" s="6">
        <v>-28521</v>
      </c>
      <c r="C5" s="6">
        <v>-27372</v>
      </c>
      <c r="D5" s="6">
        <v>-56567</v>
      </c>
      <c r="E5" s="6">
        <v>-52730</v>
      </c>
      <c r="F5" s="4" t="s">
        <v>4</v>
      </c>
      <c r="G5" s="4" t="s">
        <v>4</v>
      </c>
    </row>
    <row r="6" spans="1:7">
      <c r="A6" s="2" t="s">
        <v>97</v>
      </c>
      <c r="B6" s="6">
        <v>-25828</v>
      </c>
      <c r="C6" s="6">
        <v>-24233</v>
      </c>
      <c r="D6" s="6">
        <v>-51502</v>
      </c>
      <c r="E6" s="6">
        <v>-48556</v>
      </c>
      <c r="F6" s="4" t="s">
        <v>4</v>
      </c>
      <c r="G6" s="4" t="s">
        <v>4</v>
      </c>
    </row>
    <row r="7" spans="1:7" ht="30">
      <c r="A7" s="2" t="s">
        <v>103</v>
      </c>
      <c r="B7" s="6">
        <v>7079</v>
      </c>
      <c r="C7" s="6">
        <v>4127</v>
      </c>
      <c r="D7" s="6">
        <v>29497</v>
      </c>
      <c r="E7" s="6">
        <v>18250</v>
      </c>
      <c r="F7" s="4" t="s">
        <v>4</v>
      </c>
      <c r="G7" s="4" t="s">
        <v>4</v>
      </c>
    </row>
    <row r="8" spans="1:7" ht="30">
      <c r="A8" s="2" t="s">
        <v>546</v>
      </c>
      <c r="B8" s="6">
        <v>-36680</v>
      </c>
      <c r="C8" s="6">
        <v>-15881</v>
      </c>
      <c r="D8" s="6">
        <v>-34627</v>
      </c>
      <c r="E8" s="6">
        <v>-26036</v>
      </c>
      <c r="F8" s="4" t="s">
        <v>4</v>
      </c>
      <c r="G8" s="4" t="s">
        <v>4</v>
      </c>
    </row>
    <row r="9" spans="1:7">
      <c r="A9" s="2" t="s">
        <v>51</v>
      </c>
      <c r="B9" s="6">
        <v>3077037</v>
      </c>
      <c r="C9" s="6">
        <v>2973691</v>
      </c>
      <c r="D9" s="6">
        <v>3077037</v>
      </c>
      <c r="E9" s="6">
        <v>2973691</v>
      </c>
      <c r="F9" s="6">
        <v>2919613</v>
      </c>
      <c r="G9" s="4" t="s">
        <v>4</v>
      </c>
    </row>
    <row r="10" spans="1:7">
      <c r="A10" s="2" t="s">
        <v>552</v>
      </c>
      <c r="B10" s="6">
        <v>-80890</v>
      </c>
      <c r="C10" s="6">
        <v>-8733</v>
      </c>
      <c r="D10" s="6">
        <v>-110753</v>
      </c>
      <c r="E10" s="6">
        <v>-18219</v>
      </c>
      <c r="F10" s="4" t="s">
        <v>4</v>
      </c>
      <c r="G10" s="4" t="s">
        <v>4</v>
      </c>
    </row>
    <row r="11" spans="1:7">
      <c r="A11" s="2" t="s">
        <v>49</v>
      </c>
      <c r="B11" s="6">
        <v>160336</v>
      </c>
      <c r="C11" s="6">
        <v>160336</v>
      </c>
      <c r="D11" s="6">
        <v>160336</v>
      </c>
      <c r="E11" s="6">
        <v>160336</v>
      </c>
      <c r="F11" s="6">
        <v>160336</v>
      </c>
      <c r="G11" s="4" t="s">
        <v>4</v>
      </c>
    </row>
    <row r="12" spans="1:7">
      <c r="A12" s="2" t="s">
        <v>46</v>
      </c>
      <c r="B12" s="6">
        <v>340375</v>
      </c>
      <c r="C12" s="6">
        <v>303103</v>
      </c>
      <c r="D12" s="6">
        <v>340375</v>
      </c>
      <c r="E12" s="6">
        <v>303103</v>
      </c>
      <c r="F12" s="6">
        <v>335303</v>
      </c>
      <c r="G12" s="4" t="s">
        <v>4</v>
      </c>
    </row>
    <row r="13" spans="1:7">
      <c r="A13" s="2" t="s">
        <v>34</v>
      </c>
      <c r="B13" s="6">
        <v>232435</v>
      </c>
      <c r="C13" s="6">
        <v>271097</v>
      </c>
      <c r="D13" s="6">
        <v>232435</v>
      </c>
      <c r="E13" s="6">
        <v>271097</v>
      </c>
      <c r="F13" s="6">
        <v>187831</v>
      </c>
      <c r="G13" s="6">
        <v>257868</v>
      </c>
    </row>
    <row r="14" spans="1:7">
      <c r="A14" s="2" t="s">
        <v>35</v>
      </c>
      <c r="B14" s="6">
        <v>2631</v>
      </c>
      <c r="C14" s="6">
        <v>6011</v>
      </c>
      <c r="D14" s="6">
        <v>2631</v>
      </c>
      <c r="E14" s="6">
        <v>6011</v>
      </c>
      <c r="F14" s="6">
        <v>2041</v>
      </c>
      <c r="G14" s="4" t="s">
        <v>4</v>
      </c>
    </row>
    <row r="15" spans="1:7" ht="30">
      <c r="A15" s="2" t="s">
        <v>559</v>
      </c>
      <c r="B15" s="6">
        <v>1624712</v>
      </c>
      <c r="C15" s="6">
        <v>1418728</v>
      </c>
      <c r="D15" s="6">
        <v>1624712</v>
      </c>
      <c r="E15" s="6">
        <v>1418728</v>
      </c>
      <c r="F15" s="4" t="s">
        <v>4</v>
      </c>
      <c r="G15" s="4" t="s">
        <v>4</v>
      </c>
    </row>
    <row r="16" spans="1:7">
      <c r="A16" s="2" t="s">
        <v>523</v>
      </c>
      <c r="B16" s="4" t="s">
        <v>4</v>
      </c>
      <c r="C16" s="4" t="s">
        <v>4</v>
      </c>
      <c r="D16" s="4" t="s">
        <v>4</v>
      </c>
      <c r="E16" s="4" t="s">
        <v>4</v>
      </c>
      <c r="F16" s="4" t="s">
        <v>4</v>
      </c>
      <c r="G16" s="4" t="s">
        <v>4</v>
      </c>
    </row>
    <row r="17" spans="1:7" ht="30">
      <c r="A17" s="3" t="s">
        <v>1426</v>
      </c>
      <c r="B17" s="4" t="s">
        <v>4</v>
      </c>
      <c r="C17" s="4" t="s">
        <v>4</v>
      </c>
      <c r="D17" s="4" t="s">
        <v>4</v>
      </c>
      <c r="E17" s="4" t="s">
        <v>4</v>
      </c>
      <c r="F17" s="4" t="s">
        <v>4</v>
      </c>
      <c r="G17" s="4" t="s">
        <v>4</v>
      </c>
    </row>
    <row r="18" spans="1:7">
      <c r="A18" s="2" t="s">
        <v>93</v>
      </c>
      <c r="B18" s="6">
        <v>75440</v>
      </c>
      <c r="C18" s="6">
        <v>62105</v>
      </c>
      <c r="D18" s="6">
        <v>152033</v>
      </c>
      <c r="E18" s="6">
        <v>122712</v>
      </c>
      <c r="F18" s="4" t="s">
        <v>4</v>
      </c>
      <c r="G18" s="4" t="s">
        <v>4</v>
      </c>
    </row>
    <row r="19" spans="1:7">
      <c r="A19" s="2" t="s">
        <v>98</v>
      </c>
      <c r="B19" s="6">
        <v>-21075</v>
      </c>
      <c r="C19" s="6">
        <v>-20715</v>
      </c>
      <c r="D19" s="6">
        <v>-42405</v>
      </c>
      <c r="E19" s="6">
        <v>-40692</v>
      </c>
      <c r="F19" s="4" t="s">
        <v>4</v>
      </c>
      <c r="G19" s="4" t="s">
        <v>4</v>
      </c>
    </row>
    <row r="20" spans="1:7">
      <c r="A20" s="2" t="s">
        <v>97</v>
      </c>
      <c r="B20" s="6">
        <v>-19847</v>
      </c>
      <c r="C20" s="6">
        <v>-18454</v>
      </c>
      <c r="D20" s="6">
        <v>-39454</v>
      </c>
      <c r="E20" s="6">
        <v>-36684</v>
      </c>
      <c r="F20" s="4" t="s">
        <v>4</v>
      </c>
      <c r="G20" s="4" t="s">
        <v>4</v>
      </c>
    </row>
    <row r="21" spans="1:7" ht="30">
      <c r="A21" s="2" t="s">
        <v>103</v>
      </c>
      <c r="B21" s="6">
        <v>7079</v>
      </c>
      <c r="C21" s="6">
        <v>4127</v>
      </c>
      <c r="D21" s="6">
        <v>29497</v>
      </c>
      <c r="E21" s="6">
        <v>18250</v>
      </c>
      <c r="F21" s="4" t="s">
        <v>4</v>
      </c>
      <c r="G21" s="4" t="s">
        <v>4</v>
      </c>
    </row>
    <row r="22" spans="1:7" ht="30">
      <c r="A22" s="2" t="s">
        <v>546</v>
      </c>
      <c r="B22" s="6">
        <v>-22999</v>
      </c>
      <c r="C22" s="6">
        <v>-18704</v>
      </c>
      <c r="D22" s="6">
        <v>-20833</v>
      </c>
      <c r="E22" s="6">
        <v>-32647</v>
      </c>
      <c r="F22" s="4" t="s">
        <v>4</v>
      </c>
      <c r="G22" s="4" t="s">
        <v>4</v>
      </c>
    </row>
    <row r="23" spans="1:7">
      <c r="A23" s="2" t="s">
        <v>51</v>
      </c>
      <c r="B23" s="6">
        <v>2472563</v>
      </c>
      <c r="C23" s="6">
        <v>2422071</v>
      </c>
      <c r="D23" s="6">
        <v>2472563</v>
      </c>
      <c r="E23" s="6">
        <v>2422071</v>
      </c>
      <c r="F23" s="4" t="s">
        <v>4</v>
      </c>
      <c r="G23" s="4" t="s">
        <v>4</v>
      </c>
    </row>
    <row r="24" spans="1:7">
      <c r="A24" s="2" t="s">
        <v>552</v>
      </c>
      <c r="B24" s="6">
        <v>-54311</v>
      </c>
      <c r="C24" s="4">
        <v>-338</v>
      </c>
      <c r="D24" s="6">
        <v>-72013</v>
      </c>
      <c r="E24" s="4">
        <v>-435</v>
      </c>
      <c r="F24" s="4" t="s">
        <v>4</v>
      </c>
      <c r="G24" s="4" t="s">
        <v>4</v>
      </c>
    </row>
    <row r="25" spans="1:7">
      <c r="A25" s="2" t="s">
        <v>49</v>
      </c>
      <c r="B25" s="6">
        <v>56240</v>
      </c>
      <c r="C25" s="6">
        <v>56240</v>
      </c>
      <c r="D25" s="6">
        <v>56240</v>
      </c>
      <c r="E25" s="6">
        <v>56240</v>
      </c>
      <c r="F25" s="4" t="s">
        <v>4</v>
      </c>
      <c r="G25" s="4" t="s">
        <v>4</v>
      </c>
    </row>
    <row r="26" spans="1:7">
      <c r="A26" s="2" t="s">
        <v>46</v>
      </c>
      <c r="B26" s="6">
        <v>340375</v>
      </c>
      <c r="C26" s="6">
        <v>303103</v>
      </c>
      <c r="D26" s="6">
        <v>340375</v>
      </c>
      <c r="E26" s="6">
        <v>303103</v>
      </c>
      <c r="F26" s="4" t="s">
        <v>4</v>
      </c>
      <c r="G26" s="4" t="s">
        <v>4</v>
      </c>
    </row>
    <row r="27" spans="1:7">
      <c r="A27" s="2" t="s">
        <v>34</v>
      </c>
      <c r="B27" s="6">
        <v>116049</v>
      </c>
      <c r="C27" s="6">
        <v>146554</v>
      </c>
      <c r="D27" s="6">
        <v>116049</v>
      </c>
      <c r="E27" s="6">
        <v>146554</v>
      </c>
      <c r="F27" s="4" t="s">
        <v>4</v>
      </c>
      <c r="G27" s="4" t="s">
        <v>4</v>
      </c>
    </row>
    <row r="28" spans="1:7">
      <c r="A28" s="2" t="s">
        <v>35</v>
      </c>
      <c r="B28" s="6">
        <v>2631</v>
      </c>
      <c r="C28" s="6">
        <v>6011</v>
      </c>
      <c r="D28" s="6">
        <v>2631</v>
      </c>
      <c r="E28" s="6">
        <v>6011</v>
      </c>
      <c r="F28" s="4" t="s">
        <v>4</v>
      </c>
      <c r="G28" s="4" t="s">
        <v>4</v>
      </c>
    </row>
    <row r="29" spans="1:7" ht="30">
      <c r="A29" s="2" t="s">
        <v>559</v>
      </c>
      <c r="B29" s="6">
        <v>1249218</v>
      </c>
      <c r="C29" s="6">
        <v>1124910</v>
      </c>
      <c r="D29" s="6">
        <v>1249218</v>
      </c>
      <c r="E29" s="6">
        <v>1124910</v>
      </c>
      <c r="F29" s="4" t="s">
        <v>4</v>
      </c>
      <c r="G29" s="4" t="s">
        <v>4</v>
      </c>
    </row>
    <row r="30" spans="1:7">
      <c r="A30" s="2" t="s">
        <v>524</v>
      </c>
      <c r="B30" s="4" t="s">
        <v>4</v>
      </c>
      <c r="C30" s="4" t="s">
        <v>4</v>
      </c>
      <c r="D30" s="4" t="s">
        <v>4</v>
      </c>
      <c r="E30" s="4" t="s">
        <v>4</v>
      </c>
      <c r="F30" s="4" t="s">
        <v>4</v>
      </c>
      <c r="G30" s="4" t="s">
        <v>4</v>
      </c>
    </row>
    <row r="31" spans="1:7" ht="30">
      <c r="A31" s="3" t="s">
        <v>1426</v>
      </c>
      <c r="B31" s="4" t="s">
        <v>4</v>
      </c>
      <c r="C31" s="4" t="s">
        <v>4</v>
      </c>
      <c r="D31" s="4" t="s">
        <v>4</v>
      </c>
      <c r="E31" s="4" t="s">
        <v>4</v>
      </c>
      <c r="F31" s="4" t="s">
        <v>4</v>
      </c>
      <c r="G31" s="4" t="s">
        <v>4</v>
      </c>
    </row>
    <row r="32" spans="1:7">
      <c r="A32" s="2" t="s">
        <v>93</v>
      </c>
      <c r="B32" s="6">
        <v>69968</v>
      </c>
      <c r="C32" s="6">
        <v>63467</v>
      </c>
      <c r="D32" s="6">
        <v>115566</v>
      </c>
      <c r="E32" s="6">
        <v>136697</v>
      </c>
      <c r="F32" s="4" t="s">
        <v>4</v>
      </c>
      <c r="G32" s="4" t="s">
        <v>4</v>
      </c>
    </row>
    <row r="33" spans="1:7">
      <c r="A33" s="2" t="s">
        <v>98</v>
      </c>
      <c r="B33" s="6">
        <v>-7446</v>
      </c>
      <c r="C33" s="6">
        <v>-6657</v>
      </c>
      <c r="D33" s="6">
        <v>-14162</v>
      </c>
      <c r="E33" s="6">
        <v>-12038</v>
      </c>
      <c r="F33" s="4" t="s">
        <v>4</v>
      </c>
      <c r="G33" s="4" t="s">
        <v>4</v>
      </c>
    </row>
    <row r="34" spans="1:7">
      <c r="A34" s="2" t="s">
        <v>97</v>
      </c>
      <c r="B34" s="6">
        <v>-5981</v>
      </c>
      <c r="C34" s="6">
        <v>-5779</v>
      </c>
      <c r="D34" s="6">
        <v>-12048</v>
      </c>
      <c r="E34" s="6">
        <v>-11872</v>
      </c>
      <c r="F34" s="4" t="s">
        <v>4</v>
      </c>
      <c r="G34" s="4" t="s">
        <v>4</v>
      </c>
    </row>
    <row r="35" spans="1:7" ht="30">
      <c r="A35" s="2" t="s">
        <v>103</v>
      </c>
      <c r="B35" s="4">
        <v>0</v>
      </c>
      <c r="C35" s="4">
        <v>0</v>
      </c>
      <c r="D35" s="4">
        <v>0</v>
      </c>
      <c r="E35" s="4">
        <v>0</v>
      </c>
      <c r="F35" s="4" t="s">
        <v>4</v>
      </c>
      <c r="G35" s="4" t="s">
        <v>4</v>
      </c>
    </row>
    <row r="36" spans="1:7" ht="30">
      <c r="A36" s="2" t="s">
        <v>546</v>
      </c>
      <c r="B36" s="6">
        <v>-13681</v>
      </c>
      <c r="C36" s="6">
        <v>2823</v>
      </c>
      <c r="D36" s="6">
        <v>-13794</v>
      </c>
      <c r="E36" s="6">
        <v>6611</v>
      </c>
      <c r="F36" s="4" t="s">
        <v>4</v>
      </c>
      <c r="G36" s="4" t="s">
        <v>4</v>
      </c>
    </row>
    <row r="37" spans="1:7">
      <c r="A37" s="2" t="s">
        <v>51</v>
      </c>
      <c r="B37" s="6">
        <v>604474</v>
      </c>
      <c r="C37" s="6">
        <v>551620</v>
      </c>
      <c r="D37" s="6">
        <v>604474</v>
      </c>
      <c r="E37" s="6">
        <v>551620</v>
      </c>
      <c r="F37" s="4" t="s">
        <v>4</v>
      </c>
      <c r="G37" s="4" t="s">
        <v>4</v>
      </c>
    </row>
    <row r="38" spans="1:7">
      <c r="A38" s="2" t="s">
        <v>552</v>
      </c>
      <c r="B38" s="6">
        <v>-26579</v>
      </c>
      <c r="C38" s="6">
        <v>-8395</v>
      </c>
      <c r="D38" s="6">
        <v>-38740</v>
      </c>
      <c r="E38" s="6">
        <v>-17784</v>
      </c>
      <c r="F38" s="4" t="s">
        <v>4</v>
      </c>
      <c r="G38" s="4" t="s">
        <v>4</v>
      </c>
    </row>
    <row r="39" spans="1:7">
      <c r="A39" s="2" t="s">
        <v>49</v>
      </c>
      <c r="B39" s="6">
        <v>104096</v>
      </c>
      <c r="C39" s="6">
        <v>104096</v>
      </c>
      <c r="D39" s="6">
        <v>104096</v>
      </c>
      <c r="E39" s="6">
        <v>104096</v>
      </c>
      <c r="F39" s="4" t="s">
        <v>4</v>
      </c>
      <c r="G39" s="4" t="s">
        <v>4</v>
      </c>
    </row>
    <row r="40" spans="1:7">
      <c r="A40" s="2" t="s">
        <v>46</v>
      </c>
      <c r="B40" s="4">
        <v>0</v>
      </c>
      <c r="C40" s="4">
        <v>0</v>
      </c>
      <c r="D40" s="4">
        <v>0</v>
      </c>
      <c r="E40" s="4">
        <v>0</v>
      </c>
      <c r="F40" s="4" t="s">
        <v>4</v>
      </c>
      <c r="G40" s="4" t="s">
        <v>4</v>
      </c>
    </row>
    <row r="41" spans="1:7">
      <c r="A41" s="2" t="s">
        <v>34</v>
      </c>
      <c r="B41" s="6">
        <v>116386</v>
      </c>
      <c r="C41" s="6">
        <v>124543</v>
      </c>
      <c r="D41" s="6">
        <v>116386</v>
      </c>
      <c r="E41" s="6">
        <v>124543</v>
      </c>
      <c r="F41" s="4" t="s">
        <v>4</v>
      </c>
      <c r="G41" s="4" t="s">
        <v>4</v>
      </c>
    </row>
    <row r="42" spans="1:7">
      <c r="A42" s="2" t="s">
        <v>35</v>
      </c>
      <c r="B42" s="4">
        <v>0</v>
      </c>
      <c r="C42" s="4">
        <v>0</v>
      </c>
      <c r="D42" s="4">
        <v>0</v>
      </c>
      <c r="E42" s="4">
        <v>0</v>
      </c>
      <c r="F42" s="4" t="s">
        <v>4</v>
      </c>
      <c r="G42" s="4" t="s">
        <v>4</v>
      </c>
    </row>
    <row r="43" spans="1:7" ht="30">
      <c r="A43" s="2" t="s">
        <v>559</v>
      </c>
      <c r="B43" s="8">
        <v>375494</v>
      </c>
      <c r="C43" s="8">
        <v>293818</v>
      </c>
      <c r="D43" s="8">
        <v>375494</v>
      </c>
      <c r="E43" s="8">
        <v>293818</v>
      </c>
      <c r="F43" s="4" t="s">
        <v>4</v>
      </c>
      <c r="G43"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427</v>
      </c>
      <c r="B1" s="7" t="s">
        <v>90</v>
      </c>
      <c r="C1" s="7"/>
      <c r="D1" s="7" t="s">
        <v>1</v>
      </c>
      <c r="E1" s="7"/>
    </row>
    <row r="2" spans="1:5" ht="30">
      <c r="A2" s="1" t="s">
        <v>89</v>
      </c>
      <c r="B2" s="1" t="s">
        <v>2</v>
      </c>
      <c r="C2" s="1" t="s">
        <v>91</v>
      </c>
      <c r="D2" s="1" t="s">
        <v>2</v>
      </c>
      <c r="E2" s="1" t="s">
        <v>91</v>
      </c>
    </row>
    <row r="3" spans="1:5">
      <c r="A3" s="3" t="s">
        <v>606</v>
      </c>
      <c r="B3" s="4" t="s">
        <v>4</v>
      </c>
      <c r="C3" s="4" t="s">
        <v>4</v>
      </c>
      <c r="D3" s="4" t="s">
        <v>4</v>
      </c>
      <c r="E3" s="4" t="s">
        <v>4</v>
      </c>
    </row>
    <row r="4" spans="1:5" ht="30">
      <c r="A4" s="2" t="s">
        <v>108</v>
      </c>
      <c r="B4" s="8">
        <v>-36680</v>
      </c>
      <c r="C4" s="8">
        <v>-15881</v>
      </c>
      <c r="D4" s="8">
        <v>-34627</v>
      </c>
      <c r="E4" s="8">
        <v>-26036</v>
      </c>
    </row>
    <row r="5" spans="1:5">
      <c r="A5" s="3" t="s">
        <v>611</v>
      </c>
      <c r="B5" s="4" t="s">
        <v>4</v>
      </c>
      <c r="C5" s="4" t="s">
        <v>4</v>
      </c>
      <c r="D5" s="4" t="s">
        <v>4</v>
      </c>
      <c r="E5" s="4" t="s">
        <v>4</v>
      </c>
    </row>
    <row r="6" spans="1:5" ht="30">
      <c r="A6" s="2" t="s">
        <v>612</v>
      </c>
      <c r="B6" s="6">
        <v>-1573</v>
      </c>
      <c r="C6" s="4">
        <v>-423</v>
      </c>
      <c r="D6" s="6">
        <v>-2800</v>
      </c>
      <c r="E6" s="4">
        <v>-841</v>
      </c>
    </row>
    <row r="7" spans="1:5" ht="30">
      <c r="A7" s="2" t="s">
        <v>617</v>
      </c>
      <c r="B7" s="6">
        <v>-38253</v>
      </c>
      <c r="C7" s="6">
        <v>-16304</v>
      </c>
      <c r="D7" s="6">
        <v>-37427</v>
      </c>
      <c r="E7" s="6">
        <v>-26877</v>
      </c>
    </row>
    <row r="8" spans="1:5" ht="30">
      <c r="A8" s="2" t="s">
        <v>622</v>
      </c>
      <c r="B8" s="8">
        <v>-38253</v>
      </c>
      <c r="C8" s="8">
        <v>-16304</v>
      </c>
      <c r="D8" s="8">
        <v>-37427</v>
      </c>
      <c r="E8" s="8">
        <v>-26877</v>
      </c>
    </row>
    <row r="9" spans="1:5">
      <c r="A9" s="3" t="s">
        <v>623</v>
      </c>
      <c r="B9" s="4" t="s">
        <v>4</v>
      </c>
      <c r="C9" s="4" t="s">
        <v>4</v>
      </c>
      <c r="D9" s="4" t="s">
        <v>4</v>
      </c>
      <c r="E9" s="4" t="s">
        <v>4</v>
      </c>
    </row>
    <row r="10" spans="1:5" ht="60">
      <c r="A10" s="2" t="s">
        <v>1428</v>
      </c>
      <c r="B10" s="6">
        <v>102947944</v>
      </c>
      <c r="C10" s="6">
        <v>101783378</v>
      </c>
      <c r="D10" s="6">
        <v>102718368</v>
      </c>
      <c r="E10" s="6">
        <v>101771451</v>
      </c>
    </row>
    <row r="11" spans="1:5" ht="60">
      <c r="A11" s="2" t="s">
        <v>1429</v>
      </c>
      <c r="B11" s="6">
        <v>102947944</v>
      </c>
      <c r="C11" s="6">
        <v>101783378</v>
      </c>
      <c r="D11" s="6">
        <v>102718368</v>
      </c>
      <c r="E11" s="6">
        <v>101771451</v>
      </c>
    </row>
    <row r="12" spans="1:5" ht="45">
      <c r="A12" s="2" t="s">
        <v>111</v>
      </c>
      <c r="B12" s="9">
        <v>-0.37</v>
      </c>
      <c r="C12" s="9">
        <v>-0.16</v>
      </c>
      <c r="D12" s="9">
        <v>-0.36</v>
      </c>
      <c r="E12" s="9">
        <v>-0.26</v>
      </c>
    </row>
    <row r="13" spans="1:5" ht="45">
      <c r="A13" s="2" t="s">
        <v>113</v>
      </c>
      <c r="B13" s="9">
        <v>-0.37</v>
      </c>
      <c r="C13" s="9">
        <v>-0.16</v>
      </c>
      <c r="D13" s="9">
        <v>-0.36</v>
      </c>
      <c r="E13" s="9">
        <v>-0.2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1430</v>
      </c>
      <c r="B1" s="7" t="s">
        <v>90</v>
      </c>
      <c r="C1" s="7"/>
      <c r="D1" s="7" t="s">
        <v>1</v>
      </c>
      <c r="E1" s="7"/>
    </row>
    <row r="2" spans="1:5">
      <c r="A2" s="7"/>
      <c r="B2" s="1" t="s">
        <v>2</v>
      </c>
      <c r="C2" s="1" t="s">
        <v>91</v>
      </c>
      <c r="D2" s="1" t="s">
        <v>2</v>
      </c>
      <c r="E2" s="1" t="s">
        <v>91</v>
      </c>
    </row>
    <row r="3" spans="1:5">
      <c r="A3" s="2" t="s">
        <v>1431</v>
      </c>
      <c r="B3" s="4" t="s">
        <v>4</v>
      </c>
      <c r="C3" s="4" t="s">
        <v>4</v>
      </c>
      <c r="D3" s="4" t="s">
        <v>4</v>
      </c>
      <c r="E3" s="4" t="s">
        <v>4</v>
      </c>
    </row>
    <row r="4" spans="1:5" ht="45">
      <c r="A4" s="2" t="s">
        <v>1432</v>
      </c>
      <c r="B4" s="6">
        <v>3692158</v>
      </c>
      <c r="C4" s="6">
        <v>2283704</v>
      </c>
      <c r="D4" s="6">
        <v>4010213</v>
      </c>
      <c r="E4" s="6">
        <v>2074295</v>
      </c>
    </row>
    <row r="5" spans="1:5">
      <c r="A5" s="2" t="s">
        <v>1433</v>
      </c>
      <c r="B5" s="4" t="s">
        <v>4</v>
      </c>
      <c r="C5" s="4" t="s">
        <v>4</v>
      </c>
      <c r="D5" s="4" t="s">
        <v>4</v>
      </c>
      <c r="E5" s="4" t="s">
        <v>4</v>
      </c>
    </row>
    <row r="6" spans="1:5" ht="45">
      <c r="A6" s="2" t="s">
        <v>1432</v>
      </c>
      <c r="B6" s="6">
        <v>8472835</v>
      </c>
      <c r="C6" s="6">
        <v>8479000</v>
      </c>
      <c r="D6" s="6">
        <v>8475918</v>
      </c>
      <c r="E6" s="6">
        <v>847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8" width="36.5703125" bestFit="1" customWidth="1"/>
    <col min="9" max="9" width="22.140625" bestFit="1" customWidth="1"/>
  </cols>
  <sheetData>
    <row r="1" spans="1:9" ht="15" customHeight="1">
      <c r="A1" s="1" t="s">
        <v>161</v>
      </c>
      <c r="B1" s="7" t="s">
        <v>163</v>
      </c>
      <c r="C1" s="7" t="s">
        <v>164</v>
      </c>
      <c r="D1" s="7" t="s">
        <v>165</v>
      </c>
      <c r="E1" s="7" t="s">
        <v>166</v>
      </c>
      <c r="F1" s="7" t="s">
        <v>167</v>
      </c>
      <c r="G1" s="7" t="s">
        <v>168</v>
      </c>
      <c r="H1" s="7" t="s">
        <v>169</v>
      </c>
      <c r="I1" s="7" t="s">
        <v>170</v>
      </c>
    </row>
    <row r="2" spans="1:9">
      <c r="A2" s="1" t="s">
        <v>162</v>
      </c>
      <c r="B2" s="7"/>
      <c r="C2" s="7"/>
      <c r="D2" s="7"/>
      <c r="E2" s="7"/>
      <c r="F2" s="7"/>
      <c r="G2" s="7"/>
      <c r="H2" s="7"/>
      <c r="I2" s="7"/>
    </row>
    <row r="3" spans="1:9">
      <c r="A3" s="2" t="s">
        <v>171</v>
      </c>
      <c r="B3" s="8">
        <v>1323039</v>
      </c>
      <c r="C3" s="8">
        <v>0</v>
      </c>
      <c r="D3" s="8">
        <v>10</v>
      </c>
      <c r="E3" s="8">
        <v>547377</v>
      </c>
      <c r="F3" s="8">
        <v>659547</v>
      </c>
      <c r="G3" s="8">
        <v>-558</v>
      </c>
      <c r="H3" s="8">
        <v>1206376</v>
      </c>
      <c r="I3" s="8">
        <v>116663</v>
      </c>
    </row>
    <row r="4" spans="1:9">
      <c r="A4" s="2" t="s">
        <v>172</v>
      </c>
      <c r="B4" s="4" t="s">
        <v>4</v>
      </c>
      <c r="C4" s="6">
        <v>8479</v>
      </c>
      <c r="D4" s="6">
        <v>103255409</v>
      </c>
      <c r="E4" s="4" t="s">
        <v>4</v>
      </c>
      <c r="F4" s="4" t="s">
        <v>4</v>
      </c>
      <c r="G4" s="4" t="s">
        <v>4</v>
      </c>
      <c r="H4" s="4" t="s">
        <v>4</v>
      </c>
      <c r="I4" s="4" t="s">
        <v>4</v>
      </c>
    </row>
    <row r="5" spans="1:9">
      <c r="A5" s="2" t="s">
        <v>173</v>
      </c>
      <c r="B5" s="6">
        <v>-22177</v>
      </c>
      <c r="C5" s="4" t="s">
        <v>4</v>
      </c>
      <c r="D5" s="4" t="s">
        <v>4</v>
      </c>
      <c r="E5" s="4" t="s">
        <v>4</v>
      </c>
      <c r="F5" s="6">
        <v>-26036</v>
      </c>
      <c r="G5" s="4" t="s">
        <v>4</v>
      </c>
      <c r="H5" s="6">
        <v>-26036</v>
      </c>
      <c r="I5" s="6">
        <v>3859</v>
      </c>
    </row>
    <row r="6" spans="1:9">
      <c r="A6" s="2" t="s">
        <v>174</v>
      </c>
      <c r="B6" s="4">
        <v>-800</v>
      </c>
      <c r="C6" s="4" t="s">
        <v>4</v>
      </c>
      <c r="D6" s="4" t="s">
        <v>4</v>
      </c>
      <c r="E6" s="4" t="s">
        <v>4</v>
      </c>
      <c r="F6" s="4" t="s">
        <v>4</v>
      </c>
      <c r="G6" s="4">
        <v>-800</v>
      </c>
      <c r="H6" s="4">
        <v>-800</v>
      </c>
      <c r="I6" s="4" t="s">
        <v>4</v>
      </c>
    </row>
    <row r="7" spans="1:9">
      <c r="A7" s="2" t="s">
        <v>175</v>
      </c>
      <c r="B7" s="4">
        <v>0</v>
      </c>
      <c r="C7" s="4" t="s">
        <v>4</v>
      </c>
      <c r="D7" s="4" t="s">
        <v>4</v>
      </c>
      <c r="E7" s="4" t="s">
        <v>4</v>
      </c>
      <c r="F7" s="4" t="s">
        <v>4</v>
      </c>
      <c r="G7" s="4" t="s">
        <v>4</v>
      </c>
      <c r="H7" s="4" t="s">
        <v>4</v>
      </c>
      <c r="I7" s="4" t="s">
        <v>4</v>
      </c>
    </row>
    <row r="8" spans="1:9" ht="30">
      <c r="A8" s="2" t="s">
        <v>176</v>
      </c>
      <c r="B8" s="4">
        <v>0</v>
      </c>
      <c r="C8" s="4" t="s">
        <v>4</v>
      </c>
      <c r="D8" s="4" t="s">
        <v>4</v>
      </c>
      <c r="E8" s="4" t="s">
        <v>4</v>
      </c>
      <c r="F8" s="4" t="s">
        <v>4</v>
      </c>
      <c r="G8" s="4" t="s">
        <v>4</v>
      </c>
      <c r="H8" s="4" t="s">
        <v>4</v>
      </c>
      <c r="I8" s="4" t="s">
        <v>4</v>
      </c>
    </row>
    <row r="9" spans="1:9" ht="30">
      <c r="A9" s="2" t="s">
        <v>177</v>
      </c>
      <c r="B9" s="6">
        <v>1648</v>
      </c>
      <c r="C9" s="4" t="s">
        <v>4</v>
      </c>
      <c r="D9" s="4" t="s">
        <v>4</v>
      </c>
      <c r="E9" s="6">
        <v>1648</v>
      </c>
      <c r="F9" s="4" t="s">
        <v>4</v>
      </c>
      <c r="G9" s="4" t="s">
        <v>4</v>
      </c>
      <c r="H9" s="6">
        <v>1648</v>
      </c>
      <c r="I9" s="4" t="s">
        <v>4</v>
      </c>
    </row>
    <row r="10" spans="1:9" ht="30">
      <c r="A10" s="2" t="s">
        <v>178</v>
      </c>
      <c r="B10" s="4" t="s">
        <v>4</v>
      </c>
      <c r="C10" s="4" t="s">
        <v>4</v>
      </c>
      <c r="D10" s="6">
        <v>87750</v>
      </c>
      <c r="E10" s="4" t="s">
        <v>4</v>
      </c>
      <c r="F10" s="4" t="s">
        <v>4</v>
      </c>
      <c r="G10" s="4" t="s">
        <v>4</v>
      </c>
      <c r="H10" s="4" t="s">
        <v>4</v>
      </c>
      <c r="I10" s="4" t="s">
        <v>4</v>
      </c>
    </row>
    <row r="11" spans="1:9">
      <c r="A11" s="2" t="s">
        <v>179</v>
      </c>
      <c r="B11" s="4" t="s">
        <v>4</v>
      </c>
      <c r="C11" s="4" t="s">
        <v>4</v>
      </c>
      <c r="D11" s="6">
        <v>-12452</v>
      </c>
      <c r="E11" s="4" t="s">
        <v>4</v>
      </c>
      <c r="F11" s="4" t="s">
        <v>4</v>
      </c>
      <c r="G11" s="4" t="s">
        <v>4</v>
      </c>
      <c r="H11" s="4" t="s">
        <v>4</v>
      </c>
      <c r="I11" s="4" t="s">
        <v>4</v>
      </c>
    </row>
    <row r="12" spans="1:9">
      <c r="A12" s="2" t="s">
        <v>180</v>
      </c>
      <c r="B12" s="6">
        <v>-13205</v>
      </c>
      <c r="C12" s="4" t="s">
        <v>4</v>
      </c>
      <c r="D12" s="4" t="s">
        <v>4</v>
      </c>
      <c r="E12" s="4" t="s">
        <v>4</v>
      </c>
      <c r="F12" s="6">
        <v>-13205</v>
      </c>
      <c r="G12" s="4" t="s">
        <v>4</v>
      </c>
      <c r="H12" s="6">
        <v>-13205</v>
      </c>
      <c r="I12" s="4" t="s">
        <v>4</v>
      </c>
    </row>
    <row r="13" spans="1:9">
      <c r="A13" s="2" t="s">
        <v>181</v>
      </c>
      <c r="B13" s="6">
        <v>1288505</v>
      </c>
      <c r="C13" s="4">
        <v>0</v>
      </c>
      <c r="D13" s="4">
        <v>10</v>
      </c>
      <c r="E13" s="6">
        <v>549025</v>
      </c>
      <c r="F13" s="6">
        <v>620306</v>
      </c>
      <c r="G13" s="6">
        <v>-1358</v>
      </c>
      <c r="H13" s="6">
        <v>1167983</v>
      </c>
      <c r="I13" s="6">
        <v>120522</v>
      </c>
    </row>
    <row r="14" spans="1:9">
      <c r="A14" s="2" t="s">
        <v>182</v>
      </c>
      <c r="B14" s="4" t="s">
        <v>4</v>
      </c>
      <c r="C14" s="6">
        <v>8479</v>
      </c>
      <c r="D14" s="6">
        <v>103330707</v>
      </c>
      <c r="E14" s="4" t="s">
        <v>4</v>
      </c>
      <c r="F14" s="4" t="s">
        <v>4</v>
      </c>
      <c r="G14" s="4" t="s">
        <v>4</v>
      </c>
      <c r="H14" s="4" t="s">
        <v>4</v>
      </c>
      <c r="I14" s="4" t="s">
        <v>4</v>
      </c>
    </row>
    <row r="15" spans="1:9">
      <c r="A15" s="2" t="s">
        <v>183</v>
      </c>
      <c r="B15" s="6">
        <v>1189335</v>
      </c>
      <c r="C15" s="4">
        <v>0</v>
      </c>
      <c r="D15" s="4">
        <v>10</v>
      </c>
      <c r="E15" s="6">
        <v>552778</v>
      </c>
      <c r="F15" s="6">
        <v>524079</v>
      </c>
      <c r="G15" s="6">
        <v>-11172</v>
      </c>
      <c r="H15" s="6">
        <v>1065695</v>
      </c>
      <c r="I15" s="6">
        <v>123640</v>
      </c>
    </row>
    <row r="16" spans="1:9">
      <c r="A16" s="2" t="s">
        <v>184</v>
      </c>
      <c r="B16" s="4" t="s">
        <v>4</v>
      </c>
      <c r="C16" s="6">
        <v>8479</v>
      </c>
      <c r="D16" s="6">
        <v>104261029</v>
      </c>
      <c r="E16" s="4" t="s">
        <v>4</v>
      </c>
      <c r="F16" s="4" t="s">
        <v>4</v>
      </c>
      <c r="G16" s="4" t="s">
        <v>4</v>
      </c>
      <c r="H16" s="4" t="s">
        <v>4</v>
      </c>
      <c r="I16" s="4" t="s">
        <v>4</v>
      </c>
    </row>
    <row r="17" spans="1:9">
      <c r="A17" s="2" t="s">
        <v>173</v>
      </c>
      <c r="B17" s="6">
        <v>-42263</v>
      </c>
      <c r="C17" s="4" t="s">
        <v>4</v>
      </c>
      <c r="D17" s="4" t="s">
        <v>4</v>
      </c>
      <c r="E17" s="4" t="s">
        <v>4</v>
      </c>
      <c r="F17" s="6">
        <v>-34627</v>
      </c>
      <c r="G17" s="4" t="s">
        <v>4</v>
      </c>
      <c r="H17" s="6">
        <v>-34627</v>
      </c>
      <c r="I17" s="6">
        <v>-7636</v>
      </c>
    </row>
    <row r="18" spans="1:9">
      <c r="A18" s="2" t="s">
        <v>174</v>
      </c>
      <c r="B18" s="4">
        <v>-381</v>
      </c>
      <c r="C18" s="4" t="s">
        <v>4</v>
      </c>
      <c r="D18" s="4" t="s">
        <v>4</v>
      </c>
      <c r="E18" s="4" t="s">
        <v>4</v>
      </c>
      <c r="F18" s="4" t="s">
        <v>4</v>
      </c>
      <c r="G18" s="4">
        <v>-381</v>
      </c>
      <c r="H18" s="4">
        <v>-381</v>
      </c>
      <c r="I18" s="4" t="s">
        <v>4</v>
      </c>
    </row>
    <row r="19" spans="1:9">
      <c r="A19" s="2" t="s">
        <v>175</v>
      </c>
      <c r="B19" s="6">
        <v>11553</v>
      </c>
      <c r="C19" s="4" t="s">
        <v>4</v>
      </c>
      <c r="D19" s="4" t="s">
        <v>4</v>
      </c>
      <c r="E19" s="4" t="s">
        <v>4</v>
      </c>
      <c r="F19" s="4" t="s">
        <v>4</v>
      </c>
      <c r="G19" s="6">
        <v>11553</v>
      </c>
      <c r="H19" s="6">
        <v>11553</v>
      </c>
      <c r="I19" s="4" t="s">
        <v>4</v>
      </c>
    </row>
    <row r="20" spans="1:9" ht="30">
      <c r="A20" s="2" t="s">
        <v>185</v>
      </c>
      <c r="B20" s="6">
        <v>47847</v>
      </c>
      <c r="C20" s="4" t="s">
        <v>4</v>
      </c>
      <c r="D20" s="4" t="s">
        <v>4</v>
      </c>
      <c r="E20" s="6">
        <v>47847</v>
      </c>
      <c r="F20" s="4" t="s">
        <v>4</v>
      </c>
      <c r="G20" s="4" t="s">
        <v>4</v>
      </c>
      <c r="H20" s="6">
        <v>47847</v>
      </c>
      <c r="I20" s="4" t="s">
        <v>4</v>
      </c>
    </row>
    <row r="21" spans="1:9" ht="30">
      <c r="A21" s="2" t="s">
        <v>186</v>
      </c>
      <c r="B21" s="4" t="s">
        <v>4</v>
      </c>
      <c r="C21" s="6">
        <v>20000</v>
      </c>
      <c r="D21" s="4" t="s">
        <v>4</v>
      </c>
      <c r="E21" s="4" t="s">
        <v>4</v>
      </c>
      <c r="F21" s="4" t="s">
        <v>4</v>
      </c>
      <c r="G21" s="4" t="s">
        <v>4</v>
      </c>
      <c r="H21" s="4" t="s">
        <v>4</v>
      </c>
      <c r="I21" s="4" t="s">
        <v>4</v>
      </c>
    </row>
    <row r="22" spans="1:9" ht="30">
      <c r="A22" s="2" t="s">
        <v>187</v>
      </c>
      <c r="B22" s="4">
        <v>1</v>
      </c>
      <c r="C22" s="4" t="s">
        <v>4</v>
      </c>
      <c r="D22" s="4">
        <v>1</v>
      </c>
      <c r="E22" s="4" t="s">
        <v>4</v>
      </c>
      <c r="F22" s="4" t="s">
        <v>4</v>
      </c>
      <c r="G22" s="4" t="s">
        <v>4</v>
      </c>
      <c r="H22" s="4">
        <v>1</v>
      </c>
      <c r="I22" s="4" t="s">
        <v>4</v>
      </c>
    </row>
    <row r="23" spans="1:9" ht="30">
      <c r="A23" s="2" t="s">
        <v>188</v>
      </c>
      <c r="B23" s="4" t="s">
        <v>4</v>
      </c>
      <c r="C23" s="4">
        <v>-561</v>
      </c>
      <c r="D23" s="6">
        <v>561000</v>
      </c>
      <c r="E23" s="4" t="s">
        <v>4</v>
      </c>
      <c r="F23" s="4" t="s">
        <v>4</v>
      </c>
      <c r="G23" s="4" t="s">
        <v>4</v>
      </c>
      <c r="H23" s="4" t="s">
        <v>4</v>
      </c>
      <c r="I23" s="4" t="s">
        <v>4</v>
      </c>
    </row>
    <row r="24" spans="1:9" ht="30">
      <c r="A24" s="2" t="s">
        <v>176</v>
      </c>
      <c r="B24" s="6">
        <v>3484</v>
      </c>
      <c r="C24" s="4" t="s">
        <v>4</v>
      </c>
      <c r="D24" s="4" t="s">
        <v>4</v>
      </c>
      <c r="E24" s="4" t="s">
        <v>4</v>
      </c>
      <c r="F24" s="4" t="s">
        <v>4</v>
      </c>
      <c r="G24" s="4" t="s">
        <v>4</v>
      </c>
      <c r="H24" s="4" t="s">
        <v>4</v>
      </c>
      <c r="I24" s="6">
        <v>3484</v>
      </c>
    </row>
    <row r="25" spans="1:9" ht="30">
      <c r="A25" s="2" t="s">
        <v>189</v>
      </c>
      <c r="B25" s="6">
        <v>-10889</v>
      </c>
      <c r="C25" s="4" t="s">
        <v>4</v>
      </c>
      <c r="D25" s="4" t="s">
        <v>4</v>
      </c>
      <c r="E25" s="6">
        <v>-3173</v>
      </c>
      <c r="F25" s="4" t="s">
        <v>4</v>
      </c>
      <c r="G25" s="4" t="s">
        <v>4</v>
      </c>
      <c r="H25" s="6">
        <v>-3173</v>
      </c>
      <c r="I25" s="6">
        <v>-7716</v>
      </c>
    </row>
    <row r="26" spans="1:9" ht="30">
      <c r="A26" s="2" t="s">
        <v>177</v>
      </c>
      <c r="B26" s="6">
        <v>2618</v>
      </c>
      <c r="C26" s="4" t="s">
        <v>4</v>
      </c>
      <c r="D26" s="4" t="s">
        <v>4</v>
      </c>
      <c r="E26" s="6">
        <v>2618</v>
      </c>
      <c r="F26" s="4" t="s">
        <v>4</v>
      </c>
      <c r="G26" s="4" t="s">
        <v>4</v>
      </c>
      <c r="H26" s="6">
        <v>2618</v>
      </c>
      <c r="I26" s="4" t="s">
        <v>4</v>
      </c>
    </row>
    <row r="27" spans="1:9" ht="30">
      <c r="A27" s="2" t="s">
        <v>178</v>
      </c>
      <c r="B27" s="4" t="s">
        <v>4</v>
      </c>
      <c r="C27" s="4" t="s">
        <v>4</v>
      </c>
      <c r="D27" s="6">
        <v>166959</v>
      </c>
      <c r="E27" s="4" t="s">
        <v>4</v>
      </c>
      <c r="F27" s="4" t="s">
        <v>4</v>
      </c>
      <c r="G27" s="4" t="s">
        <v>4</v>
      </c>
      <c r="H27" s="4" t="s">
        <v>4</v>
      </c>
      <c r="I27" s="4" t="s">
        <v>4</v>
      </c>
    </row>
    <row r="28" spans="1:9">
      <c r="A28" s="2" t="s">
        <v>179</v>
      </c>
      <c r="B28" s="4" t="s">
        <v>4</v>
      </c>
      <c r="C28" s="4" t="s">
        <v>4</v>
      </c>
      <c r="D28" s="6">
        <v>-4625</v>
      </c>
      <c r="E28" s="4" t="s">
        <v>4</v>
      </c>
      <c r="F28" s="4" t="s">
        <v>4</v>
      </c>
      <c r="G28" s="4" t="s">
        <v>4</v>
      </c>
      <c r="H28" s="4" t="s">
        <v>4</v>
      </c>
      <c r="I28" s="4" t="s">
        <v>4</v>
      </c>
    </row>
    <row r="29" spans="1:9">
      <c r="A29" s="2" t="s">
        <v>180</v>
      </c>
      <c r="B29" s="6">
        <v>-15264</v>
      </c>
      <c r="C29" s="4" t="s">
        <v>4</v>
      </c>
      <c r="D29" s="4" t="s">
        <v>4</v>
      </c>
      <c r="E29" s="4" t="s">
        <v>4</v>
      </c>
      <c r="F29" s="6">
        <v>-15264</v>
      </c>
      <c r="G29" s="4" t="s">
        <v>4</v>
      </c>
      <c r="H29" s="6">
        <v>-15264</v>
      </c>
      <c r="I29" s="4" t="s">
        <v>4</v>
      </c>
    </row>
    <row r="30" spans="1:9">
      <c r="A30" s="2" t="s">
        <v>190</v>
      </c>
      <c r="B30" s="8">
        <v>1186041</v>
      </c>
      <c r="C30" s="8">
        <v>0</v>
      </c>
      <c r="D30" s="8">
        <v>11</v>
      </c>
      <c r="E30" s="8">
        <v>600070</v>
      </c>
      <c r="F30" s="8">
        <v>474188</v>
      </c>
      <c r="G30" s="8">
        <v>0</v>
      </c>
      <c r="H30" s="8">
        <v>1074269</v>
      </c>
      <c r="I30" s="8">
        <v>111772</v>
      </c>
    </row>
    <row r="31" spans="1:9">
      <c r="A31" s="2" t="s">
        <v>191</v>
      </c>
      <c r="B31" s="4" t="s">
        <v>4</v>
      </c>
      <c r="C31" s="6">
        <v>27918</v>
      </c>
      <c r="D31" s="6">
        <v>104984363</v>
      </c>
      <c r="E31" s="4" t="s">
        <v>4</v>
      </c>
      <c r="F31" s="4" t="s">
        <v>4</v>
      </c>
      <c r="G31" s="4" t="s">
        <v>4</v>
      </c>
      <c r="H31" s="4" t="s">
        <v>4</v>
      </c>
      <c r="I31"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34</v>
      </c>
      <c r="B1" s="7" t="s">
        <v>90</v>
      </c>
      <c r="C1" s="7"/>
      <c r="D1" s="7" t="s">
        <v>1</v>
      </c>
      <c r="E1" s="7"/>
      <c r="F1" s="1"/>
    </row>
    <row r="2" spans="1:6" ht="30">
      <c r="A2" s="1" t="s">
        <v>31</v>
      </c>
      <c r="B2" s="1" t="s">
        <v>2</v>
      </c>
      <c r="C2" s="1" t="s">
        <v>91</v>
      </c>
      <c r="D2" s="1" t="s">
        <v>2</v>
      </c>
      <c r="E2" s="1" t="s">
        <v>91</v>
      </c>
      <c r="F2" s="1" t="s">
        <v>32</v>
      </c>
    </row>
    <row r="3" spans="1:6">
      <c r="A3" s="2" t="s">
        <v>202</v>
      </c>
      <c r="B3" s="4" t="s">
        <v>4</v>
      </c>
      <c r="C3" s="4" t="s">
        <v>4</v>
      </c>
      <c r="D3" s="4" t="s">
        <v>4</v>
      </c>
      <c r="E3" s="4" t="s">
        <v>4</v>
      </c>
      <c r="F3" s="4" t="s">
        <v>4</v>
      </c>
    </row>
    <row r="4" spans="1:6">
      <c r="A4" s="3" t="s">
        <v>1435</v>
      </c>
      <c r="B4" s="4" t="s">
        <v>4</v>
      </c>
      <c r="C4" s="4" t="s">
        <v>4</v>
      </c>
      <c r="D4" s="4" t="s">
        <v>4</v>
      </c>
      <c r="E4" s="4" t="s">
        <v>4</v>
      </c>
      <c r="F4" s="4" t="s">
        <v>4</v>
      </c>
    </row>
    <row r="5" spans="1:6">
      <c r="A5" s="2" t="s">
        <v>33</v>
      </c>
      <c r="B5" s="8">
        <v>196107</v>
      </c>
      <c r="C5" s="4" t="s">
        <v>4</v>
      </c>
      <c r="D5" s="8">
        <v>196107</v>
      </c>
      <c r="E5" s="4" t="s">
        <v>4</v>
      </c>
      <c r="F5" s="8">
        <v>54484</v>
      </c>
    </row>
    <row r="6" spans="1:6">
      <c r="A6" s="2" t="s">
        <v>672</v>
      </c>
      <c r="B6" s="6">
        <v>1140747</v>
      </c>
      <c r="C6" s="4" t="s">
        <v>4</v>
      </c>
      <c r="D6" s="6">
        <v>1140747</v>
      </c>
      <c r="E6" s="4" t="s">
        <v>4</v>
      </c>
      <c r="F6" s="6">
        <v>1195595</v>
      </c>
    </row>
    <row r="7" spans="1:6">
      <c r="A7" s="2" t="s">
        <v>52</v>
      </c>
      <c r="B7" s="6">
        <v>19887</v>
      </c>
      <c r="C7" s="4" t="s">
        <v>4</v>
      </c>
      <c r="D7" s="6">
        <v>19887</v>
      </c>
      <c r="E7" s="4" t="s">
        <v>4</v>
      </c>
      <c r="F7" s="6">
        <v>15606</v>
      </c>
    </row>
    <row r="8" spans="1:6">
      <c r="A8" s="2" t="s">
        <v>673</v>
      </c>
      <c r="B8" s="6">
        <v>523429</v>
      </c>
      <c r="C8" s="4" t="s">
        <v>4</v>
      </c>
      <c r="D8" s="6">
        <v>523429</v>
      </c>
      <c r="E8" s="4" t="s">
        <v>4</v>
      </c>
      <c r="F8" s="6">
        <v>527966</v>
      </c>
    </row>
    <row r="9" spans="1:6">
      <c r="A9" s="3" t="s">
        <v>675</v>
      </c>
      <c r="B9" s="4" t="s">
        <v>4</v>
      </c>
      <c r="C9" s="4" t="s">
        <v>4</v>
      </c>
      <c r="D9" s="4" t="s">
        <v>4</v>
      </c>
      <c r="E9" s="4" t="s">
        <v>4</v>
      </c>
      <c r="F9" s="4" t="s">
        <v>4</v>
      </c>
    </row>
    <row r="10" spans="1:6">
      <c r="A10" s="2" t="s">
        <v>93</v>
      </c>
      <c r="B10" s="6">
        <v>55178</v>
      </c>
      <c r="C10" s="6">
        <v>49154</v>
      </c>
      <c r="D10" s="6">
        <v>112676</v>
      </c>
      <c r="E10" s="6">
        <v>99435</v>
      </c>
      <c r="F10" s="4" t="s">
        <v>4</v>
      </c>
    </row>
    <row r="11" spans="1:6">
      <c r="A11" s="2" t="s">
        <v>682</v>
      </c>
      <c r="B11" s="6">
        <v>29985</v>
      </c>
      <c r="C11" s="6">
        <v>19511</v>
      </c>
      <c r="D11" s="6">
        <v>48346</v>
      </c>
      <c r="E11" s="6">
        <v>35757</v>
      </c>
      <c r="F11" s="4" t="s">
        <v>4</v>
      </c>
    </row>
    <row r="12" spans="1:6">
      <c r="A12" s="2" t="s">
        <v>205</v>
      </c>
      <c r="B12" s="4" t="s">
        <v>4</v>
      </c>
      <c r="C12" s="4" t="s">
        <v>4</v>
      </c>
      <c r="D12" s="4" t="s">
        <v>4</v>
      </c>
      <c r="E12" s="4" t="s">
        <v>4</v>
      </c>
      <c r="F12" s="4" t="s">
        <v>4</v>
      </c>
    </row>
    <row r="13" spans="1:6">
      <c r="A13" s="3" t="s">
        <v>1435</v>
      </c>
      <c r="B13" s="4" t="s">
        <v>4</v>
      </c>
      <c r="C13" s="4" t="s">
        <v>4</v>
      </c>
      <c r="D13" s="4" t="s">
        <v>4</v>
      </c>
      <c r="E13" s="4" t="s">
        <v>4</v>
      </c>
      <c r="F13" s="4" t="s">
        <v>4</v>
      </c>
    </row>
    <row r="14" spans="1:6">
      <c r="A14" s="2" t="s">
        <v>33</v>
      </c>
      <c r="B14" s="6">
        <v>86644</v>
      </c>
      <c r="C14" s="4" t="s">
        <v>4</v>
      </c>
      <c r="D14" s="6">
        <v>86644</v>
      </c>
      <c r="E14" s="4" t="s">
        <v>4</v>
      </c>
      <c r="F14" s="6">
        <v>120801</v>
      </c>
    </row>
    <row r="15" spans="1:6">
      <c r="A15" s="2" t="s">
        <v>672</v>
      </c>
      <c r="B15" s="6">
        <v>1699448</v>
      </c>
      <c r="C15" s="4" t="s">
        <v>4</v>
      </c>
      <c r="D15" s="6">
        <v>1699448</v>
      </c>
      <c r="E15" s="4" t="s">
        <v>4</v>
      </c>
      <c r="F15" s="6">
        <v>1535860</v>
      </c>
    </row>
    <row r="16" spans="1:6">
      <c r="A16" s="2" t="s">
        <v>52</v>
      </c>
      <c r="B16" s="6">
        <v>74188</v>
      </c>
      <c r="C16" s="4" t="s">
        <v>4</v>
      </c>
      <c r="D16" s="6">
        <v>74188</v>
      </c>
      <c r="E16" s="4" t="s">
        <v>4</v>
      </c>
      <c r="F16" s="6">
        <v>65400</v>
      </c>
    </row>
    <row r="17" spans="1:6">
      <c r="A17" s="2" t="s">
        <v>673</v>
      </c>
      <c r="B17" s="6">
        <v>1223782</v>
      </c>
      <c r="C17" s="4" t="s">
        <v>4</v>
      </c>
      <c r="D17" s="6">
        <v>1223782</v>
      </c>
      <c r="E17" s="4" t="s">
        <v>4</v>
      </c>
      <c r="F17" s="6">
        <v>1128439</v>
      </c>
    </row>
    <row r="18" spans="1:6">
      <c r="A18" s="3" t="s">
        <v>675</v>
      </c>
      <c r="B18" s="4" t="s">
        <v>4</v>
      </c>
      <c r="C18" s="4" t="s">
        <v>4</v>
      </c>
      <c r="D18" s="4" t="s">
        <v>4</v>
      </c>
      <c r="E18" s="4" t="s">
        <v>4</v>
      </c>
      <c r="F18" s="4" t="s">
        <v>4</v>
      </c>
    </row>
    <row r="19" spans="1:6">
      <c r="A19" s="2" t="s">
        <v>93</v>
      </c>
      <c r="B19" s="6">
        <v>62242</v>
      </c>
      <c r="C19" s="6">
        <v>47057</v>
      </c>
      <c r="D19" s="6">
        <v>123211</v>
      </c>
      <c r="E19" s="6">
        <v>91229</v>
      </c>
      <c r="F19" s="4" t="s">
        <v>4</v>
      </c>
    </row>
    <row r="20" spans="1:6">
      <c r="A20" s="2" t="s">
        <v>682</v>
      </c>
      <c r="B20" s="6">
        <v>-2804</v>
      </c>
      <c r="C20" s="6">
        <v>-1536</v>
      </c>
      <c r="D20" s="6">
        <v>-15622</v>
      </c>
      <c r="E20" s="4">
        <v>-801</v>
      </c>
      <c r="F20" s="4" t="s">
        <v>4</v>
      </c>
    </row>
    <row r="21" spans="1:6">
      <c r="A21" s="2" t="s">
        <v>208</v>
      </c>
      <c r="B21" s="4" t="s">
        <v>4</v>
      </c>
      <c r="C21" s="4" t="s">
        <v>4</v>
      </c>
      <c r="D21" s="4" t="s">
        <v>4</v>
      </c>
      <c r="E21" s="4" t="s">
        <v>4</v>
      </c>
      <c r="F21" s="4" t="s">
        <v>4</v>
      </c>
    </row>
    <row r="22" spans="1:6">
      <c r="A22" s="3" t="s">
        <v>1435</v>
      </c>
      <c r="B22" s="4" t="s">
        <v>4</v>
      </c>
      <c r="C22" s="4" t="s">
        <v>4</v>
      </c>
      <c r="D22" s="4" t="s">
        <v>4</v>
      </c>
      <c r="E22" s="4" t="s">
        <v>4</v>
      </c>
      <c r="F22" s="4" t="s">
        <v>4</v>
      </c>
    </row>
    <row r="23" spans="1:6">
      <c r="A23" s="2" t="s">
        <v>33</v>
      </c>
      <c r="B23" s="6">
        <v>13039</v>
      </c>
      <c r="C23" s="4" t="s">
        <v>4</v>
      </c>
      <c r="D23" s="6">
        <v>13039</v>
      </c>
      <c r="E23" s="4" t="s">
        <v>4</v>
      </c>
      <c r="F23" s="6">
        <v>8224</v>
      </c>
    </row>
    <row r="24" spans="1:6">
      <c r="A24" s="2" t="s">
        <v>672</v>
      </c>
      <c r="B24" s="6">
        <v>196692</v>
      </c>
      <c r="C24" s="4" t="s">
        <v>4</v>
      </c>
      <c r="D24" s="6">
        <v>196692</v>
      </c>
      <c r="E24" s="4" t="s">
        <v>4</v>
      </c>
      <c r="F24" s="6">
        <v>199761</v>
      </c>
    </row>
    <row r="25" spans="1:6">
      <c r="A25" s="2" t="s">
        <v>52</v>
      </c>
      <c r="B25" s="6">
        <v>17107</v>
      </c>
      <c r="C25" s="4" t="s">
        <v>4</v>
      </c>
      <c r="D25" s="6">
        <v>17107</v>
      </c>
      <c r="E25" s="4" t="s">
        <v>4</v>
      </c>
      <c r="F25" s="6">
        <v>14792</v>
      </c>
    </row>
    <row r="26" spans="1:6">
      <c r="A26" s="2" t="s">
        <v>673</v>
      </c>
      <c r="B26" s="6">
        <v>198782</v>
      </c>
      <c r="C26" s="4" t="s">
        <v>4</v>
      </c>
      <c r="D26" s="6">
        <v>198782</v>
      </c>
      <c r="E26" s="4" t="s">
        <v>4</v>
      </c>
      <c r="F26" s="6">
        <v>194288</v>
      </c>
    </row>
    <row r="27" spans="1:6">
      <c r="A27" s="3" t="s">
        <v>675</v>
      </c>
      <c r="B27" s="4" t="s">
        <v>4</v>
      </c>
      <c r="C27" s="4" t="s">
        <v>4</v>
      </c>
      <c r="D27" s="4" t="s">
        <v>4</v>
      </c>
      <c r="E27" s="4" t="s">
        <v>4</v>
      </c>
      <c r="F27" s="4" t="s">
        <v>4</v>
      </c>
    </row>
    <row r="28" spans="1:6">
      <c r="A28" s="2" t="s">
        <v>93</v>
      </c>
      <c r="B28" s="6">
        <v>8450</v>
      </c>
      <c r="C28" s="4">
        <v>0</v>
      </c>
      <c r="D28" s="6">
        <v>17109</v>
      </c>
      <c r="E28" s="4">
        <v>0</v>
      </c>
      <c r="F28" s="4" t="s">
        <v>4</v>
      </c>
    </row>
    <row r="29" spans="1:6">
      <c r="A29" s="2" t="s">
        <v>682</v>
      </c>
      <c r="B29" s="8">
        <v>-2632</v>
      </c>
      <c r="C29" s="8">
        <v>0</v>
      </c>
      <c r="D29" s="8">
        <v>-5063</v>
      </c>
      <c r="E29" s="8">
        <v>0</v>
      </c>
      <c r="F29"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4" width="12" bestFit="1" customWidth="1"/>
    <col min="5" max="5" width="36.5703125" bestFit="1" customWidth="1"/>
    <col min="6" max="6" width="12" bestFit="1" customWidth="1"/>
    <col min="7" max="7" width="12.28515625" bestFit="1" customWidth="1"/>
  </cols>
  <sheetData>
    <row r="1" spans="1:7" ht="15" customHeight="1">
      <c r="A1" s="1" t="s">
        <v>1436</v>
      </c>
      <c r="B1" s="1" t="s">
        <v>1355</v>
      </c>
      <c r="C1" s="7" t="s">
        <v>90</v>
      </c>
      <c r="D1" s="7"/>
      <c r="E1" s="7" t="s">
        <v>1</v>
      </c>
      <c r="F1" s="7"/>
      <c r="G1" s="1"/>
    </row>
    <row r="2" spans="1:7" ht="30">
      <c r="A2" s="1" t="s">
        <v>89</v>
      </c>
      <c r="B2" s="1" t="s">
        <v>1144</v>
      </c>
      <c r="C2" s="1" t="s">
        <v>2</v>
      </c>
      <c r="D2" s="1" t="s">
        <v>91</v>
      </c>
      <c r="E2" s="1" t="s">
        <v>2</v>
      </c>
      <c r="F2" s="1" t="s">
        <v>91</v>
      </c>
      <c r="G2" s="1" t="s">
        <v>32</v>
      </c>
    </row>
    <row r="3" spans="1:7" ht="30">
      <c r="A3" s="3" t="s">
        <v>1422</v>
      </c>
      <c r="B3" s="4" t="s">
        <v>4</v>
      </c>
      <c r="C3" s="4" t="s">
        <v>4</v>
      </c>
      <c r="D3" s="4" t="s">
        <v>4</v>
      </c>
      <c r="E3" s="4" t="s">
        <v>4</v>
      </c>
      <c r="F3" s="4" t="s">
        <v>4</v>
      </c>
      <c r="G3" s="4" t="s">
        <v>4</v>
      </c>
    </row>
    <row r="4" spans="1:7" ht="30">
      <c r="A4" s="2" t="s">
        <v>1437</v>
      </c>
      <c r="B4" s="4" t="s">
        <v>4</v>
      </c>
      <c r="C4" s="4" t="s">
        <v>4</v>
      </c>
      <c r="D4" s="4" t="s">
        <v>4</v>
      </c>
      <c r="E4" s="8">
        <v>638</v>
      </c>
      <c r="F4" s="8">
        <v>279</v>
      </c>
      <c r="G4" s="4" t="s">
        <v>4</v>
      </c>
    </row>
    <row r="5" spans="1:7">
      <c r="A5" s="2" t="s">
        <v>87</v>
      </c>
      <c r="B5" s="4" t="s">
        <v>4</v>
      </c>
      <c r="C5" s="6">
        <v>104984363</v>
      </c>
      <c r="D5" s="4" t="s">
        <v>4</v>
      </c>
      <c r="E5" s="6">
        <v>104984363</v>
      </c>
      <c r="F5" s="4" t="s">
        <v>4</v>
      </c>
      <c r="G5" s="6">
        <v>104261029</v>
      </c>
    </row>
    <row r="6" spans="1:7" ht="30">
      <c r="A6" s="2" t="s">
        <v>103</v>
      </c>
      <c r="B6" s="4" t="s">
        <v>4</v>
      </c>
      <c r="C6" s="6">
        <v>7079</v>
      </c>
      <c r="D6" s="6">
        <v>4127</v>
      </c>
      <c r="E6" s="6">
        <v>29497</v>
      </c>
      <c r="F6" s="6">
        <v>18250</v>
      </c>
      <c r="G6" s="4" t="s">
        <v>4</v>
      </c>
    </row>
    <row r="7" spans="1:7">
      <c r="A7" s="2" t="s">
        <v>46</v>
      </c>
      <c r="B7" s="4" t="s">
        <v>4</v>
      </c>
      <c r="C7" s="6">
        <v>340375</v>
      </c>
      <c r="D7" s="6">
        <v>303103</v>
      </c>
      <c r="E7" s="6">
        <v>340375</v>
      </c>
      <c r="F7" s="6">
        <v>303103</v>
      </c>
      <c r="G7" s="6">
        <v>335303</v>
      </c>
    </row>
    <row r="8" spans="1:7">
      <c r="A8" s="2" t="s">
        <v>1331</v>
      </c>
      <c r="B8" s="4" t="s">
        <v>4</v>
      </c>
      <c r="C8" s="4" t="s">
        <v>4</v>
      </c>
      <c r="D8" s="4" t="s">
        <v>4</v>
      </c>
      <c r="E8" s="6">
        <v>7298</v>
      </c>
      <c r="F8" s="6">
        <v>3478</v>
      </c>
      <c r="G8" s="4" t="s">
        <v>4</v>
      </c>
    </row>
    <row r="9" spans="1:7">
      <c r="A9" s="2" t="s">
        <v>636</v>
      </c>
      <c r="B9" s="4" t="s">
        <v>4</v>
      </c>
      <c r="C9" s="4" t="s">
        <v>4</v>
      </c>
      <c r="D9" s="4" t="s">
        <v>4</v>
      </c>
      <c r="E9" s="4" t="s">
        <v>4</v>
      </c>
      <c r="F9" s="4" t="s">
        <v>4</v>
      </c>
      <c r="G9" s="4" t="s">
        <v>4</v>
      </c>
    </row>
    <row r="10" spans="1:7" ht="30">
      <c r="A10" s="3" t="s">
        <v>1422</v>
      </c>
      <c r="B10" s="4" t="s">
        <v>4</v>
      </c>
      <c r="C10" s="4" t="s">
        <v>4</v>
      </c>
      <c r="D10" s="4" t="s">
        <v>4</v>
      </c>
      <c r="E10" s="4" t="s">
        <v>4</v>
      </c>
      <c r="F10" s="4" t="s">
        <v>4</v>
      </c>
      <c r="G10" s="4" t="s">
        <v>4</v>
      </c>
    </row>
    <row r="11" spans="1:7">
      <c r="A11" s="2" t="s">
        <v>1149</v>
      </c>
      <c r="B11" s="4" t="s">
        <v>4</v>
      </c>
      <c r="C11" s="4" t="s">
        <v>4</v>
      </c>
      <c r="D11" s="4" t="s">
        <v>4</v>
      </c>
      <c r="E11" s="122">
        <v>0.02</v>
      </c>
      <c r="F11" s="4" t="s">
        <v>4</v>
      </c>
      <c r="G11" s="4" t="s">
        <v>4</v>
      </c>
    </row>
    <row r="12" spans="1:7">
      <c r="A12" s="2" t="s">
        <v>1438</v>
      </c>
      <c r="B12" s="6">
        <v>6325000</v>
      </c>
      <c r="C12" s="4" t="s">
        <v>4</v>
      </c>
      <c r="D12" s="4" t="s">
        <v>4</v>
      </c>
      <c r="E12" s="4" t="s">
        <v>4</v>
      </c>
      <c r="F12" s="4" t="s">
        <v>4</v>
      </c>
      <c r="G12" s="4" t="s">
        <v>4</v>
      </c>
    </row>
    <row r="13" spans="1:7">
      <c r="A13" s="2" t="s">
        <v>1439</v>
      </c>
      <c r="B13" s="9">
        <v>17.3</v>
      </c>
      <c r="C13" s="4" t="s">
        <v>4</v>
      </c>
      <c r="D13" s="4" t="s">
        <v>4</v>
      </c>
      <c r="E13" s="4" t="s">
        <v>4</v>
      </c>
      <c r="F13" s="4" t="s">
        <v>4</v>
      </c>
      <c r="G13" s="4" t="s">
        <v>4</v>
      </c>
    </row>
    <row r="14" spans="1:7" ht="30">
      <c r="A14" s="2" t="s">
        <v>1437</v>
      </c>
      <c r="B14" s="6">
        <v>106732</v>
      </c>
      <c r="C14" s="4" t="s">
        <v>4</v>
      </c>
      <c r="D14" s="4" t="s">
        <v>4</v>
      </c>
      <c r="E14" s="4" t="s">
        <v>4</v>
      </c>
      <c r="F14" s="4" t="s">
        <v>4</v>
      </c>
      <c r="G14" s="4" t="s">
        <v>4</v>
      </c>
    </row>
    <row r="15" spans="1:7">
      <c r="A15" s="2" t="s">
        <v>1440</v>
      </c>
      <c r="B15" s="6">
        <v>2233</v>
      </c>
      <c r="C15" s="4" t="s">
        <v>4</v>
      </c>
      <c r="D15" s="4" t="s">
        <v>4</v>
      </c>
      <c r="E15" s="4" t="s">
        <v>4</v>
      </c>
      <c r="F15" s="4" t="s">
        <v>4</v>
      </c>
      <c r="G15" s="4" t="s">
        <v>4</v>
      </c>
    </row>
    <row r="16" spans="1:7" ht="30">
      <c r="A16" s="2" t="s">
        <v>1441</v>
      </c>
      <c r="B16" s="4" t="s">
        <v>4</v>
      </c>
      <c r="C16" s="4" t="s">
        <v>4</v>
      </c>
      <c r="D16" s="4" t="s">
        <v>4</v>
      </c>
      <c r="E16" s="6">
        <v>11230</v>
      </c>
      <c r="F16" s="6">
        <v>7963</v>
      </c>
      <c r="G16" s="4" t="s">
        <v>4</v>
      </c>
    </row>
    <row r="17" spans="1:7">
      <c r="A17" s="2" t="s">
        <v>87</v>
      </c>
      <c r="B17" s="4" t="s">
        <v>4</v>
      </c>
      <c r="C17" s="6">
        <v>14223763</v>
      </c>
      <c r="D17" s="4" t="s">
        <v>4</v>
      </c>
      <c r="E17" s="6">
        <v>14223763</v>
      </c>
      <c r="F17" s="4" t="s">
        <v>4</v>
      </c>
      <c r="G17" s="4" t="s">
        <v>4</v>
      </c>
    </row>
    <row r="18" spans="1:7">
      <c r="A18" s="2" t="s">
        <v>1442</v>
      </c>
      <c r="B18" s="122">
        <v>0.2</v>
      </c>
      <c r="C18" s="122">
        <v>0.18</v>
      </c>
      <c r="D18" s="4" t="s">
        <v>4</v>
      </c>
      <c r="E18" s="122">
        <v>0.18</v>
      </c>
      <c r="F18" s="4" t="s">
        <v>4</v>
      </c>
      <c r="G18" s="4" t="s">
        <v>4</v>
      </c>
    </row>
    <row r="19" spans="1:7" ht="45">
      <c r="A19" s="2" t="s">
        <v>1443</v>
      </c>
      <c r="B19" s="4" t="s">
        <v>4</v>
      </c>
      <c r="C19" s="6">
        <v>36983</v>
      </c>
      <c r="D19" s="4" t="s">
        <v>4</v>
      </c>
      <c r="E19" s="6">
        <v>36983</v>
      </c>
      <c r="F19" s="4" t="s">
        <v>4</v>
      </c>
      <c r="G19" s="6">
        <v>42412</v>
      </c>
    </row>
    <row r="20" spans="1:7" ht="30">
      <c r="A20" s="2" t="s">
        <v>103</v>
      </c>
      <c r="B20" s="4" t="s">
        <v>4</v>
      </c>
      <c r="C20" s="6">
        <v>7784</v>
      </c>
      <c r="D20" s="6">
        <v>6109</v>
      </c>
      <c r="E20" s="6">
        <v>28074</v>
      </c>
      <c r="F20" s="6">
        <v>21538</v>
      </c>
      <c r="G20" s="4" t="s">
        <v>4</v>
      </c>
    </row>
    <row r="21" spans="1:7">
      <c r="A21" s="2" t="s">
        <v>46</v>
      </c>
      <c r="B21" s="4" t="s">
        <v>4</v>
      </c>
      <c r="C21" s="6">
        <v>122045</v>
      </c>
      <c r="D21" s="4" t="s">
        <v>4</v>
      </c>
      <c r="E21" s="6">
        <v>122045</v>
      </c>
      <c r="F21" s="4" t="s">
        <v>4</v>
      </c>
      <c r="G21" s="6">
        <v>110516</v>
      </c>
    </row>
    <row r="22" spans="1:7">
      <c r="A22" s="2" t="s">
        <v>1331</v>
      </c>
      <c r="B22" s="4" t="s">
        <v>4</v>
      </c>
      <c r="C22" s="6">
        <v>7536</v>
      </c>
      <c r="D22" s="6">
        <v>7343</v>
      </c>
      <c r="E22" s="6">
        <v>14971</v>
      </c>
      <c r="F22" s="6">
        <v>14685</v>
      </c>
      <c r="G22" s="4" t="s">
        <v>4</v>
      </c>
    </row>
    <row r="23" spans="1:7">
      <c r="A23" s="2" t="s">
        <v>644</v>
      </c>
      <c r="B23" s="4" t="s">
        <v>4</v>
      </c>
      <c r="C23" s="4" t="s">
        <v>4</v>
      </c>
      <c r="D23" s="4" t="s">
        <v>4</v>
      </c>
      <c r="E23" s="4" t="s">
        <v>4</v>
      </c>
      <c r="F23" s="4" t="s">
        <v>4</v>
      </c>
      <c r="G23" s="4" t="s">
        <v>4</v>
      </c>
    </row>
    <row r="24" spans="1:7" ht="30">
      <c r="A24" s="3" t="s">
        <v>1422</v>
      </c>
      <c r="B24" s="4" t="s">
        <v>4</v>
      </c>
      <c r="C24" s="4" t="s">
        <v>4</v>
      </c>
      <c r="D24" s="4" t="s">
        <v>4</v>
      </c>
      <c r="E24" s="4" t="s">
        <v>4</v>
      </c>
      <c r="F24" s="4" t="s">
        <v>4</v>
      </c>
      <c r="G24" s="4" t="s">
        <v>4</v>
      </c>
    </row>
    <row r="25" spans="1:7">
      <c r="A25" s="2" t="s">
        <v>1442</v>
      </c>
      <c r="B25" s="4" t="s">
        <v>4</v>
      </c>
      <c r="C25" s="122">
        <v>0.5</v>
      </c>
      <c r="D25" s="4" t="s">
        <v>4</v>
      </c>
      <c r="E25" s="122">
        <v>0.5</v>
      </c>
      <c r="F25" s="4" t="s">
        <v>4</v>
      </c>
      <c r="G25" s="4" t="s">
        <v>4</v>
      </c>
    </row>
    <row r="26" spans="1:7">
      <c r="A26" s="2" t="s">
        <v>46</v>
      </c>
      <c r="B26" s="4" t="s">
        <v>4</v>
      </c>
      <c r="C26" s="4">
        <v>420</v>
      </c>
      <c r="D26" s="4" t="s">
        <v>4</v>
      </c>
      <c r="E26" s="4">
        <v>420</v>
      </c>
      <c r="F26" s="4" t="s">
        <v>4</v>
      </c>
      <c r="G26" s="4">
        <v>350</v>
      </c>
    </row>
    <row r="27" spans="1:7">
      <c r="A27" s="2" t="s">
        <v>1331</v>
      </c>
      <c r="B27" s="4" t="s">
        <v>4</v>
      </c>
      <c r="C27" s="4">
        <v>271</v>
      </c>
      <c r="D27" s="4">
        <v>0</v>
      </c>
      <c r="E27" s="4">
        <v>271</v>
      </c>
      <c r="F27" s="4">
        <v>0</v>
      </c>
      <c r="G27" s="4" t="s">
        <v>4</v>
      </c>
    </row>
    <row r="28" spans="1:7" ht="150">
      <c r="A28" s="2" t="s">
        <v>1444</v>
      </c>
      <c r="B28" s="4" t="s">
        <v>4</v>
      </c>
      <c r="C28" s="4" t="s">
        <v>4</v>
      </c>
      <c r="D28" s="4" t="s">
        <v>4</v>
      </c>
      <c r="E28" s="4" t="s">
        <v>1445</v>
      </c>
      <c r="F28" s="4" t="s">
        <v>4</v>
      </c>
      <c r="G28" s="4" t="s">
        <v>4</v>
      </c>
    </row>
    <row r="29" spans="1:7">
      <c r="A29" s="2" t="s">
        <v>205</v>
      </c>
      <c r="B29" s="4" t="s">
        <v>4</v>
      </c>
      <c r="C29" s="4" t="s">
        <v>4</v>
      </c>
      <c r="D29" s="4" t="s">
        <v>4</v>
      </c>
      <c r="E29" s="4" t="s">
        <v>4</v>
      </c>
      <c r="F29" s="4" t="s">
        <v>4</v>
      </c>
      <c r="G29" s="4" t="s">
        <v>4</v>
      </c>
    </row>
    <row r="30" spans="1:7" ht="30">
      <c r="A30" s="3" t="s">
        <v>1422</v>
      </c>
      <c r="B30" s="4" t="s">
        <v>4</v>
      </c>
      <c r="C30" s="4" t="s">
        <v>4</v>
      </c>
      <c r="D30" s="4" t="s">
        <v>4</v>
      </c>
      <c r="E30" s="4" t="s">
        <v>4</v>
      </c>
      <c r="F30" s="4" t="s">
        <v>4</v>
      </c>
      <c r="G30" s="4" t="s">
        <v>4</v>
      </c>
    </row>
    <row r="31" spans="1:7">
      <c r="A31" s="2" t="s">
        <v>1446</v>
      </c>
      <c r="B31" s="6">
        <v>14950000</v>
      </c>
      <c r="C31" s="4" t="s">
        <v>4</v>
      </c>
      <c r="D31" s="4" t="s">
        <v>4</v>
      </c>
      <c r="E31" s="4" t="s">
        <v>4</v>
      </c>
      <c r="F31" s="4" t="s">
        <v>4</v>
      </c>
      <c r="G31" s="4" t="s">
        <v>4</v>
      </c>
    </row>
    <row r="32" spans="1:7">
      <c r="A32" s="2" t="s">
        <v>1439</v>
      </c>
      <c r="B32" s="9">
        <v>3.85</v>
      </c>
      <c r="C32" s="4" t="s">
        <v>4</v>
      </c>
      <c r="D32" s="4" t="s">
        <v>4</v>
      </c>
      <c r="E32" s="4" t="s">
        <v>4</v>
      </c>
      <c r="F32" s="4" t="s">
        <v>4</v>
      </c>
      <c r="G32" s="4" t="s">
        <v>4</v>
      </c>
    </row>
    <row r="33" spans="1:7" ht="30">
      <c r="A33" s="2" t="s">
        <v>1437</v>
      </c>
      <c r="B33" s="6">
        <v>57556</v>
      </c>
      <c r="C33" s="4" t="s">
        <v>4</v>
      </c>
      <c r="D33" s="4" t="s">
        <v>4</v>
      </c>
      <c r="E33" s="4" t="s">
        <v>4</v>
      </c>
      <c r="F33" s="4" t="s">
        <v>4</v>
      </c>
      <c r="G33" s="4" t="s">
        <v>4</v>
      </c>
    </row>
    <row r="34" spans="1:7" ht="30">
      <c r="A34" s="2" t="s">
        <v>1441</v>
      </c>
      <c r="B34" s="4" t="s">
        <v>4</v>
      </c>
      <c r="C34" s="4">
        <v>0</v>
      </c>
      <c r="D34" s="6">
        <v>-2096</v>
      </c>
      <c r="E34" s="6">
        <v>6193</v>
      </c>
      <c r="F34" s="6">
        <v>-5049</v>
      </c>
      <c r="G34" s="4" t="s">
        <v>4</v>
      </c>
    </row>
    <row r="35" spans="1:7">
      <c r="A35" s="2" t="s">
        <v>1442</v>
      </c>
      <c r="B35" s="122">
        <v>0.46400000000000002</v>
      </c>
      <c r="C35" s="122">
        <v>0.46400000000000002</v>
      </c>
      <c r="D35" s="4" t="s">
        <v>4</v>
      </c>
      <c r="E35" s="122">
        <v>0.46400000000000002</v>
      </c>
      <c r="F35" s="4" t="s">
        <v>4</v>
      </c>
      <c r="G35" s="4" t="s">
        <v>4</v>
      </c>
    </row>
    <row r="36" spans="1:7" ht="45">
      <c r="A36" s="2" t="s">
        <v>1443</v>
      </c>
      <c r="B36" s="4" t="s">
        <v>4</v>
      </c>
      <c r="C36" s="6">
        <v>7990</v>
      </c>
      <c r="D36" s="4" t="s">
        <v>4</v>
      </c>
      <c r="E36" s="6">
        <v>7990</v>
      </c>
      <c r="F36" s="4" t="s">
        <v>4</v>
      </c>
      <c r="G36" s="6">
        <v>12052</v>
      </c>
    </row>
    <row r="37" spans="1:7" ht="30">
      <c r="A37" s="2" t="s">
        <v>103</v>
      </c>
      <c r="B37" s="4" t="s">
        <v>4</v>
      </c>
      <c r="C37" s="6">
        <v>-1190</v>
      </c>
      <c r="D37" s="6">
        <v>-2055</v>
      </c>
      <c r="E37" s="4">
        <v>619</v>
      </c>
      <c r="F37" s="6">
        <v>-3468</v>
      </c>
      <c r="G37" s="4" t="s">
        <v>4</v>
      </c>
    </row>
    <row r="38" spans="1:7">
      <c r="A38" s="2" t="s">
        <v>46</v>
      </c>
      <c r="B38" s="4" t="s">
        <v>4</v>
      </c>
      <c r="C38" s="6">
        <v>212985</v>
      </c>
      <c r="D38" s="4" t="s">
        <v>4</v>
      </c>
      <c r="E38" s="6">
        <v>212985</v>
      </c>
      <c r="F38" s="4" t="s">
        <v>4</v>
      </c>
      <c r="G38" s="6">
        <v>219664</v>
      </c>
    </row>
    <row r="39" spans="1:7">
      <c r="A39" s="2" t="s">
        <v>1331</v>
      </c>
      <c r="B39" s="4" t="s">
        <v>4</v>
      </c>
      <c r="C39" s="8">
        <v>3649</v>
      </c>
      <c r="D39" s="8">
        <v>2178</v>
      </c>
      <c r="E39" s="8">
        <v>7298</v>
      </c>
      <c r="F39" s="8">
        <v>3478</v>
      </c>
      <c r="G39" s="4" t="s">
        <v>4</v>
      </c>
    </row>
    <row r="40" spans="1:7" ht="30">
      <c r="A40" s="2" t="s">
        <v>1137</v>
      </c>
      <c r="B40" s="122">
        <v>0.43099999999999999</v>
      </c>
      <c r="C40" s="4" t="s">
        <v>4</v>
      </c>
      <c r="D40" s="4" t="s">
        <v>4</v>
      </c>
      <c r="E40" s="4" t="s">
        <v>4</v>
      </c>
      <c r="F40" s="4" t="s">
        <v>4</v>
      </c>
      <c r="G40" s="4" t="s">
        <v>4</v>
      </c>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 bestFit="1" customWidth="1"/>
    <col min="6" max="6" width="12.28515625" bestFit="1" customWidth="1"/>
    <col min="7" max="7" width="31.85546875" bestFit="1" customWidth="1"/>
    <col min="8" max="9" width="15.7109375" bestFit="1" customWidth="1"/>
    <col min="10" max="11" width="35.42578125" bestFit="1" customWidth="1"/>
    <col min="12" max="13" width="13.85546875" bestFit="1" customWidth="1"/>
    <col min="14" max="14" width="36.5703125" bestFit="1" customWidth="1"/>
    <col min="15" max="16" width="13.85546875" bestFit="1" customWidth="1"/>
    <col min="17" max="17" width="15.42578125" bestFit="1" customWidth="1"/>
    <col min="18" max="18" width="16.42578125" bestFit="1" customWidth="1"/>
  </cols>
  <sheetData>
    <row r="1" spans="1:18" ht="15" customHeight="1">
      <c r="A1" s="1" t="s">
        <v>1447</v>
      </c>
      <c r="B1" s="7" t="s">
        <v>90</v>
      </c>
      <c r="C1" s="7"/>
      <c r="D1" s="7" t="s">
        <v>1</v>
      </c>
      <c r="E1" s="7"/>
      <c r="F1" s="1"/>
      <c r="G1" s="1" t="s">
        <v>1130</v>
      </c>
      <c r="H1" s="1"/>
      <c r="I1" s="1"/>
      <c r="J1" s="1" t="s">
        <v>1130</v>
      </c>
      <c r="K1" s="1"/>
      <c r="L1" s="7" t="s">
        <v>90</v>
      </c>
      <c r="M1" s="7"/>
      <c r="N1" s="7" t="s">
        <v>1</v>
      </c>
      <c r="O1" s="7"/>
      <c r="P1" s="1"/>
      <c r="Q1" s="1" t="s">
        <v>1</v>
      </c>
      <c r="R1" s="1" t="s">
        <v>1220</v>
      </c>
    </row>
    <row r="2" spans="1:18" ht="30">
      <c r="A2" s="1" t="s">
        <v>31</v>
      </c>
      <c r="B2" s="7" t="s">
        <v>2</v>
      </c>
      <c r="C2" s="7" t="s">
        <v>91</v>
      </c>
      <c r="D2" s="7" t="s">
        <v>2</v>
      </c>
      <c r="E2" s="7" t="s">
        <v>91</v>
      </c>
      <c r="F2" s="7" t="s">
        <v>32</v>
      </c>
      <c r="G2" s="1" t="s">
        <v>1448</v>
      </c>
      <c r="H2" s="1" t="s">
        <v>32</v>
      </c>
      <c r="I2" s="1" t="s">
        <v>1448</v>
      </c>
      <c r="J2" s="1" t="s">
        <v>1131</v>
      </c>
      <c r="K2" s="1" t="s">
        <v>1448</v>
      </c>
      <c r="L2" s="1" t="s">
        <v>2</v>
      </c>
      <c r="M2" s="1" t="s">
        <v>91</v>
      </c>
      <c r="N2" s="1" t="s">
        <v>2</v>
      </c>
      <c r="O2" s="1" t="s">
        <v>91</v>
      </c>
      <c r="P2" s="1" t="s">
        <v>32</v>
      </c>
      <c r="Q2" s="1" t="s">
        <v>2</v>
      </c>
      <c r="R2" s="1" t="s">
        <v>32</v>
      </c>
    </row>
    <row r="3" spans="1:18">
      <c r="A3" s="1"/>
      <c r="B3" s="7"/>
      <c r="C3" s="7"/>
      <c r="D3" s="7"/>
      <c r="E3" s="7"/>
      <c r="F3" s="7"/>
      <c r="G3" s="1" t="s">
        <v>1449</v>
      </c>
      <c r="H3" s="1" t="s">
        <v>1450</v>
      </c>
      <c r="I3" s="1" t="s">
        <v>1450</v>
      </c>
      <c r="J3" s="1" t="s">
        <v>1328</v>
      </c>
      <c r="K3" s="1" t="s">
        <v>1328</v>
      </c>
      <c r="L3" s="1" t="s">
        <v>208</v>
      </c>
      <c r="M3" s="1" t="s">
        <v>208</v>
      </c>
      <c r="N3" s="1" t="s">
        <v>208</v>
      </c>
      <c r="O3" s="1" t="s">
        <v>208</v>
      </c>
      <c r="P3" s="1" t="s">
        <v>208</v>
      </c>
      <c r="Q3" s="1" t="s">
        <v>1139</v>
      </c>
      <c r="R3" s="1" t="s">
        <v>1139</v>
      </c>
    </row>
    <row r="4" spans="1:18">
      <c r="A4" s="3" t="s">
        <v>145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1452</v>
      </c>
      <c r="B5" s="4" t="s">
        <v>4</v>
      </c>
      <c r="C5" s="4" t="s">
        <v>4</v>
      </c>
      <c r="D5" s="4" t="s">
        <v>4</v>
      </c>
      <c r="E5" s="4" t="s">
        <v>4</v>
      </c>
      <c r="F5" s="4" t="s">
        <v>4</v>
      </c>
      <c r="G5" s="8">
        <v>127753</v>
      </c>
      <c r="H5" s="4" t="s">
        <v>4</v>
      </c>
      <c r="I5" s="4" t="s">
        <v>4</v>
      </c>
      <c r="J5" s="4" t="s">
        <v>4</v>
      </c>
      <c r="K5" s="4" t="s">
        <v>4</v>
      </c>
      <c r="L5" s="4" t="s">
        <v>4</v>
      </c>
      <c r="M5" s="4" t="s">
        <v>4</v>
      </c>
      <c r="N5" s="4" t="s">
        <v>4</v>
      </c>
      <c r="O5" s="4" t="s">
        <v>4</v>
      </c>
      <c r="P5" s="4" t="s">
        <v>4</v>
      </c>
      <c r="Q5" s="4" t="s">
        <v>4</v>
      </c>
      <c r="R5" s="4" t="s">
        <v>4</v>
      </c>
    </row>
    <row r="6" spans="1:18">
      <c r="A6" s="2" t="s">
        <v>1351</v>
      </c>
      <c r="B6" s="6">
        <v>1624712</v>
      </c>
      <c r="C6" s="6">
        <v>1418728</v>
      </c>
      <c r="D6" s="6">
        <v>1624712</v>
      </c>
      <c r="E6" s="6">
        <v>1418728</v>
      </c>
      <c r="F6" s="4" t="s">
        <v>4</v>
      </c>
      <c r="G6" s="4" t="s">
        <v>4</v>
      </c>
      <c r="H6" s="4" t="s">
        <v>4</v>
      </c>
      <c r="I6" s="4" t="s">
        <v>4</v>
      </c>
      <c r="J6" s="4" t="s">
        <v>4</v>
      </c>
      <c r="K6" s="6">
        <v>10000</v>
      </c>
      <c r="L6" s="4" t="s">
        <v>4</v>
      </c>
      <c r="M6" s="4" t="s">
        <v>4</v>
      </c>
      <c r="N6" s="4" t="s">
        <v>4</v>
      </c>
      <c r="O6" s="4" t="s">
        <v>4</v>
      </c>
      <c r="P6" s="4" t="s">
        <v>4</v>
      </c>
      <c r="Q6" s="4" t="s">
        <v>4</v>
      </c>
      <c r="R6" s="4" t="s">
        <v>4</v>
      </c>
    </row>
    <row r="7" spans="1:18">
      <c r="A7" s="2" t="s">
        <v>1453</v>
      </c>
      <c r="B7" s="4" t="s">
        <v>4</v>
      </c>
      <c r="C7" s="4" t="s">
        <v>4</v>
      </c>
      <c r="D7" s="4" t="s">
        <v>4</v>
      </c>
      <c r="E7" s="4" t="s">
        <v>4</v>
      </c>
      <c r="F7" s="4" t="s">
        <v>4</v>
      </c>
      <c r="G7" s="4" t="s">
        <v>4</v>
      </c>
      <c r="H7" s="4" t="s">
        <v>4</v>
      </c>
      <c r="I7" s="6">
        <v>173367</v>
      </c>
      <c r="J7" s="4" t="s">
        <v>4</v>
      </c>
      <c r="K7" s="4" t="s">
        <v>4</v>
      </c>
      <c r="L7" s="4" t="s">
        <v>4</v>
      </c>
      <c r="M7" s="4" t="s">
        <v>4</v>
      </c>
      <c r="N7" s="4" t="s">
        <v>4</v>
      </c>
      <c r="O7" s="4" t="s">
        <v>4</v>
      </c>
      <c r="P7" s="4" t="s">
        <v>4</v>
      </c>
      <c r="Q7" s="4" t="s">
        <v>4</v>
      </c>
      <c r="R7" s="4" t="s">
        <v>4</v>
      </c>
    </row>
    <row r="8" spans="1:18">
      <c r="A8" s="2" t="s">
        <v>1454</v>
      </c>
      <c r="B8" s="4" t="s">
        <v>4</v>
      </c>
      <c r="C8" s="4" t="s">
        <v>4</v>
      </c>
      <c r="D8" s="4" t="s">
        <v>4</v>
      </c>
      <c r="E8" s="4" t="s">
        <v>4</v>
      </c>
      <c r="F8" s="4" t="s">
        <v>4</v>
      </c>
      <c r="G8" s="4" t="s">
        <v>4</v>
      </c>
      <c r="H8" s="6">
        <v>71929</v>
      </c>
      <c r="I8" s="4" t="s">
        <v>4</v>
      </c>
      <c r="J8" s="4" t="s">
        <v>4</v>
      </c>
      <c r="K8" s="4" t="s">
        <v>4</v>
      </c>
      <c r="L8" s="4" t="s">
        <v>4</v>
      </c>
      <c r="M8" s="4" t="s">
        <v>4</v>
      </c>
      <c r="N8" s="4" t="s">
        <v>4</v>
      </c>
      <c r="O8" s="4" t="s">
        <v>4</v>
      </c>
      <c r="P8" s="4" t="s">
        <v>4</v>
      </c>
      <c r="Q8" s="4" t="s">
        <v>4</v>
      </c>
      <c r="R8" s="4" t="s">
        <v>4</v>
      </c>
    </row>
    <row r="9" spans="1:18" ht="30">
      <c r="A9" s="2" t="s">
        <v>1455</v>
      </c>
      <c r="B9" s="4" t="s">
        <v>4</v>
      </c>
      <c r="C9" s="4" t="s">
        <v>4</v>
      </c>
      <c r="D9" s="4" t="s">
        <v>4</v>
      </c>
      <c r="E9" s="4" t="s">
        <v>4</v>
      </c>
      <c r="F9" s="4" t="s">
        <v>4</v>
      </c>
      <c r="G9" s="4" t="s">
        <v>4</v>
      </c>
      <c r="H9" s="4" t="s">
        <v>4</v>
      </c>
      <c r="I9" s="4" t="s">
        <v>4</v>
      </c>
      <c r="J9" s="6">
        <v>24100</v>
      </c>
      <c r="K9" s="4" t="s">
        <v>4</v>
      </c>
      <c r="L9" s="4" t="s">
        <v>4</v>
      </c>
      <c r="M9" s="4" t="s">
        <v>4</v>
      </c>
      <c r="N9" s="4" t="s">
        <v>4</v>
      </c>
      <c r="O9" s="4" t="s">
        <v>4</v>
      </c>
      <c r="P9" s="4" t="s">
        <v>4</v>
      </c>
      <c r="Q9" s="4" t="s">
        <v>4</v>
      </c>
      <c r="R9" s="4" t="s">
        <v>4</v>
      </c>
    </row>
    <row r="10" spans="1:18">
      <c r="A10" s="2" t="s">
        <v>145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10241</v>
      </c>
      <c r="R10" s="6">
        <v>7410</v>
      </c>
    </row>
    <row r="11" spans="1:18">
      <c r="A11" s="2" t="s">
        <v>46</v>
      </c>
      <c r="B11" s="6">
        <v>340375</v>
      </c>
      <c r="C11" s="6">
        <v>303103</v>
      </c>
      <c r="D11" s="6">
        <v>340375</v>
      </c>
      <c r="E11" s="6">
        <v>303103</v>
      </c>
      <c r="F11" s="6">
        <v>335303</v>
      </c>
      <c r="G11" s="4" t="s">
        <v>4</v>
      </c>
      <c r="H11" s="4" t="s">
        <v>4</v>
      </c>
      <c r="I11" s="4" t="s">
        <v>4</v>
      </c>
      <c r="J11" s="4" t="s">
        <v>4</v>
      </c>
      <c r="K11" s="4" t="s">
        <v>4</v>
      </c>
      <c r="L11" s="6">
        <v>4903</v>
      </c>
      <c r="M11" s="4" t="s">
        <v>4</v>
      </c>
      <c r="N11" s="6">
        <v>4903</v>
      </c>
      <c r="O11" s="4" t="s">
        <v>4</v>
      </c>
      <c r="P11" s="6">
        <v>4750</v>
      </c>
      <c r="Q11" s="4" t="s">
        <v>4</v>
      </c>
      <c r="R11" s="4" t="s">
        <v>4</v>
      </c>
    </row>
    <row r="12" spans="1:18" ht="30">
      <c r="A12" s="2" t="s">
        <v>14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5491</v>
      </c>
      <c r="R12" s="6">
        <v>2660</v>
      </c>
    </row>
    <row r="13" spans="1:18" ht="30">
      <c r="A13" s="2" t="s">
        <v>103</v>
      </c>
      <c r="B13" s="8">
        <v>7079</v>
      </c>
      <c r="C13" s="8">
        <v>4127</v>
      </c>
      <c r="D13" s="8">
        <v>29497</v>
      </c>
      <c r="E13" s="8">
        <v>18250</v>
      </c>
      <c r="F13" s="4" t="s">
        <v>4</v>
      </c>
      <c r="G13" s="4" t="s">
        <v>4</v>
      </c>
      <c r="H13" s="4" t="s">
        <v>4</v>
      </c>
      <c r="I13" s="4" t="s">
        <v>4</v>
      </c>
      <c r="J13" s="4" t="s">
        <v>4</v>
      </c>
      <c r="K13" s="4" t="s">
        <v>4</v>
      </c>
      <c r="L13" s="8">
        <v>311</v>
      </c>
      <c r="M13" s="8">
        <v>0</v>
      </c>
      <c r="N13" s="8">
        <v>462</v>
      </c>
      <c r="O13" s="8">
        <v>0</v>
      </c>
      <c r="P13" s="4" t="s">
        <v>4</v>
      </c>
      <c r="Q13" s="4" t="s">
        <v>4</v>
      </c>
      <c r="R13" s="4" t="s">
        <v>4</v>
      </c>
    </row>
    <row r="14" spans="1:18" ht="90">
      <c r="A14" s="2" t="s">
        <v>1444</v>
      </c>
      <c r="B14" s="4" t="s">
        <v>4</v>
      </c>
      <c r="C14" s="4" t="s">
        <v>4</v>
      </c>
      <c r="D14" s="4" t="s">
        <v>4</v>
      </c>
      <c r="E14" s="4" t="s">
        <v>4</v>
      </c>
      <c r="F14" s="4" t="s">
        <v>4</v>
      </c>
      <c r="G14" s="4" t="s">
        <v>4</v>
      </c>
      <c r="H14" s="4" t="s">
        <v>4</v>
      </c>
      <c r="I14" s="4" t="s">
        <v>4</v>
      </c>
      <c r="J14" s="4" t="s">
        <v>4</v>
      </c>
      <c r="K14" s="4" t="s">
        <v>4</v>
      </c>
      <c r="L14" s="4" t="s">
        <v>4</v>
      </c>
      <c r="M14" s="4" t="s">
        <v>4</v>
      </c>
      <c r="N14" s="4" t="s">
        <v>1458</v>
      </c>
      <c r="O14" s="4" t="s">
        <v>4</v>
      </c>
      <c r="P14" s="4" t="s">
        <v>4</v>
      </c>
      <c r="Q14" s="4" t="s">
        <v>4</v>
      </c>
      <c r="R14" s="4" t="s">
        <v>4</v>
      </c>
    </row>
  </sheetData>
  <mergeCells count="9">
    <mergeCell ref="B1:C1"/>
    <mergeCell ref="D1:E1"/>
    <mergeCell ref="L1:M1"/>
    <mergeCell ref="N1:O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59</v>
      </c>
      <c r="B1" s="7" t="s">
        <v>90</v>
      </c>
      <c r="C1" s="7"/>
      <c r="D1" s="7" t="s">
        <v>1</v>
      </c>
      <c r="E1" s="7"/>
      <c r="F1" s="1"/>
    </row>
    <row r="2" spans="1:6" ht="30">
      <c r="A2" s="1" t="s">
        <v>89</v>
      </c>
      <c r="B2" s="1" t="s">
        <v>2</v>
      </c>
      <c r="C2" s="1" t="s">
        <v>91</v>
      </c>
      <c r="D2" s="1" t="s">
        <v>2</v>
      </c>
      <c r="E2" s="1" t="s">
        <v>91</v>
      </c>
      <c r="F2" s="1" t="s">
        <v>32</v>
      </c>
    </row>
    <row r="3" spans="1:6" ht="30">
      <c r="A3" s="3" t="s">
        <v>1422</v>
      </c>
      <c r="B3" s="4" t="s">
        <v>4</v>
      </c>
      <c r="C3" s="4" t="s">
        <v>4</v>
      </c>
      <c r="D3" s="4" t="s">
        <v>4</v>
      </c>
      <c r="E3" s="4" t="s">
        <v>4</v>
      </c>
      <c r="F3" s="4" t="s">
        <v>4</v>
      </c>
    </row>
    <row r="4" spans="1:6" ht="30">
      <c r="A4" s="2" t="s">
        <v>47</v>
      </c>
      <c r="B4" s="8">
        <v>7280</v>
      </c>
      <c r="C4" s="4" t="s">
        <v>4</v>
      </c>
      <c r="D4" s="8">
        <v>7280</v>
      </c>
      <c r="E4" s="4" t="s">
        <v>4</v>
      </c>
      <c r="F4" s="8">
        <v>7660</v>
      </c>
    </row>
    <row r="5" spans="1:6" ht="30">
      <c r="A5" s="2" t="s">
        <v>1460</v>
      </c>
      <c r="B5" s="4">
        <v>0</v>
      </c>
      <c r="C5" s="4" t="s">
        <v>4</v>
      </c>
      <c r="D5" s="4">
        <v>0</v>
      </c>
      <c r="E5" s="4" t="s">
        <v>4</v>
      </c>
      <c r="F5" s="6">
        <v>-11172</v>
      </c>
    </row>
    <row r="6" spans="1:6" ht="30">
      <c r="A6" s="2" t="s">
        <v>1461</v>
      </c>
      <c r="B6" s="6">
        <v>11553</v>
      </c>
      <c r="C6" s="4">
        <v>0</v>
      </c>
      <c r="D6" s="6">
        <v>11553</v>
      </c>
      <c r="E6" s="4">
        <v>0</v>
      </c>
      <c r="F6" s="4" t="s">
        <v>4</v>
      </c>
    </row>
    <row r="7" spans="1:6">
      <c r="A7" s="2" t="s">
        <v>1462</v>
      </c>
      <c r="B7" s="4" t="s">
        <v>4</v>
      </c>
      <c r="C7" s="4" t="s">
        <v>4</v>
      </c>
      <c r="D7" s="4" t="s">
        <v>4</v>
      </c>
      <c r="E7" s="4" t="s">
        <v>4</v>
      </c>
      <c r="F7" s="4" t="s">
        <v>4</v>
      </c>
    </row>
    <row r="8" spans="1:6" ht="30">
      <c r="A8" s="3" t="s">
        <v>1422</v>
      </c>
      <c r="B8" s="4" t="s">
        <v>4</v>
      </c>
      <c r="C8" s="4" t="s">
        <v>4</v>
      </c>
      <c r="D8" s="4" t="s">
        <v>4</v>
      </c>
      <c r="E8" s="4" t="s">
        <v>4</v>
      </c>
      <c r="F8" s="4" t="s">
        <v>4</v>
      </c>
    </row>
    <row r="9" spans="1:6">
      <c r="A9" s="2" t="s">
        <v>1463</v>
      </c>
      <c r="B9" s="6">
        <v>314077</v>
      </c>
      <c r="C9" s="4" t="s">
        <v>4</v>
      </c>
      <c r="D9" s="6">
        <v>314077</v>
      </c>
      <c r="E9" s="4" t="s">
        <v>4</v>
      </c>
      <c r="F9" s="6">
        <v>314077</v>
      </c>
    </row>
    <row r="10" spans="1:6" ht="30">
      <c r="A10" s="2" t="s">
        <v>47</v>
      </c>
      <c r="B10" s="6">
        <v>7280</v>
      </c>
      <c r="C10" s="4" t="s">
        <v>4</v>
      </c>
      <c r="D10" s="6">
        <v>7280</v>
      </c>
      <c r="E10" s="4" t="s">
        <v>4</v>
      </c>
      <c r="F10" s="6">
        <v>7660</v>
      </c>
    </row>
    <row r="11" spans="1:6" ht="30">
      <c r="A11" s="2" t="s">
        <v>1460</v>
      </c>
      <c r="B11" s="4">
        <v>0</v>
      </c>
      <c r="C11" s="4" t="s">
        <v>4</v>
      </c>
      <c r="D11" s="4">
        <v>0</v>
      </c>
      <c r="E11" s="4" t="s">
        <v>4</v>
      </c>
      <c r="F11" s="6">
        <v>-1358</v>
      </c>
    </row>
    <row r="12" spans="1:6" ht="30">
      <c r="A12" s="2" t="s">
        <v>1461</v>
      </c>
      <c r="B12" s="4" t="s">
        <v>4</v>
      </c>
      <c r="C12" s="4" t="s">
        <v>4</v>
      </c>
      <c r="D12" s="8">
        <v>11553</v>
      </c>
      <c r="E12" s="4" t="s">
        <v>4</v>
      </c>
      <c r="F12"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 bestFit="1" customWidth="1"/>
  </cols>
  <sheetData>
    <row r="1" spans="1:5" ht="15" customHeight="1">
      <c r="A1" s="1" t="s">
        <v>1464</v>
      </c>
      <c r="B1" s="7" t="s">
        <v>90</v>
      </c>
      <c r="C1" s="7"/>
      <c r="D1" s="7" t="s">
        <v>1</v>
      </c>
      <c r="E1" s="7"/>
    </row>
    <row r="2" spans="1:5" ht="30">
      <c r="A2" s="1" t="s">
        <v>31</v>
      </c>
      <c r="B2" s="1" t="s">
        <v>2</v>
      </c>
      <c r="C2" s="1" t="s">
        <v>91</v>
      </c>
      <c r="D2" s="1" t="s">
        <v>2</v>
      </c>
      <c r="E2" s="1" t="s">
        <v>91</v>
      </c>
    </row>
    <row r="3" spans="1:5" ht="30">
      <c r="A3" s="3" t="s">
        <v>1465</v>
      </c>
      <c r="B3" s="4" t="s">
        <v>4</v>
      </c>
      <c r="C3" s="4" t="s">
        <v>4</v>
      </c>
      <c r="D3" s="4" t="s">
        <v>4</v>
      </c>
      <c r="E3" s="4" t="s">
        <v>4</v>
      </c>
    </row>
    <row r="4" spans="1:5">
      <c r="A4" s="2" t="s">
        <v>93</v>
      </c>
      <c r="B4" s="8">
        <v>145408</v>
      </c>
      <c r="C4" s="8">
        <v>125572</v>
      </c>
      <c r="D4" s="8">
        <v>267599</v>
      </c>
      <c r="E4" s="8">
        <v>259409</v>
      </c>
    </row>
    <row r="5" spans="1:5" ht="30">
      <c r="A5" s="2" t="s">
        <v>94</v>
      </c>
      <c r="B5" s="6">
        <v>-63514</v>
      </c>
      <c r="C5" s="6">
        <v>-65632</v>
      </c>
      <c r="D5" s="6">
        <v>-114692</v>
      </c>
      <c r="E5" s="6">
        <v>-135640</v>
      </c>
    </row>
    <row r="6" spans="1:5">
      <c r="A6" s="2" t="s">
        <v>95</v>
      </c>
      <c r="B6" s="6">
        <v>-33840</v>
      </c>
      <c r="C6" s="6">
        <v>-26444</v>
      </c>
      <c r="D6" s="6">
        <v>-62168</v>
      </c>
      <c r="E6" s="6">
        <v>-54139</v>
      </c>
    </row>
    <row r="7" spans="1:5">
      <c r="A7" s="2" t="s">
        <v>96</v>
      </c>
      <c r="B7" s="6">
        <v>-9567</v>
      </c>
      <c r="C7" s="6">
        <v>-9873</v>
      </c>
      <c r="D7" s="6">
        <v>-20598</v>
      </c>
      <c r="E7" s="6">
        <v>-18835</v>
      </c>
    </row>
    <row r="8" spans="1:5">
      <c r="A8" s="2" t="s">
        <v>97</v>
      </c>
      <c r="B8" s="6">
        <v>-25828</v>
      </c>
      <c r="C8" s="6">
        <v>-24233</v>
      </c>
      <c r="D8" s="6">
        <v>-51502</v>
      </c>
      <c r="E8" s="6">
        <v>-48556</v>
      </c>
    </row>
    <row r="9" spans="1:5">
      <c r="A9" s="2" t="s">
        <v>100</v>
      </c>
      <c r="B9" s="6">
        <v>-27281</v>
      </c>
      <c r="C9" s="4">
        <v>0</v>
      </c>
      <c r="D9" s="6">
        <v>-27281</v>
      </c>
      <c r="E9" s="4">
        <v>0</v>
      </c>
    </row>
    <row r="10" spans="1:5">
      <c r="A10" s="2" t="s">
        <v>99</v>
      </c>
      <c r="B10" s="4">
        <v>0</v>
      </c>
      <c r="C10" s="4">
        <v>18</v>
      </c>
      <c r="D10" s="4">
        <v>0</v>
      </c>
      <c r="E10" s="4">
        <v>18</v>
      </c>
    </row>
    <row r="11" spans="1:5" ht="30">
      <c r="A11" s="2" t="s">
        <v>802</v>
      </c>
      <c r="B11" s="6">
        <v>-50624</v>
      </c>
      <c r="C11" s="6">
        <v>-18186</v>
      </c>
      <c r="D11" s="6">
        <v>-70624</v>
      </c>
      <c r="E11" s="6">
        <v>-43999</v>
      </c>
    </row>
    <row r="12" spans="1:5" ht="30">
      <c r="A12" s="2" t="s">
        <v>103</v>
      </c>
      <c r="B12" s="6">
        <v>7079</v>
      </c>
      <c r="C12" s="6">
        <v>4127</v>
      </c>
      <c r="D12" s="6">
        <v>29497</v>
      </c>
      <c r="E12" s="6">
        <v>18250</v>
      </c>
    </row>
    <row r="13" spans="1:5">
      <c r="A13" s="2" t="s">
        <v>806</v>
      </c>
      <c r="B13" s="6">
        <v>-43545</v>
      </c>
      <c r="C13" s="6">
        <v>-14059</v>
      </c>
      <c r="D13" s="6">
        <v>-41127</v>
      </c>
      <c r="E13" s="6">
        <v>-25749</v>
      </c>
    </row>
    <row r="14" spans="1:5">
      <c r="A14" s="2" t="s">
        <v>105</v>
      </c>
      <c r="B14" s="4">
        <v>-848</v>
      </c>
      <c r="C14" s="4">
        <v>-128</v>
      </c>
      <c r="D14" s="6">
        <v>-1136</v>
      </c>
      <c r="E14" s="6">
        <v>3572</v>
      </c>
    </row>
    <row r="15" spans="1:5">
      <c r="A15" s="2" t="s">
        <v>173</v>
      </c>
      <c r="B15" s="6">
        <v>-44393</v>
      </c>
      <c r="C15" s="6">
        <v>-14187</v>
      </c>
      <c r="D15" s="6">
        <v>-42263</v>
      </c>
      <c r="E15" s="6">
        <v>-22177</v>
      </c>
    </row>
    <row r="16" spans="1:5" ht="30">
      <c r="A16" s="2" t="s">
        <v>746</v>
      </c>
      <c r="B16" s="6">
        <v>7713</v>
      </c>
      <c r="C16" s="6">
        <v>-1694</v>
      </c>
      <c r="D16" s="6">
        <v>7636</v>
      </c>
      <c r="E16" s="6">
        <v>-3859</v>
      </c>
    </row>
    <row r="17" spans="1:5" ht="30">
      <c r="A17" s="2" t="s">
        <v>546</v>
      </c>
      <c r="B17" s="6">
        <v>-36680</v>
      </c>
      <c r="C17" s="6">
        <v>-15881</v>
      </c>
      <c r="D17" s="6">
        <v>-34627</v>
      </c>
      <c r="E17" s="6">
        <v>-26036</v>
      </c>
    </row>
    <row r="18" spans="1:5">
      <c r="A18" s="3" t="s">
        <v>115</v>
      </c>
      <c r="B18" s="4" t="s">
        <v>4</v>
      </c>
      <c r="C18" s="4" t="s">
        <v>4</v>
      </c>
      <c r="D18" s="4" t="s">
        <v>4</v>
      </c>
      <c r="E18" s="4" t="s">
        <v>4</v>
      </c>
    </row>
    <row r="19" spans="1:5" ht="45">
      <c r="A19" s="2" t="s">
        <v>116</v>
      </c>
      <c r="B19" s="4">
        <v>758</v>
      </c>
      <c r="C19" s="6">
        <v>-1035</v>
      </c>
      <c r="D19" s="4">
        <v>-381</v>
      </c>
      <c r="E19" s="4">
        <v>-800</v>
      </c>
    </row>
    <row r="20" spans="1:5">
      <c r="A20" s="2" t="s">
        <v>117</v>
      </c>
      <c r="B20" s="6">
        <v>11553</v>
      </c>
      <c r="C20" s="4">
        <v>0</v>
      </c>
      <c r="D20" s="6">
        <v>11553</v>
      </c>
      <c r="E20" s="4">
        <v>0</v>
      </c>
    </row>
    <row r="21" spans="1:5" ht="30">
      <c r="A21" s="2" t="s">
        <v>118</v>
      </c>
      <c r="B21" s="6">
        <v>12311</v>
      </c>
      <c r="C21" s="6">
        <v>-1035</v>
      </c>
      <c r="D21" s="6">
        <v>11172</v>
      </c>
      <c r="E21" s="4">
        <v>-800</v>
      </c>
    </row>
    <row r="22" spans="1:5">
      <c r="A22" s="2" t="s">
        <v>823</v>
      </c>
      <c r="B22" s="6">
        <v>-32082</v>
      </c>
      <c r="C22" s="6">
        <v>-15222</v>
      </c>
      <c r="D22" s="6">
        <v>-31091</v>
      </c>
      <c r="E22" s="6">
        <v>-22977</v>
      </c>
    </row>
    <row r="23" spans="1:5" ht="45">
      <c r="A23" s="2" t="s">
        <v>120</v>
      </c>
      <c r="B23" s="6">
        <v>7713</v>
      </c>
      <c r="C23" s="6">
        <v>-1694</v>
      </c>
      <c r="D23" s="6">
        <v>7636</v>
      </c>
      <c r="E23" s="6">
        <v>-3859</v>
      </c>
    </row>
    <row r="24" spans="1:5" ht="45">
      <c r="A24" s="2" t="s">
        <v>830</v>
      </c>
      <c r="B24" s="6">
        <v>-24369</v>
      </c>
      <c r="C24" s="6">
        <v>-16916</v>
      </c>
      <c r="D24" s="6">
        <v>-23455</v>
      </c>
      <c r="E24" s="6">
        <v>-26836</v>
      </c>
    </row>
    <row r="25" spans="1:5">
      <c r="A25" s="2" t="s">
        <v>1466</v>
      </c>
      <c r="B25" s="4" t="s">
        <v>4</v>
      </c>
      <c r="C25" s="4" t="s">
        <v>4</v>
      </c>
      <c r="D25" s="4" t="s">
        <v>4</v>
      </c>
      <c r="E25" s="4" t="s">
        <v>4</v>
      </c>
    </row>
    <row r="26" spans="1:5" ht="30">
      <c r="A26" s="3" t="s">
        <v>1465</v>
      </c>
      <c r="B26" s="4" t="s">
        <v>4</v>
      </c>
      <c r="C26" s="4" t="s">
        <v>4</v>
      </c>
      <c r="D26" s="4" t="s">
        <v>4</v>
      </c>
      <c r="E26" s="4" t="s">
        <v>4</v>
      </c>
    </row>
    <row r="27" spans="1:5">
      <c r="A27" s="2" t="s">
        <v>96</v>
      </c>
      <c r="B27" s="6">
        <v>-1427</v>
      </c>
      <c r="C27" s="6">
        <v>-1420</v>
      </c>
      <c r="D27" s="6">
        <v>-3737</v>
      </c>
      <c r="E27" s="6">
        <v>-2890</v>
      </c>
    </row>
    <row r="28" spans="1:5">
      <c r="A28" s="2" t="s">
        <v>97</v>
      </c>
      <c r="B28" s="4">
        <v>-701</v>
      </c>
      <c r="C28" s="4">
        <v>-701</v>
      </c>
      <c r="D28" s="6">
        <v>-1394</v>
      </c>
      <c r="E28" s="6">
        <v>-1394</v>
      </c>
    </row>
    <row r="29" spans="1:5">
      <c r="A29" s="2" t="s">
        <v>98</v>
      </c>
      <c r="B29" s="6">
        <v>-19643</v>
      </c>
      <c r="C29" s="6">
        <v>-19103</v>
      </c>
      <c r="D29" s="6">
        <v>-39336</v>
      </c>
      <c r="E29" s="6">
        <v>-37403</v>
      </c>
    </row>
    <row r="30" spans="1:5">
      <c r="A30" s="2" t="s">
        <v>736</v>
      </c>
      <c r="B30" s="4">
        <v>2</v>
      </c>
      <c r="C30" s="4">
        <v>-6</v>
      </c>
      <c r="D30" s="4">
        <v>-13</v>
      </c>
      <c r="E30" s="4">
        <v>31</v>
      </c>
    </row>
    <row r="31" spans="1:5" ht="30">
      <c r="A31" s="2" t="s">
        <v>802</v>
      </c>
      <c r="B31" s="6">
        <v>-21769</v>
      </c>
      <c r="C31" s="6">
        <v>-21230</v>
      </c>
      <c r="D31" s="6">
        <v>-44480</v>
      </c>
      <c r="E31" s="6">
        <v>-41656</v>
      </c>
    </row>
    <row r="32" spans="1:5">
      <c r="A32" s="2" t="s">
        <v>740</v>
      </c>
      <c r="B32" s="6">
        <v>-19639</v>
      </c>
      <c r="C32" s="6">
        <v>3504</v>
      </c>
      <c r="D32" s="6">
        <v>-13001</v>
      </c>
      <c r="E32" s="6">
        <v>3235</v>
      </c>
    </row>
    <row r="33" spans="1:5" ht="30">
      <c r="A33" s="2" t="s">
        <v>103</v>
      </c>
      <c r="B33" s="6">
        <v>4729</v>
      </c>
      <c r="C33" s="6">
        <v>1845</v>
      </c>
      <c r="D33" s="6">
        <v>22854</v>
      </c>
      <c r="E33" s="6">
        <v>12385</v>
      </c>
    </row>
    <row r="34" spans="1:5">
      <c r="A34" s="2" t="s">
        <v>806</v>
      </c>
      <c r="B34" s="6">
        <v>-36679</v>
      </c>
      <c r="C34" s="6">
        <v>-15881</v>
      </c>
      <c r="D34" s="6">
        <v>-34627</v>
      </c>
      <c r="E34" s="6">
        <v>-26036</v>
      </c>
    </row>
    <row r="35" spans="1:5">
      <c r="A35" s="2" t="s">
        <v>173</v>
      </c>
      <c r="B35" s="6">
        <v>-36679</v>
      </c>
      <c r="C35" s="6">
        <v>-15881</v>
      </c>
      <c r="D35" s="6">
        <v>-34627</v>
      </c>
      <c r="E35" s="6">
        <v>-26036</v>
      </c>
    </row>
    <row r="36" spans="1:5" ht="30">
      <c r="A36" s="2" t="s">
        <v>546</v>
      </c>
      <c r="B36" s="6">
        <v>-36679</v>
      </c>
      <c r="C36" s="6">
        <v>-15881</v>
      </c>
      <c r="D36" s="6">
        <v>-34627</v>
      </c>
      <c r="E36" s="6">
        <v>-26036</v>
      </c>
    </row>
    <row r="37" spans="1:5">
      <c r="A37" s="3" t="s">
        <v>115</v>
      </c>
      <c r="B37" s="4" t="s">
        <v>4</v>
      </c>
      <c r="C37" s="4" t="s">
        <v>4</v>
      </c>
      <c r="D37" s="4" t="s">
        <v>4</v>
      </c>
      <c r="E37" s="4" t="s">
        <v>4</v>
      </c>
    </row>
    <row r="38" spans="1:5" ht="45">
      <c r="A38" s="2" t="s">
        <v>116</v>
      </c>
      <c r="B38" s="4">
        <v>758</v>
      </c>
      <c r="C38" s="6">
        <v>-1035</v>
      </c>
      <c r="D38" s="4">
        <v>-381</v>
      </c>
      <c r="E38" s="4">
        <v>-800</v>
      </c>
    </row>
    <row r="39" spans="1:5">
      <c r="A39" s="2" t="s">
        <v>117</v>
      </c>
      <c r="B39" s="6">
        <v>11553</v>
      </c>
      <c r="C39" s="4" t="s">
        <v>4</v>
      </c>
      <c r="D39" s="6">
        <v>11553</v>
      </c>
      <c r="E39" s="4" t="s">
        <v>4</v>
      </c>
    </row>
    <row r="40" spans="1:5" ht="30">
      <c r="A40" s="2" t="s">
        <v>118</v>
      </c>
      <c r="B40" s="6">
        <v>12311</v>
      </c>
      <c r="C40" s="6">
        <v>-1035</v>
      </c>
      <c r="D40" s="6">
        <v>11172</v>
      </c>
      <c r="E40" s="4">
        <v>-800</v>
      </c>
    </row>
    <row r="41" spans="1:5">
      <c r="A41" s="2" t="s">
        <v>823</v>
      </c>
      <c r="B41" s="6">
        <v>-24368</v>
      </c>
      <c r="C41" s="6">
        <v>-16916</v>
      </c>
      <c r="D41" s="6">
        <v>-23455</v>
      </c>
      <c r="E41" s="6">
        <v>-26836</v>
      </c>
    </row>
    <row r="42" spans="1:5" ht="45">
      <c r="A42" s="2" t="s">
        <v>830</v>
      </c>
      <c r="B42" s="6">
        <v>-24368</v>
      </c>
      <c r="C42" s="6">
        <v>-16916</v>
      </c>
      <c r="D42" s="6">
        <v>-23455</v>
      </c>
      <c r="E42" s="6">
        <v>-26836</v>
      </c>
    </row>
    <row r="43" spans="1:5">
      <c r="A43" s="2" t="s">
        <v>1467</v>
      </c>
      <c r="B43" s="4" t="s">
        <v>4</v>
      </c>
      <c r="C43" s="4" t="s">
        <v>4</v>
      </c>
      <c r="D43" s="4" t="s">
        <v>4</v>
      </c>
      <c r="E43" s="4" t="s">
        <v>4</v>
      </c>
    </row>
    <row r="44" spans="1:5" ht="30">
      <c r="A44" s="3" t="s">
        <v>1465</v>
      </c>
      <c r="B44" s="4" t="s">
        <v>4</v>
      </c>
      <c r="C44" s="4" t="s">
        <v>4</v>
      </c>
      <c r="D44" s="4" t="s">
        <v>4</v>
      </c>
      <c r="E44" s="4" t="s">
        <v>4</v>
      </c>
    </row>
    <row r="45" spans="1:5">
      <c r="A45" s="2" t="s">
        <v>93</v>
      </c>
      <c r="B45" s="6">
        <v>75440</v>
      </c>
      <c r="C45" s="6">
        <v>62104</v>
      </c>
      <c r="D45" s="6">
        <v>152033</v>
      </c>
      <c r="E45" s="6">
        <v>122711</v>
      </c>
    </row>
    <row r="46" spans="1:5" ht="30">
      <c r="A46" s="2" t="s">
        <v>94</v>
      </c>
      <c r="B46" s="6">
        <v>-39088</v>
      </c>
      <c r="C46" s="6">
        <v>-41565</v>
      </c>
      <c r="D46" s="6">
        <v>-77468</v>
      </c>
      <c r="E46" s="6">
        <v>-76104</v>
      </c>
    </row>
    <row r="47" spans="1:5">
      <c r="A47" s="2" t="s">
        <v>95</v>
      </c>
      <c r="B47" s="6">
        <v>-13863</v>
      </c>
      <c r="C47" s="6">
        <v>-9634</v>
      </c>
      <c r="D47" s="6">
        <v>-26532</v>
      </c>
      <c r="E47" s="6">
        <v>-19105</v>
      </c>
    </row>
    <row r="48" spans="1:5">
      <c r="A48" s="2" t="s">
        <v>96</v>
      </c>
      <c r="B48" s="6">
        <v>-4789</v>
      </c>
      <c r="C48" s="6">
        <v>-4912</v>
      </c>
      <c r="D48" s="6">
        <v>-10102</v>
      </c>
      <c r="E48" s="6">
        <v>-9334</v>
      </c>
    </row>
    <row r="49" spans="1:5">
      <c r="A49" s="2" t="s">
        <v>97</v>
      </c>
      <c r="B49" s="6">
        <v>-19146</v>
      </c>
      <c r="C49" s="6">
        <v>-17752</v>
      </c>
      <c r="D49" s="6">
        <v>-38060</v>
      </c>
      <c r="E49" s="6">
        <v>-35289</v>
      </c>
    </row>
    <row r="50" spans="1:5">
      <c r="A50" s="2" t="s">
        <v>98</v>
      </c>
      <c r="B50" s="6">
        <v>-1432</v>
      </c>
      <c r="C50" s="6">
        <v>-1612</v>
      </c>
      <c r="D50" s="6">
        <v>-3069</v>
      </c>
      <c r="E50" s="6">
        <v>-3289</v>
      </c>
    </row>
    <row r="51" spans="1:5">
      <c r="A51" s="2" t="s">
        <v>736</v>
      </c>
      <c r="B51" s="6">
        <v>-5300</v>
      </c>
      <c r="C51" s="6">
        <v>11841</v>
      </c>
      <c r="D51" s="6">
        <v>-2292</v>
      </c>
      <c r="E51" s="6">
        <v>11310</v>
      </c>
    </row>
    <row r="52" spans="1:5" ht="30">
      <c r="A52" s="2" t="s">
        <v>802</v>
      </c>
      <c r="B52" s="6">
        <v>-8178</v>
      </c>
      <c r="C52" s="6">
        <v>-1530</v>
      </c>
      <c r="D52" s="6">
        <v>-5490</v>
      </c>
      <c r="E52" s="6">
        <v>-9100</v>
      </c>
    </row>
    <row r="53" spans="1:5">
      <c r="A53" s="2" t="s">
        <v>740</v>
      </c>
      <c r="B53" s="6">
        <v>-13681</v>
      </c>
      <c r="C53" s="6">
        <v>2823</v>
      </c>
      <c r="D53" s="6">
        <v>-13794</v>
      </c>
      <c r="E53" s="6">
        <v>6611</v>
      </c>
    </row>
    <row r="54" spans="1:5" ht="30">
      <c r="A54" s="2" t="s">
        <v>103</v>
      </c>
      <c r="B54" s="6">
        <v>1218</v>
      </c>
      <c r="C54" s="6">
        <v>1442</v>
      </c>
      <c r="D54" s="6">
        <v>4611</v>
      </c>
      <c r="E54" s="6">
        <v>4251</v>
      </c>
    </row>
    <row r="55" spans="1:5">
      <c r="A55" s="2" t="s">
        <v>806</v>
      </c>
      <c r="B55" s="6">
        <v>-20641</v>
      </c>
      <c r="C55" s="6">
        <v>2735</v>
      </c>
      <c r="D55" s="6">
        <v>-14673</v>
      </c>
      <c r="E55" s="6">
        <v>1762</v>
      </c>
    </row>
    <row r="56" spans="1:5">
      <c r="A56" s="2" t="s">
        <v>105</v>
      </c>
      <c r="B56" s="4">
        <v>-90</v>
      </c>
      <c r="C56" s="4">
        <v>-71</v>
      </c>
      <c r="D56" s="4">
        <v>-178</v>
      </c>
      <c r="E56" s="4">
        <v>-141</v>
      </c>
    </row>
    <row r="57" spans="1:5">
      <c r="A57" s="2" t="s">
        <v>173</v>
      </c>
      <c r="B57" s="6">
        <v>-20731</v>
      </c>
      <c r="C57" s="6">
        <v>2664</v>
      </c>
      <c r="D57" s="6">
        <v>-14851</v>
      </c>
      <c r="E57" s="6">
        <v>1621</v>
      </c>
    </row>
    <row r="58" spans="1:5" ht="30">
      <c r="A58" s="2" t="s">
        <v>746</v>
      </c>
      <c r="B58" s="4">
        <v>-41</v>
      </c>
      <c r="C58" s="4" t="s">
        <v>4</v>
      </c>
      <c r="D58" s="4">
        <v>-182</v>
      </c>
      <c r="E58" s="4" t="s">
        <v>4</v>
      </c>
    </row>
    <row r="59" spans="1:5" ht="30">
      <c r="A59" s="2" t="s">
        <v>546</v>
      </c>
      <c r="B59" s="6">
        <v>-20772</v>
      </c>
      <c r="C59" s="6">
        <v>2664</v>
      </c>
      <c r="D59" s="6">
        <v>-15033</v>
      </c>
      <c r="E59" s="6">
        <v>1621</v>
      </c>
    </row>
    <row r="60" spans="1:5">
      <c r="A60" s="3" t="s">
        <v>115</v>
      </c>
      <c r="B60" s="4" t="s">
        <v>4</v>
      </c>
      <c r="C60" s="4" t="s">
        <v>4</v>
      </c>
      <c r="D60" s="4" t="s">
        <v>4</v>
      </c>
      <c r="E60" s="4" t="s">
        <v>4</v>
      </c>
    </row>
    <row r="61" spans="1:5" ht="45">
      <c r="A61" s="2" t="s">
        <v>116</v>
      </c>
      <c r="B61" s="4">
        <v>758</v>
      </c>
      <c r="C61" s="6">
        <v>-1035</v>
      </c>
      <c r="D61" s="4">
        <v>-381</v>
      </c>
      <c r="E61" s="4">
        <v>-800</v>
      </c>
    </row>
    <row r="62" spans="1:5">
      <c r="A62" s="2" t="s">
        <v>117</v>
      </c>
      <c r="B62" s="6">
        <v>11553</v>
      </c>
      <c r="C62" s="4" t="s">
        <v>4</v>
      </c>
      <c r="D62" s="6">
        <v>11553</v>
      </c>
      <c r="E62" s="4" t="s">
        <v>4</v>
      </c>
    </row>
    <row r="63" spans="1:5" ht="30">
      <c r="A63" s="2" t="s">
        <v>118</v>
      </c>
      <c r="B63" s="6">
        <v>12311</v>
      </c>
      <c r="C63" s="6">
        <v>-1035</v>
      </c>
      <c r="D63" s="6">
        <v>11172</v>
      </c>
      <c r="E63" s="4">
        <v>-800</v>
      </c>
    </row>
    <row r="64" spans="1:5">
      <c r="A64" s="2" t="s">
        <v>823</v>
      </c>
      <c r="B64" s="6">
        <v>-8420</v>
      </c>
      <c r="C64" s="6">
        <v>1629</v>
      </c>
      <c r="D64" s="6">
        <v>-3679</v>
      </c>
      <c r="E64" s="4">
        <v>821</v>
      </c>
    </row>
    <row r="65" spans="1:5" ht="45">
      <c r="A65" s="2" t="s">
        <v>120</v>
      </c>
      <c r="B65" s="4">
        <v>-41</v>
      </c>
      <c r="C65" s="4" t="s">
        <v>4</v>
      </c>
      <c r="D65" s="4">
        <v>-182</v>
      </c>
      <c r="E65" s="4" t="s">
        <v>4</v>
      </c>
    </row>
    <row r="66" spans="1:5" ht="45">
      <c r="A66" s="2" t="s">
        <v>830</v>
      </c>
      <c r="B66" s="6">
        <v>-8461</v>
      </c>
      <c r="C66" s="6">
        <v>1629</v>
      </c>
      <c r="D66" s="6">
        <v>-3861</v>
      </c>
      <c r="E66" s="4">
        <v>821</v>
      </c>
    </row>
    <row r="67" spans="1:5">
      <c r="A67" s="2" t="s">
        <v>1468</v>
      </c>
      <c r="B67" s="4" t="s">
        <v>4</v>
      </c>
      <c r="C67" s="4" t="s">
        <v>4</v>
      </c>
      <c r="D67" s="4" t="s">
        <v>4</v>
      </c>
      <c r="E67" s="4" t="s">
        <v>4</v>
      </c>
    </row>
    <row r="68" spans="1:5" ht="30">
      <c r="A68" s="3" t="s">
        <v>1465</v>
      </c>
      <c r="B68" s="4" t="s">
        <v>4</v>
      </c>
      <c r="C68" s="4" t="s">
        <v>4</v>
      </c>
      <c r="D68" s="4" t="s">
        <v>4</v>
      </c>
      <c r="E68" s="4" t="s">
        <v>4</v>
      </c>
    </row>
    <row r="69" spans="1:5">
      <c r="A69" s="2" t="s">
        <v>93</v>
      </c>
      <c r="B69" s="6">
        <v>69968</v>
      </c>
      <c r="C69" s="6">
        <v>63468</v>
      </c>
      <c r="D69" s="6">
        <v>115566</v>
      </c>
      <c r="E69" s="6">
        <v>136698</v>
      </c>
    </row>
    <row r="70" spans="1:5" ht="30">
      <c r="A70" s="2" t="s">
        <v>94</v>
      </c>
      <c r="B70" s="6">
        <v>-24426</v>
      </c>
      <c r="C70" s="6">
        <v>-24067</v>
      </c>
      <c r="D70" s="6">
        <v>-37224</v>
      </c>
      <c r="E70" s="6">
        <v>-59536</v>
      </c>
    </row>
    <row r="71" spans="1:5">
      <c r="A71" s="2" t="s">
        <v>95</v>
      </c>
      <c r="B71" s="6">
        <v>-19977</v>
      </c>
      <c r="C71" s="6">
        <v>-16810</v>
      </c>
      <c r="D71" s="6">
        <v>-35636</v>
      </c>
      <c r="E71" s="6">
        <v>-35034</v>
      </c>
    </row>
    <row r="72" spans="1:5">
      <c r="A72" s="2" t="s">
        <v>96</v>
      </c>
      <c r="B72" s="6">
        <v>-3351</v>
      </c>
      <c r="C72" s="6">
        <v>-3541</v>
      </c>
      <c r="D72" s="6">
        <v>-6759</v>
      </c>
      <c r="E72" s="6">
        <v>-6611</v>
      </c>
    </row>
    <row r="73" spans="1:5">
      <c r="A73" s="2" t="s">
        <v>97</v>
      </c>
      <c r="B73" s="6">
        <v>-5981</v>
      </c>
      <c r="C73" s="6">
        <v>-5780</v>
      </c>
      <c r="D73" s="6">
        <v>-12048</v>
      </c>
      <c r="E73" s="6">
        <v>-11873</v>
      </c>
    </row>
    <row r="74" spans="1:5">
      <c r="A74" s="2" t="s">
        <v>98</v>
      </c>
      <c r="B74" s="6">
        <v>-7446</v>
      </c>
      <c r="C74" s="6">
        <v>-6657</v>
      </c>
      <c r="D74" s="6">
        <v>-14162</v>
      </c>
      <c r="E74" s="6">
        <v>-12038</v>
      </c>
    </row>
    <row r="75" spans="1:5">
      <c r="A75" s="2" t="s">
        <v>100</v>
      </c>
      <c r="B75" s="6">
        <v>-27281</v>
      </c>
      <c r="C75" s="4" t="s">
        <v>4</v>
      </c>
      <c r="D75" s="6">
        <v>-27281</v>
      </c>
      <c r="E75" s="4" t="s">
        <v>4</v>
      </c>
    </row>
    <row r="76" spans="1:5">
      <c r="A76" s="2" t="s">
        <v>99</v>
      </c>
      <c r="B76" s="4" t="s">
        <v>4</v>
      </c>
      <c r="C76" s="4">
        <v>18</v>
      </c>
      <c r="D76" s="4" t="s">
        <v>4</v>
      </c>
      <c r="E76" s="4">
        <v>18</v>
      </c>
    </row>
    <row r="77" spans="1:5">
      <c r="A77" s="2" t="s">
        <v>736</v>
      </c>
      <c r="B77" s="6">
        <v>-2183</v>
      </c>
      <c r="C77" s="6">
        <v>-2057</v>
      </c>
      <c r="D77" s="6">
        <v>-3110</v>
      </c>
      <c r="E77" s="6">
        <v>-4867</v>
      </c>
    </row>
    <row r="78" spans="1:5" ht="30">
      <c r="A78" s="2" t="s">
        <v>802</v>
      </c>
      <c r="B78" s="6">
        <v>-20677</v>
      </c>
      <c r="C78" s="6">
        <v>4574</v>
      </c>
      <c r="D78" s="6">
        <v>-20654</v>
      </c>
      <c r="E78" s="6">
        <v>6757</v>
      </c>
    </row>
    <row r="79" spans="1:5" ht="30">
      <c r="A79" s="2" t="s">
        <v>103</v>
      </c>
      <c r="B79" s="6">
        <v>1132</v>
      </c>
      <c r="C79" s="4">
        <v>840</v>
      </c>
      <c r="D79" s="6">
        <v>2032</v>
      </c>
      <c r="E79" s="6">
        <v>1614</v>
      </c>
    </row>
    <row r="80" spans="1:5">
      <c r="A80" s="2" t="s">
        <v>806</v>
      </c>
      <c r="B80" s="6">
        <v>-19545</v>
      </c>
      <c r="C80" s="6">
        <v>5414</v>
      </c>
      <c r="D80" s="6">
        <v>-18622</v>
      </c>
      <c r="E80" s="6">
        <v>8371</v>
      </c>
    </row>
    <row r="81" spans="1:5">
      <c r="A81" s="2" t="s">
        <v>105</v>
      </c>
      <c r="B81" s="4">
        <v>-758</v>
      </c>
      <c r="C81" s="4">
        <v>-57</v>
      </c>
      <c r="D81" s="4">
        <v>-958</v>
      </c>
      <c r="E81" s="6">
        <v>3713</v>
      </c>
    </row>
    <row r="82" spans="1:5">
      <c r="A82" s="2" t="s">
        <v>173</v>
      </c>
      <c r="B82" s="6">
        <v>-20303</v>
      </c>
      <c r="C82" s="6">
        <v>5357</v>
      </c>
      <c r="D82" s="6">
        <v>-19580</v>
      </c>
      <c r="E82" s="6">
        <v>12084</v>
      </c>
    </row>
    <row r="83" spans="1:5" ht="30">
      <c r="A83" s="2" t="s">
        <v>746</v>
      </c>
      <c r="B83" s="6">
        <v>7754</v>
      </c>
      <c r="C83" s="6">
        <v>-1694</v>
      </c>
      <c r="D83" s="6">
        <v>7818</v>
      </c>
      <c r="E83" s="6">
        <v>-3859</v>
      </c>
    </row>
    <row r="84" spans="1:5" ht="30">
      <c r="A84" s="2" t="s">
        <v>546</v>
      </c>
      <c r="B84" s="6">
        <v>-12549</v>
      </c>
      <c r="C84" s="6">
        <v>3663</v>
      </c>
      <c r="D84" s="6">
        <v>-11762</v>
      </c>
      <c r="E84" s="6">
        <v>8225</v>
      </c>
    </row>
    <row r="85" spans="1:5">
      <c r="A85" s="3" t="s">
        <v>115</v>
      </c>
      <c r="B85" s="4" t="s">
        <v>4</v>
      </c>
      <c r="C85" s="4" t="s">
        <v>4</v>
      </c>
      <c r="D85" s="4" t="s">
        <v>4</v>
      </c>
      <c r="E85" s="4" t="s">
        <v>4</v>
      </c>
    </row>
    <row r="86" spans="1:5">
      <c r="A86" s="2" t="s">
        <v>823</v>
      </c>
      <c r="B86" s="6">
        <v>-20303</v>
      </c>
      <c r="C86" s="6">
        <v>5357</v>
      </c>
      <c r="D86" s="6">
        <v>-19580</v>
      </c>
      <c r="E86" s="6">
        <v>12084</v>
      </c>
    </row>
    <row r="87" spans="1:5" ht="45">
      <c r="A87" s="2" t="s">
        <v>120</v>
      </c>
      <c r="B87" s="6">
        <v>7754</v>
      </c>
      <c r="C87" s="6">
        <v>-1694</v>
      </c>
      <c r="D87" s="6">
        <v>-7818</v>
      </c>
      <c r="E87" s="6">
        <v>3859</v>
      </c>
    </row>
    <row r="88" spans="1:5" ht="45">
      <c r="A88" s="2" t="s">
        <v>830</v>
      </c>
      <c r="B88" s="6">
        <v>-12549</v>
      </c>
      <c r="C88" s="6">
        <v>3663</v>
      </c>
      <c r="D88" s="6">
        <v>-11762</v>
      </c>
      <c r="E88" s="6">
        <v>8225</v>
      </c>
    </row>
    <row r="89" spans="1:5">
      <c r="A89" s="2" t="s">
        <v>714</v>
      </c>
      <c r="B89" s="4" t="s">
        <v>4</v>
      </c>
      <c r="C89" s="4" t="s">
        <v>4</v>
      </c>
      <c r="D89" s="4" t="s">
        <v>4</v>
      </c>
      <c r="E89" s="4" t="s">
        <v>4</v>
      </c>
    </row>
    <row r="90" spans="1:5" ht="30">
      <c r="A90" s="3" t="s">
        <v>1465</v>
      </c>
      <c r="B90" s="4" t="s">
        <v>4</v>
      </c>
      <c r="C90" s="4" t="s">
        <v>4</v>
      </c>
      <c r="D90" s="4" t="s">
        <v>4</v>
      </c>
      <c r="E90" s="4" t="s">
        <v>4</v>
      </c>
    </row>
    <row r="91" spans="1:5">
      <c r="A91" s="2" t="s">
        <v>740</v>
      </c>
      <c r="B91" s="6">
        <v>33320</v>
      </c>
      <c r="C91" s="6">
        <v>-6327</v>
      </c>
      <c r="D91" s="6">
        <v>26795</v>
      </c>
      <c r="E91" s="6">
        <v>-9846</v>
      </c>
    </row>
    <row r="92" spans="1:5">
      <c r="A92" s="2" t="s">
        <v>806</v>
      </c>
      <c r="B92" s="6">
        <v>33320</v>
      </c>
      <c r="C92" s="6">
        <v>-6327</v>
      </c>
      <c r="D92" s="6">
        <v>26795</v>
      </c>
      <c r="E92" s="6">
        <v>-9846</v>
      </c>
    </row>
    <row r="93" spans="1:5">
      <c r="A93" s="2" t="s">
        <v>173</v>
      </c>
      <c r="B93" s="6">
        <v>33320</v>
      </c>
      <c r="C93" s="6">
        <v>-6327</v>
      </c>
      <c r="D93" s="6">
        <v>26795</v>
      </c>
      <c r="E93" s="6">
        <v>-9846</v>
      </c>
    </row>
    <row r="94" spans="1:5" ht="30">
      <c r="A94" s="2" t="s">
        <v>546</v>
      </c>
      <c r="B94" s="6">
        <v>33320</v>
      </c>
      <c r="C94" s="6">
        <v>-6327</v>
      </c>
      <c r="D94" s="6">
        <v>26795</v>
      </c>
      <c r="E94" s="6">
        <v>-9846</v>
      </c>
    </row>
    <row r="95" spans="1:5">
      <c r="A95" s="3" t="s">
        <v>115</v>
      </c>
      <c r="B95" s="4" t="s">
        <v>4</v>
      </c>
      <c r="C95" s="4" t="s">
        <v>4</v>
      </c>
      <c r="D95" s="4" t="s">
        <v>4</v>
      </c>
      <c r="E95" s="4" t="s">
        <v>4</v>
      </c>
    </row>
    <row r="96" spans="1:5" ht="45">
      <c r="A96" s="2" t="s">
        <v>116</v>
      </c>
      <c r="B96" s="4">
        <v>-758</v>
      </c>
      <c r="C96" s="6">
        <v>1035</v>
      </c>
      <c r="D96" s="4">
        <v>381</v>
      </c>
      <c r="E96" s="4">
        <v>800</v>
      </c>
    </row>
    <row r="97" spans="1:5">
      <c r="A97" s="2" t="s">
        <v>117</v>
      </c>
      <c r="B97" s="6">
        <v>-11553</v>
      </c>
      <c r="C97" s="4" t="s">
        <v>4</v>
      </c>
      <c r="D97" s="6">
        <v>-11553</v>
      </c>
      <c r="E97" s="4" t="s">
        <v>4</v>
      </c>
    </row>
    <row r="98" spans="1:5" ht="30">
      <c r="A98" s="2" t="s">
        <v>118</v>
      </c>
      <c r="B98" s="6">
        <v>-12311</v>
      </c>
      <c r="C98" s="6">
        <v>1035</v>
      </c>
      <c r="D98" s="6">
        <v>-11172</v>
      </c>
      <c r="E98" s="4">
        <v>800</v>
      </c>
    </row>
    <row r="99" spans="1:5">
      <c r="A99" s="2" t="s">
        <v>823</v>
      </c>
      <c r="B99" s="6">
        <v>21009</v>
      </c>
      <c r="C99" s="6">
        <v>-5292</v>
      </c>
      <c r="D99" s="6">
        <v>15623</v>
      </c>
      <c r="E99" s="6">
        <v>-9046</v>
      </c>
    </row>
    <row r="100" spans="1:5" ht="45">
      <c r="A100" s="2" t="s">
        <v>830</v>
      </c>
      <c r="B100" s="6">
        <v>21009</v>
      </c>
      <c r="C100" s="6">
        <v>-5292</v>
      </c>
      <c r="D100" s="6">
        <v>15623</v>
      </c>
      <c r="E100" s="6">
        <v>-9046</v>
      </c>
    </row>
    <row r="101" spans="1:5">
      <c r="A101" s="2" t="s">
        <v>163</v>
      </c>
      <c r="B101" s="4" t="s">
        <v>4</v>
      </c>
      <c r="C101" s="4" t="s">
        <v>4</v>
      </c>
      <c r="D101" s="4" t="s">
        <v>4</v>
      </c>
      <c r="E101" s="4" t="s">
        <v>4</v>
      </c>
    </row>
    <row r="102" spans="1:5" ht="30">
      <c r="A102" s="3" t="s">
        <v>1465</v>
      </c>
      <c r="B102" s="4" t="s">
        <v>4</v>
      </c>
      <c r="C102" s="4" t="s">
        <v>4</v>
      </c>
      <c r="D102" s="4" t="s">
        <v>4</v>
      </c>
      <c r="E102" s="4" t="s">
        <v>4</v>
      </c>
    </row>
    <row r="103" spans="1:5">
      <c r="A103" s="2" t="s">
        <v>93</v>
      </c>
      <c r="B103" s="6">
        <v>145408</v>
      </c>
      <c r="C103" s="6">
        <v>125572</v>
      </c>
      <c r="D103" s="6">
        <v>267599</v>
      </c>
      <c r="E103" s="6">
        <v>259409</v>
      </c>
    </row>
    <row r="104" spans="1:5" ht="30">
      <c r="A104" s="2" t="s">
        <v>94</v>
      </c>
      <c r="B104" s="6">
        <v>-63514</v>
      </c>
      <c r="C104" s="6">
        <v>-65632</v>
      </c>
      <c r="D104" s="6">
        <v>-114692</v>
      </c>
      <c r="E104" s="6">
        <v>-135640</v>
      </c>
    </row>
    <row r="105" spans="1:5">
      <c r="A105" s="2" t="s">
        <v>95</v>
      </c>
      <c r="B105" s="6">
        <v>-33840</v>
      </c>
      <c r="C105" s="6">
        <v>-26444</v>
      </c>
      <c r="D105" s="6">
        <v>-62168</v>
      </c>
      <c r="E105" s="6">
        <v>-54139</v>
      </c>
    </row>
    <row r="106" spans="1:5">
      <c r="A106" s="2" t="s">
        <v>96</v>
      </c>
      <c r="B106" s="6">
        <v>-9567</v>
      </c>
      <c r="C106" s="6">
        <v>-9873</v>
      </c>
      <c r="D106" s="6">
        <v>-20598</v>
      </c>
      <c r="E106" s="6">
        <v>-18835</v>
      </c>
    </row>
    <row r="107" spans="1:5">
      <c r="A107" s="2" t="s">
        <v>97</v>
      </c>
      <c r="B107" s="6">
        <v>-25828</v>
      </c>
      <c r="C107" s="6">
        <v>-24233</v>
      </c>
      <c r="D107" s="6">
        <v>-51502</v>
      </c>
      <c r="E107" s="6">
        <v>-48556</v>
      </c>
    </row>
    <row r="108" spans="1:5">
      <c r="A108" s="2" t="s">
        <v>98</v>
      </c>
      <c r="B108" s="6">
        <v>-28521</v>
      </c>
      <c r="C108" s="6">
        <v>-27372</v>
      </c>
      <c r="D108" s="6">
        <v>-56567</v>
      </c>
      <c r="E108" s="6">
        <v>-52730</v>
      </c>
    </row>
    <row r="109" spans="1:5">
      <c r="A109" s="2" t="s">
        <v>100</v>
      </c>
      <c r="B109" s="6">
        <v>-27281</v>
      </c>
      <c r="C109" s="4" t="s">
        <v>4</v>
      </c>
      <c r="D109" s="6">
        <v>-27281</v>
      </c>
      <c r="E109" s="4" t="s">
        <v>4</v>
      </c>
    </row>
    <row r="110" spans="1:5">
      <c r="A110" s="2" t="s">
        <v>99</v>
      </c>
      <c r="B110" s="4" t="s">
        <v>4</v>
      </c>
      <c r="C110" s="4">
        <v>18</v>
      </c>
      <c r="D110" s="4" t="s">
        <v>4</v>
      </c>
      <c r="E110" s="4">
        <v>18</v>
      </c>
    </row>
    <row r="111" spans="1:5">
      <c r="A111" s="2" t="s">
        <v>736</v>
      </c>
      <c r="B111" s="6">
        <v>-7481</v>
      </c>
      <c r="C111" s="6">
        <v>9778</v>
      </c>
      <c r="D111" s="6">
        <v>-5415</v>
      </c>
      <c r="E111" s="6">
        <v>6474</v>
      </c>
    </row>
    <row r="112" spans="1:5" ht="30">
      <c r="A112" s="2" t="s">
        <v>802</v>
      </c>
      <c r="B112" s="6">
        <v>-50624</v>
      </c>
      <c r="C112" s="6">
        <v>-18186</v>
      </c>
      <c r="D112" s="6">
        <v>-70624</v>
      </c>
      <c r="E112" s="6">
        <v>-43999</v>
      </c>
    </row>
    <row r="113" spans="1:5">
      <c r="A113" s="2" t="s">
        <v>740</v>
      </c>
      <c r="B113" s="4">
        <v>0</v>
      </c>
      <c r="C113" s="4">
        <v>0</v>
      </c>
      <c r="D113" s="4">
        <v>0</v>
      </c>
      <c r="E113" s="4">
        <v>0</v>
      </c>
    </row>
    <row r="114" spans="1:5" ht="30">
      <c r="A114" s="2" t="s">
        <v>103</v>
      </c>
      <c r="B114" s="6">
        <v>7079</v>
      </c>
      <c r="C114" s="6">
        <v>4127</v>
      </c>
      <c r="D114" s="6">
        <v>29497</v>
      </c>
      <c r="E114" s="6">
        <v>18250</v>
      </c>
    </row>
    <row r="115" spans="1:5">
      <c r="A115" s="2" t="s">
        <v>806</v>
      </c>
      <c r="B115" s="6">
        <v>-43545</v>
      </c>
      <c r="C115" s="6">
        <v>-14059</v>
      </c>
      <c r="D115" s="6">
        <v>-41127</v>
      </c>
      <c r="E115" s="6">
        <v>-25749</v>
      </c>
    </row>
    <row r="116" spans="1:5">
      <c r="A116" s="2" t="s">
        <v>105</v>
      </c>
      <c r="B116" s="4">
        <v>-848</v>
      </c>
      <c r="C116" s="4">
        <v>-128</v>
      </c>
      <c r="D116" s="6">
        <v>-1136</v>
      </c>
      <c r="E116" s="6">
        <v>3572</v>
      </c>
    </row>
    <row r="117" spans="1:5">
      <c r="A117" s="2" t="s">
        <v>173</v>
      </c>
      <c r="B117" s="6">
        <v>-44393</v>
      </c>
      <c r="C117" s="6">
        <v>-14187</v>
      </c>
      <c r="D117" s="6">
        <v>-42263</v>
      </c>
      <c r="E117" s="6">
        <v>-22177</v>
      </c>
    </row>
    <row r="118" spans="1:5" ht="30">
      <c r="A118" s="2" t="s">
        <v>746</v>
      </c>
      <c r="B118" s="6">
        <v>7713</v>
      </c>
      <c r="C118" s="6">
        <v>-1694</v>
      </c>
      <c r="D118" s="6">
        <v>7636</v>
      </c>
      <c r="E118" s="6">
        <v>-3859</v>
      </c>
    </row>
    <row r="119" spans="1:5" ht="30">
      <c r="A119" s="2" t="s">
        <v>546</v>
      </c>
      <c r="B119" s="6">
        <v>-36680</v>
      </c>
      <c r="C119" s="6">
        <v>-15881</v>
      </c>
      <c r="D119" s="6">
        <v>-34627</v>
      </c>
      <c r="E119" s="6">
        <v>-26036</v>
      </c>
    </row>
    <row r="120" spans="1:5">
      <c r="A120" s="3" t="s">
        <v>115</v>
      </c>
      <c r="B120" s="4" t="s">
        <v>4</v>
      </c>
      <c r="C120" s="4" t="s">
        <v>4</v>
      </c>
      <c r="D120" s="4" t="s">
        <v>4</v>
      </c>
      <c r="E120" s="4" t="s">
        <v>4</v>
      </c>
    </row>
    <row r="121" spans="1:5" ht="45">
      <c r="A121" s="2" t="s">
        <v>116</v>
      </c>
      <c r="B121" s="4">
        <v>758</v>
      </c>
      <c r="C121" s="6">
        <v>-1035</v>
      </c>
      <c r="D121" s="4">
        <v>-381</v>
      </c>
      <c r="E121" s="4">
        <v>-800</v>
      </c>
    </row>
    <row r="122" spans="1:5">
      <c r="A122" s="2" t="s">
        <v>117</v>
      </c>
      <c r="B122" s="6">
        <v>11553</v>
      </c>
      <c r="C122" s="4" t="s">
        <v>4</v>
      </c>
      <c r="D122" s="6">
        <v>11553</v>
      </c>
      <c r="E122" s="4" t="s">
        <v>4</v>
      </c>
    </row>
    <row r="123" spans="1:5" ht="30">
      <c r="A123" s="2" t="s">
        <v>118</v>
      </c>
      <c r="B123" s="6">
        <v>12311</v>
      </c>
      <c r="C123" s="6">
        <v>-1035</v>
      </c>
      <c r="D123" s="6">
        <v>11172</v>
      </c>
      <c r="E123" s="4">
        <v>-800</v>
      </c>
    </row>
    <row r="124" spans="1:5">
      <c r="A124" s="2" t="s">
        <v>823</v>
      </c>
      <c r="B124" s="6">
        <v>-32082</v>
      </c>
      <c r="C124" s="6">
        <v>-15222</v>
      </c>
      <c r="D124" s="6">
        <v>-31091</v>
      </c>
      <c r="E124" s="6">
        <v>-22977</v>
      </c>
    </row>
    <row r="125" spans="1:5" ht="45">
      <c r="A125" s="2" t="s">
        <v>120</v>
      </c>
      <c r="B125" s="6">
        <v>7713</v>
      </c>
      <c r="C125" s="6">
        <v>-1694</v>
      </c>
      <c r="D125" s="6">
        <v>7636</v>
      </c>
      <c r="E125" s="6">
        <v>-3859</v>
      </c>
    </row>
    <row r="126" spans="1:5" ht="45">
      <c r="A126" s="2" t="s">
        <v>830</v>
      </c>
      <c r="B126" s="8">
        <v>-24369</v>
      </c>
      <c r="C126" s="8">
        <v>-16916</v>
      </c>
      <c r="D126" s="8">
        <v>-23455</v>
      </c>
      <c r="E126" s="8">
        <v>-2683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469</v>
      </c>
      <c r="B1" s="7" t="s">
        <v>2</v>
      </c>
      <c r="C1" s="7" t="s">
        <v>32</v>
      </c>
      <c r="D1" s="7" t="s">
        <v>91</v>
      </c>
      <c r="E1" s="7" t="s">
        <v>1291</v>
      </c>
    </row>
    <row r="2" spans="1:5" ht="30">
      <c r="A2" s="1" t="s">
        <v>31</v>
      </c>
      <c r="B2" s="7"/>
      <c r="C2" s="7"/>
      <c r="D2" s="7"/>
      <c r="E2" s="7"/>
    </row>
    <row r="3" spans="1:5">
      <c r="A3" s="3" t="s">
        <v>33</v>
      </c>
      <c r="B3" s="4" t="s">
        <v>4</v>
      </c>
      <c r="C3" s="4" t="s">
        <v>4</v>
      </c>
      <c r="D3" s="4" t="s">
        <v>4</v>
      </c>
      <c r="E3" s="4" t="s">
        <v>4</v>
      </c>
    </row>
    <row r="4" spans="1:5">
      <c r="A4" s="2" t="s">
        <v>34</v>
      </c>
      <c r="B4" s="8">
        <v>232435</v>
      </c>
      <c r="C4" s="8">
        <v>187831</v>
      </c>
      <c r="D4" s="8">
        <v>271097</v>
      </c>
      <c r="E4" s="8">
        <v>257868</v>
      </c>
    </row>
    <row r="5" spans="1:5">
      <c r="A5" s="2" t="s">
        <v>35</v>
      </c>
      <c r="B5" s="6">
        <v>2631</v>
      </c>
      <c r="C5" s="6">
        <v>2041</v>
      </c>
      <c r="D5" s="6">
        <v>6011</v>
      </c>
      <c r="E5" s="4" t="s">
        <v>4</v>
      </c>
    </row>
    <row r="6" spans="1:5">
      <c r="A6" s="2" t="s">
        <v>36</v>
      </c>
      <c r="B6" s="6">
        <v>99578</v>
      </c>
      <c r="C6" s="6">
        <v>86219</v>
      </c>
      <c r="D6" s="4" t="s">
        <v>4</v>
      </c>
      <c r="E6" s="4" t="s">
        <v>4</v>
      </c>
    </row>
    <row r="7" spans="1:5">
      <c r="A7" s="2" t="s">
        <v>37</v>
      </c>
      <c r="B7" s="6">
        <v>18856</v>
      </c>
      <c r="C7" s="6">
        <v>8328</v>
      </c>
      <c r="D7" s="4" t="s">
        <v>4</v>
      </c>
      <c r="E7" s="4" t="s">
        <v>4</v>
      </c>
    </row>
    <row r="8" spans="1:5">
      <c r="A8" s="2" t="s">
        <v>40</v>
      </c>
      <c r="B8" s="6">
        <v>413728</v>
      </c>
      <c r="C8" s="6">
        <v>339986</v>
      </c>
      <c r="D8" s="4" t="s">
        <v>4</v>
      </c>
      <c r="E8" s="4" t="s">
        <v>4</v>
      </c>
    </row>
    <row r="9" spans="1:5" ht="30">
      <c r="A9" s="2" t="s">
        <v>42</v>
      </c>
      <c r="B9" s="6">
        <v>1875291</v>
      </c>
      <c r="C9" s="6">
        <v>1808855</v>
      </c>
      <c r="D9" s="4" t="s">
        <v>4</v>
      </c>
      <c r="E9" s="4" t="s">
        <v>4</v>
      </c>
    </row>
    <row r="10" spans="1:5">
      <c r="A10" s="2" t="s">
        <v>41</v>
      </c>
      <c r="B10" s="6">
        <v>17315</v>
      </c>
      <c r="C10" s="4">
        <v>28</v>
      </c>
      <c r="D10" s="4" t="s">
        <v>4</v>
      </c>
      <c r="E10" s="4" t="s">
        <v>4</v>
      </c>
    </row>
    <row r="11" spans="1:5" ht="30">
      <c r="A11" s="2" t="s">
        <v>940</v>
      </c>
      <c r="B11" s="6">
        <v>7280</v>
      </c>
      <c r="C11" s="6">
        <v>7660</v>
      </c>
      <c r="D11" s="4" t="s">
        <v>4</v>
      </c>
      <c r="E11" s="4" t="s">
        <v>4</v>
      </c>
    </row>
    <row r="12" spans="1:5">
      <c r="A12" s="2" t="s">
        <v>941</v>
      </c>
      <c r="B12" s="6">
        <v>340375</v>
      </c>
      <c r="C12" s="6">
        <v>335303</v>
      </c>
      <c r="D12" s="6">
        <v>303103</v>
      </c>
      <c r="E12" s="4" t="s">
        <v>4</v>
      </c>
    </row>
    <row r="13" spans="1:5" ht="30">
      <c r="A13" s="2" t="s">
        <v>44</v>
      </c>
      <c r="B13" s="6">
        <v>7167</v>
      </c>
      <c r="C13" s="6">
        <v>5144</v>
      </c>
      <c r="D13" s="4" t="s">
        <v>4</v>
      </c>
      <c r="E13" s="4" t="s">
        <v>4</v>
      </c>
    </row>
    <row r="14" spans="1:5" ht="30">
      <c r="A14" s="2" t="s">
        <v>45</v>
      </c>
      <c r="B14" s="6">
        <v>5491</v>
      </c>
      <c r="C14" s="6">
        <v>2660</v>
      </c>
      <c r="D14" s="4" t="s">
        <v>4</v>
      </c>
      <c r="E14" s="4" t="s">
        <v>4</v>
      </c>
    </row>
    <row r="15" spans="1:5">
      <c r="A15" s="2" t="s">
        <v>50</v>
      </c>
      <c r="B15" s="6">
        <v>2663309</v>
      </c>
      <c r="C15" s="6">
        <v>2579627</v>
      </c>
      <c r="D15" s="4" t="s">
        <v>4</v>
      </c>
      <c r="E15" s="4" t="s">
        <v>4</v>
      </c>
    </row>
    <row r="16" spans="1:5">
      <c r="A16" s="2" t="s">
        <v>51</v>
      </c>
      <c r="B16" s="6">
        <v>3077037</v>
      </c>
      <c r="C16" s="6">
        <v>2919613</v>
      </c>
      <c r="D16" s="6">
        <v>2973691</v>
      </c>
      <c r="E16" s="4" t="s">
        <v>4</v>
      </c>
    </row>
    <row r="17" spans="1:5">
      <c r="A17" s="3" t="s">
        <v>52</v>
      </c>
      <c r="B17" s="4" t="s">
        <v>4</v>
      </c>
      <c r="C17" s="4" t="s">
        <v>4</v>
      </c>
      <c r="D17" s="4" t="s">
        <v>4</v>
      </c>
      <c r="E17" s="4" t="s">
        <v>4</v>
      </c>
    </row>
    <row r="18" spans="1:5">
      <c r="A18" s="2" t="s">
        <v>53</v>
      </c>
      <c r="B18" s="6">
        <v>69368</v>
      </c>
      <c r="C18" s="6">
        <v>51692</v>
      </c>
      <c r="D18" s="4" t="s">
        <v>4</v>
      </c>
      <c r="E18" s="4" t="s">
        <v>4</v>
      </c>
    </row>
    <row r="19" spans="1:5">
      <c r="A19" s="2" t="s">
        <v>54</v>
      </c>
      <c r="B19" s="6">
        <v>101047</v>
      </c>
      <c r="C19" s="6">
        <v>64199</v>
      </c>
      <c r="D19" s="4" t="s">
        <v>4</v>
      </c>
      <c r="E19" s="4" t="s">
        <v>4</v>
      </c>
    </row>
    <row r="20" spans="1:5" ht="30">
      <c r="A20" s="2" t="s">
        <v>55</v>
      </c>
      <c r="B20" s="6">
        <v>10419</v>
      </c>
      <c r="C20" s="6">
        <v>13215</v>
      </c>
      <c r="D20" s="4" t="s">
        <v>4</v>
      </c>
      <c r="E20" s="4" t="s">
        <v>4</v>
      </c>
    </row>
    <row r="21" spans="1:5" ht="30">
      <c r="A21" s="2" t="s">
        <v>56</v>
      </c>
      <c r="B21" s="6">
        <v>1544</v>
      </c>
      <c r="C21" s="6">
        <v>1400</v>
      </c>
      <c r="D21" s="4" t="s">
        <v>4</v>
      </c>
      <c r="E21" s="4" t="s">
        <v>4</v>
      </c>
    </row>
    <row r="22" spans="1:5">
      <c r="A22" s="2" t="s">
        <v>57</v>
      </c>
      <c r="B22" s="6">
        <v>22261</v>
      </c>
      <c r="C22" s="6">
        <v>19261</v>
      </c>
      <c r="D22" s="4" t="s">
        <v>4</v>
      </c>
      <c r="E22" s="4" t="s">
        <v>4</v>
      </c>
    </row>
    <row r="23" spans="1:5">
      <c r="A23" s="2" t="s">
        <v>58</v>
      </c>
      <c r="B23" s="6">
        <v>204639</v>
      </c>
      <c r="C23" s="6">
        <v>149767</v>
      </c>
      <c r="D23" s="4" t="s">
        <v>4</v>
      </c>
      <c r="E23" s="4" t="s">
        <v>4</v>
      </c>
    </row>
    <row r="24" spans="1:5" ht="30">
      <c r="A24" s="2" t="s">
        <v>61</v>
      </c>
      <c r="B24" s="6">
        <v>21650</v>
      </c>
      <c r="C24" s="6">
        <v>22359</v>
      </c>
      <c r="D24" s="4" t="s">
        <v>4</v>
      </c>
      <c r="E24" s="4" t="s">
        <v>4</v>
      </c>
    </row>
    <row r="25" spans="1:5">
      <c r="A25" s="2" t="s">
        <v>62</v>
      </c>
      <c r="B25" s="6">
        <v>24607</v>
      </c>
      <c r="C25" s="6">
        <v>27074</v>
      </c>
      <c r="D25" s="4" t="s">
        <v>4</v>
      </c>
      <c r="E25" s="4" t="s">
        <v>4</v>
      </c>
    </row>
    <row r="26" spans="1:5" ht="30">
      <c r="A26" s="2" t="s">
        <v>63</v>
      </c>
      <c r="B26" s="6">
        <v>22556</v>
      </c>
      <c r="C26" s="6">
        <v>25221</v>
      </c>
      <c r="D26" s="4" t="s">
        <v>4</v>
      </c>
      <c r="E26" s="4" t="s">
        <v>4</v>
      </c>
    </row>
    <row r="27" spans="1:5">
      <c r="A27" s="2" t="s">
        <v>64</v>
      </c>
      <c r="B27" s="6">
        <v>15093</v>
      </c>
      <c r="C27" s="6">
        <v>13869</v>
      </c>
      <c r="D27" s="4" t="s">
        <v>4</v>
      </c>
      <c r="E27" s="4" t="s">
        <v>4</v>
      </c>
    </row>
    <row r="28" spans="1:5">
      <c r="A28" s="2" t="s">
        <v>65</v>
      </c>
      <c r="B28" s="6">
        <v>1686357</v>
      </c>
      <c r="C28" s="6">
        <v>1580511</v>
      </c>
      <c r="D28" s="4" t="s">
        <v>4</v>
      </c>
      <c r="E28" s="4" t="s">
        <v>4</v>
      </c>
    </row>
    <row r="29" spans="1:5">
      <c r="A29" s="2" t="s">
        <v>66</v>
      </c>
      <c r="B29" s="6">
        <v>1890996</v>
      </c>
      <c r="C29" s="6">
        <v>1730278</v>
      </c>
      <c r="D29" s="4" t="s">
        <v>4</v>
      </c>
      <c r="E29" s="4" t="s">
        <v>4</v>
      </c>
    </row>
    <row r="30" spans="1:5">
      <c r="A30" s="2" t="s">
        <v>75</v>
      </c>
      <c r="B30" s="6">
        <v>111772</v>
      </c>
      <c r="C30" s="6">
        <v>123640</v>
      </c>
      <c r="D30" s="4" t="s">
        <v>4</v>
      </c>
      <c r="E30" s="4" t="s">
        <v>4</v>
      </c>
    </row>
    <row r="31" spans="1:5" ht="30">
      <c r="A31" s="2" t="s">
        <v>952</v>
      </c>
      <c r="B31" s="6">
        <v>1074269</v>
      </c>
      <c r="C31" s="6">
        <v>1065695</v>
      </c>
      <c r="D31" s="4" t="s">
        <v>4</v>
      </c>
      <c r="E31" s="4" t="s">
        <v>4</v>
      </c>
    </row>
    <row r="32" spans="1:5" ht="30">
      <c r="A32" s="2" t="s">
        <v>77</v>
      </c>
      <c r="B32" s="6">
        <v>3077037</v>
      </c>
      <c r="C32" s="6">
        <v>2919613</v>
      </c>
      <c r="D32" s="4" t="s">
        <v>4</v>
      </c>
      <c r="E32" s="4" t="s">
        <v>4</v>
      </c>
    </row>
    <row r="33" spans="1:5">
      <c r="A33" s="2" t="s">
        <v>1466</v>
      </c>
      <c r="B33" s="4" t="s">
        <v>4</v>
      </c>
      <c r="C33" s="4" t="s">
        <v>4</v>
      </c>
      <c r="D33" s="4" t="s">
        <v>4</v>
      </c>
      <c r="E33" s="4" t="s">
        <v>4</v>
      </c>
    </row>
    <row r="34" spans="1:5">
      <c r="A34" s="3" t="s">
        <v>33</v>
      </c>
      <c r="B34" s="4" t="s">
        <v>4</v>
      </c>
      <c r="C34" s="4" t="s">
        <v>4</v>
      </c>
      <c r="D34" s="4" t="s">
        <v>4</v>
      </c>
      <c r="E34" s="4" t="s">
        <v>4</v>
      </c>
    </row>
    <row r="35" spans="1:5">
      <c r="A35" s="2" t="s">
        <v>34</v>
      </c>
      <c r="B35" s="6">
        <v>47341</v>
      </c>
      <c r="C35" s="6">
        <v>33769</v>
      </c>
      <c r="D35" s="6">
        <v>52530</v>
      </c>
      <c r="E35" s="6">
        <v>79213</v>
      </c>
    </row>
    <row r="36" spans="1:5">
      <c r="A36" s="2" t="s">
        <v>933</v>
      </c>
      <c r="B36" s="6">
        <v>8506</v>
      </c>
      <c r="C36" s="4" t="s">
        <v>4</v>
      </c>
      <c r="D36" s="4" t="s">
        <v>4</v>
      </c>
      <c r="E36" s="4" t="s">
        <v>4</v>
      </c>
    </row>
    <row r="37" spans="1:5">
      <c r="A37" s="2" t="s">
        <v>37</v>
      </c>
      <c r="B37" s="6">
        <v>3787</v>
      </c>
      <c r="C37" s="6">
        <v>4861</v>
      </c>
      <c r="D37" s="4" t="s">
        <v>4</v>
      </c>
      <c r="E37" s="4" t="s">
        <v>4</v>
      </c>
    </row>
    <row r="38" spans="1:5" ht="30">
      <c r="A38" s="2" t="s">
        <v>39</v>
      </c>
      <c r="B38" s="4">
        <v>5</v>
      </c>
      <c r="C38" s="4" t="s">
        <v>4</v>
      </c>
      <c r="D38" s="4" t="s">
        <v>4</v>
      </c>
      <c r="E38" s="4" t="s">
        <v>4</v>
      </c>
    </row>
    <row r="39" spans="1:5">
      <c r="A39" s="2" t="s">
        <v>40</v>
      </c>
      <c r="B39" s="6">
        <v>59639</v>
      </c>
      <c r="C39" s="6">
        <v>38630</v>
      </c>
      <c r="D39" s="4" t="s">
        <v>4</v>
      </c>
      <c r="E39" s="4" t="s">
        <v>4</v>
      </c>
    </row>
    <row r="40" spans="1:5">
      <c r="A40" s="2" t="s">
        <v>938</v>
      </c>
      <c r="B40" s="6">
        <v>1619258</v>
      </c>
      <c r="C40" s="6">
        <v>1632901</v>
      </c>
      <c r="D40" s="4" t="s">
        <v>4</v>
      </c>
      <c r="E40" s="4" t="s">
        <v>4</v>
      </c>
    </row>
    <row r="41" spans="1:5">
      <c r="A41" s="2" t="s">
        <v>941</v>
      </c>
      <c r="B41" s="6">
        <v>326270</v>
      </c>
      <c r="C41" s="6">
        <v>318399</v>
      </c>
      <c r="D41" s="4" t="s">
        <v>4</v>
      </c>
      <c r="E41" s="4" t="s">
        <v>4</v>
      </c>
    </row>
    <row r="42" spans="1:5">
      <c r="A42" s="2" t="s">
        <v>43</v>
      </c>
      <c r="B42" s="6">
        <v>18350</v>
      </c>
      <c r="C42" s="6">
        <v>19079</v>
      </c>
      <c r="D42" s="4" t="s">
        <v>4</v>
      </c>
      <c r="E42" s="4" t="s">
        <v>4</v>
      </c>
    </row>
    <row r="43" spans="1:5">
      <c r="A43" s="2" t="s">
        <v>942</v>
      </c>
      <c r="B43" s="6">
        <v>90979</v>
      </c>
      <c r="C43" s="6">
        <v>92372</v>
      </c>
      <c r="D43" s="4" t="s">
        <v>4</v>
      </c>
      <c r="E43" s="4" t="s">
        <v>4</v>
      </c>
    </row>
    <row r="44" spans="1:5">
      <c r="A44" s="2" t="s">
        <v>50</v>
      </c>
      <c r="B44" s="6">
        <v>2054857</v>
      </c>
      <c r="C44" s="6">
        <v>2062751</v>
      </c>
      <c r="D44" s="4" t="s">
        <v>4</v>
      </c>
      <c r="E44" s="4" t="s">
        <v>4</v>
      </c>
    </row>
    <row r="45" spans="1:5">
      <c r="A45" s="2" t="s">
        <v>51</v>
      </c>
      <c r="B45" s="6">
        <v>2114496</v>
      </c>
      <c r="C45" s="6">
        <v>2101381</v>
      </c>
      <c r="D45" s="4" t="s">
        <v>4</v>
      </c>
      <c r="E45" s="4" t="s">
        <v>4</v>
      </c>
    </row>
    <row r="46" spans="1:5">
      <c r="A46" s="3" t="s">
        <v>52</v>
      </c>
      <c r="B46" s="4" t="s">
        <v>4</v>
      </c>
      <c r="C46" s="4" t="s">
        <v>4</v>
      </c>
      <c r="D46" s="4" t="s">
        <v>4</v>
      </c>
      <c r="E46" s="4" t="s">
        <v>4</v>
      </c>
    </row>
    <row r="47" spans="1:5">
      <c r="A47" s="2" t="s">
        <v>53</v>
      </c>
      <c r="B47" s="6">
        <v>1141</v>
      </c>
      <c r="C47" s="4">
        <v>267</v>
      </c>
      <c r="D47" s="4" t="s">
        <v>4</v>
      </c>
      <c r="E47" s="4" t="s">
        <v>4</v>
      </c>
    </row>
    <row r="48" spans="1:5">
      <c r="A48" s="2" t="s">
        <v>54</v>
      </c>
      <c r="B48" s="6">
        <v>39086</v>
      </c>
      <c r="C48" s="6">
        <v>16307</v>
      </c>
      <c r="D48" s="4" t="s">
        <v>4</v>
      </c>
      <c r="E48" s="4" t="s">
        <v>4</v>
      </c>
    </row>
    <row r="49" spans="1:5">
      <c r="A49" s="2" t="s">
        <v>951</v>
      </c>
      <c r="B49" s="4" t="s">
        <v>4</v>
      </c>
      <c r="C49" s="6">
        <v>19112</v>
      </c>
      <c r="D49" s="4" t="s">
        <v>4</v>
      </c>
      <c r="E49" s="4" t="s">
        <v>4</v>
      </c>
    </row>
    <row r="50" spans="1:5">
      <c r="A50" s="2" t="s">
        <v>58</v>
      </c>
      <c r="B50" s="6">
        <v>40227</v>
      </c>
      <c r="C50" s="6">
        <v>35686</v>
      </c>
      <c r="D50" s="4" t="s">
        <v>4</v>
      </c>
      <c r="E50" s="4" t="s">
        <v>4</v>
      </c>
    </row>
    <row r="51" spans="1:5">
      <c r="A51" s="2" t="s">
        <v>60</v>
      </c>
      <c r="B51" s="6">
        <v>1000000</v>
      </c>
      <c r="C51" s="6">
        <v>1000000</v>
      </c>
      <c r="D51" s="4" t="s">
        <v>4</v>
      </c>
      <c r="E51" s="4" t="s">
        <v>4</v>
      </c>
    </row>
    <row r="52" spans="1:5">
      <c r="A52" s="2" t="s">
        <v>65</v>
      </c>
      <c r="B52" s="6">
        <v>1000000</v>
      </c>
      <c r="C52" s="6">
        <v>1000000</v>
      </c>
      <c r="D52" s="4" t="s">
        <v>4</v>
      </c>
      <c r="E52" s="4" t="s">
        <v>4</v>
      </c>
    </row>
    <row r="53" spans="1:5">
      <c r="A53" s="2" t="s">
        <v>66</v>
      </c>
      <c r="B53" s="6">
        <v>1040227</v>
      </c>
      <c r="C53" s="6">
        <v>1035686</v>
      </c>
      <c r="D53" s="4" t="s">
        <v>4</v>
      </c>
      <c r="E53" s="4" t="s">
        <v>4</v>
      </c>
    </row>
    <row r="54" spans="1:5" ht="30">
      <c r="A54" s="2" t="s">
        <v>952</v>
      </c>
      <c r="B54" s="6">
        <v>1074269</v>
      </c>
      <c r="C54" s="6">
        <v>1065695</v>
      </c>
      <c r="D54" s="4" t="s">
        <v>4</v>
      </c>
      <c r="E54" s="4" t="s">
        <v>4</v>
      </c>
    </row>
    <row r="55" spans="1:5" ht="30">
      <c r="A55" s="2" t="s">
        <v>77</v>
      </c>
      <c r="B55" s="6">
        <v>2114496</v>
      </c>
      <c r="C55" s="6">
        <v>2101381</v>
      </c>
      <c r="D55" s="4" t="s">
        <v>4</v>
      </c>
      <c r="E55" s="4" t="s">
        <v>4</v>
      </c>
    </row>
    <row r="56" spans="1:5">
      <c r="A56" s="2" t="s">
        <v>1467</v>
      </c>
      <c r="B56" s="4" t="s">
        <v>4</v>
      </c>
      <c r="C56" s="4" t="s">
        <v>4</v>
      </c>
      <c r="D56" s="4" t="s">
        <v>4</v>
      </c>
      <c r="E56" s="4" t="s">
        <v>4</v>
      </c>
    </row>
    <row r="57" spans="1:5">
      <c r="A57" s="3" t="s">
        <v>33</v>
      </c>
      <c r="B57" s="4" t="s">
        <v>4</v>
      </c>
      <c r="C57" s="4" t="s">
        <v>4</v>
      </c>
      <c r="D57" s="4" t="s">
        <v>4</v>
      </c>
      <c r="E57" s="4" t="s">
        <v>4</v>
      </c>
    </row>
    <row r="58" spans="1:5">
      <c r="A58" s="2" t="s">
        <v>34</v>
      </c>
      <c r="B58" s="6">
        <v>68707</v>
      </c>
      <c r="C58" s="6">
        <v>67492</v>
      </c>
      <c r="D58" s="6">
        <v>94023</v>
      </c>
      <c r="E58" s="6">
        <v>133116</v>
      </c>
    </row>
    <row r="59" spans="1:5">
      <c r="A59" s="2" t="s">
        <v>35</v>
      </c>
      <c r="B59" s="6">
        <v>2631</v>
      </c>
      <c r="C59" s="6">
        <v>2041</v>
      </c>
      <c r="D59" s="4" t="s">
        <v>4</v>
      </c>
      <c r="E59" s="4" t="s">
        <v>4</v>
      </c>
    </row>
    <row r="60" spans="1:5">
      <c r="A60" s="2" t="s">
        <v>36</v>
      </c>
      <c r="B60" s="6">
        <v>64908</v>
      </c>
      <c r="C60" s="6">
        <v>64716</v>
      </c>
      <c r="D60" s="4" t="s">
        <v>4</v>
      </c>
      <c r="E60" s="4" t="s">
        <v>4</v>
      </c>
    </row>
    <row r="61" spans="1:5">
      <c r="A61" s="2" t="s">
        <v>933</v>
      </c>
      <c r="B61" s="4" t="s">
        <v>4</v>
      </c>
      <c r="C61" s="6">
        <v>48395</v>
      </c>
      <c r="D61" s="4" t="s">
        <v>4</v>
      </c>
      <c r="E61" s="4" t="s">
        <v>4</v>
      </c>
    </row>
    <row r="62" spans="1:5">
      <c r="A62" s="2" t="s">
        <v>37</v>
      </c>
      <c r="B62" s="6">
        <v>15069</v>
      </c>
      <c r="C62" s="6">
        <v>3467</v>
      </c>
      <c r="D62" s="4" t="s">
        <v>4</v>
      </c>
      <c r="E62" s="4" t="s">
        <v>4</v>
      </c>
    </row>
    <row r="63" spans="1:5" ht="30">
      <c r="A63" s="2" t="s">
        <v>39</v>
      </c>
      <c r="B63" s="6">
        <v>36620</v>
      </c>
      <c r="C63" s="6">
        <v>37874</v>
      </c>
      <c r="D63" s="4" t="s">
        <v>4</v>
      </c>
      <c r="E63" s="4" t="s">
        <v>4</v>
      </c>
    </row>
    <row r="64" spans="1:5">
      <c r="A64" s="2" t="s">
        <v>40</v>
      </c>
      <c r="B64" s="6">
        <v>187935</v>
      </c>
      <c r="C64" s="6">
        <v>223985</v>
      </c>
      <c r="D64" s="4" t="s">
        <v>4</v>
      </c>
      <c r="E64" s="4" t="s">
        <v>4</v>
      </c>
    </row>
    <row r="65" spans="1:5" ht="30">
      <c r="A65" s="2" t="s">
        <v>42</v>
      </c>
      <c r="B65" s="6">
        <v>1450894</v>
      </c>
      <c r="C65" s="6">
        <v>1413004</v>
      </c>
      <c r="D65" s="4" t="s">
        <v>4</v>
      </c>
      <c r="E65" s="4" t="s">
        <v>4</v>
      </c>
    </row>
    <row r="66" spans="1:5">
      <c r="A66" s="2" t="s">
        <v>41</v>
      </c>
      <c r="B66" s="6">
        <v>17315</v>
      </c>
      <c r="C66" s="4" t="s">
        <v>4</v>
      </c>
      <c r="D66" s="4" t="s">
        <v>4</v>
      </c>
      <c r="E66" s="4" t="s">
        <v>4</v>
      </c>
    </row>
    <row r="67" spans="1:5">
      <c r="A67" s="2" t="s">
        <v>938</v>
      </c>
      <c r="B67" s="6">
        <v>268401</v>
      </c>
      <c r="C67" s="6">
        <v>282197</v>
      </c>
      <c r="D67" s="4" t="s">
        <v>4</v>
      </c>
      <c r="E67" s="4" t="s">
        <v>4</v>
      </c>
    </row>
    <row r="68" spans="1:5" ht="30">
      <c r="A68" s="2" t="s">
        <v>940</v>
      </c>
      <c r="B68" s="6">
        <v>7280</v>
      </c>
      <c r="C68" s="6">
        <v>7660</v>
      </c>
      <c r="D68" s="4" t="s">
        <v>4</v>
      </c>
      <c r="E68" s="4" t="s">
        <v>4</v>
      </c>
    </row>
    <row r="69" spans="1:5">
      <c r="A69" s="2" t="s">
        <v>941</v>
      </c>
      <c r="B69" s="4">
        <v>442</v>
      </c>
      <c r="C69" s="6">
        <v>5122</v>
      </c>
      <c r="D69" s="4" t="s">
        <v>4</v>
      </c>
      <c r="E69" s="4" t="s">
        <v>4</v>
      </c>
    </row>
    <row r="70" spans="1:5" ht="30">
      <c r="A70" s="2" t="s">
        <v>44</v>
      </c>
      <c r="B70" s="6">
        <v>7167</v>
      </c>
      <c r="C70" s="6">
        <v>5144</v>
      </c>
      <c r="D70" s="4" t="s">
        <v>4</v>
      </c>
      <c r="E70" s="4" t="s">
        <v>4</v>
      </c>
    </row>
    <row r="71" spans="1:5" ht="30">
      <c r="A71" s="2" t="s">
        <v>45</v>
      </c>
      <c r="B71" s="6">
        <v>5491</v>
      </c>
      <c r="C71" s="6">
        <v>2660</v>
      </c>
      <c r="D71" s="4" t="s">
        <v>4</v>
      </c>
      <c r="E71" s="4" t="s">
        <v>4</v>
      </c>
    </row>
    <row r="72" spans="1:5">
      <c r="A72" s="2" t="s">
        <v>43</v>
      </c>
      <c r="B72" s="6">
        <v>18450</v>
      </c>
      <c r="C72" s="6">
        <v>20296</v>
      </c>
      <c r="D72" s="4" t="s">
        <v>4</v>
      </c>
      <c r="E72" s="4" t="s">
        <v>4</v>
      </c>
    </row>
    <row r="73" spans="1:5">
      <c r="A73" s="2" t="s">
        <v>942</v>
      </c>
      <c r="B73" s="6">
        <v>91382</v>
      </c>
      <c r="C73" s="6">
        <v>97813</v>
      </c>
      <c r="D73" s="4" t="s">
        <v>4</v>
      </c>
      <c r="E73" s="4" t="s">
        <v>4</v>
      </c>
    </row>
    <row r="74" spans="1:5">
      <c r="A74" s="2" t="s">
        <v>50</v>
      </c>
      <c r="B74" s="6">
        <v>1866822</v>
      </c>
      <c r="C74" s="6">
        <v>1833896</v>
      </c>
      <c r="D74" s="4" t="s">
        <v>4</v>
      </c>
      <c r="E74" s="4" t="s">
        <v>4</v>
      </c>
    </row>
    <row r="75" spans="1:5">
      <c r="A75" s="2" t="s">
        <v>51</v>
      </c>
      <c r="B75" s="6">
        <v>2054757</v>
      </c>
      <c r="C75" s="6">
        <v>2057881</v>
      </c>
      <c r="D75" s="4" t="s">
        <v>4</v>
      </c>
      <c r="E75" s="4" t="s">
        <v>4</v>
      </c>
    </row>
    <row r="76" spans="1:5">
      <c r="A76" s="3" t="s">
        <v>52</v>
      </c>
      <c r="B76" s="4" t="s">
        <v>4</v>
      </c>
      <c r="C76" s="4" t="s">
        <v>4</v>
      </c>
      <c r="D76" s="4" t="s">
        <v>4</v>
      </c>
      <c r="E76" s="4" t="s">
        <v>4</v>
      </c>
    </row>
    <row r="77" spans="1:5">
      <c r="A77" s="2" t="s">
        <v>53</v>
      </c>
      <c r="B77" s="6">
        <v>31818</v>
      </c>
      <c r="C77" s="6">
        <v>27765</v>
      </c>
      <c r="D77" s="4" t="s">
        <v>4</v>
      </c>
      <c r="E77" s="4" t="s">
        <v>4</v>
      </c>
    </row>
    <row r="78" spans="1:5">
      <c r="A78" s="2" t="s">
        <v>54</v>
      </c>
      <c r="B78" s="6">
        <v>42199</v>
      </c>
      <c r="C78" s="6">
        <v>29582</v>
      </c>
      <c r="D78" s="4" t="s">
        <v>4</v>
      </c>
      <c r="E78" s="4" t="s">
        <v>4</v>
      </c>
    </row>
    <row r="79" spans="1:5" ht="30">
      <c r="A79" s="2" t="s">
        <v>55</v>
      </c>
      <c r="B79" s="6">
        <v>7022</v>
      </c>
      <c r="C79" s="6">
        <v>12331</v>
      </c>
      <c r="D79" s="4" t="s">
        <v>4</v>
      </c>
      <c r="E79" s="4" t="s">
        <v>4</v>
      </c>
    </row>
    <row r="80" spans="1:5">
      <c r="A80" s="2" t="s">
        <v>951</v>
      </c>
      <c r="B80" s="6">
        <v>76298</v>
      </c>
      <c r="C80" s="6">
        <v>97546</v>
      </c>
      <c r="D80" s="4" t="s">
        <v>4</v>
      </c>
      <c r="E80" s="4" t="s">
        <v>4</v>
      </c>
    </row>
    <row r="81" spans="1:5">
      <c r="A81" s="2" t="s">
        <v>57</v>
      </c>
      <c r="B81" s="6">
        <v>22192</v>
      </c>
      <c r="C81" s="6">
        <v>19192</v>
      </c>
      <c r="D81" s="4" t="s">
        <v>4</v>
      </c>
      <c r="E81" s="4" t="s">
        <v>4</v>
      </c>
    </row>
    <row r="82" spans="1:5">
      <c r="A82" s="2" t="s">
        <v>58</v>
      </c>
      <c r="B82" s="6">
        <v>179529</v>
      </c>
      <c r="C82" s="6">
        <v>186416</v>
      </c>
      <c r="D82" s="4" t="s">
        <v>4</v>
      </c>
      <c r="E82" s="4" t="s">
        <v>4</v>
      </c>
    </row>
    <row r="83" spans="1:5">
      <c r="A83" s="2" t="s">
        <v>60</v>
      </c>
      <c r="B83" s="6">
        <v>227026</v>
      </c>
      <c r="C83" s="6">
        <v>198373</v>
      </c>
      <c r="D83" s="4" t="s">
        <v>4</v>
      </c>
      <c r="E83" s="4" t="s">
        <v>4</v>
      </c>
    </row>
    <row r="84" spans="1:5">
      <c r="A84" s="2" t="s">
        <v>62</v>
      </c>
      <c r="B84" s="6">
        <v>24607</v>
      </c>
      <c r="C84" s="6">
        <v>27074</v>
      </c>
      <c r="D84" s="4" t="s">
        <v>4</v>
      </c>
      <c r="E84" s="4" t="s">
        <v>4</v>
      </c>
    </row>
    <row r="85" spans="1:5" ht="30">
      <c r="A85" s="2" t="s">
        <v>63</v>
      </c>
      <c r="B85" s="6">
        <v>15654</v>
      </c>
      <c r="C85" s="6">
        <v>18352</v>
      </c>
      <c r="D85" s="4" t="s">
        <v>4</v>
      </c>
      <c r="E85" s="4" t="s">
        <v>4</v>
      </c>
    </row>
    <row r="86" spans="1:5">
      <c r="A86" s="2" t="s">
        <v>65</v>
      </c>
      <c r="B86" s="6">
        <v>267287</v>
      </c>
      <c r="C86" s="6">
        <v>243799</v>
      </c>
      <c r="D86" s="4" t="s">
        <v>4</v>
      </c>
      <c r="E86" s="4" t="s">
        <v>4</v>
      </c>
    </row>
    <row r="87" spans="1:5">
      <c r="A87" s="2" t="s">
        <v>66</v>
      </c>
      <c r="B87" s="6">
        <v>446816</v>
      </c>
      <c r="C87" s="6">
        <v>430215</v>
      </c>
      <c r="D87" s="4" t="s">
        <v>4</v>
      </c>
      <c r="E87" s="4" t="s">
        <v>4</v>
      </c>
    </row>
    <row r="88" spans="1:5">
      <c r="A88" s="2" t="s">
        <v>75</v>
      </c>
      <c r="B88" s="4" t="s">
        <v>4</v>
      </c>
      <c r="C88" s="6">
        <v>4050</v>
      </c>
      <c r="D88" s="4" t="s">
        <v>4</v>
      </c>
      <c r="E88" s="4" t="s">
        <v>4</v>
      </c>
    </row>
    <row r="89" spans="1:5" ht="30">
      <c r="A89" s="2" t="s">
        <v>952</v>
      </c>
      <c r="B89" s="6">
        <v>1607941</v>
      </c>
      <c r="C89" s="6">
        <v>1623616</v>
      </c>
      <c r="D89" s="4" t="s">
        <v>4</v>
      </c>
      <c r="E89" s="4" t="s">
        <v>4</v>
      </c>
    </row>
    <row r="90" spans="1:5" ht="30">
      <c r="A90" s="2" t="s">
        <v>77</v>
      </c>
      <c r="B90" s="6">
        <v>2054757</v>
      </c>
      <c r="C90" s="6">
        <v>2057881</v>
      </c>
      <c r="D90" s="4" t="s">
        <v>4</v>
      </c>
      <c r="E90" s="4" t="s">
        <v>4</v>
      </c>
    </row>
    <row r="91" spans="1:5">
      <c r="A91" s="2" t="s">
        <v>1468</v>
      </c>
      <c r="B91" s="4" t="s">
        <v>4</v>
      </c>
      <c r="C91" s="4" t="s">
        <v>4</v>
      </c>
      <c r="D91" s="4" t="s">
        <v>4</v>
      </c>
      <c r="E91" s="4" t="s">
        <v>4</v>
      </c>
    </row>
    <row r="92" spans="1:5">
      <c r="A92" s="3" t="s">
        <v>33</v>
      </c>
      <c r="B92" s="4" t="s">
        <v>4</v>
      </c>
      <c r="C92" s="4" t="s">
        <v>4</v>
      </c>
      <c r="D92" s="4" t="s">
        <v>4</v>
      </c>
      <c r="E92" s="4" t="s">
        <v>4</v>
      </c>
    </row>
    <row r="93" spans="1:5">
      <c r="A93" s="2" t="s">
        <v>34</v>
      </c>
      <c r="B93" s="6">
        <v>116387</v>
      </c>
      <c r="C93" s="6">
        <v>86570</v>
      </c>
      <c r="D93" s="6">
        <v>124544</v>
      </c>
      <c r="E93" s="6">
        <v>45539</v>
      </c>
    </row>
    <row r="94" spans="1:5">
      <c r="A94" s="2" t="s">
        <v>36</v>
      </c>
      <c r="B94" s="6">
        <v>34670</v>
      </c>
      <c r="C94" s="6">
        <v>21503</v>
      </c>
      <c r="D94" s="4" t="s">
        <v>4</v>
      </c>
      <c r="E94" s="4" t="s">
        <v>4</v>
      </c>
    </row>
    <row r="95" spans="1:5">
      <c r="A95" s="2" t="s">
        <v>933</v>
      </c>
      <c r="B95" s="6">
        <v>71305</v>
      </c>
      <c r="C95" s="6">
        <v>71305</v>
      </c>
      <c r="D95" s="4" t="s">
        <v>4</v>
      </c>
      <c r="E95" s="4" t="s">
        <v>4</v>
      </c>
    </row>
    <row r="96" spans="1:5" ht="30">
      <c r="A96" s="2" t="s">
        <v>39</v>
      </c>
      <c r="B96" s="6">
        <v>23603</v>
      </c>
      <c r="C96" s="6">
        <v>17693</v>
      </c>
      <c r="D96" s="4" t="s">
        <v>4</v>
      </c>
      <c r="E96" s="4" t="s">
        <v>4</v>
      </c>
    </row>
    <row r="97" spans="1:5">
      <c r="A97" s="2" t="s">
        <v>40</v>
      </c>
      <c r="B97" s="6">
        <v>245965</v>
      </c>
      <c r="C97" s="6">
        <v>197071</v>
      </c>
      <c r="D97" s="4" t="s">
        <v>4</v>
      </c>
      <c r="E97" s="4" t="s">
        <v>4</v>
      </c>
    </row>
    <row r="98" spans="1:5" ht="30">
      <c r="A98" s="2" t="s">
        <v>42</v>
      </c>
      <c r="B98" s="6">
        <v>424397</v>
      </c>
      <c r="C98" s="6">
        <v>395879</v>
      </c>
      <c r="D98" s="4" t="s">
        <v>4</v>
      </c>
      <c r="E98" s="4" t="s">
        <v>4</v>
      </c>
    </row>
    <row r="99" spans="1:5">
      <c r="A99" s="2" t="s">
        <v>941</v>
      </c>
      <c r="B99" s="6">
        <v>13663</v>
      </c>
      <c r="C99" s="6">
        <v>11782</v>
      </c>
      <c r="D99" s="4" t="s">
        <v>4</v>
      </c>
      <c r="E99" s="4" t="s">
        <v>4</v>
      </c>
    </row>
    <row r="100" spans="1:5">
      <c r="A100" s="2" t="s">
        <v>43</v>
      </c>
      <c r="B100" s="6">
        <v>31307</v>
      </c>
      <c r="C100" s="6">
        <v>28602</v>
      </c>
      <c r="D100" s="4" t="s">
        <v>4</v>
      </c>
      <c r="E100" s="4" t="s">
        <v>4</v>
      </c>
    </row>
    <row r="101" spans="1:5">
      <c r="A101" s="2" t="s">
        <v>942</v>
      </c>
      <c r="B101" s="6">
        <v>159922</v>
      </c>
      <c r="C101" s="6">
        <v>161815</v>
      </c>
      <c r="D101" s="4" t="s">
        <v>4</v>
      </c>
      <c r="E101" s="4" t="s">
        <v>4</v>
      </c>
    </row>
    <row r="102" spans="1:5">
      <c r="A102" s="2" t="s">
        <v>50</v>
      </c>
      <c r="B102" s="6">
        <v>629289</v>
      </c>
      <c r="C102" s="6">
        <v>598078</v>
      </c>
      <c r="D102" s="4" t="s">
        <v>4</v>
      </c>
      <c r="E102" s="4" t="s">
        <v>4</v>
      </c>
    </row>
    <row r="103" spans="1:5">
      <c r="A103" s="2" t="s">
        <v>51</v>
      </c>
      <c r="B103" s="6">
        <v>875254</v>
      </c>
      <c r="C103" s="6">
        <v>795149</v>
      </c>
      <c r="D103" s="4" t="s">
        <v>4</v>
      </c>
      <c r="E103" s="4" t="s">
        <v>4</v>
      </c>
    </row>
    <row r="104" spans="1:5">
      <c r="A104" s="3" t="s">
        <v>52</v>
      </c>
      <c r="B104" s="4" t="s">
        <v>4</v>
      </c>
      <c r="C104" s="4" t="s">
        <v>4</v>
      </c>
      <c r="D104" s="4" t="s">
        <v>4</v>
      </c>
      <c r="E104" s="4" t="s">
        <v>4</v>
      </c>
    </row>
    <row r="105" spans="1:5">
      <c r="A105" s="2" t="s">
        <v>53</v>
      </c>
      <c r="B105" s="6">
        <v>36409</v>
      </c>
      <c r="C105" s="6">
        <v>23660</v>
      </c>
      <c r="D105" s="4" t="s">
        <v>4</v>
      </c>
      <c r="E105" s="4" t="s">
        <v>4</v>
      </c>
    </row>
    <row r="106" spans="1:5">
      <c r="A106" s="2" t="s">
        <v>54</v>
      </c>
      <c r="B106" s="6">
        <v>19762</v>
      </c>
      <c r="C106" s="6">
        <v>18310</v>
      </c>
      <c r="D106" s="4" t="s">
        <v>4</v>
      </c>
      <c r="E106" s="4" t="s">
        <v>4</v>
      </c>
    </row>
    <row r="107" spans="1:5" ht="30">
      <c r="A107" s="2" t="s">
        <v>55</v>
      </c>
      <c r="B107" s="6">
        <v>3397</v>
      </c>
      <c r="C107" s="4">
        <v>884</v>
      </c>
      <c r="D107" s="4" t="s">
        <v>4</v>
      </c>
      <c r="E107" s="4" t="s">
        <v>4</v>
      </c>
    </row>
    <row r="108" spans="1:5">
      <c r="A108" s="2" t="s">
        <v>951</v>
      </c>
      <c r="B108" s="6">
        <v>3513</v>
      </c>
      <c r="C108" s="6">
        <v>3042</v>
      </c>
      <c r="D108" s="4" t="s">
        <v>4</v>
      </c>
      <c r="E108" s="4" t="s">
        <v>4</v>
      </c>
    </row>
    <row r="109" spans="1:5" ht="30">
      <c r="A109" s="2" t="s">
        <v>56</v>
      </c>
      <c r="B109" s="6">
        <v>1544</v>
      </c>
      <c r="C109" s="6">
        <v>1400</v>
      </c>
      <c r="D109" s="4" t="s">
        <v>4</v>
      </c>
      <c r="E109" s="4" t="s">
        <v>4</v>
      </c>
    </row>
    <row r="110" spans="1:5">
      <c r="A110" s="2" t="s">
        <v>57</v>
      </c>
      <c r="B110" s="4">
        <v>69</v>
      </c>
      <c r="C110" s="4">
        <v>69</v>
      </c>
      <c r="D110" s="4" t="s">
        <v>4</v>
      </c>
      <c r="E110" s="4" t="s">
        <v>4</v>
      </c>
    </row>
    <row r="111" spans="1:5">
      <c r="A111" s="2" t="s">
        <v>58</v>
      </c>
      <c r="B111" s="6">
        <v>64694</v>
      </c>
      <c r="C111" s="6">
        <v>47365</v>
      </c>
      <c r="D111" s="4" t="s">
        <v>4</v>
      </c>
      <c r="E111" s="4" t="s">
        <v>4</v>
      </c>
    </row>
    <row r="112" spans="1:5">
      <c r="A112" s="2" t="s">
        <v>60</v>
      </c>
      <c r="B112" s="6">
        <v>375425</v>
      </c>
      <c r="C112" s="6">
        <v>293615</v>
      </c>
      <c r="D112" s="4" t="s">
        <v>4</v>
      </c>
      <c r="E112" s="4" t="s">
        <v>4</v>
      </c>
    </row>
    <row r="113" spans="1:5" ht="30">
      <c r="A113" s="2" t="s">
        <v>61</v>
      </c>
      <c r="B113" s="6">
        <v>21650</v>
      </c>
      <c r="C113" s="6">
        <v>22359</v>
      </c>
      <c r="D113" s="4" t="s">
        <v>4</v>
      </c>
      <c r="E113" s="4" t="s">
        <v>4</v>
      </c>
    </row>
    <row r="114" spans="1:5" ht="30">
      <c r="A114" s="2" t="s">
        <v>63</v>
      </c>
      <c r="B114" s="6">
        <v>6902</v>
      </c>
      <c r="C114" s="6">
        <v>6869</v>
      </c>
      <c r="D114" s="4" t="s">
        <v>4</v>
      </c>
      <c r="E114" s="4" t="s">
        <v>4</v>
      </c>
    </row>
    <row r="115" spans="1:5">
      <c r="A115" s="2" t="s">
        <v>64</v>
      </c>
      <c r="B115" s="6">
        <v>15093</v>
      </c>
      <c r="C115" s="6">
        <v>13869</v>
      </c>
      <c r="D115" s="4" t="s">
        <v>4</v>
      </c>
      <c r="E115" s="4" t="s">
        <v>4</v>
      </c>
    </row>
    <row r="116" spans="1:5">
      <c r="A116" s="2" t="s">
        <v>65</v>
      </c>
      <c r="B116" s="6">
        <v>419070</v>
      </c>
      <c r="C116" s="6">
        <v>336712</v>
      </c>
      <c r="D116" s="4" t="s">
        <v>4</v>
      </c>
      <c r="E116" s="4" t="s">
        <v>4</v>
      </c>
    </row>
    <row r="117" spans="1:5">
      <c r="A117" s="2" t="s">
        <v>66</v>
      </c>
      <c r="B117" s="6">
        <v>483764</v>
      </c>
      <c r="C117" s="6">
        <v>384077</v>
      </c>
      <c r="D117" s="4" t="s">
        <v>4</v>
      </c>
      <c r="E117" s="4" t="s">
        <v>4</v>
      </c>
    </row>
    <row r="118" spans="1:5">
      <c r="A118" s="2" t="s">
        <v>75</v>
      </c>
      <c r="B118" s="6">
        <v>111772</v>
      </c>
      <c r="C118" s="6">
        <v>119590</v>
      </c>
      <c r="D118" s="4" t="s">
        <v>4</v>
      </c>
      <c r="E118" s="4" t="s">
        <v>4</v>
      </c>
    </row>
    <row r="119" spans="1:5" ht="30">
      <c r="A119" s="2" t="s">
        <v>952</v>
      </c>
      <c r="B119" s="6">
        <v>279718</v>
      </c>
      <c r="C119" s="6">
        <v>291482</v>
      </c>
      <c r="D119" s="4" t="s">
        <v>4</v>
      </c>
      <c r="E119" s="4" t="s">
        <v>4</v>
      </c>
    </row>
    <row r="120" spans="1:5" ht="30">
      <c r="A120" s="2" t="s">
        <v>77</v>
      </c>
      <c r="B120" s="6">
        <v>875254</v>
      </c>
      <c r="C120" s="6">
        <v>795149</v>
      </c>
      <c r="D120" s="4" t="s">
        <v>4</v>
      </c>
      <c r="E120" s="4" t="s">
        <v>4</v>
      </c>
    </row>
    <row r="121" spans="1:5">
      <c r="A121" s="2" t="s">
        <v>714</v>
      </c>
      <c r="B121" s="4" t="s">
        <v>4</v>
      </c>
      <c r="C121" s="4" t="s">
        <v>4</v>
      </c>
      <c r="D121" s="4" t="s">
        <v>4</v>
      </c>
      <c r="E121" s="4" t="s">
        <v>4</v>
      </c>
    </row>
    <row r="122" spans="1:5">
      <c r="A122" s="3" t="s">
        <v>33</v>
      </c>
      <c r="B122" s="4" t="s">
        <v>4</v>
      </c>
      <c r="C122" s="4" t="s">
        <v>4</v>
      </c>
      <c r="D122" s="4" t="s">
        <v>4</v>
      </c>
      <c r="E122" s="4" t="s">
        <v>4</v>
      </c>
    </row>
    <row r="123" spans="1:5">
      <c r="A123" s="2" t="s">
        <v>933</v>
      </c>
      <c r="B123" s="6">
        <v>-79811</v>
      </c>
      <c r="C123" s="6">
        <v>-119700</v>
      </c>
      <c r="D123" s="4" t="s">
        <v>4</v>
      </c>
      <c r="E123" s="4" t="s">
        <v>4</v>
      </c>
    </row>
    <row r="124" spans="1:5">
      <c r="A124" s="2" t="s">
        <v>40</v>
      </c>
      <c r="B124" s="6">
        <v>-79811</v>
      </c>
      <c r="C124" s="6">
        <v>-119700</v>
      </c>
      <c r="D124" s="4" t="s">
        <v>4</v>
      </c>
      <c r="E124" s="4" t="s">
        <v>4</v>
      </c>
    </row>
    <row r="125" spans="1:5">
      <c r="A125" s="2" t="s">
        <v>938</v>
      </c>
      <c r="B125" s="6">
        <v>-1887659</v>
      </c>
      <c r="C125" s="6">
        <v>-1915098</v>
      </c>
      <c r="D125" s="4" t="s">
        <v>4</v>
      </c>
      <c r="E125" s="4" t="s">
        <v>4</v>
      </c>
    </row>
    <row r="126" spans="1:5">
      <c r="A126" s="2" t="s">
        <v>50</v>
      </c>
      <c r="B126" s="6">
        <v>-1887659</v>
      </c>
      <c r="C126" s="6">
        <v>-1915098</v>
      </c>
      <c r="D126" s="4" t="s">
        <v>4</v>
      </c>
      <c r="E126" s="4" t="s">
        <v>4</v>
      </c>
    </row>
    <row r="127" spans="1:5">
      <c r="A127" s="2" t="s">
        <v>51</v>
      </c>
      <c r="B127" s="6">
        <v>-1967470</v>
      </c>
      <c r="C127" s="6">
        <v>-2034798</v>
      </c>
      <c r="D127" s="4" t="s">
        <v>4</v>
      </c>
      <c r="E127" s="4" t="s">
        <v>4</v>
      </c>
    </row>
    <row r="128" spans="1:5">
      <c r="A128" s="3" t="s">
        <v>52</v>
      </c>
      <c r="B128" s="4" t="s">
        <v>4</v>
      </c>
      <c r="C128" s="4" t="s">
        <v>4</v>
      </c>
      <c r="D128" s="4" t="s">
        <v>4</v>
      </c>
      <c r="E128" s="4" t="s">
        <v>4</v>
      </c>
    </row>
    <row r="129" spans="1:5">
      <c r="A129" s="2" t="s">
        <v>951</v>
      </c>
      <c r="B129" s="6">
        <v>-79811</v>
      </c>
      <c r="C129" s="6">
        <v>-119700</v>
      </c>
      <c r="D129" s="4" t="s">
        <v>4</v>
      </c>
      <c r="E129" s="4" t="s">
        <v>4</v>
      </c>
    </row>
    <row r="130" spans="1:5">
      <c r="A130" s="2" t="s">
        <v>58</v>
      </c>
      <c r="B130" s="6">
        <v>-79811</v>
      </c>
      <c r="C130" s="6">
        <v>-119700</v>
      </c>
      <c r="D130" s="4" t="s">
        <v>4</v>
      </c>
      <c r="E130" s="4" t="s">
        <v>4</v>
      </c>
    </row>
    <row r="131" spans="1:5">
      <c r="A131" s="2" t="s">
        <v>66</v>
      </c>
      <c r="B131" s="6">
        <v>-79811</v>
      </c>
      <c r="C131" s="6">
        <v>-119700</v>
      </c>
      <c r="D131" s="4" t="s">
        <v>4</v>
      </c>
      <c r="E131" s="4" t="s">
        <v>4</v>
      </c>
    </row>
    <row r="132" spans="1:5" ht="30">
      <c r="A132" s="2" t="s">
        <v>952</v>
      </c>
      <c r="B132" s="6">
        <v>-1887659</v>
      </c>
      <c r="C132" s="6">
        <v>-1915098</v>
      </c>
      <c r="D132" s="4" t="s">
        <v>4</v>
      </c>
      <c r="E132" s="4" t="s">
        <v>4</v>
      </c>
    </row>
    <row r="133" spans="1:5" ht="30">
      <c r="A133" s="2" t="s">
        <v>77</v>
      </c>
      <c r="B133" s="6">
        <v>-1967470</v>
      </c>
      <c r="C133" s="6">
        <v>-2034798</v>
      </c>
      <c r="D133" s="4" t="s">
        <v>4</v>
      </c>
      <c r="E133" s="4" t="s">
        <v>4</v>
      </c>
    </row>
    <row r="134" spans="1:5">
      <c r="A134" s="2" t="s">
        <v>163</v>
      </c>
      <c r="B134" s="4" t="s">
        <v>4</v>
      </c>
      <c r="C134" s="4" t="s">
        <v>4</v>
      </c>
      <c r="D134" s="4" t="s">
        <v>4</v>
      </c>
      <c r="E134" s="4" t="s">
        <v>4</v>
      </c>
    </row>
    <row r="135" spans="1:5">
      <c r="A135" s="3" t="s">
        <v>33</v>
      </c>
      <c r="B135" s="4" t="s">
        <v>4</v>
      </c>
      <c r="C135" s="4" t="s">
        <v>4</v>
      </c>
      <c r="D135" s="4" t="s">
        <v>4</v>
      </c>
      <c r="E135" s="4" t="s">
        <v>4</v>
      </c>
    </row>
    <row r="136" spans="1:5">
      <c r="A136" s="2" t="s">
        <v>34</v>
      </c>
      <c r="B136" s="6">
        <v>232435</v>
      </c>
      <c r="C136" s="6">
        <v>187831</v>
      </c>
      <c r="D136" s="6">
        <v>271097</v>
      </c>
      <c r="E136" s="6">
        <v>257868</v>
      </c>
    </row>
    <row r="137" spans="1:5">
      <c r="A137" s="2" t="s">
        <v>35</v>
      </c>
      <c r="B137" s="6">
        <v>2631</v>
      </c>
      <c r="C137" s="6">
        <v>2041</v>
      </c>
      <c r="D137" s="4" t="s">
        <v>4</v>
      </c>
      <c r="E137" s="4" t="s">
        <v>4</v>
      </c>
    </row>
    <row r="138" spans="1:5">
      <c r="A138" s="2" t="s">
        <v>36</v>
      </c>
      <c r="B138" s="6">
        <v>99578</v>
      </c>
      <c r="C138" s="6">
        <v>86219</v>
      </c>
      <c r="D138" s="4" t="s">
        <v>4</v>
      </c>
      <c r="E138" s="4" t="s">
        <v>4</v>
      </c>
    </row>
    <row r="139" spans="1:5">
      <c r="A139" s="2" t="s">
        <v>933</v>
      </c>
      <c r="B139" s="4">
        <v>0</v>
      </c>
      <c r="C139" s="4">
        <v>0</v>
      </c>
      <c r="D139" s="4" t="s">
        <v>4</v>
      </c>
      <c r="E139" s="4" t="s">
        <v>4</v>
      </c>
    </row>
    <row r="140" spans="1:5">
      <c r="A140" s="2" t="s">
        <v>37</v>
      </c>
      <c r="B140" s="6">
        <v>18856</v>
      </c>
      <c r="C140" s="6">
        <v>8328</v>
      </c>
      <c r="D140" s="4" t="s">
        <v>4</v>
      </c>
      <c r="E140" s="4" t="s">
        <v>4</v>
      </c>
    </row>
    <row r="141" spans="1:5" ht="30">
      <c r="A141" s="2" t="s">
        <v>39</v>
      </c>
      <c r="B141" s="6">
        <v>60228</v>
      </c>
      <c r="C141" s="6">
        <v>55567</v>
      </c>
      <c r="D141" s="4" t="s">
        <v>4</v>
      </c>
      <c r="E141" s="4" t="s">
        <v>4</v>
      </c>
    </row>
    <row r="142" spans="1:5">
      <c r="A142" s="2" t="s">
        <v>40</v>
      </c>
      <c r="B142" s="6">
        <v>413728</v>
      </c>
      <c r="C142" s="6">
        <v>339986</v>
      </c>
      <c r="D142" s="4" t="s">
        <v>4</v>
      </c>
      <c r="E142" s="4" t="s">
        <v>4</v>
      </c>
    </row>
    <row r="143" spans="1:5" ht="30">
      <c r="A143" s="2" t="s">
        <v>42</v>
      </c>
      <c r="B143" s="6">
        <v>1875291</v>
      </c>
      <c r="C143" s="6">
        <v>1808883</v>
      </c>
      <c r="D143" s="4" t="s">
        <v>4</v>
      </c>
      <c r="E143" s="4" t="s">
        <v>4</v>
      </c>
    </row>
    <row r="144" spans="1:5">
      <c r="A144" s="2" t="s">
        <v>41</v>
      </c>
      <c r="B144" s="6">
        <v>17315</v>
      </c>
      <c r="C144" s="4" t="s">
        <v>4</v>
      </c>
      <c r="D144" s="4" t="s">
        <v>4</v>
      </c>
      <c r="E144" s="4" t="s">
        <v>4</v>
      </c>
    </row>
    <row r="145" spans="1:5">
      <c r="A145" s="2" t="s">
        <v>938</v>
      </c>
      <c r="B145" s="4">
        <v>0</v>
      </c>
      <c r="C145" s="4">
        <v>0</v>
      </c>
      <c r="D145" s="4" t="s">
        <v>4</v>
      </c>
      <c r="E145" s="4" t="s">
        <v>4</v>
      </c>
    </row>
    <row r="146" spans="1:5" ht="30">
      <c r="A146" s="2" t="s">
        <v>940</v>
      </c>
      <c r="B146" s="6">
        <v>7280</v>
      </c>
      <c r="C146" s="6">
        <v>7660</v>
      </c>
      <c r="D146" s="4" t="s">
        <v>4</v>
      </c>
      <c r="E146" s="4" t="s">
        <v>4</v>
      </c>
    </row>
    <row r="147" spans="1:5">
      <c r="A147" s="2" t="s">
        <v>941</v>
      </c>
      <c r="B147" s="6">
        <v>340375</v>
      </c>
      <c r="C147" s="6">
        <v>335303</v>
      </c>
      <c r="D147" s="4" t="s">
        <v>4</v>
      </c>
      <c r="E147" s="4" t="s">
        <v>4</v>
      </c>
    </row>
    <row r="148" spans="1:5" ht="30">
      <c r="A148" s="2" t="s">
        <v>44</v>
      </c>
      <c r="B148" s="6">
        <v>7167</v>
      </c>
      <c r="C148" s="6">
        <v>5144</v>
      </c>
      <c r="D148" s="4" t="s">
        <v>4</v>
      </c>
      <c r="E148" s="4" t="s">
        <v>4</v>
      </c>
    </row>
    <row r="149" spans="1:5" ht="30">
      <c r="A149" s="2" t="s">
        <v>45</v>
      </c>
      <c r="B149" s="6">
        <v>5491</v>
      </c>
      <c r="C149" s="6">
        <v>2660</v>
      </c>
      <c r="D149" s="4" t="s">
        <v>4</v>
      </c>
      <c r="E149" s="4" t="s">
        <v>4</v>
      </c>
    </row>
    <row r="150" spans="1:5">
      <c r="A150" s="2" t="s">
        <v>43</v>
      </c>
      <c r="B150" s="6">
        <v>68107</v>
      </c>
      <c r="C150" s="6">
        <v>67977</v>
      </c>
      <c r="D150" s="4" t="s">
        <v>4</v>
      </c>
      <c r="E150" s="4" t="s">
        <v>4</v>
      </c>
    </row>
    <row r="151" spans="1:5">
      <c r="A151" s="2" t="s">
        <v>942</v>
      </c>
      <c r="B151" s="6">
        <v>342283</v>
      </c>
      <c r="C151" s="6">
        <v>352000</v>
      </c>
      <c r="D151" s="4" t="s">
        <v>4</v>
      </c>
      <c r="E151" s="4" t="s">
        <v>4</v>
      </c>
    </row>
    <row r="152" spans="1:5">
      <c r="A152" s="2" t="s">
        <v>50</v>
      </c>
      <c r="B152" s="6">
        <v>2663309</v>
      </c>
      <c r="C152" s="6">
        <v>2579627</v>
      </c>
      <c r="D152" s="4" t="s">
        <v>4</v>
      </c>
      <c r="E152" s="4" t="s">
        <v>4</v>
      </c>
    </row>
    <row r="153" spans="1:5">
      <c r="A153" s="2" t="s">
        <v>51</v>
      </c>
      <c r="B153" s="6">
        <v>3077037</v>
      </c>
      <c r="C153" s="6">
        <v>2919613</v>
      </c>
      <c r="D153" s="4" t="s">
        <v>4</v>
      </c>
      <c r="E153" s="4" t="s">
        <v>4</v>
      </c>
    </row>
    <row r="154" spans="1:5">
      <c r="A154" s="3" t="s">
        <v>52</v>
      </c>
      <c r="B154" s="4" t="s">
        <v>4</v>
      </c>
      <c r="C154" s="4" t="s">
        <v>4</v>
      </c>
      <c r="D154" s="4" t="s">
        <v>4</v>
      </c>
      <c r="E154" s="4" t="s">
        <v>4</v>
      </c>
    </row>
    <row r="155" spans="1:5">
      <c r="A155" s="2" t="s">
        <v>53</v>
      </c>
      <c r="B155" s="6">
        <v>69368</v>
      </c>
      <c r="C155" s="6">
        <v>51692</v>
      </c>
      <c r="D155" s="4" t="s">
        <v>4</v>
      </c>
      <c r="E155" s="4" t="s">
        <v>4</v>
      </c>
    </row>
    <row r="156" spans="1:5">
      <c r="A156" s="2" t="s">
        <v>54</v>
      </c>
      <c r="B156" s="6">
        <v>101047</v>
      </c>
      <c r="C156" s="6">
        <v>64199</v>
      </c>
      <c r="D156" s="4" t="s">
        <v>4</v>
      </c>
      <c r="E156" s="4" t="s">
        <v>4</v>
      </c>
    </row>
    <row r="157" spans="1:5" ht="30">
      <c r="A157" s="2" t="s">
        <v>55</v>
      </c>
      <c r="B157" s="6">
        <v>10419</v>
      </c>
      <c r="C157" s="6">
        <v>13215</v>
      </c>
      <c r="D157" s="4" t="s">
        <v>4</v>
      </c>
      <c r="E157" s="4" t="s">
        <v>4</v>
      </c>
    </row>
    <row r="158" spans="1:5">
      <c r="A158" s="2" t="s">
        <v>951</v>
      </c>
      <c r="B158" s="4">
        <v>0</v>
      </c>
      <c r="C158" s="4">
        <v>0</v>
      </c>
      <c r="D158" s="4" t="s">
        <v>4</v>
      </c>
      <c r="E158" s="4" t="s">
        <v>4</v>
      </c>
    </row>
    <row r="159" spans="1:5" ht="30">
      <c r="A159" s="2" t="s">
        <v>56</v>
      </c>
      <c r="B159" s="6">
        <v>1544</v>
      </c>
      <c r="C159" s="6">
        <v>1400</v>
      </c>
      <c r="D159" s="4" t="s">
        <v>4</v>
      </c>
      <c r="E159" s="4" t="s">
        <v>4</v>
      </c>
    </row>
    <row r="160" spans="1:5">
      <c r="A160" s="2" t="s">
        <v>57</v>
      </c>
      <c r="B160" s="6">
        <v>22261</v>
      </c>
      <c r="C160" s="6">
        <v>19261</v>
      </c>
      <c r="D160" s="4" t="s">
        <v>4</v>
      </c>
      <c r="E160" s="4" t="s">
        <v>4</v>
      </c>
    </row>
    <row r="161" spans="1:5">
      <c r="A161" s="2" t="s">
        <v>58</v>
      </c>
      <c r="B161" s="6">
        <v>204639</v>
      </c>
      <c r="C161" s="6">
        <v>149767</v>
      </c>
      <c r="D161" s="4" t="s">
        <v>4</v>
      </c>
      <c r="E161" s="4" t="s">
        <v>4</v>
      </c>
    </row>
    <row r="162" spans="1:5">
      <c r="A162" s="2" t="s">
        <v>60</v>
      </c>
      <c r="B162" s="6">
        <v>1602451</v>
      </c>
      <c r="C162" s="6">
        <v>1491988</v>
      </c>
      <c r="D162" s="4" t="s">
        <v>4</v>
      </c>
      <c r="E162" s="4" t="s">
        <v>4</v>
      </c>
    </row>
    <row r="163" spans="1:5" ht="30">
      <c r="A163" s="2" t="s">
        <v>61</v>
      </c>
      <c r="B163" s="6">
        <v>21650</v>
      </c>
      <c r="C163" s="6">
        <v>22359</v>
      </c>
      <c r="D163" s="4" t="s">
        <v>4</v>
      </c>
      <c r="E163" s="4" t="s">
        <v>4</v>
      </c>
    </row>
    <row r="164" spans="1:5">
      <c r="A164" s="2" t="s">
        <v>62</v>
      </c>
      <c r="B164" s="6">
        <v>24607</v>
      </c>
      <c r="C164" s="6">
        <v>27074</v>
      </c>
      <c r="D164" s="4" t="s">
        <v>4</v>
      </c>
      <c r="E164" s="4" t="s">
        <v>4</v>
      </c>
    </row>
    <row r="165" spans="1:5" ht="30">
      <c r="A165" s="2" t="s">
        <v>63</v>
      </c>
      <c r="B165" s="6">
        <v>22556</v>
      </c>
      <c r="C165" s="6">
        <v>25221</v>
      </c>
      <c r="D165" s="4" t="s">
        <v>4</v>
      </c>
      <c r="E165" s="4" t="s">
        <v>4</v>
      </c>
    </row>
    <row r="166" spans="1:5">
      <c r="A166" s="2" t="s">
        <v>64</v>
      </c>
      <c r="B166" s="6">
        <v>15093</v>
      </c>
      <c r="C166" s="6">
        <v>13869</v>
      </c>
      <c r="D166" s="4" t="s">
        <v>4</v>
      </c>
      <c r="E166" s="4" t="s">
        <v>4</v>
      </c>
    </row>
    <row r="167" spans="1:5">
      <c r="A167" s="2" t="s">
        <v>65</v>
      </c>
      <c r="B167" s="6">
        <v>1686357</v>
      </c>
      <c r="C167" s="6">
        <v>1580511</v>
      </c>
      <c r="D167" s="4" t="s">
        <v>4</v>
      </c>
      <c r="E167" s="4" t="s">
        <v>4</v>
      </c>
    </row>
    <row r="168" spans="1:5">
      <c r="A168" s="2" t="s">
        <v>66</v>
      </c>
      <c r="B168" s="6">
        <v>1890996</v>
      </c>
      <c r="C168" s="6">
        <v>1730278</v>
      </c>
      <c r="D168" s="4" t="s">
        <v>4</v>
      </c>
      <c r="E168" s="4" t="s">
        <v>4</v>
      </c>
    </row>
    <row r="169" spans="1:5">
      <c r="A169" s="2" t="s">
        <v>75</v>
      </c>
      <c r="B169" s="6">
        <v>111772</v>
      </c>
      <c r="C169" s="6">
        <v>123640</v>
      </c>
      <c r="D169" s="4" t="s">
        <v>4</v>
      </c>
      <c r="E169" s="4" t="s">
        <v>4</v>
      </c>
    </row>
    <row r="170" spans="1:5" ht="30">
      <c r="A170" s="2" t="s">
        <v>952</v>
      </c>
      <c r="B170" s="6">
        <v>1074269</v>
      </c>
      <c r="C170" s="6">
        <v>1065695</v>
      </c>
      <c r="D170" s="4" t="s">
        <v>4</v>
      </c>
      <c r="E170" s="4" t="s">
        <v>4</v>
      </c>
    </row>
    <row r="171" spans="1:5" ht="30">
      <c r="A171" s="2" t="s">
        <v>77</v>
      </c>
      <c r="B171" s="8">
        <v>3077037</v>
      </c>
      <c r="C171" s="8">
        <v>2919613</v>
      </c>
      <c r="D171" s="4" t="s">
        <v>4</v>
      </c>
      <c r="E171" s="4" t="s">
        <v>4</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 bestFit="1" customWidth="1"/>
  </cols>
  <sheetData>
    <row r="1" spans="1:3" ht="15" customHeight="1">
      <c r="A1" s="1" t="s">
        <v>1470</v>
      </c>
      <c r="B1" s="7" t="s">
        <v>1</v>
      </c>
      <c r="C1" s="7"/>
    </row>
    <row r="2" spans="1:3" ht="30">
      <c r="A2" s="1" t="s">
        <v>31</v>
      </c>
      <c r="B2" s="1" t="s">
        <v>2</v>
      </c>
      <c r="C2" s="1" t="s">
        <v>91</v>
      </c>
    </row>
    <row r="3" spans="1:3" ht="30">
      <c r="A3" s="3" t="s">
        <v>1465</v>
      </c>
      <c r="B3" s="4" t="s">
        <v>4</v>
      </c>
      <c r="C3" s="4" t="s">
        <v>4</v>
      </c>
    </row>
    <row r="4" spans="1:3" ht="30">
      <c r="A4" s="2" t="s">
        <v>970</v>
      </c>
      <c r="B4" s="8">
        <v>40492</v>
      </c>
      <c r="C4" s="8">
        <v>37873</v>
      </c>
    </row>
    <row r="5" spans="1:3">
      <c r="A5" s="3" t="s">
        <v>975</v>
      </c>
      <c r="B5" s="4" t="s">
        <v>4</v>
      </c>
      <c r="C5" s="4" t="s">
        <v>4</v>
      </c>
    </row>
    <row r="6" spans="1:3">
      <c r="A6" s="2" t="s">
        <v>134</v>
      </c>
      <c r="B6" s="4">
        <v>0</v>
      </c>
      <c r="C6" s="6">
        <v>-2092</v>
      </c>
    </row>
    <row r="7" spans="1:3">
      <c r="A7" s="2" t="s">
        <v>131</v>
      </c>
      <c r="B7" s="6">
        <v>-2233</v>
      </c>
      <c r="C7" s="6">
        <v>-111495</v>
      </c>
    </row>
    <row r="8" spans="1:3">
      <c r="A8" s="2" t="s">
        <v>135</v>
      </c>
      <c r="B8" s="6">
        <v>-2831</v>
      </c>
      <c r="C8" s="4">
        <v>0</v>
      </c>
    </row>
    <row r="9" spans="1:3" ht="30">
      <c r="A9" s="2" t="s">
        <v>136</v>
      </c>
      <c r="B9" s="4">
        <v>0</v>
      </c>
      <c r="C9" s="6">
        <v>35000</v>
      </c>
    </row>
    <row r="10" spans="1:3" ht="30">
      <c r="A10" s="2" t="s">
        <v>137</v>
      </c>
      <c r="B10" s="6">
        <v>-2263</v>
      </c>
      <c r="C10" s="6">
        <v>4453</v>
      </c>
    </row>
    <row r="11" spans="1:3">
      <c r="A11" s="2" t="s">
        <v>133</v>
      </c>
      <c r="B11" s="6">
        <v>7298</v>
      </c>
      <c r="C11" s="6">
        <v>3478</v>
      </c>
    </row>
    <row r="12" spans="1:3">
      <c r="A12" s="2" t="s">
        <v>41</v>
      </c>
      <c r="B12" s="6">
        <v>-17287</v>
      </c>
      <c r="C12" s="4">
        <v>0</v>
      </c>
    </row>
    <row r="13" spans="1:3">
      <c r="A13" s="2" t="s">
        <v>132</v>
      </c>
      <c r="B13" s="6">
        <v>-71862</v>
      </c>
      <c r="C13" s="4">
        <v>0</v>
      </c>
    </row>
    <row r="14" spans="1:3" ht="30">
      <c r="A14" s="2" t="s">
        <v>138</v>
      </c>
      <c r="B14" s="6">
        <v>-38891</v>
      </c>
      <c r="C14" s="6">
        <v>-16127</v>
      </c>
    </row>
    <row r="15" spans="1:3" ht="30">
      <c r="A15" s="2" t="s">
        <v>1471</v>
      </c>
      <c r="B15" s="6">
        <v>-128069</v>
      </c>
      <c r="C15" s="6">
        <v>-86783</v>
      </c>
    </row>
    <row r="16" spans="1:3">
      <c r="A16" s="3" t="s">
        <v>988</v>
      </c>
      <c r="B16" s="4" t="s">
        <v>4</v>
      </c>
      <c r="C16" s="4" t="s">
        <v>4</v>
      </c>
    </row>
    <row r="17" spans="1:3" ht="30">
      <c r="A17" s="2" t="s">
        <v>148</v>
      </c>
      <c r="B17" s="6">
        <v>47847</v>
      </c>
      <c r="C17" s="4">
        <v>0</v>
      </c>
    </row>
    <row r="18" spans="1:3" ht="45">
      <c r="A18" s="2" t="s">
        <v>144</v>
      </c>
      <c r="B18" s="6">
        <v>365732</v>
      </c>
      <c r="C18" s="6">
        <v>90284</v>
      </c>
    </row>
    <row r="19" spans="1:3" ht="30">
      <c r="A19" s="2" t="s">
        <v>141</v>
      </c>
      <c r="B19" s="6">
        <v>-9631</v>
      </c>
      <c r="C19" s="6">
        <v>-33058</v>
      </c>
    </row>
    <row r="20" spans="1:3">
      <c r="A20" s="2" t="s">
        <v>142</v>
      </c>
      <c r="B20" s="6">
        <v>-290000</v>
      </c>
      <c r="C20" s="4">
        <v>0</v>
      </c>
    </row>
    <row r="21" spans="1:3" ht="30">
      <c r="A21" s="2" t="s">
        <v>150</v>
      </c>
      <c r="B21" s="6">
        <v>3484</v>
      </c>
      <c r="C21" s="4">
        <v>0</v>
      </c>
    </row>
    <row r="22" spans="1:3">
      <c r="A22" s="2" t="s">
        <v>145</v>
      </c>
      <c r="B22" s="6">
        <v>-14351</v>
      </c>
      <c r="C22" s="6">
        <v>-13205</v>
      </c>
    </row>
    <row r="23" spans="1:3">
      <c r="A23" s="2" t="s">
        <v>151</v>
      </c>
      <c r="B23" s="4">
        <v>-469</v>
      </c>
      <c r="C23" s="6">
        <v>18501</v>
      </c>
    </row>
    <row r="24" spans="1:3">
      <c r="A24" s="2" t="s">
        <v>149</v>
      </c>
      <c r="B24" s="6">
        <v>-10889</v>
      </c>
      <c r="C24" s="4">
        <v>0</v>
      </c>
    </row>
    <row r="25" spans="1:3" ht="30">
      <c r="A25" s="2" t="s">
        <v>1036</v>
      </c>
      <c r="B25" s="6">
        <v>132181</v>
      </c>
      <c r="C25" s="6">
        <v>62139</v>
      </c>
    </row>
    <row r="26" spans="1:3" ht="30">
      <c r="A26" s="2" t="s">
        <v>1037</v>
      </c>
      <c r="B26" s="6">
        <v>44604</v>
      </c>
      <c r="C26" s="6">
        <v>13229</v>
      </c>
    </row>
    <row r="27" spans="1:3" ht="30">
      <c r="A27" s="2" t="s">
        <v>154</v>
      </c>
      <c r="B27" s="6">
        <v>187831</v>
      </c>
      <c r="C27" s="6">
        <v>257868</v>
      </c>
    </row>
    <row r="28" spans="1:3" ht="30">
      <c r="A28" s="2" t="s">
        <v>155</v>
      </c>
      <c r="B28" s="6">
        <v>232435</v>
      </c>
      <c r="C28" s="6">
        <v>271097</v>
      </c>
    </row>
    <row r="29" spans="1:3">
      <c r="A29" s="2" t="s">
        <v>1466</v>
      </c>
      <c r="B29" s="4" t="s">
        <v>4</v>
      </c>
      <c r="C29" s="4" t="s">
        <v>4</v>
      </c>
    </row>
    <row r="30" spans="1:3" ht="30">
      <c r="A30" s="3" t="s">
        <v>1465</v>
      </c>
      <c r="B30" s="4" t="s">
        <v>4</v>
      </c>
      <c r="C30" s="4" t="s">
        <v>4</v>
      </c>
    </row>
    <row r="31" spans="1:3" ht="30">
      <c r="A31" s="2" t="s">
        <v>970</v>
      </c>
      <c r="B31" s="6">
        <v>-12714</v>
      </c>
      <c r="C31" s="6">
        <v>-7931</v>
      </c>
    </row>
    <row r="32" spans="1:3">
      <c r="A32" s="3" t="s">
        <v>975</v>
      </c>
      <c r="B32" s="4" t="s">
        <v>4</v>
      </c>
      <c r="C32" s="4" t="s">
        <v>4</v>
      </c>
    </row>
    <row r="33" spans="1:3">
      <c r="A33" s="2" t="s">
        <v>131</v>
      </c>
      <c r="B33" s="4" t="s">
        <v>4</v>
      </c>
      <c r="C33" s="6">
        <v>-110001</v>
      </c>
    </row>
    <row r="34" spans="1:3" ht="30">
      <c r="A34" s="2" t="s">
        <v>136</v>
      </c>
      <c r="B34" s="4" t="s">
        <v>4</v>
      </c>
      <c r="C34" s="6">
        <v>35000</v>
      </c>
    </row>
    <row r="35" spans="1:3">
      <c r="A35" s="2" t="s">
        <v>133</v>
      </c>
      <c r="B35" s="6">
        <v>7298</v>
      </c>
      <c r="C35" s="6">
        <v>3478</v>
      </c>
    </row>
    <row r="36" spans="1:3" ht="30">
      <c r="A36" s="2" t="s">
        <v>138</v>
      </c>
      <c r="B36" s="4">
        <v>-15</v>
      </c>
      <c r="C36" s="4" t="s">
        <v>4</v>
      </c>
    </row>
    <row r="37" spans="1:3" ht="30">
      <c r="A37" s="2" t="s">
        <v>1471</v>
      </c>
      <c r="B37" s="6">
        <v>7283</v>
      </c>
      <c r="C37" s="6">
        <v>-71523</v>
      </c>
    </row>
    <row r="38" spans="1:3">
      <c r="A38" s="3" t="s">
        <v>988</v>
      </c>
      <c r="B38" s="4" t="s">
        <v>4</v>
      </c>
      <c r="C38" s="4" t="s">
        <v>4</v>
      </c>
    </row>
    <row r="39" spans="1:3" ht="30">
      <c r="A39" s="2" t="s">
        <v>1027</v>
      </c>
      <c r="B39" s="6">
        <v>-15131</v>
      </c>
      <c r="C39" s="6">
        <v>61991</v>
      </c>
    </row>
    <row r="40" spans="1:3">
      <c r="A40" s="2" t="s">
        <v>146</v>
      </c>
      <c r="B40" s="4">
        <v>638</v>
      </c>
      <c r="C40" s="4">
        <v>279</v>
      </c>
    </row>
    <row r="41" spans="1:3" ht="30">
      <c r="A41" s="2" t="s">
        <v>148</v>
      </c>
      <c r="B41" s="6">
        <v>47847</v>
      </c>
      <c r="C41" s="4" t="s">
        <v>4</v>
      </c>
    </row>
    <row r="42" spans="1:3" ht="30">
      <c r="A42" s="2" t="s">
        <v>141</v>
      </c>
      <c r="B42" s="4" t="s">
        <v>4</v>
      </c>
      <c r="C42" s="6">
        <v>-5433</v>
      </c>
    </row>
    <row r="43" spans="1:3">
      <c r="A43" s="2" t="s">
        <v>145</v>
      </c>
      <c r="B43" s="6">
        <v>-14351</v>
      </c>
      <c r="C43" s="6">
        <v>-13205</v>
      </c>
    </row>
    <row r="44" spans="1:3">
      <c r="A44" s="2" t="s">
        <v>151</v>
      </c>
      <c r="B44" s="4" t="s">
        <v>4</v>
      </c>
      <c r="C44" s="6">
        <v>9139</v>
      </c>
    </row>
    <row r="45" spans="1:3" ht="30">
      <c r="A45" s="2" t="s">
        <v>1036</v>
      </c>
      <c r="B45" s="6">
        <v>19003</v>
      </c>
      <c r="C45" s="6">
        <v>52771</v>
      </c>
    </row>
    <row r="46" spans="1:3" ht="30">
      <c r="A46" s="2" t="s">
        <v>1037</v>
      </c>
      <c r="B46" s="6">
        <v>13572</v>
      </c>
      <c r="C46" s="6">
        <v>-26683</v>
      </c>
    </row>
    <row r="47" spans="1:3" ht="30">
      <c r="A47" s="2" t="s">
        <v>154</v>
      </c>
      <c r="B47" s="6">
        <v>33769</v>
      </c>
      <c r="C47" s="6">
        <v>79213</v>
      </c>
    </row>
    <row r="48" spans="1:3" ht="30">
      <c r="A48" s="2" t="s">
        <v>155</v>
      </c>
      <c r="B48" s="6">
        <v>47341</v>
      </c>
      <c r="C48" s="6">
        <v>52530</v>
      </c>
    </row>
    <row r="49" spans="1:3">
      <c r="A49" s="2" t="s">
        <v>1467</v>
      </c>
      <c r="B49" s="4" t="s">
        <v>4</v>
      </c>
      <c r="C49" s="4" t="s">
        <v>4</v>
      </c>
    </row>
    <row r="50" spans="1:3" ht="30">
      <c r="A50" s="3" t="s">
        <v>1465</v>
      </c>
      <c r="B50" s="4" t="s">
        <v>4</v>
      </c>
      <c r="C50" s="4" t="s">
        <v>4</v>
      </c>
    </row>
    <row r="51" spans="1:3" ht="30">
      <c r="A51" s="2" t="s">
        <v>970</v>
      </c>
      <c r="B51" s="6">
        <v>59782</v>
      </c>
      <c r="C51" s="6">
        <v>38605</v>
      </c>
    </row>
    <row r="52" spans="1:3">
      <c r="A52" s="3" t="s">
        <v>975</v>
      </c>
      <c r="B52" s="4" t="s">
        <v>4</v>
      </c>
      <c r="C52" s="4" t="s">
        <v>4</v>
      </c>
    </row>
    <row r="53" spans="1:3">
      <c r="A53" s="2" t="s">
        <v>135</v>
      </c>
      <c r="B53" s="6">
        <v>-2831</v>
      </c>
      <c r="C53" s="4" t="s">
        <v>4</v>
      </c>
    </row>
    <row r="54" spans="1:3" ht="30">
      <c r="A54" s="2" t="s">
        <v>137</v>
      </c>
      <c r="B54" s="6">
        <v>-2263</v>
      </c>
      <c r="C54" s="6">
        <v>4453</v>
      </c>
    </row>
    <row r="55" spans="1:3">
      <c r="A55" s="2" t="s">
        <v>41</v>
      </c>
      <c r="B55" s="6">
        <v>-17287</v>
      </c>
      <c r="C55" s="4" t="s">
        <v>4</v>
      </c>
    </row>
    <row r="56" spans="1:3">
      <c r="A56" s="2" t="s">
        <v>132</v>
      </c>
      <c r="B56" s="6">
        <v>-71862</v>
      </c>
      <c r="C56" s="4" t="s">
        <v>4</v>
      </c>
    </row>
    <row r="57" spans="1:3" ht="30">
      <c r="A57" s="2" t="s">
        <v>138</v>
      </c>
      <c r="B57" s="4">
        <v>-136</v>
      </c>
      <c r="C57" s="4">
        <v>-435</v>
      </c>
    </row>
    <row r="58" spans="1:3" ht="30">
      <c r="A58" s="2" t="s">
        <v>1471</v>
      </c>
      <c r="B58" s="6">
        <v>-94379</v>
      </c>
      <c r="C58" s="6">
        <v>4018</v>
      </c>
    </row>
    <row r="59" spans="1:3">
      <c r="A59" s="3" t="s">
        <v>988</v>
      </c>
      <c r="B59" s="4" t="s">
        <v>4</v>
      </c>
      <c r="C59" s="4" t="s">
        <v>4</v>
      </c>
    </row>
    <row r="60" spans="1:3" ht="30">
      <c r="A60" s="2" t="s">
        <v>1027</v>
      </c>
      <c r="B60" s="6">
        <v>12898</v>
      </c>
      <c r="C60" s="6">
        <v>-63485</v>
      </c>
    </row>
    <row r="61" spans="1:3" ht="30">
      <c r="A61" s="2" t="s">
        <v>143</v>
      </c>
      <c r="B61" s="6">
        <v>40385</v>
      </c>
      <c r="C61" s="4" t="s">
        <v>4</v>
      </c>
    </row>
    <row r="62" spans="1:3" ht="30">
      <c r="A62" s="2" t="s">
        <v>141</v>
      </c>
      <c r="B62" s="6">
        <v>-9597</v>
      </c>
      <c r="C62" s="6">
        <v>-27593</v>
      </c>
    </row>
    <row r="63" spans="1:3" ht="30">
      <c r="A63" s="2" t="s">
        <v>150</v>
      </c>
      <c r="B63" s="6">
        <v>3484</v>
      </c>
      <c r="C63" s="4" t="s">
        <v>4</v>
      </c>
    </row>
    <row r="64" spans="1:3">
      <c r="A64" s="2" t="s">
        <v>151</v>
      </c>
      <c r="B64" s="4">
        <v>-469</v>
      </c>
      <c r="C64" s="6">
        <v>9362</v>
      </c>
    </row>
    <row r="65" spans="1:3">
      <c r="A65" s="2" t="s">
        <v>149</v>
      </c>
      <c r="B65" s="6">
        <v>-10889</v>
      </c>
      <c r="C65" s="4" t="s">
        <v>4</v>
      </c>
    </row>
    <row r="66" spans="1:3" ht="30">
      <c r="A66" s="2" t="s">
        <v>1036</v>
      </c>
      <c r="B66" s="6">
        <v>35812</v>
      </c>
      <c r="C66" s="6">
        <v>-81716</v>
      </c>
    </row>
    <row r="67" spans="1:3" ht="30">
      <c r="A67" s="2" t="s">
        <v>1037</v>
      </c>
      <c r="B67" s="6">
        <v>1215</v>
      </c>
      <c r="C67" s="6">
        <v>-39093</v>
      </c>
    </row>
    <row r="68" spans="1:3" ht="30">
      <c r="A68" s="2" t="s">
        <v>154</v>
      </c>
      <c r="B68" s="6">
        <v>67492</v>
      </c>
      <c r="C68" s="6">
        <v>133116</v>
      </c>
    </row>
    <row r="69" spans="1:3" ht="30">
      <c r="A69" s="2" t="s">
        <v>155</v>
      </c>
      <c r="B69" s="6">
        <v>68707</v>
      </c>
      <c r="C69" s="6">
        <v>94023</v>
      </c>
    </row>
    <row r="70" spans="1:3">
      <c r="A70" s="2" t="s">
        <v>1468</v>
      </c>
      <c r="B70" s="4" t="s">
        <v>4</v>
      </c>
      <c r="C70" s="4" t="s">
        <v>4</v>
      </c>
    </row>
    <row r="71" spans="1:3" ht="30">
      <c r="A71" s="3" t="s">
        <v>1465</v>
      </c>
      <c r="B71" s="4" t="s">
        <v>4</v>
      </c>
      <c r="C71" s="4" t="s">
        <v>4</v>
      </c>
    </row>
    <row r="72" spans="1:3" ht="30">
      <c r="A72" s="2" t="s">
        <v>970</v>
      </c>
      <c r="B72" s="6">
        <v>-6576</v>
      </c>
      <c r="C72" s="6">
        <v>7199</v>
      </c>
    </row>
    <row r="73" spans="1:3">
      <c r="A73" s="3" t="s">
        <v>975</v>
      </c>
      <c r="B73" s="4" t="s">
        <v>4</v>
      </c>
      <c r="C73" s="4" t="s">
        <v>4</v>
      </c>
    </row>
    <row r="74" spans="1:3">
      <c r="A74" s="2" t="s">
        <v>134</v>
      </c>
      <c r="B74" s="4" t="s">
        <v>4</v>
      </c>
      <c r="C74" s="6">
        <v>-2092</v>
      </c>
    </row>
    <row r="75" spans="1:3">
      <c r="A75" s="2" t="s">
        <v>131</v>
      </c>
      <c r="B75" s="6">
        <v>-2233</v>
      </c>
      <c r="C75" s="6">
        <v>-1494</v>
      </c>
    </row>
    <row r="76" spans="1:3" ht="30">
      <c r="A76" s="2" t="s">
        <v>138</v>
      </c>
      <c r="B76" s="6">
        <v>-38740</v>
      </c>
      <c r="C76" s="6">
        <v>-15692</v>
      </c>
    </row>
    <row r="77" spans="1:3" ht="30">
      <c r="A77" s="2" t="s">
        <v>1471</v>
      </c>
      <c r="B77" s="6">
        <v>-40973</v>
      </c>
      <c r="C77" s="6">
        <v>-19278</v>
      </c>
    </row>
    <row r="78" spans="1:3">
      <c r="A78" s="3" t="s">
        <v>988</v>
      </c>
      <c r="B78" s="4" t="s">
        <v>4</v>
      </c>
      <c r="C78" s="4" t="s">
        <v>4</v>
      </c>
    </row>
    <row r="79" spans="1:3" ht="30">
      <c r="A79" s="2" t="s">
        <v>1027</v>
      </c>
      <c r="B79" s="6">
        <v>2233</v>
      </c>
      <c r="C79" s="6">
        <v>1494</v>
      </c>
    </row>
    <row r="80" spans="1:3" ht="45">
      <c r="A80" s="2" t="s">
        <v>144</v>
      </c>
      <c r="B80" s="6">
        <v>365732</v>
      </c>
      <c r="C80" s="6">
        <v>90284</v>
      </c>
    </row>
    <row r="81" spans="1:3" ht="30">
      <c r="A81" s="2" t="s">
        <v>141</v>
      </c>
      <c r="B81" s="4">
        <v>-34</v>
      </c>
      <c r="C81" s="4">
        <v>-32</v>
      </c>
    </row>
    <row r="82" spans="1:3">
      <c r="A82" s="2" t="s">
        <v>142</v>
      </c>
      <c r="B82" s="6">
        <v>-290000</v>
      </c>
      <c r="C82" s="4" t="s">
        <v>4</v>
      </c>
    </row>
    <row r="83" spans="1:3" ht="30">
      <c r="A83" s="2" t="s">
        <v>147</v>
      </c>
      <c r="B83" s="4">
        <v>-565</v>
      </c>
      <c r="C83" s="4">
        <v>-662</v>
      </c>
    </row>
    <row r="84" spans="1:3" ht="30">
      <c r="A84" s="2" t="s">
        <v>1036</v>
      </c>
      <c r="B84" s="6">
        <v>77366</v>
      </c>
      <c r="C84" s="6">
        <v>91084</v>
      </c>
    </row>
    <row r="85" spans="1:3" ht="30">
      <c r="A85" s="2" t="s">
        <v>1037</v>
      </c>
      <c r="B85" s="6">
        <v>29817</v>
      </c>
      <c r="C85" s="6">
        <v>79005</v>
      </c>
    </row>
    <row r="86" spans="1:3" ht="30">
      <c r="A86" s="2" t="s">
        <v>154</v>
      </c>
      <c r="B86" s="6">
        <v>86570</v>
      </c>
      <c r="C86" s="6">
        <v>45539</v>
      </c>
    </row>
    <row r="87" spans="1:3" ht="30">
      <c r="A87" s="2" t="s">
        <v>155</v>
      </c>
      <c r="B87" s="6">
        <v>116387</v>
      </c>
      <c r="C87" s="6">
        <v>124544</v>
      </c>
    </row>
    <row r="88" spans="1:3">
      <c r="A88" s="2" t="s">
        <v>163</v>
      </c>
      <c r="B88" s="4" t="s">
        <v>4</v>
      </c>
      <c r="C88" s="4" t="s">
        <v>4</v>
      </c>
    </row>
    <row r="89" spans="1:3" ht="30">
      <c r="A89" s="3" t="s">
        <v>1465</v>
      </c>
      <c r="B89" s="4" t="s">
        <v>4</v>
      </c>
      <c r="C89" s="4" t="s">
        <v>4</v>
      </c>
    </row>
    <row r="90" spans="1:3" ht="30">
      <c r="A90" s="2" t="s">
        <v>970</v>
      </c>
      <c r="B90" s="6">
        <v>40492</v>
      </c>
      <c r="C90" s="6">
        <v>37873</v>
      </c>
    </row>
    <row r="91" spans="1:3">
      <c r="A91" s="3" t="s">
        <v>975</v>
      </c>
      <c r="B91" s="4" t="s">
        <v>4</v>
      </c>
      <c r="C91" s="4" t="s">
        <v>4</v>
      </c>
    </row>
    <row r="92" spans="1:3">
      <c r="A92" s="2" t="s">
        <v>134</v>
      </c>
      <c r="B92" s="4" t="s">
        <v>4</v>
      </c>
      <c r="C92" s="6">
        <v>-2092</v>
      </c>
    </row>
    <row r="93" spans="1:3">
      <c r="A93" s="2" t="s">
        <v>131</v>
      </c>
      <c r="B93" s="6">
        <v>-2233</v>
      </c>
      <c r="C93" s="6">
        <v>-111495</v>
      </c>
    </row>
    <row r="94" spans="1:3">
      <c r="A94" s="2" t="s">
        <v>135</v>
      </c>
      <c r="B94" s="6">
        <v>-2831</v>
      </c>
      <c r="C94" s="4">
        <v>0</v>
      </c>
    </row>
    <row r="95" spans="1:3" ht="30">
      <c r="A95" s="2" t="s">
        <v>136</v>
      </c>
      <c r="B95" s="4">
        <v>0</v>
      </c>
      <c r="C95" s="6">
        <v>35000</v>
      </c>
    </row>
    <row r="96" spans="1:3" ht="30">
      <c r="A96" s="2" t="s">
        <v>137</v>
      </c>
      <c r="B96" s="6">
        <v>-2263</v>
      </c>
      <c r="C96" s="6">
        <v>4453</v>
      </c>
    </row>
    <row r="97" spans="1:3">
      <c r="A97" s="2" t="s">
        <v>133</v>
      </c>
      <c r="B97" s="6">
        <v>7298</v>
      </c>
      <c r="C97" s="6">
        <v>3478</v>
      </c>
    </row>
    <row r="98" spans="1:3">
      <c r="A98" s="2" t="s">
        <v>41</v>
      </c>
      <c r="B98" s="6">
        <v>-17287</v>
      </c>
      <c r="C98" s="4" t="s">
        <v>4</v>
      </c>
    </row>
    <row r="99" spans="1:3">
      <c r="A99" s="2" t="s">
        <v>132</v>
      </c>
      <c r="B99" s="6">
        <v>-71862</v>
      </c>
      <c r="C99" s="4" t="s">
        <v>4</v>
      </c>
    </row>
    <row r="100" spans="1:3" ht="30">
      <c r="A100" s="2" t="s">
        <v>138</v>
      </c>
      <c r="B100" s="6">
        <v>-38891</v>
      </c>
      <c r="C100" s="6">
        <v>-16127</v>
      </c>
    </row>
    <row r="101" spans="1:3" ht="30">
      <c r="A101" s="2" t="s">
        <v>1471</v>
      </c>
      <c r="B101" s="6">
        <v>-128069</v>
      </c>
      <c r="C101" s="6">
        <v>-86783</v>
      </c>
    </row>
    <row r="102" spans="1:3">
      <c r="A102" s="3" t="s">
        <v>988</v>
      </c>
      <c r="B102" s="4" t="s">
        <v>4</v>
      </c>
      <c r="C102" s="4" t="s">
        <v>4</v>
      </c>
    </row>
    <row r="103" spans="1:3" ht="30">
      <c r="A103" s="2" t="s">
        <v>1027</v>
      </c>
      <c r="B103" s="4">
        <v>0</v>
      </c>
      <c r="C103" s="4">
        <v>0</v>
      </c>
    </row>
    <row r="104" spans="1:3">
      <c r="A104" s="2" t="s">
        <v>146</v>
      </c>
      <c r="B104" s="4">
        <v>638</v>
      </c>
      <c r="C104" s="4">
        <v>279</v>
      </c>
    </row>
    <row r="105" spans="1:3" ht="30">
      <c r="A105" s="2" t="s">
        <v>148</v>
      </c>
      <c r="B105" s="6">
        <v>47847</v>
      </c>
      <c r="C105" s="4" t="s">
        <v>4</v>
      </c>
    </row>
    <row r="106" spans="1:3" ht="30">
      <c r="A106" s="2" t="s">
        <v>143</v>
      </c>
      <c r="B106" s="6">
        <v>40385</v>
      </c>
      <c r="C106" s="4" t="s">
        <v>4</v>
      </c>
    </row>
    <row r="107" spans="1:3" ht="45">
      <c r="A107" s="2" t="s">
        <v>144</v>
      </c>
      <c r="B107" s="6">
        <v>365732</v>
      </c>
      <c r="C107" s="6">
        <v>90284</v>
      </c>
    </row>
    <row r="108" spans="1:3" ht="30">
      <c r="A108" s="2" t="s">
        <v>141</v>
      </c>
      <c r="B108" s="6">
        <v>-9631</v>
      </c>
      <c r="C108" s="6">
        <v>-33058</v>
      </c>
    </row>
    <row r="109" spans="1:3">
      <c r="A109" s="2" t="s">
        <v>142</v>
      </c>
      <c r="B109" s="6">
        <v>-290000</v>
      </c>
      <c r="C109" s="4" t="s">
        <v>4</v>
      </c>
    </row>
    <row r="110" spans="1:3" ht="30">
      <c r="A110" s="2" t="s">
        <v>150</v>
      </c>
      <c r="B110" s="6">
        <v>3484</v>
      </c>
      <c r="C110" s="4" t="s">
        <v>4</v>
      </c>
    </row>
    <row r="111" spans="1:3">
      <c r="A111" s="2" t="s">
        <v>145</v>
      </c>
      <c r="B111" s="6">
        <v>-14351</v>
      </c>
      <c r="C111" s="6">
        <v>-13205</v>
      </c>
    </row>
    <row r="112" spans="1:3">
      <c r="A112" s="2" t="s">
        <v>151</v>
      </c>
      <c r="B112" s="4">
        <v>-469</v>
      </c>
      <c r="C112" s="6">
        <v>18501</v>
      </c>
    </row>
    <row r="113" spans="1:3">
      <c r="A113" s="2" t="s">
        <v>149</v>
      </c>
      <c r="B113" s="6">
        <v>-10889</v>
      </c>
      <c r="C113" s="4" t="s">
        <v>4</v>
      </c>
    </row>
    <row r="114" spans="1:3" ht="30">
      <c r="A114" s="2" t="s">
        <v>147</v>
      </c>
      <c r="B114" s="4">
        <v>-565</v>
      </c>
      <c r="C114" s="4">
        <v>-662</v>
      </c>
    </row>
    <row r="115" spans="1:3" ht="30">
      <c r="A115" s="2" t="s">
        <v>1036</v>
      </c>
      <c r="B115" s="6">
        <v>132181</v>
      </c>
      <c r="C115" s="6">
        <v>62139</v>
      </c>
    </row>
    <row r="116" spans="1:3" ht="30">
      <c r="A116" s="2" t="s">
        <v>1037</v>
      </c>
      <c r="B116" s="6">
        <v>44604</v>
      </c>
      <c r="C116" s="6">
        <v>13229</v>
      </c>
    </row>
    <row r="117" spans="1:3" ht="30">
      <c r="A117" s="2" t="s">
        <v>154</v>
      </c>
      <c r="B117" s="6">
        <v>187831</v>
      </c>
      <c r="C117" s="6">
        <v>257868</v>
      </c>
    </row>
    <row r="118" spans="1:3" ht="30">
      <c r="A118" s="2" t="s">
        <v>155</v>
      </c>
      <c r="B118" s="8">
        <v>232435</v>
      </c>
      <c r="C118" s="8">
        <v>27109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0.28515625" bestFit="1" customWidth="1"/>
  </cols>
  <sheetData>
    <row r="1" spans="1:2" ht="30">
      <c r="A1" s="1" t="s">
        <v>1472</v>
      </c>
      <c r="B1" s="121">
        <v>41790</v>
      </c>
    </row>
    <row r="2" spans="1:2">
      <c r="A2" s="2" t="s">
        <v>1473</v>
      </c>
      <c r="B2" s="4" t="s">
        <v>4</v>
      </c>
    </row>
    <row r="3" spans="1:2" ht="30">
      <c r="A3" s="3" t="s">
        <v>1465</v>
      </c>
      <c r="B3" s="4" t="s">
        <v>4</v>
      </c>
    </row>
    <row r="4" spans="1:2" ht="30">
      <c r="A4" s="2" t="s">
        <v>1136</v>
      </c>
      <c r="B4" s="122">
        <v>0.4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4" width="12" bestFit="1" customWidth="1"/>
    <col min="5" max="5" width="17.7109375" bestFit="1" customWidth="1"/>
    <col min="6" max="7" width="36.5703125" bestFit="1" customWidth="1"/>
    <col min="8" max="8" width="11.42578125" bestFit="1" customWidth="1"/>
    <col min="9" max="9" width="15.42578125" bestFit="1" customWidth="1"/>
  </cols>
  <sheetData>
    <row r="1" spans="1:9" ht="15" customHeight="1">
      <c r="A1" s="1" t="s">
        <v>1474</v>
      </c>
      <c r="B1" s="1" t="s">
        <v>1130</v>
      </c>
      <c r="C1" s="7" t="s">
        <v>1</v>
      </c>
      <c r="D1" s="7"/>
      <c r="E1" s="1" t="s">
        <v>1237</v>
      </c>
      <c r="F1" s="7" t="s">
        <v>1130</v>
      </c>
      <c r="G1" s="7"/>
      <c r="H1" s="7"/>
      <c r="I1" s="1" t="s">
        <v>1237</v>
      </c>
    </row>
    <row r="2" spans="1:9" ht="30">
      <c r="A2" s="1" t="s">
        <v>89</v>
      </c>
      <c r="B2" s="7" t="s">
        <v>1475</v>
      </c>
      <c r="C2" s="7" t="s">
        <v>2</v>
      </c>
      <c r="D2" s="7" t="s">
        <v>91</v>
      </c>
      <c r="E2" s="1" t="s">
        <v>1476</v>
      </c>
      <c r="F2" s="1" t="s">
        <v>1395</v>
      </c>
      <c r="G2" s="1" t="s">
        <v>1397</v>
      </c>
      <c r="H2" s="1" t="s">
        <v>1477</v>
      </c>
      <c r="I2" s="1" t="s">
        <v>1478</v>
      </c>
    </row>
    <row r="3" spans="1:9">
      <c r="A3" s="1"/>
      <c r="B3" s="7"/>
      <c r="C3" s="7"/>
      <c r="D3" s="7"/>
      <c r="E3" s="1" t="s">
        <v>205</v>
      </c>
      <c r="F3" s="1" t="s">
        <v>1396</v>
      </c>
      <c r="G3" s="1" t="s">
        <v>1396</v>
      </c>
      <c r="H3" s="1" t="s">
        <v>1399</v>
      </c>
      <c r="I3" s="1" t="s">
        <v>202</v>
      </c>
    </row>
    <row r="4" spans="1:9">
      <c r="A4" s="3" t="s">
        <v>1479</v>
      </c>
      <c r="B4" s="4" t="s">
        <v>4</v>
      </c>
      <c r="C4" s="4" t="s">
        <v>4</v>
      </c>
      <c r="D4" s="4" t="s">
        <v>4</v>
      </c>
      <c r="E4" s="4" t="s">
        <v>4</v>
      </c>
      <c r="F4" s="4" t="s">
        <v>4</v>
      </c>
      <c r="G4" s="4" t="s">
        <v>4</v>
      </c>
      <c r="H4" s="4" t="s">
        <v>4</v>
      </c>
      <c r="I4" s="4" t="s">
        <v>4</v>
      </c>
    </row>
    <row r="5" spans="1:9">
      <c r="A5" s="2" t="s">
        <v>1331</v>
      </c>
      <c r="B5" s="4" t="s">
        <v>4</v>
      </c>
      <c r="C5" s="8">
        <v>7298</v>
      </c>
      <c r="D5" s="8">
        <v>3478</v>
      </c>
      <c r="E5" s="8">
        <v>3649</v>
      </c>
      <c r="F5" s="4" t="s">
        <v>4</v>
      </c>
      <c r="G5" s="4" t="s">
        <v>4</v>
      </c>
      <c r="H5" s="4" t="s">
        <v>4</v>
      </c>
      <c r="I5" s="8">
        <v>7536</v>
      </c>
    </row>
    <row r="6" spans="1:9" ht="30">
      <c r="A6" s="2" t="s">
        <v>1404</v>
      </c>
      <c r="B6" s="4" t="s">
        <v>4</v>
      </c>
      <c r="C6" s="4" t="s">
        <v>4</v>
      </c>
      <c r="D6" s="4" t="s">
        <v>4</v>
      </c>
      <c r="E6" s="4" t="s">
        <v>4</v>
      </c>
      <c r="F6" s="6">
        <v>4800000</v>
      </c>
      <c r="G6" s="6">
        <v>2000000</v>
      </c>
      <c r="H6" s="4" t="s">
        <v>4</v>
      </c>
      <c r="I6" s="4" t="s">
        <v>4</v>
      </c>
    </row>
    <row r="7" spans="1:9" ht="30">
      <c r="A7" s="2" t="s">
        <v>1405</v>
      </c>
      <c r="B7" s="4" t="s">
        <v>4</v>
      </c>
      <c r="C7" s="4" t="s">
        <v>4</v>
      </c>
      <c r="D7" s="4" t="s">
        <v>4</v>
      </c>
      <c r="E7" s="4" t="s">
        <v>4</v>
      </c>
      <c r="F7" s="122">
        <v>8.6300000000000002E-2</v>
      </c>
      <c r="G7" s="122">
        <v>8.7499999999999994E-2</v>
      </c>
      <c r="H7" s="4" t="s">
        <v>4</v>
      </c>
      <c r="I7" s="4" t="s">
        <v>4</v>
      </c>
    </row>
    <row r="8" spans="1:9">
      <c r="A8" s="2" t="s">
        <v>1406</v>
      </c>
      <c r="B8" s="4" t="s">
        <v>4</v>
      </c>
      <c r="C8" s="4" t="s">
        <v>4</v>
      </c>
      <c r="D8" s="4" t="s">
        <v>4</v>
      </c>
      <c r="E8" s="4" t="s">
        <v>4</v>
      </c>
      <c r="F8" s="6">
        <v>115840</v>
      </c>
      <c r="G8" s="6">
        <v>47847</v>
      </c>
      <c r="H8" s="4" t="s">
        <v>4</v>
      </c>
      <c r="I8" s="4" t="s">
        <v>4</v>
      </c>
    </row>
    <row r="9" spans="1:9" ht="30">
      <c r="A9" s="2" t="s">
        <v>1407</v>
      </c>
      <c r="B9" s="4" t="s">
        <v>4</v>
      </c>
      <c r="C9" s="4" t="s">
        <v>4</v>
      </c>
      <c r="D9" s="4" t="s">
        <v>4</v>
      </c>
      <c r="E9" s="4" t="s">
        <v>4</v>
      </c>
      <c r="F9" s="8">
        <v>2500</v>
      </c>
      <c r="G9" s="8">
        <v>2500</v>
      </c>
      <c r="H9" s="4" t="s">
        <v>4</v>
      </c>
      <c r="I9" s="4" t="s">
        <v>4</v>
      </c>
    </row>
    <row r="10" spans="1:9" ht="165">
      <c r="A10" s="2" t="s">
        <v>1408</v>
      </c>
      <c r="B10" s="4" t="s">
        <v>4</v>
      </c>
      <c r="C10" s="4" t="s">
        <v>4</v>
      </c>
      <c r="D10" s="4" t="s">
        <v>4</v>
      </c>
      <c r="E10" s="4" t="s">
        <v>4</v>
      </c>
      <c r="F10" s="4" t="s">
        <v>1409</v>
      </c>
      <c r="G10" s="4" t="s">
        <v>1410</v>
      </c>
      <c r="H10" s="4" t="s">
        <v>4</v>
      </c>
      <c r="I10" s="4" t="s">
        <v>4</v>
      </c>
    </row>
    <row r="11" spans="1:9">
      <c r="A11" s="2" t="s">
        <v>145</v>
      </c>
      <c r="B11" s="4" t="s">
        <v>4</v>
      </c>
      <c r="C11" s="4" t="s">
        <v>4</v>
      </c>
      <c r="D11" s="4" t="s">
        <v>4</v>
      </c>
      <c r="E11" s="4" t="s">
        <v>4</v>
      </c>
      <c r="F11" s="4" t="s">
        <v>4</v>
      </c>
      <c r="G11" s="4" t="s">
        <v>4</v>
      </c>
      <c r="H11" s="8">
        <v>1094</v>
      </c>
      <c r="I11" s="4" t="s">
        <v>4</v>
      </c>
    </row>
    <row r="12" spans="1:9" ht="30">
      <c r="A12" s="2" t="s">
        <v>1480</v>
      </c>
      <c r="B12" s="9">
        <v>0.06</v>
      </c>
      <c r="C12" s="4" t="s">
        <v>4</v>
      </c>
      <c r="D12" s="4" t="s">
        <v>4</v>
      </c>
      <c r="E12" s="4" t="s">
        <v>4</v>
      </c>
      <c r="F12" s="4" t="s">
        <v>4</v>
      </c>
      <c r="G12" s="4" t="s">
        <v>4</v>
      </c>
      <c r="H12" s="4" t="s">
        <v>4</v>
      </c>
      <c r="I12" s="4" t="s">
        <v>4</v>
      </c>
    </row>
    <row r="13" spans="1:9">
      <c r="A13" s="2" t="s">
        <v>1481</v>
      </c>
      <c r="B13" s="5">
        <v>41908</v>
      </c>
      <c r="C13" s="4" t="s">
        <v>4</v>
      </c>
      <c r="D13" s="4" t="s">
        <v>4</v>
      </c>
      <c r="E13" s="4" t="s">
        <v>4</v>
      </c>
      <c r="F13" s="4" t="s">
        <v>4</v>
      </c>
      <c r="G13" s="4" t="s">
        <v>4</v>
      </c>
      <c r="H13" s="4" t="s">
        <v>4</v>
      </c>
      <c r="I13" s="4" t="s">
        <v>4</v>
      </c>
    </row>
    <row r="14" spans="1:9">
      <c r="A14" s="2" t="s">
        <v>1482</v>
      </c>
      <c r="B14" s="5">
        <v>41900</v>
      </c>
      <c r="C14" s="4" t="s">
        <v>4</v>
      </c>
      <c r="D14" s="4" t="s">
        <v>4</v>
      </c>
      <c r="E14" s="4" t="s">
        <v>4</v>
      </c>
      <c r="F14" s="4" t="s">
        <v>4</v>
      </c>
      <c r="G14" s="4" t="s">
        <v>4</v>
      </c>
      <c r="H14" s="4" t="s">
        <v>4</v>
      </c>
      <c r="I14" s="4" t="s">
        <v>4</v>
      </c>
    </row>
  </sheetData>
  <mergeCells count="5">
    <mergeCell ref="C1:D1"/>
    <mergeCell ref="F1:H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5703125" bestFit="1" customWidth="1"/>
    <col min="2" max="2" width="36.5703125" bestFit="1" customWidth="1"/>
  </cols>
  <sheetData>
    <row r="1" spans="1:2">
      <c r="A1" s="7" t="s">
        <v>192</v>
      </c>
      <c r="B1" s="1" t="s">
        <v>1</v>
      </c>
    </row>
    <row r="2" spans="1:2">
      <c r="A2" s="7"/>
      <c r="B2" s="1" t="s">
        <v>2</v>
      </c>
    </row>
    <row r="3" spans="1:2">
      <c r="A3" s="3" t="s">
        <v>193</v>
      </c>
      <c r="B3" s="4" t="s">
        <v>4</v>
      </c>
    </row>
    <row r="4" spans="1:2">
      <c r="A4" s="13" t="s">
        <v>194</v>
      </c>
      <c r="B4" s="4" t="s">
        <v>4</v>
      </c>
    </row>
    <row r="5" spans="1:2">
      <c r="A5" s="13"/>
      <c r="B5" s="10" t="s">
        <v>195</v>
      </c>
    </row>
    <row r="6" spans="1:2">
      <c r="A6" s="13"/>
      <c r="B6" s="10"/>
    </row>
    <row r="7" spans="1:2" ht="158.25">
      <c r="A7" s="13"/>
      <c r="B7" s="11" t="s">
        <v>196</v>
      </c>
    </row>
    <row r="8" spans="1:2" ht="45.75">
      <c r="A8" s="13"/>
      <c r="B8" s="11" t="s">
        <v>197</v>
      </c>
    </row>
    <row r="9" spans="1:2">
      <c r="A9" s="13"/>
      <c r="B9" s="12"/>
    </row>
    <row r="10" spans="1:2">
      <c r="A10" s="13"/>
      <c r="B10" s="12" t="s">
        <v>198</v>
      </c>
    </row>
    <row r="11" spans="1:2" ht="124.5">
      <c r="A11" s="13"/>
      <c r="B11" s="11" t="s">
        <v>199</v>
      </c>
    </row>
    <row r="12" spans="1:2">
      <c r="A12" s="13"/>
      <c r="B12" s="12"/>
    </row>
    <row r="13" spans="1:2">
      <c r="A13" s="13"/>
      <c r="B13" s="12" t="s">
        <v>200</v>
      </c>
    </row>
    <row r="14" spans="1:2" ht="68.25">
      <c r="A14" s="13"/>
      <c r="B14" s="11" t="s">
        <v>201</v>
      </c>
    </row>
    <row r="15" spans="1:2">
      <c r="A15" s="13"/>
      <c r="B15" s="11"/>
    </row>
    <row r="16" spans="1:2">
      <c r="A16" s="13"/>
      <c r="B16" s="12" t="s">
        <v>202</v>
      </c>
    </row>
    <row r="17" spans="1:2" ht="79.5">
      <c r="A17" s="13"/>
      <c r="B17" s="11" t="s">
        <v>203</v>
      </c>
    </row>
    <row r="18" spans="1:2">
      <c r="A18" s="13"/>
      <c r="B18" s="11"/>
    </row>
    <row r="19" spans="1:2" ht="34.5">
      <c r="A19" s="13"/>
      <c r="B19" s="11" t="s">
        <v>204</v>
      </c>
    </row>
    <row r="20" spans="1:2">
      <c r="A20" s="13"/>
      <c r="B20" s="11"/>
    </row>
    <row r="21" spans="1:2">
      <c r="A21" s="13"/>
      <c r="B21" s="12" t="s">
        <v>205</v>
      </c>
    </row>
    <row r="22" spans="1:2" ht="68.25">
      <c r="A22" s="13"/>
      <c r="B22" s="11" t="s">
        <v>206</v>
      </c>
    </row>
    <row r="23" spans="1:2">
      <c r="A23" s="13"/>
      <c r="B23" s="11"/>
    </row>
    <row r="24" spans="1:2" ht="34.5">
      <c r="A24" s="13"/>
      <c r="B24" s="11" t="s">
        <v>207</v>
      </c>
    </row>
    <row r="25" spans="1:2">
      <c r="A25" s="13"/>
      <c r="B25" s="11"/>
    </row>
    <row r="26" spans="1:2">
      <c r="A26" s="13"/>
      <c r="B26" s="12" t="s">
        <v>208</v>
      </c>
    </row>
    <row r="27" spans="1:2" ht="45.75">
      <c r="A27" s="13"/>
      <c r="B27" s="11" t="s">
        <v>209</v>
      </c>
    </row>
    <row r="28" spans="1:2">
      <c r="A28" s="13"/>
      <c r="B28" s="11"/>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ht="30">
      <c r="A3" s="3" t="s">
        <v>211</v>
      </c>
      <c r="B3" s="4" t="s">
        <v>4</v>
      </c>
    </row>
    <row r="4" spans="1:2">
      <c r="A4" s="13" t="s">
        <v>212</v>
      </c>
      <c r="B4" s="4" t="s">
        <v>4</v>
      </c>
    </row>
    <row r="5" spans="1:2" ht="22.5">
      <c r="A5" s="13"/>
      <c r="B5" s="10" t="s">
        <v>213</v>
      </c>
    </row>
    <row r="6" spans="1:2">
      <c r="A6" s="13"/>
      <c r="B6" s="14"/>
    </row>
    <row r="7" spans="1:2" ht="315.75">
      <c r="A7" s="13"/>
      <c r="B7" s="15" t="s">
        <v>214</v>
      </c>
    </row>
    <row r="8" spans="1:2">
      <c r="A8" s="13"/>
      <c r="B8" s="16" t="s">
        <v>215</v>
      </c>
    </row>
    <row r="9" spans="1:2" ht="102">
      <c r="A9" s="13"/>
      <c r="B9" s="16" t="s">
        <v>216</v>
      </c>
    </row>
    <row r="10" spans="1:2">
      <c r="A10" s="13"/>
      <c r="B10" s="16"/>
    </row>
    <row r="11" spans="1:2">
      <c r="A11" s="13"/>
      <c r="B11" s="11"/>
    </row>
    <row r="12" spans="1:2" ht="90.75">
      <c r="A12" s="13"/>
      <c r="B12" s="15" t="s">
        <v>217</v>
      </c>
    </row>
    <row r="13" spans="1:2">
      <c r="A13" s="13"/>
      <c r="B13" s="15"/>
    </row>
    <row r="14" spans="1:2">
      <c r="A14" s="13"/>
      <c r="B14" s="15"/>
    </row>
    <row r="15" spans="1:2" ht="225.75">
      <c r="A15" s="13"/>
      <c r="B15" s="15" t="s">
        <v>218</v>
      </c>
    </row>
    <row r="16" spans="1:2">
      <c r="A16" s="13"/>
      <c r="B16" s="11"/>
    </row>
    <row r="17" spans="1:2" ht="270.75">
      <c r="A17" s="13"/>
      <c r="B17" s="15" t="s">
        <v>219</v>
      </c>
    </row>
    <row r="18" spans="1:2" ht="33">
      <c r="A18" s="13"/>
      <c r="B18" s="17" t="s">
        <v>220</v>
      </c>
    </row>
    <row r="19" spans="1:2" ht="169.5">
      <c r="A19" s="13"/>
      <c r="B19" s="16" t="s">
        <v>221</v>
      </c>
    </row>
    <row r="20" spans="1:2" ht="23.25">
      <c r="A20" s="13"/>
      <c r="B20" s="17" t="s">
        <v>222</v>
      </c>
    </row>
    <row r="21" spans="1:2" ht="270.75">
      <c r="A21" s="13"/>
      <c r="B21" s="16" t="s">
        <v>223</v>
      </c>
    </row>
    <row r="22" spans="1:2" ht="237">
      <c r="A22" s="13"/>
      <c r="B22" s="16" t="s">
        <v>224</v>
      </c>
    </row>
    <row r="23" spans="1:2">
      <c r="A23" s="13"/>
      <c r="B23" s="16"/>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 customWidth="1"/>
    <col min="4" max="4" width="30.7109375" customWidth="1"/>
    <col min="5" max="5" width="6.28515625" customWidth="1"/>
    <col min="6" max="6" width="31.5703125" customWidth="1"/>
    <col min="7" max="7" width="6.28515625" customWidth="1"/>
    <col min="8" max="8" width="30.7109375" customWidth="1"/>
    <col min="9" max="9" width="6.285156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30">
      <c r="A3" s="3" t="s">
        <v>226</v>
      </c>
      <c r="B3" s="31" t="s">
        <v>4</v>
      </c>
      <c r="C3" s="31"/>
      <c r="D3" s="31"/>
      <c r="E3" s="31"/>
      <c r="F3" s="31"/>
      <c r="G3" s="31"/>
      <c r="H3" s="31"/>
      <c r="I3" s="31"/>
    </row>
    <row r="4" spans="1:9" ht="15" customHeight="1">
      <c r="A4" s="13" t="s">
        <v>227</v>
      </c>
      <c r="B4" s="31" t="s">
        <v>4</v>
      </c>
      <c r="C4" s="31"/>
      <c r="D4" s="31"/>
      <c r="E4" s="31"/>
      <c r="F4" s="31"/>
      <c r="G4" s="31"/>
      <c r="H4" s="31"/>
      <c r="I4" s="31"/>
    </row>
    <row r="5" spans="1:9">
      <c r="A5" s="13"/>
      <c r="B5" s="35" t="s">
        <v>228</v>
      </c>
      <c r="C5" s="35"/>
      <c r="D5" s="35"/>
      <c r="E5" s="35"/>
      <c r="F5" s="35"/>
      <c r="G5" s="35"/>
      <c r="H5" s="35"/>
      <c r="I5" s="35"/>
    </row>
    <row r="6" spans="1:9">
      <c r="A6" s="13"/>
      <c r="B6" s="35"/>
      <c r="C6" s="35"/>
      <c r="D6" s="35"/>
      <c r="E6" s="35"/>
      <c r="F6" s="35"/>
      <c r="G6" s="35"/>
      <c r="H6" s="35"/>
      <c r="I6" s="35"/>
    </row>
    <row r="7" spans="1:9">
      <c r="A7" s="13"/>
      <c r="B7" s="29" t="s">
        <v>225</v>
      </c>
      <c r="C7" s="31"/>
      <c r="D7" s="32" t="s">
        <v>229</v>
      </c>
      <c r="E7" s="31"/>
      <c r="F7" s="20" t="s">
        <v>230</v>
      </c>
      <c r="G7" s="31"/>
      <c r="H7" s="20" t="s">
        <v>232</v>
      </c>
      <c r="I7" s="31"/>
    </row>
    <row r="8" spans="1:9" ht="15.75" thickBot="1">
      <c r="A8" s="13"/>
      <c r="B8" s="30"/>
      <c r="C8" s="31"/>
      <c r="D8" s="33"/>
      <c r="E8" s="31"/>
      <c r="F8" s="21" t="s">
        <v>231</v>
      </c>
      <c r="G8" s="31"/>
      <c r="H8" s="21" t="s">
        <v>233</v>
      </c>
      <c r="I8" s="31"/>
    </row>
    <row r="9" spans="1:9">
      <c r="A9" s="13"/>
      <c r="B9" s="10" t="s">
        <v>234</v>
      </c>
      <c r="C9" s="22" t="s">
        <v>235</v>
      </c>
      <c r="D9" s="24" t="s">
        <v>236</v>
      </c>
      <c r="E9" s="22" t="s">
        <v>235</v>
      </c>
      <c r="F9" s="24" t="s">
        <v>237</v>
      </c>
      <c r="G9" s="4"/>
      <c r="H9" s="24" t="s">
        <v>238</v>
      </c>
      <c r="I9" s="10" t="s">
        <v>235</v>
      </c>
    </row>
    <row r="10" spans="1:9">
      <c r="A10" s="13"/>
      <c r="B10" s="11" t="s">
        <v>239</v>
      </c>
      <c r="C10" s="22" t="s">
        <v>235</v>
      </c>
      <c r="D10" s="25">
        <v>110753</v>
      </c>
      <c r="E10" s="4"/>
      <c r="F10" s="26" t="s">
        <v>240</v>
      </c>
      <c r="G10" s="11" t="s">
        <v>241</v>
      </c>
      <c r="H10" s="25">
        <v>66503</v>
      </c>
      <c r="I10" s="4"/>
    </row>
    <row r="11" spans="1:9" ht="15.75" thickBot="1">
      <c r="A11" s="13"/>
      <c r="B11" s="11" t="s">
        <v>242</v>
      </c>
      <c r="C11" s="4"/>
      <c r="D11" s="27" t="s">
        <v>243</v>
      </c>
      <c r="E11" s="11" t="s">
        <v>241</v>
      </c>
      <c r="F11" s="27">
        <v>144</v>
      </c>
      <c r="G11" s="4"/>
      <c r="H11" s="27" t="s">
        <v>244</v>
      </c>
      <c r="I11" s="11" t="s">
        <v>241</v>
      </c>
    </row>
    <row r="12" spans="1:9" ht="15.75" thickBot="1">
      <c r="A12" s="13"/>
      <c r="B12" s="10" t="s">
        <v>245</v>
      </c>
      <c r="C12" s="22" t="s">
        <v>235</v>
      </c>
      <c r="D12" s="28" t="s">
        <v>246</v>
      </c>
      <c r="E12" s="22" t="s">
        <v>235</v>
      </c>
      <c r="F12" s="28" t="s">
        <v>247</v>
      </c>
      <c r="G12" s="4"/>
      <c r="H12" s="28" t="s">
        <v>248</v>
      </c>
      <c r="I12" s="4"/>
    </row>
    <row r="13" spans="1:9" ht="15.75" thickTop="1">
      <c r="A13" s="13"/>
      <c r="B13" s="36"/>
      <c r="C13" s="36"/>
      <c r="D13" s="36"/>
      <c r="E13" s="36"/>
      <c r="F13" s="36"/>
      <c r="G13" s="36"/>
      <c r="H13" s="36"/>
      <c r="I13" s="36"/>
    </row>
    <row r="14" spans="1:9">
      <c r="A14" s="13"/>
      <c r="B14" s="37"/>
      <c r="C14" s="37"/>
      <c r="D14" s="37"/>
      <c r="E14" s="37"/>
      <c r="F14" s="37"/>
      <c r="G14" s="37"/>
      <c r="H14" s="37"/>
      <c r="I14" s="37"/>
    </row>
    <row r="15" spans="1:9">
      <c r="A15" s="13"/>
      <c r="B15" s="38" t="s">
        <v>249</v>
      </c>
      <c r="C15" s="38"/>
      <c r="D15" s="38"/>
      <c r="E15" s="38"/>
      <c r="F15" s="38"/>
      <c r="G15" s="38"/>
      <c r="H15" s="38"/>
      <c r="I15" s="38"/>
    </row>
    <row r="16" spans="1:9" ht="33.75" customHeight="1">
      <c r="A16" s="13"/>
      <c r="B16" s="36" t="s">
        <v>250</v>
      </c>
      <c r="C16" s="36"/>
      <c r="D16" s="36"/>
      <c r="E16" s="36"/>
      <c r="F16" s="36"/>
      <c r="G16" s="36"/>
      <c r="H16" s="36"/>
      <c r="I16" s="36"/>
    </row>
    <row r="17" spans="1:9">
      <c r="A17" s="13"/>
      <c r="B17" s="38" t="s">
        <v>251</v>
      </c>
      <c r="C17" s="38"/>
      <c r="D17" s="38"/>
      <c r="E17" s="38"/>
      <c r="F17" s="38"/>
      <c r="G17" s="38"/>
      <c r="H17" s="38"/>
      <c r="I17" s="38"/>
    </row>
    <row r="18" spans="1:9" ht="22.5" customHeight="1">
      <c r="A18" s="13"/>
      <c r="B18" s="36" t="s">
        <v>252</v>
      </c>
      <c r="C18" s="36"/>
      <c r="D18" s="36"/>
      <c r="E18" s="36"/>
      <c r="F18" s="36"/>
      <c r="G18" s="36"/>
      <c r="H18" s="36"/>
      <c r="I18" s="36"/>
    </row>
    <row r="19" spans="1:9">
      <c r="A19" s="13"/>
      <c r="B19" s="39"/>
      <c r="C19" s="39"/>
      <c r="D19" s="39"/>
      <c r="E19" s="39"/>
      <c r="F19" s="39"/>
      <c r="G19" s="39"/>
      <c r="H19" s="39"/>
      <c r="I19" s="39"/>
    </row>
    <row r="20" spans="1:9">
      <c r="A20" s="13"/>
      <c r="B20" s="36" t="s">
        <v>253</v>
      </c>
      <c r="C20" s="36"/>
      <c r="D20" s="36"/>
      <c r="E20" s="36"/>
      <c r="F20" s="36"/>
      <c r="G20" s="36"/>
      <c r="H20" s="36"/>
      <c r="I20" s="36"/>
    </row>
    <row r="21" spans="1:9">
      <c r="A21" s="13"/>
      <c r="B21" s="38" t="s">
        <v>198</v>
      </c>
      <c r="C21" s="38"/>
      <c r="D21" s="38"/>
      <c r="E21" s="38"/>
      <c r="F21" s="38"/>
      <c r="G21" s="38"/>
      <c r="H21" s="38"/>
      <c r="I21" s="38"/>
    </row>
    <row r="22" spans="1:9" ht="22.5" customHeight="1">
      <c r="A22" s="13"/>
      <c r="B22" s="36" t="s">
        <v>254</v>
      </c>
      <c r="C22" s="36"/>
      <c r="D22" s="36"/>
      <c r="E22" s="36"/>
      <c r="F22" s="36"/>
      <c r="G22" s="36"/>
      <c r="H22" s="36"/>
      <c r="I22" s="36"/>
    </row>
    <row r="23" spans="1:9" ht="33.75" customHeight="1">
      <c r="A23" s="13"/>
      <c r="B23" s="36" t="s">
        <v>255</v>
      </c>
      <c r="C23" s="36"/>
      <c r="D23" s="36"/>
      <c r="E23" s="36"/>
      <c r="F23" s="36"/>
      <c r="G23" s="36"/>
      <c r="H23" s="36"/>
      <c r="I23" s="36"/>
    </row>
    <row r="24" spans="1:9" ht="22.5" customHeight="1">
      <c r="A24" s="13"/>
      <c r="B24" s="36" t="s">
        <v>256</v>
      </c>
      <c r="C24" s="36"/>
      <c r="D24" s="36"/>
      <c r="E24" s="36"/>
      <c r="F24" s="36"/>
      <c r="G24" s="36"/>
      <c r="H24" s="36"/>
      <c r="I24" s="36"/>
    </row>
    <row r="25" spans="1:9">
      <c r="A25" s="13"/>
      <c r="B25" s="35"/>
      <c r="C25" s="35"/>
      <c r="D25" s="35"/>
      <c r="E25" s="35"/>
      <c r="F25" s="35"/>
      <c r="G25" s="35"/>
      <c r="H25" s="35"/>
      <c r="I25" s="35"/>
    </row>
    <row r="26" spans="1:9">
      <c r="A26" s="13"/>
      <c r="B26" s="35"/>
      <c r="C26" s="35"/>
      <c r="D26" s="35"/>
      <c r="E26" s="35"/>
      <c r="F26" s="35"/>
      <c r="G26" s="35"/>
      <c r="H26" s="35"/>
      <c r="I26" s="35"/>
    </row>
  </sheetData>
  <mergeCells count="28">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26"/>
    <mergeCell ref="B4:I4"/>
    <mergeCell ref="B5:I5"/>
    <mergeCell ref="B6:I6"/>
    <mergeCell ref="B13:I13"/>
    <mergeCell ref="B14:I14"/>
    <mergeCell ref="B7:B8"/>
    <mergeCell ref="C7:C8"/>
    <mergeCell ref="D7:D8"/>
    <mergeCell ref="E7:E8"/>
    <mergeCell ref="G7:G8"/>
    <mergeCell ref="I7: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Vessels_Port_Terminals_and_Oth</vt:lpstr>
      <vt:lpstr>Intangible_Assets_Other_Than_G</vt:lpstr>
      <vt:lpstr>Borrowings</vt:lpstr>
      <vt:lpstr>Fair_Value_of_Financial_Instru</vt:lpstr>
      <vt:lpstr>Commitments_and_Contingencies</vt:lpstr>
      <vt:lpstr>Transactions_with_Related_Part</vt:lpstr>
      <vt:lpstr>Preferred_and_Common_Stock</vt:lpstr>
      <vt:lpstr>Other_ExpenseIncome_Net</vt:lpstr>
      <vt:lpstr>Segment_Information</vt:lpstr>
      <vt:lpstr>Loss_Per_Common_Share</vt:lpstr>
      <vt:lpstr>Investment_in_Affiliates_and_A</vt:lpstr>
      <vt:lpstr>Other_Financial_Information</vt:lpstr>
      <vt:lpstr>Subsequent_Events</vt:lpstr>
      <vt:lpstr>Summary_of_Significant_Account1</vt:lpstr>
      <vt:lpstr>Vessels_Port_Terminals_and_Oth1</vt:lpstr>
      <vt:lpstr>Intangible_Assets_Other_Than_G1</vt:lpstr>
      <vt:lpstr>Borrowings_Tables</vt:lpstr>
      <vt:lpstr>Fair_Value_of_Financial_Instru1</vt:lpstr>
      <vt:lpstr>Commitments_and_Contingencies_</vt:lpstr>
      <vt:lpstr>Segment_Information_Tables</vt:lpstr>
      <vt:lpstr>Loss_Per_Common_Share_Tables</vt:lpstr>
      <vt:lpstr>Investment_in_Affiliates_and_A1</vt:lpstr>
      <vt:lpstr>Other_Financial_Information_Ta</vt:lpstr>
      <vt:lpstr>Description_of_Business_Detail</vt:lpstr>
      <vt:lpstr>Description_of_Business_Relate</vt:lpstr>
      <vt:lpstr>Summary_of_Significant_Account2</vt:lpstr>
      <vt:lpstr>Vessels_Port_Terminals_and_Oth2</vt:lpstr>
      <vt:lpstr>Vessels_Port_Terminals_and_Oth3</vt:lpstr>
      <vt:lpstr>Vessels_Port_Terminals_and_Oth4</vt:lpstr>
      <vt:lpstr>Intangible_Assets_Other_Than_G2</vt:lpstr>
      <vt:lpstr>Intangible_Assets_Other_Than_G3</vt:lpstr>
      <vt:lpstr>Intangible_Assets_Other_Than_G4</vt:lpstr>
      <vt:lpstr>Borrowings_Table_Details</vt:lpstr>
      <vt:lpstr>Borrowings_Principal_Payments_</vt:lpstr>
      <vt:lpstr>Borrowings_Secured_Credit_Faci</vt:lpstr>
      <vt:lpstr>Borrowings_Senior_and_Ship_Mor</vt:lpstr>
      <vt:lpstr>Borrowings_Repayment_Terms_and</vt:lpstr>
      <vt:lpstr>Borrowings_Additional_Informat</vt:lpstr>
      <vt:lpstr>Fair_Value_of_Financial_Instru2</vt:lpstr>
      <vt:lpstr>Fair_Value_of_Financial_Instru3</vt:lpstr>
      <vt:lpstr>Fair_Value_of_Financial_Instru4</vt:lpstr>
      <vt:lpstr>Commitments_and_Contingencies_1</vt:lpstr>
      <vt:lpstr>Commitments_and_Contingencies_2</vt:lpstr>
      <vt:lpstr>Commitments_and_Contingencies_3</vt:lpstr>
      <vt:lpstr>Transactions_with_Related_Part1</vt:lpstr>
      <vt:lpstr>Transactions_with_Related_Part2</vt:lpstr>
      <vt:lpstr>Preferred_and_Common_Stock_Det</vt:lpstr>
      <vt:lpstr>Other_ExpenseIncome_Net_Detail</vt:lpstr>
      <vt:lpstr>Segment_Information_Table_Deta</vt:lpstr>
      <vt:lpstr>Loss_Per_Common_Share_Table_De</vt:lpstr>
      <vt:lpstr>Loss_Per_Common_Share_Details</vt:lpstr>
      <vt:lpstr>Investment_in_Affiliates_and_A2</vt:lpstr>
      <vt:lpstr>Investment_in_Affiliates_and_A3</vt:lpstr>
      <vt:lpstr>Investment_in_Affiliates_and_A4</vt:lpstr>
      <vt:lpstr>Investment_in_Affiliates_and_A5</vt:lpstr>
      <vt:lpstr>Other_Financial_Information_St</vt:lpstr>
      <vt:lpstr>Other_Financial_Information_Ba</vt:lpstr>
      <vt:lpstr>Other_Financial_Information_Ca</vt:lpstr>
      <vt:lpstr>Other_Financial_Information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20:43:22Z</dcterms:created>
  <dcterms:modified xsi:type="dcterms:W3CDTF">2014-08-22T20:43:22Z</dcterms:modified>
</cp:coreProperties>
</file>